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Sto" sheetId="52" r:id="rId6"/>
    <sheet name="Consolidated_Statements_of_Sto1" sheetId="7" r:id="rId7"/>
    <sheet name="Consolidated_Statements_of_Cas" sheetId="8" r:id="rId8"/>
    <sheet name="Organization" sheetId="53" r:id="rId9"/>
    <sheet name="Summary_of_Significant_Account" sheetId="54" r:id="rId10"/>
    <sheet name="Acquisitions" sheetId="55" r:id="rId11"/>
    <sheet name="Debt" sheetId="56" r:id="rId12"/>
    <sheet name="Derivative_Instruments" sheetId="57" r:id="rId13"/>
    <sheet name="Variable_Interest_Entities" sheetId="58" r:id="rId14"/>
    <sheet name="Fair_Value_Measurement_of_Fina" sheetId="59" r:id="rId15"/>
    <sheet name="Commitments_and_Contingencies" sheetId="60" r:id="rId16"/>
    <sheet name="Property_Dispositions_and_Disc" sheetId="61" r:id="rId17"/>
    <sheet name="Stock_Based_Compensation" sheetId="62" r:id="rId18"/>
    <sheet name="Earnings_Per_Share" sheetId="63" r:id="rId19"/>
    <sheet name="Guarantor_and_NonGuarantor_Fin" sheetId="64" r:id="rId20"/>
    <sheet name="Subsequent_Events" sheetId="65" r:id="rId21"/>
    <sheet name="Summary_of_Significant_Account1" sheetId="66" r:id="rId22"/>
    <sheet name="Debt_Tables" sheetId="67" r:id="rId23"/>
    <sheet name="Derivative_Instruments_Tables" sheetId="68" r:id="rId24"/>
    <sheet name="Variable_Interest_Entities_Tab" sheetId="69" r:id="rId25"/>
    <sheet name="Fair_Value_Measurement_of_Fina1" sheetId="70" r:id="rId26"/>
    <sheet name="Property_Dispositions_and_Disc1" sheetId="71" r:id="rId27"/>
    <sheet name="Stock_Based_Compensation_Table" sheetId="72" r:id="rId28"/>
    <sheet name="Earnings_Per_Share_Tables" sheetId="73" r:id="rId29"/>
    <sheet name="Guarantor_and_NonGuarantor_Fin1" sheetId="74" r:id="rId30"/>
    <sheet name="Organization_Details" sheetId="75" r:id="rId31"/>
    <sheet name="Summary_of_Significant_Account2" sheetId="32" r:id="rId32"/>
    <sheet name="Acquisitions_Details" sheetId="76" r:id="rId33"/>
    <sheet name="Debt_Narrative_Details" sheetId="77" r:id="rId34"/>
    <sheet name="Debt_Details" sheetId="78" r:id="rId35"/>
    <sheet name="Derivative_Instruments_Details" sheetId="79" r:id="rId36"/>
    <sheet name="Variable_Interest_Entities_Det" sheetId="37" r:id="rId37"/>
    <sheet name="Fair_Value_Measurement_of_Fina2" sheetId="80" r:id="rId38"/>
    <sheet name="Commitments_and_Contingencies_" sheetId="39" r:id="rId39"/>
    <sheet name="Property_Dispositions_and_Disc2" sheetId="81" r:id="rId40"/>
    <sheet name="Stock_Based_Compensation_Rollf" sheetId="41" r:id="rId41"/>
    <sheet name="Stock_Based_Compensation_Addit" sheetId="42" r:id="rId42"/>
    <sheet name="Stock_Based_Compensation_Outst" sheetId="82" r:id="rId43"/>
    <sheet name="Stock_Based_Compensation_Narra" sheetId="44" r:id="rId44"/>
    <sheet name="Earnings_Per_Share_Details" sheetId="45" r:id="rId45"/>
    <sheet name="Guarantor_and_NonGuarantor_Fin2" sheetId="83" r:id="rId46"/>
    <sheet name="Guarantor_and_NonGuarantor_Fin3" sheetId="47" r:id="rId47"/>
    <sheet name="Guarantor_and_NonGuarantor_Fin4" sheetId="48" r:id="rId48"/>
    <sheet name="Subsequent_Events_Details" sheetId="49" r:id="rId49"/>
  </sheets>
  <calcPr calcId="0"/>
</workbook>
</file>

<file path=xl/sharedStrings.xml><?xml version="1.0" encoding="utf-8"?>
<sst xmlns="http://schemas.openxmlformats.org/spreadsheetml/2006/main" count="7175" uniqueCount="984">
  <si>
    <t>Document and Entity Information</t>
  </si>
  <si>
    <t>6 Months Ended</t>
  </si>
  <si>
    <t>Jun. 30, 2014</t>
  </si>
  <si>
    <t>Jul. 29, 2014</t>
  </si>
  <si>
    <t>Document and Entity Information [Abstract]</t>
  </si>
  <si>
    <t>'</t>
  </si>
  <si>
    <t>Entity Registrant Name</t>
  </si>
  <si>
    <t>'Piedmont Office Realty Trust, Inc.</t>
  </si>
  <si>
    <t>Entity Central Index Key</t>
  </si>
  <si>
    <t>'000104277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Land</t>
  </si>
  <si>
    <t>Buildings and improvements, less accumulated depreciation of $1,030,098 and $979,934 as of June 30, 2014 and December 31, 2013, respectively</t>
  </si>
  <si>
    <t>Intangible lease assets, less accumulated amortization of $74,132 and $71,820 as of June 30, 2014 and December 31, 2013, respectively</t>
  </si>
  <si>
    <t>Construction in progress</t>
  </si>
  <si>
    <t>Total real estate assets</t>
  </si>
  <si>
    <t>Investments in and amounts due from unconsolidated joint ventures</t>
  </si>
  <si>
    <t>Cash and cash equivalents</t>
  </si>
  <si>
    <t>Tenant receivables, net of allowance for doubtful accounts of $285 and $346 as of June 30, 2014 and December 31, 2013, respectively</t>
  </si>
  <si>
    <t>Straight-line rent receivables</t>
  </si>
  <si>
    <t>Restricted cash and escrows</t>
  </si>
  <si>
    <t>Prepaid expenses and other assets</t>
  </si>
  <si>
    <t>Goodwill</t>
  </si>
  <si>
    <t>Interest rate swaps</t>
  </si>
  <si>
    <t>Deferred financing costs, less accumulated amortization of $5,056 and $13,041 as of June 30, 2014 and December 31, 2013, respectively</t>
  </si>
  <si>
    <t>Deferred lease costs, less accumulated amortization of $132,777 and $126,465 as of June 30, 2014 and December 31, 2013, respectively</t>
  </si>
  <si>
    <t>Total assets</t>
  </si>
  <si>
    <t>Liabilities:</t>
  </si>
  <si>
    <t>Unsecured debt, net of discount of $4,592 and $1,320 as of June 30, 2014 and December 31, 2013, respectively</t>
  </si>
  <si>
    <t>Secured debt, inclusive of premium of $3,499 and $0 as of June 30, 2014 and December 31, 2013, respectively</t>
  </si>
  <si>
    <t>Accounts payable, accrued expenses, and accrued capital expenditures</t>
  </si>
  <si>
    <t>Deferred income</t>
  </si>
  <si>
    <t>Intangible lease liabilities, less accumulated amortization of $40,054 and $44,256 as of June 30, 2014 and December 31, 2013, respectively</t>
  </si>
  <si>
    <t>Total liabilities</t>
  </si>
  <si>
    <t>Commitments and Contingencies</t>
  </si>
  <si>
    <t>Stockholdersâ€™ Equity:</t>
  </si>
  <si>
    <t>Shares-in-trust, 150,000,000 shares authorized; none outstanding as of June 30, 2014 or December 31, 2013</t>
  </si>
  <si>
    <t>Preferred stock, no par value, 100,000,000 shares authorized; none outstanding as of June 30, 2014 or December 31, 2013</t>
  </si>
  <si>
    <t>Common stock, $.01 par value, 750,000,000 shares authorized; 154,324,076 and 157,460,903 shares issued and outstanding as of June 30, 2014 and December 31, 2013, respectively</t>
  </si>
  <si>
    <t>Additional paid-in capital</t>
  </si>
  <si>
    <t>Cumulative distributions in excess of earnings</t>
  </si>
  <si>
    <t>Other comprehensive income</t>
  </si>
  <si>
    <t>Piedmont stockholdersâ€™ equity</t>
  </si>
  <si>
    <t>Noncontrolling interest</t>
  </si>
  <si>
    <t>Total stockholdersâ€™ equity</t>
  </si>
  <si>
    <t>Total liabilities and stockholdersâ€™ equity</t>
  </si>
  <si>
    <t>Consolidated Balance Sheets (Parenthetical) (USD $)</t>
  </si>
  <si>
    <t>In Thousands, except Share data, unless otherwise specified</t>
  </si>
  <si>
    <t>Intangible lease assets, accumulated amortization</t>
  </si>
  <si>
    <t>Tenant receivables, allowance for doubtful accounts</t>
  </si>
  <si>
    <t>Deferred financing costs, accumulated amortization</t>
  </si>
  <si>
    <t>Deferred lease costs, accumulated amortization</t>
  </si>
  <si>
    <t>Unsecured debt- discount on debt</t>
  </si>
  <si>
    <t>Secured debt- premium on debt</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USD $)</t>
  </si>
  <si>
    <t>3 Months Ended</t>
  </si>
  <si>
    <t>Jun. 30, 2013</t>
  </si>
  <si>
    <t>Revenues:</t>
  </si>
  <si>
    <t>Rental income</t>
  </si>
  <si>
    <t>Tenant reimbursements</t>
  </si>
  <si>
    <t>Property management fee revenue</t>
  </si>
  <si>
    <t>Total revenues</t>
  </si>
  <si>
    <t>Expenses:</t>
  </si>
  <si>
    <t>Property operating costs</t>
  </si>
  <si>
    <t>Depreciation</t>
  </si>
  <si>
    <t>Amortization</t>
  </si>
  <si>
    <t>General and administrative</t>
  </si>
  <si>
    <t>Operating Expenses</t>
  </si>
  <si>
    <t>Real estate operating income</t>
  </si>
  <si>
    <t>Other income (expense):</t>
  </si>
  <si>
    <t>Interest expense</t>
  </si>
  <si>
    <t>Other income/(expense)</t>
  </si>
  <si>
    <t>Net recoveries from casualty events and litigation settlements</t>
  </si>
  <si>
    <t>Equity in income/(loss) of unconsolidated joint ventures</t>
  </si>
  <si>
    <t>Nonoperating Income (Expense)</t>
  </si>
  <si>
    <t>Income from continuing operations</t>
  </si>
  <si>
    <t>Discontinued operations:</t>
  </si>
  <si>
    <t>Operating income</t>
  </si>
  <si>
    <t>Impairment loss</t>
  </si>
  <si>
    <t>[1]</t>
  </si>
  <si>
    <t>Gain on sale of real estate assets, net</t>
  </si>
  <si>
    <t>Income from discontinued operations</t>
  </si>
  <si>
    <t>Gain on sale of real estate assets</t>
  </si>
  <si>
    <t>Net income</t>
  </si>
  <si>
    <t>Less: Net income attributable to noncontrolling interest</t>
  </si>
  <si>
    <t>Net income attributable to Piedmont</t>
  </si>
  <si>
    <t>Per share information â€“ basic and diluted:</t>
  </si>
  <si>
    <t>Income from continuing operations and gain on sale of real estate assets (in dollars per share)</t>
  </si>
  <si>
    <t>Income/(loss) from discontinued operations (in dollars per share)</t>
  </si>
  <si>
    <t>Net income available to common stockholders (in dollars per share)</t>
  </si>
  <si>
    <t>Weighted-average common shares outstanding â€“ basic</t>
  </si>
  <si>
    <t>Weighted-average common shares outstanding â€“ diluted</t>
  </si>
  <si>
    <t>Piedmont sold the 1111 Durham Avenue building in South Plainfield, New Jersey and recorded an impairment charge of $6.4 million based on the difference between carrying value and fair value of the asset at the time it was reclassified from real estate assets held-for-use (at cost) to real estate assets held for sale (at estimated fair value). The fair value measurement used in the evaluation of this non-financial asset was based upon the amount set forth in the purchaser's original letter of intent which approximated the land value of the asset due to the age of construction and lack of near term leasing prospects for the building.</t>
  </si>
  <si>
    <t>Consolidated Statements of Comprehensive Income (USD $)</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Other comprehensive income/(loss)</t>
  </si>
  <si>
    <t>Comprehensive income attributable to Piedmont</t>
  </si>
  <si>
    <t>Consolidated Statements of Stockholders' Equity (USD $)</t>
  </si>
  <si>
    <t>Total</t>
  </si>
  <si>
    <t>Common Stock [Member]</t>
  </si>
  <si>
    <t>Additional Paid-In Capital [Member]</t>
  </si>
  <si>
    <t>Cumulative Distributions in Excess of Earnings [Member]</t>
  </si>
  <si>
    <t>Other Comprehensive Loss [Member]</t>
  </si>
  <si>
    <t>Non-controlling Interest [Member]</t>
  </si>
  <si>
    <t>Balance at Dec. 31, 2012</t>
  </si>
  <si>
    <t>Balance (in shares) at Dec. 31, 2012</t>
  </si>
  <si>
    <t>Increase (Decrease) in Stockholders' Equity [Roll Forward]</t>
  </si>
  <si>
    <t>Share repurchases as part of an announced plan</t>
  </si>
  <si>
    <t>Share repurchases as part of an announced plan, shares</t>
  </si>
  <si>
    <t>Offering costs associated with the issuance of common stock</t>
  </si>
  <si>
    <t>Dividends to common stockholders ($0.80 (YTD 2013) and $0.40 (YTD 2014)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3</t>
  </si>
  <si>
    <t>Balance (in shares) at Dec. 31, 2013</t>
  </si>
  <si>
    <t>Retirement of shares returned from escrow</t>
  </si>
  <si>
    <t>Retirement of shares returned from escrow, shares</t>
  </si>
  <si>
    <t>Balance at Jun. 30, 2014</t>
  </si>
  <si>
    <t>Balance (in shares) at Jun. 30, 2014</t>
  </si>
  <si>
    <t>Consolidated Statements of Stockholders' Equity (Parenthetical) (USD $)</t>
  </si>
  <si>
    <t>12 Months Ended</t>
  </si>
  <si>
    <t>Statement of Stockholders' Equity [Abstract]</t>
  </si>
  <si>
    <t>Dividends to common stockholders (in dollars per share)</t>
  </si>
  <si>
    <t>Consolidated Statements of Cash Flows (USD $)</t>
  </si>
  <si>
    <t>Cash Flows from Operating Activities:</t>
  </si>
  <si>
    <t>Operating distributions received from unconsolidated joint ventures</t>
  </si>
  <si>
    <t>Adjustments to reconcile net income to net cash provided by operating activities:</t>
  </si>
  <si>
    <t>Amortization of deferred financing costs</t>
  </si>
  <si>
    <t>Settlement of forward starting interest rate swaps</t>
  </si>
  <si>
    <t>Other amortization</t>
  </si>
  <si>
    <t>Impairment loss on real estate assets</t>
  </si>
  <si>
    <t>Stock compensation expense</t>
  </si>
  <si>
    <t>Equity in loss/(income) of unconsolidated joint ventures</t>
  </si>
  <si>
    <t>Changes in assets and liabilities:</t>
  </si>
  <si>
    <t>Increase in tenant and straight-line rent receivables, net</t>
  </si>
  <si>
    <t>Increase in restricted cash and escrows</t>
  </si>
  <si>
    <t>Increase in prepaid expenses and other assets</t>
  </si>
  <si>
    <t>Decrease in accounts payable and accrued expenses</t>
  </si>
  <si>
    <t>Decrease in deferred income</t>
  </si>
  <si>
    <t>Net cash provided by operating activities</t>
  </si>
  <si>
    <t>Cash Flows from Investing Activities:</t>
  </si>
  <si>
    <t>Acquisition of real estate assets and related intangibles</t>
  </si>
  <si>
    <t>Capitalized expenditures, net of accruals</t>
  </si>
  <si>
    <t>Net sales proceeds from wholly-owned properties</t>
  </si>
  <si>
    <t>Net sales proceeds received from unconsolidated joint ventures</t>
  </si>
  <si>
    <t>Investments in unconsolidated joint ventures</t>
  </si>
  <si>
    <t>Deferred lease costs paid</t>
  </si>
  <si>
    <t>Net cash used in investing activities</t>
  </si>
  <si>
    <t>Cash Flows from Financing Activities:</t>
  </si>
  <si>
    <t>Deferred financing costs paid</t>
  </si>
  <si>
    <t>Proceeds from debt</t>
  </si>
  <si>
    <t>Repayments of debt</t>
  </si>
  <si>
    <t>Net costs of issuance of common stock</t>
  </si>
  <si>
    <t>Repurchases of common stock as part of announced plan</t>
  </si>
  <si>
    <t>Dividends paid and discount on dividend reinvestments</t>
  </si>
  <si>
    <t>Net cash (used in)/provided by financing activities</t>
  </si>
  <si>
    <t>Net increase/(de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Organization</t>
  </si>
  <si>
    <t>Organization, Consolidation and Presentation of Financial Statements [Abstract]</t>
  </si>
  <si>
    <r>
      <t xml:space="preserve">Piedmont Office Realty Trust, Inc. (“Piedmont”) (NYSE: PDM) is a Maryland corporation that operates in a manner so as to qualify as a real estate investment trust (“REIT”) for federal income tax purposes and engages in the acquisition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
    </r>
    <r>
      <rPr>
        <sz val="10"/>
        <color rgb="FF000000"/>
        <rFont val="Inherit"/>
      </rPr>
      <t>two</t>
    </r>
    <r>
      <rPr>
        <sz val="10"/>
        <color theme="1"/>
        <rFont val="Inherit"/>
      </rPr>
      <t xml:space="preserve">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t>
    </r>
  </si>
  <si>
    <r>
      <t xml:space="preserve">As of </t>
    </r>
    <r>
      <rPr>
        <sz val="10"/>
        <color rgb="FF000000"/>
        <rFont val="Inherit"/>
      </rPr>
      <t>June 30, 2014</t>
    </r>
    <r>
      <rPr>
        <sz val="10"/>
        <color theme="1"/>
        <rFont val="Inherit"/>
      </rPr>
      <t xml:space="preserve">, Piedmont owned </t>
    </r>
    <r>
      <rPr>
        <sz val="10"/>
        <color rgb="FF000000"/>
        <rFont val="Inherit"/>
      </rPr>
      <t>73</t>
    </r>
    <r>
      <rPr>
        <sz val="10"/>
        <color theme="1"/>
        <rFont val="Inherit"/>
      </rPr>
      <t xml:space="preserve"> office properties, one redevelopment asset, and </t>
    </r>
    <r>
      <rPr>
        <sz val="10"/>
        <color rgb="FF000000"/>
        <rFont val="Inherit"/>
      </rPr>
      <t>one</t>
    </r>
    <r>
      <rPr>
        <sz val="10"/>
        <color theme="1"/>
        <rFont val="Inherit"/>
      </rPr>
      <t xml:space="preserve"> office building through an unconsolidated joint venture. Piedmont's </t>
    </r>
    <r>
      <rPr>
        <sz val="10"/>
        <color rgb="FF000000"/>
        <rFont val="Inherit"/>
      </rPr>
      <t>73</t>
    </r>
    <r>
      <rPr>
        <sz val="10"/>
        <color theme="1"/>
        <rFont val="Inherit"/>
      </rPr>
      <t xml:space="preserve"> consolidated office properties comprise 21.1 million square feet of primarily Class A commercial office space, and were 87.0% leased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approximately 90% of Piedmont's annualized lease revenue was generated from nine key markets: Atlanta, Boston, Chicago, Dallas, Houston, Los Angeles, Minneapolis, New York, and and Washington, D.C.</t>
    </r>
  </si>
  <si>
    <t>Piedmont internally evaluates all of its real estate assets as one operating segment, and accordingly, does not report segment information.</t>
  </si>
  <si>
    <t>Summary of Significant Accounting Policies</t>
  </si>
  <si>
    <t>Accounting Policies [Abstract]</t>
  </si>
  <si>
    <t>Basis of Presentation and Principles of Consolidation</t>
  </si>
  <si>
    <r>
      <t xml:space="preserve">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Effective April 1, 2014, Piedmont early adopted the amendments of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changed the criteria for reporting discontinued operations. As a result, the sale of the 2020 W. 89th Street building in Leawood, Kansas during the three months ended June 30, 2014 did not meet the newly adopted definition of discontinued operations and the operational results of this property are included in income from continuing operations for all periods presented, while the gain on sale is presented in accordance with SEC Rule 3-15 of Regulation S-X in the accompanying consolidated statements of income between discontinued operations and net income. This gain, however, is included in continuing operations for purposes of calculating earnings per share data. Operational results related to properties sold or held for sale as of March 31, 2014 continue to be presented as discontinued operations because the adoption provisions of ASU 2014-08 require prospective implementation.</t>
    </r>
  </si>
  <si>
    <r>
      <t xml:space="preserve">Piedmont’s consolidated financial statements include the accounts of Piedmont, Piedmont’s wholly-owned subsidiaries, any variable interest entity of which Piedmont or any of its wholly-owned subsidiaries is considered the primary beneficiary, or any entity in which Piedmont or any of its wholly-owned subsidiaries owns a controlling interest. For further information, refer to the financial statements and footnotes included in Piedmont’s Annual Report on Form 10-K for the year ended </t>
    </r>
    <r>
      <rPr>
        <sz val="10"/>
        <color rgb="FF000000"/>
        <rFont val="Inherit"/>
      </rPr>
      <t>December 31, 2013</t>
    </r>
    <r>
      <rPr>
        <sz val="10"/>
        <color theme="1"/>
        <rFont val="Inherit"/>
      </rPr>
      <t>.</t>
    </r>
  </si>
  <si>
    <t>All inter-company balances and transactions have been eliminated upon consolidation.</t>
  </si>
  <si>
    <t>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Deferred Financing Costs    </t>
  </si>
  <si>
    <t>Costs incurred in connection with obtaining financing which are paid to service providers other than the lenders, or customary fees paid to lenders which are not calculated based on the total commitment of the facility, are capitalized as deferred financing costs in the accompanying consolidated balance sheets. These costs are amortized to interest expense on a straight-line basis (which approximates the effective interest rate method) over the terms of the related financing arrangements.</t>
  </si>
  <si>
    <t>Income Taxes</t>
  </si>
  <si>
    <r>
      <t xml:space="preserve">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r>
  </si>
  <si>
    <t>Recent Accounting Pronouncements</t>
  </si>
  <si>
    <r>
      <t xml:space="preserve">The Financial Accounting Standards Board has issued Accounting Standards Update No. 2014-09, </t>
    </r>
    <r>
      <rPr>
        <i/>
        <sz val="10"/>
        <color theme="1"/>
        <rFont val="Inherit"/>
      </rPr>
      <t xml:space="preserve">Revenue from Contracts with Customers (Topic 606) </t>
    </r>
    <r>
      <rPr>
        <sz val="10"/>
        <color theme="1"/>
        <rFont val="Inherit"/>
      </rPr>
      <t>("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7 for Piedmont, and early adoption is not permitted. Piedmont is currently evaluating the potential impact, if any, of the amendments of ASU 2014-09.</t>
    </r>
  </si>
  <si>
    <t>Acquisitions</t>
  </si>
  <si>
    <t>Business Combinations [Abstract]</t>
  </si>
  <si>
    <t>On June 27, 2014, Piedmont acquired a six-story office building in the Boston, Massachusetts metropolitan statistical area (the "5 Wall Street" building), totaling 181,680 square feet. The contractual purchase price of the property was approximately $62.5 million. The purchase included the assumption of a $35.0 million mortgage loan with a principal balance outstanding at acquisition of approximately $33.7 million, maturing on September 1, 2021. See further detail on the mortgage loan in Note 4.</t>
  </si>
  <si>
    <t>Debt</t>
  </si>
  <si>
    <t>Debt Disclosure [Abstract]</t>
  </si>
  <si>
    <r>
      <t xml:space="preserve">During the six months ended June 30, 2014, Piedmont drew down the entire principal of the $300 Million Unsecured 2013 Term Loan, a delayed-draw loan facility established in December 2013. The proceeds of the $300 Million Unsecured 2013 Term Loan were used to repay the </t>
    </r>
    <r>
      <rPr>
        <sz val="10"/>
        <color rgb="FF000000"/>
        <rFont val="Inherit"/>
      </rPr>
      <t>$200 Million</t>
    </r>
    <r>
      <rPr>
        <sz val="10"/>
        <color theme="1"/>
        <rFont val="Inherit"/>
      </rPr>
      <t xml:space="preserve"> Mortgage Note and the </t>
    </r>
    <r>
      <rPr>
        <sz val="10"/>
        <color rgb="FF000000"/>
        <rFont val="Inherit"/>
      </rPr>
      <t>$25 Million</t>
    </r>
    <r>
      <rPr>
        <sz val="10"/>
        <color theme="1"/>
        <rFont val="Inherit"/>
      </rPr>
      <t xml:space="preserve"> Mortgage Note, as well as a portion of the amounts outstanding under the </t>
    </r>
    <r>
      <rPr>
        <sz val="10"/>
        <color rgb="FF000000"/>
        <rFont val="Inherit"/>
      </rPr>
      <t>$500 Million</t>
    </r>
    <r>
      <rPr>
        <sz val="10"/>
        <color theme="1"/>
        <rFont val="Inherit"/>
      </rPr>
      <t xml:space="preserve"> Unsecured Line of Credit. Additionally during the six months ended June 30, 2014, Piedmont, through its wholly owned operating partnership, Piedmont OP, issued </t>
    </r>
    <r>
      <rPr>
        <sz val="10"/>
        <color rgb="FF000000"/>
        <rFont val="Inherit"/>
      </rPr>
      <t>$400 million</t>
    </r>
    <r>
      <rPr>
        <sz val="10"/>
        <color theme="1"/>
        <rFont val="Inherit"/>
      </rPr>
      <t xml:space="preserve"> in aggregate principal amount of </t>
    </r>
    <r>
      <rPr>
        <sz val="10"/>
        <color rgb="FF000000"/>
        <rFont val="Inherit"/>
      </rPr>
      <t>4.450%</t>
    </r>
    <r>
      <rPr>
        <sz val="10"/>
        <color theme="1"/>
        <rFont val="Inherit"/>
      </rPr>
      <t xml:space="preserve"> senior notes which mature on March 15, 2024 (the “2014 Senior Notes”). Piedmont OP received proceeds upon issuance of approximately </t>
    </r>
    <r>
      <rPr>
        <sz val="10"/>
        <color rgb="FF000000"/>
        <rFont val="Times New Roman"/>
        <family val="1"/>
      </rPr>
      <t>$399.2 million</t>
    </r>
    <r>
      <rPr>
        <sz val="10"/>
        <color theme="1"/>
        <rFont val="Inherit"/>
      </rPr>
      <t xml:space="preserve">, reflecting a discount of approximately </t>
    </r>
    <r>
      <rPr>
        <sz val="10"/>
        <color rgb="FF000000"/>
        <rFont val="Times New Roman"/>
        <family val="1"/>
      </rPr>
      <t>$0.8 million</t>
    </r>
    <r>
      <rPr>
        <sz val="10"/>
        <color theme="1"/>
        <rFont val="Inherit"/>
      </rPr>
      <t xml:space="preserve"> which will be amortized as interest expense under the effective interest method over the </t>
    </r>
    <r>
      <rPr>
        <sz val="10"/>
        <color rgb="FF000000"/>
        <rFont val="Inherit"/>
      </rPr>
      <t>ten</t>
    </r>
    <r>
      <rPr>
        <sz val="10"/>
        <color theme="1"/>
        <rFont val="Inherit"/>
      </rPr>
      <t xml:space="preserve">-year term of the 2014 Senior Notes. In addition, in conjunction with the issuance, Piedmont settled </t>
    </r>
    <r>
      <rPr>
        <sz val="10"/>
        <color rgb="FF000000"/>
        <rFont val="Inherit"/>
      </rPr>
      <t>five</t>
    </r>
    <r>
      <rPr>
        <sz val="10"/>
        <color theme="1"/>
        <rFont val="Inherit"/>
      </rPr>
      <t xml:space="preserve"> forward starting rate swaps, consisting of notional amounts of </t>
    </r>
    <r>
      <rPr>
        <sz val="10"/>
        <color rgb="FF000000"/>
        <rFont val="Inherit"/>
      </rPr>
      <t>$350 million</t>
    </r>
    <r>
      <rPr>
        <sz val="10"/>
        <color theme="1"/>
        <rFont val="Inherit"/>
      </rPr>
      <t xml:space="preserve">. These swaps were settled in Piedmont's favor, resulting in a gain of approximately </t>
    </r>
    <r>
      <rPr>
        <sz val="10"/>
        <color rgb="FF000000"/>
        <rFont val="Inherit"/>
      </rPr>
      <t>$15.0 million</t>
    </r>
    <r>
      <rPr>
        <sz val="10"/>
        <color theme="1"/>
        <rFont val="Inherit"/>
      </rPr>
      <t xml:space="preserve"> that was recorded as accumulated other comprehensive income and is being amortized as an offset to interest expense over the </t>
    </r>
    <r>
      <rPr>
        <sz val="10"/>
        <color rgb="FF000000"/>
        <rFont val="Inherit"/>
      </rPr>
      <t>ten</t>
    </r>
    <r>
      <rPr>
        <sz val="10"/>
        <color theme="1"/>
        <rFont val="Inherit"/>
      </rPr>
      <t xml:space="preserve">-year term of the 2014 Senior Notes. See Note 5 for further detail. The proceeds from the 2014 Senior Notes were used to repay the </t>
    </r>
    <r>
      <rPr>
        <sz val="10"/>
        <color rgb="FF000000"/>
        <rFont val="Inherit"/>
      </rPr>
      <t>$350 Million</t>
    </r>
    <r>
      <rPr>
        <sz val="10"/>
        <color theme="1"/>
        <rFont val="Inherit"/>
      </rPr>
      <t xml:space="preserve"> Secured Pooled Facility, as well as a portion of the amounts outstanding under the </t>
    </r>
    <r>
      <rPr>
        <sz val="10"/>
        <color rgb="FF000000"/>
        <rFont val="Inherit"/>
      </rPr>
      <t>$500 Million</t>
    </r>
    <r>
      <rPr>
        <sz val="10"/>
        <color theme="1"/>
        <rFont val="Inherit"/>
      </rPr>
      <t xml:space="preserve"> Unsecured Line of Credit.</t>
    </r>
  </si>
  <si>
    <r>
      <t xml:space="preserve">On June 27, 2014 Piedmont, in conjunction with the purchase of the 5 Wall Street building, assumed a $35.0 million mortgage loan with a principal balance outstanding at acquisition of approximately $33.7 million, maturing on September 1, 2021. The loan is amortizing, and bears interest at the rate of 5.55% per annum. As a result of the acquisition and assumption, Piedmont recorded this mortgage loan in its consolidated financial statements as of June 30, 2014 at estimated fair market value, resulting in a premium of approximately </t>
    </r>
    <r>
      <rPr>
        <sz val="10"/>
        <color rgb="FF000000"/>
        <rFont val="Times New Roman"/>
        <family val="1"/>
      </rPr>
      <t>$3.5 million</t>
    </r>
    <r>
      <rPr>
        <sz val="10"/>
        <color theme="1"/>
        <rFont val="Inherit"/>
      </rPr>
      <t xml:space="preserve"> which will be amortized as an offset against interest expense over the period through the stated maturity date of the loan using the effective interest method.</t>
    </r>
  </si>
  <si>
    <r>
      <t xml:space="preserve">Finall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Piedmont incurred additional working capital borrowings of </t>
    </r>
    <r>
      <rPr>
        <sz val="10"/>
        <color rgb="FF000000"/>
        <rFont val="Inherit"/>
      </rPr>
      <t>$188.0 million</t>
    </r>
    <r>
      <rPr>
        <sz val="10"/>
        <color theme="1"/>
        <rFont val="Inherit"/>
      </rPr>
      <t xml:space="preserve"> and, utilizing a portion of the proceeds of the $300 Million Unsecured 2013 Term Loan and the 2014 Senior Notes issuance described above, as well as other cash on hand, made repayments totaling </t>
    </r>
    <r>
      <rPr>
        <sz val="10"/>
        <color rgb="FF000000"/>
        <rFont val="Inherit"/>
      </rPr>
      <t>$242.0 million</t>
    </r>
    <r>
      <rPr>
        <sz val="10"/>
        <color theme="1"/>
        <rFont val="Inherit"/>
      </rPr>
      <t xml:space="preserve"> on its </t>
    </r>
    <r>
      <rPr>
        <sz val="10"/>
        <color rgb="FF000000"/>
        <rFont val="Inherit"/>
      </rPr>
      <t>$500 Million</t>
    </r>
    <r>
      <rPr>
        <sz val="10"/>
        <color theme="1"/>
        <rFont val="Inherit"/>
      </rPr>
      <t xml:space="preserve"> Unsecured Line of Credit. Piedmont also made interest payments on all debt facilities, including interest rate swap cash settlements, of approximately </t>
    </r>
    <r>
      <rPr>
        <sz val="10"/>
        <color rgb="FF000000"/>
        <rFont val="Inherit"/>
      </rPr>
      <t>$16.7 million</t>
    </r>
    <r>
      <rPr>
        <sz val="10"/>
        <color theme="1"/>
        <rFont val="Inherit"/>
      </rPr>
      <t xml:space="preserve"> and </t>
    </r>
    <r>
      <rPr>
        <sz val="10"/>
        <color rgb="FF000000"/>
        <rFont val="Times New Roman"/>
        <family val="1"/>
      </rPr>
      <t>$16.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3.2 million and $31.8 million for the six months ended June 30, 2014 and 2013, respectively. Piedmont capitalized interest of $0.5 million and $0 for the three months ended </t>
    </r>
    <r>
      <rPr>
        <sz val="10"/>
        <color rgb="FF000000"/>
        <rFont val="Inherit"/>
      </rPr>
      <t>June 30, 2014</t>
    </r>
    <r>
      <rPr>
        <sz val="10"/>
        <color theme="1"/>
        <rFont val="Inherit"/>
      </rPr>
      <t xml:space="preserve"> and 2013, respectively, and $0.8 million and $0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table summarizes the terms of Piedmont’s indebtedness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Facility</t>
  </si>
  <si>
    <t>Collateral</t>
  </si>
  <si>
    <r>
      <t>Rate</t>
    </r>
    <r>
      <rPr>
        <b/>
        <sz val="5"/>
        <color theme="1"/>
        <rFont val="Inherit"/>
      </rPr>
      <t>(1)</t>
    </r>
  </si>
  <si>
    <t>Maturity</t>
  </si>
  <si>
    <t>Amount Outstanding as of</t>
  </si>
  <si>
    <t>June 30,</t>
  </si>
  <si>
    <t>December 31,</t>
  </si>
  <si>
    <t>Secured (Fixed)</t>
  </si>
  <si>
    <t>$200 Million Mortgage Note</t>
  </si>
  <si>
    <t>Aon Center</t>
  </si>
  <si>
    <t>%</t>
  </si>
  <si>
    <t>$</t>
  </si>
  <si>
    <t>—</t>
  </si>
  <si>
    <t>$25 Million Mortgage Note</t>
  </si>
  <si>
    <t>$350 Million Secured Pooled Facility</t>
  </si>
  <si>
    <t xml:space="preserve">Nine Property Collateralized </t>
  </si>
  <si>
    <r>
      <t xml:space="preserve">Pool </t>
    </r>
    <r>
      <rPr>
        <sz val="7"/>
        <color theme="1"/>
        <rFont val="Inherit"/>
      </rPr>
      <t>(2)</t>
    </r>
  </si>
  <si>
    <t>$105 Million Fixed-Rate Loan</t>
  </si>
  <si>
    <t>US Bancorp Center</t>
  </si>
  <si>
    <t>$125 Million Fixed-Rate Loan</t>
  </si>
  <si>
    <t xml:space="preserve">Four Property Collateralized </t>
  </si>
  <si>
    <r>
      <t xml:space="preserve">Pool </t>
    </r>
    <r>
      <rPr>
        <sz val="7"/>
        <color theme="1"/>
        <rFont val="Inherit"/>
      </rPr>
      <t>(3)</t>
    </r>
  </si>
  <si>
    <t>$42.5 Million Fixed-Rate Loan</t>
  </si>
  <si>
    <t>Las Colinas Corporate</t>
  </si>
  <si>
    <t>Center I &amp; II</t>
  </si>
  <si>
    <t>$140 Million WDC Fixed-Rate Loans</t>
  </si>
  <si>
    <t>1201 &amp; 1225 Eye Street</t>
  </si>
  <si>
    <t>$35 Million Mortgage Note</t>
  </si>
  <si>
    <t>5 Wall Street</t>
  </si>
  <si>
    <r>
      <t>(11)</t>
    </r>
    <r>
      <rPr>
        <sz val="10"/>
        <color theme="1"/>
        <rFont val="Inherit"/>
      </rPr>
      <t> </t>
    </r>
  </si>
  <si>
    <r>
      <t xml:space="preserve">Subtotal/Weighted Average </t>
    </r>
    <r>
      <rPr>
        <sz val="7"/>
        <color theme="1"/>
        <rFont val="Inherit"/>
      </rPr>
      <t>(4)</t>
    </r>
  </si>
  <si>
    <t>Unsecured (Variable and Fixed)</t>
  </si>
  <si>
    <t>$300 Million Unsecured 2011 Term Loan</t>
  </si>
  <si>
    <t>LIBOR +  1.45%</t>
  </si>
  <si>
    <r>
      <t>(5)</t>
    </r>
    <r>
      <rPr>
        <sz val="10"/>
        <color theme="1"/>
        <rFont val="Inherit"/>
      </rPr>
      <t> </t>
    </r>
  </si>
  <si>
    <t>$500 Million Unsecured Line of Credit</t>
  </si>
  <si>
    <r>
      <t>(6)</t>
    </r>
    <r>
      <rPr>
        <sz val="10"/>
        <color theme="1"/>
        <rFont val="Inherit"/>
      </rPr>
      <t> </t>
    </r>
  </si>
  <si>
    <r>
      <t>(7)</t>
    </r>
    <r>
      <rPr>
        <sz val="10"/>
        <color theme="1"/>
        <rFont val="Inherit"/>
      </rPr>
      <t> </t>
    </r>
  </si>
  <si>
    <t>$350 Million Unsecured Senior Notes</t>
  </si>
  <si>
    <r>
      <t>(8)</t>
    </r>
    <r>
      <rPr>
        <sz val="10"/>
        <color theme="1"/>
        <rFont val="Inherit"/>
      </rPr>
      <t> </t>
    </r>
  </si>
  <si>
    <t>$300 Million Unsecured 2013 Term Loan</t>
  </si>
  <si>
    <t>LIBOR + 1.20%</t>
  </si>
  <si>
    <r>
      <t>(9)</t>
    </r>
    <r>
      <rPr>
        <sz val="10"/>
        <color theme="1"/>
        <rFont val="Inherit"/>
      </rPr>
      <t> </t>
    </r>
  </si>
  <si>
    <t>$400 Million Unsecured Senior Notes</t>
  </si>
  <si>
    <r>
      <t>(10)</t>
    </r>
    <r>
      <rPr>
        <sz val="10"/>
        <color theme="1"/>
        <rFont val="Inherit"/>
      </rPr>
      <t> </t>
    </r>
  </si>
  <si>
    <r>
      <t xml:space="preserve">Total/ Weighted Average </t>
    </r>
    <r>
      <rPr>
        <sz val="7"/>
        <color theme="1"/>
        <rFont val="Inherit"/>
      </rPr>
      <t>(4)</t>
    </r>
  </si>
  <si>
    <r>
      <t>(1)</t>
    </r>
    <r>
      <rPr>
        <sz val="8"/>
        <color theme="1"/>
        <rFont val="Inherit"/>
      </rPr>
      <t> </t>
    </r>
  </si>
  <si>
    <r>
      <t xml:space="preserve">All of Piedmont’s outstanding debt as of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was interest-only debt, except for the amortizing mortgage loan assumed in conjunction with the purchase of the 5 Wall Street building.</t>
    </r>
  </si>
  <si>
    <r>
      <t>(2)</t>
    </r>
    <r>
      <rPr>
        <sz val="8"/>
        <color theme="1"/>
        <rFont val="Inherit"/>
      </rPr>
      <t> </t>
    </r>
  </si>
  <si>
    <r>
      <t>Nine</t>
    </r>
    <r>
      <rPr>
        <sz val="8"/>
        <color theme="1"/>
        <rFont val="Inherit"/>
      </rPr>
      <t xml:space="preserve"> property collateralized pool, which was repaid in full on March 7, 2014, included: 1200 Crown Colony Drive, Braker Pointe III, 2 Gatehall Drive, One and Two Independence Square, 2120 West End Avenue, 400 Bridgewater Crossing, 200 Bridgewater Crossing, and Fairway Center II.</t>
    </r>
  </si>
  <si>
    <r>
      <t>(3)</t>
    </r>
    <r>
      <rPr>
        <sz val="8"/>
        <color theme="1"/>
        <rFont val="Inherit"/>
      </rPr>
      <t> </t>
    </r>
  </si>
  <si>
    <r>
      <t>Four</t>
    </r>
    <r>
      <rPr>
        <sz val="8"/>
        <color theme="1"/>
        <rFont val="Inherit"/>
      </rPr>
      <t xml:space="preserve"> property collateralized pool includes 1430 Enclave Parkway, Windy Point I and II, and 1055 East Colorado Boulevard.</t>
    </r>
  </si>
  <si>
    <r>
      <t>(4)</t>
    </r>
    <r>
      <rPr>
        <sz val="8"/>
        <color theme="1"/>
        <rFont val="Inherit"/>
      </rPr>
      <t> </t>
    </r>
  </si>
  <si>
    <r>
      <t xml:space="preserve">Weighted average is based on contractual balance of outstanding debt and interest rates in the table as of </t>
    </r>
    <r>
      <rPr>
        <sz val="8"/>
        <color rgb="FF000000"/>
        <rFont val="Inherit"/>
      </rPr>
      <t>June 30, 2014</t>
    </r>
    <r>
      <rPr>
        <sz val="8"/>
        <color theme="1"/>
        <rFont val="Inherit"/>
      </rPr>
      <t>.</t>
    </r>
  </si>
  <si>
    <r>
      <t>(5)</t>
    </r>
    <r>
      <rPr>
        <sz val="8"/>
        <color theme="1"/>
        <rFont val="Inherit"/>
      </rPr>
      <t> </t>
    </r>
  </si>
  <si>
    <r>
      <t xml:space="preserve">The </t>
    </r>
    <r>
      <rPr>
        <sz val="8"/>
        <color rgb="FF000000"/>
        <rFont val="Times New Roman"/>
        <family val="1"/>
      </rPr>
      <t>$300 Million</t>
    </r>
    <r>
      <rPr>
        <sz val="8"/>
        <color theme="1"/>
        <rFont val="Inherit"/>
      </rPr>
      <t xml:space="preserve"> Unsecured 2011 Term Loan has a stated variable rate; however, Piedmont entered into interest rate swap agreements which effectively fix, absent any changes to Piedmont's credit rating, the rate on this facility to </t>
    </r>
    <r>
      <rPr>
        <sz val="8"/>
        <color rgb="FF000000"/>
        <rFont val="Times New Roman"/>
        <family val="1"/>
      </rPr>
      <t>2.69%</t>
    </r>
    <r>
      <rPr>
        <sz val="8"/>
        <color theme="1"/>
        <rFont val="Inherit"/>
      </rPr>
      <t xml:space="preserve">. </t>
    </r>
  </si>
  <si>
    <r>
      <t>(6)</t>
    </r>
    <r>
      <rPr>
        <sz val="8"/>
        <color theme="1"/>
        <rFont val="Inherit"/>
      </rPr>
      <t> </t>
    </r>
  </si>
  <si>
    <r>
      <t>Piedmont may select from multiple interest rate options with each draw, including the prime rate and various-length LIBOR locks. All LIBOR selections are subject to an additional spread (</t>
    </r>
    <r>
      <rPr>
        <sz val="8"/>
        <color rgb="FF000000"/>
        <rFont val="Inherit"/>
      </rPr>
      <t>1.175%</t>
    </r>
    <r>
      <rPr>
        <sz val="8"/>
        <color theme="1"/>
        <rFont val="Inherit"/>
      </rPr>
      <t xml:space="preserve"> as of </t>
    </r>
    <r>
      <rPr>
        <sz val="8"/>
        <color rgb="FF000000"/>
        <rFont val="Inherit"/>
      </rPr>
      <t>June 30, 2014</t>
    </r>
    <r>
      <rPr>
        <sz val="8"/>
        <color theme="1"/>
        <rFont val="Inherit"/>
      </rPr>
      <t xml:space="preserve">) over the selected rate based on Piedmont’s current credit rating. The outstanding balance as of </t>
    </r>
    <r>
      <rPr>
        <sz val="8"/>
        <color rgb="FF000000"/>
        <rFont val="Inherit"/>
      </rPr>
      <t>June 30, 2014</t>
    </r>
    <r>
      <rPr>
        <sz val="8"/>
        <color theme="1"/>
        <rFont val="Inherit"/>
      </rPr>
      <t xml:space="preserve"> consisted of 30-day LIBOR draws at a rate of </t>
    </r>
    <r>
      <rPr>
        <sz val="8"/>
        <color rgb="FF000000"/>
        <rFont val="Inherit"/>
      </rPr>
      <t>0.16%</t>
    </r>
    <r>
      <rPr>
        <sz val="8"/>
        <color theme="1"/>
        <rFont val="Inherit"/>
      </rPr>
      <t xml:space="preserve"> (subject to the additional spread mentioned above).</t>
    </r>
  </si>
  <si>
    <r>
      <t>(7)</t>
    </r>
    <r>
      <rPr>
        <sz val="8"/>
        <color theme="1"/>
        <rFont val="Inherit"/>
      </rPr>
      <t> </t>
    </r>
  </si>
  <si>
    <t>Piedmont may extend the term for up to one additional year (through two available six month extensions to a final extended maturity date of August 21, 2017) provided Piedmont is not then in default and upon payment of extension fees.</t>
  </si>
  <si>
    <r>
      <t>(8)</t>
    </r>
    <r>
      <rPr>
        <sz val="8"/>
        <color theme="1"/>
        <rFont val="Inherit"/>
      </rPr>
      <t> </t>
    </r>
  </si>
  <si>
    <r>
      <t xml:space="preserve">The </t>
    </r>
    <r>
      <rPr>
        <sz val="8"/>
        <color rgb="FF000000"/>
        <rFont val="Times New Roman"/>
        <family val="1"/>
      </rPr>
      <t>$350 Million</t>
    </r>
    <r>
      <rPr>
        <sz val="8"/>
        <color theme="1"/>
        <rFont val="Inherit"/>
      </rPr>
      <t xml:space="preserve"> Senior Notes have a fixed coupon rate of </t>
    </r>
    <r>
      <rPr>
        <sz val="8"/>
        <color rgb="FF000000"/>
        <rFont val="Times New Roman"/>
        <family val="1"/>
      </rPr>
      <t>3.40%</t>
    </r>
    <r>
      <rPr>
        <sz val="8"/>
        <color theme="1"/>
        <rFont val="Inherit"/>
      </rPr>
      <t xml:space="preserve">, however, as a result of the issuance of the notes at a discount, Piedmont recognizes an effective interest rate on this debt issuance of </t>
    </r>
    <r>
      <rPr>
        <sz val="8"/>
        <color rgb="FF000000"/>
        <rFont val="Inherit"/>
      </rPr>
      <t>3.45%</t>
    </r>
    <r>
      <rPr>
        <sz val="8"/>
        <color theme="1"/>
        <rFont val="Inherit"/>
      </rPr>
      <t>. After consideration of the impact of settled interest rate swap agreements, in addition to the issuance discount, the effective interest rate on this debt is 3.43%.</t>
    </r>
  </si>
  <si>
    <r>
      <t>(9)</t>
    </r>
    <r>
      <rPr>
        <sz val="8"/>
        <color theme="1"/>
        <rFont val="Inherit"/>
      </rPr>
      <t> </t>
    </r>
  </si>
  <si>
    <t>The $300 Million Unsecured 2013 Term Loan has a stated variable rate; however, Piedmont entered into interest rate swap agreements which effectively fix, absent any changes to Piedmont's credit rating, the rate for $200 million of the loan amount to 2.79% .</t>
  </si>
  <si>
    <r>
      <t>(10)</t>
    </r>
    <r>
      <rPr>
        <sz val="8"/>
        <color theme="1"/>
        <rFont val="Inherit"/>
      </rPr>
      <t> </t>
    </r>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r>
      <t>(11)</t>
    </r>
    <r>
      <rPr>
        <sz val="8"/>
        <color theme="1"/>
        <rFont val="Inherit"/>
      </rPr>
      <t> </t>
    </r>
  </si>
  <si>
    <t>The $35 Million Mortgage Note has a fixed rate of 5.55%, however, upon acquiring the mortgage note, it was marked to estimated fair value resulting in an effective interest rate of 3.75%.</t>
  </si>
  <si>
    <t>Derivative Instruments</t>
  </si>
  <si>
    <t>Derivative Instruments and Hedging Activities Disclosure [Abstract]</t>
  </si>
  <si>
    <t>Risk Management Objective of Using Derivatives</t>
  </si>
  <si>
    <t>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Cash Flow Hedges of Interest Rate Risk</t>
  </si>
  <si>
    <r>
      <t xml:space="preserve">Interest rate swaps designated as cash flow hedges involve the receipt of variable-rate amounts from a counterparty in exchange for Piedmont making fixed-rate payments over the life of the agreements without changing the underlying notional amount.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Piedmont continued to use </t>
    </r>
    <r>
      <rPr>
        <sz val="10"/>
        <color rgb="FF000000"/>
        <rFont val="Inherit"/>
      </rPr>
      <t>four</t>
    </r>
    <r>
      <rPr>
        <sz val="10"/>
        <color theme="1"/>
        <rFont val="Inherit"/>
      </rPr>
      <t xml:space="preserve"> interest rate swap agreements with a total notional value of </t>
    </r>
    <r>
      <rPr>
        <sz val="10"/>
        <color rgb="FF000000"/>
        <rFont val="Inherit"/>
      </rPr>
      <t>$300 million</t>
    </r>
    <r>
      <rPr>
        <sz val="10"/>
        <color theme="1"/>
        <rFont val="Inherit"/>
      </rPr>
      <t xml:space="preserve"> to hedge the variable cash flows associated with its </t>
    </r>
    <r>
      <rPr>
        <sz val="10"/>
        <color rgb="FF000000"/>
        <rFont val="Inherit"/>
      </rPr>
      <t>$300 Million</t>
    </r>
    <r>
      <rPr>
        <sz val="10"/>
        <color theme="1"/>
        <rFont val="Inherit"/>
      </rPr>
      <t xml:space="preserve"> Unsecured 2011 Term Loan. In addition, Piedmont entered into four new interest rate swap agreements with a total notional value of $200 million to partially hedge the variable cash flows associated with its $300 Million Unsecured 2013 Term Loan during the six months ended </t>
    </r>
    <r>
      <rPr>
        <sz val="10"/>
        <color rgb="FF000000"/>
        <rFont val="Inherit"/>
      </rPr>
      <t>June 30, 2014</t>
    </r>
    <r>
      <rPr>
        <sz val="10"/>
        <color theme="1"/>
        <rFont val="Inherit"/>
      </rPr>
      <t>.</t>
    </r>
  </si>
  <si>
    <r>
      <t xml:space="preserve">In conjunction with the issuance of the 2014 Senior Notes (see Note 4) during the six months ended June 30, 2014, Piedmont settled </t>
    </r>
    <r>
      <rPr>
        <sz val="10"/>
        <color rgb="FF000000"/>
        <rFont val="Inherit"/>
      </rPr>
      <t>five</t>
    </r>
    <r>
      <rPr>
        <sz val="10"/>
        <color theme="1"/>
        <rFont val="Inherit"/>
      </rPr>
      <t xml:space="preserve"> previously outstanding forward starting swap agreements for a gain of approximately $15.0 million. The gain was recorded as accumulated other comprehensive income and is being amortized as an offset to interest expense over the ten-year term of the 2014 Senior Notes on a straight line basis, which approximates the effective interest method. Piedmont classifies cash flows from the settlement of hedging derivative instruments in the same category as the underlying exposure which is being hedged. As the cash settlement of approximately $15.0 million was the result of hedging Piedmont's exposure to interest rate changes and their effect on interest expense, such cash settlement is classified as an operating cash flow in the accompanying consolidated statements of cash flows.</t>
    </r>
  </si>
  <si>
    <r>
      <t xml:space="preserve">The detail of Piedmont’s interest rate derivatives outstanding as of </t>
    </r>
    <r>
      <rPr>
        <sz val="10"/>
        <color rgb="FF000000"/>
        <rFont val="Inherit"/>
      </rPr>
      <t>June 30, 2014</t>
    </r>
    <r>
      <rPr>
        <sz val="10"/>
        <color theme="1"/>
        <rFont val="Inherit"/>
      </rPr>
      <t xml:space="preserve"> is as follows:</t>
    </r>
  </si>
  <si>
    <t>Interest Rate Derivative</t>
  </si>
  <si>
    <t>Notional Amount</t>
  </si>
  <si>
    <t>(in millions)</t>
  </si>
  <si>
    <t>Effective Date</t>
  </si>
  <si>
    <t>Maturity Date</t>
  </si>
  <si>
    <t>Interest rate swap</t>
  </si>
  <si>
    <r>
      <t xml:space="preserve">Piedmont has elected to present its interest rate derivatives on its consolidated balance sheets on a gross basis as interest rate swap assets and interest rate swap liabilities. The detail of Piedmont’s interest rate derivatives on a gross and net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s as follows (in thousands):</t>
    </r>
  </si>
  <si>
    <t>Interest rate swaps classified as:</t>
  </si>
  <si>
    <t>Gross derivative assets</t>
  </si>
  <si>
    <t>Gross derivative liabilities</t>
  </si>
  <si>
    <t>(5,971</t>
  </si>
  <si>
    <t>)</t>
  </si>
  <si>
    <t>(4,526</t>
  </si>
  <si>
    <t>Net derivative asset/(liability)</t>
  </si>
  <si>
    <r>
      <t xml:space="preserve">All of Piedmont's interest rate derivative agreements outstanding for the periods presented were designated as cash flow hedges of interest rate risk. As such, the effective portion of changes in the fair value of these derivatives designated as, and that qualify as, cash flow hedges is recorded in other comprehensive income ("OCI") and is reclassified into earnings as interest expense in the period that the hedged forecasted transaction affects earnings. The effective portion of Piedmont's interest rate derivatives that was recorded in the accompanying consolidated statements of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as as follows:</t>
    </r>
  </si>
  <si>
    <t>Three Months Ended</t>
  </si>
  <si>
    <t>Six Months Ended</t>
  </si>
  <si>
    <t>Derivative in</t>
  </si>
  <si>
    <t>Cash Flow Hedging</t>
  </si>
  <si>
    <t>Relationships (Interest Rate Swaps) (in thousands)</t>
  </si>
  <si>
    <t>Amount of gain/(loss) recognized in OCI on derivative</t>
  </si>
  <si>
    <t>(3,617</t>
  </si>
  <si>
    <t>(13,502</t>
  </si>
  <si>
    <t>Amount of previously recorded loss reclassified from accumulated OCI into interest expense</t>
  </si>
  <si>
    <r>
      <t xml:space="preserve">Piedmont estimates that approximately </t>
    </r>
    <r>
      <rPr>
        <sz val="10"/>
        <color rgb="FF000000"/>
        <rFont val="Inherit"/>
      </rPr>
      <t>$4.5 million</t>
    </r>
    <r>
      <rPr>
        <sz val="10"/>
        <color theme="1"/>
        <rFont val="Inherit"/>
      </rPr>
      <t xml:space="preserve"> will be reclassified from accumulated other comprehensive loss to interest expense over the next twelve months. No gain or loss was recognized related to hedge ineffectiveness or to amounts excluded from effectiveness testing on Piedmont’s cash flow hedge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or </t>
    </r>
    <r>
      <rPr>
        <sz val="10"/>
        <color rgb="FF000000"/>
        <rFont val="Inherit"/>
      </rPr>
      <t>2013</t>
    </r>
    <r>
      <rPr>
        <sz val="10"/>
        <color theme="1"/>
        <rFont val="Inherit"/>
      </rPr>
      <t>.</t>
    </r>
  </si>
  <si>
    <t>See Note 7 for fair value disclosures of Piedmont's derivative instruments.</t>
  </si>
  <si>
    <t>Credit-risk-related Contingent Features</t>
  </si>
  <si>
    <r>
      <t xml:space="preserve">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fair values plus accrued interest, or approximately </t>
    </r>
    <r>
      <rPr>
        <sz val="10"/>
        <color rgb="FF000000"/>
        <rFont val="Inherit"/>
      </rPr>
      <t>$6.1 million</t>
    </r>
    <r>
      <rPr>
        <sz val="10"/>
        <color theme="1"/>
        <rFont val="Inherit"/>
      </rPr>
      <t xml:space="preserve"> as of </t>
    </r>
    <r>
      <rPr>
        <sz val="10"/>
        <color rgb="FF000000"/>
        <rFont val="Inherit"/>
      </rPr>
      <t>June 30, 2014</t>
    </r>
    <r>
      <rPr>
        <sz val="10"/>
        <color theme="1"/>
        <rFont val="Inherit"/>
      </rPr>
      <t>. Additionally, Piedmont has rights of set-off under certain of its derivative agreements related to potential termination fees and amounts payable under the agreements, if a termination were to occur.</t>
    </r>
  </si>
  <si>
    <t>Variable Interest Entities</t>
  </si>
  <si>
    <t>Variable Interest Entities [Abstract]</t>
  </si>
  <si>
    <t xml:space="preserve">Variable Interest Entities </t>
  </si>
  <si>
    <t>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t>
  </si>
  <si>
    <r>
      <t xml:space="preserve">A summary of Piedmont’s interests in and consolidation treatment of its VIEs as of </t>
    </r>
    <r>
      <rPr>
        <sz val="10"/>
        <color rgb="FF000000"/>
        <rFont val="Inherit"/>
      </rPr>
      <t>June 30, 2014</t>
    </r>
    <r>
      <rPr>
        <sz val="10"/>
        <color theme="1"/>
        <rFont val="Inherit"/>
      </rPr>
      <t xml:space="preserve"> and December 31, 2013 is as follows (net carrying amount in millions):</t>
    </r>
  </si>
  <si>
    <t>Entity</t>
  </si>
  <si>
    <t>Piedmont’s</t>
  </si>
  <si>
    <t>Ownership</t>
  </si>
  <si>
    <t>of Entity</t>
  </si>
  <si>
    <t>Related</t>
  </si>
  <si>
    <t>Building</t>
  </si>
  <si>
    <t>Consolidated/</t>
  </si>
  <si>
    <t>Unconsolidated</t>
  </si>
  <si>
    <t>Net Carrying</t>
  </si>
  <si>
    <t>Amount as of</t>
  </si>
  <si>
    <t>Primary Beneficiary</t>
  </si>
  <si>
    <t>Considerations</t>
  </si>
  <si>
    <t>1201 Eye Street NW Associates, LLC</t>
  </si>
  <si>
    <t>1201 Eye Street</t>
  </si>
  <si>
    <t>Consolidated</t>
  </si>
  <si>
    <t>(2.5</t>
  </si>
  <si>
    <t>(5.3</t>
  </si>
  <si>
    <t>In accordance with the partnership’s governing documents, Piedmont is entitled to 100% of the cash flow of the entity and has sole discretion in directing the management and leasing activities of the building.</t>
  </si>
  <si>
    <t>1225 Eye Street NW Associates, LLC</t>
  </si>
  <si>
    <t>1225 Eye Street</t>
  </si>
  <si>
    <t>(1.8</t>
  </si>
  <si>
    <t>(0.9</t>
  </si>
  <si>
    <t>Piedmont 500 W. Monroe Fee, LLC</t>
  </si>
  <si>
    <t>500 W. Monroe</t>
  </si>
  <si>
    <t>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t>
  </si>
  <si>
    <t>Suwanee Gateway One, LLC</t>
  </si>
  <si>
    <t>Suwanee Gateway One</t>
  </si>
  <si>
    <t>The fee agreement includes equity participation rights for the incentive manager, if certain returns on investment are achieved; however, Piedmont has sole decision making authority and is entitled to the economic benefits of the property until such returns are met.</t>
  </si>
  <si>
    <t>Medici Atlanta, LLC</t>
  </si>
  <si>
    <t>The Medici</t>
  </si>
  <si>
    <t>400 TownPark, LLC</t>
  </si>
  <si>
    <t>400 TownPark</t>
  </si>
  <si>
    <t>Each of the VIEs described above has the sole purpose of holding office buildings and their resulting operations, and are classified in the accompanying consolidated balance sheets in the same manner as Piedmont’s wholly-owned properties.</t>
  </si>
  <si>
    <t>Fair Value Measurement of Financial Instruments</t>
  </si>
  <si>
    <t>Fair Value Disclosures [Abstract]</t>
  </si>
  <si>
    <r>
      <t xml:space="preserve">Piedmont considers its cash,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thousands):</t>
    </r>
  </si>
  <si>
    <t>June 30, 2014</t>
  </si>
  <si>
    <t>December 31, 2013</t>
  </si>
  <si>
    <t>Financial Instrument</t>
  </si>
  <si>
    <t>Carrying Value</t>
  </si>
  <si>
    <t>Estimated Fair Value</t>
  </si>
  <si>
    <t>Level Within Fair Value Hierarchy</t>
  </si>
  <si>
    <r>
      <t>Cash and cash equivalents</t>
    </r>
    <r>
      <rPr>
        <sz val="7"/>
        <color theme="1"/>
        <rFont val="Inherit"/>
      </rPr>
      <t>(1)</t>
    </r>
  </si>
  <si>
    <t>Level 1</t>
  </si>
  <si>
    <r>
      <t>Tenant receivables, net</t>
    </r>
    <r>
      <rPr>
        <sz val="7"/>
        <color theme="1"/>
        <rFont val="Inherit"/>
      </rPr>
      <t>(1)</t>
    </r>
  </si>
  <si>
    <r>
      <t>Restricted cash and escrows</t>
    </r>
    <r>
      <rPr>
        <sz val="7"/>
        <color theme="1"/>
        <rFont val="Inherit"/>
      </rPr>
      <t>(1)</t>
    </r>
  </si>
  <si>
    <t>Interest rate swap asset</t>
  </si>
  <si>
    <t>Level 2</t>
  </si>
  <si>
    <r>
      <t>Accounts payable and accrued expenses</t>
    </r>
    <r>
      <rPr>
        <sz val="7"/>
        <color theme="1"/>
        <rFont val="Inherit"/>
      </rPr>
      <t>(1)</t>
    </r>
  </si>
  <si>
    <t>Interest rate swap liability</t>
  </si>
  <si>
    <t>For the periods presented, the carrying value of these financial instruments approximates estimated fair value due to their short-term maturity.</t>
  </si>
  <si>
    <r>
      <t xml:space="preserve">Piedmont's debt was carried at book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t>
    </r>
  </si>
  <si>
    <r>
      <t xml:space="preserve">Piedmont’s interest rate swap and forward starting interest rate swap agreements presented above, and further discussed in Note 5, are classified as “Interest rate swap” assets and liabilities in the accompanying consolidated balance sheets and were carri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fair values determined are considered to be based on significant other observable inputs (Level 2). In addition, Piedmont considered both its own and the respective counterparties’ risk of nonperformance in determining the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is credit valuation adjustment did not comprise a material portion of the estimated fair value. Therefore, Piedmont believes that any unobservable inputs used to determine the fair values of its derivative financial instruments are not significant to the fair value measurements in their entirety, and does not consider any of its derivative financial instruments to be Level 3 assets or liabilities.</t>
    </r>
  </si>
  <si>
    <t>Commitments and Contingencies Disclosure [Abstract]</t>
  </si>
  <si>
    <t>Commitments Under Existing Agreements</t>
  </si>
  <si>
    <r>
      <t xml:space="preserve">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lass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t>
    </r>
    <r>
      <rPr>
        <sz val="10"/>
        <color rgb="FF000000"/>
        <rFont val="Inherit"/>
      </rPr>
      <t>June 30, 2014</t>
    </r>
    <r>
      <rPr>
        <sz val="10"/>
        <color theme="1"/>
        <rFont val="Inherit"/>
      </rPr>
      <t xml:space="preserve">, commitments for funding potential non-incremental capital expenditures for tenant improvements totaled approximately </t>
    </r>
    <r>
      <rPr>
        <sz val="10"/>
        <color rgb="FF000000"/>
        <rFont val="Inherit"/>
      </rPr>
      <t>$63.4 million</t>
    </r>
    <r>
      <rPr>
        <sz val="10"/>
        <color theme="1"/>
        <rFont val="Inherit"/>
      </rPr>
      <t xml:space="preserve"> related to Piedmont's existing lease portfolio over the respective lease terms, the majority of which Piedmont estimates may be required to be funded over the next several years. For most of Piedmont’s leases, the timing of the actual funding of these tenant improvements is largely dependent upon tenant requests for reimbursement. In some cases, these obligations may expire with the leases without further recourse to Piedmont.</t>
    </r>
  </si>
  <si>
    <r>
      <t xml:space="preserve">Additionally, as of </t>
    </r>
    <r>
      <rPr>
        <sz val="10"/>
        <color rgb="FF000000"/>
        <rFont val="Inherit"/>
      </rPr>
      <t>June 30, 2014</t>
    </r>
    <r>
      <rPr>
        <sz val="10"/>
        <color theme="1"/>
        <rFont val="Inherit"/>
      </rPr>
      <t xml:space="preserve">, commitments for incremental capital expenditures for tenant improvements associated with new leases, primarily at value-add properties, totaled approximately </t>
    </r>
    <r>
      <rPr>
        <sz val="10"/>
        <color rgb="FF000000"/>
        <rFont val="Inherit"/>
      </rPr>
      <t>$16.9 million</t>
    </r>
    <r>
      <rPr>
        <sz val="10"/>
        <color theme="1"/>
        <rFont val="Inherit"/>
      </rPr>
      <t>.</t>
    </r>
  </si>
  <si>
    <t>Contingencies Related to Tenant Audits/Disputes</t>
  </si>
  <si>
    <r>
      <t xml:space="preserve">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t>
    </r>
    <r>
      <rPr>
        <sz val="10"/>
        <color rgb="FF000000"/>
        <rFont val="Times New Roman"/>
        <family val="1"/>
      </rPr>
      <t>$0.3 million</t>
    </r>
    <r>
      <rPr>
        <sz val="10"/>
        <color theme="1"/>
        <rFont val="Inherit"/>
      </rPr>
      <t xml:space="preserve"> and </t>
    </r>
    <r>
      <rPr>
        <sz val="10"/>
        <color rgb="FF000000"/>
        <rFont val="Inherit"/>
      </rPr>
      <t>$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0.6 million and $0 during the six months ended June 30, 2014 and 2013, respectively.</t>
    </r>
  </si>
  <si>
    <t>Letters of Credit</t>
  </si>
  <si>
    <r>
      <t xml:space="preserve">As of June 30, 2014, Piedmont was subject to a letter of credit of approximately $0.4 million, which reduces the total outstanding capacity under its </t>
    </r>
    <r>
      <rPr>
        <sz val="10"/>
        <color rgb="FF000000"/>
        <rFont val="Inherit"/>
      </rPr>
      <t>$500</t>
    </r>
    <r>
      <rPr>
        <sz val="10"/>
        <color theme="1"/>
        <rFont val="Inherit"/>
      </rPr>
      <t xml:space="preserve"> Million Unsecured Line of Credit. This letter of credit agreement is scheduled to expire in July 2014; however, it contains an automatic renewal feature, consisting of successive one-year renewal periods, subject to the satisfaction of the credit obligation and certain other limitations.</t>
    </r>
  </si>
  <si>
    <t>Property Dispositions and Discontinued Operations</t>
  </si>
  <si>
    <t>Discontinued Operations and Disposal Groups [Abstract]</t>
  </si>
  <si>
    <t>Sale of 2020 W. 89th Street building</t>
  </si>
  <si>
    <t>During the three months ended June 30, 2014, Piedmont sold the 2020 W. 89th Street building for approximately $5.8 million, resulting in a gain of approximately $1.1 million and net sales proceeds of approximately $5.5 million. In accordance with ASU 2014-08 adopted effective April 1, 2014 (see Note 2), the operational results of the 2020 W. 89th Street building are presented as continuing operations in the accompanying consolidated statements of income, and the gain on sale is presented separately on the face of the income statement.</t>
  </si>
  <si>
    <t>Sale of the Two Park Center building</t>
  </si>
  <si>
    <t>During the three months ended June 30, 2014, Piedmont sold its 72% interest in the Two Park Center building in Hoffman Estates, Illinois for approximately $6.3 million which resulted in net sales proceeds of $6.0 million and a loss on sale of approximately $0.2 million, which is included in income from unconsolidated joint ventures in the accompanying consolidated statements of income.</t>
  </si>
  <si>
    <t>Discontinued Operations</t>
  </si>
  <si>
    <t>Asset disposals previously classified as, and that continue to be reported as, discontinued operations for the three and six months ended June 30, 2014 and 2013 are as follows (in thousands):</t>
  </si>
  <si>
    <t>Buildings Sold</t>
  </si>
  <si>
    <t>Location</t>
  </si>
  <si>
    <t>Date of Sale</t>
  </si>
  <si>
    <t>Gain/(Loss) on Sale</t>
  </si>
  <si>
    <t>Net Sales Proceeds</t>
  </si>
  <si>
    <t>1111 Durham Avenue</t>
  </si>
  <si>
    <t>South Plainfield, New Jersey</t>
  </si>
  <si>
    <t>March 28, 2013</t>
  </si>
  <si>
    <t>(9</t>
  </si>
  <si>
    <t>1200 Enclave Parkway</t>
  </si>
  <si>
    <t>Houston, Texas</t>
  </si>
  <si>
    <t>May 1, 2013</t>
  </si>
  <si>
    <t>350 Spectrum Loop</t>
  </si>
  <si>
    <t>Colorado Springs, Colorado</t>
  </si>
  <si>
    <t>November 1, 2013</t>
  </si>
  <si>
    <t>8700 South Price Road</t>
  </si>
  <si>
    <t>Tempe, Arizona</t>
  </si>
  <si>
    <t>December 30, 2013</t>
  </si>
  <si>
    <t>11107 and 11109 Sunset Hills Road</t>
  </si>
  <si>
    <t>Reston, Virginia</t>
  </si>
  <si>
    <t>March 19, 2014</t>
  </si>
  <si>
    <t>(102</t>
  </si>
  <si>
    <t>1441 West Long Lake Road</t>
  </si>
  <si>
    <t>Troy, Michigan</t>
  </si>
  <si>
    <t>April 30, 2014</t>
  </si>
  <si>
    <t>4685 Investment Drive</t>
  </si>
  <si>
    <t>Details comprising income from discontinued operations are presented below (in thousands):</t>
  </si>
  <si>
    <t>June 30, 2013</t>
  </si>
  <si>
    <t>(323</t>
  </si>
  <si>
    <t>(320</t>
  </si>
  <si>
    <t>(6</t>
  </si>
  <si>
    <t>Operating income, excluding gain on sale</t>
  </si>
  <si>
    <r>
      <t xml:space="preserve">Impairment loss </t>
    </r>
    <r>
      <rPr>
        <b/>
        <sz val="7"/>
        <color theme="1"/>
        <rFont val="Inherit"/>
      </rPr>
      <t>(1)</t>
    </r>
  </si>
  <si>
    <t>(6,402</t>
  </si>
  <si>
    <r>
      <t xml:space="preserve">Piedmont sold the 1111 Durham Avenue building in South Plainfield, New Jersey and recorded an impairment charge of </t>
    </r>
    <r>
      <rPr>
        <sz val="8"/>
        <color rgb="FF000000"/>
        <rFont val="Inherit"/>
      </rPr>
      <t>$6.4 million</t>
    </r>
    <r>
      <rPr>
        <sz val="8"/>
        <color theme="1"/>
        <rFont val="Inherit"/>
      </rPr>
      <t xml:space="preserve"> based on the difference between carrying value and fair value of the asset at the time it was reclassified from real estate assets held-for-use (at cost) to real estate assets held for sale (at estimated fair value). The fair value measurement used in the evaluation of this non-financial asset was based upon the amount set forth in the purchaser's original letter of intent which approximated the land value of the asset due to the age of construction and lack of near term leasing prospects for the building.</t>
    </r>
  </si>
  <si>
    <t>Stock Based Compensation</t>
  </si>
  <si>
    <t>Disclosure of Compensation Related Costs, Share-based Payments [Abstract]</t>
  </si>
  <si>
    <t>Deferred Stock Awards</t>
  </si>
  <si>
    <t>From time to time, Piedmont has granted deferred stock awards to its employees. The awards are determined by the Compensation Committee of the board of directors of Piedmont and typically vest ratably over a multi-year period. In addition, Piedmont has adopted a multi-year performance share program for certain of its employees whereby shares may be earned based on the relative performance of Piedmont's total stockholder return as compared with a predetermined peer group's total stockholder return over the same multi-year period. Shares are not awarded until after the end of the third year in the performance period and vest immediately upon award.</t>
  </si>
  <si>
    <r>
      <t xml:space="preserve">A rollforward of Piedmont's deferred stock award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as follows:</t>
    </r>
  </si>
  <si>
    <t>Shares</t>
  </si>
  <si>
    <t>Weighted-Average Grant Date Fair Value</t>
  </si>
  <si>
    <t>Unvested Deferred Stock Awards as of December 31, 2013</t>
  </si>
  <si>
    <t>Deferred Stock Awards Granted During Six Months Ended June 30, 2014</t>
  </si>
  <si>
    <t>Adjustment to Estimated Future Grants of Performance Share Awards During Six Months Ended June 30, 2014</t>
  </si>
  <si>
    <t>Deferred Stock Awards Vested During Six Months Ended June 30, 2014</t>
  </si>
  <si>
    <t>(171,468</t>
  </si>
  <si>
    <t>Deferred Stock Awards Forfeited During Six Months Ended June 30, 2014</t>
  </si>
  <si>
    <t>(2,530</t>
  </si>
  <si>
    <t>Unvested Deferred Stock Awards as of June 30, 2014</t>
  </si>
  <si>
    <r>
      <t xml:space="preserve">The following table provides additional information regarding stock award activity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in thousands except for per share data):</t>
    </r>
  </si>
  <si>
    <t>Weighted-Average Grant Date Fair Value of Shares Granted During the Period</t>
  </si>
  <si>
    <t>Total Grant Date Fair Value of Shares Vested During the Period</t>
  </si>
  <si>
    <r>
      <t>Share-based Liability Awards Paid During the Period</t>
    </r>
    <r>
      <rPr>
        <sz val="7"/>
        <color theme="1"/>
        <rFont val="Inherit"/>
      </rPr>
      <t>(1)</t>
    </r>
  </si>
  <si>
    <t>Amount reflects the issuance of performance share awards during the period.</t>
  </si>
  <si>
    <r>
      <t xml:space="preserve">A detail of Piedmont’s outstanding employee deferred stock awards as of </t>
    </r>
    <r>
      <rPr>
        <sz val="10"/>
        <color rgb="FF000000"/>
        <rFont val="Inherit"/>
      </rPr>
      <t>June 30, 2014</t>
    </r>
    <r>
      <rPr>
        <sz val="10"/>
        <color theme="1"/>
        <rFont val="Inherit"/>
      </rPr>
      <t xml:space="preserve"> is as follows:</t>
    </r>
  </si>
  <si>
    <t>Date of grant</t>
  </si>
  <si>
    <t>Type of Award</t>
  </si>
  <si>
    <t>Net Shares</t>
  </si>
  <si>
    <r>
      <t xml:space="preserve">Granted </t>
    </r>
    <r>
      <rPr>
        <b/>
        <sz val="5"/>
        <color theme="1"/>
        <rFont val="Inherit"/>
      </rPr>
      <t>(1)</t>
    </r>
  </si>
  <si>
    <t>Grant</t>
  </si>
  <si>
    <t>Date Fair</t>
  </si>
  <si>
    <t>Value</t>
  </si>
  <si>
    <t>Vesting Schedule</t>
  </si>
  <si>
    <t>Unvested Shares as of June 30, 2014</t>
  </si>
  <si>
    <t>April 4, 2012</t>
  </si>
  <si>
    <t>Deferred Stock Award</t>
  </si>
  <si>
    <t>Of the shares granted, 25% vested on the date of grant, and 25% vested or will vest on April 4, 2013, 2014, and 2015, respectively.</t>
  </si>
  <si>
    <t>Fiscal Year 2012-2014 Performance Share Program</t>
  </si>
  <si>
    <t>Shares awarded, if any, will vest immediately upon determination of award in 2015.</t>
  </si>
  <si>
    <r>
      <t>(2)</t>
    </r>
    <r>
      <rPr>
        <sz val="10"/>
        <color theme="1"/>
        <rFont val="Inherit"/>
      </rPr>
      <t> </t>
    </r>
  </si>
  <si>
    <t>April 2, 2013</t>
  </si>
  <si>
    <t>Of the shares granted, 25% vested on the date of grant, and 25% vested or will vest on April 2, 2014, 2015, and 2016, respectively.</t>
  </si>
  <si>
    <t>Fiscal Year 2013-2015 Performance Share Program</t>
  </si>
  <si>
    <t>Shares awarded, if any, will vest immediately upon determination of award in 2016.</t>
  </si>
  <si>
    <t>January 3, 2014</t>
  </si>
  <si>
    <t>Of the shares granted, 20% will vest on January 3, 2015, 2016, 2017, 2018, and 2019, respectively.</t>
  </si>
  <si>
    <t>May 9, 2014</t>
  </si>
  <si>
    <t>Of the shares granted, 25% vested on the date of grant, and 25% vested or will vest on May 9, 2015, 2016, and 2017, respectively.</t>
  </si>
  <si>
    <t>Fiscal Year 2014-2016 Performance Share Program</t>
  </si>
  <si>
    <t>Shares awarded, if any, will vest immediately upon determination of award in 2017.</t>
  </si>
  <si>
    <r>
      <t xml:space="preserve">Amounts reflect the total grant, net of shares surrendered upon vesting to satisfy required minimum tax withholding obligations through </t>
    </r>
    <r>
      <rPr>
        <sz val="8"/>
        <color rgb="FF000000"/>
        <rFont val="Inherit"/>
      </rPr>
      <t>June 30, 2014</t>
    </r>
    <r>
      <rPr>
        <sz val="8"/>
        <color theme="1"/>
        <rFont val="Inherit"/>
      </rPr>
      <t>.</t>
    </r>
  </si>
  <si>
    <r>
      <t xml:space="preserve">Estimated based on Piedmont's cumulative total stockholder return ("TSR") for the respective performance period through </t>
    </r>
    <r>
      <rPr>
        <sz val="8"/>
        <color rgb="FF000000"/>
        <rFont val="Inherit"/>
      </rPr>
      <t>June 30, 2014</t>
    </r>
    <r>
      <rPr>
        <sz val="8"/>
        <color theme="1"/>
        <rFont val="Inherit"/>
      </rPr>
      <t>. Such estimates are subject to change in future periods based on both Piedmont's and its peers' stock performance and dividends paid.</t>
    </r>
  </si>
  <si>
    <r>
      <t xml:space="preserve">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Piedmont recognized approximately </t>
    </r>
    <r>
      <rPr>
        <sz val="10"/>
        <color rgb="FF000000"/>
        <rFont val="Times New Roman"/>
        <family val="1"/>
      </rPr>
      <t>$2.5 million</t>
    </r>
    <r>
      <rPr>
        <sz val="10"/>
        <color theme="1"/>
        <rFont val="Inherit"/>
      </rPr>
      <t xml:space="preserve"> and </t>
    </r>
    <r>
      <rPr>
        <sz val="10"/>
        <color rgb="FF000000"/>
        <rFont val="Inherit"/>
      </rPr>
      <t>$1.7 million</t>
    </r>
    <r>
      <rPr>
        <sz val="10"/>
        <color theme="1"/>
        <rFont val="Inherit"/>
      </rPr>
      <t xml:space="preserve"> of compensation expense related to deferred stock awards, of which $1.1 million and $0.5 million related to the amortization of unvested shares, respectively. During the six months ended June 30, 2014 and 2013, respectively, Piedmont recognized approximately $3.1 million and $2.3 million of compensation expense related to stock awards, of which $1.7 million and $1.1 million related to the amortization of unvested shares, respectivel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a net total of </t>
    </r>
    <r>
      <rPr>
        <sz val="10"/>
        <color rgb="FF000000"/>
        <rFont val="Inherit"/>
      </rPr>
      <t>130,828</t>
    </r>
    <r>
      <rPr>
        <sz val="10"/>
        <color theme="1"/>
        <rFont val="Inherit"/>
      </rPr>
      <t xml:space="preserve"> shares were issued to employees, directors, and officers. As of </t>
    </r>
    <r>
      <rPr>
        <sz val="10"/>
        <color rgb="FF000000"/>
        <rFont val="Inherit"/>
      </rPr>
      <t>June 30, 2014</t>
    </r>
    <r>
      <rPr>
        <sz val="10"/>
        <color theme="1"/>
        <rFont val="Inherit"/>
      </rPr>
      <t xml:space="preserve">, approximately </t>
    </r>
    <r>
      <rPr>
        <sz val="10"/>
        <color rgb="FF000000"/>
        <rFont val="Inherit"/>
      </rPr>
      <t>$4.7 million</t>
    </r>
    <r>
      <rPr>
        <sz val="10"/>
        <color theme="1"/>
        <rFont val="Inherit"/>
      </rPr>
      <t xml:space="preserve"> of unrecognized compensation cost related to unvested deferred stock awards remained, which Piedmont will record in its consolidated statements of income over a weighted-average vesting period of approximately </t>
    </r>
    <r>
      <rPr>
        <sz val="10"/>
        <color rgb="FF000000"/>
        <rFont val="Inherit"/>
      </rPr>
      <t>two</t>
    </r>
    <r>
      <rPr>
        <sz val="10"/>
        <color theme="1"/>
        <rFont val="Inherit"/>
      </rPr>
      <t xml:space="preserve"> years.</t>
    </r>
  </si>
  <si>
    <t>Earnings Per Share</t>
  </si>
  <si>
    <t>Earnings Per Share [Abstract]</t>
  </si>
  <si>
    <t>There are no adjustments to “Net income attributable to Piedmont” or “Income from continuing operations” for the diluted earnings per share computations.</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Certain current quarter unvested deferred stock awards are not included in the calculation because they would be anti-dilutive and have no effect for the periods presented.</t>
  </si>
  <si>
    <r>
      <t xml:space="preserve">The following table reconciles the denominator for the basic and diluted earnings per share computations shown on the consolidated statements of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in thousands):</t>
    </r>
  </si>
  <si>
    <t>Weighted-average common shares – basic</t>
  </si>
  <si>
    <t>Plus incremental weighted-average shares from time-vested conversions:</t>
  </si>
  <si>
    <t>Deferred stock awards</t>
  </si>
  <si>
    <t>Weighted-average common shares – diluted</t>
  </si>
  <si>
    <t>Guarantor and Non-Guarantor Financial Information</t>
  </si>
  <si>
    <t>Guarantor and Non-Guarantor Financial Information [Abstract]</t>
  </si>
  <si>
    <t>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principal elimination entries relate to investments in subsidiaries and intercompany balances and transactions, including transactions with the Non-Guarantor Subsidiaries.</t>
  </si>
  <si>
    <t>Condensed Consolidated Balance Sheets</t>
  </si>
  <si>
    <t>As of June 30, 2014</t>
  </si>
  <si>
    <t>(in thousands)</t>
  </si>
  <si>
    <t>Issuer</t>
  </si>
  <si>
    <t>Guarantor</t>
  </si>
  <si>
    <t>Non-Guarantor Subsidiaries</t>
  </si>
  <si>
    <t>Eliminations</t>
  </si>
  <si>
    <t>Real estate assets, at cost:</t>
  </si>
  <si>
    <t>Buildings and improvements, less accumulated depreciation</t>
  </si>
  <si>
    <t>(300</t>
  </si>
  <si>
    <t>Intangible lease assets, less accumulated amortization</t>
  </si>
  <si>
    <t>Tenant and straight-line rent receivables, net</t>
  </si>
  <si>
    <t>Advances to affiliates</t>
  </si>
  <si>
    <t>(7,243,953</t>
  </si>
  <si>
    <t>Investment in subsidiary</t>
  </si>
  <si>
    <t>(3,942,279</t>
  </si>
  <si>
    <t>Notes receivable</t>
  </si>
  <si>
    <t>(185,989</t>
  </si>
  <si>
    <t>Prepaid expenses, restricted cash, escrows, and other assets</t>
  </si>
  <si>
    <t>(1,047</t>
  </si>
  <si>
    <t>Deferred financing costs, net</t>
  </si>
  <si>
    <t>Deferred lease costs, net</t>
  </si>
  <si>
    <t>(11,373,568</t>
  </si>
  <si>
    <t>(185,990</t>
  </si>
  <si>
    <t>Advances from affiliates</t>
  </si>
  <si>
    <t>(7,293,742</t>
  </si>
  <si>
    <t>Intangible lease liabilities, net</t>
  </si>
  <si>
    <t>(7,480,779</t>
  </si>
  <si>
    <t>Stockholders’ Equity:</t>
  </si>
  <si>
    <t>Common stock</t>
  </si>
  <si>
    <t>(3,942,278</t>
  </si>
  <si>
    <t>Retained/(cumulative distributions in excess of) earnings</t>
  </si>
  <si>
    <t>(3,354,947</t>
  </si>
  <si>
    <t>(1,323,907</t>
  </si>
  <si>
    <t>Other comprehensive loss</t>
  </si>
  <si>
    <t>Piedmont stockholders’ equity</t>
  </si>
  <si>
    <t>(3,892,789</t>
  </si>
  <si>
    <t>Total stockholders’ equity</t>
  </si>
  <si>
    <t>Total liabilities and stockholders’ equity</t>
  </si>
  <si>
    <t>As of December 31, 2013</t>
  </si>
  <si>
    <t>Tenant receivables, net</t>
  </si>
  <si>
    <t>(6,600,931</t>
  </si>
  <si>
    <t>(4,004,003</t>
  </si>
  <si>
    <t>(185,890</t>
  </si>
  <si>
    <t>(977</t>
  </si>
  <si>
    <t>(10,792,101</t>
  </si>
  <si>
    <t>(6,643,887</t>
  </si>
  <si>
    <t>(6,830,754</t>
  </si>
  <si>
    <t>(3,241,982</t>
  </si>
  <si>
    <t>(1,231,209</t>
  </si>
  <si>
    <t>(3,961,347</t>
  </si>
  <si>
    <t>Condensed Consolidated Statements of Income</t>
  </si>
  <si>
    <t>For the three months ended June 30, 2014</t>
  </si>
  <si>
    <t>(1,516</t>
  </si>
  <si>
    <t>(93</t>
  </si>
  <si>
    <t>(3,391</t>
  </si>
  <si>
    <t>(5,000</t>
  </si>
  <si>
    <t>(5,202</t>
  </si>
  <si>
    <t>(7,721</t>
  </si>
  <si>
    <t>(12,923</t>
  </si>
  <si>
    <t>Real estate operating income/(loss)</t>
  </si>
  <si>
    <t>(3,008</t>
  </si>
  <si>
    <t>(66</t>
  </si>
  <si>
    <t>(12,482</t>
  </si>
  <si>
    <t>(8,664</t>
  </si>
  <si>
    <t>(18,012</t>
  </si>
  <si>
    <t>(64</t>
  </si>
  <si>
    <t>(3,134</t>
  </si>
  <si>
    <t>(366</t>
  </si>
  <si>
    <t>Equity in loss of unconsolidated joint ventures</t>
  </si>
  <si>
    <t>(333</t>
  </si>
  <si>
    <t>(10,017</t>
  </si>
  <si>
    <t>(8,728</t>
  </si>
  <si>
    <t>(17,231</t>
  </si>
  <si>
    <t>Income/(loss) from continuing operations</t>
  </si>
  <si>
    <t>(13,025</t>
  </si>
  <si>
    <t>Operating income/(loss)</t>
  </si>
  <si>
    <t>Net income/(loss)</t>
  </si>
  <si>
    <t>(12,007</t>
  </si>
  <si>
    <t>(4</t>
  </si>
  <si>
    <t>Net income/(loss) attributable to Piedmont</t>
  </si>
  <si>
    <t>For the three months ended June 30, 2013</t>
  </si>
  <si>
    <t>(1,231</t>
  </si>
  <si>
    <t>(69</t>
  </si>
  <si>
    <t>(3,418</t>
  </si>
  <si>
    <t>(4,718</t>
  </si>
  <si>
    <t>(4,635</t>
  </si>
  <si>
    <t>(6,810</t>
  </si>
  <si>
    <t>(11,445</t>
  </si>
  <si>
    <t>(1,181</t>
  </si>
  <si>
    <t>(67</t>
  </si>
  <si>
    <t>(5,410</t>
  </si>
  <si>
    <t>(15,960</t>
  </si>
  <si>
    <t>(18,228</t>
  </si>
  <si>
    <t>(3,143</t>
  </si>
  <si>
    <t>(72</t>
  </si>
  <si>
    <t>Equity in income of unconsolidated joint ventures</t>
  </si>
  <si>
    <t>(1,416</t>
  </si>
  <si>
    <t>(13,211</t>
  </si>
  <si>
    <t>(1</t>
  </si>
  <si>
    <t>(14,584</t>
  </si>
  <si>
    <t>(2,597</t>
  </si>
  <si>
    <t>(23</t>
  </si>
  <si>
    <t>Gain/(loss) on sale of real estate assets, net</t>
  </si>
  <si>
    <t>(1,895</t>
  </si>
  <si>
    <t>For the six months ended June 30, 2014</t>
  </si>
  <si>
    <t>(3,169</t>
  </si>
  <si>
    <t>(204</t>
  </si>
  <si>
    <t>(7,075</t>
  </si>
  <si>
    <t>(10,448</t>
  </si>
  <si>
    <t>(10,854</t>
  </si>
  <si>
    <t>(13,673</t>
  </si>
  <si>
    <t>(24,527</t>
  </si>
  <si>
    <t>(3,212</t>
  </si>
  <si>
    <t>(143</t>
  </si>
  <si>
    <t>(21,602</t>
  </si>
  <si>
    <t>(21,603</t>
  </si>
  <si>
    <t>(36,938</t>
  </si>
  <si>
    <t>(6,267</t>
  </si>
  <si>
    <t>(456</t>
  </si>
  <si>
    <t>(599</t>
  </si>
  <si>
    <t>(15,289</t>
  </si>
  <si>
    <t>(19,730</t>
  </si>
  <si>
    <t>(33,471</t>
  </si>
  <si>
    <t>(18,501</t>
  </si>
  <si>
    <t>(17,109</t>
  </si>
  <si>
    <t>(8</t>
  </si>
  <si>
    <t>For the six months ended June 30, 2013</t>
  </si>
  <si>
    <t>(2,449</t>
  </si>
  <si>
    <t>(139</t>
  </si>
  <si>
    <t>(6,245</t>
  </si>
  <si>
    <t>(8,833</t>
  </si>
  <si>
    <t>(8,932</t>
  </si>
  <si>
    <t>(12,176</t>
  </si>
  <si>
    <t>(21,108</t>
  </si>
  <si>
    <t>(918</t>
  </si>
  <si>
    <t>(185</t>
  </si>
  <si>
    <t>(9,034</t>
  </si>
  <si>
    <t>(31,851</t>
  </si>
  <si>
    <t>(34,601</t>
  </si>
  <si>
    <t>(723</t>
  </si>
  <si>
    <t>(6,284</t>
  </si>
  <si>
    <t>(1,349</t>
  </si>
  <si>
    <t>(1,809</t>
  </si>
  <si>
    <t>(30,278</t>
  </si>
  <si>
    <t>(32,000</t>
  </si>
  <si>
    <t>(2,727</t>
  </si>
  <si>
    <t>(98</t>
  </si>
  <si>
    <t>Income/(loss) from discontinued operations</t>
  </si>
  <si>
    <t>(5,230</t>
  </si>
  <si>
    <t>(7,957</t>
  </si>
  <si>
    <t>Condensed Consolidated Statements of Cash Flows</t>
  </si>
  <si>
    <t>Net Cash Provided by Operating Activities</t>
  </si>
  <si>
    <t>Investment in real estate assets and real estate related intangibles, net of accruals</t>
  </si>
  <si>
    <t>(13,072</t>
  </si>
  <si>
    <t>(85,044</t>
  </si>
  <si>
    <t>(98,116</t>
  </si>
  <si>
    <t>Intercompany note receivable</t>
  </si>
  <si>
    <t>(100</t>
  </si>
  <si>
    <t>(42</t>
  </si>
  <si>
    <t>(2,403</t>
  </si>
  <si>
    <t>(8,967</t>
  </si>
  <si>
    <t>(11,370</t>
  </si>
  <si>
    <t>Net cash provided by/(used in) investing activities</t>
  </si>
  <si>
    <t>(77,290</t>
  </si>
  <si>
    <t>(57,271</t>
  </si>
  <si>
    <t>(1,016</t>
  </si>
  <si>
    <t>(204,000</t>
  </si>
  <si>
    <t>(575,070</t>
  </si>
  <si>
    <t>(779,070</t>
  </si>
  <si>
    <t>Intercompany note payable</t>
  </si>
  <si>
    <t>(54,685</t>
  </si>
  <si>
    <t>(Distributions to)/repayments from affiliates</t>
  </si>
  <si>
    <t>(669,181</t>
  </si>
  <si>
    <t>(14,079</t>
  </si>
  <si>
    <t>(61,819</t>
  </si>
  <si>
    <t>(61,827</t>
  </si>
  <si>
    <t>Net cash used in financing activities</t>
  </si>
  <si>
    <t>(27,633</t>
  </si>
  <si>
    <t>(1,259</t>
  </si>
  <si>
    <t>(6,963</t>
  </si>
  <si>
    <t>(14,179</t>
  </si>
  <si>
    <t>(50,034</t>
  </si>
  <si>
    <t>(157</t>
  </si>
  <si>
    <t>(3,448</t>
  </si>
  <si>
    <t>(328,685</t>
  </si>
  <si>
    <t>(331,833</t>
  </si>
  <si>
    <t>(777</t>
  </si>
  <si>
    <t>(4,457</t>
  </si>
  <si>
    <t>(8,723</t>
  </si>
  <si>
    <t>(13,180</t>
  </si>
  <si>
    <t>Net cash (used in)/provided by investing activities</t>
  </si>
  <si>
    <t>(4,929</t>
  </si>
  <si>
    <t>(291,835</t>
  </si>
  <si>
    <t>(296,464</t>
  </si>
  <si>
    <t>(3,343</t>
  </si>
  <si>
    <t>(402,000</t>
  </si>
  <si>
    <t>(24</t>
  </si>
  <si>
    <t>(14,844</t>
  </si>
  <si>
    <t>Intercompany distributions</t>
  </si>
  <si>
    <t>(282,321</t>
  </si>
  <si>
    <t>(12,574</t>
  </si>
  <si>
    <t>(67,164</t>
  </si>
  <si>
    <t>(67,172</t>
  </si>
  <si>
    <t>Net cash provided by/(used in) financing activities</t>
  </si>
  <si>
    <t>(713</t>
  </si>
  <si>
    <t>(87</t>
  </si>
  <si>
    <t>(8,704</t>
  </si>
  <si>
    <t>(2,457</t>
  </si>
  <si>
    <t>(49,652</t>
  </si>
  <si>
    <t>(58,356</t>
  </si>
  <si>
    <t>Subsequent Events</t>
  </si>
  <si>
    <t>Subsequent Events [Abstract]</t>
  </si>
  <si>
    <r>
      <t>Third</t>
    </r>
    <r>
      <rPr>
        <i/>
        <sz val="10"/>
        <color theme="1"/>
        <rFont val="Inherit"/>
      </rPr>
      <t xml:space="preserve"> Quarter Dividend Declaration</t>
    </r>
  </si>
  <si>
    <r>
      <t xml:space="preserve">On </t>
    </r>
    <r>
      <rPr>
        <sz val="10"/>
        <color rgb="FF000000"/>
        <rFont val="Inherit"/>
      </rPr>
      <t>July 30, 2014</t>
    </r>
    <r>
      <rPr>
        <sz val="10"/>
        <color theme="1"/>
        <rFont val="Inherit"/>
      </rPr>
      <t xml:space="preserve">, the board of directors of Piedmont declared dividends for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in the amount of </t>
    </r>
    <r>
      <rPr>
        <sz val="10"/>
        <color rgb="FF000000"/>
        <rFont val="Inherit"/>
      </rPr>
      <t>$0.20</t>
    </r>
    <r>
      <rPr>
        <sz val="10"/>
        <color theme="1"/>
        <rFont val="Inherit"/>
      </rPr>
      <t xml:space="preserve"> per common share outstanding to stockholders of record as of the close of business on </t>
    </r>
    <r>
      <rPr>
        <sz val="10"/>
        <color rgb="FF000000"/>
        <rFont val="Inherit"/>
      </rPr>
      <t>August 29, 2014</t>
    </r>
    <r>
      <rPr>
        <sz val="10"/>
        <color theme="1"/>
        <rFont val="Inherit"/>
      </rPr>
      <t xml:space="preserve">. Such dividends are to be paid on </t>
    </r>
    <r>
      <rPr>
        <sz val="10"/>
        <color rgb="FF000000"/>
        <rFont val="Inherit"/>
      </rPr>
      <t>September 19, 2014</t>
    </r>
    <r>
      <rPr>
        <sz val="10"/>
        <color theme="1"/>
        <rFont val="Inherit"/>
      </rPr>
      <t>.</t>
    </r>
  </si>
  <si>
    <t>Summary of Significant Accounting Policies (Policies)</t>
  </si>
  <si>
    <t>Principles of Consolidation</t>
  </si>
  <si>
    <t>Deferred Financing Costs</t>
  </si>
  <si>
    <t>Debt (Tables)</t>
  </si>
  <si>
    <t>Schedule of Debt</t>
  </si>
  <si>
    <t>Derivative Instruments (Tables)</t>
  </si>
  <si>
    <t>Schedule of Notional Amounts of Outstanding Derivative Positions</t>
  </si>
  <si>
    <t>Schedule of Interest Rate Derivatives</t>
  </si>
  <si>
    <r>
      <t xml:space="preserve">The detail of Piedmont’s interest rate derivatives on a gross and net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s as follows (in thousands):</t>
    </r>
  </si>
  <si>
    <t>Schedule of Derivative Instruments, Effect on Other Comprehensive Income (Loss)</t>
  </si>
  <si>
    <t>Variable Interest Entities (Tables)</t>
  </si>
  <si>
    <t>Schedule of Variable Interest Entities</t>
  </si>
  <si>
    <t>Fair Value Measurement of Financial Instruments (Tables)</t>
  </si>
  <si>
    <t>Fair Value, by Balance Sheet Grouping</t>
  </si>
  <si>
    <r>
      <t xml:space="preserve">The following table sets forth the carrying and estimated fair value for each of Piedmont’s financial instruments, as well as its level within the GAAP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thousands):</t>
    </r>
  </si>
  <si>
    <t>Property Dispositions and Discontinued Operations (Tables)</t>
  </si>
  <si>
    <t>Schedule of Disposal Groups, Including Discontinued Operations, Results Of Operations</t>
  </si>
  <si>
    <t>Schedule of Disposal Groups, Including Discontinued Operations, Income Statement, Balance Sheet and Additional Disclosures</t>
  </si>
  <si>
    <t>Stock Based Compensation (Tables)</t>
  </si>
  <si>
    <t>Schedule of Nonvested Share Activity</t>
  </si>
  <si>
    <t>Schedule of Outstanding Employee Deferred Stock Awards</t>
  </si>
  <si>
    <t>Earnings Per Share (Tables)</t>
  </si>
  <si>
    <t>Schedule of Weighted Average Number of Shares</t>
  </si>
  <si>
    <t>Guarantor and Non-Guarantor Financial Information (Tables)</t>
  </si>
  <si>
    <t>Organization (Details)</t>
  </si>
  <si>
    <t>Segment</t>
  </si>
  <si>
    <t>subsidiary</t>
  </si>
  <si>
    <t>Market</t>
  </si>
  <si>
    <t>Real Estate Properties [Line Items]</t>
  </si>
  <si>
    <t>Number of wholly-owned subsidiaries</t>
  </si>
  <si>
    <t>Percentage ownership by sole general partner</t>
  </si>
  <si>
    <t>Percentage ownership by sole limited partner</t>
  </si>
  <si>
    <t>Percentage of annualized lease revenue</t>
  </si>
  <si>
    <t>Number of key markets</t>
  </si>
  <si>
    <t>Number of operating segments</t>
  </si>
  <si>
    <t>Unconsolidated Joint Venture [Member]</t>
  </si>
  <si>
    <t>Number of real estate properties</t>
  </si>
  <si>
    <t>Office properties [Member]</t>
  </si>
  <si>
    <t>Number of redevelopment assets</t>
  </si>
  <si>
    <t>Square footage of real estate property</t>
  </si>
  <si>
    <t>Percentage Leased as of Acquisition</t>
  </si>
  <si>
    <t>Summary of Significant Accounting Policies (Details) (Minimum [Member])</t>
  </si>
  <si>
    <t>Minimum [Member]</t>
  </si>
  <si>
    <t>Income Tax For Real Estate Investment Trusts [Line Items]</t>
  </si>
  <si>
    <t>Real estate investment trust status required taxable income distribution rate</t>
  </si>
  <si>
    <t>Acquisitions (Details) (USD $)</t>
  </si>
  <si>
    <t>Mortgage Loan Maturing September 1, 2021 [Member]</t>
  </si>
  <si>
    <t>Secured Debt [Member]</t>
  </si>
  <si>
    <t>Jun. 27, 2014</t>
  </si>
  <si>
    <t>The 5 Wall Street Building [Member]</t>
  </si>
  <si>
    <t>Story</t>
  </si>
  <si>
    <t>sqft</t>
  </si>
  <si>
    <t>Business Acquisition [Line Items]</t>
  </si>
  <si>
    <t>Number of stories of building acquired</t>
  </si>
  <si>
    <t>Contractual purchase price of property acquired</t>
  </si>
  <si>
    <t>Face amount of debt instrument</t>
  </si>
  <si>
    <t>Mortgage loan assumed</t>
  </si>
  <si>
    <t>Debt (Narrative) (Details) (USD $)</t>
  </si>
  <si>
    <t>Forward Starting Interest Rate Swap [Member]</t>
  </si>
  <si>
    <t>contract</t>
  </si>
  <si>
    <t>Unsecured Debt [Member]</t>
  </si>
  <si>
    <t>Unsecured 300 million 2013 Term Loan Maturing 2019 [Member]</t>
  </si>
  <si>
    <t>$500 Million Unsecured Line of Credit [Member]</t>
  </si>
  <si>
    <t>Mortgage Note $200 Million [Member]</t>
  </si>
  <si>
    <t>Mortgage Note $25 Million [Member]</t>
  </si>
  <si>
    <t>Secured Pooled Facility [Member]</t>
  </si>
  <si>
    <t>Senior Notes [Member]</t>
  </si>
  <si>
    <t>2014 Senior Notes [Member]</t>
  </si>
  <si>
    <t>Debt Instrument [Line Items]</t>
  </si>
  <si>
    <t>Borrowing capacity of line of credit</t>
  </si>
  <si>
    <t>Rate</t>
  </si>
  <si>
    <t>[1],[2]</t>
  </si>
  <si>
    <t>[1],[3]</t>
  </si>
  <si>
    <t>[1],[4]</t>
  </si>
  <si>
    <t>Term of notes</t>
  </si>
  <si>
    <t>'10 years</t>
  </si>
  <si>
    <t>Number of swaps settled</t>
  </si>
  <si>
    <t>Total notional value</t>
  </si>
  <si>
    <t>Premium from estimated fair market value adjustment of mortgage loan assumed</t>
  </si>
  <si>
    <t>Net borrowings</t>
  </si>
  <si>
    <t>Repayments</t>
  </si>
  <si>
    <t>Interest payments on debt facilities</t>
  </si>
  <si>
    <t>Capitalized interest</t>
  </si>
  <si>
    <t>All of Piedmontâ€™s outstanding debt as of JuneÂ 30, 2014 and DecemberÂ 31, 2013 was interest-only debt, except for the amortizing mortgage loan assumed in conjunction with the purchase of the 5 Wall Street building.</t>
  </si>
  <si>
    <t>[2]</t>
  </si>
  <si>
    <t>Nine property collateralized pool, which was repaid in full on March 7, 2014, included: 1200 Crown Colony Drive, Braker Pointe III, 2 Gatehall Drive, One and Two Independence Square, 2120 West End Avenue, 400 Bridgewater Crossing, 200 Bridgewater Crossing, and Fairway Center II.</t>
  </si>
  <si>
    <t>[3]</t>
  </si>
  <si>
    <t>[4]</t>
  </si>
  <si>
    <t>Debt (Details) (USD $)</t>
  </si>
  <si>
    <t>period</t>
  </si>
  <si>
    <t>property</t>
  </si>
  <si>
    <t>Fixed-Rate $105 Million Loan [Member]</t>
  </si>
  <si>
    <t>Fixed-Rate $125 Million Loan [Member]</t>
  </si>
  <si>
    <t>Fixed-Rate $42.5 Million Loan [Member]</t>
  </si>
  <si>
    <t>WDC Mortgage Notes $140 Million[Member]</t>
  </si>
  <si>
    <t>$300 Million 2011 Unsecured Term Loan Maturing 2016 [Member]</t>
  </si>
  <si>
    <t>Interest Rate Swap [Member]</t>
  </si>
  <si>
    <t>LIBOR [Member]</t>
  </si>
  <si>
    <t>$350 Million Senior Notes [Member]</t>
  </si>
  <si>
    <t>[1],[5]</t>
  </si>
  <si>
    <t>[1],[6]</t>
  </si>
  <si>
    <t>Weighted Average Rate</t>
  </si>
  <si>
    <t>[1],[7]</t>
  </si>
  <si>
    <t>Line of credit, effective interest rate</t>
  </si>
  <si>
    <t>[1],[8]</t>
  </si>
  <si>
    <t>Amount Outstanding</t>
  </si>
  <si>
    <t>[7]</t>
  </si>
  <si>
    <t>[9]</t>
  </si>
  <si>
    <t>Number of properties in collateralized pool</t>
  </si>
  <si>
    <t>Effective interest rate</t>
  </si>
  <si>
    <t>Basis spread on variable rate</t>
  </si>
  <si>
    <t>[1],[10]</t>
  </si>
  <si>
    <t>[1],[11]</t>
  </si>
  <si>
    <t>LIBOR rate in effect</t>
  </si>
  <si>
    <t>Maximum extension period</t>
  </si>
  <si>
    <t>'1 year</t>
  </si>
  <si>
    <t>Number of extension periods</t>
  </si>
  <si>
    <t>Extension period</t>
  </si>
  <si>
    <t>'6 months</t>
  </si>
  <si>
    <t>Four property collateralized pool includes 1430 Enclave Parkway, Windy Point I and II, and 1055 East Colorado Boulevard.</t>
  </si>
  <si>
    <t>[5]</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6]</t>
  </si>
  <si>
    <t>Weighted average is based on contractual balance of outstanding debt and interest rates in the table as of JuneÂ 30, 2014.</t>
  </si>
  <si>
    <t>[8]</t>
  </si>
  <si>
    <t>Piedmont may select from multiple interest rate options with each draw, including the prime rate and various-length LIBOR locks. All LIBOR selections are subject to an additional spread (1.175% as of JuneÂ 30, 2014) over the selected rate based on Piedmontâ€™s current credit rating. The outstanding balance as of JuneÂ 30, 2014 consisted of 30-day LIBOR draws at a rate of 0.16% (subject to the additional spread mentioned above).</t>
  </si>
  <si>
    <t>[10]</t>
  </si>
  <si>
    <t>The $300 Million Unsecured 2011 Term Loan has a stated variable rate; however, Piedmont entered into interest rate swap agreements which effectively fix, absent any changes to Piedmont's credit rating, the rate on this facility to 2.69%.</t>
  </si>
  <si>
    <t>[11]</t>
  </si>
  <si>
    <t>Derivative Instruments (Details) (USD $)</t>
  </si>
  <si>
    <t>Interest Expense [Member]</t>
  </si>
  <si>
    <t>Interest Rate Swap 1 [Member]</t>
  </si>
  <si>
    <t>Interest Rate Swap 2 [Member]</t>
  </si>
  <si>
    <t>Interest Rate Swap 3 [Member]</t>
  </si>
  <si>
    <t>Interest Rate Swap 4 [Member]</t>
  </si>
  <si>
    <t>Interest Rate Swap 5 [Member]</t>
  </si>
  <si>
    <t>Interest Rate Swap 6 [Member]</t>
  </si>
  <si>
    <t>Interest Rate Swap 7 [Member]</t>
  </si>
  <si>
    <t>Interest Rate Swap 8 [Member]</t>
  </si>
  <si>
    <t>Credit Risk Contract [Member]</t>
  </si>
  <si>
    <t>Derivative [Line Items]</t>
  </si>
  <si>
    <t>Number of forward starting swaps</t>
  </si>
  <si>
    <t>Interest Rate Cash Flow Hedge Derivative at Fair Value, Net [Abstract]</t>
  </si>
  <si>
    <t>Loss to be reclassified from accumulated other comprehensive loss to interest expense over next twelve months</t>
  </si>
  <si>
    <t>Assets needed for immediate settlement, aggregate fair value</t>
  </si>
  <si>
    <t>Variable Interest Entities (Details) (USD $)</t>
  </si>
  <si>
    <t>In Millions, unless otherwise specified</t>
  </si>
  <si>
    <t>Eye Street 1201 NW Associates LLC [Member]</t>
  </si>
  <si>
    <t>Variable Interest Entity [Line Items]</t>
  </si>
  <si>
    <t>Piedmontâ€™s % Ownership of Entity</t>
  </si>
  <si>
    <t>Net Carrying Amount</t>
  </si>
  <si>
    <t>Variable interest entity, cash flow percent entitled to entity</t>
  </si>
  <si>
    <t>Eye Street 1225 NW Associates LLC [Member]</t>
  </si>
  <si>
    <t>Piedmont 500 W. Monroe Fee LLC [Member]</t>
  </si>
  <si>
    <t>Suwanee Gateway One LLC [Member]</t>
  </si>
  <si>
    <t>Medici Atlanta LLC [Member]</t>
  </si>
  <si>
    <t>TownPark 400, LLC [Member]</t>
  </si>
  <si>
    <t>Fair Value Measurement of Financial Instruments (Details) (USD $)</t>
  </si>
  <si>
    <t>Fair Value, Balance Sheet Grouping, Financial Statement Captions [Line Items]</t>
  </si>
  <si>
    <t>Carrying Value [Member]</t>
  </si>
  <si>
    <t>Accounts payable and accrued expenses</t>
  </si>
  <si>
    <t>Interest Rate Swap [Member] | Carrying Value [Member]</t>
  </si>
  <si>
    <t>Level 1 [Member] | Estimated Fair Value [Member]</t>
  </si>
  <si>
    <t>Level 2 [Member] | Estimated Fair Value [Member]</t>
  </si>
  <si>
    <t>Level 2 [Member] | Interest Rate Swap [Member] | Estimated Fair Value [Member]</t>
  </si>
  <si>
    <t>Commitments and Contingencies (Details) (USD $)</t>
  </si>
  <si>
    <t>Loss Contingencies [Line Items]</t>
  </si>
  <si>
    <t>Letter of credit, renewal period</t>
  </si>
  <si>
    <t>Letter of Credit, July 2014 [Member]</t>
  </si>
  <si>
    <t>Letters of credit outstanding</t>
  </si>
  <si>
    <t>Tenant Audits and Disputes [Member]</t>
  </si>
  <si>
    <t>Tenant audit dispute expense</t>
  </si>
  <si>
    <t>Unsecured Debt [Member] | $500 Million Unsecured Line of Credit [Member]</t>
  </si>
  <si>
    <t>Non-Incremental Capital Expenditures [Member]</t>
  </si>
  <si>
    <t>Potential obligations for tenant improvements</t>
  </si>
  <si>
    <t>Incremental Capital Expenditures [Member]</t>
  </si>
  <si>
    <t>Property Dispositions and Discontinued Operations (Details) (USD $)</t>
  </si>
  <si>
    <t>0 Months Ended</t>
  </si>
  <si>
    <t>2020 W. 89th Street Building [Member]</t>
  </si>
  <si>
    <t>Two Park Center [Member]</t>
  </si>
  <si>
    <t>Mar. 28, 2013</t>
  </si>
  <si>
    <t>1111 Durham Avenue [Member]</t>
  </si>
  <si>
    <t>1200 Enclave Parkway [Member]</t>
  </si>
  <si>
    <t>Nov. 01, 2013</t>
  </si>
  <si>
    <t>350 Spectrum Loop building [Member]</t>
  </si>
  <si>
    <t>Dec. 30, 2013</t>
  </si>
  <si>
    <t>8700 South Price Road [Member]</t>
  </si>
  <si>
    <t>Mar. 19, 2014</t>
  </si>
  <si>
    <t>11107 and 11109 Sunset Hills Road [Member]</t>
  </si>
  <si>
    <t>Apr. 30, 2014</t>
  </si>
  <si>
    <t>1441 West Long Lake Road [Member]</t>
  </si>
  <si>
    <t>4685 Investment Drive [Member]</t>
  </si>
  <si>
    <t>Income Statement, Balance Sheet and Additional Disclosures by Disposal Groups, Including Discontinued Operations [Line Items]</t>
  </si>
  <si>
    <t>Sales price of building</t>
  </si>
  <si>
    <t>Ownership interest (percentage)</t>
  </si>
  <si>
    <t>Sales price for equity method investment</t>
  </si>
  <si>
    <t>Loss on sale of equity method investment</t>
  </si>
  <si>
    <t>Revenue</t>
  </si>
  <si>
    <t>Expenses</t>
  </si>
  <si>
    <t>Nonoperating income (expense)</t>
  </si>
  <si>
    <t>Operating income, excluding gain/(loss) on sale</t>
  </si>
  <si>
    <t>Stock Based Compensation (Rollforward of Deferred Stock Awards) (Details) (Stock Awards [Member], USD $)</t>
  </si>
  <si>
    <t>Stock Awards [Member]</t>
  </si>
  <si>
    <t>Share-based Compensation Arrangement by Share-based Payment Award, Equity Instruments Other than Options, Nonvested [Roll Forward]</t>
  </si>
  <si>
    <t>Unvested Deferred Stock Awards, Beginning of period (in shares)</t>
  </si>
  <si>
    <t>Deferred Stock Awards Granted (in shares)</t>
  </si>
  <si>
    <t>Adjustment to Estimated Future Grants of Performance Share Awards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Adjustment to Estimated Future Grants of Performance Share Awards (Weighted-Average Grant Date Fair Valu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Stock Awards [Member], USD $)</t>
  </si>
  <si>
    <t>In Thousands, except Per Share data, unless otherwise specified</t>
  </si>
  <si>
    <t>Share-based Compensation Arrangement by Share-based Payment Award [Line Items]</t>
  </si>
  <si>
    <t>Share-based Liability Awards Paid During the Period</t>
  </si>
  <si>
    <t>Stock Based Compensation (Outstanding Employee Deferred Stock Awards) (Details) (USD $)</t>
  </si>
  <si>
    <t>Stock Awards 1, Granted April 4, 2012 [Member]</t>
  </si>
  <si>
    <t>Apr. 04, 2012</t>
  </si>
  <si>
    <t>Stock Awards 2, Granted April 4, 2012 [Member]</t>
  </si>
  <si>
    <t>Stock Awards, Granted April 2, 2013 [Member]</t>
  </si>
  <si>
    <t>Apr. 02, 2013</t>
  </si>
  <si>
    <t>Stock Awards 2, Granted April 2, 2013 [Member]</t>
  </si>
  <si>
    <t>Stock Awards, Granted January 2014 [Member]</t>
  </si>
  <si>
    <t>Jan. 03, 2014</t>
  </si>
  <si>
    <t>Stock Awards, Granted May 2014 [Member]</t>
  </si>
  <si>
    <t>Stock Awards 2, Granted May 2014 [Member]</t>
  </si>
  <si>
    <t>Net Shares Granted</t>
  </si>
  <si>
    <t>Grant Date Fair Value</t>
  </si>
  <si>
    <t>Of the shares granted, % vested</t>
  </si>
  <si>
    <t>Of the shares granted, % expected to vest in one year</t>
  </si>
  <si>
    <t>Of the shares granted, % expected to vest in two years</t>
  </si>
  <si>
    <t>Of the shares granted, % expected to vest in three years</t>
  </si>
  <si>
    <t>Of the shares granted, % expected to vest in four years</t>
  </si>
  <si>
    <t>Unvested Shares</t>
  </si>
  <si>
    <t>Amounts reflect the total grant, net of shares surrendered upon vesting to satisfy required minimum tax withholding obligations through JuneÂ 30, 2014.</t>
  </si>
  <si>
    <t>Estimated based on Piedmont's cumulative total stockholder return ("TSR") for the respective performance period through JuneÂ 30, 2014. Such estimates are subject to change in future periods based on both Piedmont's and its peers' stock performance and dividends paid.</t>
  </si>
  <si>
    <t>Stock Based Compensation (Narrative) (Details) (USD $)</t>
  </si>
  <si>
    <t>In Millions, except Share data, unless otherwise specified</t>
  </si>
  <si>
    <t>Compensation expense related to stock awards</t>
  </si>
  <si>
    <t>Amortization of unvested shares</t>
  </si>
  <si>
    <t>Total shares issued to employees, directors, and officers</t>
  </si>
  <si>
    <t>Unrecognized compensation cost related to nonvested</t>
  </si>
  <si>
    <t>Unrecognized compensation cost related to nonvested, weighted-average vesting period (in years)</t>
  </si>
  <si>
    <t>'2 years</t>
  </si>
  <si>
    <t>Period of predetermined peer group's total stockholder return</t>
  </si>
  <si>
    <t>'3 years</t>
  </si>
  <si>
    <t>Earnings Per Share (Details)</t>
  </si>
  <si>
    <t>Weighted-average common shares â€“ basic</t>
  </si>
  <si>
    <t>Deferred stock awards (in shares)</t>
  </si>
  <si>
    <t>Guarantor and Non-Guarantor Financial Information - Condensed Consolidated Balance Sheets (Details) (USD $)</t>
  </si>
  <si>
    <t>Dec. 31, 2012</t>
  </si>
  <si>
    <t>Issuer [Member]</t>
  </si>
  <si>
    <t>Guarantor [Member]</t>
  </si>
  <si>
    <t>Non-Guarantor Subsidiaries [Member]</t>
  </si>
  <si>
    <t>Eliminations [Member]</t>
  </si>
  <si>
    <t>'  </t>
  </si>
  <si>
    <t>Guarantor and Non-Guarantor Financial Information - Condensed Consolidated Statements of Income (Details) (USD $)</t>
  </si>
  <si>
    <t>Guarantor and Non-Guarantor Financial Information - Condensed Consolidated Statements of Cash Flows (Details) (USD $)</t>
  </si>
  <si>
    <t>Condensed Financial Statements, Captions [Line Items]</t>
  </si>
  <si>
    <t>Subsequent Events (Details) (Subsequent Event [Member], USD $)</t>
  </si>
  <si>
    <t>Jul. 30, 2014</t>
  </si>
  <si>
    <t>Subsequent Event [Member]</t>
  </si>
  <si>
    <t>Subsequent Event [Line Items]</t>
  </si>
  <si>
    <t>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10"/>
      <color rgb="FF000000"/>
      <name val="Times New Roman"/>
      <family val="1"/>
    </font>
    <font>
      <b/>
      <sz val="8"/>
      <color theme="1"/>
      <name val="Inherit"/>
    </font>
    <font>
      <b/>
      <sz val="5"/>
      <color theme="1"/>
      <name val="Inherit"/>
    </font>
    <font>
      <sz val="7"/>
      <color theme="1"/>
      <name val="Inherit"/>
    </font>
    <font>
      <sz val="5"/>
      <color theme="1"/>
      <name val="Inherit"/>
    </font>
    <font>
      <sz val="8"/>
      <color rgb="FF000000"/>
      <name val="Inherit"/>
    </font>
    <font>
      <sz val="8"/>
      <color rgb="FF000000"/>
      <name val="Times New Roman"/>
      <family val="1"/>
    </font>
    <font>
      <sz val="9"/>
      <color theme="1"/>
      <name val="Inherit"/>
    </font>
    <font>
      <b/>
      <u/>
      <sz val="8"/>
      <color theme="1"/>
      <name val="Inherit"/>
    </font>
    <font>
      <b/>
      <sz val="9"/>
      <color theme="1"/>
      <name val="Inherit"/>
    </font>
    <font>
      <b/>
      <sz val="7"/>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lef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14" fontId="21"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14" fontId="21" fillId="0" borderId="0" xfId="0" applyNumberFormat="1" applyFont="1" applyAlignment="1">
      <alignment horizontal="right" wrapText="1"/>
    </xf>
    <xf numFmtId="0" fontId="20" fillId="0" borderId="0" xfId="0" applyFont="1" applyAlignment="1">
      <alignment horizontal="righ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8" fillId="0" borderId="0" xfId="0" applyFont="1" applyAlignment="1">
      <alignment horizontal="lef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center"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8" fillId="33" borderId="0" xfId="0" applyFont="1" applyFill="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9" fillId="0" borderId="0" xfId="0" applyFont="1" applyAlignment="1">
      <alignment vertical="top" wrapText="1"/>
    </xf>
    <xf numFmtId="0" fontId="24" fillId="0" borderId="0" xfId="0" applyFont="1" applyAlignment="1">
      <alignment horizontal="justify" vertical="top" wrapText="1"/>
    </xf>
    <xf numFmtId="0" fontId="30"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33" fillId="0" borderId="0" xfId="0" applyFont="1" applyAlignment="1">
      <alignment horizontal="left" wrapText="1"/>
    </xf>
    <xf numFmtId="0" fontId="33" fillId="0" borderId="0" xfId="0" applyFont="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14" fontId="21" fillId="0" borderId="12" xfId="0" applyNumberFormat="1" applyFont="1" applyBorder="1" applyAlignment="1">
      <alignment horizontal="right" wrapText="1"/>
    </xf>
    <xf numFmtId="14" fontId="21"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1"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1" fillId="0" borderId="13" xfId="0" applyNumberFormat="1" applyFont="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3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33" borderId="0" xfId="0" applyFont="1" applyFill="1" applyAlignment="1">
      <alignment horizontal="left" wrapText="1" inden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justify" wrapText="1"/>
    </xf>
    <xf numFmtId="0" fontId="32" fillId="0" borderId="0" xfId="0" applyFont="1" applyAlignment="1">
      <alignment horizontal="left" vertical="top" wrapText="1"/>
    </xf>
    <xf numFmtId="10" fontId="32" fillId="0" borderId="12" xfId="0" applyNumberFormat="1" applyFont="1" applyBorder="1" applyAlignment="1">
      <alignment horizontal="center" vertical="top" wrapText="1"/>
    </xf>
    <xf numFmtId="0" fontId="32" fillId="0" borderId="0" xfId="0" applyFont="1" applyAlignment="1">
      <alignment horizontal="center" vertical="top" wrapText="1"/>
    </xf>
    <xf numFmtId="0" fontId="34" fillId="0" borderId="12" xfId="0" applyFont="1" applyBorder="1" applyAlignment="1">
      <alignment horizontal="left" vertical="top" wrapText="1"/>
    </xf>
    <xf numFmtId="0" fontId="34" fillId="0" borderId="12" xfId="0" applyFont="1" applyBorder="1" applyAlignment="1">
      <alignment horizontal="right" vertical="top" wrapText="1"/>
    </xf>
    <xf numFmtId="0" fontId="32" fillId="0" borderId="12" xfId="0" applyFont="1" applyBorder="1" applyAlignment="1">
      <alignment horizontal="left" vertical="top" wrapText="1"/>
    </xf>
    <xf numFmtId="0" fontId="32" fillId="0" borderId="12" xfId="0" applyFont="1" applyBorder="1" applyAlignment="1">
      <alignment horizontal="right" vertical="top" wrapText="1"/>
    </xf>
    <xf numFmtId="0" fontId="32" fillId="33" borderId="0" xfId="0" applyFont="1" applyFill="1" applyAlignment="1">
      <alignment horizontal="left" vertical="top" wrapText="1"/>
    </xf>
    <xf numFmtId="10" fontId="32" fillId="33" borderId="0" xfId="0" applyNumberFormat="1" applyFont="1" applyFill="1" applyAlignment="1">
      <alignment horizontal="center" vertical="top" wrapText="1"/>
    </xf>
    <xf numFmtId="0" fontId="32" fillId="33" borderId="0" xfId="0" applyFont="1" applyFill="1" applyAlignment="1">
      <alignment horizontal="center" vertical="top" wrapText="1"/>
    </xf>
    <xf numFmtId="0" fontId="34" fillId="33" borderId="0" xfId="0" applyFont="1" applyFill="1" applyAlignment="1">
      <alignment horizontal="left" vertical="top" wrapText="1"/>
    </xf>
    <xf numFmtId="0" fontId="34" fillId="33" borderId="0" xfId="0" applyFont="1" applyFill="1" applyAlignment="1">
      <alignment horizontal="right" vertical="top" wrapText="1"/>
    </xf>
    <xf numFmtId="0" fontId="32" fillId="33" borderId="0" xfId="0" applyFont="1" applyFill="1" applyAlignment="1">
      <alignment horizontal="right" vertical="top" wrapText="1"/>
    </xf>
    <xf numFmtId="15" fontId="26" fillId="0" borderId="0" xfId="0" applyNumberFormat="1" applyFont="1" applyAlignment="1">
      <alignment horizontal="center" wrapText="1"/>
    </xf>
    <xf numFmtId="0" fontId="32" fillId="0" borderId="0" xfId="0" applyFont="1" applyAlignment="1">
      <alignment horizontal="left" vertical="top" wrapText="1"/>
    </xf>
    <xf numFmtId="9" fontId="32" fillId="0" borderId="0" xfId="0" applyNumberFormat="1" applyFont="1" applyAlignment="1">
      <alignment horizontal="center" vertical="top" wrapText="1"/>
    </xf>
    <xf numFmtId="0" fontId="32" fillId="0" borderId="0" xfId="0" applyFont="1" applyAlignment="1">
      <alignment horizontal="center" vertical="top" wrapText="1"/>
    </xf>
    <xf numFmtId="0" fontId="34" fillId="0" borderId="0" xfId="0" applyFont="1" applyAlignment="1">
      <alignment horizontal="left" vertical="top" wrapText="1"/>
    </xf>
    <xf numFmtId="0" fontId="34" fillId="0" borderId="0" xfId="0" applyFont="1" applyAlignment="1">
      <alignment horizontal="right" vertical="top" wrapText="1"/>
    </xf>
    <xf numFmtId="0" fontId="32" fillId="0" borderId="0" xfId="0" applyFont="1" applyAlignment="1">
      <alignment horizontal="right" vertical="top" wrapText="1"/>
    </xf>
    <xf numFmtId="0" fontId="32" fillId="33" borderId="0" xfId="0" applyFont="1" applyFill="1" applyAlignment="1">
      <alignment horizontal="left" vertical="top" wrapText="1"/>
    </xf>
    <xf numFmtId="9" fontId="32" fillId="33" borderId="0" xfId="0" applyNumberFormat="1" applyFont="1" applyFill="1" applyAlignment="1">
      <alignment horizontal="center" vertical="top" wrapText="1"/>
    </xf>
    <xf numFmtId="0" fontId="32" fillId="33" borderId="0" xfId="0" applyFont="1" applyFill="1" applyAlignment="1">
      <alignment horizontal="center" vertical="top" wrapText="1"/>
    </xf>
    <xf numFmtId="0" fontId="34" fillId="33" borderId="0" xfId="0" applyFont="1" applyFill="1" applyAlignment="1">
      <alignment horizontal="left" vertical="top" wrapText="1"/>
    </xf>
    <xf numFmtId="0" fontId="34" fillId="33" borderId="0" xfId="0" applyFont="1" applyFill="1" applyAlignment="1">
      <alignment horizontal="right" vertical="top" wrapText="1"/>
    </xf>
    <xf numFmtId="0" fontId="32" fillId="33" borderId="0" xfId="0" applyFont="1" applyFill="1" applyAlignment="1">
      <alignment horizontal="right" vertical="top" wrapText="1"/>
    </xf>
    <xf numFmtId="0" fontId="26" fillId="33" borderId="0" xfId="0" applyFont="1" applyFill="1" applyAlignment="1">
      <alignment horizontal="left" wrapText="1"/>
    </xf>
    <xf numFmtId="0" fontId="26" fillId="0" borderId="11" xfId="0" applyFont="1" applyBorder="1" applyAlignment="1">
      <alignment horizontal="center" wrapText="1"/>
    </xf>
    <xf numFmtId="0" fontId="21" fillId="0" borderId="0" xfId="0" applyFont="1" applyAlignment="1">
      <alignment horizontal="left" wrapText="1" indent="1"/>
    </xf>
    <xf numFmtId="0" fontId="24" fillId="0" borderId="0" xfId="0" applyFont="1" applyAlignment="1">
      <alignment vertical="top" wrapText="1"/>
    </xf>
    <xf numFmtId="0" fontId="26" fillId="0" borderId="11"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0" fillId="0" borderId="10" xfId="0" applyFont="1" applyBorder="1" applyAlignment="1">
      <alignment horizontal="right" wrapText="1"/>
    </xf>
    <xf numFmtId="0" fontId="21" fillId="0" borderId="10" xfId="0" applyFont="1" applyBorder="1" applyAlignment="1">
      <alignment horizontal="right" wrapText="1"/>
    </xf>
    <xf numFmtId="3" fontId="20"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2"/>
    </xf>
    <xf numFmtId="0" fontId="20" fillId="0" borderId="0" xfId="0" applyFont="1" applyAlignment="1">
      <alignment horizontal="center" wrapText="1"/>
    </xf>
    <xf numFmtId="0" fontId="34" fillId="0" borderId="10" xfId="0" applyFont="1" applyBorder="1" applyAlignment="1">
      <alignment horizontal="center" wrapText="1"/>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wrapText="1" inden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325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c r="A3" s="3" t="s">
        <v>202</v>
      </c>
      <c r="B3" s="4" t="s">
        <v>5</v>
      </c>
    </row>
    <row r="4" spans="1:2">
      <c r="A4" s="12" t="s">
        <v>201</v>
      </c>
      <c r="B4" s="4" t="s">
        <v>5</v>
      </c>
    </row>
    <row r="5" spans="1:2" ht="26.25">
      <c r="A5" s="12"/>
      <c r="B5" s="13" t="s">
        <v>201</v>
      </c>
    </row>
    <row r="6" spans="1:2" ht="26.25">
      <c r="A6" s="12"/>
      <c r="B6" s="15" t="s">
        <v>203</v>
      </c>
    </row>
    <row r="7" spans="1:2">
      <c r="A7" s="12"/>
      <c r="B7" s="4"/>
    </row>
    <row r="8" spans="1:2" ht="409.6">
      <c r="A8" s="12"/>
      <c r="B8" s="14" t="s">
        <v>204</v>
      </c>
    </row>
    <row r="9" spans="1:2">
      <c r="A9" s="12"/>
      <c r="B9" s="4"/>
    </row>
    <row r="10" spans="1:2" ht="179.25">
      <c r="A10" s="12"/>
      <c r="B10" s="14" t="s">
        <v>205</v>
      </c>
    </row>
    <row r="11" spans="1:2">
      <c r="A11" s="12"/>
      <c r="B11" s="4"/>
    </row>
    <row r="12" spans="1:2" ht="39">
      <c r="A12" s="12"/>
      <c r="B12" s="14" t="s">
        <v>206</v>
      </c>
    </row>
    <row r="13" spans="1:2">
      <c r="A13" s="12"/>
      <c r="B13" s="4"/>
    </row>
    <row r="14" spans="1:2" ht="141">
      <c r="A14" s="12"/>
      <c r="B14" s="14" t="s">
        <v>207</v>
      </c>
    </row>
    <row r="15" spans="1:2">
      <c r="A15" s="12"/>
      <c r="B15" s="4"/>
    </row>
    <row r="16" spans="1:2">
      <c r="A16" s="12"/>
      <c r="B16" s="16" t="s">
        <v>208</v>
      </c>
    </row>
    <row r="17" spans="1:2">
      <c r="A17" s="12"/>
      <c r="B17" s="4"/>
    </row>
    <row r="18" spans="1:2" ht="115.5">
      <c r="A18" s="12"/>
      <c r="B18" s="14" t="s">
        <v>209</v>
      </c>
    </row>
    <row r="19" spans="1:2">
      <c r="A19" s="12"/>
      <c r="B19" s="4"/>
    </row>
    <row r="20" spans="1:2">
      <c r="A20" s="12"/>
      <c r="B20" s="16" t="s">
        <v>210</v>
      </c>
    </row>
    <row r="21" spans="1:2">
      <c r="A21" s="12"/>
      <c r="B21" s="4"/>
    </row>
    <row r="22" spans="1:2" ht="166.5">
      <c r="A22" s="12"/>
      <c r="B22" s="14" t="s">
        <v>211</v>
      </c>
    </row>
    <row r="23" spans="1:2">
      <c r="A23" s="12"/>
      <c r="B23" s="4"/>
    </row>
    <row r="24" spans="1:2">
      <c r="A24" s="12"/>
      <c r="B24" s="15" t="s">
        <v>212</v>
      </c>
    </row>
    <row r="25" spans="1:2">
      <c r="A25" s="12"/>
      <c r="B25" s="4"/>
    </row>
    <row r="26" spans="1:2" ht="230.25">
      <c r="A26" s="12"/>
      <c r="B26" s="14" t="s">
        <v>213</v>
      </c>
    </row>
    <row r="27" spans="1:2">
      <c r="A27" s="12"/>
      <c r="B27" s="4"/>
    </row>
    <row r="28" spans="1:2">
      <c r="A28" s="12"/>
      <c r="B28" s="16" t="s">
        <v>214</v>
      </c>
    </row>
    <row r="29" spans="1:2">
      <c r="A29" s="12"/>
      <c r="B29" s="4"/>
    </row>
    <row r="30" spans="1:2" ht="357.75">
      <c r="A30" s="12"/>
      <c r="B30" s="14" t="s">
        <v>215</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6</v>
      </c>
      <c r="B4" s="4" t="s">
        <v>5</v>
      </c>
    </row>
    <row r="5" spans="1:2">
      <c r="A5" s="12"/>
      <c r="B5" s="13" t="s">
        <v>216</v>
      </c>
    </row>
    <row r="6" spans="1:2" ht="179.25">
      <c r="A6" s="12"/>
      <c r="B6" s="14" t="s">
        <v>2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9" customWidth="1"/>
    <col min="6" max="6" width="30.5703125" customWidth="1"/>
    <col min="7" max="7" width="5.5703125" customWidth="1"/>
    <col min="8" max="8" width="7.42578125" customWidth="1"/>
    <col min="9" max="9" width="21" customWidth="1"/>
    <col min="10" max="10" width="6.42578125" customWidth="1"/>
    <col min="11" max="11" width="4.140625" customWidth="1"/>
    <col min="12" max="14" width="19" customWidth="1"/>
    <col min="15" max="15" width="4.140625" customWidth="1"/>
    <col min="16" max="17" width="19"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219</v>
      </c>
      <c r="B4" s="11" t="s">
        <v>5</v>
      </c>
      <c r="C4" s="11"/>
      <c r="D4" s="11"/>
      <c r="E4" s="11"/>
      <c r="F4" s="11"/>
      <c r="G4" s="11"/>
      <c r="H4" s="11"/>
      <c r="I4" s="11"/>
      <c r="J4" s="11"/>
      <c r="K4" s="11"/>
      <c r="L4" s="11"/>
      <c r="M4" s="11"/>
      <c r="N4" s="11"/>
      <c r="O4" s="11"/>
      <c r="P4" s="11"/>
      <c r="Q4" s="11"/>
    </row>
    <row r="5" spans="1:17">
      <c r="A5" s="12"/>
      <c r="B5" s="76" t="s">
        <v>219</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ht="63.75" customHeight="1">
      <c r="A7" s="12"/>
      <c r="B7" s="77" t="s">
        <v>221</v>
      </c>
      <c r="C7" s="77"/>
      <c r="D7" s="77"/>
      <c r="E7" s="77"/>
      <c r="F7" s="77"/>
      <c r="G7" s="77"/>
      <c r="H7" s="77"/>
      <c r="I7" s="77"/>
      <c r="J7" s="77"/>
      <c r="K7" s="77"/>
      <c r="L7" s="77"/>
      <c r="M7" s="77"/>
      <c r="N7" s="77"/>
      <c r="O7" s="77"/>
      <c r="P7" s="77"/>
      <c r="Q7" s="77"/>
    </row>
    <row r="8" spans="1:17">
      <c r="A8" s="12"/>
      <c r="B8" s="11"/>
      <c r="C8" s="11"/>
      <c r="D8" s="11"/>
      <c r="E8" s="11"/>
      <c r="F8" s="11"/>
      <c r="G8" s="11"/>
      <c r="H8" s="11"/>
      <c r="I8" s="11"/>
      <c r="J8" s="11"/>
      <c r="K8" s="11"/>
      <c r="L8" s="11"/>
      <c r="M8" s="11"/>
      <c r="N8" s="11"/>
      <c r="O8" s="11"/>
      <c r="P8" s="11"/>
      <c r="Q8" s="11"/>
    </row>
    <row r="9" spans="1:17" ht="25.5" customHeight="1">
      <c r="A9" s="12"/>
      <c r="B9" s="77" t="s">
        <v>222</v>
      </c>
      <c r="C9" s="77"/>
      <c r="D9" s="77"/>
      <c r="E9" s="77"/>
      <c r="F9" s="77"/>
      <c r="G9" s="77"/>
      <c r="H9" s="77"/>
      <c r="I9" s="77"/>
      <c r="J9" s="77"/>
      <c r="K9" s="77"/>
      <c r="L9" s="77"/>
      <c r="M9" s="77"/>
      <c r="N9" s="77"/>
      <c r="O9" s="77"/>
      <c r="P9" s="77"/>
      <c r="Q9" s="77"/>
    </row>
    <row r="10" spans="1:17">
      <c r="A10" s="12"/>
      <c r="B10" s="11"/>
      <c r="C10" s="11"/>
      <c r="D10" s="11"/>
      <c r="E10" s="11"/>
      <c r="F10" s="11"/>
      <c r="G10" s="11"/>
      <c r="H10" s="11"/>
      <c r="I10" s="11"/>
      <c r="J10" s="11"/>
      <c r="K10" s="11"/>
      <c r="L10" s="11"/>
      <c r="M10" s="11"/>
      <c r="N10" s="11"/>
      <c r="O10" s="11"/>
      <c r="P10" s="11"/>
      <c r="Q10" s="11"/>
    </row>
    <row r="11" spans="1:17" ht="38.25" customHeight="1">
      <c r="A11" s="12"/>
      <c r="B11" s="77" t="s">
        <v>223</v>
      </c>
      <c r="C11" s="77"/>
      <c r="D11" s="77"/>
      <c r="E11" s="77"/>
      <c r="F11" s="77"/>
      <c r="G11" s="77"/>
      <c r="H11" s="77"/>
      <c r="I11" s="77"/>
      <c r="J11" s="77"/>
      <c r="K11" s="77"/>
      <c r="L11" s="77"/>
      <c r="M11" s="77"/>
      <c r="N11" s="77"/>
      <c r="O11" s="77"/>
      <c r="P11" s="77"/>
      <c r="Q11" s="77"/>
    </row>
    <row r="12" spans="1:17">
      <c r="A12" s="12"/>
      <c r="B12" s="11"/>
      <c r="C12" s="11"/>
      <c r="D12" s="11"/>
      <c r="E12" s="11"/>
      <c r="F12" s="11"/>
      <c r="G12" s="11"/>
      <c r="H12" s="11"/>
      <c r="I12" s="11"/>
      <c r="J12" s="11"/>
      <c r="K12" s="11"/>
      <c r="L12" s="11"/>
      <c r="M12" s="11"/>
      <c r="N12" s="11"/>
      <c r="O12" s="11"/>
      <c r="P12" s="11"/>
      <c r="Q12" s="11"/>
    </row>
    <row r="13" spans="1:17">
      <c r="A13" s="12"/>
      <c r="B13" s="77" t="s">
        <v>224</v>
      </c>
      <c r="C13" s="77"/>
      <c r="D13" s="77"/>
      <c r="E13" s="77"/>
      <c r="F13" s="77"/>
      <c r="G13" s="77"/>
      <c r="H13" s="77"/>
      <c r="I13" s="77"/>
      <c r="J13" s="77"/>
      <c r="K13" s="77"/>
      <c r="L13" s="77"/>
      <c r="M13" s="77"/>
      <c r="N13" s="77"/>
      <c r="O13" s="77"/>
      <c r="P13" s="77"/>
      <c r="Q13" s="77"/>
    </row>
    <row r="14" spans="1:17">
      <c r="A14" s="12"/>
      <c r="B14" s="29"/>
      <c r="C14" s="29"/>
      <c r="D14" s="29"/>
      <c r="E14" s="29"/>
      <c r="F14" s="29"/>
      <c r="G14" s="29"/>
      <c r="H14" s="29"/>
      <c r="I14" s="29"/>
      <c r="J14" s="29"/>
      <c r="K14" s="29"/>
      <c r="L14" s="29"/>
      <c r="M14" s="29"/>
      <c r="N14" s="29"/>
      <c r="O14" s="29"/>
      <c r="P14" s="29"/>
      <c r="Q14" s="29"/>
    </row>
    <row r="15" spans="1:17">
      <c r="A15" s="12"/>
      <c r="B15" s="17"/>
      <c r="C15" s="17"/>
      <c r="D15" s="17"/>
      <c r="E15" s="17"/>
      <c r="F15" s="17"/>
      <c r="G15" s="17"/>
      <c r="H15" s="17"/>
      <c r="I15" s="17"/>
      <c r="J15" s="17"/>
      <c r="K15" s="17"/>
      <c r="L15" s="17"/>
      <c r="M15" s="17"/>
      <c r="N15" s="17"/>
      <c r="O15" s="17"/>
      <c r="P15" s="17"/>
      <c r="Q15" s="17"/>
    </row>
    <row r="16" spans="1:17" ht="15.75" thickBot="1">
      <c r="A16" s="12"/>
      <c r="B16" s="30" t="s">
        <v>225</v>
      </c>
      <c r="C16" s="32"/>
      <c r="D16" s="33" t="s">
        <v>226</v>
      </c>
      <c r="E16" s="32"/>
      <c r="F16" s="33" t="s">
        <v>227</v>
      </c>
      <c r="G16" s="33"/>
      <c r="H16" s="32"/>
      <c r="I16" s="33" t="s">
        <v>228</v>
      </c>
      <c r="J16" s="19"/>
      <c r="K16" s="34" t="s">
        <v>229</v>
      </c>
      <c r="L16" s="34"/>
      <c r="M16" s="34"/>
      <c r="N16" s="34"/>
      <c r="O16" s="34"/>
      <c r="P16" s="34"/>
      <c r="Q16" s="34"/>
    </row>
    <row r="17" spans="1:17">
      <c r="A17" s="12"/>
      <c r="B17" s="30"/>
      <c r="C17" s="32"/>
      <c r="D17" s="33"/>
      <c r="E17" s="32"/>
      <c r="F17" s="33"/>
      <c r="G17" s="33"/>
      <c r="H17" s="32"/>
      <c r="I17" s="33"/>
      <c r="J17" s="32"/>
      <c r="K17" s="35" t="s">
        <v>230</v>
      </c>
      <c r="L17" s="35"/>
      <c r="M17" s="35"/>
      <c r="N17" s="36"/>
      <c r="O17" s="35" t="s">
        <v>231</v>
      </c>
      <c r="P17" s="35"/>
      <c r="Q17" s="35"/>
    </row>
    <row r="18" spans="1:17" ht="15.75" thickBot="1">
      <c r="A18" s="12"/>
      <c r="B18" s="31"/>
      <c r="C18" s="32"/>
      <c r="D18" s="34"/>
      <c r="E18" s="32"/>
      <c r="F18" s="34"/>
      <c r="G18" s="34"/>
      <c r="H18" s="32"/>
      <c r="I18" s="34"/>
      <c r="J18" s="32"/>
      <c r="K18" s="34">
        <v>2014</v>
      </c>
      <c r="L18" s="34"/>
      <c r="M18" s="34"/>
      <c r="N18" s="32"/>
      <c r="O18" s="34">
        <v>2013</v>
      </c>
      <c r="P18" s="34"/>
      <c r="Q18" s="34"/>
    </row>
    <row r="19" spans="1:17">
      <c r="A19" s="12"/>
      <c r="B19" s="22" t="s">
        <v>232</v>
      </c>
      <c r="C19" s="19"/>
      <c r="D19" s="19"/>
      <c r="E19" s="19"/>
      <c r="F19" s="36"/>
      <c r="G19" s="36"/>
      <c r="H19" s="19"/>
      <c r="I19" s="19"/>
      <c r="J19" s="19"/>
      <c r="K19" s="36"/>
      <c r="L19" s="36"/>
      <c r="M19" s="36"/>
      <c r="N19" s="19"/>
      <c r="O19" s="36"/>
      <c r="P19" s="36"/>
      <c r="Q19" s="36"/>
    </row>
    <row r="20" spans="1:17">
      <c r="A20" s="12"/>
      <c r="B20" s="37" t="s">
        <v>233</v>
      </c>
      <c r="C20" s="38"/>
      <c r="D20" s="37" t="s">
        <v>234</v>
      </c>
      <c r="E20" s="38"/>
      <c r="F20" s="39">
        <v>4.87</v>
      </c>
      <c r="G20" s="37" t="s">
        <v>235</v>
      </c>
      <c r="H20" s="38"/>
      <c r="I20" s="40">
        <v>41760</v>
      </c>
      <c r="J20" s="38"/>
      <c r="K20" s="41" t="s">
        <v>236</v>
      </c>
      <c r="L20" s="42" t="s">
        <v>237</v>
      </c>
      <c r="M20" s="38"/>
      <c r="N20" s="38"/>
      <c r="O20" s="37" t="s">
        <v>236</v>
      </c>
      <c r="P20" s="43">
        <v>200000</v>
      </c>
      <c r="Q20" s="38"/>
    </row>
    <row r="21" spans="1:17">
      <c r="A21" s="12"/>
      <c r="B21" s="37"/>
      <c r="C21" s="38"/>
      <c r="D21" s="37"/>
      <c r="E21" s="38"/>
      <c r="F21" s="39"/>
      <c r="G21" s="37"/>
      <c r="H21" s="38"/>
      <c r="I21" s="40"/>
      <c r="J21" s="38"/>
      <c r="K21" s="41"/>
      <c r="L21" s="42"/>
      <c r="M21" s="38"/>
      <c r="N21" s="38"/>
      <c r="O21" s="37"/>
      <c r="P21" s="43"/>
      <c r="Q21" s="38"/>
    </row>
    <row r="22" spans="1:17">
      <c r="A22" s="12"/>
      <c r="B22" s="44" t="s">
        <v>238</v>
      </c>
      <c r="C22" s="32"/>
      <c r="D22" s="44" t="s">
        <v>234</v>
      </c>
      <c r="E22" s="32"/>
      <c r="F22" s="45">
        <v>5.7</v>
      </c>
      <c r="G22" s="44" t="s">
        <v>235</v>
      </c>
      <c r="H22" s="32"/>
      <c r="I22" s="46">
        <v>41760</v>
      </c>
      <c r="J22" s="32"/>
      <c r="K22" s="47" t="s">
        <v>237</v>
      </c>
      <c r="L22" s="47"/>
      <c r="M22" s="32"/>
      <c r="N22" s="32"/>
      <c r="O22" s="48">
        <v>25000</v>
      </c>
      <c r="P22" s="48"/>
      <c r="Q22" s="32"/>
    </row>
    <row r="23" spans="1:17">
      <c r="A23" s="12"/>
      <c r="B23" s="44"/>
      <c r="C23" s="32"/>
      <c r="D23" s="44"/>
      <c r="E23" s="32"/>
      <c r="F23" s="45"/>
      <c r="G23" s="44"/>
      <c r="H23" s="32"/>
      <c r="I23" s="46"/>
      <c r="J23" s="32"/>
      <c r="K23" s="47"/>
      <c r="L23" s="47"/>
      <c r="M23" s="32"/>
      <c r="N23" s="32"/>
      <c r="O23" s="48"/>
      <c r="P23" s="48"/>
      <c r="Q23" s="32"/>
    </row>
    <row r="24" spans="1:17">
      <c r="A24" s="12"/>
      <c r="B24" s="37" t="s">
        <v>239</v>
      </c>
      <c r="C24" s="38"/>
      <c r="D24" s="24" t="s">
        <v>240</v>
      </c>
      <c r="E24" s="38"/>
      <c r="F24" s="39">
        <v>4.84</v>
      </c>
      <c r="G24" s="37" t="s">
        <v>235</v>
      </c>
      <c r="H24" s="38"/>
      <c r="I24" s="40">
        <v>41797</v>
      </c>
      <c r="J24" s="38"/>
      <c r="K24" s="42" t="s">
        <v>237</v>
      </c>
      <c r="L24" s="42"/>
      <c r="M24" s="38"/>
      <c r="N24" s="38"/>
      <c r="O24" s="43">
        <v>350000</v>
      </c>
      <c r="P24" s="43"/>
      <c r="Q24" s="38"/>
    </row>
    <row r="25" spans="1:17">
      <c r="A25" s="12"/>
      <c r="B25" s="37"/>
      <c r="C25" s="38"/>
      <c r="D25" s="24" t="s">
        <v>241</v>
      </c>
      <c r="E25" s="38"/>
      <c r="F25" s="39"/>
      <c r="G25" s="37"/>
      <c r="H25" s="38"/>
      <c r="I25" s="40"/>
      <c r="J25" s="38"/>
      <c r="K25" s="42"/>
      <c r="L25" s="42"/>
      <c r="M25" s="38"/>
      <c r="N25" s="38"/>
      <c r="O25" s="43"/>
      <c r="P25" s="43"/>
      <c r="Q25" s="38"/>
    </row>
    <row r="26" spans="1:17">
      <c r="A26" s="12"/>
      <c r="B26" s="44" t="s">
        <v>242</v>
      </c>
      <c r="C26" s="32"/>
      <c r="D26" s="44" t="s">
        <v>243</v>
      </c>
      <c r="E26" s="32"/>
      <c r="F26" s="45">
        <v>5.29</v>
      </c>
      <c r="G26" s="44" t="s">
        <v>235</v>
      </c>
      <c r="H26" s="32"/>
      <c r="I26" s="46">
        <v>42135</v>
      </c>
      <c r="J26" s="32"/>
      <c r="K26" s="49">
        <v>105000</v>
      </c>
      <c r="L26" s="49"/>
      <c r="M26" s="32"/>
      <c r="N26" s="32"/>
      <c r="O26" s="48">
        <v>105000</v>
      </c>
      <c r="P26" s="48"/>
      <c r="Q26" s="32"/>
    </row>
    <row r="27" spans="1:17">
      <c r="A27" s="12"/>
      <c r="B27" s="44"/>
      <c r="C27" s="32"/>
      <c r="D27" s="44"/>
      <c r="E27" s="32"/>
      <c r="F27" s="45"/>
      <c r="G27" s="44"/>
      <c r="H27" s="32"/>
      <c r="I27" s="46"/>
      <c r="J27" s="32"/>
      <c r="K27" s="49"/>
      <c r="L27" s="49"/>
      <c r="M27" s="32"/>
      <c r="N27" s="32"/>
      <c r="O27" s="48"/>
      <c r="P27" s="48"/>
      <c r="Q27" s="32"/>
    </row>
    <row r="28" spans="1:17">
      <c r="A28" s="12"/>
      <c r="B28" s="37" t="s">
        <v>244</v>
      </c>
      <c r="C28" s="38"/>
      <c r="D28" s="24" t="s">
        <v>245</v>
      </c>
      <c r="E28" s="38"/>
      <c r="F28" s="39">
        <v>5.5</v>
      </c>
      <c r="G28" s="37" t="s">
        <v>235</v>
      </c>
      <c r="H28" s="38"/>
      <c r="I28" s="40">
        <v>42461</v>
      </c>
      <c r="J28" s="38"/>
      <c r="K28" s="50">
        <v>125000</v>
      </c>
      <c r="L28" s="50"/>
      <c r="M28" s="38"/>
      <c r="N28" s="38"/>
      <c r="O28" s="43">
        <v>125000</v>
      </c>
      <c r="P28" s="43"/>
      <c r="Q28" s="38"/>
    </row>
    <row r="29" spans="1:17">
      <c r="A29" s="12"/>
      <c r="B29" s="37"/>
      <c r="C29" s="38"/>
      <c r="D29" s="24" t="s">
        <v>246</v>
      </c>
      <c r="E29" s="38"/>
      <c r="F29" s="39"/>
      <c r="G29" s="37"/>
      <c r="H29" s="38"/>
      <c r="I29" s="40"/>
      <c r="J29" s="38"/>
      <c r="K29" s="50"/>
      <c r="L29" s="50"/>
      <c r="M29" s="38"/>
      <c r="N29" s="38"/>
      <c r="O29" s="43"/>
      <c r="P29" s="43"/>
      <c r="Q29" s="38"/>
    </row>
    <row r="30" spans="1:17">
      <c r="A30" s="12"/>
      <c r="B30" s="44" t="s">
        <v>247</v>
      </c>
      <c r="C30" s="32"/>
      <c r="D30" s="19" t="s">
        <v>248</v>
      </c>
      <c r="E30" s="32"/>
      <c r="F30" s="45">
        <v>5.7</v>
      </c>
      <c r="G30" s="44" t="s">
        <v>235</v>
      </c>
      <c r="H30" s="32"/>
      <c r="I30" s="46">
        <v>42654</v>
      </c>
      <c r="J30" s="32"/>
      <c r="K30" s="49">
        <v>42525</v>
      </c>
      <c r="L30" s="49"/>
      <c r="M30" s="32"/>
      <c r="N30" s="32"/>
      <c r="O30" s="48">
        <v>42525</v>
      </c>
      <c r="P30" s="48"/>
      <c r="Q30" s="32"/>
    </row>
    <row r="31" spans="1:17">
      <c r="A31" s="12"/>
      <c r="B31" s="44"/>
      <c r="C31" s="32"/>
      <c r="D31" s="19" t="s">
        <v>249</v>
      </c>
      <c r="E31" s="32"/>
      <c r="F31" s="45"/>
      <c r="G31" s="44"/>
      <c r="H31" s="32"/>
      <c r="I31" s="46"/>
      <c r="J31" s="32"/>
      <c r="K31" s="49"/>
      <c r="L31" s="49"/>
      <c r="M31" s="32"/>
      <c r="N31" s="32"/>
      <c r="O31" s="48"/>
      <c r="P31" s="48"/>
      <c r="Q31" s="32"/>
    </row>
    <row r="32" spans="1:17">
      <c r="A32" s="12"/>
      <c r="B32" s="37" t="s">
        <v>250</v>
      </c>
      <c r="C32" s="38"/>
      <c r="D32" s="37" t="s">
        <v>251</v>
      </c>
      <c r="E32" s="38"/>
      <c r="F32" s="39">
        <v>5.76</v>
      </c>
      <c r="G32" s="37" t="s">
        <v>235</v>
      </c>
      <c r="H32" s="38"/>
      <c r="I32" s="40">
        <v>43040</v>
      </c>
      <c r="J32" s="38"/>
      <c r="K32" s="50">
        <v>140000</v>
      </c>
      <c r="L32" s="50"/>
      <c r="M32" s="38"/>
      <c r="N32" s="38"/>
      <c r="O32" s="43">
        <v>140000</v>
      </c>
      <c r="P32" s="43"/>
      <c r="Q32" s="38"/>
    </row>
    <row r="33" spans="1:17">
      <c r="A33" s="12"/>
      <c r="B33" s="37"/>
      <c r="C33" s="38"/>
      <c r="D33" s="37"/>
      <c r="E33" s="38"/>
      <c r="F33" s="39"/>
      <c r="G33" s="37"/>
      <c r="H33" s="38"/>
      <c r="I33" s="40"/>
      <c r="J33" s="38"/>
      <c r="K33" s="50"/>
      <c r="L33" s="50"/>
      <c r="M33" s="38"/>
      <c r="N33" s="38"/>
      <c r="O33" s="43"/>
      <c r="P33" s="43"/>
      <c r="Q33" s="38"/>
    </row>
    <row r="34" spans="1:17">
      <c r="A34" s="12"/>
      <c r="B34" s="44" t="s">
        <v>252</v>
      </c>
      <c r="C34" s="32"/>
      <c r="D34" s="44" t="s">
        <v>253</v>
      </c>
      <c r="E34" s="32"/>
      <c r="F34" s="45">
        <v>5.55</v>
      </c>
      <c r="G34" s="44" t="s">
        <v>235</v>
      </c>
      <c r="H34" s="51" t="s">
        <v>254</v>
      </c>
      <c r="I34" s="46">
        <v>44440</v>
      </c>
      <c r="J34" s="32"/>
      <c r="K34" s="49">
        <v>37152</v>
      </c>
      <c r="L34" s="49"/>
      <c r="M34" s="32"/>
      <c r="N34" s="32"/>
      <c r="O34" s="45" t="s">
        <v>237</v>
      </c>
      <c r="P34" s="45"/>
      <c r="Q34" s="32"/>
    </row>
    <row r="35" spans="1:17" ht="15.75" thickBot="1">
      <c r="A35" s="12"/>
      <c r="B35" s="44"/>
      <c r="C35" s="32"/>
      <c r="D35" s="44"/>
      <c r="E35" s="32"/>
      <c r="F35" s="45"/>
      <c r="G35" s="44"/>
      <c r="H35" s="51"/>
      <c r="I35" s="46"/>
      <c r="J35" s="32"/>
      <c r="K35" s="52"/>
      <c r="L35" s="52"/>
      <c r="M35" s="53"/>
      <c r="N35" s="32"/>
      <c r="O35" s="54"/>
      <c r="P35" s="54"/>
      <c r="Q35" s="53"/>
    </row>
    <row r="36" spans="1:17">
      <c r="A36" s="12"/>
      <c r="B36" s="55" t="s">
        <v>255</v>
      </c>
      <c r="C36" s="38"/>
      <c r="D36" s="38"/>
      <c r="E36" s="38"/>
      <c r="F36" s="39">
        <v>5.55</v>
      </c>
      <c r="G36" s="37" t="s">
        <v>235</v>
      </c>
      <c r="H36" s="38"/>
      <c r="I36" s="38"/>
      <c r="J36" s="38"/>
      <c r="K36" s="56">
        <v>449677</v>
      </c>
      <c r="L36" s="56"/>
      <c r="M36" s="57"/>
      <c r="N36" s="38"/>
      <c r="O36" s="58">
        <v>987525</v>
      </c>
      <c r="P36" s="58"/>
      <c r="Q36" s="57"/>
    </row>
    <row r="37" spans="1:17">
      <c r="A37" s="12"/>
      <c r="B37" s="55"/>
      <c r="C37" s="38"/>
      <c r="D37" s="38"/>
      <c r="E37" s="38"/>
      <c r="F37" s="39"/>
      <c r="G37" s="37"/>
      <c r="H37" s="38"/>
      <c r="I37" s="38"/>
      <c r="J37" s="38"/>
      <c r="K37" s="50"/>
      <c r="L37" s="50"/>
      <c r="M37" s="38"/>
      <c r="N37" s="38"/>
      <c r="O37" s="43"/>
      <c r="P37" s="43"/>
      <c r="Q37" s="38"/>
    </row>
    <row r="38" spans="1:17">
      <c r="A38" s="12"/>
      <c r="B38" s="22" t="s">
        <v>256</v>
      </c>
      <c r="C38" s="19"/>
      <c r="D38" s="19"/>
      <c r="E38" s="19"/>
      <c r="F38" s="32"/>
      <c r="G38" s="32"/>
      <c r="H38" s="19"/>
      <c r="I38" s="19"/>
      <c r="J38" s="19"/>
      <c r="K38" s="32"/>
      <c r="L38" s="32"/>
      <c r="M38" s="32"/>
      <c r="N38" s="19"/>
      <c r="O38" s="32"/>
      <c r="P38" s="32"/>
      <c r="Q38" s="32"/>
    </row>
    <row r="39" spans="1:17">
      <c r="A39" s="12"/>
      <c r="B39" s="37" t="s">
        <v>257</v>
      </c>
      <c r="C39" s="38"/>
      <c r="D39" s="38"/>
      <c r="E39" s="38"/>
      <c r="F39" s="39" t="s">
        <v>258</v>
      </c>
      <c r="G39" s="38"/>
      <c r="H39" s="59" t="s">
        <v>259</v>
      </c>
      <c r="I39" s="40">
        <v>42696</v>
      </c>
      <c r="J39" s="38"/>
      <c r="K39" s="50">
        <v>300000</v>
      </c>
      <c r="L39" s="50"/>
      <c r="M39" s="38"/>
      <c r="N39" s="38"/>
      <c r="O39" s="43">
        <v>300000</v>
      </c>
      <c r="P39" s="43"/>
      <c r="Q39" s="38"/>
    </row>
    <row r="40" spans="1:17">
      <c r="A40" s="12"/>
      <c r="B40" s="37"/>
      <c r="C40" s="38"/>
      <c r="D40" s="38"/>
      <c r="E40" s="38"/>
      <c r="F40" s="39"/>
      <c r="G40" s="38"/>
      <c r="H40" s="59"/>
      <c r="I40" s="40"/>
      <c r="J40" s="38"/>
      <c r="K40" s="50"/>
      <c r="L40" s="50"/>
      <c r="M40" s="38"/>
      <c r="N40" s="38"/>
      <c r="O40" s="43"/>
      <c r="P40" s="43"/>
      <c r="Q40" s="38"/>
    </row>
    <row r="41" spans="1:17">
      <c r="A41" s="12"/>
      <c r="B41" s="44" t="s">
        <v>260</v>
      </c>
      <c r="C41" s="32"/>
      <c r="D41" s="32"/>
      <c r="E41" s="32"/>
      <c r="F41" s="45">
        <v>1.34</v>
      </c>
      <c r="G41" s="44" t="s">
        <v>235</v>
      </c>
      <c r="H41" s="51" t="s">
        <v>261</v>
      </c>
      <c r="I41" s="46">
        <v>42601</v>
      </c>
      <c r="J41" s="51" t="s">
        <v>262</v>
      </c>
      <c r="K41" s="49">
        <v>312000</v>
      </c>
      <c r="L41" s="49"/>
      <c r="M41" s="32"/>
      <c r="N41" s="32"/>
      <c r="O41" s="48">
        <v>366000</v>
      </c>
      <c r="P41" s="48"/>
      <c r="Q41" s="32"/>
    </row>
    <row r="42" spans="1:17">
      <c r="A42" s="12"/>
      <c r="B42" s="44"/>
      <c r="C42" s="32"/>
      <c r="D42" s="32"/>
      <c r="E42" s="32"/>
      <c r="F42" s="45"/>
      <c r="G42" s="44"/>
      <c r="H42" s="51"/>
      <c r="I42" s="46"/>
      <c r="J42" s="51"/>
      <c r="K42" s="49"/>
      <c r="L42" s="49"/>
      <c r="M42" s="32"/>
      <c r="N42" s="32"/>
      <c r="O42" s="48"/>
      <c r="P42" s="48"/>
      <c r="Q42" s="32"/>
    </row>
    <row r="43" spans="1:17">
      <c r="A43" s="12"/>
      <c r="B43" s="37" t="s">
        <v>263</v>
      </c>
      <c r="C43" s="38"/>
      <c r="D43" s="38"/>
      <c r="E43" s="38"/>
      <c r="F43" s="39">
        <v>3.4</v>
      </c>
      <c r="G43" s="37" t="s">
        <v>235</v>
      </c>
      <c r="H43" s="59" t="s">
        <v>264</v>
      </c>
      <c r="I43" s="40">
        <v>45078</v>
      </c>
      <c r="J43" s="38"/>
      <c r="K43" s="50">
        <v>348741</v>
      </c>
      <c r="L43" s="50"/>
      <c r="M43" s="38"/>
      <c r="N43" s="38"/>
      <c r="O43" s="43">
        <v>348680</v>
      </c>
      <c r="P43" s="43"/>
      <c r="Q43" s="38"/>
    </row>
    <row r="44" spans="1:17">
      <c r="A44" s="12"/>
      <c r="B44" s="37"/>
      <c r="C44" s="38"/>
      <c r="D44" s="38"/>
      <c r="E44" s="38"/>
      <c r="F44" s="39"/>
      <c r="G44" s="37"/>
      <c r="H44" s="59"/>
      <c r="I44" s="40"/>
      <c r="J44" s="38"/>
      <c r="K44" s="50"/>
      <c r="L44" s="50"/>
      <c r="M44" s="38"/>
      <c r="N44" s="38"/>
      <c r="O44" s="43"/>
      <c r="P44" s="43"/>
      <c r="Q44" s="38"/>
    </row>
    <row r="45" spans="1:17">
      <c r="A45" s="12"/>
      <c r="B45" s="44" t="s">
        <v>265</v>
      </c>
      <c r="C45" s="32"/>
      <c r="D45" s="32"/>
      <c r="E45" s="32"/>
      <c r="F45" s="45" t="s">
        <v>266</v>
      </c>
      <c r="G45" s="32"/>
      <c r="H45" s="51" t="s">
        <v>267</v>
      </c>
      <c r="I45" s="46">
        <v>43496</v>
      </c>
      <c r="J45" s="32"/>
      <c r="K45" s="49">
        <v>300000</v>
      </c>
      <c r="L45" s="49"/>
      <c r="M45" s="32"/>
      <c r="N45" s="32"/>
      <c r="O45" s="45" t="s">
        <v>237</v>
      </c>
      <c r="P45" s="45"/>
      <c r="Q45" s="32"/>
    </row>
    <row r="46" spans="1:17">
      <c r="A46" s="12"/>
      <c r="B46" s="44"/>
      <c r="C46" s="32"/>
      <c r="D46" s="32"/>
      <c r="E46" s="32"/>
      <c r="F46" s="45"/>
      <c r="G46" s="32"/>
      <c r="H46" s="51"/>
      <c r="I46" s="46"/>
      <c r="J46" s="32"/>
      <c r="K46" s="49"/>
      <c r="L46" s="49"/>
      <c r="M46" s="32"/>
      <c r="N46" s="32"/>
      <c r="O46" s="45"/>
      <c r="P46" s="45"/>
      <c r="Q46" s="32"/>
    </row>
    <row r="47" spans="1:17">
      <c r="A47" s="12"/>
      <c r="B47" s="37" t="s">
        <v>268</v>
      </c>
      <c r="C47" s="38"/>
      <c r="D47" s="38"/>
      <c r="E47" s="38"/>
      <c r="F47" s="39">
        <v>4.45</v>
      </c>
      <c r="G47" s="37" t="s">
        <v>235</v>
      </c>
      <c r="H47" s="59" t="s">
        <v>269</v>
      </c>
      <c r="I47" s="40">
        <v>45366</v>
      </c>
      <c r="J47" s="38"/>
      <c r="K47" s="50">
        <v>396667</v>
      </c>
      <c r="L47" s="50"/>
      <c r="M47" s="38"/>
      <c r="N47" s="38"/>
      <c r="O47" s="39" t="s">
        <v>237</v>
      </c>
      <c r="P47" s="39"/>
      <c r="Q47" s="38"/>
    </row>
    <row r="48" spans="1:17" ht="15.75" thickBot="1">
      <c r="A48" s="12"/>
      <c r="B48" s="37"/>
      <c r="C48" s="38"/>
      <c r="D48" s="38"/>
      <c r="E48" s="38"/>
      <c r="F48" s="39"/>
      <c r="G48" s="37"/>
      <c r="H48" s="59"/>
      <c r="I48" s="40"/>
      <c r="J48" s="38"/>
      <c r="K48" s="60"/>
      <c r="L48" s="60"/>
      <c r="M48" s="61"/>
      <c r="N48" s="38"/>
      <c r="O48" s="62"/>
      <c r="P48" s="62"/>
      <c r="Q48" s="61"/>
    </row>
    <row r="49" spans="1:17">
      <c r="A49" s="12"/>
      <c r="B49" s="45" t="s">
        <v>255</v>
      </c>
      <c r="C49" s="32"/>
      <c r="D49" s="32"/>
      <c r="E49" s="32"/>
      <c r="F49" s="45">
        <v>2.94</v>
      </c>
      <c r="G49" s="44" t="s">
        <v>235</v>
      </c>
      <c r="H49" s="32"/>
      <c r="I49" s="32"/>
      <c r="J49" s="32"/>
      <c r="K49" s="63">
        <v>1657408</v>
      </c>
      <c r="L49" s="63"/>
      <c r="M49" s="36"/>
      <c r="N49" s="32"/>
      <c r="O49" s="64">
        <v>1014680</v>
      </c>
      <c r="P49" s="64"/>
      <c r="Q49" s="36"/>
    </row>
    <row r="50" spans="1:17" ht="15.75" thickBot="1">
      <c r="A50" s="12"/>
      <c r="B50" s="45"/>
      <c r="C50" s="32"/>
      <c r="D50" s="32"/>
      <c r="E50" s="32"/>
      <c r="F50" s="45"/>
      <c r="G50" s="44"/>
      <c r="H50" s="32"/>
      <c r="I50" s="32"/>
      <c r="J50" s="32"/>
      <c r="K50" s="52"/>
      <c r="L50" s="52"/>
      <c r="M50" s="53"/>
      <c r="N50" s="32"/>
      <c r="O50" s="65"/>
      <c r="P50" s="65"/>
      <c r="Q50" s="53"/>
    </row>
    <row r="51" spans="1:17">
      <c r="A51" s="12"/>
      <c r="B51" s="39" t="s">
        <v>270</v>
      </c>
      <c r="C51" s="38"/>
      <c r="D51" s="38"/>
      <c r="E51" s="38"/>
      <c r="F51" s="39">
        <v>3.49</v>
      </c>
      <c r="G51" s="37" t="s">
        <v>235</v>
      </c>
      <c r="H51" s="38"/>
      <c r="I51" s="38"/>
      <c r="J51" s="38"/>
      <c r="K51" s="66" t="s">
        <v>236</v>
      </c>
      <c r="L51" s="56">
        <v>2107085</v>
      </c>
      <c r="M51" s="57"/>
      <c r="N51" s="38"/>
      <c r="O51" s="70" t="s">
        <v>236</v>
      </c>
      <c r="P51" s="58">
        <v>2002205</v>
      </c>
      <c r="Q51" s="57"/>
    </row>
    <row r="52" spans="1:17" ht="15.75" thickBot="1">
      <c r="A52" s="12"/>
      <c r="B52" s="39"/>
      <c r="C52" s="38"/>
      <c r="D52" s="38"/>
      <c r="E52" s="38"/>
      <c r="F52" s="39"/>
      <c r="G52" s="37"/>
      <c r="H52" s="38"/>
      <c r="I52" s="38"/>
      <c r="J52" s="38"/>
      <c r="K52" s="67"/>
      <c r="L52" s="68"/>
      <c r="M52" s="69"/>
      <c r="N52" s="38"/>
      <c r="O52" s="71"/>
      <c r="P52" s="72"/>
      <c r="Q52" s="69"/>
    </row>
    <row r="53" spans="1:17" ht="15.75" thickTop="1">
      <c r="A53" s="12"/>
      <c r="B53" s="32"/>
      <c r="C53" s="32"/>
      <c r="D53" s="32"/>
      <c r="E53" s="32"/>
      <c r="F53" s="32"/>
      <c r="G53" s="32"/>
      <c r="H53" s="32"/>
      <c r="I53" s="32"/>
      <c r="J53" s="32"/>
      <c r="K53" s="32"/>
      <c r="L53" s="32"/>
      <c r="M53" s="32"/>
      <c r="N53" s="32"/>
      <c r="O53" s="32"/>
      <c r="P53" s="32"/>
      <c r="Q53" s="32"/>
    </row>
    <row r="54" spans="1:17">
      <c r="A54" s="12"/>
      <c r="B54" s="17"/>
      <c r="C54" s="17"/>
    </row>
    <row r="55" spans="1:17" ht="56.25">
      <c r="A55" s="12"/>
      <c r="B55" s="73" t="s">
        <v>271</v>
      </c>
      <c r="C55" s="74" t="s">
        <v>272</v>
      </c>
    </row>
    <row r="56" spans="1:17">
      <c r="A56" s="12"/>
      <c r="B56" s="17"/>
      <c r="C56" s="17"/>
    </row>
    <row r="57" spans="1:17" ht="67.5">
      <c r="A57" s="12"/>
      <c r="B57" s="73" t="s">
        <v>273</v>
      </c>
      <c r="C57" s="75" t="s">
        <v>274</v>
      </c>
    </row>
    <row r="58" spans="1:17">
      <c r="A58" s="12"/>
      <c r="B58" s="17"/>
      <c r="C58" s="17"/>
    </row>
    <row r="59" spans="1:17" ht="33.75">
      <c r="A59" s="12"/>
      <c r="B59" s="73" t="s">
        <v>275</v>
      </c>
      <c r="C59" s="75" t="s">
        <v>276</v>
      </c>
    </row>
    <row r="60" spans="1:17">
      <c r="A60" s="12"/>
      <c r="B60" s="17"/>
      <c r="C60" s="17"/>
    </row>
    <row r="61" spans="1:17" ht="33.75">
      <c r="A61" s="12"/>
      <c r="B61" s="73" t="s">
        <v>277</v>
      </c>
      <c r="C61" s="74" t="s">
        <v>278</v>
      </c>
    </row>
    <row r="62" spans="1:17">
      <c r="A62" s="12"/>
      <c r="B62" s="17"/>
      <c r="C62" s="17"/>
    </row>
    <row r="63" spans="1:17" ht="56.25">
      <c r="A63" s="12"/>
      <c r="B63" s="73" t="s">
        <v>279</v>
      </c>
      <c r="C63" s="74" t="s">
        <v>280</v>
      </c>
    </row>
    <row r="64" spans="1:17">
      <c r="A64" s="12"/>
      <c r="B64" s="17"/>
      <c r="C64" s="17"/>
    </row>
    <row r="65" spans="1:3" ht="112.5">
      <c r="A65" s="12"/>
      <c r="B65" s="73" t="s">
        <v>281</v>
      </c>
      <c r="C65" s="74" t="s">
        <v>282</v>
      </c>
    </row>
    <row r="66" spans="1:3">
      <c r="A66" s="12"/>
      <c r="B66" s="17"/>
      <c r="C66" s="17"/>
    </row>
    <row r="67" spans="1:3" ht="56.25">
      <c r="A67" s="12"/>
      <c r="B67" s="73" t="s">
        <v>283</v>
      </c>
      <c r="C67" s="74" t="s">
        <v>284</v>
      </c>
    </row>
    <row r="68" spans="1:3">
      <c r="A68" s="12"/>
      <c r="B68" s="17"/>
      <c r="C68" s="17"/>
    </row>
    <row r="69" spans="1:3" ht="90">
      <c r="A69" s="12"/>
      <c r="B69" s="73" t="s">
        <v>285</v>
      </c>
      <c r="C69" s="74" t="s">
        <v>286</v>
      </c>
    </row>
    <row r="70" spans="1:3">
      <c r="A70" s="12"/>
      <c r="B70" s="17"/>
      <c r="C70" s="17"/>
    </row>
    <row r="71" spans="1:3" ht="67.5">
      <c r="A71" s="12"/>
      <c r="B71" s="73" t="s">
        <v>287</v>
      </c>
      <c r="C71" s="74" t="s">
        <v>288</v>
      </c>
    </row>
    <row r="72" spans="1:3">
      <c r="A72" s="12"/>
      <c r="B72" s="17"/>
      <c r="C72" s="17"/>
    </row>
    <row r="73" spans="1:3" ht="90">
      <c r="A73" s="12"/>
      <c r="B73" s="73" t="s">
        <v>289</v>
      </c>
      <c r="C73" s="74" t="s">
        <v>290</v>
      </c>
    </row>
    <row r="74" spans="1:3">
      <c r="A74" s="12"/>
      <c r="B74" s="17"/>
      <c r="C74" s="17"/>
    </row>
    <row r="75" spans="1:3" ht="45">
      <c r="A75" s="12"/>
      <c r="B75" s="73" t="s">
        <v>291</v>
      </c>
      <c r="C75" s="74" t="s">
        <v>292</v>
      </c>
    </row>
  </sheetData>
  <mergeCells count="262">
    <mergeCell ref="B11:Q11"/>
    <mergeCell ref="B12:Q12"/>
    <mergeCell ref="B13:Q13"/>
    <mergeCell ref="B53:Q53"/>
    <mergeCell ref="B5:Q5"/>
    <mergeCell ref="B6:Q6"/>
    <mergeCell ref="B7:Q7"/>
    <mergeCell ref="B8:Q8"/>
    <mergeCell ref="B9:Q9"/>
    <mergeCell ref="B10:Q10"/>
    <mergeCell ref="N51:N52"/>
    <mergeCell ref="O51:O52"/>
    <mergeCell ref="P51:P52"/>
    <mergeCell ref="Q51:Q52"/>
    <mergeCell ref="A1:A2"/>
    <mergeCell ref="B1:Q1"/>
    <mergeCell ref="B2:Q2"/>
    <mergeCell ref="B3:Q3"/>
    <mergeCell ref="A4:A7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Q36:Q37"/>
    <mergeCell ref="F38:G38"/>
    <mergeCell ref="K38:M38"/>
    <mergeCell ref="O38:Q38"/>
    <mergeCell ref="B39:B40"/>
    <mergeCell ref="C39:C40"/>
    <mergeCell ref="D39:D40"/>
    <mergeCell ref="E39:E40"/>
    <mergeCell ref="F39:F40"/>
    <mergeCell ref="G39:G40"/>
    <mergeCell ref="I36:I37"/>
    <mergeCell ref="J36:J37"/>
    <mergeCell ref="K36:L37"/>
    <mergeCell ref="M36:M37"/>
    <mergeCell ref="N36:N37"/>
    <mergeCell ref="O36:P37"/>
    <mergeCell ref="N34:N35"/>
    <mergeCell ref="O34:P35"/>
    <mergeCell ref="Q34:Q35"/>
    <mergeCell ref="B36:B37"/>
    <mergeCell ref="C36:C37"/>
    <mergeCell ref="D36:D37"/>
    <mergeCell ref="E36:E37"/>
    <mergeCell ref="F36:F37"/>
    <mergeCell ref="G36:G37"/>
    <mergeCell ref="H36:H37"/>
    <mergeCell ref="G34:G35"/>
    <mergeCell ref="H34:H35"/>
    <mergeCell ref="I34:I35"/>
    <mergeCell ref="J34:J35"/>
    <mergeCell ref="K34:L35"/>
    <mergeCell ref="M34:M35"/>
    <mergeCell ref="K32:L33"/>
    <mergeCell ref="M32:M33"/>
    <mergeCell ref="N32:N33"/>
    <mergeCell ref="O32:P33"/>
    <mergeCell ref="Q32:Q33"/>
    <mergeCell ref="B34:B35"/>
    <mergeCell ref="C34:C35"/>
    <mergeCell ref="D34:D35"/>
    <mergeCell ref="E34:E35"/>
    <mergeCell ref="F34:F35"/>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B30:B31"/>
    <mergeCell ref="C30:C31"/>
    <mergeCell ref="E30:E31"/>
    <mergeCell ref="F30:F31"/>
    <mergeCell ref="G30:G31"/>
    <mergeCell ref="H30:H31"/>
    <mergeCell ref="J28:J29"/>
    <mergeCell ref="K28:L29"/>
    <mergeCell ref="M28:M29"/>
    <mergeCell ref="N28:N29"/>
    <mergeCell ref="O28:P29"/>
    <mergeCell ref="Q28:Q29"/>
    <mergeCell ref="N26:N27"/>
    <mergeCell ref="O26:P27"/>
    <mergeCell ref="Q26:Q27"/>
    <mergeCell ref="B28:B29"/>
    <mergeCell ref="C28:C29"/>
    <mergeCell ref="E28:E29"/>
    <mergeCell ref="F28:F29"/>
    <mergeCell ref="G28:G29"/>
    <mergeCell ref="H28:H29"/>
    <mergeCell ref="I28:I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O22:P23"/>
    <mergeCell ref="Q22:Q23"/>
    <mergeCell ref="B24:B25"/>
    <mergeCell ref="C24:C25"/>
    <mergeCell ref="E24:E25"/>
    <mergeCell ref="F24:F25"/>
    <mergeCell ref="G24:G25"/>
    <mergeCell ref="H24:H25"/>
    <mergeCell ref="I24:I25"/>
    <mergeCell ref="J24:J25"/>
    <mergeCell ref="H22:H23"/>
    <mergeCell ref="I22:I23"/>
    <mergeCell ref="J22:J23"/>
    <mergeCell ref="K22:L23"/>
    <mergeCell ref="M22:M23"/>
    <mergeCell ref="N22:N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F19:G19"/>
    <mergeCell ref="K19:M19"/>
    <mergeCell ref="O19:Q19"/>
    <mergeCell ref="B14:Q14"/>
    <mergeCell ref="B16:B18"/>
    <mergeCell ref="C16:C18"/>
    <mergeCell ref="D16:D18"/>
    <mergeCell ref="E16:E18"/>
    <mergeCell ref="F16:G18"/>
    <mergeCell ref="H16:H18"/>
    <mergeCell ref="I16:I18"/>
    <mergeCell ref="K16:Q16"/>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85546875" customWidth="1"/>
    <col min="4" max="4" width="21.140625" customWidth="1"/>
    <col min="5" max="5" width="5.28515625" customWidth="1"/>
    <col min="6" max="6" width="31.42578125" customWidth="1"/>
    <col min="7" max="7" width="36.5703125" customWidth="1"/>
    <col min="8" max="8" width="22.5703125" customWidth="1"/>
    <col min="9" max="9" width="36.5703125" customWidth="1"/>
    <col min="10" max="10" width="31.42578125" customWidth="1"/>
    <col min="11" max="11" width="6.85546875" customWidth="1"/>
    <col min="12" max="12" width="24.5703125" customWidth="1"/>
    <col min="13" max="13" width="5.28515625" customWidth="1"/>
    <col min="14" max="14" width="31.42578125" customWidth="1"/>
    <col min="15" max="15" width="6.85546875" customWidth="1"/>
    <col min="16" max="16" width="22.5703125" customWidth="1"/>
    <col min="17" max="17" width="31.42578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5</v>
      </c>
      <c r="C3" s="11"/>
      <c r="D3" s="11"/>
      <c r="E3" s="11"/>
      <c r="F3" s="11"/>
      <c r="G3" s="11"/>
      <c r="H3" s="11"/>
      <c r="I3" s="11"/>
      <c r="J3" s="11"/>
      <c r="K3" s="11"/>
      <c r="L3" s="11"/>
      <c r="M3" s="11"/>
      <c r="N3" s="11"/>
      <c r="O3" s="11"/>
      <c r="P3" s="11"/>
      <c r="Q3" s="11"/>
    </row>
    <row r="4" spans="1:17" ht="15" customHeight="1">
      <c r="A4" s="12" t="s">
        <v>293</v>
      </c>
      <c r="B4" s="11" t="s">
        <v>5</v>
      </c>
      <c r="C4" s="11"/>
      <c r="D4" s="11"/>
      <c r="E4" s="11"/>
      <c r="F4" s="11"/>
      <c r="G4" s="11"/>
      <c r="H4" s="11"/>
      <c r="I4" s="11"/>
      <c r="J4" s="11"/>
      <c r="K4" s="11"/>
      <c r="L4" s="11"/>
      <c r="M4" s="11"/>
      <c r="N4" s="11"/>
      <c r="O4" s="11"/>
      <c r="P4" s="11"/>
      <c r="Q4" s="11"/>
    </row>
    <row r="5" spans="1:17">
      <c r="A5" s="12"/>
      <c r="B5" s="76" t="s">
        <v>293</v>
      </c>
      <c r="C5" s="76"/>
      <c r="D5" s="76"/>
      <c r="E5" s="76"/>
      <c r="F5" s="76"/>
      <c r="G5" s="76"/>
      <c r="H5" s="76"/>
      <c r="I5" s="76"/>
      <c r="J5" s="76"/>
      <c r="K5" s="76"/>
      <c r="L5" s="76"/>
      <c r="M5" s="76"/>
      <c r="N5" s="76"/>
      <c r="O5" s="76"/>
      <c r="P5" s="76"/>
      <c r="Q5" s="76"/>
    </row>
    <row r="6" spans="1:17">
      <c r="A6" s="12"/>
      <c r="B6" s="112" t="s">
        <v>295</v>
      </c>
      <c r="C6" s="112"/>
      <c r="D6" s="112"/>
      <c r="E6" s="112"/>
      <c r="F6" s="112"/>
      <c r="G6" s="112"/>
      <c r="H6" s="112"/>
      <c r="I6" s="112"/>
      <c r="J6" s="112"/>
      <c r="K6" s="112"/>
      <c r="L6" s="112"/>
      <c r="M6" s="112"/>
      <c r="N6" s="112"/>
      <c r="O6" s="112"/>
      <c r="P6" s="112"/>
      <c r="Q6" s="112"/>
    </row>
    <row r="7" spans="1:17">
      <c r="A7" s="12"/>
      <c r="B7" s="11"/>
      <c r="C7" s="11"/>
      <c r="D7" s="11"/>
      <c r="E7" s="11"/>
      <c r="F7" s="11"/>
      <c r="G7" s="11"/>
      <c r="H7" s="11"/>
      <c r="I7" s="11"/>
      <c r="J7" s="11"/>
      <c r="K7" s="11"/>
      <c r="L7" s="11"/>
      <c r="M7" s="11"/>
      <c r="N7" s="11"/>
      <c r="O7" s="11"/>
      <c r="P7" s="11"/>
      <c r="Q7" s="11"/>
    </row>
    <row r="8" spans="1:17" ht="25.5" customHeight="1">
      <c r="A8" s="12"/>
      <c r="B8" s="77" t="s">
        <v>296</v>
      </c>
      <c r="C8" s="77"/>
      <c r="D8" s="77"/>
      <c r="E8" s="77"/>
      <c r="F8" s="77"/>
      <c r="G8" s="77"/>
      <c r="H8" s="77"/>
      <c r="I8" s="77"/>
      <c r="J8" s="77"/>
      <c r="K8" s="77"/>
      <c r="L8" s="77"/>
      <c r="M8" s="77"/>
      <c r="N8" s="77"/>
      <c r="O8" s="77"/>
      <c r="P8" s="77"/>
      <c r="Q8" s="77"/>
    </row>
    <row r="9" spans="1:17">
      <c r="A9" s="12"/>
      <c r="B9" s="11"/>
      <c r="C9" s="11"/>
      <c r="D9" s="11"/>
      <c r="E9" s="11"/>
      <c r="F9" s="11"/>
      <c r="G9" s="11"/>
      <c r="H9" s="11"/>
      <c r="I9" s="11"/>
      <c r="J9" s="11"/>
      <c r="K9" s="11"/>
      <c r="L9" s="11"/>
      <c r="M9" s="11"/>
      <c r="N9" s="11"/>
      <c r="O9" s="11"/>
      <c r="P9" s="11"/>
      <c r="Q9" s="11"/>
    </row>
    <row r="10" spans="1:17">
      <c r="A10" s="12"/>
      <c r="B10" s="112" t="s">
        <v>297</v>
      </c>
      <c r="C10" s="112"/>
      <c r="D10" s="112"/>
      <c r="E10" s="112"/>
      <c r="F10" s="112"/>
      <c r="G10" s="112"/>
      <c r="H10" s="112"/>
      <c r="I10" s="112"/>
      <c r="J10" s="112"/>
      <c r="K10" s="112"/>
      <c r="L10" s="112"/>
      <c r="M10" s="112"/>
      <c r="N10" s="112"/>
      <c r="O10" s="112"/>
      <c r="P10" s="112"/>
      <c r="Q10" s="112"/>
    </row>
    <row r="11" spans="1:17">
      <c r="A11" s="12"/>
      <c r="B11" s="11"/>
      <c r="C11" s="11"/>
      <c r="D11" s="11"/>
      <c r="E11" s="11"/>
      <c r="F11" s="11"/>
      <c r="G11" s="11"/>
      <c r="H11" s="11"/>
      <c r="I11" s="11"/>
      <c r="J11" s="11"/>
      <c r="K11" s="11"/>
      <c r="L11" s="11"/>
      <c r="M11" s="11"/>
      <c r="N11" s="11"/>
      <c r="O11" s="11"/>
      <c r="P11" s="11"/>
      <c r="Q11" s="11"/>
    </row>
    <row r="12" spans="1:17" ht="25.5" customHeight="1">
      <c r="A12" s="12"/>
      <c r="B12" s="77" t="s">
        <v>298</v>
      </c>
      <c r="C12" s="77"/>
      <c r="D12" s="77"/>
      <c r="E12" s="77"/>
      <c r="F12" s="77"/>
      <c r="G12" s="77"/>
      <c r="H12" s="77"/>
      <c r="I12" s="77"/>
      <c r="J12" s="77"/>
      <c r="K12" s="77"/>
      <c r="L12" s="77"/>
      <c r="M12" s="77"/>
      <c r="N12" s="77"/>
      <c r="O12" s="77"/>
      <c r="P12" s="77"/>
      <c r="Q12" s="77"/>
    </row>
    <row r="13" spans="1:17">
      <c r="A13" s="12"/>
      <c r="B13" s="11"/>
      <c r="C13" s="11"/>
      <c r="D13" s="11"/>
      <c r="E13" s="11"/>
      <c r="F13" s="11"/>
      <c r="G13" s="11"/>
      <c r="H13" s="11"/>
      <c r="I13" s="11"/>
      <c r="J13" s="11"/>
      <c r="K13" s="11"/>
      <c r="L13" s="11"/>
      <c r="M13" s="11"/>
      <c r="N13" s="11"/>
      <c r="O13" s="11"/>
      <c r="P13" s="11"/>
      <c r="Q13" s="11"/>
    </row>
    <row r="14" spans="1:17" ht="38.25" customHeight="1">
      <c r="A14" s="12"/>
      <c r="B14" s="77" t="s">
        <v>299</v>
      </c>
      <c r="C14" s="77"/>
      <c r="D14" s="77"/>
      <c r="E14" s="77"/>
      <c r="F14" s="77"/>
      <c r="G14" s="77"/>
      <c r="H14" s="77"/>
      <c r="I14" s="77"/>
      <c r="J14" s="77"/>
      <c r="K14" s="77"/>
      <c r="L14" s="77"/>
      <c r="M14" s="77"/>
      <c r="N14" s="77"/>
      <c r="O14" s="77"/>
      <c r="P14" s="77"/>
      <c r="Q14" s="77"/>
    </row>
    <row r="15" spans="1:17">
      <c r="A15" s="12"/>
      <c r="B15" s="11"/>
      <c r="C15" s="11"/>
      <c r="D15" s="11"/>
      <c r="E15" s="11"/>
      <c r="F15" s="11"/>
      <c r="G15" s="11"/>
      <c r="H15" s="11"/>
      <c r="I15" s="11"/>
      <c r="J15" s="11"/>
      <c r="K15" s="11"/>
      <c r="L15" s="11"/>
      <c r="M15" s="11"/>
      <c r="N15" s="11"/>
      <c r="O15" s="11"/>
      <c r="P15" s="11"/>
      <c r="Q15" s="11"/>
    </row>
    <row r="16" spans="1:17">
      <c r="A16" s="12"/>
      <c r="B16" s="77" t="s">
        <v>300</v>
      </c>
      <c r="C16" s="77"/>
      <c r="D16" s="77"/>
      <c r="E16" s="77"/>
      <c r="F16" s="77"/>
      <c r="G16" s="77"/>
      <c r="H16" s="77"/>
      <c r="I16" s="77"/>
      <c r="J16" s="77"/>
      <c r="K16" s="77"/>
      <c r="L16" s="77"/>
      <c r="M16" s="77"/>
      <c r="N16" s="77"/>
      <c r="O16" s="77"/>
      <c r="P16" s="77"/>
      <c r="Q16" s="77"/>
    </row>
    <row r="17" spans="1:17">
      <c r="A17" s="12"/>
      <c r="B17" s="113"/>
      <c r="C17" s="113"/>
      <c r="D17" s="113"/>
      <c r="E17" s="113"/>
      <c r="F17" s="113"/>
      <c r="G17" s="113"/>
      <c r="H17" s="113"/>
      <c r="I17" s="113"/>
      <c r="J17" s="113"/>
      <c r="K17" s="113"/>
      <c r="L17" s="113"/>
      <c r="M17" s="113"/>
      <c r="N17" s="113"/>
      <c r="O17" s="113"/>
      <c r="P17" s="113"/>
      <c r="Q17" s="113"/>
    </row>
    <row r="18" spans="1:17">
      <c r="A18" s="12"/>
      <c r="B18" s="29"/>
      <c r="C18" s="29"/>
      <c r="D18" s="29"/>
      <c r="E18" s="29"/>
      <c r="F18" s="29"/>
      <c r="G18" s="29"/>
      <c r="H18" s="29"/>
      <c r="I18" s="29"/>
    </row>
    <row r="19" spans="1:17">
      <c r="A19" s="12"/>
      <c r="B19" s="17"/>
      <c r="C19" s="17"/>
      <c r="D19" s="17"/>
      <c r="E19" s="17"/>
      <c r="F19" s="17"/>
      <c r="G19" s="17"/>
      <c r="H19" s="17"/>
      <c r="I19" s="17"/>
    </row>
    <row r="20" spans="1:17">
      <c r="A20" s="12"/>
      <c r="B20" s="79" t="s">
        <v>301</v>
      </c>
      <c r="C20" s="33" t="s">
        <v>302</v>
      </c>
      <c r="D20" s="33"/>
      <c r="E20" s="33"/>
      <c r="F20" s="32"/>
      <c r="G20" s="33" t="s">
        <v>304</v>
      </c>
      <c r="H20" s="32"/>
      <c r="I20" s="33" t="s">
        <v>305</v>
      </c>
    </row>
    <row r="21" spans="1:17" ht="15.75" thickBot="1">
      <c r="A21" s="12"/>
      <c r="B21" s="79"/>
      <c r="C21" s="34" t="s">
        <v>303</v>
      </c>
      <c r="D21" s="34"/>
      <c r="E21" s="34"/>
      <c r="F21" s="32"/>
      <c r="G21" s="34"/>
      <c r="H21" s="32"/>
      <c r="I21" s="34"/>
    </row>
    <row r="22" spans="1:17">
      <c r="A22" s="12"/>
      <c r="B22" s="80" t="s">
        <v>306</v>
      </c>
      <c r="C22" s="81" t="s">
        <v>236</v>
      </c>
      <c r="D22" s="83">
        <v>125</v>
      </c>
      <c r="E22" s="36"/>
      <c r="F22" s="32"/>
      <c r="G22" s="86">
        <v>40869</v>
      </c>
      <c r="H22" s="32"/>
      <c r="I22" s="86">
        <v>42696</v>
      </c>
    </row>
    <row r="23" spans="1:17">
      <c r="A23" s="12"/>
      <c r="B23" s="80"/>
      <c r="C23" s="82"/>
      <c r="D23" s="84"/>
      <c r="E23" s="85"/>
      <c r="F23" s="32"/>
      <c r="G23" s="87"/>
      <c r="H23" s="32"/>
      <c r="I23" s="87"/>
    </row>
    <row r="24" spans="1:17">
      <c r="A24" s="12"/>
      <c r="B24" s="88" t="s">
        <v>306</v>
      </c>
      <c r="C24" s="39">
        <v>75</v>
      </c>
      <c r="D24" s="39"/>
      <c r="E24" s="38"/>
      <c r="F24" s="38"/>
      <c r="G24" s="40">
        <v>40869</v>
      </c>
      <c r="H24" s="38"/>
      <c r="I24" s="40">
        <v>42696</v>
      </c>
    </row>
    <row r="25" spans="1:17">
      <c r="A25" s="12"/>
      <c r="B25" s="88"/>
      <c r="C25" s="39"/>
      <c r="D25" s="39"/>
      <c r="E25" s="38"/>
      <c r="F25" s="38"/>
      <c r="G25" s="40"/>
      <c r="H25" s="38"/>
      <c r="I25" s="40"/>
    </row>
    <row r="26" spans="1:17">
      <c r="A26" s="12"/>
      <c r="B26" s="80" t="s">
        <v>306</v>
      </c>
      <c r="C26" s="45">
        <v>50</v>
      </c>
      <c r="D26" s="45"/>
      <c r="E26" s="32"/>
      <c r="F26" s="32"/>
      <c r="G26" s="46">
        <v>40869</v>
      </c>
      <c r="H26" s="32"/>
      <c r="I26" s="46">
        <v>42696</v>
      </c>
    </row>
    <row r="27" spans="1:17">
      <c r="A27" s="12"/>
      <c r="B27" s="80"/>
      <c r="C27" s="45"/>
      <c r="D27" s="45"/>
      <c r="E27" s="32"/>
      <c r="F27" s="32"/>
      <c r="G27" s="46"/>
      <c r="H27" s="32"/>
      <c r="I27" s="46"/>
    </row>
    <row r="28" spans="1:17">
      <c r="A28" s="12"/>
      <c r="B28" s="88" t="s">
        <v>306</v>
      </c>
      <c r="C28" s="39">
        <v>50</v>
      </c>
      <c r="D28" s="39"/>
      <c r="E28" s="38"/>
      <c r="F28" s="38"/>
      <c r="G28" s="40">
        <v>40869</v>
      </c>
      <c r="H28" s="38"/>
      <c r="I28" s="40">
        <v>42696</v>
      </c>
    </row>
    <row r="29" spans="1:17">
      <c r="A29" s="12"/>
      <c r="B29" s="88"/>
      <c r="C29" s="39"/>
      <c r="D29" s="39"/>
      <c r="E29" s="38"/>
      <c r="F29" s="38"/>
      <c r="G29" s="40"/>
      <c r="H29" s="38"/>
      <c r="I29" s="40"/>
    </row>
    <row r="30" spans="1:17">
      <c r="A30" s="12"/>
      <c r="B30" s="80" t="s">
        <v>306</v>
      </c>
      <c r="C30" s="45">
        <v>50</v>
      </c>
      <c r="D30" s="45"/>
      <c r="E30" s="32"/>
      <c r="F30" s="32"/>
      <c r="G30" s="46">
        <v>41669</v>
      </c>
      <c r="H30" s="32"/>
      <c r="I30" s="46">
        <v>43496</v>
      </c>
    </row>
    <row r="31" spans="1:17">
      <c r="A31" s="12"/>
      <c r="B31" s="80"/>
      <c r="C31" s="45"/>
      <c r="D31" s="45"/>
      <c r="E31" s="32"/>
      <c r="F31" s="32"/>
      <c r="G31" s="46"/>
      <c r="H31" s="32"/>
      <c r="I31" s="46"/>
    </row>
    <row r="32" spans="1:17">
      <c r="A32" s="12"/>
      <c r="B32" s="88" t="s">
        <v>306</v>
      </c>
      <c r="C32" s="39">
        <v>50</v>
      </c>
      <c r="D32" s="39"/>
      <c r="E32" s="38"/>
      <c r="F32" s="38"/>
      <c r="G32" s="40">
        <v>41669</v>
      </c>
      <c r="H32" s="38"/>
      <c r="I32" s="40">
        <v>43496</v>
      </c>
    </row>
    <row r="33" spans="1:17">
      <c r="A33" s="12"/>
      <c r="B33" s="88"/>
      <c r="C33" s="39"/>
      <c r="D33" s="39"/>
      <c r="E33" s="38"/>
      <c r="F33" s="38"/>
      <c r="G33" s="40"/>
      <c r="H33" s="38"/>
      <c r="I33" s="40"/>
    </row>
    <row r="34" spans="1:17">
      <c r="A34" s="12"/>
      <c r="B34" s="80" t="s">
        <v>306</v>
      </c>
      <c r="C34" s="45">
        <v>50</v>
      </c>
      <c r="D34" s="45"/>
      <c r="E34" s="32"/>
      <c r="F34" s="32"/>
      <c r="G34" s="46">
        <v>41669</v>
      </c>
      <c r="H34" s="32"/>
      <c r="I34" s="46">
        <v>43496</v>
      </c>
    </row>
    <row r="35" spans="1:17">
      <c r="A35" s="12"/>
      <c r="B35" s="80"/>
      <c r="C35" s="45"/>
      <c r="D35" s="45"/>
      <c r="E35" s="32"/>
      <c r="F35" s="32"/>
      <c r="G35" s="46"/>
      <c r="H35" s="32"/>
      <c r="I35" s="46"/>
    </row>
    <row r="36" spans="1:17">
      <c r="A36" s="12"/>
      <c r="B36" s="88" t="s">
        <v>306</v>
      </c>
      <c r="C36" s="39">
        <v>50</v>
      </c>
      <c r="D36" s="39"/>
      <c r="E36" s="38"/>
      <c r="F36" s="38"/>
      <c r="G36" s="40">
        <v>41669</v>
      </c>
      <c r="H36" s="38"/>
      <c r="I36" s="40">
        <v>43496</v>
      </c>
    </row>
    <row r="37" spans="1:17" ht="15.75" thickBot="1">
      <c r="A37" s="12"/>
      <c r="B37" s="88"/>
      <c r="C37" s="62"/>
      <c r="D37" s="62"/>
      <c r="E37" s="61"/>
      <c r="F37" s="38"/>
      <c r="G37" s="40"/>
      <c r="H37" s="38"/>
      <c r="I37" s="40"/>
    </row>
    <row r="38" spans="1:17">
      <c r="A38" s="12"/>
      <c r="B38" s="89" t="s">
        <v>130</v>
      </c>
      <c r="C38" s="81" t="s">
        <v>236</v>
      </c>
      <c r="D38" s="83">
        <v>500</v>
      </c>
      <c r="E38" s="36"/>
      <c r="F38" s="32"/>
      <c r="G38" s="32"/>
      <c r="H38" s="32"/>
      <c r="I38" s="32"/>
    </row>
    <row r="39" spans="1:17" ht="15.75" thickBot="1">
      <c r="A39" s="12"/>
      <c r="B39" s="89"/>
      <c r="C39" s="90"/>
      <c r="D39" s="91"/>
      <c r="E39" s="92"/>
      <c r="F39" s="32"/>
      <c r="G39" s="32"/>
      <c r="H39" s="32"/>
      <c r="I39" s="32"/>
    </row>
    <row r="40" spans="1:17" ht="15.75" thickTop="1">
      <c r="A40" s="12"/>
      <c r="B40" s="11"/>
      <c r="C40" s="11"/>
      <c r="D40" s="11"/>
      <c r="E40" s="11"/>
      <c r="F40" s="11"/>
      <c r="G40" s="11"/>
      <c r="H40" s="11"/>
      <c r="I40" s="11"/>
      <c r="J40" s="11"/>
      <c r="K40" s="11"/>
      <c r="L40" s="11"/>
      <c r="M40" s="11"/>
      <c r="N40" s="11"/>
      <c r="O40" s="11"/>
      <c r="P40" s="11"/>
      <c r="Q40" s="11"/>
    </row>
    <row r="41" spans="1:17">
      <c r="A41" s="12"/>
      <c r="B41" s="77" t="s">
        <v>307</v>
      </c>
      <c r="C41" s="77"/>
      <c r="D41" s="77"/>
      <c r="E41" s="77"/>
      <c r="F41" s="77"/>
      <c r="G41" s="77"/>
      <c r="H41" s="77"/>
      <c r="I41" s="77"/>
      <c r="J41" s="77"/>
      <c r="K41" s="77"/>
      <c r="L41" s="77"/>
      <c r="M41" s="77"/>
      <c r="N41" s="77"/>
      <c r="O41" s="77"/>
      <c r="P41" s="77"/>
      <c r="Q41" s="77"/>
    </row>
    <row r="42" spans="1:17">
      <c r="A42" s="12"/>
      <c r="B42" s="113"/>
      <c r="C42" s="113"/>
      <c r="D42" s="113"/>
      <c r="E42" s="113"/>
      <c r="F42" s="113"/>
      <c r="G42" s="113"/>
      <c r="H42" s="113"/>
      <c r="I42" s="113"/>
      <c r="J42" s="113"/>
      <c r="K42" s="113"/>
      <c r="L42" s="113"/>
      <c r="M42" s="113"/>
      <c r="N42" s="113"/>
      <c r="O42" s="113"/>
      <c r="P42" s="113"/>
      <c r="Q42" s="113"/>
    </row>
    <row r="43" spans="1:17">
      <c r="A43" s="12"/>
      <c r="B43" s="29"/>
      <c r="C43" s="29"/>
      <c r="D43" s="29"/>
      <c r="E43" s="29"/>
      <c r="F43" s="29"/>
      <c r="G43" s="29"/>
      <c r="H43" s="29"/>
      <c r="I43" s="29"/>
    </row>
    <row r="44" spans="1:17" ht="15.75" thickBot="1">
      <c r="A44" s="12"/>
      <c r="B44" s="17"/>
      <c r="C44" s="17"/>
      <c r="D44" s="17"/>
      <c r="E44" s="17"/>
      <c r="F44" s="17"/>
      <c r="G44" s="17"/>
      <c r="H44" s="17"/>
      <c r="I44" s="17"/>
    </row>
    <row r="45" spans="1:17">
      <c r="A45" s="12"/>
      <c r="B45" s="79" t="s">
        <v>308</v>
      </c>
      <c r="C45" s="35" t="s">
        <v>230</v>
      </c>
      <c r="D45" s="35"/>
      <c r="E45" s="35"/>
      <c r="F45" s="32"/>
      <c r="G45" s="35" t="s">
        <v>231</v>
      </c>
      <c r="H45" s="35"/>
      <c r="I45" s="35"/>
    </row>
    <row r="46" spans="1:17" ht="15.75" thickBot="1">
      <c r="A46" s="12"/>
      <c r="B46" s="79"/>
      <c r="C46" s="34">
        <v>2014</v>
      </c>
      <c r="D46" s="34"/>
      <c r="E46" s="34"/>
      <c r="F46" s="32"/>
      <c r="G46" s="34">
        <v>2013</v>
      </c>
      <c r="H46" s="34"/>
      <c r="I46" s="34"/>
    </row>
    <row r="47" spans="1:17">
      <c r="A47" s="12"/>
      <c r="B47" s="44" t="s">
        <v>309</v>
      </c>
      <c r="C47" s="97" t="s">
        <v>236</v>
      </c>
      <c r="D47" s="98" t="s">
        <v>237</v>
      </c>
      <c r="E47" s="36"/>
      <c r="F47" s="32"/>
      <c r="G47" s="81" t="s">
        <v>236</v>
      </c>
      <c r="H47" s="64">
        <v>24176</v>
      </c>
      <c r="I47" s="36"/>
    </row>
    <row r="48" spans="1:17">
      <c r="A48" s="12"/>
      <c r="B48" s="44"/>
      <c r="C48" s="96"/>
      <c r="D48" s="47"/>
      <c r="E48" s="32"/>
      <c r="F48" s="32"/>
      <c r="G48" s="82"/>
      <c r="H48" s="99"/>
      <c r="I48" s="85"/>
    </row>
    <row r="49" spans="1:17" ht="15.75" thickBot="1">
      <c r="A49" s="12"/>
      <c r="B49" s="23" t="s">
        <v>310</v>
      </c>
      <c r="C49" s="100" t="s">
        <v>311</v>
      </c>
      <c r="D49" s="100"/>
      <c r="E49" s="94" t="s">
        <v>312</v>
      </c>
      <c r="F49" s="24"/>
      <c r="G49" s="62" t="s">
        <v>313</v>
      </c>
      <c r="H49" s="62"/>
      <c r="I49" s="95" t="s">
        <v>312</v>
      </c>
    </row>
    <row r="50" spans="1:17">
      <c r="A50" s="12"/>
      <c r="B50" s="44" t="s">
        <v>314</v>
      </c>
      <c r="C50" s="97" t="s">
        <v>236</v>
      </c>
      <c r="D50" s="98" t="s">
        <v>311</v>
      </c>
      <c r="E50" s="97" t="s">
        <v>312</v>
      </c>
      <c r="F50" s="32"/>
      <c r="G50" s="81" t="s">
        <v>236</v>
      </c>
      <c r="H50" s="64">
        <v>19650</v>
      </c>
      <c r="I50" s="36"/>
    </row>
    <row r="51" spans="1:17" ht="15.75" thickBot="1">
      <c r="A51" s="12"/>
      <c r="B51" s="44"/>
      <c r="C51" s="101"/>
      <c r="D51" s="102"/>
      <c r="E51" s="101"/>
      <c r="F51" s="32"/>
      <c r="G51" s="90"/>
      <c r="H51" s="103"/>
      <c r="I51" s="92"/>
    </row>
    <row r="52" spans="1:17" ht="15.75" thickTop="1">
      <c r="A52" s="12"/>
      <c r="B52" s="11"/>
      <c r="C52" s="11"/>
      <c r="D52" s="11"/>
      <c r="E52" s="11"/>
      <c r="F52" s="11"/>
      <c r="G52" s="11"/>
      <c r="H52" s="11"/>
      <c r="I52" s="11"/>
      <c r="J52" s="11"/>
      <c r="K52" s="11"/>
      <c r="L52" s="11"/>
      <c r="M52" s="11"/>
      <c r="N52" s="11"/>
      <c r="O52" s="11"/>
      <c r="P52" s="11"/>
      <c r="Q52" s="11"/>
    </row>
    <row r="53" spans="1:17" ht="25.5" customHeight="1">
      <c r="A53" s="12"/>
      <c r="B53" s="77" t="s">
        <v>315</v>
      </c>
      <c r="C53" s="77"/>
      <c r="D53" s="77"/>
      <c r="E53" s="77"/>
      <c r="F53" s="77"/>
      <c r="G53" s="77"/>
      <c r="H53" s="77"/>
      <c r="I53" s="77"/>
      <c r="J53" s="77"/>
      <c r="K53" s="77"/>
      <c r="L53" s="77"/>
      <c r="M53" s="77"/>
      <c r="N53" s="77"/>
      <c r="O53" s="77"/>
      <c r="P53" s="77"/>
      <c r="Q53" s="77"/>
    </row>
    <row r="54" spans="1:17">
      <c r="A54" s="12"/>
      <c r="B54" s="113"/>
      <c r="C54" s="113"/>
      <c r="D54" s="113"/>
      <c r="E54" s="113"/>
      <c r="F54" s="113"/>
      <c r="G54" s="113"/>
      <c r="H54" s="113"/>
      <c r="I54" s="113"/>
      <c r="J54" s="113"/>
      <c r="K54" s="113"/>
      <c r="L54" s="113"/>
      <c r="M54" s="113"/>
      <c r="N54" s="113"/>
      <c r="O54" s="113"/>
      <c r="P54" s="113"/>
      <c r="Q54" s="113"/>
    </row>
    <row r="55" spans="1:17">
      <c r="A55" s="12"/>
      <c r="B55" s="29"/>
      <c r="C55" s="29"/>
      <c r="D55" s="29"/>
      <c r="E55" s="29"/>
      <c r="F55" s="29"/>
      <c r="G55" s="29"/>
      <c r="H55" s="29"/>
      <c r="I55" s="29"/>
      <c r="J55" s="29"/>
      <c r="K55" s="29"/>
      <c r="L55" s="29"/>
      <c r="M55" s="29"/>
      <c r="N55" s="29"/>
      <c r="O55" s="29"/>
      <c r="P55" s="29"/>
      <c r="Q55" s="29"/>
    </row>
    <row r="56" spans="1:17">
      <c r="A56" s="12"/>
      <c r="B56" s="17"/>
      <c r="C56" s="17"/>
      <c r="D56" s="17"/>
      <c r="E56" s="17"/>
      <c r="F56" s="17"/>
      <c r="G56" s="17"/>
      <c r="H56" s="17"/>
      <c r="I56" s="17"/>
      <c r="J56" s="17"/>
      <c r="K56" s="17"/>
      <c r="L56" s="17"/>
      <c r="M56" s="17"/>
      <c r="N56" s="17"/>
      <c r="O56" s="17"/>
      <c r="P56" s="17"/>
      <c r="Q56" s="17"/>
    </row>
    <row r="57" spans="1:17" ht="15.75" thickBot="1">
      <c r="A57" s="12"/>
      <c r="B57" s="104"/>
      <c r="C57" s="34" t="s">
        <v>316</v>
      </c>
      <c r="D57" s="34"/>
      <c r="E57" s="34"/>
      <c r="F57" s="34"/>
      <c r="G57" s="34"/>
      <c r="H57" s="34"/>
      <c r="I57" s="34"/>
      <c r="J57" s="19"/>
      <c r="K57" s="34" t="s">
        <v>317</v>
      </c>
      <c r="L57" s="34"/>
      <c r="M57" s="34"/>
      <c r="N57" s="34"/>
      <c r="O57" s="34"/>
      <c r="P57" s="34"/>
      <c r="Q57" s="34"/>
    </row>
    <row r="58" spans="1:17">
      <c r="A58" s="12"/>
      <c r="B58" s="105" t="s">
        <v>318</v>
      </c>
      <c r="C58" s="35" t="s">
        <v>230</v>
      </c>
      <c r="D58" s="35"/>
      <c r="E58" s="35"/>
      <c r="F58" s="36"/>
      <c r="G58" s="35" t="s">
        <v>230</v>
      </c>
      <c r="H58" s="35"/>
      <c r="I58" s="35"/>
      <c r="J58" s="32"/>
      <c r="K58" s="35" t="s">
        <v>230</v>
      </c>
      <c r="L58" s="35"/>
      <c r="M58" s="35"/>
      <c r="N58" s="36"/>
      <c r="O58" s="35" t="s">
        <v>230</v>
      </c>
      <c r="P58" s="35"/>
      <c r="Q58" s="35"/>
    </row>
    <row r="59" spans="1:17">
      <c r="A59" s="12"/>
      <c r="B59" s="105" t="s">
        <v>319</v>
      </c>
      <c r="C59" s="33">
        <v>2014</v>
      </c>
      <c r="D59" s="33"/>
      <c r="E59" s="33"/>
      <c r="F59" s="32"/>
      <c r="G59" s="33">
        <v>2013</v>
      </c>
      <c r="H59" s="33"/>
      <c r="I59" s="33"/>
      <c r="J59" s="32"/>
      <c r="K59" s="33">
        <v>2014</v>
      </c>
      <c r="L59" s="33"/>
      <c r="M59" s="33"/>
      <c r="N59" s="32"/>
      <c r="O59" s="33">
        <v>2013</v>
      </c>
      <c r="P59" s="33"/>
      <c r="Q59" s="33"/>
    </row>
    <row r="60" spans="1:17" ht="24" thickBot="1">
      <c r="A60" s="12"/>
      <c r="B60" s="106" t="s">
        <v>320</v>
      </c>
      <c r="C60" s="108"/>
      <c r="D60" s="108"/>
      <c r="E60" s="108"/>
      <c r="F60" s="32"/>
      <c r="G60" s="108"/>
      <c r="H60" s="108"/>
      <c r="I60" s="108"/>
      <c r="J60" s="32"/>
      <c r="K60" s="108"/>
      <c r="L60" s="108"/>
      <c r="M60" s="108"/>
      <c r="N60" s="32"/>
      <c r="O60" s="108"/>
      <c r="P60" s="108"/>
      <c r="Q60" s="108"/>
    </row>
    <row r="61" spans="1:17">
      <c r="A61" s="12"/>
      <c r="B61" s="44" t="s">
        <v>321</v>
      </c>
      <c r="C61" s="97" t="s">
        <v>236</v>
      </c>
      <c r="D61" s="98" t="s">
        <v>322</v>
      </c>
      <c r="E61" s="97" t="s">
        <v>312</v>
      </c>
      <c r="F61" s="32"/>
      <c r="G61" s="81" t="s">
        <v>236</v>
      </c>
      <c r="H61" s="64">
        <v>22200</v>
      </c>
      <c r="I61" s="36"/>
      <c r="J61" s="32"/>
      <c r="K61" s="97" t="s">
        <v>236</v>
      </c>
      <c r="L61" s="98" t="s">
        <v>323</v>
      </c>
      <c r="M61" s="97" t="s">
        <v>312</v>
      </c>
      <c r="N61" s="32"/>
      <c r="O61" s="81" t="s">
        <v>236</v>
      </c>
      <c r="P61" s="64">
        <v>21860</v>
      </c>
      <c r="Q61" s="36"/>
    </row>
    <row r="62" spans="1:17">
      <c r="A62" s="12"/>
      <c r="B62" s="44"/>
      <c r="C62" s="96"/>
      <c r="D62" s="47"/>
      <c r="E62" s="96"/>
      <c r="F62" s="32"/>
      <c r="G62" s="82"/>
      <c r="H62" s="99"/>
      <c r="I62" s="85"/>
      <c r="J62" s="32"/>
      <c r="K62" s="109"/>
      <c r="L62" s="110"/>
      <c r="M62" s="109"/>
      <c r="N62" s="32"/>
      <c r="O62" s="82"/>
      <c r="P62" s="99"/>
      <c r="Q62" s="85"/>
    </row>
    <row r="63" spans="1:17" ht="23.25" customHeight="1">
      <c r="A63" s="12"/>
      <c r="B63" s="111" t="s">
        <v>324</v>
      </c>
      <c r="C63" s="41" t="s">
        <v>236</v>
      </c>
      <c r="D63" s="50">
        <v>1159</v>
      </c>
      <c r="E63" s="38"/>
      <c r="F63" s="38"/>
      <c r="G63" s="37" t="s">
        <v>236</v>
      </c>
      <c r="H63" s="39">
        <v>776</v>
      </c>
      <c r="I63" s="38"/>
      <c r="J63" s="38"/>
      <c r="K63" s="41" t="s">
        <v>236</v>
      </c>
      <c r="L63" s="50">
        <v>2328</v>
      </c>
      <c r="M63" s="38"/>
      <c r="N63" s="38"/>
      <c r="O63" s="37" t="s">
        <v>236</v>
      </c>
      <c r="P63" s="43">
        <v>1545</v>
      </c>
      <c r="Q63" s="38"/>
    </row>
    <row r="64" spans="1:17">
      <c r="A64" s="12"/>
      <c r="B64" s="111"/>
      <c r="C64" s="41"/>
      <c r="D64" s="50"/>
      <c r="E64" s="38"/>
      <c r="F64" s="38"/>
      <c r="G64" s="37"/>
      <c r="H64" s="39"/>
      <c r="I64" s="38"/>
      <c r="J64" s="38"/>
      <c r="K64" s="41"/>
      <c r="L64" s="50"/>
      <c r="M64" s="38"/>
      <c r="N64" s="38"/>
      <c r="O64" s="37"/>
      <c r="P64" s="43"/>
      <c r="Q64" s="38"/>
    </row>
    <row r="65" spans="1:17">
      <c r="A65" s="12"/>
      <c r="B65" s="11"/>
      <c r="C65" s="11"/>
      <c r="D65" s="11"/>
      <c r="E65" s="11"/>
      <c r="F65" s="11"/>
      <c r="G65" s="11"/>
      <c r="H65" s="11"/>
      <c r="I65" s="11"/>
      <c r="J65" s="11"/>
      <c r="K65" s="11"/>
      <c r="L65" s="11"/>
      <c r="M65" s="11"/>
      <c r="N65" s="11"/>
      <c r="O65" s="11"/>
      <c r="P65" s="11"/>
      <c r="Q65" s="11"/>
    </row>
    <row r="66" spans="1:17">
      <c r="A66" s="12"/>
      <c r="B66" s="77" t="s">
        <v>325</v>
      </c>
      <c r="C66" s="77"/>
      <c r="D66" s="77"/>
      <c r="E66" s="77"/>
      <c r="F66" s="77"/>
      <c r="G66" s="77"/>
      <c r="H66" s="77"/>
      <c r="I66" s="77"/>
      <c r="J66" s="77"/>
      <c r="K66" s="77"/>
      <c r="L66" s="77"/>
      <c r="M66" s="77"/>
      <c r="N66" s="77"/>
      <c r="O66" s="77"/>
      <c r="P66" s="77"/>
      <c r="Q66" s="77"/>
    </row>
    <row r="67" spans="1:17">
      <c r="A67" s="12"/>
      <c r="B67" s="11"/>
      <c r="C67" s="11"/>
      <c r="D67" s="11"/>
      <c r="E67" s="11"/>
      <c r="F67" s="11"/>
      <c r="G67" s="11"/>
      <c r="H67" s="11"/>
      <c r="I67" s="11"/>
      <c r="J67" s="11"/>
      <c r="K67" s="11"/>
      <c r="L67" s="11"/>
      <c r="M67" s="11"/>
      <c r="N67" s="11"/>
      <c r="O67" s="11"/>
      <c r="P67" s="11"/>
      <c r="Q67" s="11"/>
    </row>
    <row r="68" spans="1:17">
      <c r="A68" s="12"/>
      <c r="B68" s="77" t="s">
        <v>326</v>
      </c>
      <c r="C68" s="77"/>
      <c r="D68" s="77"/>
      <c r="E68" s="77"/>
      <c r="F68" s="77"/>
      <c r="G68" s="77"/>
      <c r="H68" s="77"/>
      <c r="I68" s="77"/>
      <c r="J68" s="77"/>
      <c r="K68" s="77"/>
      <c r="L68" s="77"/>
      <c r="M68" s="77"/>
      <c r="N68" s="77"/>
      <c r="O68" s="77"/>
      <c r="P68" s="77"/>
      <c r="Q68" s="77"/>
    </row>
    <row r="69" spans="1:17">
      <c r="A69" s="12"/>
      <c r="B69" s="11"/>
      <c r="C69" s="11"/>
      <c r="D69" s="11"/>
      <c r="E69" s="11"/>
      <c r="F69" s="11"/>
      <c r="G69" s="11"/>
      <c r="H69" s="11"/>
      <c r="I69" s="11"/>
      <c r="J69" s="11"/>
      <c r="K69" s="11"/>
      <c r="L69" s="11"/>
      <c r="M69" s="11"/>
      <c r="N69" s="11"/>
      <c r="O69" s="11"/>
      <c r="P69" s="11"/>
      <c r="Q69" s="11"/>
    </row>
    <row r="70" spans="1:17">
      <c r="A70" s="12"/>
      <c r="B70" s="114" t="s">
        <v>327</v>
      </c>
      <c r="C70" s="114"/>
      <c r="D70" s="114"/>
      <c r="E70" s="114"/>
      <c r="F70" s="114"/>
      <c r="G70" s="114"/>
      <c r="H70" s="114"/>
      <c r="I70" s="114"/>
      <c r="J70" s="114"/>
      <c r="K70" s="114"/>
      <c r="L70" s="114"/>
      <c r="M70" s="114"/>
      <c r="N70" s="114"/>
      <c r="O70" s="114"/>
      <c r="P70" s="114"/>
      <c r="Q70" s="114"/>
    </row>
    <row r="71" spans="1:17">
      <c r="A71" s="12"/>
      <c r="B71" s="11"/>
      <c r="C71" s="11"/>
      <c r="D71" s="11"/>
      <c r="E71" s="11"/>
      <c r="F71" s="11"/>
      <c r="G71" s="11"/>
      <c r="H71" s="11"/>
      <c r="I71" s="11"/>
      <c r="J71" s="11"/>
      <c r="K71" s="11"/>
      <c r="L71" s="11"/>
      <c r="M71" s="11"/>
      <c r="N71" s="11"/>
      <c r="O71" s="11"/>
      <c r="P71" s="11"/>
      <c r="Q71" s="11"/>
    </row>
    <row r="72" spans="1:17" ht="25.5" customHeight="1">
      <c r="A72" s="12"/>
      <c r="B72" s="77" t="s">
        <v>328</v>
      </c>
      <c r="C72" s="77"/>
      <c r="D72" s="77"/>
      <c r="E72" s="77"/>
      <c r="F72" s="77"/>
      <c r="G72" s="77"/>
      <c r="H72" s="77"/>
      <c r="I72" s="77"/>
      <c r="J72" s="77"/>
      <c r="K72" s="77"/>
      <c r="L72" s="77"/>
      <c r="M72" s="77"/>
      <c r="N72" s="77"/>
      <c r="O72" s="77"/>
      <c r="P72" s="77"/>
      <c r="Q72" s="77"/>
    </row>
  </sheetData>
  <mergeCells count="181">
    <mergeCell ref="B70:Q70"/>
    <mergeCell ref="B71:Q71"/>
    <mergeCell ref="B72:Q72"/>
    <mergeCell ref="B54:Q54"/>
    <mergeCell ref="B65:Q65"/>
    <mergeCell ref="B66:Q66"/>
    <mergeCell ref="B67:Q67"/>
    <mergeCell ref="B68:Q68"/>
    <mergeCell ref="B69:Q69"/>
    <mergeCell ref="B17:Q17"/>
    <mergeCell ref="B40:Q40"/>
    <mergeCell ref="B41:Q41"/>
    <mergeCell ref="B42:Q42"/>
    <mergeCell ref="B52:Q52"/>
    <mergeCell ref="B53:Q53"/>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72"/>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8:N60"/>
    <mergeCell ref="O58:Q58"/>
    <mergeCell ref="O59:Q59"/>
    <mergeCell ref="O60:Q60"/>
    <mergeCell ref="B61:B62"/>
    <mergeCell ref="C61:C62"/>
    <mergeCell ref="D61:D62"/>
    <mergeCell ref="E61:E62"/>
    <mergeCell ref="F61:F62"/>
    <mergeCell ref="G61:G62"/>
    <mergeCell ref="C59:E59"/>
    <mergeCell ref="C60:E60"/>
    <mergeCell ref="F58:F60"/>
    <mergeCell ref="G58:I58"/>
    <mergeCell ref="G59:I59"/>
    <mergeCell ref="G60:I60"/>
    <mergeCell ref="H50:H51"/>
    <mergeCell ref="I50:I51"/>
    <mergeCell ref="B55:Q55"/>
    <mergeCell ref="C57:I57"/>
    <mergeCell ref="K57:Q57"/>
    <mergeCell ref="C58:E58"/>
    <mergeCell ref="J58:J60"/>
    <mergeCell ref="K58:M58"/>
    <mergeCell ref="K59:M59"/>
    <mergeCell ref="K60:M60"/>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H38:H39"/>
    <mergeCell ref="I38:I39"/>
    <mergeCell ref="B43:I43"/>
    <mergeCell ref="B45:B46"/>
    <mergeCell ref="C45:E45"/>
    <mergeCell ref="C46:E46"/>
    <mergeCell ref="F45:F46"/>
    <mergeCell ref="G45:I45"/>
    <mergeCell ref="G46:I46"/>
    <mergeCell ref="B38:B39"/>
    <mergeCell ref="C38:C39"/>
    <mergeCell ref="D38:D39"/>
    <mergeCell ref="E38:E39"/>
    <mergeCell ref="F38:F39"/>
    <mergeCell ref="G38:G39"/>
    <mergeCell ref="I34:I35"/>
    <mergeCell ref="B36:B37"/>
    <mergeCell ref="C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H22:H23"/>
    <mergeCell ref="I22:I23"/>
    <mergeCell ref="B24:B25"/>
    <mergeCell ref="C24:D25"/>
    <mergeCell ref="E24:E25"/>
    <mergeCell ref="F24:F25"/>
    <mergeCell ref="G24:G25"/>
    <mergeCell ref="H24:H25"/>
    <mergeCell ref="I24:I25"/>
    <mergeCell ref="B22:B23"/>
    <mergeCell ref="C22:C23"/>
    <mergeCell ref="D22:D23"/>
    <mergeCell ref="E22:E23"/>
    <mergeCell ref="F22:F23"/>
    <mergeCell ref="G22:G23"/>
    <mergeCell ref="B18:I18"/>
    <mergeCell ref="B20:B21"/>
    <mergeCell ref="C20:E20"/>
    <mergeCell ref="C21:E21"/>
    <mergeCell ref="F20:F21"/>
    <mergeCell ref="G20:G21"/>
    <mergeCell ref="H20:H21"/>
    <mergeCell ref="I20: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85546875" bestFit="1" customWidth="1"/>
    <col min="2" max="2" width="36.5703125" customWidth="1"/>
    <col min="3" max="3" width="12.28515625" customWidth="1"/>
    <col min="4" max="4" width="13.42578125" customWidth="1"/>
    <col min="5" max="5" width="12.28515625" customWidth="1"/>
    <col min="6" max="6" width="26.42578125" customWidth="1"/>
    <col min="7" max="7" width="12.28515625" customWidth="1"/>
    <col min="8" max="8" width="17.85546875" customWidth="1"/>
    <col min="9" max="9" width="12.28515625" customWidth="1"/>
    <col min="10" max="10" width="2.5703125" customWidth="1"/>
    <col min="11" max="11" width="8" customWidth="1"/>
    <col min="12" max="12" width="2" customWidth="1"/>
    <col min="13" max="13" width="12.28515625" customWidth="1"/>
    <col min="14" max="14" width="2.5703125" customWidth="1"/>
    <col min="15" max="15" width="8" customWidth="1"/>
    <col min="16" max="16" width="2" customWidth="1"/>
    <col min="17" max="17" width="12.28515625" customWidth="1"/>
    <col min="18" max="18" width="36.5703125" bestFit="1"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11" t="s">
        <v>5</v>
      </c>
      <c r="C3" s="11"/>
      <c r="D3" s="11"/>
      <c r="E3" s="11"/>
      <c r="F3" s="11"/>
      <c r="G3" s="11"/>
      <c r="H3" s="11"/>
      <c r="I3" s="11"/>
      <c r="J3" s="11"/>
      <c r="K3" s="11"/>
      <c r="L3" s="11"/>
      <c r="M3" s="11"/>
      <c r="N3" s="11"/>
      <c r="O3" s="11"/>
      <c r="P3" s="11"/>
      <c r="Q3" s="11"/>
      <c r="R3" s="11"/>
    </row>
    <row r="4" spans="1:18" ht="15" customHeight="1">
      <c r="A4" s="12" t="s">
        <v>329</v>
      </c>
      <c r="B4" s="11" t="s">
        <v>5</v>
      </c>
      <c r="C4" s="11"/>
      <c r="D4" s="11"/>
      <c r="E4" s="11"/>
      <c r="F4" s="11"/>
      <c r="G4" s="11"/>
      <c r="H4" s="11"/>
      <c r="I4" s="11"/>
      <c r="J4" s="11"/>
      <c r="K4" s="11"/>
      <c r="L4" s="11"/>
      <c r="M4" s="11"/>
      <c r="N4" s="11"/>
      <c r="O4" s="11"/>
      <c r="P4" s="11"/>
      <c r="Q4" s="11"/>
      <c r="R4" s="11"/>
    </row>
    <row r="5" spans="1:18">
      <c r="A5" s="12"/>
      <c r="B5" s="76" t="s">
        <v>331</v>
      </c>
      <c r="C5" s="76"/>
      <c r="D5" s="76"/>
      <c r="E5" s="76"/>
      <c r="F5" s="76"/>
      <c r="G5" s="76"/>
      <c r="H5" s="76"/>
      <c r="I5" s="76"/>
      <c r="J5" s="76"/>
      <c r="K5" s="76"/>
      <c r="L5" s="76"/>
      <c r="M5" s="76"/>
      <c r="N5" s="76"/>
      <c r="O5" s="76"/>
      <c r="P5" s="76"/>
      <c r="Q5" s="76"/>
      <c r="R5" s="76"/>
    </row>
    <row r="6" spans="1:18" ht="25.5" customHeight="1">
      <c r="A6" s="12"/>
      <c r="B6" s="77" t="s">
        <v>332</v>
      </c>
      <c r="C6" s="77"/>
      <c r="D6" s="77"/>
      <c r="E6" s="77"/>
      <c r="F6" s="77"/>
      <c r="G6" s="77"/>
      <c r="H6" s="77"/>
      <c r="I6" s="77"/>
      <c r="J6" s="77"/>
      <c r="K6" s="77"/>
      <c r="L6" s="77"/>
      <c r="M6" s="77"/>
      <c r="N6" s="77"/>
      <c r="O6" s="77"/>
      <c r="P6" s="77"/>
      <c r="Q6" s="77"/>
      <c r="R6" s="77"/>
    </row>
    <row r="7" spans="1:18">
      <c r="A7" s="12"/>
      <c r="B7" s="77" t="s">
        <v>333</v>
      </c>
      <c r="C7" s="77"/>
      <c r="D7" s="77"/>
      <c r="E7" s="77"/>
      <c r="F7" s="77"/>
      <c r="G7" s="77"/>
      <c r="H7" s="77"/>
      <c r="I7" s="77"/>
      <c r="J7" s="77"/>
      <c r="K7" s="77"/>
      <c r="L7" s="77"/>
      <c r="M7" s="77"/>
      <c r="N7" s="77"/>
      <c r="O7" s="77"/>
      <c r="P7" s="77"/>
      <c r="Q7" s="77"/>
      <c r="R7" s="77"/>
    </row>
    <row r="8" spans="1:18">
      <c r="A8" s="12"/>
      <c r="B8" s="29"/>
      <c r="C8" s="29"/>
      <c r="D8" s="29"/>
      <c r="E8" s="29"/>
      <c r="F8" s="29"/>
      <c r="G8" s="29"/>
      <c r="H8" s="29"/>
      <c r="I8" s="29"/>
      <c r="J8" s="29"/>
      <c r="K8" s="29"/>
      <c r="L8" s="29"/>
      <c r="M8" s="29"/>
      <c r="N8" s="29"/>
      <c r="O8" s="29"/>
      <c r="P8" s="29"/>
      <c r="Q8" s="29"/>
      <c r="R8" s="29"/>
    </row>
    <row r="9" spans="1:18">
      <c r="A9" s="12"/>
      <c r="B9" s="29"/>
      <c r="C9" s="29"/>
      <c r="D9" s="29"/>
      <c r="E9" s="29"/>
      <c r="F9" s="29"/>
      <c r="G9" s="29"/>
      <c r="H9" s="29"/>
      <c r="I9" s="29"/>
      <c r="J9" s="29"/>
      <c r="K9" s="29"/>
      <c r="L9" s="29"/>
      <c r="M9" s="29"/>
      <c r="N9" s="29"/>
      <c r="O9" s="29"/>
      <c r="P9" s="29"/>
      <c r="Q9" s="29"/>
      <c r="R9" s="29"/>
    </row>
    <row r="10" spans="1:18">
      <c r="A10" s="12"/>
      <c r="B10" s="17"/>
      <c r="C10" s="17"/>
      <c r="D10" s="17"/>
      <c r="E10" s="17"/>
      <c r="F10" s="17"/>
      <c r="G10" s="17"/>
      <c r="H10" s="17"/>
      <c r="I10" s="17"/>
      <c r="J10" s="17"/>
      <c r="K10" s="17"/>
      <c r="L10" s="17"/>
      <c r="M10" s="17"/>
      <c r="N10" s="17"/>
      <c r="O10" s="17"/>
      <c r="P10" s="17"/>
      <c r="Q10" s="17"/>
      <c r="R10" s="17"/>
    </row>
    <row r="11" spans="1:18">
      <c r="A11" s="12"/>
      <c r="B11" s="30" t="s">
        <v>334</v>
      </c>
      <c r="C11" s="32"/>
      <c r="D11" s="20" t="s">
        <v>335</v>
      </c>
      <c r="E11" s="32"/>
      <c r="F11" s="20" t="s">
        <v>338</v>
      </c>
      <c r="G11" s="32"/>
      <c r="H11" s="20" t="s">
        <v>340</v>
      </c>
      <c r="I11" s="32"/>
      <c r="J11" s="33" t="s">
        <v>342</v>
      </c>
      <c r="K11" s="33"/>
      <c r="L11" s="33"/>
      <c r="M11" s="32"/>
      <c r="N11" s="33" t="s">
        <v>342</v>
      </c>
      <c r="O11" s="33"/>
      <c r="P11" s="33"/>
      <c r="Q11" s="32"/>
      <c r="R11" s="20" t="s">
        <v>344</v>
      </c>
    </row>
    <row r="12" spans="1:18">
      <c r="A12" s="12"/>
      <c r="B12" s="30"/>
      <c r="C12" s="32"/>
      <c r="D12" s="20" t="s">
        <v>235</v>
      </c>
      <c r="E12" s="32"/>
      <c r="F12" s="20" t="s">
        <v>339</v>
      </c>
      <c r="G12" s="32"/>
      <c r="H12" s="20" t="s">
        <v>341</v>
      </c>
      <c r="I12" s="32"/>
      <c r="J12" s="33" t="s">
        <v>343</v>
      </c>
      <c r="K12" s="33"/>
      <c r="L12" s="33"/>
      <c r="M12" s="32"/>
      <c r="N12" s="33" t="s">
        <v>343</v>
      </c>
      <c r="O12" s="33"/>
      <c r="P12" s="33"/>
      <c r="Q12" s="32"/>
      <c r="R12" s="20" t="s">
        <v>345</v>
      </c>
    </row>
    <row r="13" spans="1:18">
      <c r="A13" s="12"/>
      <c r="B13" s="30"/>
      <c r="C13" s="32"/>
      <c r="D13" s="20" t="s">
        <v>336</v>
      </c>
      <c r="E13" s="32"/>
      <c r="F13" s="4"/>
      <c r="G13" s="32"/>
      <c r="H13" s="4"/>
      <c r="I13" s="32"/>
      <c r="J13" s="128">
        <v>41820</v>
      </c>
      <c r="K13" s="128"/>
      <c r="L13" s="128"/>
      <c r="M13" s="32"/>
      <c r="N13" s="33" t="s">
        <v>231</v>
      </c>
      <c r="O13" s="33"/>
      <c r="P13" s="33"/>
      <c r="Q13" s="32"/>
      <c r="R13" s="4"/>
    </row>
    <row r="14" spans="1:18" ht="15.75" thickBot="1">
      <c r="A14" s="12"/>
      <c r="B14" s="31"/>
      <c r="C14" s="32"/>
      <c r="D14" s="21" t="s">
        <v>337</v>
      </c>
      <c r="E14" s="32"/>
      <c r="F14" s="107"/>
      <c r="G14" s="32"/>
      <c r="H14" s="107"/>
      <c r="I14" s="32"/>
      <c r="J14" s="108"/>
      <c r="K14" s="108"/>
      <c r="L14" s="108"/>
      <c r="M14" s="32"/>
      <c r="N14" s="34">
        <v>2013</v>
      </c>
      <c r="O14" s="34"/>
      <c r="P14" s="34"/>
      <c r="Q14" s="32"/>
      <c r="R14" s="107"/>
    </row>
    <row r="15" spans="1:18" ht="72">
      <c r="A15" s="12"/>
      <c r="B15" s="115" t="s">
        <v>346</v>
      </c>
      <c r="C15" s="19"/>
      <c r="D15" s="116">
        <v>0.495</v>
      </c>
      <c r="E15" s="19"/>
      <c r="F15" s="115" t="s">
        <v>347</v>
      </c>
      <c r="G15" s="19"/>
      <c r="H15" s="117" t="s">
        <v>348</v>
      </c>
      <c r="I15" s="19"/>
      <c r="J15" s="118" t="s">
        <v>236</v>
      </c>
      <c r="K15" s="119" t="s">
        <v>349</v>
      </c>
      <c r="L15" s="118" t="s">
        <v>312</v>
      </c>
      <c r="M15" s="19"/>
      <c r="N15" s="120" t="s">
        <v>236</v>
      </c>
      <c r="O15" s="121" t="s">
        <v>350</v>
      </c>
      <c r="P15" s="120" t="s">
        <v>312</v>
      </c>
      <c r="Q15" s="19"/>
      <c r="R15" s="115" t="s">
        <v>351</v>
      </c>
    </row>
    <row r="16" spans="1:18" ht="72">
      <c r="A16" s="12"/>
      <c r="B16" s="122" t="s">
        <v>352</v>
      </c>
      <c r="C16" s="24"/>
      <c r="D16" s="123">
        <v>0.495</v>
      </c>
      <c r="E16" s="24"/>
      <c r="F16" s="122" t="s">
        <v>353</v>
      </c>
      <c r="G16" s="24"/>
      <c r="H16" s="124" t="s">
        <v>348</v>
      </c>
      <c r="I16" s="24"/>
      <c r="J16" s="125" t="s">
        <v>236</v>
      </c>
      <c r="K16" s="126" t="s">
        <v>354</v>
      </c>
      <c r="L16" s="125" t="s">
        <v>312</v>
      </c>
      <c r="M16" s="24"/>
      <c r="N16" s="122" t="s">
        <v>236</v>
      </c>
      <c r="O16" s="127" t="s">
        <v>355</v>
      </c>
      <c r="P16" s="122" t="s">
        <v>312</v>
      </c>
      <c r="Q16" s="24"/>
      <c r="R16" s="122" t="s">
        <v>351</v>
      </c>
    </row>
    <row r="17" spans="1:18" ht="69" customHeight="1">
      <c r="A17" s="12"/>
      <c r="B17" s="129" t="s">
        <v>356</v>
      </c>
      <c r="C17" s="32"/>
      <c r="D17" s="130">
        <v>1</v>
      </c>
      <c r="E17" s="32"/>
      <c r="F17" s="129" t="s">
        <v>357</v>
      </c>
      <c r="G17" s="32"/>
      <c r="H17" s="131" t="s">
        <v>348</v>
      </c>
      <c r="I17" s="32"/>
      <c r="J17" s="132" t="s">
        <v>236</v>
      </c>
      <c r="K17" s="133">
        <v>240.3</v>
      </c>
      <c r="L17" s="32"/>
      <c r="M17" s="32"/>
      <c r="N17" s="129" t="s">
        <v>236</v>
      </c>
      <c r="O17" s="134">
        <v>228.3</v>
      </c>
      <c r="P17" s="32"/>
      <c r="Q17" s="32"/>
      <c r="R17" s="129" t="s">
        <v>358</v>
      </c>
    </row>
    <row r="18" spans="1:18">
      <c r="A18" s="12"/>
      <c r="B18" s="129"/>
      <c r="C18" s="32"/>
      <c r="D18" s="130"/>
      <c r="E18" s="32"/>
      <c r="F18" s="129"/>
      <c r="G18" s="32"/>
      <c r="H18" s="131"/>
      <c r="I18" s="32"/>
      <c r="J18" s="132"/>
      <c r="K18" s="133"/>
      <c r="L18" s="32"/>
      <c r="M18" s="32"/>
      <c r="N18" s="129"/>
      <c r="O18" s="134"/>
      <c r="P18" s="32"/>
      <c r="Q18" s="32"/>
      <c r="R18" s="129"/>
    </row>
    <row r="19" spans="1:18" ht="69" customHeight="1">
      <c r="A19" s="12"/>
      <c r="B19" s="135" t="s">
        <v>359</v>
      </c>
      <c r="C19" s="38"/>
      <c r="D19" s="136">
        <v>1</v>
      </c>
      <c r="E19" s="38"/>
      <c r="F19" s="135" t="s">
        <v>360</v>
      </c>
      <c r="G19" s="38"/>
      <c r="H19" s="137" t="s">
        <v>348</v>
      </c>
      <c r="I19" s="38"/>
      <c r="J19" s="138" t="s">
        <v>236</v>
      </c>
      <c r="K19" s="139">
        <v>7.2</v>
      </c>
      <c r="L19" s="38"/>
      <c r="M19" s="38"/>
      <c r="N19" s="135" t="s">
        <v>236</v>
      </c>
      <c r="O19" s="140">
        <v>7.4</v>
      </c>
      <c r="P19" s="38"/>
      <c r="Q19" s="38"/>
      <c r="R19" s="135" t="s">
        <v>361</v>
      </c>
    </row>
    <row r="20" spans="1:18">
      <c r="A20" s="12"/>
      <c r="B20" s="135"/>
      <c r="C20" s="38"/>
      <c r="D20" s="136"/>
      <c r="E20" s="38"/>
      <c r="F20" s="135"/>
      <c r="G20" s="38"/>
      <c r="H20" s="137"/>
      <c r="I20" s="38"/>
      <c r="J20" s="138"/>
      <c r="K20" s="139"/>
      <c r="L20" s="38"/>
      <c r="M20" s="38"/>
      <c r="N20" s="135"/>
      <c r="O20" s="140"/>
      <c r="P20" s="38"/>
      <c r="Q20" s="38"/>
      <c r="R20" s="135"/>
    </row>
    <row r="21" spans="1:18" ht="69" customHeight="1">
      <c r="A21" s="12"/>
      <c r="B21" s="129" t="s">
        <v>362</v>
      </c>
      <c r="C21" s="32"/>
      <c r="D21" s="130">
        <v>1</v>
      </c>
      <c r="E21" s="32"/>
      <c r="F21" s="129" t="s">
        <v>363</v>
      </c>
      <c r="G21" s="32"/>
      <c r="H21" s="131" t="s">
        <v>348</v>
      </c>
      <c r="I21" s="32"/>
      <c r="J21" s="132" t="s">
        <v>236</v>
      </c>
      <c r="K21" s="133">
        <v>15.3</v>
      </c>
      <c r="L21" s="32"/>
      <c r="M21" s="32"/>
      <c r="N21" s="129" t="s">
        <v>236</v>
      </c>
      <c r="O21" s="134">
        <v>14.4</v>
      </c>
      <c r="P21" s="32"/>
      <c r="Q21" s="32"/>
      <c r="R21" s="129" t="s">
        <v>361</v>
      </c>
    </row>
    <row r="22" spans="1:18">
      <c r="A22" s="12"/>
      <c r="B22" s="129"/>
      <c r="C22" s="32"/>
      <c r="D22" s="130"/>
      <c r="E22" s="32"/>
      <c r="F22" s="129"/>
      <c r="G22" s="32"/>
      <c r="H22" s="131"/>
      <c r="I22" s="32"/>
      <c r="J22" s="132"/>
      <c r="K22" s="133"/>
      <c r="L22" s="32"/>
      <c r="M22" s="32"/>
      <c r="N22" s="129"/>
      <c r="O22" s="134"/>
      <c r="P22" s="32"/>
      <c r="Q22" s="32"/>
      <c r="R22" s="129"/>
    </row>
    <row r="23" spans="1:18" ht="69" customHeight="1">
      <c r="A23" s="12"/>
      <c r="B23" s="135" t="s">
        <v>364</v>
      </c>
      <c r="C23" s="38"/>
      <c r="D23" s="136">
        <v>1</v>
      </c>
      <c r="E23" s="38"/>
      <c r="F23" s="135" t="s">
        <v>365</v>
      </c>
      <c r="G23" s="38"/>
      <c r="H23" s="137" t="s">
        <v>348</v>
      </c>
      <c r="I23" s="38"/>
      <c r="J23" s="138" t="s">
        <v>236</v>
      </c>
      <c r="K23" s="139">
        <v>22.2</v>
      </c>
      <c r="L23" s="38"/>
      <c r="M23" s="38"/>
      <c r="N23" s="135" t="s">
        <v>236</v>
      </c>
      <c r="O23" s="140">
        <v>22.3</v>
      </c>
      <c r="P23" s="38"/>
      <c r="Q23" s="38"/>
      <c r="R23" s="135" t="s">
        <v>361</v>
      </c>
    </row>
    <row r="24" spans="1:18">
      <c r="A24" s="12"/>
      <c r="B24" s="135"/>
      <c r="C24" s="38"/>
      <c r="D24" s="136"/>
      <c r="E24" s="38"/>
      <c r="F24" s="135"/>
      <c r="G24" s="38"/>
      <c r="H24" s="137"/>
      <c r="I24" s="38"/>
      <c r="J24" s="138"/>
      <c r="K24" s="139"/>
      <c r="L24" s="38"/>
      <c r="M24" s="38"/>
      <c r="N24" s="135"/>
      <c r="O24" s="140"/>
      <c r="P24" s="38"/>
      <c r="Q24" s="38"/>
      <c r="R24" s="135"/>
    </row>
    <row r="25" spans="1:18">
      <c r="A25" s="12"/>
      <c r="B25" s="11"/>
      <c r="C25" s="11"/>
      <c r="D25" s="11"/>
      <c r="E25" s="11"/>
      <c r="F25" s="11"/>
      <c r="G25" s="11"/>
      <c r="H25" s="11"/>
      <c r="I25" s="11"/>
      <c r="J25" s="11"/>
      <c r="K25" s="11"/>
      <c r="L25" s="11"/>
      <c r="M25" s="11"/>
      <c r="N25" s="11"/>
      <c r="O25" s="11"/>
      <c r="P25" s="11"/>
      <c r="Q25" s="11"/>
      <c r="R25" s="11"/>
    </row>
    <row r="26" spans="1:18">
      <c r="A26" s="12"/>
      <c r="B26" s="77" t="s">
        <v>366</v>
      </c>
      <c r="C26" s="77"/>
      <c r="D26" s="77"/>
      <c r="E26" s="77"/>
      <c r="F26" s="77"/>
      <c r="G26" s="77"/>
      <c r="H26" s="77"/>
      <c r="I26" s="77"/>
      <c r="J26" s="77"/>
      <c r="K26" s="77"/>
      <c r="L26" s="77"/>
      <c r="M26" s="77"/>
      <c r="N26" s="77"/>
      <c r="O26" s="77"/>
      <c r="P26" s="77"/>
      <c r="Q26" s="77"/>
      <c r="R26" s="77"/>
    </row>
  </sheetData>
  <mergeCells count="96">
    <mergeCell ref="B25:R25"/>
    <mergeCell ref="B26:R26"/>
    <mergeCell ref="A1:A2"/>
    <mergeCell ref="B1:R1"/>
    <mergeCell ref="B2:R2"/>
    <mergeCell ref="B3:R3"/>
    <mergeCell ref="A4:A26"/>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1:M14"/>
    <mergeCell ref="N11:P11"/>
    <mergeCell ref="N12:P12"/>
    <mergeCell ref="N13:P13"/>
    <mergeCell ref="N14:P14"/>
    <mergeCell ref="Q11:Q14"/>
    <mergeCell ref="B9:R9"/>
    <mergeCell ref="B11:B14"/>
    <mergeCell ref="C11:C14"/>
    <mergeCell ref="E11:E14"/>
    <mergeCell ref="G11:G14"/>
    <mergeCell ref="I11:I14"/>
    <mergeCell ref="J11:L11"/>
    <mergeCell ref="J12:L12"/>
    <mergeCell ref="J13:L13"/>
    <mergeCell ref="J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3" width="36.5703125" bestFit="1" customWidth="1"/>
    <col min="4" max="6" width="16" customWidth="1"/>
    <col min="7" max="7" width="3.42578125" customWidth="1"/>
    <col min="8" max="10" width="16" customWidth="1"/>
    <col min="11" max="11" width="36.5703125" customWidth="1"/>
    <col min="12" max="12" width="16" customWidth="1"/>
    <col min="13" max="13" width="3.42578125" customWidth="1"/>
    <col min="14" max="16" width="16" customWidth="1"/>
    <col min="17" max="17" width="3.42578125" customWidth="1"/>
    <col min="18" max="19" width="16" customWidth="1"/>
    <col min="20" max="20" width="36.5703125" customWidth="1"/>
  </cols>
  <sheetData>
    <row r="1" spans="1:20" ht="15" customHeight="1">
      <c r="A1" s="7" t="s">
        <v>3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8</v>
      </c>
      <c r="B3" s="11" t="s">
        <v>5</v>
      </c>
      <c r="C3" s="11"/>
      <c r="D3" s="11"/>
      <c r="E3" s="11"/>
      <c r="F3" s="11"/>
      <c r="G3" s="11"/>
      <c r="H3" s="11"/>
      <c r="I3" s="11"/>
      <c r="J3" s="11"/>
      <c r="K3" s="11"/>
      <c r="L3" s="11"/>
      <c r="M3" s="11"/>
      <c r="N3" s="11"/>
      <c r="O3" s="11"/>
      <c r="P3" s="11"/>
      <c r="Q3" s="11"/>
      <c r="R3" s="11"/>
      <c r="S3" s="11"/>
      <c r="T3" s="11"/>
    </row>
    <row r="4" spans="1:20" ht="15" customHeight="1">
      <c r="A4" s="12" t="s">
        <v>367</v>
      </c>
      <c r="B4" s="11" t="s">
        <v>5</v>
      </c>
      <c r="C4" s="11"/>
      <c r="D4" s="11"/>
      <c r="E4" s="11"/>
      <c r="F4" s="11"/>
      <c r="G4" s="11"/>
      <c r="H4" s="11"/>
      <c r="I4" s="11"/>
      <c r="J4" s="11"/>
      <c r="K4" s="11"/>
      <c r="L4" s="11"/>
      <c r="M4" s="11"/>
      <c r="N4" s="11"/>
      <c r="O4" s="11"/>
      <c r="P4" s="11"/>
      <c r="Q4" s="11"/>
      <c r="R4" s="11"/>
      <c r="S4" s="11"/>
      <c r="T4" s="11"/>
    </row>
    <row r="5" spans="1:20">
      <c r="A5" s="12"/>
      <c r="B5" s="76" t="s">
        <v>367</v>
      </c>
      <c r="C5" s="76"/>
      <c r="D5" s="76"/>
      <c r="E5" s="76"/>
      <c r="F5" s="76"/>
      <c r="G5" s="76"/>
      <c r="H5" s="76"/>
      <c r="I5" s="76"/>
      <c r="J5" s="76"/>
      <c r="K5" s="76"/>
      <c r="L5" s="76"/>
      <c r="M5" s="76"/>
      <c r="N5" s="76"/>
      <c r="O5" s="76"/>
      <c r="P5" s="76"/>
      <c r="Q5" s="76"/>
      <c r="R5" s="76"/>
      <c r="S5" s="76"/>
      <c r="T5" s="76"/>
    </row>
    <row r="6" spans="1:20" ht="25.5" customHeight="1">
      <c r="A6" s="12"/>
      <c r="B6" s="77" t="s">
        <v>369</v>
      </c>
      <c r="C6" s="77"/>
      <c r="D6" s="77"/>
      <c r="E6" s="77"/>
      <c r="F6" s="77"/>
      <c r="G6" s="77"/>
      <c r="H6" s="77"/>
      <c r="I6" s="77"/>
      <c r="J6" s="77"/>
      <c r="K6" s="77"/>
      <c r="L6" s="77"/>
      <c r="M6" s="77"/>
      <c r="N6" s="77"/>
      <c r="O6" s="77"/>
      <c r="P6" s="77"/>
      <c r="Q6" s="77"/>
      <c r="R6" s="77"/>
      <c r="S6" s="77"/>
      <c r="T6" s="77"/>
    </row>
    <row r="7" spans="1:20">
      <c r="A7" s="12"/>
      <c r="B7" s="29"/>
      <c r="C7" s="29"/>
      <c r="D7" s="29"/>
      <c r="E7" s="29"/>
      <c r="F7" s="29"/>
      <c r="G7" s="29"/>
      <c r="H7" s="29"/>
      <c r="I7" s="29"/>
      <c r="J7" s="29"/>
      <c r="K7" s="29"/>
      <c r="L7" s="29"/>
      <c r="M7" s="29"/>
      <c r="N7" s="29"/>
      <c r="O7" s="29"/>
      <c r="P7" s="29"/>
      <c r="Q7" s="29"/>
      <c r="R7" s="29"/>
      <c r="S7" s="29"/>
      <c r="T7" s="29"/>
    </row>
    <row r="8" spans="1:20">
      <c r="A8" s="12"/>
      <c r="B8" s="29"/>
      <c r="C8" s="29"/>
      <c r="D8" s="29"/>
      <c r="E8" s="29"/>
      <c r="F8" s="29"/>
      <c r="G8" s="29"/>
      <c r="H8" s="29"/>
      <c r="I8" s="29"/>
      <c r="J8" s="29"/>
      <c r="K8" s="29"/>
      <c r="L8" s="29"/>
      <c r="M8" s="29"/>
      <c r="N8" s="29"/>
      <c r="O8" s="29"/>
      <c r="P8" s="29"/>
      <c r="Q8" s="29"/>
      <c r="R8" s="29"/>
      <c r="S8" s="29"/>
      <c r="T8" s="29"/>
    </row>
    <row r="9" spans="1:20">
      <c r="A9" s="12"/>
      <c r="B9" s="17"/>
      <c r="C9" s="17"/>
      <c r="D9" s="17"/>
      <c r="E9" s="17"/>
      <c r="F9" s="17"/>
      <c r="G9" s="17"/>
      <c r="H9" s="17"/>
      <c r="I9" s="17"/>
      <c r="J9" s="17"/>
      <c r="K9" s="17"/>
      <c r="L9" s="17"/>
      <c r="M9" s="17"/>
      <c r="N9" s="17"/>
      <c r="O9" s="17"/>
      <c r="P9" s="17"/>
      <c r="Q9" s="17"/>
      <c r="R9" s="17"/>
      <c r="S9" s="17"/>
      <c r="T9" s="17"/>
    </row>
    <row r="10" spans="1:20" ht="15.75" thickBot="1">
      <c r="A10" s="12"/>
      <c r="B10" s="104"/>
      <c r="C10" s="34" t="s">
        <v>370</v>
      </c>
      <c r="D10" s="34"/>
      <c r="E10" s="34"/>
      <c r="F10" s="34"/>
      <c r="G10" s="34"/>
      <c r="H10" s="34"/>
      <c r="I10" s="34"/>
      <c r="J10" s="34"/>
      <c r="K10" s="34"/>
      <c r="L10" s="19"/>
      <c r="M10" s="34" t="s">
        <v>371</v>
      </c>
      <c r="N10" s="34"/>
      <c r="O10" s="34"/>
      <c r="P10" s="34"/>
      <c r="Q10" s="34"/>
      <c r="R10" s="34"/>
      <c r="S10" s="34"/>
      <c r="T10" s="34"/>
    </row>
    <row r="11" spans="1:20" ht="15.75" thickBot="1">
      <c r="A11" s="12"/>
      <c r="B11" s="78" t="s">
        <v>372</v>
      </c>
      <c r="C11" s="142" t="s">
        <v>373</v>
      </c>
      <c r="D11" s="142"/>
      <c r="E11" s="142"/>
      <c r="F11" s="19"/>
      <c r="G11" s="142" t="s">
        <v>374</v>
      </c>
      <c r="H11" s="142"/>
      <c r="I11" s="142"/>
      <c r="J11" s="19"/>
      <c r="K11" s="21" t="s">
        <v>375</v>
      </c>
      <c r="L11" s="19"/>
      <c r="M11" s="142" t="s">
        <v>373</v>
      </c>
      <c r="N11" s="142"/>
      <c r="O11" s="142"/>
      <c r="P11" s="19"/>
      <c r="Q11" s="142" t="s">
        <v>374</v>
      </c>
      <c r="R11" s="142"/>
      <c r="S11" s="142"/>
      <c r="T11" s="21" t="s">
        <v>375</v>
      </c>
    </row>
    <row r="12" spans="1:20">
      <c r="A12" s="12"/>
      <c r="B12" s="18" t="s">
        <v>27</v>
      </c>
      <c r="C12" s="36"/>
      <c r="D12" s="36"/>
      <c r="E12" s="36"/>
      <c r="F12" s="19"/>
      <c r="G12" s="36"/>
      <c r="H12" s="36"/>
      <c r="I12" s="36"/>
      <c r="J12" s="19"/>
      <c r="K12" s="19"/>
      <c r="L12" s="19"/>
      <c r="M12" s="36"/>
      <c r="N12" s="36"/>
      <c r="O12" s="36"/>
      <c r="P12" s="19"/>
      <c r="Q12" s="36"/>
      <c r="R12" s="36"/>
      <c r="S12" s="36"/>
      <c r="T12" s="19"/>
    </row>
    <row r="13" spans="1:20">
      <c r="A13" s="12"/>
      <c r="B13" s="38" t="s">
        <v>376</v>
      </c>
      <c r="C13" s="41" t="s">
        <v>236</v>
      </c>
      <c r="D13" s="50">
        <v>8563</v>
      </c>
      <c r="E13" s="38"/>
      <c r="F13" s="38"/>
      <c r="G13" s="41" t="s">
        <v>236</v>
      </c>
      <c r="H13" s="50">
        <v>8563</v>
      </c>
      <c r="I13" s="38"/>
      <c r="J13" s="38"/>
      <c r="K13" s="42" t="s">
        <v>377</v>
      </c>
      <c r="L13" s="38"/>
      <c r="M13" s="37" t="s">
        <v>236</v>
      </c>
      <c r="N13" s="43">
        <v>6973</v>
      </c>
      <c r="O13" s="38"/>
      <c r="P13" s="38"/>
      <c r="Q13" s="37" t="s">
        <v>236</v>
      </c>
      <c r="R13" s="43">
        <v>6973</v>
      </c>
      <c r="S13" s="38"/>
      <c r="T13" s="39" t="s">
        <v>377</v>
      </c>
    </row>
    <row r="14" spans="1:20">
      <c r="A14" s="12"/>
      <c r="B14" s="38"/>
      <c r="C14" s="41"/>
      <c r="D14" s="50"/>
      <c r="E14" s="38"/>
      <c r="F14" s="38"/>
      <c r="G14" s="41"/>
      <c r="H14" s="50"/>
      <c r="I14" s="38"/>
      <c r="J14" s="38"/>
      <c r="K14" s="42"/>
      <c r="L14" s="38"/>
      <c r="M14" s="37"/>
      <c r="N14" s="43"/>
      <c r="O14" s="38"/>
      <c r="P14" s="38"/>
      <c r="Q14" s="37"/>
      <c r="R14" s="43"/>
      <c r="S14" s="38"/>
      <c r="T14" s="39"/>
    </row>
    <row r="15" spans="1:20">
      <c r="A15" s="12"/>
      <c r="B15" s="32" t="s">
        <v>378</v>
      </c>
      <c r="C15" s="96" t="s">
        <v>236</v>
      </c>
      <c r="D15" s="49">
        <v>25024</v>
      </c>
      <c r="E15" s="32"/>
      <c r="F15" s="32"/>
      <c r="G15" s="96" t="s">
        <v>236</v>
      </c>
      <c r="H15" s="49">
        <v>25024</v>
      </c>
      <c r="I15" s="32"/>
      <c r="J15" s="32"/>
      <c r="K15" s="47" t="s">
        <v>377</v>
      </c>
      <c r="L15" s="32"/>
      <c r="M15" s="44" t="s">
        <v>236</v>
      </c>
      <c r="N15" s="48">
        <v>31145</v>
      </c>
      <c r="O15" s="32"/>
      <c r="P15" s="32"/>
      <c r="Q15" s="44" t="s">
        <v>236</v>
      </c>
      <c r="R15" s="48">
        <v>31145</v>
      </c>
      <c r="S15" s="32"/>
      <c r="T15" s="45" t="s">
        <v>377</v>
      </c>
    </row>
    <row r="16" spans="1:20">
      <c r="A16" s="12"/>
      <c r="B16" s="32"/>
      <c r="C16" s="96"/>
      <c r="D16" s="49"/>
      <c r="E16" s="32"/>
      <c r="F16" s="32"/>
      <c r="G16" s="96"/>
      <c r="H16" s="49"/>
      <c r="I16" s="32"/>
      <c r="J16" s="32"/>
      <c r="K16" s="47"/>
      <c r="L16" s="32"/>
      <c r="M16" s="44"/>
      <c r="N16" s="48"/>
      <c r="O16" s="32"/>
      <c r="P16" s="32"/>
      <c r="Q16" s="44"/>
      <c r="R16" s="48"/>
      <c r="S16" s="32"/>
      <c r="T16" s="45"/>
    </row>
    <row r="17" spans="1:20">
      <c r="A17" s="12"/>
      <c r="B17" s="38" t="s">
        <v>379</v>
      </c>
      <c r="C17" s="41" t="s">
        <v>236</v>
      </c>
      <c r="D17" s="42">
        <v>911</v>
      </c>
      <c r="E17" s="38"/>
      <c r="F17" s="38"/>
      <c r="G17" s="41" t="s">
        <v>236</v>
      </c>
      <c r="H17" s="42">
        <v>911</v>
      </c>
      <c r="I17" s="38"/>
      <c r="J17" s="38"/>
      <c r="K17" s="42" t="s">
        <v>377</v>
      </c>
      <c r="L17" s="38"/>
      <c r="M17" s="37" t="s">
        <v>236</v>
      </c>
      <c r="N17" s="39">
        <v>394</v>
      </c>
      <c r="O17" s="38"/>
      <c r="P17" s="38"/>
      <c r="Q17" s="37" t="s">
        <v>236</v>
      </c>
      <c r="R17" s="39">
        <v>394</v>
      </c>
      <c r="S17" s="38"/>
      <c r="T17" s="39" t="s">
        <v>377</v>
      </c>
    </row>
    <row r="18" spans="1:20">
      <c r="A18" s="12"/>
      <c r="B18" s="38"/>
      <c r="C18" s="41"/>
      <c r="D18" s="42"/>
      <c r="E18" s="38"/>
      <c r="F18" s="38"/>
      <c r="G18" s="41"/>
      <c r="H18" s="42"/>
      <c r="I18" s="38"/>
      <c r="J18" s="38"/>
      <c r="K18" s="42"/>
      <c r="L18" s="38"/>
      <c r="M18" s="37"/>
      <c r="N18" s="39"/>
      <c r="O18" s="38"/>
      <c r="P18" s="38"/>
      <c r="Q18" s="37"/>
      <c r="R18" s="39"/>
      <c r="S18" s="38"/>
      <c r="T18" s="39"/>
    </row>
    <row r="19" spans="1:20">
      <c r="A19" s="12"/>
      <c r="B19" s="44" t="s">
        <v>380</v>
      </c>
      <c r="C19" s="96" t="s">
        <v>236</v>
      </c>
      <c r="D19" s="47" t="s">
        <v>237</v>
      </c>
      <c r="E19" s="32"/>
      <c r="F19" s="32"/>
      <c r="G19" s="96" t="s">
        <v>236</v>
      </c>
      <c r="H19" s="47" t="s">
        <v>237</v>
      </c>
      <c r="I19" s="32"/>
      <c r="J19" s="32"/>
      <c r="K19" s="47" t="s">
        <v>381</v>
      </c>
      <c r="L19" s="32"/>
      <c r="M19" s="44" t="s">
        <v>236</v>
      </c>
      <c r="N19" s="48">
        <v>24176</v>
      </c>
      <c r="O19" s="32"/>
      <c r="P19" s="32"/>
      <c r="Q19" s="44" t="s">
        <v>236</v>
      </c>
      <c r="R19" s="48">
        <v>24176</v>
      </c>
      <c r="S19" s="32"/>
      <c r="T19" s="45" t="s">
        <v>381</v>
      </c>
    </row>
    <row r="20" spans="1:20">
      <c r="A20" s="12"/>
      <c r="B20" s="44"/>
      <c r="C20" s="96"/>
      <c r="D20" s="47"/>
      <c r="E20" s="32"/>
      <c r="F20" s="32"/>
      <c r="G20" s="96"/>
      <c r="H20" s="47"/>
      <c r="I20" s="32"/>
      <c r="J20" s="32"/>
      <c r="K20" s="47"/>
      <c r="L20" s="32"/>
      <c r="M20" s="44"/>
      <c r="N20" s="48"/>
      <c r="O20" s="32"/>
      <c r="P20" s="32"/>
      <c r="Q20" s="44"/>
      <c r="R20" s="48"/>
      <c r="S20" s="32"/>
      <c r="T20" s="45"/>
    </row>
    <row r="21" spans="1:20">
      <c r="A21" s="12"/>
      <c r="B21" s="141" t="s">
        <v>44</v>
      </c>
      <c r="C21" s="38"/>
      <c r="D21" s="38"/>
      <c r="E21" s="38"/>
      <c r="F21" s="24"/>
      <c r="G21" s="38"/>
      <c r="H21" s="38"/>
      <c r="I21" s="38"/>
      <c r="J21" s="24"/>
      <c r="K21" s="24"/>
      <c r="L21" s="24"/>
      <c r="M21" s="38"/>
      <c r="N21" s="38"/>
      <c r="O21" s="38"/>
      <c r="P21" s="24"/>
      <c r="Q21" s="38"/>
      <c r="R21" s="38"/>
      <c r="S21" s="38"/>
      <c r="T21" s="24"/>
    </row>
    <row r="22" spans="1:20">
      <c r="A22" s="12"/>
      <c r="B22" s="143" t="s">
        <v>382</v>
      </c>
      <c r="C22" s="96" t="s">
        <v>236</v>
      </c>
      <c r="D22" s="49">
        <v>12668</v>
      </c>
      <c r="E22" s="32"/>
      <c r="F22" s="32"/>
      <c r="G22" s="96" t="s">
        <v>236</v>
      </c>
      <c r="H22" s="49">
        <v>12668</v>
      </c>
      <c r="I22" s="32"/>
      <c r="J22" s="32"/>
      <c r="K22" s="47" t="s">
        <v>377</v>
      </c>
      <c r="L22" s="32"/>
      <c r="M22" s="44" t="s">
        <v>236</v>
      </c>
      <c r="N22" s="48">
        <v>16680</v>
      </c>
      <c r="O22" s="32"/>
      <c r="P22" s="32"/>
      <c r="Q22" s="44" t="s">
        <v>236</v>
      </c>
      <c r="R22" s="48">
        <v>16680</v>
      </c>
      <c r="S22" s="32"/>
      <c r="T22" s="45" t="s">
        <v>377</v>
      </c>
    </row>
    <row r="23" spans="1:20">
      <c r="A23" s="12"/>
      <c r="B23" s="143"/>
      <c r="C23" s="96"/>
      <c r="D23" s="49"/>
      <c r="E23" s="32"/>
      <c r="F23" s="32"/>
      <c r="G23" s="96"/>
      <c r="H23" s="49"/>
      <c r="I23" s="32"/>
      <c r="J23" s="32"/>
      <c r="K23" s="47"/>
      <c r="L23" s="32"/>
      <c r="M23" s="44"/>
      <c r="N23" s="48"/>
      <c r="O23" s="32"/>
      <c r="P23" s="32"/>
      <c r="Q23" s="44"/>
      <c r="R23" s="48"/>
      <c r="S23" s="32"/>
      <c r="T23" s="45"/>
    </row>
    <row r="24" spans="1:20">
      <c r="A24" s="12"/>
      <c r="B24" s="37" t="s">
        <v>383</v>
      </c>
      <c r="C24" s="41" t="s">
        <v>236</v>
      </c>
      <c r="D24" s="50">
        <v>5971</v>
      </c>
      <c r="E24" s="38"/>
      <c r="F24" s="38"/>
      <c r="G24" s="41" t="s">
        <v>236</v>
      </c>
      <c r="H24" s="50">
        <v>5971</v>
      </c>
      <c r="I24" s="38"/>
      <c r="J24" s="38"/>
      <c r="K24" s="42" t="s">
        <v>381</v>
      </c>
      <c r="L24" s="38"/>
      <c r="M24" s="37" t="s">
        <v>236</v>
      </c>
      <c r="N24" s="43">
        <v>4526</v>
      </c>
      <c r="O24" s="38"/>
      <c r="P24" s="38"/>
      <c r="Q24" s="37" t="s">
        <v>236</v>
      </c>
      <c r="R24" s="43">
        <v>4526</v>
      </c>
      <c r="S24" s="38"/>
      <c r="T24" s="39" t="s">
        <v>381</v>
      </c>
    </row>
    <row r="25" spans="1:20">
      <c r="A25" s="12"/>
      <c r="B25" s="37"/>
      <c r="C25" s="41"/>
      <c r="D25" s="50"/>
      <c r="E25" s="38"/>
      <c r="F25" s="38"/>
      <c r="G25" s="41"/>
      <c r="H25" s="50"/>
      <c r="I25" s="38"/>
      <c r="J25" s="38"/>
      <c r="K25" s="42"/>
      <c r="L25" s="38"/>
      <c r="M25" s="37"/>
      <c r="N25" s="43"/>
      <c r="O25" s="38"/>
      <c r="P25" s="38"/>
      <c r="Q25" s="37"/>
      <c r="R25" s="43"/>
      <c r="S25" s="38"/>
      <c r="T25" s="39"/>
    </row>
    <row r="26" spans="1:20">
      <c r="A26" s="12"/>
      <c r="B26" s="44" t="s">
        <v>219</v>
      </c>
      <c r="C26" s="96" t="s">
        <v>236</v>
      </c>
      <c r="D26" s="49">
        <v>2107085</v>
      </c>
      <c r="E26" s="32"/>
      <c r="F26" s="32"/>
      <c r="G26" s="96" t="s">
        <v>236</v>
      </c>
      <c r="H26" s="49">
        <v>2132097</v>
      </c>
      <c r="I26" s="32"/>
      <c r="J26" s="32"/>
      <c r="K26" s="47" t="s">
        <v>381</v>
      </c>
      <c r="L26" s="32"/>
      <c r="M26" s="44" t="s">
        <v>236</v>
      </c>
      <c r="N26" s="48">
        <v>2002205</v>
      </c>
      <c r="O26" s="32"/>
      <c r="P26" s="32"/>
      <c r="Q26" s="44" t="s">
        <v>236</v>
      </c>
      <c r="R26" s="48">
        <v>2004870</v>
      </c>
      <c r="S26" s="32"/>
      <c r="T26" s="45" t="s">
        <v>381</v>
      </c>
    </row>
    <row r="27" spans="1:20">
      <c r="A27" s="12"/>
      <c r="B27" s="44"/>
      <c r="C27" s="96"/>
      <c r="D27" s="49"/>
      <c r="E27" s="32"/>
      <c r="F27" s="32"/>
      <c r="G27" s="96"/>
      <c r="H27" s="49"/>
      <c r="I27" s="32"/>
      <c r="J27" s="32"/>
      <c r="K27" s="47"/>
      <c r="L27" s="32"/>
      <c r="M27" s="44"/>
      <c r="N27" s="48"/>
      <c r="O27" s="32"/>
      <c r="P27" s="32"/>
      <c r="Q27" s="44"/>
      <c r="R27" s="48"/>
      <c r="S27" s="32"/>
      <c r="T27" s="45"/>
    </row>
    <row r="28" spans="1:20">
      <c r="A28" s="12"/>
      <c r="B28" s="32"/>
      <c r="C28" s="32"/>
      <c r="D28" s="32"/>
      <c r="E28" s="32"/>
      <c r="F28" s="32"/>
      <c r="G28" s="32"/>
      <c r="H28" s="32"/>
      <c r="I28" s="32"/>
      <c r="J28" s="32"/>
      <c r="K28" s="32"/>
      <c r="L28" s="32"/>
      <c r="M28" s="32"/>
      <c r="N28" s="32"/>
      <c r="O28" s="32"/>
      <c r="P28" s="32"/>
      <c r="Q28" s="32"/>
      <c r="R28" s="32"/>
      <c r="S28" s="32"/>
      <c r="T28" s="32"/>
    </row>
    <row r="29" spans="1:20">
      <c r="A29" s="12"/>
      <c r="B29" s="17"/>
      <c r="C29" s="17"/>
    </row>
    <row r="30" spans="1:20" ht="45">
      <c r="A30" s="12"/>
      <c r="B30" s="73" t="s">
        <v>271</v>
      </c>
      <c r="C30" s="144" t="s">
        <v>384</v>
      </c>
    </row>
    <row r="31" spans="1:20">
      <c r="A31" s="12"/>
      <c r="B31" s="11"/>
      <c r="C31" s="11"/>
      <c r="D31" s="11"/>
      <c r="E31" s="11"/>
      <c r="F31" s="11"/>
      <c r="G31" s="11"/>
      <c r="H31" s="11"/>
      <c r="I31" s="11"/>
      <c r="J31" s="11"/>
      <c r="K31" s="11"/>
      <c r="L31" s="11"/>
      <c r="M31" s="11"/>
      <c r="N31" s="11"/>
      <c r="O31" s="11"/>
      <c r="P31" s="11"/>
      <c r="Q31" s="11"/>
      <c r="R31" s="11"/>
      <c r="S31" s="11"/>
      <c r="T31" s="11"/>
    </row>
    <row r="32" spans="1:20" ht="25.5" customHeight="1">
      <c r="A32" s="12"/>
      <c r="B32" s="77" t="s">
        <v>385</v>
      </c>
      <c r="C32" s="77"/>
      <c r="D32" s="77"/>
      <c r="E32" s="77"/>
      <c r="F32" s="77"/>
      <c r="G32" s="77"/>
      <c r="H32" s="77"/>
      <c r="I32" s="77"/>
      <c r="J32" s="77"/>
      <c r="K32" s="77"/>
      <c r="L32" s="77"/>
      <c r="M32" s="77"/>
      <c r="N32" s="77"/>
      <c r="O32" s="77"/>
      <c r="P32" s="77"/>
      <c r="Q32" s="77"/>
      <c r="R32" s="77"/>
      <c r="S32" s="77"/>
      <c r="T32" s="77"/>
    </row>
    <row r="33" spans="1:20">
      <c r="A33" s="12"/>
      <c r="B33" s="11"/>
      <c r="C33" s="11"/>
      <c r="D33" s="11"/>
      <c r="E33" s="11"/>
      <c r="F33" s="11"/>
      <c r="G33" s="11"/>
      <c r="H33" s="11"/>
      <c r="I33" s="11"/>
      <c r="J33" s="11"/>
      <c r="K33" s="11"/>
      <c r="L33" s="11"/>
      <c r="M33" s="11"/>
      <c r="N33" s="11"/>
      <c r="O33" s="11"/>
      <c r="P33" s="11"/>
      <c r="Q33" s="11"/>
      <c r="R33" s="11"/>
      <c r="S33" s="11"/>
      <c r="T33" s="11"/>
    </row>
    <row r="34" spans="1:20" ht="63.75" customHeight="1">
      <c r="A34" s="12"/>
      <c r="B34" s="77" t="s">
        <v>386</v>
      </c>
      <c r="C34" s="77"/>
      <c r="D34" s="77"/>
      <c r="E34" s="77"/>
      <c r="F34" s="77"/>
      <c r="G34" s="77"/>
      <c r="H34" s="77"/>
      <c r="I34" s="77"/>
      <c r="J34" s="77"/>
      <c r="K34" s="77"/>
      <c r="L34" s="77"/>
      <c r="M34" s="77"/>
      <c r="N34" s="77"/>
      <c r="O34" s="77"/>
      <c r="P34" s="77"/>
      <c r="Q34" s="77"/>
      <c r="R34" s="77"/>
      <c r="S34" s="77"/>
      <c r="T34" s="77"/>
    </row>
  </sheetData>
  <mergeCells count="162">
    <mergeCell ref="B28:T28"/>
    <mergeCell ref="B31:T31"/>
    <mergeCell ref="B32:T32"/>
    <mergeCell ref="B33:T33"/>
    <mergeCell ref="B34:T34"/>
    <mergeCell ref="T26:T27"/>
    <mergeCell ref="A1:A2"/>
    <mergeCell ref="B1:T1"/>
    <mergeCell ref="B2:T2"/>
    <mergeCell ref="B3:T3"/>
    <mergeCell ref="A4:A34"/>
    <mergeCell ref="B4:T4"/>
    <mergeCell ref="B5:T5"/>
    <mergeCell ref="B6:T6"/>
    <mergeCell ref="B7:T7"/>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G21:I21"/>
    <mergeCell ref="M21:O21"/>
    <mergeCell ref="Q21:S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M12:O12"/>
    <mergeCell ref="Q12:S12"/>
    <mergeCell ref="B13:B14"/>
    <mergeCell ref="C13:C14"/>
    <mergeCell ref="D13:D14"/>
    <mergeCell ref="E13:E14"/>
    <mergeCell ref="F13:F14"/>
    <mergeCell ref="G13:G14"/>
    <mergeCell ref="B8:T8"/>
    <mergeCell ref="C10:K10"/>
    <mergeCell ref="M10:T10"/>
    <mergeCell ref="C11:E11"/>
    <mergeCell ref="G11:I11"/>
    <mergeCell ref="M11:O11"/>
    <mergeCell ref="Q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387</v>
      </c>
      <c r="B3" s="4" t="s">
        <v>5</v>
      </c>
    </row>
    <row r="4" spans="1:2">
      <c r="A4" s="12" t="s">
        <v>51</v>
      </c>
      <c r="B4" s="4" t="s">
        <v>5</v>
      </c>
    </row>
    <row r="5" spans="1:2">
      <c r="A5" s="12"/>
      <c r="B5" s="13" t="s">
        <v>51</v>
      </c>
    </row>
    <row r="6" spans="1:2">
      <c r="A6" s="12"/>
      <c r="B6" s="4"/>
    </row>
    <row r="7" spans="1:2" ht="26.25">
      <c r="A7" s="12"/>
      <c r="B7" s="15" t="s">
        <v>388</v>
      </c>
    </row>
    <row r="8" spans="1:2">
      <c r="A8" s="12"/>
      <c r="B8" s="4"/>
    </row>
    <row r="9" spans="1:2" ht="409.6">
      <c r="A9" s="12"/>
      <c r="B9" s="14" t="s">
        <v>389</v>
      </c>
    </row>
    <row r="10" spans="1:2">
      <c r="A10" s="12"/>
      <c r="B10" s="4"/>
    </row>
    <row r="11" spans="1:2" ht="77.25">
      <c r="A11" s="12"/>
      <c r="B11" s="14" t="s">
        <v>390</v>
      </c>
    </row>
    <row r="12" spans="1:2">
      <c r="A12" s="12"/>
      <c r="B12" s="4"/>
    </row>
    <row r="13" spans="1:2" ht="26.25">
      <c r="A13" s="12"/>
      <c r="B13" s="15" t="s">
        <v>391</v>
      </c>
    </row>
    <row r="14" spans="1:2">
      <c r="A14" s="12"/>
      <c r="B14" s="4"/>
    </row>
    <row r="15" spans="1:2" ht="230.25">
      <c r="A15" s="12"/>
      <c r="B15" s="14" t="s">
        <v>392</v>
      </c>
    </row>
    <row r="16" spans="1:2">
      <c r="A16" s="12"/>
      <c r="B16" s="4"/>
    </row>
    <row r="17" spans="1:2">
      <c r="A17" s="12"/>
      <c r="B17" s="15" t="s">
        <v>393</v>
      </c>
    </row>
    <row r="18" spans="1:2">
      <c r="A18" s="12"/>
      <c r="B18" s="4"/>
    </row>
    <row r="19" spans="1:2" ht="153.75">
      <c r="A19" s="12"/>
      <c r="B19" s="14" t="s">
        <v>39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36.5703125" customWidth="1"/>
    <col min="5" max="5" width="4.28515625" customWidth="1"/>
    <col min="6" max="6" width="36.5703125" customWidth="1"/>
    <col min="7" max="7" width="5.7109375" customWidth="1"/>
    <col min="8" max="8" width="19" customWidth="1"/>
    <col min="9" max="9" width="4.28515625" customWidth="1"/>
    <col min="10" max="10" width="26.28515625" customWidth="1"/>
    <col min="11" max="11" width="5.7109375" customWidth="1"/>
    <col min="12" max="12" width="19" customWidth="1"/>
    <col min="13" max="13" width="4.28515625" customWidth="1"/>
    <col min="14" max="14" width="26.28515625" customWidth="1"/>
    <col min="15" max="15" width="5.7109375" customWidth="1"/>
    <col min="16" max="16" width="19" customWidth="1"/>
    <col min="17" max="17" width="4.28515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1" t="s">
        <v>5</v>
      </c>
      <c r="C3" s="11"/>
      <c r="D3" s="11"/>
      <c r="E3" s="11"/>
      <c r="F3" s="11"/>
      <c r="G3" s="11"/>
      <c r="H3" s="11"/>
      <c r="I3" s="11"/>
      <c r="J3" s="11"/>
      <c r="K3" s="11"/>
      <c r="L3" s="11"/>
      <c r="M3" s="11"/>
      <c r="N3" s="11"/>
      <c r="O3" s="11"/>
      <c r="P3" s="11"/>
      <c r="Q3" s="11"/>
    </row>
    <row r="4" spans="1:17" ht="15" customHeight="1">
      <c r="A4" s="12" t="s">
        <v>395</v>
      </c>
      <c r="B4" s="11" t="s">
        <v>5</v>
      </c>
      <c r="C4" s="11"/>
      <c r="D4" s="11"/>
      <c r="E4" s="11"/>
      <c r="F4" s="11"/>
      <c r="G4" s="11"/>
      <c r="H4" s="11"/>
      <c r="I4" s="11"/>
      <c r="J4" s="11"/>
      <c r="K4" s="11"/>
      <c r="L4" s="11"/>
      <c r="M4" s="11"/>
      <c r="N4" s="11"/>
      <c r="O4" s="11"/>
      <c r="P4" s="11"/>
      <c r="Q4" s="11"/>
    </row>
    <row r="5" spans="1:17">
      <c r="A5" s="12"/>
      <c r="B5" s="76" t="s">
        <v>395</v>
      </c>
      <c r="C5" s="76"/>
      <c r="D5" s="76"/>
      <c r="E5" s="76"/>
      <c r="F5" s="76"/>
      <c r="G5" s="76"/>
      <c r="H5" s="76"/>
      <c r="I5" s="76"/>
      <c r="J5" s="76"/>
      <c r="K5" s="76"/>
      <c r="L5" s="76"/>
      <c r="M5" s="76"/>
      <c r="N5" s="76"/>
      <c r="O5" s="76"/>
      <c r="P5" s="76"/>
      <c r="Q5" s="76"/>
    </row>
    <row r="6" spans="1:17">
      <c r="A6" s="12"/>
      <c r="B6" s="11"/>
      <c r="C6" s="11"/>
      <c r="D6" s="11"/>
      <c r="E6" s="11"/>
      <c r="F6" s="11"/>
      <c r="G6" s="11"/>
      <c r="H6" s="11"/>
      <c r="I6" s="11"/>
      <c r="J6" s="11"/>
      <c r="K6" s="11"/>
      <c r="L6" s="11"/>
      <c r="M6" s="11"/>
      <c r="N6" s="11"/>
      <c r="O6" s="11"/>
      <c r="P6" s="11"/>
      <c r="Q6" s="11"/>
    </row>
    <row r="7" spans="1:17">
      <c r="A7" s="12"/>
      <c r="B7" s="114" t="s">
        <v>397</v>
      </c>
      <c r="C7" s="114"/>
      <c r="D7" s="114"/>
      <c r="E7" s="114"/>
      <c r="F7" s="114"/>
      <c r="G7" s="114"/>
      <c r="H7" s="114"/>
      <c r="I7" s="114"/>
      <c r="J7" s="114"/>
      <c r="K7" s="114"/>
      <c r="L7" s="114"/>
      <c r="M7" s="114"/>
      <c r="N7" s="114"/>
      <c r="O7" s="114"/>
      <c r="P7" s="114"/>
      <c r="Q7" s="114"/>
    </row>
    <row r="8" spans="1:17">
      <c r="A8" s="12"/>
      <c r="B8" s="11"/>
      <c r="C8" s="11"/>
      <c r="D8" s="11"/>
      <c r="E8" s="11"/>
      <c r="F8" s="11"/>
      <c r="G8" s="11"/>
      <c r="H8" s="11"/>
      <c r="I8" s="11"/>
      <c r="J8" s="11"/>
      <c r="K8" s="11"/>
      <c r="L8" s="11"/>
      <c r="M8" s="11"/>
      <c r="N8" s="11"/>
      <c r="O8" s="11"/>
      <c r="P8" s="11"/>
      <c r="Q8" s="11"/>
    </row>
    <row r="9" spans="1:17" ht="25.5" customHeight="1">
      <c r="A9" s="12"/>
      <c r="B9" s="77" t="s">
        <v>398</v>
      </c>
      <c r="C9" s="77"/>
      <c r="D9" s="77"/>
      <c r="E9" s="77"/>
      <c r="F9" s="77"/>
      <c r="G9" s="77"/>
      <c r="H9" s="77"/>
      <c r="I9" s="77"/>
      <c r="J9" s="77"/>
      <c r="K9" s="77"/>
      <c r="L9" s="77"/>
      <c r="M9" s="77"/>
      <c r="N9" s="77"/>
      <c r="O9" s="77"/>
      <c r="P9" s="77"/>
      <c r="Q9" s="77"/>
    </row>
    <row r="10" spans="1:17">
      <c r="A10" s="12"/>
      <c r="B10" s="11"/>
      <c r="C10" s="11"/>
      <c r="D10" s="11"/>
      <c r="E10" s="11"/>
      <c r="F10" s="11"/>
      <c r="G10" s="11"/>
      <c r="H10" s="11"/>
      <c r="I10" s="11"/>
      <c r="J10" s="11"/>
      <c r="K10" s="11"/>
      <c r="L10" s="11"/>
      <c r="M10" s="11"/>
      <c r="N10" s="11"/>
      <c r="O10" s="11"/>
      <c r="P10" s="11"/>
      <c r="Q10" s="11"/>
    </row>
    <row r="11" spans="1:17">
      <c r="A11" s="12"/>
      <c r="B11" s="114" t="s">
        <v>399</v>
      </c>
      <c r="C11" s="114"/>
      <c r="D11" s="114"/>
      <c r="E11" s="114"/>
      <c r="F11" s="114"/>
      <c r="G11" s="114"/>
      <c r="H11" s="114"/>
      <c r="I11" s="114"/>
      <c r="J11" s="114"/>
      <c r="K11" s="114"/>
      <c r="L11" s="114"/>
      <c r="M11" s="114"/>
      <c r="N11" s="114"/>
      <c r="O11" s="114"/>
      <c r="P11" s="114"/>
      <c r="Q11" s="114"/>
    </row>
    <row r="12" spans="1:17">
      <c r="A12" s="12"/>
      <c r="B12" s="11"/>
      <c r="C12" s="11"/>
      <c r="D12" s="11"/>
      <c r="E12" s="11"/>
      <c r="F12" s="11"/>
      <c r="G12" s="11"/>
      <c r="H12" s="11"/>
      <c r="I12" s="11"/>
      <c r="J12" s="11"/>
      <c r="K12" s="11"/>
      <c r="L12" s="11"/>
      <c r="M12" s="11"/>
      <c r="N12" s="11"/>
      <c r="O12" s="11"/>
      <c r="P12" s="11"/>
      <c r="Q12" s="11"/>
    </row>
    <row r="13" spans="1:17" ht="25.5" customHeight="1">
      <c r="A13" s="12"/>
      <c r="B13" s="77" t="s">
        <v>400</v>
      </c>
      <c r="C13" s="77"/>
      <c r="D13" s="77"/>
      <c r="E13" s="77"/>
      <c r="F13" s="77"/>
      <c r="G13" s="77"/>
      <c r="H13" s="77"/>
      <c r="I13" s="77"/>
      <c r="J13" s="77"/>
      <c r="K13" s="77"/>
      <c r="L13" s="77"/>
      <c r="M13" s="77"/>
      <c r="N13" s="77"/>
      <c r="O13" s="77"/>
      <c r="P13" s="77"/>
      <c r="Q13" s="77"/>
    </row>
    <row r="14" spans="1:17">
      <c r="A14" s="12"/>
      <c r="B14" s="11"/>
      <c r="C14" s="11"/>
      <c r="D14" s="11"/>
      <c r="E14" s="11"/>
      <c r="F14" s="11"/>
      <c r="G14" s="11"/>
      <c r="H14" s="11"/>
      <c r="I14" s="11"/>
      <c r="J14" s="11"/>
      <c r="K14" s="11"/>
      <c r="L14" s="11"/>
      <c r="M14" s="11"/>
      <c r="N14" s="11"/>
      <c r="O14" s="11"/>
      <c r="P14" s="11"/>
      <c r="Q14" s="11"/>
    </row>
    <row r="15" spans="1:17">
      <c r="A15" s="12"/>
      <c r="B15" s="114" t="s">
        <v>401</v>
      </c>
      <c r="C15" s="114"/>
      <c r="D15" s="114"/>
      <c r="E15" s="114"/>
      <c r="F15" s="114"/>
      <c r="G15" s="114"/>
      <c r="H15" s="114"/>
      <c r="I15" s="114"/>
      <c r="J15" s="114"/>
      <c r="K15" s="114"/>
      <c r="L15" s="114"/>
      <c r="M15" s="114"/>
      <c r="N15" s="114"/>
      <c r="O15" s="114"/>
      <c r="P15" s="114"/>
      <c r="Q15" s="114"/>
    </row>
    <row r="16" spans="1:17">
      <c r="A16" s="12"/>
      <c r="B16" s="11"/>
      <c r="C16" s="11"/>
      <c r="D16" s="11"/>
      <c r="E16" s="11"/>
      <c r="F16" s="11"/>
      <c r="G16" s="11"/>
      <c r="H16" s="11"/>
      <c r="I16" s="11"/>
      <c r="J16" s="11"/>
      <c r="K16" s="11"/>
      <c r="L16" s="11"/>
      <c r="M16" s="11"/>
      <c r="N16" s="11"/>
      <c r="O16" s="11"/>
      <c r="P16" s="11"/>
      <c r="Q16" s="11"/>
    </row>
    <row r="17" spans="1:17">
      <c r="A17" s="12"/>
      <c r="B17" s="77" t="s">
        <v>402</v>
      </c>
      <c r="C17" s="77"/>
      <c r="D17" s="77"/>
      <c r="E17" s="77"/>
      <c r="F17" s="77"/>
      <c r="G17" s="77"/>
      <c r="H17" s="77"/>
      <c r="I17" s="77"/>
      <c r="J17" s="77"/>
      <c r="K17" s="77"/>
      <c r="L17" s="77"/>
      <c r="M17" s="77"/>
      <c r="N17" s="77"/>
      <c r="O17" s="77"/>
      <c r="P17" s="77"/>
      <c r="Q17" s="77"/>
    </row>
    <row r="18" spans="1:17">
      <c r="A18" s="12"/>
      <c r="B18" s="113"/>
      <c r="C18" s="113"/>
      <c r="D18" s="113"/>
      <c r="E18" s="113"/>
      <c r="F18" s="113"/>
      <c r="G18" s="113"/>
      <c r="H18" s="113"/>
      <c r="I18" s="113"/>
      <c r="J18" s="113"/>
      <c r="K18" s="113"/>
      <c r="L18" s="113"/>
      <c r="M18" s="113"/>
      <c r="N18" s="113"/>
      <c r="O18" s="113"/>
      <c r="P18" s="113"/>
      <c r="Q18" s="113"/>
    </row>
    <row r="19" spans="1:17">
      <c r="A19" s="12"/>
      <c r="B19" s="29"/>
      <c r="C19" s="29"/>
      <c r="D19" s="29"/>
      <c r="E19" s="29"/>
      <c r="F19" s="29"/>
      <c r="G19" s="29"/>
      <c r="H19" s="29"/>
      <c r="I19" s="29"/>
      <c r="J19" s="29"/>
      <c r="K19" s="29"/>
      <c r="L19" s="29"/>
      <c r="M19" s="29"/>
    </row>
    <row r="20" spans="1:17">
      <c r="A20" s="12"/>
      <c r="B20" s="17"/>
      <c r="C20" s="17"/>
      <c r="D20" s="17"/>
      <c r="E20" s="17"/>
      <c r="F20" s="17"/>
      <c r="G20" s="17"/>
      <c r="H20" s="17"/>
      <c r="I20" s="17"/>
      <c r="J20" s="17"/>
      <c r="K20" s="17"/>
      <c r="L20" s="17"/>
      <c r="M20" s="17"/>
    </row>
    <row r="21" spans="1:17" ht="15.75" thickBot="1">
      <c r="A21" s="12"/>
      <c r="B21" s="21" t="s">
        <v>403</v>
      </c>
      <c r="C21" s="19"/>
      <c r="D21" s="21" t="s">
        <v>404</v>
      </c>
      <c r="E21" s="19"/>
      <c r="F21" s="21" t="s">
        <v>405</v>
      </c>
      <c r="G21" s="34" t="s">
        <v>406</v>
      </c>
      <c r="H21" s="34"/>
      <c r="I21" s="34"/>
      <c r="J21" s="19"/>
      <c r="K21" s="34" t="s">
        <v>407</v>
      </c>
      <c r="L21" s="34"/>
      <c r="M21" s="34"/>
    </row>
    <row r="22" spans="1:17">
      <c r="A22" s="12"/>
      <c r="B22" s="81" t="s">
        <v>408</v>
      </c>
      <c r="C22" s="32"/>
      <c r="D22" s="81" t="s">
        <v>409</v>
      </c>
      <c r="E22" s="32"/>
      <c r="F22" s="81" t="s">
        <v>410</v>
      </c>
      <c r="G22" s="81" t="s">
        <v>236</v>
      </c>
      <c r="H22" s="83" t="s">
        <v>411</v>
      </c>
      <c r="I22" s="81" t="s">
        <v>312</v>
      </c>
      <c r="J22" s="32"/>
      <c r="K22" s="81" t="s">
        <v>236</v>
      </c>
      <c r="L22" s="64">
        <v>3752</v>
      </c>
      <c r="M22" s="36"/>
    </row>
    <row r="23" spans="1:17">
      <c r="A23" s="12"/>
      <c r="B23" s="44"/>
      <c r="C23" s="32"/>
      <c r="D23" s="44"/>
      <c r="E23" s="32"/>
      <c r="F23" s="44"/>
      <c r="G23" s="44"/>
      <c r="H23" s="45"/>
      <c r="I23" s="44"/>
      <c r="J23" s="32"/>
      <c r="K23" s="44"/>
      <c r="L23" s="48"/>
      <c r="M23" s="32"/>
    </row>
    <row r="24" spans="1:17">
      <c r="A24" s="12"/>
      <c r="B24" s="37" t="s">
        <v>412</v>
      </c>
      <c r="C24" s="38"/>
      <c r="D24" s="37" t="s">
        <v>413</v>
      </c>
      <c r="E24" s="38"/>
      <c r="F24" s="37" t="s">
        <v>414</v>
      </c>
      <c r="G24" s="37" t="s">
        <v>236</v>
      </c>
      <c r="H24" s="43">
        <v>16246</v>
      </c>
      <c r="I24" s="38"/>
      <c r="J24" s="38"/>
      <c r="K24" s="37" t="s">
        <v>236</v>
      </c>
      <c r="L24" s="43">
        <v>45552</v>
      </c>
      <c r="M24" s="38"/>
    </row>
    <row r="25" spans="1:17">
      <c r="A25" s="12"/>
      <c r="B25" s="37"/>
      <c r="C25" s="38"/>
      <c r="D25" s="37"/>
      <c r="E25" s="38"/>
      <c r="F25" s="37"/>
      <c r="G25" s="37"/>
      <c r="H25" s="43"/>
      <c r="I25" s="38"/>
      <c r="J25" s="38"/>
      <c r="K25" s="37"/>
      <c r="L25" s="43"/>
      <c r="M25" s="38"/>
    </row>
    <row r="26" spans="1:17">
      <c r="A26" s="12"/>
      <c r="B26" s="44" t="s">
        <v>415</v>
      </c>
      <c r="C26" s="32"/>
      <c r="D26" s="44" t="s">
        <v>416</v>
      </c>
      <c r="E26" s="32"/>
      <c r="F26" s="44" t="s">
        <v>417</v>
      </c>
      <c r="G26" s="44" t="s">
        <v>236</v>
      </c>
      <c r="H26" s="48">
        <v>7959</v>
      </c>
      <c r="I26" s="32"/>
      <c r="J26" s="32"/>
      <c r="K26" s="44" t="s">
        <v>236</v>
      </c>
      <c r="L26" s="48">
        <v>29676</v>
      </c>
      <c r="M26" s="32"/>
    </row>
    <row r="27" spans="1:17">
      <c r="A27" s="12"/>
      <c r="B27" s="44"/>
      <c r="C27" s="32"/>
      <c r="D27" s="44"/>
      <c r="E27" s="32"/>
      <c r="F27" s="44"/>
      <c r="G27" s="44"/>
      <c r="H27" s="48"/>
      <c r="I27" s="32"/>
      <c r="J27" s="32"/>
      <c r="K27" s="44"/>
      <c r="L27" s="48"/>
      <c r="M27" s="32"/>
    </row>
    <row r="28" spans="1:17">
      <c r="A28" s="12"/>
      <c r="B28" s="37" t="s">
        <v>418</v>
      </c>
      <c r="C28" s="38"/>
      <c r="D28" s="37" t="s">
        <v>419</v>
      </c>
      <c r="E28" s="38"/>
      <c r="F28" s="37" t="s">
        <v>420</v>
      </c>
      <c r="G28" s="37" t="s">
        <v>236</v>
      </c>
      <c r="H28" s="43">
        <v>7087</v>
      </c>
      <c r="I28" s="38"/>
      <c r="J28" s="38"/>
      <c r="K28" s="37" t="s">
        <v>236</v>
      </c>
      <c r="L28" s="43">
        <v>16682</v>
      </c>
      <c r="M28" s="38"/>
    </row>
    <row r="29" spans="1:17">
      <c r="A29" s="12"/>
      <c r="B29" s="37"/>
      <c r="C29" s="38"/>
      <c r="D29" s="37"/>
      <c r="E29" s="38"/>
      <c r="F29" s="37"/>
      <c r="G29" s="37"/>
      <c r="H29" s="43"/>
      <c r="I29" s="38"/>
      <c r="J29" s="38"/>
      <c r="K29" s="37"/>
      <c r="L29" s="43"/>
      <c r="M29" s="38"/>
    </row>
    <row r="30" spans="1:17">
      <c r="A30" s="12"/>
      <c r="B30" s="44" t="s">
        <v>421</v>
      </c>
      <c r="C30" s="32"/>
      <c r="D30" s="44" t="s">
        <v>422</v>
      </c>
      <c r="E30" s="32"/>
      <c r="F30" s="44" t="s">
        <v>423</v>
      </c>
      <c r="G30" s="44" t="s">
        <v>236</v>
      </c>
      <c r="H30" s="45" t="s">
        <v>424</v>
      </c>
      <c r="I30" s="44" t="s">
        <v>312</v>
      </c>
      <c r="J30" s="32"/>
      <c r="K30" s="44" t="s">
        <v>236</v>
      </c>
      <c r="L30" s="48">
        <v>22326</v>
      </c>
      <c r="M30" s="32"/>
    </row>
    <row r="31" spans="1:17">
      <c r="A31" s="12"/>
      <c r="B31" s="44"/>
      <c r="C31" s="32"/>
      <c r="D31" s="44"/>
      <c r="E31" s="32"/>
      <c r="F31" s="44"/>
      <c r="G31" s="44"/>
      <c r="H31" s="45"/>
      <c r="I31" s="44"/>
      <c r="J31" s="32"/>
      <c r="K31" s="44"/>
      <c r="L31" s="48"/>
      <c r="M31" s="32"/>
    </row>
    <row r="32" spans="1:17">
      <c r="A32" s="12"/>
      <c r="B32" s="37" t="s">
        <v>425</v>
      </c>
      <c r="C32" s="38"/>
      <c r="D32" s="37" t="s">
        <v>426</v>
      </c>
      <c r="E32" s="38"/>
      <c r="F32" s="37" t="s">
        <v>427</v>
      </c>
      <c r="G32" s="37" t="s">
        <v>236</v>
      </c>
      <c r="H32" s="39">
        <v>562</v>
      </c>
      <c r="I32" s="38"/>
      <c r="J32" s="38"/>
      <c r="K32" s="37" t="s">
        <v>236</v>
      </c>
      <c r="L32" s="43">
        <v>7202</v>
      </c>
      <c r="M32" s="38"/>
    </row>
    <row r="33" spans="1:17">
      <c r="A33" s="12"/>
      <c r="B33" s="37"/>
      <c r="C33" s="38"/>
      <c r="D33" s="37"/>
      <c r="E33" s="38"/>
      <c r="F33" s="37"/>
      <c r="G33" s="37"/>
      <c r="H33" s="39"/>
      <c r="I33" s="38"/>
      <c r="J33" s="38"/>
      <c r="K33" s="37"/>
      <c r="L33" s="43"/>
      <c r="M33" s="38"/>
    </row>
    <row r="34" spans="1:17">
      <c r="A34" s="12"/>
      <c r="B34" s="44" t="s">
        <v>428</v>
      </c>
      <c r="C34" s="32"/>
      <c r="D34" s="44" t="s">
        <v>426</v>
      </c>
      <c r="E34" s="32"/>
      <c r="F34" s="44" t="s">
        <v>427</v>
      </c>
      <c r="G34" s="44" t="s">
        <v>236</v>
      </c>
      <c r="H34" s="45">
        <v>747</v>
      </c>
      <c r="I34" s="32"/>
      <c r="J34" s="32"/>
      <c r="K34" s="44" t="s">
        <v>236</v>
      </c>
      <c r="L34" s="48">
        <v>11199</v>
      </c>
      <c r="M34" s="32"/>
    </row>
    <row r="35" spans="1:17">
      <c r="A35" s="12"/>
      <c r="B35" s="44"/>
      <c r="C35" s="32"/>
      <c r="D35" s="44"/>
      <c r="E35" s="32"/>
      <c r="F35" s="44"/>
      <c r="G35" s="44"/>
      <c r="H35" s="45"/>
      <c r="I35" s="32"/>
      <c r="J35" s="32"/>
      <c r="K35" s="44"/>
      <c r="L35" s="48"/>
      <c r="M35" s="32"/>
    </row>
    <row r="36" spans="1:17">
      <c r="A36" s="12"/>
      <c r="B36" s="11"/>
      <c r="C36" s="11"/>
      <c r="D36" s="11"/>
      <c r="E36" s="11"/>
      <c r="F36" s="11"/>
      <c r="G36" s="11"/>
      <c r="H36" s="11"/>
      <c r="I36" s="11"/>
      <c r="J36" s="11"/>
      <c r="K36" s="11"/>
      <c r="L36" s="11"/>
      <c r="M36" s="11"/>
      <c r="N36" s="11"/>
      <c r="O36" s="11"/>
      <c r="P36" s="11"/>
      <c r="Q36" s="11"/>
    </row>
    <row r="37" spans="1:17">
      <c r="A37" s="12"/>
      <c r="B37" s="77" t="s">
        <v>429</v>
      </c>
      <c r="C37" s="77"/>
      <c r="D37" s="77"/>
      <c r="E37" s="77"/>
      <c r="F37" s="77"/>
      <c r="G37" s="77"/>
      <c r="H37" s="77"/>
      <c r="I37" s="77"/>
      <c r="J37" s="77"/>
      <c r="K37" s="77"/>
      <c r="L37" s="77"/>
      <c r="M37" s="77"/>
      <c r="N37" s="77"/>
      <c r="O37" s="77"/>
      <c r="P37" s="77"/>
      <c r="Q37" s="77"/>
    </row>
    <row r="38" spans="1:17">
      <c r="A38" s="12"/>
      <c r="B38" s="29"/>
      <c r="C38" s="29"/>
      <c r="D38" s="29"/>
      <c r="E38" s="29"/>
      <c r="F38" s="29"/>
      <c r="G38" s="29"/>
      <c r="H38" s="29"/>
      <c r="I38" s="29"/>
      <c r="J38" s="29"/>
      <c r="K38" s="29"/>
      <c r="L38" s="29"/>
      <c r="M38" s="29"/>
      <c r="N38" s="29"/>
      <c r="O38" s="29"/>
      <c r="P38" s="29"/>
      <c r="Q38" s="29"/>
    </row>
    <row r="39" spans="1:17">
      <c r="A39" s="12"/>
      <c r="B39" s="29"/>
      <c r="C39" s="29"/>
      <c r="D39" s="29"/>
      <c r="E39" s="29"/>
      <c r="F39" s="29"/>
      <c r="G39" s="29"/>
      <c r="H39" s="29"/>
      <c r="I39" s="29"/>
      <c r="J39" s="29"/>
      <c r="K39" s="29"/>
      <c r="L39" s="29"/>
      <c r="M39" s="29"/>
      <c r="N39" s="29"/>
      <c r="O39" s="29"/>
      <c r="P39" s="29"/>
      <c r="Q39" s="29"/>
    </row>
    <row r="40" spans="1:17">
      <c r="A40" s="12"/>
      <c r="B40" s="17"/>
      <c r="C40" s="17"/>
      <c r="D40" s="17"/>
      <c r="E40" s="17"/>
      <c r="F40" s="17"/>
      <c r="G40" s="17"/>
      <c r="H40" s="17"/>
      <c r="I40" s="17"/>
      <c r="J40" s="17"/>
      <c r="K40" s="17"/>
      <c r="L40" s="17"/>
      <c r="M40" s="17"/>
      <c r="N40" s="17"/>
      <c r="O40" s="17"/>
      <c r="P40" s="17"/>
      <c r="Q40" s="17"/>
    </row>
    <row r="41" spans="1:17" ht="15.75" thickBot="1">
      <c r="A41" s="12"/>
      <c r="B41" s="104"/>
      <c r="C41" s="34" t="s">
        <v>316</v>
      </c>
      <c r="D41" s="34"/>
      <c r="E41" s="34"/>
      <c r="F41" s="34"/>
      <c r="G41" s="34"/>
      <c r="H41" s="34"/>
      <c r="I41" s="34"/>
      <c r="J41" s="19"/>
      <c r="K41" s="34" t="s">
        <v>317</v>
      </c>
      <c r="L41" s="34"/>
      <c r="M41" s="34"/>
      <c r="N41" s="34"/>
      <c r="O41" s="34"/>
      <c r="P41" s="34"/>
      <c r="Q41" s="34"/>
    </row>
    <row r="42" spans="1:17" ht="15.75" thickBot="1">
      <c r="A42" s="12"/>
      <c r="B42" s="104"/>
      <c r="C42" s="142" t="s">
        <v>370</v>
      </c>
      <c r="D42" s="142"/>
      <c r="E42" s="142"/>
      <c r="F42" s="19"/>
      <c r="G42" s="142" t="s">
        <v>430</v>
      </c>
      <c r="H42" s="142"/>
      <c r="I42" s="142"/>
      <c r="J42" s="19"/>
      <c r="K42" s="142" t="s">
        <v>370</v>
      </c>
      <c r="L42" s="142"/>
      <c r="M42" s="142"/>
      <c r="N42" s="19"/>
      <c r="O42" s="142" t="s">
        <v>430</v>
      </c>
      <c r="P42" s="142"/>
      <c r="Q42" s="142"/>
    </row>
    <row r="43" spans="1:17">
      <c r="A43" s="12"/>
      <c r="B43" s="146" t="s">
        <v>86</v>
      </c>
      <c r="C43" s="36"/>
      <c r="D43" s="36"/>
      <c r="E43" s="36"/>
      <c r="F43" s="19"/>
      <c r="G43" s="36"/>
      <c r="H43" s="36"/>
      <c r="I43" s="36"/>
      <c r="J43" s="19"/>
      <c r="K43" s="36"/>
      <c r="L43" s="36"/>
      <c r="M43" s="36"/>
      <c r="N43" s="19"/>
      <c r="O43" s="36"/>
      <c r="P43" s="36"/>
      <c r="Q43" s="36"/>
    </row>
    <row r="44" spans="1:17">
      <c r="A44" s="12"/>
      <c r="B44" s="88" t="s">
        <v>87</v>
      </c>
      <c r="C44" s="41" t="s">
        <v>236</v>
      </c>
      <c r="D44" s="42">
        <v>191</v>
      </c>
      <c r="E44" s="38"/>
      <c r="F44" s="38"/>
      <c r="G44" s="37" t="s">
        <v>236</v>
      </c>
      <c r="H44" s="43">
        <v>2289</v>
      </c>
      <c r="I44" s="38"/>
      <c r="J44" s="38"/>
      <c r="K44" s="41" t="s">
        <v>236</v>
      </c>
      <c r="L44" s="50">
        <v>1365</v>
      </c>
      <c r="M44" s="38"/>
      <c r="N44" s="38"/>
      <c r="O44" s="37" t="s">
        <v>236</v>
      </c>
      <c r="P44" s="43">
        <v>5217</v>
      </c>
      <c r="Q44" s="38"/>
    </row>
    <row r="45" spans="1:17">
      <c r="A45" s="12"/>
      <c r="B45" s="88"/>
      <c r="C45" s="41"/>
      <c r="D45" s="42"/>
      <c r="E45" s="38"/>
      <c r="F45" s="38"/>
      <c r="G45" s="37"/>
      <c r="H45" s="43"/>
      <c r="I45" s="38"/>
      <c r="J45" s="38"/>
      <c r="K45" s="41"/>
      <c r="L45" s="50"/>
      <c r="M45" s="38"/>
      <c r="N45" s="38"/>
      <c r="O45" s="37"/>
      <c r="P45" s="43"/>
      <c r="Q45" s="38"/>
    </row>
    <row r="46" spans="1:17">
      <c r="A46" s="12"/>
      <c r="B46" s="80" t="s">
        <v>88</v>
      </c>
      <c r="C46" s="47">
        <v>2</v>
      </c>
      <c r="D46" s="47"/>
      <c r="E46" s="32"/>
      <c r="F46" s="32"/>
      <c r="G46" s="45">
        <v>308</v>
      </c>
      <c r="H46" s="45"/>
      <c r="I46" s="32"/>
      <c r="J46" s="32"/>
      <c r="K46" s="47">
        <v>114</v>
      </c>
      <c r="L46" s="47"/>
      <c r="M46" s="32"/>
      <c r="N46" s="32"/>
      <c r="O46" s="45">
        <v>742</v>
      </c>
      <c r="P46" s="45"/>
      <c r="Q46" s="32"/>
    </row>
    <row r="47" spans="1:17">
      <c r="A47" s="12"/>
      <c r="B47" s="80"/>
      <c r="C47" s="47"/>
      <c r="D47" s="47"/>
      <c r="E47" s="32"/>
      <c r="F47" s="32"/>
      <c r="G47" s="45"/>
      <c r="H47" s="45"/>
      <c r="I47" s="32"/>
      <c r="J47" s="32"/>
      <c r="K47" s="47"/>
      <c r="L47" s="47"/>
      <c r="M47" s="32"/>
      <c r="N47" s="32"/>
      <c r="O47" s="45"/>
      <c r="P47" s="45"/>
      <c r="Q47" s="32"/>
    </row>
    <row r="48" spans="1:17">
      <c r="A48" s="12"/>
      <c r="B48" s="88" t="s">
        <v>89</v>
      </c>
      <c r="C48" s="42">
        <v>1</v>
      </c>
      <c r="D48" s="42"/>
      <c r="E48" s="38"/>
      <c r="F48" s="38"/>
      <c r="G48" s="39" t="s">
        <v>237</v>
      </c>
      <c r="H48" s="39"/>
      <c r="I48" s="38"/>
      <c r="J48" s="38"/>
      <c r="K48" s="42">
        <v>1</v>
      </c>
      <c r="L48" s="42"/>
      <c r="M48" s="38"/>
      <c r="N48" s="38"/>
      <c r="O48" s="39" t="s">
        <v>237</v>
      </c>
      <c r="P48" s="39"/>
      <c r="Q48" s="38"/>
    </row>
    <row r="49" spans="1:17" ht="15.75" thickBot="1">
      <c r="A49" s="12"/>
      <c r="B49" s="88"/>
      <c r="C49" s="100"/>
      <c r="D49" s="100"/>
      <c r="E49" s="61"/>
      <c r="F49" s="38"/>
      <c r="G49" s="62"/>
      <c r="H49" s="62"/>
      <c r="I49" s="61"/>
      <c r="J49" s="38"/>
      <c r="K49" s="100"/>
      <c r="L49" s="100"/>
      <c r="M49" s="61"/>
      <c r="N49" s="38"/>
      <c r="O49" s="62"/>
      <c r="P49" s="62"/>
      <c r="Q49" s="61"/>
    </row>
    <row r="50" spans="1:17">
      <c r="A50" s="12"/>
      <c r="B50" s="32"/>
      <c r="C50" s="98">
        <v>194</v>
      </c>
      <c r="D50" s="98"/>
      <c r="E50" s="36"/>
      <c r="F50" s="32"/>
      <c r="G50" s="64">
        <v>2597</v>
      </c>
      <c r="H50" s="64"/>
      <c r="I50" s="36"/>
      <c r="J50" s="32"/>
      <c r="K50" s="63">
        <v>1480</v>
      </c>
      <c r="L50" s="63"/>
      <c r="M50" s="36"/>
      <c r="N50" s="32"/>
      <c r="O50" s="64">
        <v>5959</v>
      </c>
      <c r="P50" s="64"/>
      <c r="Q50" s="36"/>
    </row>
    <row r="51" spans="1:17" ht="15.75" thickBot="1">
      <c r="A51" s="12"/>
      <c r="B51" s="32"/>
      <c r="C51" s="148"/>
      <c r="D51" s="148"/>
      <c r="E51" s="53"/>
      <c r="F51" s="32"/>
      <c r="G51" s="65"/>
      <c r="H51" s="65"/>
      <c r="I51" s="53"/>
      <c r="J51" s="32"/>
      <c r="K51" s="52"/>
      <c r="L51" s="52"/>
      <c r="M51" s="53"/>
      <c r="N51" s="32"/>
      <c r="O51" s="65"/>
      <c r="P51" s="65"/>
      <c r="Q51" s="53"/>
    </row>
    <row r="52" spans="1:17">
      <c r="A52" s="12"/>
      <c r="B52" s="147" t="s">
        <v>91</v>
      </c>
      <c r="C52" s="57"/>
      <c r="D52" s="57"/>
      <c r="E52" s="57"/>
      <c r="F52" s="24"/>
      <c r="G52" s="57"/>
      <c r="H52" s="57"/>
      <c r="I52" s="57"/>
      <c r="J52" s="24"/>
      <c r="K52" s="57"/>
      <c r="L52" s="57"/>
      <c r="M52" s="57"/>
      <c r="N52" s="24"/>
      <c r="O52" s="57"/>
      <c r="P52" s="57"/>
      <c r="Q52" s="57"/>
    </row>
    <row r="53" spans="1:17">
      <c r="A53" s="12"/>
      <c r="B53" s="80" t="s">
        <v>92</v>
      </c>
      <c r="C53" s="47" t="s">
        <v>431</v>
      </c>
      <c r="D53" s="47"/>
      <c r="E53" s="96" t="s">
        <v>312</v>
      </c>
      <c r="F53" s="32"/>
      <c r="G53" s="45">
        <v>921</v>
      </c>
      <c r="H53" s="45"/>
      <c r="I53" s="32"/>
      <c r="J53" s="32"/>
      <c r="K53" s="47">
        <v>182</v>
      </c>
      <c r="L53" s="47"/>
      <c r="M53" s="32"/>
      <c r="N53" s="32"/>
      <c r="O53" s="48">
        <v>2407</v>
      </c>
      <c r="P53" s="48"/>
      <c r="Q53" s="32"/>
    </row>
    <row r="54" spans="1:17">
      <c r="A54" s="12"/>
      <c r="B54" s="80"/>
      <c r="C54" s="47"/>
      <c r="D54" s="47"/>
      <c r="E54" s="96"/>
      <c r="F54" s="32"/>
      <c r="G54" s="45"/>
      <c r="H54" s="45"/>
      <c r="I54" s="32"/>
      <c r="J54" s="32"/>
      <c r="K54" s="47"/>
      <c r="L54" s="47"/>
      <c r="M54" s="32"/>
      <c r="N54" s="32"/>
      <c r="O54" s="48"/>
      <c r="P54" s="48"/>
      <c r="Q54" s="32"/>
    </row>
    <row r="55" spans="1:17">
      <c r="A55" s="12"/>
      <c r="B55" s="88" t="s">
        <v>93</v>
      </c>
      <c r="C55" s="42" t="s">
        <v>237</v>
      </c>
      <c r="D55" s="42"/>
      <c r="E55" s="38"/>
      <c r="F55" s="38"/>
      <c r="G55" s="39">
        <v>596</v>
      </c>
      <c r="H55" s="39"/>
      <c r="I55" s="38"/>
      <c r="J55" s="38"/>
      <c r="K55" s="42">
        <v>83</v>
      </c>
      <c r="L55" s="42"/>
      <c r="M55" s="38"/>
      <c r="N55" s="38"/>
      <c r="O55" s="43">
        <v>1455</v>
      </c>
      <c r="P55" s="43"/>
      <c r="Q55" s="38"/>
    </row>
    <row r="56" spans="1:17">
      <c r="A56" s="12"/>
      <c r="B56" s="88"/>
      <c r="C56" s="42"/>
      <c r="D56" s="42"/>
      <c r="E56" s="38"/>
      <c r="F56" s="38"/>
      <c r="G56" s="39"/>
      <c r="H56" s="39"/>
      <c r="I56" s="38"/>
      <c r="J56" s="38"/>
      <c r="K56" s="42"/>
      <c r="L56" s="42"/>
      <c r="M56" s="38"/>
      <c r="N56" s="38"/>
      <c r="O56" s="43"/>
      <c r="P56" s="43"/>
      <c r="Q56" s="38"/>
    </row>
    <row r="57" spans="1:17">
      <c r="A57" s="12"/>
      <c r="B57" s="80" t="s">
        <v>94</v>
      </c>
      <c r="C57" s="47" t="s">
        <v>237</v>
      </c>
      <c r="D57" s="47"/>
      <c r="E57" s="32"/>
      <c r="F57" s="32"/>
      <c r="G57" s="45">
        <v>105</v>
      </c>
      <c r="H57" s="45"/>
      <c r="I57" s="32"/>
      <c r="J57" s="32"/>
      <c r="K57" s="47">
        <v>223</v>
      </c>
      <c r="L57" s="47"/>
      <c r="M57" s="32"/>
      <c r="N57" s="32"/>
      <c r="O57" s="45">
        <v>274</v>
      </c>
      <c r="P57" s="45"/>
      <c r="Q57" s="32"/>
    </row>
    <row r="58" spans="1:17">
      <c r="A58" s="12"/>
      <c r="B58" s="80"/>
      <c r="C58" s="47"/>
      <c r="D58" s="47"/>
      <c r="E58" s="32"/>
      <c r="F58" s="32"/>
      <c r="G58" s="45"/>
      <c r="H58" s="45"/>
      <c r="I58" s="32"/>
      <c r="J58" s="32"/>
      <c r="K58" s="47"/>
      <c r="L58" s="47"/>
      <c r="M58" s="32"/>
      <c r="N58" s="32"/>
      <c r="O58" s="45"/>
      <c r="P58" s="45"/>
      <c r="Q58" s="32"/>
    </row>
    <row r="59" spans="1:17">
      <c r="A59" s="12"/>
      <c r="B59" s="88" t="s">
        <v>95</v>
      </c>
      <c r="C59" s="42">
        <v>3</v>
      </c>
      <c r="D59" s="42"/>
      <c r="E59" s="38"/>
      <c r="F59" s="38"/>
      <c r="G59" s="39">
        <v>10</v>
      </c>
      <c r="H59" s="39"/>
      <c r="I59" s="38"/>
      <c r="J59" s="38"/>
      <c r="K59" s="42">
        <v>6</v>
      </c>
      <c r="L59" s="42"/>
      <c r="M59" s="38"/>
      <c r="N59" s="38"/>
      <c r="O59" s="39">
        <v>11</v>
      </c>
      <c r="P59" s="39"/>
      <c r="Q59" s="38"/>
    </row>
    <row r="60" spans="1:17" ht="15.75" thickBot="1">
      <c r="A60" s="12"/>
      <c r="B60" s="88"/>
      <c r="C60" s="100"/>
      <c r="D60" s="100"/>
      <c r="E60" s="61"/>
      <c r="F60" s="38"/>
      <c r="G60" s="62"/>
      <c r="H60" s="62"/>
      <c r="I60" s="61"/>
      <c r="J60" s="38"/>
      <c r="K60" s="100"/>
      <c r="L60" s="100"/>
      <c r="M60" s="61"/>
      <c r="N60" s="38"/>
      <c r="O60" s="62"/>
      <c r="P60" s="62"/>
      <c r="Q60" s="61"/>
    </row>
    <row r="61" spans="1:17">
      <c r="A61" s="12"/>
      <c r="B61" s="32"/>
      <c r="C61" s="98" t="s">
        <v>432</v>
      </c>
      <c r="D61" s="98"/>
      <c r="E61" s="97" t="s">
        <v>312</v>
      </c>
      <c r="F61" s="32"/>
      <c r="G61" s="64">
        <v>1632</v>
      </c>
      <c r="H61" s="64"/>
      <c r="I61" s="36"/>
      <c r="J61" s="32"/>
      <c r="K61" s="98">
        <v>494</v>
      </c>
      <c r="L61" s="98"/>
      <c r="M61" s="36"/>
      <c r="N61" s="32"/>
      <c r="O61" s="64">
        <v>4147</v>
      </c>
      <c r="P61" s="64"/>
      <c r="Q61" s="36"/>
    </row>
    <row r="62" spans="1:17" ht="15.75" thickBot="1">
      <c r="A62" s="12"/>
      <c r="B62" s="32"/>
      <c r="C62" s="148"/>
      <c r="D62" s="148"/>
      <c r="E62" s="149"/>
      <c r="F62" s="32"/>
      <c r="G62" s="65"/>
      <c r="H62" s="65"/>
      <c r="I62" s="53"/>
      <c r="J62" s="32"/>
      <c r="K62" s="148"/>
      <c r="L62" s="148"/>
      <c r="M62" s="53"/>
      <c r="N62" s="32"/>
      <c r="O62" s="65"/>
      <c r="P62" s="65"/>
      <c r="Q62" s="53"/>
    </row>
    <row r="63" spans="1:17">
      <c r="A63" s="12"/>
      <c r="B63" s="24"/>
      <c r="C63" s="57"/>
      <c r="D63" s="57"/>
      <c r="E63" s="57"/>
      <c r="F63" s="24"/>
      <c r="G63" s="57"/>
      <c r="H63" s="57"/>
      <c r="I63" s="57"/>
      <c r="J63" s="24"/>
      <c r="K63" s="57"/>
      <c r="L63" s="57"/>
      <c r="M63" s="57"/>
      <c r="N63" s="24"/>
      <c r="O63" s="57"/>
      <c r="P63" s="57"/>
      <c r="Q63" s="57"/>
    </row>
    <row r="64" spans="1:17">
      <c r="A64" s="12"/>
      <c r="B64" s="80" t="s">
        <v>100</v>
      </c>
      <c r="C64" s="47" t="s">
        <v>237</v>
      </c>
      <c r="D64" s="47"/>
      <c r="E64" s="32"/>
      <c r="F64" s="32"/>
      <c r="G64" s="45">
        <v>13</v>
      </c>
      <c r="H64" s="45"/>
      <c r="I64" s="32"/>
      <c r="J64" s="32"/>
      <c r="K64" s="47" t="s">
        <v>433</v>
      </c>
      <c r="L64" s="47"/>
      <c r="M64" s="96" t="s">
        <v>312</v>
      </c>
      <c r="N64" s="32"/>
      <c r="O64" s="45">
        <v>25</v>
      </c>
      <c r="P64" s="45"/>
      <c r="Q64" s="32"/>
    </row>
    <row r="65" spans="1:17">
      <c r="A65" s="12"/>
      <c r="B65" s="80"/>
      <c r="C65" s="47"/>
      <c r="D65" s="47"/>
      <c r="E65" s="32"/>
      <c r="F65" s="32"/>
      <c r="G65" s="45"/>
      <c r="H65" s="45"/>
      <c r="I65" s="32"/>
      <c r="J65" s="32"/>
      <c r="K65" s="47"/>
      <c r="L65" s="47"/>
      <c r="M65" s="96"/>
      <c r="N65" s="32"/>
      <c r="O65" s="45"/>
      <c r="P65" s="45"/>
      <c r="Q65" s="32"/>
    </row>
    <row r="66" spans="1:17">
      <c r="A66" s="12"/>
      <c r="B66" s="37" t="s">
        <v>101</v>
      </c>
      <c r="C66" s="42" t="s">
        <v>237</v>
      </c>
      <c r="D66" s="42"/>
      <c r="E66" s="38"/>
      <c r="F66" s="38"/>
      <c r="G66" s="39">
        <v>17</v>
      </c>
      <c r="H66" s="39"/>
      <c r="I66" s="38"/>
      <c r="J66" s="38"/>
      <c r="K66" s="42" t="s">
        <v>237</v>
      </c>
      <c r="L66" s="42"/>
      <c r="M66" s="38"/>
      <c r="N66" s="38"/>
      <c r="O66" s="39">
        <v>17</v>
      </c>
      <c r="P66" s="39"/>
      <c r="Q66" s="38"/>
    </row>
    <row r="67" spans="1:17" ht="15.75" thickBot="1">
      <c r="A67" s="12"/>
      <c r="B67" s="37"/>
      <c r="C67" s="100"/>
      <c r="D67" s="100"/>
      <c r="E67" s="61"/>
      <c r="F67" s="38"/>
      <c r="G67" s="62"/>
      <c r="H67" s="62"/>
      <c r="I67" s="61"/>
      <c r="J67" s="38"/>
      <c r="K67" s="100"/>
      <c r="L67" s="100"/>
      <c r="M67" s="61"/>
      <c r="N67" s="38"/>
      <c r="O67" s="62"/>
      <c r="P67" s="62"/>
      <c r="Q67" s="61"/>
    </row>
    <row r="68" spans="1:17">
      <c r="A68" s="12"/>
      <c r="B68" s="32"/>
      <c r="C68" s="98" t="s">
        <v>237</v>
      </c>
      <c r="D68" s="98"/>
      <c r="E68" s="36"/>
      <c r="F68" s="32"/>
      <c r="G68" s="83">
        <v>30</v>
      </c>
      <c r="H68" s="83"/>
      <c r="I68" s="36"/>
      <c r="J68" s="32"/>
      <c r="K68" s="98" t="s">
        <v>433</v>
      </c>
      <c r="L68" s="98"/>
      <c r="M68" s="97" t="s">
        <v>312</v>
      </c>
      <c r="N68" s="32"/>
      <c r="O68" s="83">
        <v>42</v>
      </c>
      <c r="P68" s="83"/>
      <c r="Q68" s="36"/>
    </row>
    <row r="69" spans="1:17" ht="15.75" thickBot="1">
      <c r="A69" s="12"/>
      <c r="B69" s="32"/>
      <c r="C69" s="148"/>
      <c r="D69" s="148"/>
      <c r="E69" s="53"/>
      <c r="F69" s="32"/>
      <c r="G69" s="54"/>
      <c r="H69" s="54"/>
      <c r="I69" s="53"/>
      <c r="J69" s="32"/>
      <c r="K69" s="148"/>
      <c r="L69" s="148"/>
      <c r="M69" s="149"/>
      <c r="N69" s="32"/>
      <c r="O69" s="54"/>
      <c r="P69" s="54"/>
      <c r="Q69" s="53"/>
    </row>
    <row r="70" spans="1:17">
      <c r="A70" s="12"/>
      <c r="B70" s="24"/>
      <c r="C70" s="57"/>
      <c r="D70" s="57"/>
      <c r="E70" s="57"/>
      <c r="F70" s="24"/>
      <c r="G70" s="57"/>
      <c r="H70" s="57"/>
      <c r="I70" s="57"/>
      <c r="J70" s="24"/>
      <c r="K70" s="57"/>
      <c r="L70" s="57"/>
      <c r="M70" s="57"/>
      <c r="N70" s="24"/>
      <c r="O70" s="57"/>
      <c r="P70" s="57"/>
      <c r="Q70" s="57"/>
    </row>
    <row r="71" spans="1:17">
      <c r="A71" s="12"/>
      <c r="B71" s="150" t="s">
        <v>434</v>
      </c>
      <c r="C71" s="47">
        <v>514</v>
      </c>
      <c r="D71" s="47"/>
      <c r="E71" s="32"/>
      <c r="F71" s="32"/>
      <c r="G71" s="45">
        <v>995</v>
      </c>
      <c r="H71" s="45"/>
      <c r="I71" s="32"/>
      <c r="J71" s="32"/>
      <c r="K71" s="47">
        <v>980</v>
      </c>
      <c r="L71" s="47"/>
      <c r="M71" s="32"/>
      <c r="N71" s="32"/>
      <c r="O71" s="48">
        <v>1854</v>
      </c>
      <c r="P71" s="48"/>
      <c r="Q71" s="32"/>
    </row>
    <row r="72" spans="1:17">
      <c r="A72" s="12"/>
      <c r="B72" s="150"/>
      <c r="C72" s="47"/>
      <c r="D72" s="47"/>
      <c r="E72" s="32"/>
      <c r="F72" s="32"/>
      <c r="G72" s="45"/>
      <c r="H72" s="45"/>
      <c r="I72" s="32"/>
      <c r="J72" s="32"/>
      <c r="K72" s="47"/>
      <c r="L72" s="47"/>
      <c r="M72" s="32"/>
      <c r="N72" s="32"/>
      <c r="O72" s="48"/>
      <c r="P72" s="48"/>
      <c r="Q72" s="32"/>
    </row>
    <row r="73" spans="1:17">
      <c r="A73" s="12"/>
      <c r="B73" s="151" t="s">
        <v>435</v>
      </c>
      <c r="C73" s="42" t="s">
        <v>237</v>
      </c>
      <c r="D73" s="42"/>
      <c r="E73" s="38"/>
      <c r="F73" s="38"/>
      <c r="G73" s="39" t="s">
        <v>237</v>
      </c>
      <c r="H73" s="39"/>
      <c r="I73" s="38"/>
      <c r="J73" s="38"/>
      <c r="K73" s="42" t="s">
        <v>237</v>
      </c>
      <c r="L73" s="42"/>
      <c r="M73" s="38"/>
      <c r="N73" s="38"/>
      <c r="O73" s="39" t="s">
        <v>436</v>
      </c>
      <c r="P73" s="39"/>
      <c r="Q73" s="37" t="s">
        <v>312</v>
      </c>
    </row>
    <row r="74" spans="1:17">
      <c r="A74" s="12"/>
      <c r="B74" s="151"/>
      <c r="C74" s="42"/>
      <c r="D74" s="42"/>
      <c r="E74" s="38"/>
      <c r="F74" s="38"/>
      <c r="G74" s="39"/>
      <c r="H74" s="39"/>
      <c r="I74" s="38"/>
      <c r="J74" s="38"/>
      <c r="K74" s="42"/>
      <c r="L74" s="42"/>
      <c r="M74" s="38"/>
      <c r="N74" s="38"/>
      <c r="O74" s="39"/>
      <c r="P74" s="39"/>
      <c r="Q74" s="37"/>
    </row>
    <row r="75" spans="1:17">
      <c r="A75" s="12"/>
      <c r="B75" s="150" t="s">
        <v>111</v>
      </c>
      <c r="C75" s="49">
        <v>1304</v>
      </c>
      <c r="D75" s="49"/>
      <c r="E75" s="32"/>
      <c r="F75" s="32"/>
      <c r="G75" s="48">
        <v>16258</v>
      </c>
      <c r="H75" s="48"/>
      <c r="I75" s="32"/>
      <c r="J75" s="32"/>
      <c r="K75" s="49">
        <v>1198</v>
      </c>
      <c r="L75" s="49"/>
      <c r="M75" s="32"/>
      <c r="N75" s="32"/>
      <c r="O75" s="48">
        <v>16258</v>
      </c>
      <c r="P75" s="48"/>
      <c r="Q75" s="32"/>
    </row>
    <row r="76" spans="1:17" ht="15.75" thickBot="1">
      <c r="A76" s="12"/>
      <c r="B76" s="150"/>
      <c r="C76" s="52"/>
      <c r="D76" s="52"/>
      <c r="E76" s="53"/>
      <c r="F76" s="32"/>
      <c r="G76" s="65"/>
      <c r="H76" s="65"/>
      <c r="I76" s="53"/>
      <c r="J76" s="32"/>
      <c r="K76" s="52"/>
      <c r="L76" s="52"/>
      <c r="M76" s="53"/>
      <c r="N76" s="32"/>
      <c r="O76" s="65"/>
      <c r="P76" s="65"/>
      <c r="Q76" s="53"/>
    </row>
    <row r="77" spans="1:17">
      <c r="A77" s="12"/>
      <c r="B77" s="151" t="s">
        <v>110</v>
      </c>
      <c r="C77" s="66" t="s">
        <v>236</v>
      </c>
      <c r="D77" s="56">
        <v>1818</v>
      </c>
      <c r="E77" s="57"/>
      <c r="F77" s="38"/>
      <c r="G77" s="70" t="s">
        <v>236</v>
      </c>
      <c r="H77" s="58">
        <v>17253</v>
      </c>
      <c r="I77" s="57"/>
      <c r="J77" s="38"/>
      <c r="K77" s="66" t="s">
        <v>236</v>
      </c>
      <c r="L77" s="56">
        <v>2178</v>
      </c>
      <c r="M77" s="57"/>
      <c r="N77" s="38"/>
      <c r="O77" s="70" t="s">
        <v>236</v>
      </c>
      <c r="P77" s="58">
        <v>11710</v>
      </c>
      <c r="Q77" s="57"/>
    </row>
    <row r="78" spans="1:17" ht="15.75" thickBot="1">
      <c r="A78" s="12"/>
      <c r="B78" s="151"/>
      <c r="C78" s="67"/>
      <c r="D78" s="68"/>
      <c r="E78" s="69"/>
      <c r="F78" s="38"/>
      <c r="G78" s="71"/>
      <c r="H78" s="72"/>
      <c r="I78" s="69"/>
      <c r="J78" s="38"/>
      <c r="K78" s="67"/>
      <c r="L78" s="68"/>
      <c r="M78" s="69"/>
      <c r="N78" s="38"/>
      <c r="O78" s="71"/>
      <c r="P78" s="72"/>
      <c r="Q78" s="69"/>
    </row>
    <row r="79" spans="1:17" ht="15.75" thickTop="1">
      <c r="A79" s="12"/>
      <c r="B79" s="32"/>
      <c r="C79" s="32"/>
      <c r="D79" s="32"/>
      <c r="E79" s="32"/>
      <c r="F79" s="32"/>
      <c r="G79" s="32"/>
      <c r="H79" s="32"/>
      <c r="I79" s="32"/>
      <c r="J79" s="32"/>
      <c r="K79" s="32"/>
      <c r="L79" s="32"/>
      <c r="M79" s="32"/>
      <c r="N79" s="32"/>
      <c r="O79" s="32"/>
      <c r="P79" s="32"/>
      <c r="Q79" s="32"/>
    </row>
    <row r="80" spans="1:17">
      <c r="A80" s="12"/>
      <c r="B80" s="17"/>
      <c r="C80" s="17"/>
    </row>
    <row r="81" spans="1:3" ht="157.5">
      <c r="A81" s="12"/>
      <c r="B81" s="73" t="s">
        <v>271</v>
      </c>
      <c r="C81" s="74" t="s">
        <v>437</v>
      </c>
    </row>
  </sheetData>
  <mergeCells count="334">
    <mergeCell ref="B17:Q17"/>
    <mergeCell ref="B18:Q18"/>
    <mergeCell ref="B36:Q36"/>
    <mergeCell ref="B37:Q37"/>
    <mergeCell ref="B38:Q38"/>
    <mergeCell ref="B79:Q79"/>
    <mergeCell ref="B11:Q11"/>
    <mergeCell ref="B12:Q12"/>
    <mergeCell ref="B13:Q13"/>
    <mergeCell ref="B14:Q14"/>
    <mergeCell ref="B15:Q15"/>
    <mergeCell ref="B16:Q16"/>
    <mergeCell ref="B5:Q5"/>
    <mergeCell ref="B6:Q6"/>
    <mergeCell ref="B7:Q7"/>
    <mergeCell ref="B8:Q8"/>
    <mergeCell ref="B9:Q9"/>
    <mergeCell ref="B10:Q10"/>
    <mergeCell ref="N77:N78"/>
    <mergeCell ref="O77:O78"/>
    <mergeCell ref="P77:P78"/>
    <mergeCell ref="Q77:Q78"/>
    <mergeCell ref="A1:A2"/>
    <mergeCell ref="B1:Q1"/>
    <mergeCell ref="B2:Q2"/>
    <mergeCell ref="B3:Q3"/>
    <mergeCell ref="A4:A81"/>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I41"/>
    <mergeCell ref="K41:Q41"/>
    <mergeCell ref="C42:E42"/>
    <mergeCell ref="G42:I42"/>
    <mergeCell ref="K42:M42"/>
    <mergeCell ref="O42:Q42"/>
    <mergeCell ref="I34:I35"/>
    <mergeCell ref="J34:J35"/>
    <mergeCell ref="K34:K35"/>
    <mergeCell ref="L34:L35"/>
    <mergeCell ref="M34:M35"/>
    <mergeCell ref="B39:Q39"/>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B19:M19"/>
    <mergeCell ref="G21:I21"/>
    <mergeCell ref="K21:M21"/>
    <mergeCell ref="B22:B23"/>
    <mergeCell ref="C22:C23"/>
    <mergeCell ref="D22:D23"/>
    <mergeCell ref="E22:E23"/>
    <mergeCell ref="F22:F23"/>
    <mergeCell ref="G22:G23"/>
    <mergeCell ref="H22: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4" width="36.5703125" bestFit="1" customWidth="1"/>
    <col min="5" max="5" width="18.5703125" customWidth="1"/>
    <col min="6" max="6" width="15.42578125" customWidth="1"/>
    <col min="7" max="8" width="12.140625" customWidth="1"/>
    <col min="9" max="9" width="3.85546875" customWidth="1"/>
    <col min="10" max="10" width="12.140625" customWidth="1"/>
    <col min="11" max="11" width="3.85546875" customWidth="1"/>
    <col min="12" max="12" width="12.140625" customWidth="1"/>
    <col min="13" max="13" width="36.5703125" bestFit="1" customWidth="1"/>
    <col min="14" max="14" width="18.5703125" customWidth="1"/>
    <col min="15" max="15" width="16.7109375" customWidth="1"/>
    <col min="16" max="16" width="13.140625" customWidth="1"/>
    <col min="17" max="17" width="6.285156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9</v>
      </c>
      <c r="B3" s="11" t="s">
        <v>5</v>
      </c>
      <c r="C3" s="11"/>
      <c r="D3" s="11"/>
      <c r="E3" s="11"/>
      <c r="F3" s="11"/>
      <c r="G3" s="11"/>
      <c r="H3" s="11"/>
      <c r="I3" s="11"/>
      <c r="J3" s="11"/>
      <c r="K3" s="11"/>
      <c r="L3" s="11"/>
      <c r="M3" s="11"/>
      <c r="N3" s="11"/>
      <c r="O3" s="11"/>
      <c r="P3" s="11"/>
      <c r="Q3" s="11"/>
    </row>
    <row r="4" spans="1:17" ht="15" customHeight="1">
      <c r="A4" s="12" t="s">
        <v>438</v>
      </c>
      <c r="B4" s="11" t="s">
        <v>5</v>
      </c>
      <c r="C4" s="11"/>
      <c r="D4" s="11"/>
      <c r="E4" s="11"/>
      <c r="F4" s="11"/>
      <c r="G4" s="11"/>
      <c r="H4" s="11"/>
      <c r="I4" s="11"/>
      <c r="J4" s="11"/>
      <c r="K4" s="11"/>
      <c r="L4" s="11"/>
      <c r="M4" s="11"/>
      <c r="N4" s="11"/>
      <c r="O4" s="11"/>
      <c r="P4" s="11"/>
      <c r="Q4" s="11"/>
    </row>
    <row r="5" spans="1:17">
      <c r="A5" s="12"/>
      <c r="B5" s="76" t="s">
        <v>438</v>
      </c>
      <c r="C5" s="76"/>
      <c r="D5" s="76"/>
      <c r="E5" s="76"/>
      <c r="F5" s="76"/>
      <c r="G5" s="76"/>
      <c r="H5" s="76"/>
      <c r="I5" s="76"/>
      <c r="J5" s="76"/>
      <c r="K5" s="76"/>
      <c r="L5" s="76"/>
      <c r="M5" s="76"/>
      <c r="N5" s="76"/>
      <c r="O5" s="76"/>
      <c r="P5" s="76"/>
      <c r="Q5" s="76"/>
    </row>
    <row r="6" spans="1:17">
      <c r="A6" s="12"/>
      <c r="B6" s="112" t="s">
        <v>440</v>
      </c>
      <c r="C6" s="112"/>
      <c r="D6" s="112"/>
      <c r="E6" s="112"/>
      <c r="F6" s="112"/>
      <c r="G6" s="112"/>
      <c r="H6" s="112"/>
      <c r="I6" s="112"/>
      <c r="J6" s="112"/>
      <c r="K6" s="112"/>
      <c r="L6" s="112"/>
      <c r="M6" s="112"/>
      <c r="N6" s="112"/>
      <c r="O6" s="112"/>
      <c r="P6" s="112"/>
      <c r="Q6" s="112"/>
    </row>
    <row r="7" spans="1:17">
      <c r="A7" s="12"/>
      <c r="B7" s="11"/>
      <c r="C7" s="11"/>
      <c r="D7" s="11"/>
      <c r="E7" s="11"/>
      <c r="F7" s="11"/>
      <c r="G7" s="11"/>
      <c r="H7" s="11"/>
      <c r="I7" s="11"/>
      <c r="J7" s="11"/>
      <c r="K7" s="11"/>
      <c r="L7" s="11"/>
      <c r="M7" s="11"/>
      <c r="N7" s="11"/>
      <c r="O7" s="11"/>
      <c r="P7" s="11"/>
      <c r="Q7" s="11"/>
    </row>
    <row r="8" spans="1:17" ht="25.5" customHeight="1">
      <c r="A8" s="12"/>
      <c r="B8" s="77" t="s">
        <v>441</v>
      </c>
      <c r="C8" s="77"/>
      <c r="D8" s="77"/>
      <c r="E8" s="77"/>
      <c r="F8" s="77"/>
      <c r="G8" s="77"/>
      <c r="H8" s="77"/>
      <c r="I8" s="77"/>
      <c r="J8" s="77"/>
      <c r="K8" s="77"/>
      <c r="L8" s="77"/>
      <c r="M8" s="77"/>
      <c r="N8" s="77"/>
      <c r="O8" s="77"/>
      <c r="P8" s="77"/>
      <c r="Q8" s="77"/>
    </row>
    <row r="9" spans="1:17">
      <c r="A9" s="12"/>
      <c r="B9" s="11"/>
      <c r="C9" s="11"/>
      <c r="D9" s="11"/>
      <c r="E9" s="11"/>
      <c r="F9" s="11"/>
      <c r="G9" s="11"/>
      <c r="H9" s="11"/>
      <c r="I9" s="11"/>
      <c r="J9" s="11"/>
      <c r="K9" s="11"/>
      <c r="L9" s="11"/>
      <c r="M9" s="11"/>
      <c r="N9" s="11"/>
      <c r="O9" s="11"/>
      <c r="P9" s="11"/>
      <c r="Q9" s="11"/>
    </row>
    <row r="10" spans="1:17">
      <c r="A10" s="12"/>
      <c r="B10" s="32" t="s">
        <v>442</v>
      </c>
      <c r="C10" s="32"/>
      <c r="D10" s="32"/>
      <c r="E10" s="32"/>
      <c r="F10" s="32"/>
      <c r="G10" s="32"/>
      <c r="H10" s="32"/>
      <c r="I10" s="32"/>
      <c r="J10" s="32"/>
      <c r="K10" s="32"/>
      <c r="L10" s="32"/>
      <c r="M10" s="32"/>
      <c r="N10" s="32"/>
      <c r="O10" s="32"/>
      <c r="P10" s="32"/>
      <c r="Q10" s="32"/>
    </row>
    <row r="11" spans="1:17">
      <c r="A11" s="12"/>
      <c r="B11" s="113"/>
      <c r="C11" s="113"/>
      <c r="D11" s="113"/>
      <c r="E11" s="113"/>
      <c r="F11" s="113"/>
      <c r="G11" s="113"/>
      <c r="H11" s="113"/>
      <c r="I11" s="113"/>
      <c r="J11" s="113"/>
      <c r="K11" s="113"/>
      <c r="L11" s="113"/>
      <c r="M11" s="113"/>
      <c r="N11" s="113"/>
      <c r="O11" s="113"/>
      <c r="P11" s="113"/>
      <c r="Q11" s="113"/>
    </row>
    <row r="12" spans="1:17">
      <c r="A12" s="12"/>
      <c r="B12" s="29"/>
      <c r="C12" s="29"/>
      <c r="D12" s="29"/>
      <c r="E12" s="29"/>
      <c r="F12" s="29"/>
      <c r="G12" s="29"/>
      <c r="H12" s="29"/>
    </row>
    <row r="13" spans="1:17">
      <c r="A13" s="12"/>
      <c r="B13" s="17"/>
      <c r="C13" s="17"/>
      <c r="D13" s="17"/>
      <c r="E13" s="17"/>
      <c r="F13" s="17"/>
      <c r="G13" s="17"/>
      <c r="H13" s="17"/>
    </row>
    <row r="14" spans="1:17" ht="15.75" thickBot="1">
      <c r="A14" s="12"/>
      <c r="B14" s="19"/>
      <c r="C14" s="34" t="s">
        <v>443</v>
      </c>
      <c r="D14" s="34"/>
      <c r="E14" s="19"/>
      <c r="F14" s="34" t="s">
        <v>444</v>
      </c>
      <c r="G14" s="34"/>
      <c r="H14" s="34"/>
    </row>
    <row r="15" spans="1:17">
      <c r="A15" s="12"/>
      <c r="B15" s="111" t="s">
        <v>445</v>
      </c>
      <c r="C15" s="58">
        <v>265139</v>
      </c>
      <c r="D15" s="57"/>
      <c r="E15" s="38"/>
      <c r="F15" s="70" t="s">
        <v>236</v>
      </c>
      <c r="G15" s="152">
        <v>18.649999999999999</v>
      </c>
      <c r="H15" s="57"/>
    </row>
    <row r="16" spans="1:17">
      <c r="A16" s="12"/>
      <c r="B16" s="111"/>
      <c r="C16" s="43"/>
      <c r="D16" s="38"/>
      <c r="E16" s="38"/>
      <c r="F16" s="37"/>
      <c r="G16" s="39"/>
      <c r="H16" s="38"/>
    </row>
    <row r="17" spans="1:17">
      <c r="A17" s="12"/>
      <c r="B17" s="143" t="s">
        <v>446</v>
      </c>
      <c r="C17" s="48">
        <v>292318</v>
      </c>
      <c r="D17" s="32"/>
      <c r="E17" s="32"/>
      <c r="F17" s="44" t="s">
        <v>236</v>
      </c>
      <c r="G17" s="45">
        <v>17.78</v>
      </c>
      <c r="H17" s="32"/>
    </row>
    <row r="18" spans="1:17">
      <c r="A18" s="12"/>
      <c r="B18" s="143"/>
      <c r="C18" s="48"/>
      <c r="D18" s="32"/>
      <c r="E18" s="32"/>
      <c r="F18" s="44"/>
      <c r="G18" s="45"/>
      <c r="H18" s="32"/>
    </row>
    <row r="19" spans="1:17" ht="23.25" customHeight="1">
      <c r="A19" s="12"/>
      <c r="B19" s="111" t="s">
        <v>447</v>
      </c>
      <c r="C19" s="43">
        <v>103479</v>
      </c>
      <c r="D19" s="38"/>
      <c r="E19" s="38"/>
      <c r="F19" s="37" t="s">
        <v>236</v>
      </c>
      <c r="G19" s="39">
        <v>20.73</v>
      </c>
      <c r="H19" s="38"/>
    </row>
    <row r="20" spans="1:17">
      <c r="A20" s="12"/>
      <c r="B20" s="111"/>
      <c r="C20" s="43"/>
      <c r="D20" s="38"/>
      <c r="E20" s="38"/>
      <c r="F20" s="37"/>
      <c r="G20" s="39"/>
      <c r="H20" s="38"/>
    </row>
    <row r="21" spans="1:17">
      <c r="A21" s="12"/>
      <c r="B21" s="143" t="s">
        <v>448</v>
      </c>
      <c r="C21" s="45" t="s">
        <v>449</v>
      </c>
      <c r="D21" s="44" t="s">
        <v>312</v>
      </c>
      <c r="E21" s="32"/>
      <c r="F21" s="44" t="s">
        <v>236</v>
      </c>
      <c r="G21" s="45">
        <v>18.63</v>
      </c>
      <c r="H21" s="32"/>
    </row>
    <row r="22" spans="1:17">
      <c r="A22" s="12"/>
      <c r="B22" s="143"/>
      <c r="C22" s="45"/>
      <c r="D22" s="44"/>
      <c r="E22" s="32"/>
      <c r="F22" s="44"/>
      <c r="G22" s="45"/>
      <c r="H22" s="32"/>
    </row>
    <row r="23" spans="1:17">
      <c r="A23" s="12"/>
      <c r="B23" s="111" t="s">
        <v>450</v>
      </c>
      <c r="C23" s="39" t="s">
        <v>451</v>
      </c>
      <c r="D23" s="37" t="s">
        <v>312</v>
      </c>
      <c r="E23" s="38"/>
      <c r="F23" s="37" t="s">
        <v>236</v>
      </c>
      <c r="G23" s="39">
        <v>18.75</v>
      </c>
      <c r="H23" s="38"/>
    </row>
    <row r="24" spans="1:17" ht="15.75" thickBot="1">
      <c r="A24" s="12"/>
      <c r="B24" s="111"/>
      <c r="C24" s="62"/>
      <c r="D24" s="153"/>
      <c r="E24" s="38"/>
      <c r="F24" s="37"/>
      <c r="G24" s="39"/>
      <c r="H24" s="38"/>
    </row>
    <row r="25" spans="1:17">
      <c r="A25" s="12"/>
      <c r="B25" s="44" t="s">
        <v>452</v>
      </c>
      <c r="C25" s="64">
        <v>486938</v>
      </c>
      <c r="D25" s="36"/>
      <c r="E25" s="32"/>
      <c r="F25" s="44" t="s">
        <v>236</v>
      </c>
      <c r="G25" s="45">
        <v>18.579999999999998</v>
      </c>
      <c r="H25" s="32"/>
    </row>
    <row r="26" spans="1:17" ht="15.75" thickBot="1">
      <c r="A26" s="12"/>
      <c r="B26" s="44"/>
      <c r="C26" s="103"/>
      <c r="D26" s="92"/>
      <c r="E26" s="32"/>
      <c r="F26" s="44"/>
      <c r="G26" s="45"/>
      <c r="H26" s="32"/>
    </row>
    <row r="27" spans="1:17" ht="15.75" thickTop="1">
      <c r="A27" s="12"/>
      <c r="B27" s="11"/>
      <c r="C27" s="11"/>
      <c r="D27" s="11"/>
      <c r="E27" s="11"/>
      <c r="F27" s="11"/>
      <c r="G27" s="11"/>
      <c r="H27" s="11"/>
      <c r="I27" s="11"/>
      <c r="J27" s="11"/>
      <c r="K27" s="11"/>
      <c r="L27" s="11"/>
      <c r="M27" s="11"/>
      <c r="N27" s="11"/>
      <c r="O27" s="11"/>
      <c r="P27" s="11"/>
      <c r="Q27" s="11"/>
    </row>
    <row r="28" spans="1:17">
      <c r="A28" s="12"/>
      <c r="B28" s="44" t="s">
        <v>453</v>
      </c>
      <c r="C28" s="44"/>
      <c r="D28" s="44"/>
      <c r="E28" s="44"/>
      <c r="F28" s="44"/>
      <c r="G28" s="44"/>
      <c r="H28" s="44"/>
      <c r="I28" s="44"/>
      <c r="J28" s="44"/>
      <c r="K28" s="44"/>
      <c r="L28" s="44"/>
      <c r="M28" s="44"/>
      <c r="N28" s="44"/>
      <c r="O28" s="44"/>
      <c r="P28" s="44"/>
      <c r="Q28" s="44"/>
    </row>
    <row r="29" spans="1:17">
      <c r="A29" s="12"/>
      <c r="B29" s="113"/>
      <c r="C29" s="113"/>
      <c r="D29" s="113"/>
      <c r="E29" s="113"/>
      <c r="F29" s="113"/>
      <c r="G29" s="113"/>
      <c r="H29" s="113"/>
      <c r="I29" s="113"/>
      <c r="J29" s="113"/>
      <c r="K29" s="113"/>
      <c r="L29" s="113"/>
      <c r="M29" s="113"/>
      <c r="N29" s="113"/>
      <c r="O29" s="113"/>
      <c r="P29" s="113"/>
      <c r="Q29" s="113"/>
    </row>
    <row r="30" spans="1:17">
      <c r="A30" s="12"/>
      <c r="B30" s="29"/>
      <c r="C30" s="29"/>
      <c r="D30" s="29"/>
      <c r="E30" s="29"/>
      <c r="F30" s="29"/>
      <c r="G30" s="29"/>
      <c r="H30" s="29"/>
      <c r="I30" s="29"/>
      <c r="J30" s="29"/>
      <c r="K30" s="29"/>
      <c r="L30" s="29"/>
      <c r="M30" s="29"/>
      <c r="N30" s="29"/>
      <c r="O30" s="29"/>
      <c r="P30" s="29"/>
      <c r="Q30" s="29"/>
    </row>
    <row r="31" spans="1:17">
      <c r="A31" s="12"/>
      <c r="B31" s="17"/>
      <c r="C31" s="17"/>
      <c r="D31" s="17"/>
      <c r="E31" s="17"/>
      <c r="F31" s="17"/>
      <c r="G31" s="17"/>
      <c r="H31" s="17"/>
      <c r="I31" s="17"/>
      <c r="J31" s="17"/>
      <c r="K31" s="17"/>
      <c r="L31" s="17"/>
      <c r="M31" s="17"/>
      <c r="N31" s="17"/>
      <c r="O31" s="17"/>
      <c r="P31" s="17"/>
      <c r="Q31" s="17"/>
    </row>
    <row r="32" spans="1:17" ht="15.75" thickBot="1">
      <c r="A32" s="12"/>
      <c r="B32" s="19"/>
      <c r="C32" s="34" t="s">
        <v>316</v>
      </c>
      <c r="D32" s="34"/>
      <c r="E32" s="34"/>
      <c r="F32" s="34"/>
      <c r="G32" s="34"/>
      <c r="H32" s="34"/>
      <c r="I32" s="34"/>
      <c r="J32" s="19"/>
      <c r="K32" s="34" t="s">
        <v>317</v>
      </c>
      <c r="L32" s="34"/>
      <c r="M32" s="34"/>
      <c r="N32" s="34"/>
      <c r="O32" s="34"/>
      <c r="P32" s="34"/>
      <c r="Q32" s="34"/>
    </row>
    <row r="33" spans="1:17">
      <c r="A33" s="12"/>
      <c r="B33" s="32"/>
      <c r="C33" s="35" t="s">
        <v>230</v>
      </c>
      <c r="D33" s="35"/>
      <c r="E33" s="35"/>
      <c r="F33" s="36"/>
      <c r="G33" s="35" t="s">
        <v>230</v>
      </c>
      <c r="H33" s="35"/>
      <c r="I33" s="35"/>
      <c r="J33" s="32"/>
      <c r="K33" s="35" t="s">
        <v>230</v>
      </c>
      <c r="L33" s="35"/>
      <c r="M33" s="35"/>
      <c r="N33" s="36"/>
      <c r="O33" s="35" t="s">
        <v>230</v>
      </c>
      <c r="P33" s="35"/>
      <c r="Q33" s="35"/>
    </row>
    <row r="34" spans="1:17" ht="15.75" thickBot="1">
      <c r="A34" s="12"/>
      <c r="B34" s="32"/>
      <c r="C34" s="34">
        <v>2014</v>
      </c>
      <c r="D34" s="34"/>
      <c r="E34" s="34"/>
      <c r="F34" s="32"/>
      <c r="G34" s="34">
        <v>2013</v>
      </c>
      <c r="H34" s="34"/>
      <c r="I34" s="34"/>
      <c r="J34" s="32"/>
      <c r="K34" s="34">
        <v>2014</v>
      </c>
      <c r="L34" s="34"/>
      <c r="M34" s="34"/>
      <c r="N34" s="32"/>
      <c r="O34" s="34">
        <v>2013</v>
      </c>
      <c r="P34" s="34"/>
      <c r="Q34" s="34"/>
    </row>
    <row r="35" spans="1:17">
      <c r="A35" s="12"/>
      <c r="B35" s="37" t="s">
        <v>454</v>
      </c>
      <c r="C35" s="66" t="s">
        <v>236</v>
      </c>
      <c r="D35" s="155">
        <v>18.510000000000002</v>
      </c>
      <c r="E35" s="57"/>
      <c r="F35" s="38"/>
      <c r="G35" s="70" t="s">
        <v>236</v>
      </c>
      <c r="H35" s="152">
        <v>19.47</v>
      </c>
      <c r="I35" s="57"/>
      <c r="J35" s="38"/>
      <c r="K35" s="66" t="s">
        <v>236</v>
      </c>
      <c r="L35" s="155">
        <v>17.78</v>
      </c>
      <c r="M35" s="57"/>
      <c r="N35" s="38"/>
      <c r="O35" s="70" t="s">
        <v>236</v>
      </c>
      <c r="P35" s="152">
        <v>19.47</v>
      </c>
      <c r="Q35" s="57"/>
    </row>
    <row r="36" spans="1:17">
      <c r="A36" s="12"/>
      <c r="B36" s="37"/>
      <c r="C36" s="154"/>
      <c r="D36" s="156"/>
      <c r="E36" s="157"/>
      <c r="F36" s="38"/>
      <c r="G36" s="158"/>
      <c r="H36" s="159"/>
      <c r="I36" s="157"/>
      <c r="J36" s="38"/>
      <c r="K36" s="154"/>
      <c r="L36" s="156"/>
      <c r="M36" s="157"/>
      <c r="N36" s="38"/>
      <c r="O36" s="158"/>
      <c r="P36" s="159"/>
      <c r="Q36" s="157"/>
    </row>
    <row r="37" spans="1:17">
      <c r="A37" s="12"/>
      <c r="B37" s="44" t="s">
        <v>455</v>
      </c>
      <c r="C37" s="96" t="s">
        <v>236</v>
      </c>
      <c r="D37" s="49">
        <v>3191</v>
      </c>
      <c r="E37" s="32"/>
      <c r="F37" s="32"/>
      <c r="G37" s="44" t="s">
        <v>236</v>
      </c>
      <c r="H37" s="48">
        <v>3839</v>
      </c>
      <c r="I37" s="32"/>
      <c r="J37" s="32"/>
      <c r="K37" s="96" t="s">
        <v>236</v>
      </c>
      <c r="L37" s="49">
        <v>3195</v>
      </c>
      <c r="M37" s="32"/>
      <c r="N37" s="32"/>
      <c r="O37" s="44" t="s">
        <v>236</v>
      </c>
      <c r="P37" s="48">
        <v>3839</v>
      </c>
      <c r="Q37" s="32"/>
    </row>
    <row r="38" spans="1:17">
      <c r="A38" s="12"/>
      <c r="B38" s="44"/>
      <c r="C38" s="96"/>
      <c r="D38" s="49"/>
      <c r="E38" s="32"/>
      <c r="F38" s="32"/>
      <c r="G38" s="44"/>
      <c r="H38" s="48"/>
      <c r="I38" s="32"/>
      <c r="J38" s="32"/>
      <c r="K38" s="96"/>
      <c r="L38" s="49"/>
      <c r="M38" s="32"/>
      <c r="N38" s="32"/>
      <c r="O38" s="44"/>
      <c r="P38" s="48"/>
      <c r="Q38" s="32"/>
    </row>
    <row r="39" spans="1:17">
      <c r="A39" s="12"/>
      <c r="B39" s="38" t="s">
        <v>456</v>
      </c>
      <c r="C39" s="41" t="s">
        <v>236</v>
      </c>
      <c r="D39" s="42" t="s">
        <v>237</v>
      </c>
      <c r="E39" s="38"/>
      <c r="F39" s="38"/>
      <c r="G39" s="37" t="s">
        <v>236</v>
      </c>
      <c r="H39" s="39">
        <v>103</v>
      </c>
      <c r="I39" s="38"/>
      <c r="J39" s="38"/>
      <c r="K39" s="41" t="s">
        <v>236</v>
      </c>
      <c r="L39" s="42" t="s">
        <v>237</v>
      </c>
      <c r="M39" s="38"/>
      <c r="N39" s="38"/>
      <c r="O39" s="37" t="s">
        <v>236</v>
      </c>
      <c r="P39" s="39">
        <v>103</v>
      </c>
      <c r="Q39" s="38"/>
    </row>
    <row r="40" spans="1:17">
      <c r="A40" s="12"/>
      <c r="B40" s="38"/>
      <c r="C40" s="41"/>
      <c r="D40" s="42"/>
      <c r="E40" s="38"/>
      <c r="F40" s="38"/>
      <c r="G40" s="37"/>
      <c r="H40" s="39"/>
      <c r="I40" s="38"/>
      <c r="J40" s="38"/>
      <c r="K40" s="41"/>
      <c r="L40" s="42"/>
      <c r="M40" s="38"/>
      <c r="N40" s="38"/>
      <c r="O40" s="37"/>
      <c r="P40" s="39"/>
      <c r="Q40" s="38"/>
    </row>
    <row r="41" spans="1:17">
      <c r="A41" s="12"/>
      <c r="B41" s="32"/>
      <c r="C41" s="32"/>
      <c r="D41" s="32"/>
      <c r="E41" s="32"/>
      <c r="F41" s="32"/>
      <c r="G41" s="32"/>
      <c r="H41" s="32"/>
      <c r="I41" s="32"/>
      <c r="J41" s="32"/>
      <c r="K41" s="32"/>
      <c r="L41" s="32"/>
      <c r="M41" s="32"/>
      <c r="N41" s="32"/>
      <c r="O41" s="32"/>
      <c r="P41" s="32"/>
      <c r="Q41" s="32"/>
    </row>
    <row r="42" spans="1:17">
      <c r="A42" s="12"/>
      <c r="B42" s="17"/>
      <c r="C42" s="17"/>
    </row>
    <row r="43" spans="1:17" ht="22.5">
      <c r="A43" s="12"/>
      <c r="B43" s="73" t="s">
        <v>271</v>
      </c>
      <c r="C43" s="74" t="s">
        <v>457</v>
      </c>
    </row>
    <row r="44" spans="1:17">
      <c r="A44" s="12"/>
      <c r="B44" s="11"/>
      <c r="C44" s="11"/>
      <c r="D44" s="11"/>
      <c r="E44" s="11"/>
      <c r="F44" s="11"/>
      <c r="G44" s="11"/>
      <c r="H44" s="11"/>
      <c r="I44" s="11"/>
      <c r="J44" s="11"/>
      <c r="K44" s="11"/>
      <c r="L44" s="11"/>
      <c r="M44" s="11"/>
      <c r="N44" s="11"/>
      <c r="O44" s="11"/>
      <c r="P44" s="11"/>
      <c r="Q44" s="11"/>
    </row>
    <row r="45" spans="1:17">
      <c r="A45" s="12"/>
      <c r="B45" s="77" t="s">
        <v>458</v>
      </c>
      <c r="C45" s="77"/>
      <c r="D45" s="77"/>
      <c r="E45" s="77"/>
      <c r="F45" s="77"/>
      <c r="G45" s="77"/>
      <c r="H45" s="77"/>
      <c r="I45" s="77"/>
      <c r="J45" s="77"/>
      <c r="K45" s="77"/>
      <c r="L45" s="77"/>
      <c r="M45" s="77"/>
      <c r="N45" s="77"/>
      <c r="O45" s="77"/>
      <c r="P45" s="77"/>
      <c r="Q45" s="77"/>
    </row>
    <row r="46" spans="1:17">
      <c r="A46" s="12"/>
      <c r="B46" s="29"/>
      <c r="C46" s="29"/>
      <c r="D46" s="29"/>
      <c r="E46" s="29"/>
      <c r="F46" s="29"/>
      <c r="G46" s="29"/>
      <c r="H46" s="29"/>
      <c r="I46" s="29"/>
      <c r="J46" s="29"/>
      <c r="K46" s="29"/>
      <c r="L46" s="29"/>
      <c r="M46" s="29"/>
      <c r="N46" s="29"/>
      <c r="O46" s="29"/>
      <c r="P46" s="29"/>
      <c r="Q46" s="29"/>
    </row>
    <row r="47" spans="1:17">
      <c r="A47" s="12"/>
      <c r="B47" s="29"/>
      <c r="C47" s="29"/>
      <c r="D47" s="29"/>
      <c r="E47" s="29"/>
      <c r="F47" s="29"/>
      <c r="G47" s="29"/>
      <c r="H47" s="29"/>
      <c r="I47" s="29"/>
      <c r="J47" s="29"/>
      <c r="K47" s="29"/>
      <c r="L47" s="29"/>
      <c r="M47" s="29"/>
      <c r="N47" s="29"/>
      <c r="O47" s="29"/>
      <c r="P47" s="29"/>
      <c r="Q47" s="29"/>
    </row>
    <row r="48" spans="1:17">
      <c r="A48" s="12"/>
      <c r="B48" s="17"/>
      <c r="C48" s="17"/>
      <c r="D48" s="17"/>
      <c r="E48" s="17"/>
      <c r="F48" s="17"/>
      <c r="G48" s="17"/>
      <c r="H48" s="17"/>
      <c r="I48" s="17"/>
      <c r="J48" s="17"/>
      <c r="K48" s="17"/>
      <c r="L48" s="17"/>
      <c r="M48" s="17"/>
      <c r="N48" s="17"/>
      <c r="O48" s="17"/>
      <c r="P48" s="17"/>
      <c r="Q48" s="17"/>
    </row>
    <row r="49" spans="1:17">
      <c r="A49" s="12"/>
      <c r="B49" s="30" t="s">
        <v>459</v>
      </c>
      <c r="C49" s="32"/>
      <c r="D49" s="33" t="s">
        <v>460</v>
      </c>
      <c r="E49" s="32"/>
      <c r="F49" s="33" t="s">
        <v>461</v>
      </c>
      <c r="G49" s="33"/>
      <c r="H49" s="32"/>
      <c r="I49" s="33" t="s">
        <v>463</v>
      </c>
      <c r="J49" s="33"/>
      <c r="K49" s="33"/>
      <c r="L49" s="32"/>
      <c r="M49" s="33" t="s">
        <v>466</v>
      </c>
      <c r="N49" s="32"/>
      <c r="O49" s="33" t="s">
        <v>467</v>
      </c>
      <c r="P49" s="33"/>
      <c r="Q49" s="32"/>
    </row>
    <row r="50" spans="1:17">
      <c r="A50" s="12"/>
      <c r="B50" s="30"/>
      <c r="C50" s="32"/>
      <c r="D50" s="33"/>
      <c r="E50" s="32"/>
      <c r="F50" s="33" t="s">
        <v>462</v>
      </c>
      <c r="G50" s="33"/>
      <c r="H50" s="32"/>
      <c r="I50" s="33" t="s">
        <v>464</v>
      </c>
      <c r="J50" s="33"/>
      <c r="K50" s="33"/>
      <c r="L50" s="32"/>
      <c r="M50" s="33"/>
      <c r="N50" s="32"/>
      <c r="O50" s="33"/>
      <c r="P50" s="33"/>
      <c r="Q50" s="32"/>
    </row>
    <row r="51" spans="1:17" ht="15.75" thickBot="1">
      <c r="A51" s="12"/>
      <c r="B51" s="31"/>
      <c r="C51" s="32"/>
      <c r="D51" s="34"/>
      <c r="E51" s="32"/>
      <c r="F51" s="108"/>
      <c r="G51" s="108"/>
      <c r="H51" s="32"/>
      <c r="I51" s="34" t="s">
        <v>465</v>
      </c>
      <c r="J51" s="34"/>
      <c r="K51" s="34"/>
      <c r="L51" s="32"/>
      <c r="M51" s="34"/>
      <c r="N51" s="32"/>
      <c r="O51" s="34"/>
      <c r="P51" s="34"/>
      <c r="Q51" s="32"/>
    </row>
    <row r="52" spans="1:17" ht="36" customHeight="1">
      <c r="A52" s="12"/>
      <c r="B52" s="81" t="s">
        <v>468</v>
      </c>
      <c r="C52" s="32"/>
      <c r="D52" s="81" t="s">
        <v>469</v>
      </c>
      <c r="E52" s="32"/>
      <c r="F52" s="64">
        <v>171346</v>
      </c>
      <c r="G52" s="36"/>
      <c r="H52" s="32"/>
      <c r="I52" s="81" t="s">
        <v>236</v>
      </c>
      <c r="J52" s="83">
        <v>17.53</v>
      </c>
      <c r="K52" s="36"/>
      <c r="L52" s="32"/>
      <c r="M52" s="81" t="s">
        <v>470</v>
      </c>
      <c r="N52" s="32"/>
      <c r="O52" s="64">
        <v>61290</v>
      </c>
      <c r="P52" s="36"/>
      <c r="Q52" s="32"/>
    </row>
    <row r="53" spans="1:17">
      <c r="A53" s="12"/>
      <c r="B53" s="44"/>
      <c r="C53" s="32"/>
      <c r="D53" s="44"/>
      <c r="E53" s="32"/>
      <c r="F53" s="48"/>
      <c r="G53" s="32"/>
      <c r="H53" s="32"/>
      <c r="I53" s="44"/>
      <c r="J53" s="45"/>
      <c r="K53" s="32"/>
      <c r="L53" s="32"/>
      <c r="M53" s="44"/>
      <c r="N53" s="32"/>
      <c r="O53" s="48"/>
      <c r="P53" s="32"/>
      <c r="Q53" s="32"/>
    </row>
    <row r="54" spans="1:17" ht="23.25" customHeight="1">
      <c r="A54" s="12"/>
      <c r="B54" s="37" t="s">
        <v>468</v>
      </c>
      <c r="C54" s="38"/>
      <c r="D54" s="37" t="s">
        <v>471</v>
      </c>
      <c r="E54" s="38"/>
      <c r="F54" s="39" t="s">
        <v>237</v>
      </c>
      <c r="G54" s="38"/>
      <c r="H54" s="38"/>
      <c r="I54" s="37" t="s">
        <v>236</v>
      </c>
      <c r="J54" s="39">
        <v>17.420000000000002</v>
      </c>
      <c r="K54" s="38"/>
      <c r="L54" s="38"/>
      <c r="M54" s="37" t="s">
        <v>472</v>
      </c>
      <c r="N54" s="38"/>
      <c r="O54" s="39" t="s">
        <v>237</v>
      </c>
      <c r="P54" s="38"/>
      <c r="Q54" s="59" t="s">
        <v>473</v>
      </c>
    </row>
    <row r="55" spans="1:17">
      <c r="A55" s="12"/>
      <c r="B55" s="37"/>
      <c r="C55" s="38"/>
      <c r="D55" s="37"/>
      <c r="E55" s="38"/>
      <c r="F55" s="39"/>
      <c r="G55" s="38"/>
      <c r="H55" s="38"/>
      <c r="I55" s="37"/>
      <c r="J55" s="39"/>
      <c r="K55" s="38"/>
      <c r="L55" s="38"/>
      <c r="M55" s="37"/>
      <c r="N55" s="38"/>
      <c r="O55" s="39"/>
      <c r="P55" s="38"/>
      <c r="Q55" s="59"/>
    </row>
    <row r="56" spans="1:17" ht="36" customHeight="1">
      <c r="A56" s="12"/>
      <c r="B56" s="44" t="s">
        <v>474</v>
      </c>
      <c r="C56" s="32"/>
      <c r="D56" s="44" t="s">
        <v>469</v>
      </c>
      <c r="E56" s="32"/>
      <c r="F56" s="48">
        <v>132857</v>
      </c>
      <c r="G56" s="32"/>
      <c r="H56" s="32"/>
      <c r="I56" s="44" t="s">
        <v>236</v>
      </c>
      <c r="J56" s="45">
        <v>19.47</v>
      </c>
      <c r="K56" s="32"/>
      <c r="L56" s="32"/>
      <c r="M56" s="44" t="s">
        <v>475</v>
      </c>
      <c r="N56" s="32"/>
      <c r="O56" s="48">
        <v>77806</v>
      </c>
      <c r="P56" s="32"/>
      <c r="Q56" s="32"/>
    </row>
    <row r="57" spans="1:17">
      <c r="A57" s="12"/>
      <c r="B57" s="44"/>
      <c r="C57" s="32"/>
      <c r="D57" s="44"/>
      <c r="E57" s="32"/>
      <c r="F57" s="48"/>
      <c r="G57" s="32"/>
      <c r="H57" s="32"/>
      <c r="I57" s="44"/>
      <c r="J57" s="45"/>
      <c r="K57" s="32"/>
      <c r="L57" s="32"/>
      <c r="M57" s="44"/>
      <c r="N57" s="32"/>
      <c r="O57" s="48"/>
      <c r="P57" s="32"/>
      <c r="Q57" s="32"/>
    </row>
    <row r="58" spans="1:17" ht="23.25" customHeight="1">
      <c r="A58" s="12"/>
      <c r="B58" s="37" t="s">
        <v>474</v>
      </c>
      <c r="C58" s="38"/>
      <c r="D58" s="37" t="s">
        <v>476</v>
      </c>
      <c r="E58" s="38"/>
      <c r="F58" s="39" t="s">
        <v>237</v>
      </c>
      <c r="G58" s="38"/>
      <c r="H58" s="38"/>
      <c r="I58" s="37" t="s">
        <v>236</v>
      </c>
      <c r="J58" s="39">
        <v>18.91</v>
      </c>
      <c r="K58" s="38"/>
      <c r="L58" s="38"/>
      <c r="M58" s="37" t="s">
        <v>477</v>
      </c>
      <c r="N58" s="38"/>
      <c r="O58" s="39" t="s">
        <v>237</v>
      </c>
      <c r="P58" s="38"/>
      <c r="Q58" s="59" t="s">
        <v>473</v>
      </c>
    </row>
    <row r="59" spans="1:17">
      <c r="A59" s="12"/>
      <c r="B59" s="37"/>
      <c r="C59" s="38"/>
      <c r="D59" s="37"/>
      <c r="E59" s="38"/>
      <c r="F59" s="39"/>
      <c r="G59" s="38"/>
      <c r="H59" s="38"/>
      <c r="I59" s="37"/>
      <c r="J59" s="39"/>
      <c r="K59" s="38"/>
      <c r="L59" s="38"/>
      <c r="M59" s="37"/>
      <c r="N59" s="38"/>
      <c r="O59" s="39"/>
      <c r="P59" s="38"/>
      <c r="Q59" s="59"/>
    </row>
    <row r="60" spans="1:17" ht="23.25" customHeight="1">
      <c r="A60" s="12"/>
      <c r="B60" s="44" t="s">
        <v>478</v>
      </c>
      <c r="C60" s="32"/>
      <c r="D60" s="44" t="s">
        <v>469</v>
      </c>
      <c r="E60" s="32"/>
      <c r="F60" s="48">
        <v>103345</v>
      </c>
      <c r="G60" s="32"/>
      <c r="H60" s="32"/>
      <c r="I60" s="44" t="s">
        <v>236</v>
      </c>
      <c r="J60" s="45">
        <v>16.45</v>
      </c>
      <c r="K60" s="32"/>
      <c r="L60" s="32"/>
      <c r="M60" s="44" t="s">
        <v>479</v>
      </c>
      <c r="N60" s="32"/>
      <c r="O60" s="48">
        <v>103345</v>
      </c>
      <c r="P60" s="32"/>
      <c r="Q60" s="32"/>
    </row>
    <row r="61" spans="1:17">
      <c r="A61" s="12"/>
      <c r="B61" s="44"/>
      <c r="C61" s="32"/>
      <c r="D61" s="44"/>
      <c r="E61" s="32"/>
      <c r="F61" s="48"/>
      <c r="G61" s="32"/>
      <c r="H61" s="32"/>
      <c r="I61" s="44"/>
      <c r="J61" s="45"/>
      <c r="K61" s="32"/>
      <c r="L61" s="32"/>
      <c r="M61" s="44"/>
      <c r="N61" s="32"/>
      <c r="O61" s="48"/>
      <c r="P61" s="32"/>
      <c r="Q61" s="32"/>
    </row>
    <row r="62" spans="1:17" ht="36" customHeight="1">
      <c r="A62" s="12"/>
      <c r="B62" s="37" t="s">
        <v>480</v>
      </c>
      <c r="C62" s="38"/>
      <c r="D62" s="37" t="s">
        <v>469</v>
      </c>
      <c r="E62" s="38"/>
      <c r="F62" s="43">
        <v>170896</v>
      </c>
      <c r="G62" s="38"/>
      <c r="H62" s="38"/>
      <c r="I62" s="37" t="s">
        <v>236</v>
      </c>
      <c r="J62" s="39">
        <v>18.510000000000002</v>
      </c>
      <c r="K62" s="38"/>
      <c r="L62" s="38"/>
      <c r="M62" s="37" t="s">
        <v>481</v>
      </c>
      <c r="N62" s="38"/>
      <c r="O62" s="43">
        <v>141018</v>
      </c>
      <c r="P62" s="38"/>
      <c r="Q62" s="38"/>
    </row>
    <row r="63" spans="1:17">
      <c r="A63" s="12"/>
      <c r="B63" s="37"/>
      <c r="C63" s="38"/>
      <c r="D63" s="37"/>
      <c r="E63" s="38"/>
      <c r="F63" s="43"/>
      <c r="G63" s="38"/>
      <c r="H63" s="38"/>
      <c r="I63" s="37"/>
      <c r="J63" s="39"/>
      <c r="K63" s="38"/>
      <c r="L63" s="38"/>
      <c r="M63" s="37"/>
      <c r="N63" s="38"/>
      <c r="O63" s="43"/>
      <c r="P63" s="38"/>
      <c r="Q63" s="38"/>
    </row>
    <row r="64" spans="1:17" ht="22.5" customHeight="1">
      <c r="A64" s="12"/>
      <c r="B64" s="44" t="s">
        <v>480</v>
      </c>
      <c r="C64" s="32"/>
      <c r="D64" s="44" t="s">
        <v>482</v>
      </c>
      <c r="E64" s="32"/>
      <c r="F64" s="45" t="s">
        <v>237</v>
      </c>
      <c r="G64" s="32"/>
      <c r="H64" s="32"/>
      <c r="I64" s="44" t="s">
        <v>236</v>
      </c>
      <c r="J64" s="45">
        <v>20.73</v>
      </c>
      <c r="K64" s="32"/>
      <c r="L64" s="32"/>
      <c r="M64" s="44" t="s">
        <v>483</v>
      </c>
      <c r="N64" s="32"/>
      <c r="O64" s="48">
        <v>103479</v>
      </c>
      <c r="P64" s="32"/>
      <c r="Q64" s="51" t="s">
        <v>473</v>
      </c>
    </row>
    <row r="65" spans="1:17" ht="15.75" thickBot="1">
      <c r="A65" s="12"/>
      <c r="B65" s="44"/>
      <c r="C65" s="32"/>
      <c r="D65" s="44"/>
      <c r="E65" s="32"/>
      <c r="F65" s="45"/>
      <c r="G65" s="32"/>
      <c r="H65" s="32"/>
      <c r="I65" s="44"/>
      <c r="J65" s="45"/>
      <c r="K65" s="32"/>
      <c r="L65" s="32"/>
      <c r="M65" s="44"/>
      <c r="N65" s="32"/>
      <c r="O65" s="65"/>
      <c r="P65" s="53"/>
      <c r="Q65" s="51"/>
    </row>
    <row r="66" spans="1:17">
      <c r="A66" s="12"/>
      <c r="B66" s="160" t="s">
        <v>130</v>
      </c>
      <c r="C66" s="38"/>
      <c r="D66" s="38"/>
      <c r="E66" s="38"/>
      <c r="F66" s="38"/>
      <c r="G66" s="38"/>
      <c r="H66" s="38"/>
      <c r="I66" s="38"/>
      <c r="J66" s="38"/>
      <c r="K66" s="38"/>
      <c r="L66" s="38"/>
      <c r="M66" s="38"/>
      <c r="N66" s="38"/>
      <c r="O66" s="58">
        <v>486938</v>
      </c>
      <c r="P66" s="57"/>
      <c r="Q66" s="38"/>
    </row>
    <row r="67" spans="1:17" ht="15.75" thickBot="1">
      <c r="A67" s="12"/>
      <c r="B67" s="160"/>
      <c r="C67" s="38"/>
      <c r="D67" s="38"/>
      <c r="E67" s="38"/>
      <c r="F67" s="38"/>
      <c r="G67" s="38"/>
      <c r="H67" s="38"/>
      <c r="I67" s="38"/>
      <c r="J67" s="38"/>
      <c r="K67" s="38"/>
      <c r="L67" s="38"/>
      <c r="M67" s="38"/>
      <c r="N67" s="38"/>
      <c r="O67" s="72"/>
      <c r="P67" s="69"/>
      <c r="Q67" s="38"/>
    </row>
    <row r="68" spans="1:17" ht="15.75" thickTop="1">
      <c r="A68" s="12"/>
      <c r="B68" s="32"/>
      <c r="C68" s="32"/>
      <c r="D68" s="32"/>
      <c r="E68" s="32"/>
      <c r="F68" s="32"/>
      <c r="G68" s="32"/>
      <c r="H68" s="32"/>
      <c r="I68" s="32"/>
      <c r="J68" s="32"/>
      <c r="K68" s="32"/>
      <c r="L68" s="32"/>
      <c r="M68" s="32"/>
      <c r="N68" s="32"/>
      <c r="O68" s="32"/>
      <c r="P68" s="32"/>
      <c r="Q68" s="32"/>
    </row>
    <row r="69" spans="1:17">
      <c r="A69" s="12"/>
      <c r="B69" s="17"/>
      <c r="C69" s="17"/>
    </row>
    <row r="70" spans="1:17" ht="45">
      <c r="A70" s="12"/>
      <c r="B70" s="73" t="s">
        <v>271</v>
      </c>
      <c r="C70" s="74" t="s">
        <v>484</v>
      </c>
    </row>
    <row r="71" spans="1:17">
      <c r="A71" s="12"/>
      <c r="B71" s="17"/>
      <c r="C71" s="17"/>
    </row>
    <row r="72" spans="1:17" ht="67.5">
      <c r="A72" s="12"/>
      <c r="B72" s="73" t="s">
        <v>273</v>
      </c>
      <c r="C72" s="74" t="s">
        <v>485</v>
      </c>
    </row>
    <row r="73" spans="1:17">
      <c r="A73" s="12"/>
      <c r="B73" s="11"/>
      <c r="C73" s="11"/>
      <c r="D73" s="11"/>
      <c r="E73" s="11"/>
      <c r="F73" s="11"/>
      <c r="G73" s="11"/>
      <c r="H73" s="11"/>
      <c r="I73" s="11"/>
      <c r="J73" s="11"/>
      <c r="K73" s="11"/>
      <c r="L73" s="11"/>
      <c r="M73" s="11"/>
      <c r="N73" s="11"/>
      <c r="O73" s="11"/>
      <c r="P73" s="11"/>
      <c r="Q73" s="11"/>
    </row>
    <row r="74" spans="1:17" ht="38.25" customHeight="1">
      <c r="A74" s="12"/>
      <c r="B74" s="77" t="s">
        <v>486</v>
      </c>
      <c r="C74" s="77"/>
      <c r="D74" s="77"/>
      <c r="E74" s="77"/>
      <c r="F74" s="77"/>
      <c r="G74" s="77"/>
      <c r="H74" s="77"/>
      <c r="I74" s="77"/>
      <c r="J74" s="77"/>
      <c r="K74" s="77"/>
      <c r="L74" s="77"/>
      <c r="M74" s="77"/>
      <c r="N74" s="77"/>
      <c r="O74" s="77"/>
      <c r="P74" s="77"/>
      <c r="Q74" s="77"/>
    </row>
  </sheetData>
  <mergeCells count="273">
    <mergeCell ref="B68:Q68"/>
    <mergeCell ref="B73:Q73"/>
    <mergeCell ref="B74:Q74"/>
    <mergeCell ref="B28:Q28"/>
    <mergeCell ref="B29:Q29"/>
    <mergeCell ref="B41:Q41"/>
    <mergeCell ref="B44:Q44"/>
    <mergeCell ref="B45:Q45"/>
    <mergeCell ref="B46:Q46"/>
    <mergeCell ref="B7:Q7"/>
    <mergeCell ref="B8:Q8"/>
    <mergeCell ref="B9:Q9"/>
    <mergeCell ref="B10:Q10"/>
    <mergeCell ref="B11:Q11"/>
    <mergeCell ref="B27:Q27"/>
    <mergeCell ref="P66:P67"/>
    <mergeCell ref="Q66:Q67"/>
    <mergeCell ref="A1:A2"/>
    <mergeCell ref="B1:Q1"/>
    <mergeCell ref="B2:Q2"/>
    <mergeCell ref="B3:Q3"/>
    <mergeCell ref="A4:A74"/>
    <mergeCell ref="B4:Q4"/>
    <mergeCell ref="B5:Q5"/>
    <mergeCell ref="B6:Q6"/>
    <mergeCell ref="H66:H67"/>
    <mergeCell ref="I66:K67"/>
    <mergeCell ref="L66:L67"/>
    <mergeCell ref="M66:M67"/>
    <mergeCell ref="N66:N67"/>
    <mergeCell ref="O66:O67"/>
    <mergeCell ref="M64:M65"/>
    <mergeCell ref="N64:N65"/>
    <mergeCell ref="O64:O65"/>
    <mergeCell ref="P64:P65"/>
    <mergeCell ref="Q64:Q65"/>
    <mergeCell ref="B66:B67"/>
    <mergeCell ref="C66:C67"/>
    <mergeCell ref="D66:D67"/>
    <mergeCell ref="E66:E67"/>
    <mergeCell ref="F66:G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L49:L51"/>
    <mergeCell ref="M49:M51"/>
    <mergeCell ref="N49:N51"/>
    <mergeCell ref="O49:P51"/>
    <mergeCell ref="Q49:Q51"/>
    <mergeCell ref="B52:B53"/>
    <mergeCell ref="C52:C53"/>
    <mergeCell ref="D52:D53"/>
    <mergeCell ref="E52:E53"/>
    <mergeCell ref="F52:F53"/>
    <mergeCell ref="F50:G50"/>
    <mergeCell ref="F51:G51"/>
    <mergeCell ref="H49:H51"/>
    <mergeCell ref="I49:K49"/>
    <mergeCell ref="I50:K50"/>
    <mergeCell ref="I51:K51"/>
    <mergeCell ref="N39:N40"/>
    <mergeCell ref="O39:O40"/>
    <mergeCell ref="P39:P40"/>
    <mergeCell ref="Q39:Q40"/>
    <mergeCell ref="B47:Q47"/>
    <mergeCell ref="B49:B51"/>
    <mergeCell ref="C49:C51"/>
    <mergeCell ref="D49:D51"/>
    <mergeCell ref="E49:E51"/>
    <mergeCell ref="F49:G49"/>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H25:H26"/>
    <mergeCell ref="B30:Q30"/>
    <mergeCell ref="C32:I32"/>
    <mergeCell ref="K32:Q32"/>
    <mergeCell ref="B33:B34"/>
    <mergeCell ref="C33:E33"/>
    <mergeCell ref="C34:E34"/>
    <mergeCell ref="F33:F34"/>
    <mergeCell ref="G33:I33"/>
    <mergeCell ref="G34:I34"/>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18.42578125" customWidth="1"/>
    <col min="4" max="4" width="14.85546875" customWidth="1"/>
    <col min="5" max="5" width="18.42578125" customWidth="1"/>
    <col min="6" max="6" width="14.85546875" customWidth="1"/>
    <col min="7" max="7" width="18.42578125" customWidth="1"/>
    <col min="8" max="8" width="14.85546875" customWidth="1"/>
    <col min="9" max="9" width="18.42578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488</v>
      </c>
      <c r="B3" s="11" t="s">
        <v>5</v>
      </c>
      <c r="C3" s="11"/>
      <c r="D3" s="11"/>
      <c r="E3" s="11"/>
      <c r="F3" s="11"/>
      <c r="G3" s="11"/>
      <c r="H3" s="11"/>
      <c r="I3" s="11"/>
    </row>
    <row r="4" spans="1:9" ht="15" customHeight="1">
      <c r="A4" s="12" t="s">
        <v>487</v>
      </c>
      <c r="B4" s="11" t="s">
        <v>5</v>
      </c>
      <c r="C4" s="11"/>
      <c r="D4" s="11"/>
      <c r="E4" s="11"/>
      <c r="F4" s="11"/>
      <c r="G4" s="11"/>
      <c r="H4" s="11"/>
      <c r="I4" s="11"/>
    </row>
    <row r="5" spans="1:9">
      <c r="A5" s="12"/>
      <c r="B5" s="76" t="s">
        <v>487</v>
      </c>
      <c r="C5" s="76"/>
      <c r="D5" s="76"/>
      <c r="E5" s="76"/>
      <c r="F5" s="76"/>
      <c r="G5" s="76"/>
      <c r="H5" s="76"/>
      <c r="I5" s="76"/>
    </row>
    <row r="6" spans="1:9">
      <c r="A6" s="12"/>
      <c r="B6" s="11"/>
      <c r="C6" s="11"/>
      <c r="D6" s="11"/>
      <c r="E6" s="11"/>
      <c r="F6" s="11"/>
      <c r="G6" s="11"/>
      <c r="H6" s="11"/>
      <c r="I6" s="11"/>
    </row>
    <row r="7" spans="1:9">
      <c r="A7" s="12"/>
      <c r="B7" s="77" t="s">
        <v>489</v>
      </c>
      <c r="C7" s="77"/>
      <c r="D7" s="77"/>
      <c r="E7" s="77"/>
      <c r="F7" s="77"/>
      <c r="G7" s="77"/>
      <c r="H7" s="77"/>
      <c r="I7" s="77"/>
    </row>
    <row r="8" spans="1:9">
      <c r="A8" s="12"/>
      <c r="B8" s="11"/>
      <c r="C8" s="11"/>
      <c r="D8" s="11"/>
      <c r="E8" s="11"/>
      <c r="F8" s="11"/>
      <c r="G8" s="11"/>
      <c r="H8" s="11"/>
      <c r="I8" s="11"/>
    </row>
    <row r="9" spans="1:9" ht="63.75" customHeight="1">
      <c r="A9" s="12"/>
      <c r="B9" s="77" t="s">
        <v>490</v>
      </c>
      <c r="C9" s="77"/>
      <c r="D9" s="77"/>
      <c r="E9" s="77"/>
      <c r="F9" s="77"/>
      <c r="G9" s="77"/>
      <c r="H9" s="77"/>
      <c r="I9" s="77"/>
    </row>
    <row r="10" spans="1:9">
      <c r="A10" s="12"/>
      <c r="B10" s="11"/>
      <c r="C10" s="11"/>
      <c r="D10" s="11"/>
      <c r="E10" s="11"/>
      <c r="F10" s="11"/>
      <c r="G10" s="11"/>
      <c r="H10" s="11"/>
      <c r="I10" s="11"/>
    </row>
    <row r="11" spans="1:9" ht="25.5" customHeight="1">
      <c r="A11" s="12"/>
      <c r="B11" s="77" t="s">
        <v>491</v>
      </c>
      <c r="C11" s="77"/>
      <c r="D11" s="77"/>
      <c r="E11" s="77"/>
      <c r="F11" s="77"/>
      <c r="G11" s="77"/>
      <c r="H11" s="77"/>
      <c r="I11" s="77"/>
    </row>
    <row r="12" spans="1:9">
      <c r="A12" s="12"/>
      <c r="B12" s="113"/>
      <c r="C12" s="113"/>
      <c r="D12" s="113"/>
      <c r="E12" s="113"/>
      <c r="F12" s="113"/>
      <c r="G12" s="113"/>
      <c r="H12" s="113"/>
      <c r="I12" s="113"/>
    </row>
    <row r="13" spans="1:9">
      <c r="A13" s="12"/>
      <c r="B13" s="29"/>
      <c r="C13" s="29"/>
      <c r="D13" s="29"/>
      <c r="E13" s="29"/>
      <c r="F13" s="29"/>
      <c r="G13" s="29"/>
      <c r="H13" s="29"/>
      <c r="I13" s="29"/>
    </row>
    <row r="14" spans="1:9">
      <c r="A14" s="12"/>
      <c r="B14" s="17"/>
      <c r="C14" s="17"/>
      <c r="D14" s="17"/>
      <c r="E14" s="17"/>
      <c r="F14" s="17"/>
      <c r="G14" s="17"/>
      <c r="H14" s="17"/>
      <c r="I14" s="17"/>
    </row>
    <row r="15" spans="1:9" ht="15.75" thickBot="1">
      <c r="A15" s="12"/>
      <c r="B15" s="104"/>
      <c r="C15" s="34" t="s">
        <v>316</v>
      </c>
      <c r="D15" s="34"/>
      <c r="E15" s="34"/>
      <c r="F15" s="19"/>
      <c r="G15" s="34" t="s">
        <v>317</v>
      </c>
      <c r="H15" s="34"/>
      <c r="I15" s="34"/>
    </row>
    <row r="16" spans="1:9" ht="15.75" thickBot="1">
      <c r="A16" s="12"/>
      <c r="B16" s="104"/>
      <c r="C16" s="145" t="s">
        <v>370</v>
      </c>
      <c r="D16" s="19"/>
      <c r="E16" s="145" t="s">
        <v>430</v>
      </c>
      <c r="F16" s="19"/>
      <c r="G16" s="145" t="s">
        <v>370</v>
      </c>
      <c r="H16" s="19"/>
      <c r="I16" s="145" t="s">
        <v>430</v>
      </c>
    </row>
    <row r="17" spans="1:9" ht="26.25">
      <c r="A17" s="12"/>
      <c r="B17" s="26" t="s">
        <v>492</v>
      </c>
      <c r="C17" s="27">
        <v>154319</v>
      </c>
      <c r="D17" s="19"/>
      <c r="E17" s="28">
        <v>167586</v>
      </c>
      <c r="F17" s="19"/>
      <c r="G17" s="27">
        <v>154583</v>
      </c>
      <c r="H17" s="19"/>
      <c r="I17" s="28">
        <v>167571</v>
      </c>
    </row>
    <row r="18" spans="1:9" ht="26.25">
      <c r="A18" s="12"/>
      <c r="B18" s="23" t="s">
        <v>493</v>
      </c>
      <c r="C18" s="24"/>
      <c r="D18" s="24"/>
      <c r="E18" s="24"/>
      <c r="F18" s="24"/>
      <c r="G18" s="24"/>
      <c r="H18" s="24"/>
      <c r="I18" s="24"/>
    </row>
    <row r="19" spans="1:9" ht="15.75" thickBot="1">
      <c r="A19" s="12"/>
      <c r="B19" s="161" t="s">
        <v>494</v>
      </c>
      <c r="C19" s="162">
        <v>126</v>
      </c>
      <c r="D19" s="19"/>
      <c r="E19" s="163">
        <v>128</v>
      </c>
      <c r="F19" s="19"/>
      <c r="G19" s="162">
        <v>145</v>
      </c>
      <c r="H19" s="19"/>
      <c r="I19" s="163">
        <v>166</v>
      </c>
    </row>
    <row r="20" spans="1:9" ht="27" thickBot="1">
      <c r="A20" s="12"/>
      <c r="B20" s="23" t="s">
        <v>495</v>
      </c>
      <c r="C20" s="164">
        <v>154445</v>
      </c>
      <c r="D20" s="24"/>
      <c r="E20" s="165">
        <v>167714</v>
      </c>
      <c r="F20" s="24"/>
      <c r="G20" s="164">
        <v>154728</v>
      </c>
      <c r="H20" s="24"/>
      <c r="I20" s="165">
        <v>167737</v>
      </c>
    </row>
  </sheetData>
  <mergeCells count="17">
    <mergeCell ref="B12:I12"/>
    <mergeCell ref="B6:I6"/>
    <mergeCell ref="B7:I7"/>
    <mergeCell ref="B8:I8"/>
    <mergeCell ref="B9:I9"/>
    <mergeCell ref="B10:I10"/>
    <mergeCell ref="B11:I11"/>
    <mergeCell ref="B13:I13"/>
    <mergeCell ref="C15:E15"/>
    <mergeCell ref="G15:I15"/>
    <mergeCell ref="A1:A2"/>
    <mergeCell ref="B1:I1"/>
    <mergeCell ref="B2:I2"/>
    <mergeCell ref="B3:I3"/>
    <mergeCell ref="A4:A2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90559</v>
      </c>
      <c r="C4" s="8">
        <v>688761</v>
      </c>
    </row>
    <row r="5" spans="1:3" ht="75">
      <c r="A5" s="2" t="s">
        <v>29</v>
      </c>
      <c r="B5" s="6">
        <v>3171955</v>
      </c>
      <c r="C5" s="6">
        <v>3164575</v>
      </c>
    </row>
    <row r="6" spans="1:3" ht="60">
      <c r="A6" s="2" t="s">
        <v>30</v>
      </c>
      <c r="B6" s="6">
        <v>71047</v>
      </c>
      <c r="C6" s="6">
        <v>74377</v>
      </c>
    </row>
    <row r="7" spans="1:3">
      <c r="A7" s="2" t="s">
        <v>31</v>
      </c>
      <c r="B7" s="6">
        <v>34768</v>
      </c>
      <c r="C7" s="6">
        <v>24270</v>
      </c>
    </row>
    <row r="8" spans="1:3">
      <c r="A8" s="2" t="s">
        <v>32</v>
      </c>
      <c r="B8" s="6">
        <v>3968329</v>
      </c>
      <c r="C8" s="6">
        <v>3951983</v>
      </c>
    </row>
    <row r="9" spans="1:3" ht="30">
      <c r="A9" s="2" t="s">
        <v>33</v>
      </c>
      <c r="B9" s="6">
        <v>7549</v>
      </c>
      <c r="C9" s="6">
        <v>14388</v>
      </c>
    </row>
    <row r="10" spans="1:3">
      <c r="A10" s="2" t="s">
        <v>34</v>
      </c>
      <c r="B10" s="6">
        <v>8563</v>
      </c>
      <c r="C10" s="6">
        <v>6973</v>
      </c>
    </row>
    <row r="11" spans="1:3" ht="60">
      <c r="A11" s="2" t="s">
        <v>35</v>
      </c>
      <c r="B11" s="6">
        <v>25024</v>
      </c>
      <c r="C11" s="6">
        <v>31145</v>
      </c>
    </row>
    <row r="12" spans="1:3">
      <c r="A12" s="2" t="s">
        <v>36</v>
      </c>
      <c r="B12" s="6">
        <v>156010</v>
      </c>
      <c r="C12" s="6">
        <v>139406</v>
      </c>
    </row>
    <row r="13" spans="1:3">
      <c r="A13" s="2" t="s">
        <v>37</v>
      </c>
      <c r="B13" s="4">
        <v>911</v>
      </c>
      <c r="C13" s="4">
        <v>394</v>
      </c>
    </row>
    <row r="14" spans="1:3">
      <c r="A14" s="2" t="s">
        <v>38</v>
      </c>
      <c r="B14" s="6">
        <v>32132</v>
      </c>
      <c r="C14" s="6">
        <v>24771</v>
      </c>
    </row>
    <row r="15" spans="1:3">
      <c r="A15" s="2" t="s">
        <v>39</v>
      </c>
      <c r="B15" s="6">
        <v>180097</v>
      </c>
      <c r="C15" s="6">
        <v>180097</v>
      </c>
    </row>
    <row r="16" spans="1:3">
      <c r="A16" s="2" t="s">
        <v>40</v>
      </c>
      <c r="B16" s="4">
        <v>0</v>
      </c>
      <c r="C16" s="6">
        <v>24176</v>
      </c>
    </row>
    <row r="17" spans="1:3" ht="60">
      <c r="A17" s="2" t="s">
        <v>41</v>
      </c>
      <c r="B17" s="6">
        <v>8386</v>
      </c>
      <c r="C17" s="6">
        <v>8759</v>
      </c>
    </row>
    <row r="18" spans="1:3" ht="60">
      <c r="A18" s="2" t="s">
        <v>42</v>
      </c>
      <c r="B18" s="6">
        <v>274825</v>
      </c>
      <c r="C18" s="6">
        <v>283996</v>
      </c>
    </row>
    <row r="19" spans="1:3">
      <c r="A19" s="2" t="s">
        <v>43</v>
      </c>
      <c r="B19" s="6">
        <v>4661826</v>
      </c>
      <c r="C19" s="6">
        <v>4666088</v>
      </c>
    </row>
    <row r="20" spans="1:3">
      <c r="A20" s="3" t="s">
        <v>44</v>
      </c>
      <c r="B20" s="4" t="s">
        <v>5</v>
      </c>
      <c r="C20" s="4" t="s">
        <v>5</v>
      </c>
    </row>
    <row r="21" spans="1:3" ht="45">
      <c r="A21" s="2" t="s">
        <v>45</v>
      </c>
      <c r="B21" s="6">
        <v>1657408</v>
      </c>
      <c r="C21" s="6">
        <v>1014680</v>
      </c>
    </row>
    <row r="22" spans="1:3" ht="45">
      <c r="A22" s="2" t="s">
        <v>46</v>
      </c>
      <c r="B22" s="6">
        <v>449677</v>
      </c>
      <c r="C22" s="6">
        <v>987525</v>
      </c>
    </row>
    <row r="23" spans="1:3" ht="30">
      <c r="A23" s="2" t="s">
        <v>47</v>
      </c>
      <c r="B23" s="6">
        <v>126273</v>
      </c>
      <c r="C23" s="6">
        <v>128818</v>
      </c>
    </row>
    <row r="24" spans="1:3">
      <c r="A24" s="2" t="s">
        <v>48</v>
      </c>
      <c r="B24" s="6">
        <v>21923</v>
      </c>
      <c r="C24" s="6">
        <v>22267</v>
      </c>
    </row>
    <row r="25" spans="1:3" ht="60">
      <c r="A25" s="2" t="s">
        <v>49</v>
      </c>
      <c r="B25" s="6">
        <v>43389</v>
      </c>
      <c r="C25" s="6">
        <v>47113</v>
      </c>
    </row>
    <row r="26" spans="1:3">
      <c r="A26" s="2" t="s">
        <v>40</v>
      </c>
      <c r="B26" s="6">
        <v>5971</v>
      </c>
      <c r="C26" s="6">
        <v>4526</v>
      </c>
    </row>
    <row r="27" spans="1:3">
      <c r="A27" s="2" t="s">
        <v>50</v>
      </c>
      <c r="B27" s="6">
        <v>2304641</v>
      </c>
      <c r="C27" s="6">
        <v>2204929</v>
      </c>
    </row>
    <row r="28" spans="1:3">
      <c r="A28" s="2" t="s">
        <v>51</v>
      </c>
      <c r="B28" s="4">
        <v>0</v>
      </c>
      <c r="C28" s="4">
        <v>0</v>
      </c>
    </row>
    <row r="29" spans="1:3">
      <c r="A29" s="3" t="s">
        <v>52</v>
      </c>
      <c r="B29" s="4" t="s">
        <v>5</v>
      </c>
      <c r="C29" s="4" t="s">
        <v>5</v>
      </c>
    </row>
    <row r="30" spans="1:3" ht="45">
      <c r="A30" s="2" t="s">
        <v>53</v>
      </c>
      <c r="B30" s="4">
        <v>0</v>
      </c>
      <c r="C30" s="4">
        <v>0</v>
      </c>
    </row>
    <row r="31" spans="1:3" ht="60">
      <c r="A31" s="2" t="s">
        <v>54</v>
      </c>
      <c r="B31" s="4">
        <v>0</v>
      </c>
      <c r="C31" s="4">
        <v>0</v>
      </c>
    </row>
    <row r="32" spans="1:3" ht="90">
      <c r="A32" s="2" t="s">
        <v>55</v>
      </c>
      <c r="B32" s="6">
        <v>1543</v>
      </c>
      <c r="C32" s="6">
        <v>1575</v>
      </c>
    </row>
    <row r="33" spans="1:3">
      <c r="A33" s="2" t="s">
        <v>56</v>
      </c>
      <c r="B33" s="6">
        <v>3668836</v>
      </c>
      <c r="C33" s="6">
        <v>3668906</v>
      </c>
    </row>
    <row r="34" spans="1:3" ht="30">
      <c r="A34" s="2" t="s">
        <v>57</v>
      </c>
      <c r="B34" s="6">
        <v>-1323907</v>
      </c>
      <c r="C34" s="6">
        <v>-1231209</v>
      </c>
    </row>
    <row r="35" spans="1:3">
      <c r="A35" s="2" t="s">
        <v>58</v>
      </c>
      <c r="B35" s="6">
        <v>9104</v>
      </c>
      <c r="C35" s="6">
        <v>20278</v>
      </c>
    </row>
    <row r="36" spans="1:3">
      <c r="A36" s="2" t="s">
        <v>59</v>
      </c>
      <c r="B36" s="6">
        <v>2355576</v>
      </c>
      <c r="C36" s="6">
        <v>2459550</v>
      </c>
    </row>
    <row r="37" spans="1:3">
      <c r="A37" s="2" t="s">
        <v>60</v>
      </c>
      <c r="B37" s="6">
        <v>1609</v>
      </c>
      <c r="C37" s="6">
        <v>1609</v>
      </c>
    </row>
    <row r="38" spans="1:3">
      <c r="A38" s="2" t="s">
        <v>61</v>
      </c>
      <c r="B38" s="6">
        <v>2357185</v>
      </c>
      <c r="C38" s="6">
        <v>2461159</v>
      </c>
    </row>
    <row r="39" spans="1:3" ht="30">
      <c r="A39" s="2" t="s">
        <v>62</v>
      </c>
      <c r="B39" s="8">
        <v>4661826</v>
      </c>
      <c r="C39" s="8">
        <v>4666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2" width="36.5703125" bestFit="1" customWidth="1"/>
    <col min="3" max="3" width="7.5703125" customWidth="1"/>
    <col min="4" max="4" width="34.5703125" customWidth="1"/>
    <col min="5" max="5" width="5.85546875" customWidth="1"/>
    <col min="6" max="6" width="34.5703125" customWidth="1"/>
    <col min="7" max="7" width="7.5703125" customWidth="1"/>
    <col min="8" max="8" width="34.5703125" customWidth="1"/>
    <col min="9" max="9" width="5.85546875" customWidth="1"/>
    <col min="10" max="10" width="34.5703125" customWidth="1"/>
    <col min="11" max="11" width="7.5703125" customWidth="1"/>
    <col min="12" max="12" width="34.5703125" customWidth="1"/>
    <col min="13" max="13" width="5.85546875" customWidth="1"/>
    <col min="14" max="14" width="34.5703125" customWidth="1"/>
    <col min="15" max="15" width="7.5703125" customWidth="1"/>
    <col min="16" max="16" width="36.5703125" customWidth="1"/>
    <col min="17" max="17" width="5.85546875" customWidth="1"/>
    <col min="18" max="18" width="34.5703125" customWidth="1"/>
    <col min="19" max="19" width="7.5703125" customWidth="1"/>
    <col min="20" max="20" width="34.5703125" customWidth="1"/>
    <col min="21" max="21" width="5.85546875"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7</v>
      </c>
      <c r="B3" s="11" t="s">
        <v>5</v>
      </c>
      <c r="C3" s="11"/>
      <c r="D3" s="11"/>
      <c r="E3" s="11"/>
      <c r="F3" s="11"/>
      <c r="G3" s="11"/>
      <c r="H3" s="11"/>
      <c r="I3" s="11"/>
      <c r="J3" s="11"/>
      <c r="K3" s="11"/>
      <c r="L3" s="11"/>
      <c r="M3" s="11"/>
      <c r="N3" s="11"/>
      <c r="O3" s="11"/>
      <c r="P3" s="11"/>
      <c r="Q3" s="11"/>
      <c r="R3" s="11"/>
      <c r="S3" s="11"/>
      <c r="T3" s="11"/>
      <c r="U3" s="11"/>
    </row>
    <row r="4" spans="1:21" ht="15" customHeight="1">
      <c r="A4" s="12" t="s">
        <v>496</v>
      </c>
      <c r="B4" s="11" t="s">
        <v>5</v>
      </c>
      <c r="C4" s="11"/>
      <c r="D4" s="11"/>
      <c r="E4" s="11"/>
      <c r="F4" s="11"/>
      <c r="G4" s="11"/>
      <c r="H4" s="11"/>
      <c r="I4" s="11"/>
      <c r="J4" s="11"/>
      <c r="K4" s="11"/>
      <c r="L4" s="11"/>
      <c r="M4" s="11"/>
      <c r="N4" s="11"/>
      <c r="O4" s="11"/>
      <c r="P4" s="11"/>
      <c r="Q4" s="11"/>
      <c r="R4" s="11"/>
      <c r="S4" s="11"/>
      <c r="T4" s="11"/>
      <c r="U4" s="11"/>
    </row>
    <row r="5" spans="1:21">
      <c r="A5" s="12"/>
      <c r="B5" s="76" t="s">
        <v>496</v>
      </c>
      <c r="C5" s="76"/>
      <c r="D5" s="76"/>
      <c r="E5" s="76"/>
      <c r="F5" s="76"/>
      <c r="G5" s="76"/>
      <c r="H5" s="76"/>
      <c r="I5" s="76"/>
      <c r="J5" s="76"/>
      <c r="K5" s="76"/>
      <c r="L5" s="76"/>
      <c r="M5" s="76"/>
      <c r="N5" s="76"/>
      <c r="O5" s="76"/>
      <c r="P5" s="76"/>
      <c r="Q5" s="76"/>
      <c r="R5" s="76"/>
      <c r="S5" s="76"/>
      <c r="T5" s="76"/>
      <c r="U5" s="76"/>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77" t="s">
        <v>498</v>
      </c>
      <c r="C7" s="77"/>
      <c r="D7" s="77"/>
      <c r="E7" s="77"/>
      <c r="F7" s="77"/>
      <c r="G7" s="77"/>
      <c r="H7" s="77"/>
      <c r="I7" s="77"/>
      <c r="J7" s="77"/>
      <c r="K7" s="77"/>
      <c r="L7" s="77"/>
      <c r="M7" s="77"/>
      <c r="N7" s="77"/>
      <c r="O7" s="77"/>
      <c r="P7" s="77"/>
      <c r="Q7" s="77"/>
      <c r="R7" s="77"/>
      <c r="S7" s="77"/>
      <c r="T7" s="77"/>
      <c r="U7" s="77"/>
    </row>
    <row r="8" spans="1:21">
      <c r="A8" s="12"/>
      <c r="B8" s="113"/>
      <c r="C8" s="113"/>
      <c r="D8" s="113"/>
      <c r="E8" s="113"/>
      <c r="F8" s="113"/>
      <c r="G8" s="113"/>
      <c r="H8" s="113"/>
      <c r="I8" s="113"/>
      <c r="J8" s="113"/>
      <c r="K8" s="113"/>
      <c r="L8" s="113"/>
      <c r="M8" s="113"/>
      <c r="N8" s="113"/>
      <c r="O8" s="113"/>
      <c r="P8" s="113"/>
      <c r="Q8" s="113"/>
      <c r="R8" s="113"/>
      <c r="S8" s="113"/>
      <c r="T8" s="113"/>
      <c r="U8" s="113"/>
    </row>
    <row r="9" spans="1:21">
      <c r="A9" s="12"/>
      <c r="B9" s="29"/>
      <c r="C9" s="29"/>
      <c r="D9" s="29"/>
      <c r="E9" s="29"/>
      <c r="F9" s="29"/>
      <c r="G9" s="29"/>
      <c r="H9" s="29"/>
      <c r="I9" s="29"/>
      <c r="J9" s="29"/>
      <c r="K9" s="29"/>
      <c r="L9" s="29"/>
      <c r="M9" s="29"/>
      <c r="N9" s="29"/>
      <c r="O9" s="29"/>
      <c r="P9" s="29"/>
      <c r="Q9" s="29"/>
      <c r="R9" s="29"/>
      <c r="S9" s="29"/>
      <c r="T9" s="29"/>
      <c r="U9" s="29"/>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167" t="s">
        <v>499</v>
      </c>
      <c r="C11" s="167"/>
      <c r="D11" s="167"/>
      <c r="E11" s="167"/>
      <c r="F11" s="167"/>
      <c r="G11" s="167"/>
      <c r="H11" s="167"/>
      <c r="I11" s="167"/>
      <c r="J11" s="167"/>
      <c r="K11" s="167"/>
      <c r="L11" s="167"/>
      <c r="M11" s="167"/>
      <c r="N11" s="167"/>
      <c r="O11" s="167"/>
      <c r="P11" s="167"/>
      <c r="Q11" s="167"/>
      <c r="R11" s="167"/>
      <c r="S11" s="167"/>
      <c r="T11" s="167"/>
      <c r="U11" s="167"/>
    </row>
    <row r="12" spans="1:21">
      <c r="A12" s="12"/>
      <c r="B12" s="167" t="s">
        <v>500</v>
      </c>
      <c r="C12" s="167"/>
      <c r="D12" s="167"/>
      <c r="E12" s="167"/>
      <c r="F12" s="167"/>
      <c r="G12" s="167"/>
      <c r="H12" s="167"/>
      <c r="I12" s="167"/>
      <c r="J12" s="167"/>
      <c r="K12" s="167"/>
      <c r="L12" s="167"/>
      <c r="M12" s="167"/>
      <c r="N12" s="167"/>
      <c r="O12" s="167"/>
      <c r="P12" s="167"/>
      <c r="Q12" s="167"/>
      <c r="R12" s="167"/>
      <c r="S12" s="167"/>
      <c r="T12" s="167"/>
      <c r="U12" s="167"/>
    </row>
    <row r="13" spans="1:21" ht="15.75" thickBot="1">
      <c r="A13" s="12"/>
      <c r="B13" s="22" t="s">
        <v>501</v>
      </c>
      <c r="C13" s="168" t="s">
        <v>502</v>
      </c>
      <c r="D13" s="168"/>
      <c r="E13" s="168"/>
      <c r="F13" s="19"/>
      <c r="G13" s="168" t="s">
        <v>503</v>
      </c>
      <c r="H13" s="168"/>
      <c r="I13" s="168"/>
      <c r="J13" s="19"/>
      <c r="K13" s="168" t="s">
        <v>504</v>
      </c>
      <c r="L13" s="168"/>
      <c r="M13" s="168"/>
      <c r="N13" s="19"/>
      <c r="O13" s="168" t="s">
        <v>505</v>
      </c>
      <c r="P13" s="168"/>
      <c r="Q13" s="168"/>
      <c r="R13" s="19"/>
      <c r="S13" s="168" t="s">
        <v>348</v>
      </c>
      <c r="T13" s="168"/>
      <c r="U13" s="168"/>
    </row>
    <row r="14" spans="1:21">
      <c r="A14" s="12"/>
      <c r="B14" s="25" t="s">
        <v>27</v>
      </c>
      <c r="C14" s="57"/>
      <c r="D14" s="57"/>
      <c r="E14" s="57"/>
      <c r="F14" s="24"/>
      <c r="G14" s="57"/>
      <c r="H14" s="57"/>
      <c r="I14" s="57"/>
      <c r="J14" s="24"/>
      <c r="K14" s="57"/>
      <c r="L14" s="57"/>
      <c r="M14" s="57"/>
      <c r="N14" s="24"/>
      <c r="O14" s="57"/>
      <c r="P14" s="57"/>
      <c r="Q14" s="57"/>
      <c r="R14" s="24"/>
      <c r="S14" s="57"/>
      <c r="T14" s="57"/>
      <c r="U14" s="57"/>
    </row>
    <row r="15" spans="1:21">
      <c r="A15" s="12"/>
      <c r="B15" s="26" t="s">
        <v>506</v>
      </c>
      <c r="C15" s="32"/>
      <c r="D15" s="32"/>
      <c r="E15" s="32"/>
      <c r="F15" s="19"/>
      <c r="G15" s="32"/>
      <c r="H15" s="32"/>
      <c r="I15" s="32"/>
      <c r="J15" s="19"/>
      <c r="K15" s="32"/>
      <c r="L15" s="32"/>
      <c r="M15" s="32"/>
      <c r="N15" s="19"/>
      <c r="O15" s="32"/>
      <c r="P15" s="32"/>
      <c r="Q15" s="32"/>
      <c r="R15" s="19"/>
      <c r="S15" s="32"/>
      <c r="T15" s="32"/>
      <c r="U15" s="32"/>
    </row>
    <row r="16" spans="1:21">
      <c r="A16" s="12"/>
      <c r="B16" s="37" t="s">
        <v>28</v>
      </c>
      <c r="C16" s="37" t="s">
        <v>236</v>
      </c>
      <c r="D16" s="43">
        <v>82922</v>
      </c>
      <c r="E16" s="38"/>
      <c r="F16" s="38"/>
      <c r="G16" s="37" t="s">
        <v>236</v>
      </c>
      <c r="H16" s="39" t="s">
        <v>237</v>
      </c>
      <c r="I16" s="38"/>
      <c r="J16" s="38"/>
      <c r="K16" s="37" t="s">
        <v>236</v>
      </c>
      <c r="L16" s="43">
        <v>607637</v>
      </c>
      <c r="M16" s="38"/>
      <c r="N16" s="38"/>
      <c r="O16" s="37" t="s">
        <v>236</v>
      </c>
      <c r="P16" s="39" t="s">
        <v>237</v>
      </c>
      <c r="Q16" s="38"/>
      <c r="R16" s="38"/>
      <c r="S16" s="37" t="s">
        <v>236</v>
      </c>
      <c r="T16" s="43">
        <v>690559</v>
      </c>
      <c r="U16" s="38"/>
    </row>
    <row r="17" spans="1:21">
      <c r="A17" s="12"/>
      <c r="B17" s="37"/>
      <c r="C17" s="37"/>
      <c r="D17" s="43"/>
      <c r="E17" s="38"/>
      <c r="F17" s="38"/>
      <c r="G17" s="37"/>
      <c r="H17" s="39"/>
      <c r="I17" s="38"/>
      <c r="J17" s="38"/>
      <c r="K17" s="37"/>
      <c r="L17" s="43"/>
      <c r="M17" s="38"/>
      <c r="N17" s="38"/>
      <c r="O17" s="37"/>
      <c r="P17" s="39"/>
      <c r="Q17" s="38"/>
      <c r="R17" s="38"/>
      <c r="S17" s="37"/>
      <c r="T17" s="43"/>
      <c r="U17" s="38"/>
    </row>
    <row r="18" spans="1:21">
      <c r="A18" s="12"/>
      <c r="B18" s="143" t="s">
        <v>507</v>
      </c>
      <c r="C18" s="48">
        <v>452262</v>
      </c>
      <c r="D18" s="48"/>
      <c r="E18" s="32"/>
      <c r="F18" s="32"/>
      <c r="G18" s="45" t="s">
        <v>237</v>
      </c>
      <c r="H18" s="45"/>
      <c r="I18" s="32"/>
      <c r="J18" s="32"/>
      <c r="K18" s="48">
        <v>2719993</v>
      </c>
      <c r="L18" s="48"/>
      <c r="M18" s="32"/>
      <c r="N18" s="32"/>
      <c r="O18" s="45" t="s">
        <v>508</v>
      </c>
      <c r="P18" s="45"/>
      <c r="Q18" s="44" t="s">
        <v>312</v>
      </c>
      <c r="R18" s="32"/>
      <c r="S18" s="48">
        <v>3171955</v>
      </c>
      <c r="T18" s="48"/>
      <c r="U18" s="32"/>
    </row>
    <row r="19" spans="1:21">
      <c r="A19" s="12"/>
      <c r="B19" s="143"/>
      <c r="C19" s="48"/>
      <c r="D19" s="48"/>
      <c r="E19" s="32"/>
      <c r="F19" s="32"/>
      <c r="G19" s="45"/>
      <c r="H19" s="45"/>
      <c r="I19" s="32"/>
      <c r="J19" s="32"/>
      <c r="K19" s="48"/>
      <c r="L19" s="48"/>
      <c r="M19" s="32"/>
      <c r="N19" s="32"/>
      <c r="O19" s="45"/>
      <c r="P19" s="45"/>
      <c r="Q19" s="44"/>
      <c r="R19" s="32"/>
      <c r="S19" s="48"/>
      <c r="T19" s="48"/>
      <c r="U19" s="32"/>
    </row>
    <row r="20" spans="1:21">
      <c r="A20" s="12"/>
      <c r="B20" s="111" t="s">
        <v>509</v>
      </c>
      <c r="C20" s="43">
        <v>2084</v>
      </c>
      <c r="D20" s="43"/>
      <c r="E20" s="38"/>
      <c r="F20" s="38"/>
      <c r="G20" s="39" t="s">
        <v>237</v>
      </c>
      <c r="H20" s="39"/>
      <c r="I20" s="38"/>
      <c r="J20" s="38"/>
      <c r="K20" s="43">
        <v>68963</v>
      </c>
      <c r="L20" s="43"/>
      <c r="M20" s="38"/>
      <c r="N20" s="38"/>
      <c r="O20" s="39" t="s">
        <v>237</v>
      </c>
      <c r="P20" s="39"/>
      <c r="Q20" s="38"/>
      <c r="R20" s="38"/>
      <c r="S20" s="43">
        <v>71047</v>
      </c>
      <c r="T20" s="43"/>
      <c r="U20" s="38"/>
    </row>
    <row r="21" spans="1:21">
      <c r="A21" s="12"/>
      <c r="B21" s="111"/>
      <c r="C21" s="43"/>
      <c r="D21" s="43"/>
      <c r="E21" s="38"/>
      <c r="F21" s="38"/>
      <c r="G21" s="39"/>
      <c r="H21" s="39"/>
      <c r="I21" s="38"/>
      <c r="J21" s="38"/>
      <c r="K21" s="43"/>
      <c r="L21" s="43"/>
      <c r="M21" s="38"/>
      <c r="N21" s="38"/>
      <c r="O21" s="39"/>
      <c r="P21" s="39"/>
      <c r="Q21" s="38"/>
      <c r="R21" s="38"/>
      <c r="S21" s="43"/>
      <c r="T21" s="43"/>
      <c r="U21" s="38"/>
    </row>
    <row r="22" spans="1:21">
      <c r="A22" s="12"/>
      <c r="B22" s="44" t="s">
        <v>31</v>
      </c>
      <c r="C22" s="48">
        <v>10560</v>
      </c>
      <c r="D22" s="48"/>
      <c r="E22" s="32"/>
      <c r="F22" s="32"/>
      <c r="G22" s="45" t="s">
        <v>237</v>
      </c>
      <c r="H22" s="45"/>
      <c r="I22" s="32"/>
      <c r="J22" s="32"/>
      <c r="K22" s="48">
        <v>24208</v>
      </c>
      <c r="L22" s="48"/>
      <c r="M22" s="32"/>
      <c r="N22" s="32"/>
      <c r="O22" s="45" t="s">
        <v>237</v>
      </c>
      <c r="P22" s="45"/>
      <c r="Q22" s="32"/>
      <c r="R22" s="32"/>
      <c r="S22" s="48">
        <v>34768</v>
      </c>
      <c r="T22" s="48"/>
      <c r="U22" s="32"/>
    </row>
    <row r="23" spans="1:21" ht="15.75" thickBot="1">
      <c r="A23" s="12"/>
      <c r="B23" s="44"/>
      <c r="C23" s="65"/>
      <c r="D23" s="65"/>
      <c r="E23" s="53"/>
      <c r="F23" s="32"/>
      <c r="G23" s="54"/>
      <c r="H23" s="54"/>
      <c r="I23" s="53"/>
      <c r="J23" s="32"/>
      <c r="K23" s="65"/>
      <c r="L23" s="65"/>
      <c r="M23" s="53"/>
      <c r="N23" s="32"/>
      <c r="O23" s="54"/>
      <c r="P23" s="54"/>
      <c r="Q23" s="53"/>
      <c r="R23" s="32"/>
      <c r="S23" s="65"/>
      <c r="T23" s="65"/>
      <c r="U23" s="53"/>
    </row>
    <row r="24" spans="1:21">
      <c r="A24" s="12"/>
      <c r="B24" s="169" t="s">
        <v>32</v>
      </c>
      <c r="C24" s="58">
        <v>547828</v>
      </c>
      <c r="D24" s="58"/>
      <c r="E24" s="57"/>
      <c r="F24" s="38"/>
      <c r="G24" s="152" t="s">
        <v>237</v>
      </c>
      <c r="H24" s="152"/>
      <c r="I24" s="57"/>
      <c r="J24" s="38"/>
      <c r="K24" s="58">
        <v>3420801</v>
      </c>
      <c r="L24" s="58"/>
      <c r="M24" s="57"/>
      <c r="N24" s="38"/>
      <c r="O24" s="152" t="s">
        <v>508</v>
      </c>
      <c r="P24" s="152"/>
      <c r="Q24" s="70" t="s">
        <v>312</v>
      </c>
      <c r="R24" s="38"/>
      <c r="S24" s="58">
        <v>3968329</v>
      </c>
      <c r="T24" s="58"/>
      <c r="U24" s="57"/>
    </row>
    <row r="25" spans="1:21">
      <c r="A25" s="12"/>
      <c r="B25" s="169"/>
      <c r="C25" s="170"/>
      <c r="D25" s="170"/>
      <c r="E25" s="157"/>
      <c r="F25" s="38"/>
      <c r="G25" s="159"/>
      <c r="H25" s="159"/>
      <c r="I25" s="157"/>
      <c r="J25" s="38"/>
      <c r="K25" s="170"/>
      <c r="L25" s="170"/>
      <c r="M25" s="157"/>
      <c r="N25" s="38"/>
      <c r="O25" s="159"/>
      <c r="P25" s="159"/>
      <c r="Q25" s="158"/>
      <c r="R25" s="38"/>
      <c r="S25" s="170"/>
      <c r="T25" s="170"/>
      <c r="U25" s="157"/>
    </row>
    <row r="26" spans="1:21">
      <c r="A26" s="12"/>
      <c r="B26" s="44" t="s">
        <v>33</v>
      </c>
      <c r="C26" s="48">
        <v>7549</v>
      </c>
      <c r="D26" s="48"/>
      <c r="E26" s="32"/>
      <c r="F26" s="32"/>
      <c r="G26" s="45" t="s">
        <v>237</v>
      </c>
      <c r="H26" s="45"/>
      <c r="I26" s="32"/>
      <c r="J26" s="32"/>
      <c r="K26" s="45" t="s">
        <v>237</v>
      </c>
      <c r="L26" s="45"/>
      <c r="M26" s="32"/>
      <c r="N26" s="32"/>
      <c r="O26" s="45" t="s">
        <v>237</v>
      </c>
      <c r="P26" s="45"/>
      <c r="Q26" s="32"/>
      <c r="R26" s="32"/>
      <c r="S26" s="48">
        <v>7549</v>
      </c>
      <c r="T26" s="48"/>
      <c r="U26" s="32"/>
    </row>
    <row r="27" spans="1:21">
      <c r="A27" s="12"/>
      <c r="B27" s="44"/>
      <c r="C27" s="48"/>
      <c r="D27" s="48"/>
      <c r="E27" s="32"/>
      <c r="F27" s="32"/>
      <c r="G27" s="45"/>
      <c r="H27" s="45"/>
      <c r="I27" s="32"/>
      <c r="J27" s="32"/>
      <c r="K27" s="45"/>
      <c r="L27" s="45"/>
      <c r="M27" s="32"/>
      <c r="N27" s="32"/>
      <c r="O27" s="45"/>
      <c r="P27" s="45"/>
      <c r="Q27" s="32"/>
      <c r="R27" s="32"/>
      <c r="S27" s="48"/>
      <c r="T27" s="48"/>
      <c r="U27" s="32"/>
    </row>
    <row r="28" spans="1:21">
      <c r="A28" s="12"/>
      <c r="B28" s="37" t="s">
        <v>34</v>
      </c>
      <c r="C28" s="43">
        <v>5099</v>
      </c>
      <c r="D28" s="43"/>
      <c r="E28" s="38"/>
      <c r="F28" s="38"/>
      <c r="G28" s="39">
        <v>150</v>
      </c>
      <c r="H28" s="39"/>
      <c r="I28" s="38"/>
      <c r="J28" s="38"/>
      <c r="K28" s="43">
        <v>3314</v>
      </c>
      <c r="L28" s="43"/>
      <c r="M28" s="38"/>
      <c r="N28" s="38"/>
      <c r="O28" s="39" t="s">
        <v>237</v>
      </c>
      <c r="P28" s="39"/>
      <c r="Q28" s="38"/>
      <c r="R28" s="38"/>
      <c r="S28" s="43">
        <v>8563</v>
      </c>
      <c r="T28" s="43"/>
      <c r="U28" s="38"/>
    </row>
    <row r="29" spans="1:21">
      <c r="A29" s="12"/>
      <c r="B29" s="37"/>
      <c r="C29" s="43"/>
      <c r="D29" s="43"/>
      <c r="E29" s="38"/>
      <c r="F29" s="38"/>
      <c r="G29" s="39"/>
      <c r="H29" s="39"/>
      <c r="I29" s="38"/>
      <c r="J29" s="38"/>
      <c r="K29" s="43"/>
      <c r="L29" s="43"/>
      <c r="M29" s="38"/>
      <c r="N29" s="38"/>
      <c r="O29" s="39"/>
      <c r="P29" s="39"/>
      <c r="Q29" s="38"/>
      <c r="R29" s="38"/>
      <c r="S29" s="43"/>
      <c r="T29" s="43"/>
      <c r="U29" s="38"/>
    </row>
    <row r="30" spans="1:21">
      <c r="A30" s="12"/>
      <c r="B30" s="143" t="s">
        <v>510</v>
      </c>
      <c r="C30" s="48">
        <v>34072</v>
      </c>
      <c r="D30" s="48"/>
      <c r="E30" s="32"/>
      <c r="F30" s="32"/>
      <c r="G30" s="45" t="s">
        <v>237</v>
      </c>
      <c r="H30" s="45"/>
      <c r="I30" s="32"/>
      <c r="J30" s="32"/>
      <c r="K30" s="48">
        <v>146962</v>
      </c>
      <c r="L30" s="48"/>
      <c r="M30" s="32"/>
      <c r="N30" s="32"/>
      <c r="O30" s="45" t="s">
        <v>237</v>
      </c>
      <c r="P30" s="45"/>
      <c r="Q30" s="32"/>
      <c r="R30" s="32"/>
      <c r="S30" s="48">
        <v>181034</v>
      </c>
      <c r="T30" s="48"/>
      <c r="U30" s="32"/>
    </row>
    <row r="31" spans="1:21">
      <c r="A31" s="12"/>
      <c r="B31" s="143"/>
      <c r="C31" s="48"/>
      <c r="D31" s="48"/>
      <c r="E31" s="32"/>
      <c r="F31" s="32"/>
      <c r="G31" s="45"/>
      <c r="H31" s="45"/>
      <c r="I31" s="32"/>
      <c r="J31" s="32"/>
      <c r="K31" s="48"/>
      <c r="L31" s="48"/>
      <c r="M31" s="32"/>
      <c r="N31" s="32"/>
      <c r="O31" s="45"/>
      <c r="P31" s="45"/>
      <c r="Q31" s="32"/>
      <c r="R31" s="32"/>
      <c r="S31" s="48"/>
      <c r="T31" s="48"/>
      <c r="U31" s="32"/>
    </row>
    <row r="32" spans="1:21">
      <c r="A32" s="12"/>
      <c r="B32" s="37" t="s">
        <v>511</v>
      </c>
      <c r="C32" s="43">
        <v>5961447</v>
      </c>
      <c r="D32" s="43"/>
      <c r="E32" s="38"/>
      <c r="F32" s="38"/>
      <c r="G32" s="43">
        <v>1282506</v>
      </c>
      <c r="H32" s="43"/>
      <c r="I32" s="38"/>
      <c r="J32" s="38"/>
      <c r="K32" s="39" t="s">
        <v>237</v>
      </c>
      <c r="L32" s="39"/>
      <c r="M32" s="38"/>
      <c r="N32" s="38"/>
      <c r="O32" s="39" t="s">
        <v>512</v>
      </c>
      <c r="P32" s="39"/>
      <c r="Q32" s="37" t="s">
        <v>312</v>
      </c>
      <c r="R32" s="38"/>
      <c r="S32" s="39" t="s">
        <v>237</v>
      </c>
      <c r="T32" s="39"/>
      <c r="U32" s="38"/>
    </row>
    <row r="33" spans="1:21">
      <c r="A33" s="12"/>
      <c r="B33" s="37"/>
      <c r="C33" s="43"/>
      <c r="D33" s="43"/>
      <c r="E33" s="38"/>
      <c r="F33" s="38"/>
      <c r="G33" s="43"/>
      <c r="H33" s="43"/>
      <c r="I33" s="38"/>
      <c r="J33" s="38"/>
      <c r="K33" s="39"/>
      <c r="L33" s="39"/>
      <c r="M33" s="38"/>
      <c r="N33" s="38"/>
      <c r="O33" s="39"/>
      <c r="P33" s="39"/>
      <c r="Q33" s="37"/>
      <c r="R33" s="38"/>
      <c r="S33" s="39"/>
      <c r="T33" s="39"/>
      <c r="U33" s="38"/>
    </row>
    <row r="34" spans="1:21">
      <c r="A34" s="12"/>
      <c r="B34" s="44" t="s">
        <v>513</v>
      </c>
      <c r="C34" s="45" t="s">
        <v>237</v>
      </c>
      <c r="D34" s="45"/>
      <c r="E34" s="32"/>
      <c r="F34" s="32"/>
      <c r="G34" s="48">
        <v>3942084</v>
      </c>
      <c r="H34" s="48"/>
      <c r="I34" s="32"/>
      <c r="J34" s="32"/>
      <c r="K34" s="45">
        <v>195</v>
      </c>
      <c r="L34" s="45"/>
      <c r="M34" s="32"/>
      <c r="N34" s="32"/>
      <c r="O34" s="45" t="s">
        <v>514</v>
      </c>
      <c r="P34" s="45"/>
      <c r="Q34" s="44" t="s">
        <v>312</v>
      </c>
      <c r="R34" s="32"/>
      <c r="S34" s="45" t="s">
        <v>237</v>
      </c>
      <c r="T34" s="45"/>
      <c r="U34" s="32"/>
    </row>
    <row r="35" spans="1:21">
      <c r="A35" s="12"/>
      <c r="B35" s="44"/>
      <c r="C35" s="45"/>
      <c r="D35" s="45"/>
      <c r="E35" s="32"/>
      <c r="F35" s="32"/>
      <c r="G35" s="48"/>
      <c r="H35" s="48"/>
      <c r="I35" s="32"/>
      <c r="J35" s="32"/>
      <c r="K35" s="45"/>
      <c r="L35" s="45"/>
      <c r="M35" s="32"/>
      <c r="N35" s="32"/>
      <c r="O35" s="45"/>
      <c r="P35" s="45"/>
      <c r="Q35" s="44"/>
      <c r="R35" s="32"/>
      <c r="S35" s="45"/>
      <c r="T35" s="45"/>
      <c r="U35" s="32"/>
    </row>
    <row r="36" spans="1:21">
      <c r="A36" s="12"/>
      <c r="B36" s="37" t="s">
        <v>515</v>
      </c>
      <c r="C36" s="43">
        <v>160100</v>
      </c>
      <c r="D36" s="43"/>
      <c r="E36" s="38"/>
      <c r="F36" s="38"/>
      <c r="G36" s="43">
        <v>2000</v>
      </c>
      <c r="H36" s="43"/>
      <c r="I36" s="38"/>
      <c r="J36" s="38"/>
      <c r="K36" s="43">
        <v>23889</v>
      </c>
      <c r="L36" s="43"/>
      <c r="M36" s="38"/>
      <c r="N36" s="38"/>
      <c r="O36" s="39" t="s">
        <v>516</v>
      </c>
      <c r="P36" s="39"/>
      <c r="Q36" s="37" t="s">
        <v>312</v>
      </c>
      <c r="R36" s="38"/>
      <c r="S36" s="39" t="s">
        <v>237</v>
      </c>
      <c r="T36" s="39"/>
      <c r="U36" s="38"/>
    </row>
    <row r="37" spans="1:21">
      <c r="A37" s="12"/>
      <c r="B37" s="37"/>
      <c r="C37" s="43"/>
      <c r="D37" s="43"/>
      <c r="E37" s="38"/>
      <c r="F37" s="38"/>
      <c r="G37" s="43"/>
      <c r="H37" s="43"/>
      <c r="I37" s="38"/>
      <c r="J37" s="38"/>
      <c r="K37" s="43"/>
      <c r="L37" s="43"/>
      <c r="M37" s="38"/>
      <c r="N37" s="38"/>
      <c r="O37" s="39"/>
      <c r="P37" s="39"/>
      <c r="Q37" s="37"/>
      <c r="R37" s="38"/>
      <c r="S37" s="39"/>
      <c r="T37" s="39"/>
      <c r="U37" s="38"/>
    </row>
    <row r="38" spans="1:21">
      <c r="A38" s="12"/>
      <c r="B38" s="44" t="s">
        <v>517</v>
      </c>
      <c r="C38" s="48">
        <v>14934</v>
      </c>
      <c r="D38" s="48"/>
      <c r="E38" s="32"/>
      <c r="F38" s="32"/>
      <c r="G38" s="45">
        <v>186</v>
      </c>
      <c r="H38" s="45"/>
      <c r="I38" s="32"/>
      <c r="J38" s="32"/>
      <c r="K38" s="48">
        <v>18970</v>
      </c>
      <c r="L38" s="48"/>
      <c r="M38" s="32"/>
      <c r="N38" s="32"/>
      <c r="O38" s="45" t="s">
        <v>518</v>
      </c>
      <c r="P38" s="45"/>
      <c r="Q38" s="44" t="s">
        <v>312</v>
      </c>
      <c r="R38" s="32"/>
      <c r="S38" s="48">
        <v>33043</v>
      </c>
      <c r="T38" s="48"/>
      <c r="U38" s="32"/>
    </row>
    <row r="39" spans="1:21">
      <c r="A39" s="12"/>
      <c r="B39" s="44"/>
      <c r="C39" s="48"/>
      <c r="D39" s="48"/>
      <c r="E39" s="32"/>
      <c r="F39" s="32"/>
      <c r="G39" s="45"/>
      <c r="H39" s="45"/>
      <c r="I39" s="32"/>
      <c r="J39" s="32"/>
      <c r="K39" s="48"/>
      <c r="L39" s="48"/>
      <c r="M39" s="32"/>
      <c r="N39" s="32"/>
      <c r="O39" s="45"/>
      <c r="P39" s="45"/>
      <c r="Q39" s="44"/>
      <c r="R39" s="32"/>
      <c r="S39" s="48"/>
      <c r="T39" s="48"/>
      <c r="U39" s="32"/>
    </row>
    <row r="40" spans="1:21">
      <c r="A40" s="12"/>
      <c r="B40" s="37" t="s">
        <v>39</v>
      </c>
      <c r="C40" s="43">
        <v>180097</v>
      </c>
      <c r="D40" s="43"/>
      <c r="E40" s="38"/>
      <c r="F40" s="38"/>
      <c r="G40" s="39" t="s">
        <v>237</v>
      </c>
      <c r="H40" s="39"/>
      <c r="I40" s="38"/>
      <c r="J40" s="38"/>
      <c r="K40" s="39" t="s">
        <v>237</v>
      </c>
      <c r="L40" s="39"/>
      <c r="M40" s="38"/>
      <c r="N40" s="38"/>
      <c r="O40" s="39" t="s">
        <v>237</v>
      </c>
      <c r="P40" s="39"/>
      <c r="Q40" s="38"/>
      <c r="R40" s="38"/>
      <c r="S40" s="43">
        <v>180097</v>
      </c>
      <c r="T40" s="43"/>
      <c r="U40" s="38"/>
    </row>
    <row r="41" spans="1:21">
      <c r="A41" s="12"/>
      <c r="B41" s="37"/>
      <c r="C41" s="43"/>
      <c r="D41" s="43"/>
      <c r="E41" s="38"/>
      <c r="F41" s="38"/>
      <c r="G41" s="39"/>
      <c r="H41" s="39"/>
      <c r="I41" s="38"/>
      <c r="J41" s="38"/>
      <c r="K41" s="39"/>
      <c r="L41" s="39"/>
      <c r="M41" s="38"/>
      <c r="N41" s="38"/>
      <c r="O41" s="39"/>
      <c r="P41" s="39"/>
      <c r="Q41" s="38"/>
      <c r="R41" s="38"/>
      <c r="S41" s="43"/>
      <c r="T41" s="43"/>
      <c r="U41" s="38"/>
    </row>
    <row r="42" spans="1:21">
      <c r="A42" s="12"/>
      <c r="B42" s="143" t="s">
        <v>519</v>
      </c>
      <c r="C42" s="48">
        <v>7847</v>
      </c>
      <c r="D42" s="48"/>
      <c r="E42" s="32"/>
      <c r="F42" s="32"/>
      <c r="G42" s="45" t="s">
        <v>237</v>
      </c>
      <c r="H42" s="45"/>
      <c r="I42" s="32"/>
      <c r="J42" s="32"/>
      <c r="K42" s="45">
        <v>539</v>
      </c>
      <c r="L42" s="45"/>
      <c r="M42" s="32"/>
      <c r="N42" s="32"/>
      <c r="O42" s="45" t="s">
        <v>237</v>
      </c>
      <c r="P42" s="45"/>
      <c r="Q42" s="32"/>
      <c r="R42" s="32"/>
      <c r="S42" s="48">
        <v>8386</v>
      </c>
      <c r="T42" s="48"/>
      <c r="U42" s="32"/>
    </row>
    <row r="43" spans="1:21">
      <c r="A43" s="12"/>
      <c r="B43" s="143"/>
      <c r="C43" s="48"/>
      <c r="D43" s="48"/>
      <c r="E43" s="32"/>
      <c r="F43" s="32"/>
      <c r="G43" s="45"/>
      <c r="H43" s="45"/>
      <c r="I43" s="32"/>
      <c r="J43" s="32"/>
      <c r="K43" s="45"/>
      <c r="L43" s="45"/>
      <c r="M43" s="32"/>
      <c r="N43" s="32"/>
      <c r="O43" s="45"/>
      <c r="P43" s="45"/>
      <c r="Q43" s="32"/>
      <c r="R43" s="32"/>
      <c r="S43" s="48"/>
      <c r="T43" s="48"/>
      <c r="U43" s="32"/>
    </row>
    <row r="44" spans="1:21">
      <c r="A44" s="12"/>
      <c r="B44" s="111" t="s">
        <v>520</v>
      </c>
      <c r="C44" s="43">
        <v>32372</v>
      </c>
      <c r="D44" s="43"/>
      <c r="E44" s="38"/>
      <c r="F44" s="38"/>
      <c r="G44" s="39" t="s">
        <v>237</v>
      </c>
      <c r="H44" s="39"/>
      <c r="I44" s="38"/>
      <c r="J44" s="38"/>
      <c r="K44" s="43">
        <v>242453</v>
      </c>
      <c r="L44" s="43"/>
      <c r="M44" s="38"/>
      <c r="N44" s="38"/>
      <c r="O44" s="39" t="s">
        <v>237</v>
      </c>
      <c r="P44" s="39"/>
      <c r="Q44" s="38"/>
      <c r="R44" s="38"/>
      <c r="S44" s="43">
        <v>274825</v>
      </c>
      <c r="T44" s="43"/>
      <c r="U44" s="38"/>
    </row>
    <row r="45" spans="1:21" ht="15.75" thickBot="1">
      <c r="A45" s="12"/>
      <c r="B45" s="111"/>
      <c r="C45" s="171"/>
      <c r="D45" s="171"/>
      <c r="E45" s="61"/>
      <c r="F45" s="38"/>
      <c r="G45" s="62"/>
      <c r="H45" s="62"/>
      <c r="I45" s="61"/>
      <c r="J45" s="38"/>
      <c r="K45" s="171"/>
      <c r="L45" s="171"/>
      <c r="M45" s="61"/>
      <c r="N45" s="38"/>
      <c r="O45" s="62"/>
      <c r="P45" s="62"/>
      <c r="Q45" s="61"/>
      <c r="R45" s="38"/>
      <c r="S45" s="171"/>
      <c r="T45" s="171"/>
      <c r="U45" s="61"/>
    </row>
    <row r="46" spans="1:21">
      <c r="A46" s="12"/>
      <c r="B46" s="172" t="s">
        <v>43</v>
      </c>
      <c r="C46" s="81" t="s">
        <v>236</v>
      </c>
      <c r="D46" s="64">
        <v>6951345</v>
      </c>
      <c r="E46" s="36"/>
      <c r="F46" s="32"/>
      <c r="G46" s="81" t="s">
        <v>236</v>
      </c>
      <c r="H46" s="64">
        <v>5226926</v>
      </c>
      <c r="I46" s="36"/>
      <c r="J46" s="32"/>
      <c r="K46" s="81" t="s">
        <v>236</v>
      </c>
      <c r="L46" s="64">
        <v>3857123</v>
      </c>
      <c r="M46" s="36"/>
      <c r="N46" s="32"/>
      <c r="O46" s="81" t="s">
        <v>236</v>
      </c>
      <c r="P46" s="83" t="s">
        <v>521</v>
      </c>
      <c r="Q46" s="81" t="s">
        <v>312</v>
      </c>
      <c r="R46" s="32"/>
      <c r="S46" s="81" t="s">
        <v>236</v>
      </c>
      <c r="T46" s="64">
        <v>4661826</v>
      </c>
      <c r="U46" s="36"/>
    </row>
    <row r="47" spans="1:21" ht="15.75" thickBot="1">
      <c r="A47" s="12"/>
      <c r="B47" s="172"/>
      <c r="C47" s="90"/>
      <c r="D47" s="103"/>
      <c r="E47" s="92"/>
      <c r="F47" s="32"/>
      <c r="G47" s="90"/>
      <c r="H47" s="103"/>
      <c r="I47" s="92"/>
      <c r="J47" s="32"/>
      <c r="K47" s="90"/>
      <c r="L47" s="103"/>
      <c r="M47" s="92"/>
      <c r="N47" s="32"/>
      <c r="O47" s="90"/>
      <c r="P47" s="91"/>
      <c r="Q47" s="90"/>
      <c r="R47" s="32"/>
      <c r="S47" s="90"/>
      <c r="T47" s="103"/>
      <c r="U47" s="92"/>
    </row>
    <row r="48" spans="1:21" ht="15.75" thickTop="1">
      <c r="A48" s="12"/>
      <c r="B48" s="25" t="s">
        <v>44</v>
      </c>
      <c r="C48" s="173"/>
      <c r="D48" s="173"/>
      <c r="E48" s="173"/>
      <c r="F48" s="24"/>
      <c r="G48" s="173"/>
      <c r="H48" s="173"/>
      <c r="I48" s="173"/>
      <c r="J48" s="24"/>
      <c r="K48" s="173"/>
      <c r="L48" s="173"/>
      <c r="M48" s="173"/>
      <c r="N48" s="24"/>
      <c r="O48" s="173"/>
      <c r="P48" s="173"/>
      <c r="Q48" s="173"/>
      <c r="R48" s="24"/>
      <c r="S48" s="173"/>
      <c r="T48" s="173"/>
      <c r="U48" s="173"/>
    </row>
    <row r="49" spans="1:21">
      <c r="A49" s="12"/>
      <c r="B49" s="44" t="s">
        <v>219</v>
      </c>
      <c r="C49" s="44" t="s">
        <v>236</v>
      </c>
      <c r="D49" s="48">
        <v>1681298</v>
      </c>
      <c r="E49" s="32"/>
      <c r="F49" s="32"/>
      <c r="G49" s="44" t="s">
        <v>236</v>
      </c>
      <c r="H49" s="45" t="s">
        <v>237</v>
      </c>
      <c r="I49" s="32"/>
      <c r="J49" s="32"/>
      <c r="K49" s="44" t="s">
        <v>236</v>
      </c>
      <c r="L49" s="48">
        <v>611777</v>
      </c>
      <c r="M49" s="32"/>
      <c r="N49" s="32"/>
      <c r="O49" s="44" t="s">
        <v>236</v>
      </c>
      <c r="P49" s="45" t="s">
        <v>522</v>
      </c>
      <c r="Q49" s="44" t="s">
        <v>312</v>
      </c>
      <c r="R49" s="32"/>
      <c r="S49" s="44" t="s">
        <v>236</v>
      </c>
      <c r="T49" s="48">
        <v>2107085</v>
      </c>
      <c r="U49" s="32"/>
    </row>
    <row r="50" spans="1:21">
      <c r="A50" s="12"/>
      <c r="B50" s="44"/>
      <c r="C50" s="44"/>
      <c r="D50" s="48"/>
      <c r="E50" s="32"/>
      <c r="F50" s="32"/>
      <c r="G50" s="44"/>
      <c r="H50" s="45"/>
      <c r="I50" s="32"/>
      <c r="J50" s="32"/>
      <c r="K50" s="44"/>
      <c r="L50" s="48"/>
      <c r="M50" s="32"/>
      <c r="N50" s="32"/>
      <c r="O50" s="44"/>
      <c r="P50" s="45"/>
      <c r="Q50" s="44"/>
      <c r="R50" s="32"/>
      <c r="S50" s="44"/>
      <c r="T50" s="48"/>
      <c r="U50" s="32"/>
    </row>
    <row r="51" spans="1:21">
      <c r="A51" s="12"/>
      <c r="B51" s="37" t="s">
        <v>47</v>
      </c>
      <c r="C51" s="43">
        <v>17485</v>
      </c>
      <c r="D51" s="43"/>
      <c r="E51" s="38"/>
      <c r="F51" s="38"/>
      <c r="G51" s="39">
        <v>339</v>
      </c>
      <c r="H51" s="39"/>
      <c r="I51" s="38"/>
      <c r="J51" s="38"/>
      <c r="K51" s="43">
        <v>109496</v>
      </c>
      <c r="L51" s="43"/>
      <c r="M51" s="38"/>
      <c r="N51" s="38"/>
      <c r="O51" s="39" t="s">
        <v>518</v>
      </c>
      <c r="P51" s="39"/>
      <c r="Q51" s="37" t="s">
        <v>312</v>
      </c>
      <c r="R51" s="38"/>
      <c r="S51" s="43">
        <v>126273</v>
      </c>
      <c r="T51" s="43"/>
      <c r="U51" s="38"/>
    </row>
    <row r="52" spans="1:21">
      <c r="A52" s="12"/>
      <c r="B52" s="37"/>
      <c r="C52" s="43"/>
      <c r="D52" s="43"/>
      <c r="E52" s="38"/>
      <c r="F52" s="38"/>
      <c r="G52" s="39"/>
      <c r="H52" s="39"/>
      <c r="I52" s="38"/>
      <c r="J52" s="38"/>
      <c r="K52" s="43"/>
      <c r="L52" s="43"/>
      <c r="M52" s="38"/>
      <c r="N52" s="38"/>
      <c r="O52" s="39"/>
      <c r="P52" s="39"/>
      <c r="Q52" s="37"/>
      <c r="R52" s="38"/>
      <c r="S52" s="43"/>
      <c r="T52" s="43"/>
      <c r="U52" s="38"/>
    </row>
    <row r="53" spans="1:21">
      <c r="A53" s="12"/>
      <c r="B53" s="44" t="s">
        <v>523</v>
      </c>
      <c r="C53" s="48">
        <v>347240</v>
      </c>
      <c r="D53" s="48"/>
      <c r="E53" s="32"/>
      <c r="F53" s="32"/>
      <c r="G53" s="48">
        <v>4911155</v>
      </c>
      <c r="H53" s="48"/>
      <c r="I53" s="32"/>
      <c r="J53" s="32"/>
      <c r="K53" s="48">
        <v>2035347</v>
      </c>
      <c r="L53" s="48"/>
      <c r="M53" s="32"/>
      <c r="N53" s="32"/>
      <c r="O53" s="45" t="s">
        <v>524</v>
      </c>
      <c r="P53" s="45"/>
      <c r="Q53" s="44" t="s">
        <v>312</v>
      </c>
      <c r="R53" s="32"/>
      <c r="S53" s="45" t="s">
        <v>237</v>
      </c>
      <c r="T53" s="45"/>
      <c r="U53" s="32"/>
    </row>
    <row r="54" spans="1:21">
      <c r="A54" s="12"/>
      <c r="B54" s="44"/>
      <c r="C54" s="48"/>
      <c r="D54" s="48"/>
      <c r="E54" s="32"/>
      <c r="F54" s="32"/>
      <c r="G54" s="48"/>
      <c r="H54" s="48"/>
      <c r="I54" s="32"/>
      <c r="J54" s="32"/>
      <c r="K54" s="48"/>
      <c r="L54" s="48"/>
      <c r="M54" s="32"/>
      <c r="N54" s="32"/>
      <c r="O54" s="45"/>
      <c r="P54" s="45"/>
      <c r="Q54" s="44"/>
      <c r="R54" s="32"/>
      <c r="S54" s="45"/>
      <c r="T54" s="45"/>
      <c r="U54" s="32"/>
    </row>
    <row r="55" spans="1:21">
      <c r="A55" s="12"/>
      <c r="B55" s="37" t="s">
        <v>48</v>
      </c>
      <c r="C55" s="43">
        <v>6214</v>
      </c>
      <c r="D55" s="43"/>
      <c r="E55" s="38"/>
      <c r="F55" s="38"/>
      <c r="G55" s="39" t="s">
        <v>237</v>
      </c>
      <c r="H55" s="39"/>
      <c r="I55" s="38"/>
      <c r="J55" s="38"/>
      <c r="K55" s="43">
        <v>15709</v>
      </c>
      <c r="L55" s="43"/>
      <c r="M55" s="38"/>
      <c r="N55" s="38"/>
      <c r="O55" s="39" t="s">
        <v>237</v>
      </c>
      <c r="P55" s="39"/>
      <c r="Q55" s="38"/>
      <c r="R55" s="38"/>
      <c r="S55" s="43">
        <v>21923</v>
      </c>
      <c r="T55" s="43"/>
      <c r="U55" s="38"/>
    </row>
    <row r="56" spans="1:21">
      <c r="A56" s="12"/>
      <c r="B56" s="37"/>
      <c r="C56" s="43"/>
      <c r="D56" s="43"/>
      <c r="E56" s="38"/>
      <c r="F56" s="38"/>
      <c r="G56" s="39"/>
      <c r="H56" s="39"/>
      <c r="I56" s="38"/>
      <c r="J56" s="38"/>
      <c r="K56" s="43"/>
      <c r="L56" s="43"/>
      <c r="M56" s="38"/>
      <c r="N56" s="38"/>
      <c r="O56" s="39"/>
      <c r="P56" s="39"/>
      <c r="Q56" s="38"/>
      <c r="R56" s="38"/>
      <c r="S56" s="43"/>
      <c r="T56" s="43"/>
      <c r="U56" s="38"/>
    </row>
    <row r="57" spans="1:21">
      <c r="A57" s="12"/>
      <c r="B57" s="143" t="s">
        <v>525</v>
      </c>
      <c r="C57" s="45" t="s">
        <v>237</v>
      </c>
      <c r="D57" s="45"/>
      <c r="E57" s="32"/>
      <c r="F57" s="32"/>
      <c r="G57" s="45" t="s">
        <v>237</v>
      </c>
      <c r="H57" s="45"/>
      <c r="I57" s="32"/>
      <c r="J57" s="32"/>
      <c r="K57" s="48">
        <v>43389</v>
      </c>
      <c r="L57" s="48"/>
      <c r="M57" s="32"/>
      <c r="N57" s="32"/>
      <c r="O57" s="45" t="s">
        <v>237</v>
      </c>
      <c r="P57" s="45"/>
      <c r="Q57" s="32"/>
      <c r="R57" s="32"/>
      <c r="S57" s="48">
        <v>43389</v>
      </c>
      <c r="T57" s="48"/>
      <c r="U57" s="32"/>
    </row>
    <row r="58" spans="1:21">
      <c r="A58" s="12"/>
      <c r="B58" s="143"/>
      <c r="C58" s="45"/>
      <c r="D58" s="45"/>
      <c r="E58" s="32"/>
      <c r="F58" s="32"/>
      <c r="G58" s="45"/>
      <c r="H58" s="45"/>
      <c r="I58" s="32"/>
      <c r="J58" s="32"/>
      <c r="K58" s="48"/>
      <c r="L58" s="48"/>
      <c r="M58" s="32"/>
      <c r="N58" s="32"/>
      <c r="O58" s="45"/>
      <c r="P58" s="45"/>
      <c r="Q58" s="32"/>
      <c r="R58" s="32"/>
      <c r="S58" s="48"/>
      <c r="T58" s="48"/>
      <c r="U58" s="32"/>
    </row>
    <row r="59" spans="1:21">
      <c r="A59" s="12"/>
      <c r="B59" s="37" t="s">
        <v>40</v>
      </c>
      <c r="C59" s="43">
        <v>5971</v>
      </c>
      <c r="D59" s="43"/>
      <c r="E59" s="38"/>
      <c r="F59" s="38"/>
      <c r="G59" s="39" t="s">
        <v>237</v>
      </c>
      <c r="H59" s="39"/>
      <c r="I59" s="38"/>
      <c r="J59" s="38"/>
      <c r="K59" s="39" t="s">
        <v>237</v>
      </c>
      <c r="L59" s="39"/>
      <c r="M59" s="38"/>
      <c r="N59" s="38"/>
      <c r="O59" s="39" t="s">
        <v>237</v>
      </c>
      <c r="P59" s="39"/>
      <c r="Q59" s="38"/>
      <c r="R59" s="38"/>
      <c r="S59" s="43">
        <v>5971</v>
      </c>
      <c r="T59" s="43"/>
      <c r="U59" s="38"/>
    </row>
    <row r="60" spans="1:21" ht="15.75" thickBot="1">
      <c r="A60" s="12"/>
      <c r="B60" s="37"/>
      <c r="C60" s="171"/>
      <c r="D60" s="171"/>
      <c r="E60" s="61"/>
      <c r="F60" s="38"/>
      <c r="G60" s="62"/>
      <c r="H60" s="62"/>
      <c r="I60" s="61"/>
      <c r="J60" s="38"/>
      <c r="K60" s="62"/>
      <c r="L60" s="62"/>
      <c r="M60" s="61"/>
      <c r="N60" s="38"/>
      <c r="O60" s="62"/>
      <c r="P60" s="62"/>
      <c r="Q60" s="61"/>
      <c r="R60" s="38"/>
      <c r="S60" s="171"/>
      <c r="T60" s="171"/>
      <c r="U60" s="61"/>
    </row>
    <row r="61" spans="1:21">
      <c r="A61" s="12"/>
      <c r="B61" s="172" t="s">
        <v>50</v>
      </c>
      <c r="C61" s="64">
        <v>2058208</v>
      </c>
      <c r="D61" s="64"/>
      <c r="E61" s="36"/>
      <c r="F61" s="32"/>
      <c r="G61" s="64">
        <v>4911494</v>
      </c>
      <c r="H61" s="64"/>
      <c r="I61" s="36"/>
      <c r="J61" s="32"/>
      <c r="K61" s="64">
        <v>2815718</v>
      </c>
      <c r="L61" s="64"/>
      <c r="M61" s="36"/>
      <c r="N61" s="32"/>
      <c r="O61" s="83" t="s">
        <v>526</v>
      </c>
      <c r="P61" s="83"/>
      <c r="Q61" s="81" t="s">
        <v>312</v>
      </c>
      <c r="R61" s="32"/>
      <c r="S61" s="64">
        <v>2304641</v>
      </c>
      <c r="T61" s="64"/>
      <c r="U61" s="36"/>
    </row>
    <row r="62" spans="1:21">
      <c r="A62" s="12"/>
      <c r="B62" s="172"/>
      <c r="C62" s="99"/>
      <c r="D62" s="99"/>
      <c r="E62" s="85"/>
      <c r="F62" s="32"/>
      <c r="G62" s="99"/>
      <c r="H62" s="99"/>
      <c r="I62" s="85"/>
      <c r="J62" s="32"/>
      <c r="K62" s="99"/>
      <c r="L62" s="99"/>
      <c r="M62" s="85"/>
      <c r="N62" s="32"/>
      <c r="O62" s="84"/>
      <c r="P62" s="84"/>
      <c r="Q62" s="82"/>
      <c r="R62" s="32"/>
      <c r="S62" s="99"/>
      <c r="T62" s="99"/>
      <c r="U62" s="85"/>
    </row>
    <row r="63" spans="1:21">
      <c r="A63" s="12"/>
      <c r="B63" s="25" t="s">
        <v>527</v>
      </c>
      <c r="C63" s="38"/>
      <c r="D63" s="38"/>
      <c r="E63" s="38"/>
      <c r="F63" s="24"/>
      <c r="G63" s="38"/>
      <c r="H63" s="38"/>
      <c r="I63" s="38"/>
      <c r="J63" s="24"/>
      <c r="K63" s="38"/>
      <c r="L63" s="38"/>
      <c r="M63" s="38"/>
      <c r="N63" s="24"/>
      <c r="O63" s="38"/>
      <c r="P63" s="38"/>
      <c r="Q63" s="38"/>
      <c r="R63" s="24"/>
      <c r="S63" s="38"/>
      <c r="T63" s="38"/>
      <c r="U63" s="38"/>
    </row>
    <row r="64" spans="1:21">
      <c r="A64" s="12"/>
      <c r="B64" s="143" t="s">
        <v>528</v>
      </c>
      <c r="C64" s="45" t="s">
        <v>237</v>
      </c>
      <c r="D64" s="45"/>
      <c r="E64" s="32"/>
      <c r="F64" s="32"/>
      <c r="G64" s="48">
        <v>1543</v>
      </c>
      <c r="H64" s="48"/>
      <c r="I64" s="32"/>
      <c r="J64" s="32"/>
      <c r="K64" s="45" t="s">
        <v>237</v>
      </c>
      <c r="L64" s="45"/>
      <c r="M64" s="32"/>
      <c r="N64" s="32"/>
      <c r="O64" s="45" t="s">
        <v>237</v>
      </c>
      <c r="P64" s="45"/>
      <c r="Q64" s="32"/>
      <c r="R64" s="32"/>
      <c r="S64" s="48">
        <v>1543</v>
      </c>
      <c r="T64" s="48"/>
      <c r="U64" s="32"/>
    </row>
    <row r="65" spans="1:21">
      <c r="A65" s="12"/>
      <c r="B65" s="143"/>
      <c r="C65" s="45"/>
      <c r="D65" s="45"/>
      <c r="E65" s="32"/>
      <c r="F65" s="32"/>
      <c r="G65" s="48"/>
      <c r="H65" s="48"/>
      <c r="I65" s="32"/>
      <c r="J65" s="32"/>
      <c r="K65" s="45"/>
      <c r="L65" s="45"/>
      <c r="M65" s="32"/>
      <c r="N65" s="32"/>
      <c r="O65" s="45"/>
      <c r="P65" s="45"/>
      <c r="Q65" s="32"/>
      <c r="R65" s="32"/>
      <c r="S65" s="48"/>
      <c r="T65" s="48"/>
      <c r="U65" s="32"/>
    </row>
    <row r="66" spans="1:21">
      <c r="A66" s="12"/>
      <c r="B66" s="37" t="s">
        <v>56</v>
      </c>
      <c r="C66" s="43">
        <v>3942083</v>
      </c>
      <c r="D66" s="43"/>
      <c r="E66" s="38"/>
      <c r="F66" s="38"/>
      <c r="G66" s="43">
        <v>3668836</v>
      </c>
      <c r="H66" s="43"/>
      <c r="I66" s="38"/>
      <c r="J66" s="38"/>
      <c r="K66" s="39">
        <v>195</v>
      </c>
      <c r="L66" s="39"/>
      <c r="M66" s="38"/>
      <c r="N66" s="38"/>
      <c r="O66" s="39" t="s">
        <v>529</v>
      </c>
      <c r="P66" s="39"/>
      <c r="Q66" s="37" t="s">
        <v>312</v>
      </c>
      <c r="R66" s="38"/>
      <c r="S66" s="43">
        <v>3668836</v>
      </c>
      <c r="T66" s="43"/>
      <c r="U66" s="38"/>
    </row>
    <row r="67" spans="1:21">
      <c r="A67" s="12"/>
      <c r="B67" s="37"/>
      <c r="C67" s="43"/>
      <c r="D67" s="43"/>
      <c r="E67" s="38"/>
      <c r="F67" s="38"/>
      <c r="G67" s="43"/>
      <c r="H67" s="43"/>
      <c r="I67" s="38"/>
      <c r="J67" s="38"/>
      <c r="K67" s="39"/>
      <c r="L67" s="39"/>
      <c r="M67" s="38"/>
      <c r="N67" s="38"/>
      <c r="O67" s="39"/>
      <c r="P67" s="39"/>
      <c r="Q67" s="37"/>
      <c r="R67" s="38"/>
      <c r="S67" s="43"/>
      <c r="T67" s="43"/>
      <c r="U67" s="38"/>
    </row>
    <row r="68" spans="1:21">
      <c r="A68" s="12"/>
      <c r="B68" s="44" t="s">
        <v>530</v>
      </c>
      <c r="C68" s="48">
        <v>941950</v>
      </c>
      <c r="D68" s="48"/>
      <c r="E68" s="32"/>
      <c r="F68" s="32"/>
      <c r="G68" s="45" t="s">
        <v>531</v>
      </c>
      <c r="H68" s="45"/>
      <c r="I68" s="44" t="s">
        <v>312</v>
      </c>
      <c r="J68" s="32"/>
      <c r="K68" s="48">
        <v>1039601</v>
      </c>
      <c r="L68" s="48"/>
      <c r="M68" s="32"/>
      <c r="N68" s="32"/>
      <c r="O68" s="48">
        <v>49489</v>
      </c>
      <c r="P68" s="48"/>
      <c r="Q68" s="32"/>
      <c r="R68" s="32"/>
      <c r="S68" s="45" t="s">
        <v>532</v>
      </c>
      <c r="T68" s="45"/>
      <c r="U68" s="44" t="s">
        <v>312</v>
      </c>
    </row>
    <row r="69" spans="1:21">
      <c r="A69" s="12"/>
      <c r="B69" s="44"/>
      <c r="C69" s="48"/>
      <c r="D69" s="48"/>
      <c r="E69" s="32"/>
      <c r="F69" s="32"/>
      <c r="G69" s="45"/>
      <c r="H69" s="45"/>
      <c r="I69" s="44"/>
      <c r="J69" s="32"/>
      <c r="K69" s="48"/>
      <c r="L69" s="48"/>
      <c r="M69" s="32"/>
      <c r="N69" s="32"/>
      <c r="O69" s="48"/>
      <c r="P69" s="48"/>
      <c r="Q69" s="32"/>
      <c r="R69" s="32"/>
      <c r="S69" s="45"/>
      <c r="T69" s="45"/>
      <c r="U69" s="44"/>
    </row>
    <row r="70" spans="1:21">
      <c r="A70" s="12"/>
      <c r="B70" s="37" t="s">
        <v>533</v>
      </c>
      <c r="C70" s="43">
        <v>9104</v>
      </c>
      <c r="D70" s="43"/>
      <c r="E70" s="38"/>
      <c r="F70" s="38"/>
      <c r="G70" s="39" t="s">
        <v>237</v>
      </c>
      <c r="H70" s="39"/>
      <c r="I70" s="38"/>
      <c r="J70" s="38"/>
      <c r="K70" s="39" t="s">
        <v>237</v>
      </c>
      <c r="L70" s="39"/>
      <c r="M70" s="38"/>
      <c r="N70" s="38"/>
      <c r="O70" s="39" t="s">
        <v>237</v>
      </c>
      <c r="P70" s="39"/>
      <c r="Q70" s="38"/>
      <c r="R70" s="38"/>
      <c r="S70" s="43">
        <v>9104</v>
      </c>
      <c r="T70" s="43"/>
      <c r="U70" s="38"/>
    </row>
    <row r="71" spans="1:21" ht="15.75" thickBot="1">
      <c r="A71" s="12"/>
      <c r="B71" s="37"/>
      <c r="C71" s="171"/>
      <c r="D71" s="171"/>
      <c r="E71" s="61"/>
      <c r="F71" s="38"/>
      <c r="G71" s="62"/>
      <c r="H71" s="62"/>
      <c r="I71" s="61"/>
      <c r="J71" s="38"/>
      <c r="K71" s="62"/>
      <c r="L71" s="62"/>
      <c r="M71" s="61"/>
      <c r="N71" s="38"/>
      <c r="O71" s="62"/>
      <c r="P71" s="62"/>
      <c r="Q71" s="61"/>
      <c r="R71" s="38"/>
      <c r="S71" s="171"/>
      <c r="T71" s="171"/>
      <c r="U71" s="61"/>
    </row>
    <row r="72" spans="1:21">
      <c r="A72" s="12"/>
      <c r="B72" s="172" t="s">
        <v>534</v>
      </c>
      <c r="C72" s="64">
        <v>4893137</v>
      </c>
      <c r="D72" s="64"/>
      <c r="E72" s="36"/>
      <c r="F72" s="32"/>
      <c r="G72" s="64">
        <v>315432</v>
      </c>
      <c r="H72" s="64"/>
      <c r="I72" s="36"/>
      <c r="J72" s="32"/>
      <c r="K72" s="64">
        <v>1039796</v>
      </c>
      <c r="L72" s="64"/>
      <c r="M72" s="36"/>
      <c r="N72" s="32"/>
      <c r="O72" s="83" t="s">
        <v>535</v>
      </c>
      <c r="P72" s="83"/>
      <c r="Q72" s="81" t="s">
        <v>312</v>
      </c>
      <c r="R72" s="32"/>
      <c r="S72" s="64">
        <v>2355576</v>
      </c>
      <c r="T72" s="64"/>
      <c r="U72" s="36"/>
    </row>
    <row r="73" spans="1:21" ht="15.75" thickBot="1">
      <c r="A73" s="12"/>
      <c r="B73" s="172"/>
      <c r="C73" s="65"/>
      <c r="D73" s="65"/>
      <c r="E73" s="53"/>
      <c r="F73" s="32"/>
      <c r="G73" s="65"/>
      <c r="H73" s="65"/>
      <c r="I73" s="53"/>
      <c r="J73" s="32"/>
      <c r="K73" s="65"/>
      <c r="L73" s="65"/>
      <c r="M73" s="53"/>
      <c r="N73" s="32"/>
      <c r="O73" s="54"/>
      <c r="P73" s="54"/>
      <c r="Q73" s="174"/>
      <c r="R73" s="32"/>
      <c r="S73" s="65"/>
      <c r="T73" s="65"/>
      <c r="U73" s="53"/>
    </row>
    <row r="74" spans="1:21">
      <c r="A74" s="12"/>
      <c r="B74" s="37" t="s">
        <v>60</v>
      </c>
      <c r="C74" s="152" t="s">
        <v>237</v>
      </c>
      <c r="D74" s="152"/>
      <c r="E74" s="57"/>
      <c r="F74" s="38"/>
      <c r="G74" s="152" t="s">
        <v>237</v>
      </c>
      <c r="H74" s="152"/>
      <c r="I74" s="57"/>
      <c r="J74" s="38"/>
      <c r="K74" s="58">
        <v>1609</v>
      </c>
      <c r="L74" s="58"/>
      <c r="M74" s="57"/>
      <c r="N74" s="38"/>
      <c r="O74" s="152" t="s">
        <v>237</v>
      </c>
      <c r="P74" s="152"/>
      <c r="Q74" s="57"/>
      <c r="R74" s="38"/>
      <c r="S74" s="58">
        <v>1609</v>
      </c>
      <c r="T74" s="58"/>
      <c r="U74" s="57"/>
    </row>
    <row r="75" spans="1:21" ht="15.75" thickBot="1">
      <c r="A75" s="12"/>
      <c r="B75" s="37"/>
      <c r="C75" s="62"/>
      <c r="D75" s="62"/>
      <c r="E75" s="61"/>
      <c r="F75" s="38"/>
      <c r="G75" s="62"/>
      <c r="H75" s="62"/>
      <c r="I75" s="61"/>
      <c r="J75" s="38"/>
      <c r="K75" s="171"/>
      <c r="L75" s="171"/>
      <c r="M75" s="61"/>
      <c r="N75" s="38"/>
      <c r="O75" s="62"/>
      <c r="P75" s="62"/>
      <c r="Q75" s="61"/>
      <c r="R75" s="38"/>
      <c r="S75" s="171"/>
      <c r="T75" s="171"/>
      <c r="U75" s="61"/>
    </row>
    <row r="76" spans="1:21">
      <c r="A76" s="12"/>
      <c r="B76" s="172" t="s">
        <v>536</v>
      </c>
      <c r="C76" s="64">
        <v>4893137</v>
      </c>
      <c r="D76" s="64"/>
      <c r="E76" s="36"/>
      <c r="F76" s="32"/>
      <c r="G76" s="64">
        <v>315432</v>
      </c>
      <c r="H76" s="64"/>
      <c r="I76" s="36"/>
      <c r="J76" s="32"/>
      <c r="K76" s="64">
        <v>1041405</v>
      </c>
      <c r="L76" s="64"/>
      <c r="M76" s="36"/>
      <c r="N76" s="32"/>
      <c r="O76" s="83" t="s">
        <v>535</v>
      </c>
      <c r="P76" s="83"/>
      <c r="Q76" s="81" t="s">
        <v>312</v>
      </c>
      <c r="R76" s="32"/>
      <c r="S76" s="64">
        <v>2357185</v>
      </c>
      <c r="T76" s="64"/>
      <c r="U76" s="36"/>
    </row>
    <row r="77" spans="1:21" ht="15.75" thickBot="1">
      <c r="A77" s="12"/>
      <c r="B77" s="172"/>
      <c r="C77" s="65"/>
      <c r="D77" s="65"/>
      <c r="E77" s="53"/>
      <c r="F77" s="32"/>
      <c r="G77" s="65"/>
      <c r="H77" s="65"/>
      <c r="I77" s="53"/>
      <c r="J77" s="32"/>
      <c r="K77" s="65"/>
      <c r="L77" s="65"/>
      <c r="M77" s="53"/>
      <c r="N77" s="32"/>
      <c r="O77" s="54"/>
      <c r="P77" s="54"/>
      <c r="Q77" s="174"/>
      <c r="R77" s="32"/>
      <c r="S77" s="65"/>
      <c r="T77" s="65"/>
      <c r="U77" s="53"/>
    </row>
    <row r="78" spans="1:21">
      <c r="A78" s="12"/>
      <c r="B78" s="169" t="s">
        <v>537</v>
      </c>
      <c r="C78" s="70" t="s">
        <v>236</v>
      </c>
      <c r="D78" s="58">
        <v>6951345</v>
      </c>
      <c r="E78" s="57"/>
      <c r="F78" s="38"/>
      <c r="G78" s="70" t="s">
        <v>236</v>
      </c>
      <c r="H78" s="58">
        <v>5226926</v>
      </c>
      <c r="I78" s="57"/>
      <c r="J78" s="38"/>
      <c r="K78" s="70" t="s">
        <v>236</v>
      </c>
      <c r="L78" s="58">
        <v>3857123</v>
      </c>
      <c r="M78" s="57"/>
      <c r="N78" s="38"/>
      <c r="O78" s="70" t="s">
        <v>236</v>
      </c>
      <c r="P78" s="152" t="s">
        <v>521</v>
      </c>
      <c r="Q78" s="70" t="s">
        <v>312</v>
      </c>
      <c r="R78" s="38"/>
      <c r="S78" s="70" t="s">
        <v>236</v>
      </c>
      <c r="T78" s="58">
        <v>4661826</v>
      </c>
      <c r="U78" s="57"/>
    </row>
    <row r="79" spans="1:21" ht="15.75" thickBot="1">
      <c r="A79" s="12"/>
      <c r="B79" s="169"/>
      <c r="C79" s="71"/>
      <c r="D79" s="72"/>
      <c r="E79" s="69"/>
      <c r="F79" s="38"/>
      <c r="G79" s="71"/>
      <c r="H79" s="72"/>
      <c r="I79" s="69"/>
      <c r="J79" s="38"/>
      <c r="K79" s="71"/>
      <c r="L79" s="72"/>
      <c r="M79" s="69"/>
      <c r="N79" s="38"/>
      <c r="O79" s="71"/>
      <c r="P79" s="175"/>
      <c r="Q79" s="71"/>
      <c r="R79" s="38"/>
      <c r="S79" s="71"/>
      <c r="T79" s="72"/>
      <c r="U79" s="69"/>
    </row>
    <row r="80" spans="1:21" ht="15.75" thickTop="1">
      <c r="A80" s="12"/>
      <c r="B80" s="29"/>
      <c r="C80" s="29"/>
      <c r="D80" s="29"/>
      <c r="E80" s="29"/>
      <c r="F80" s="29"/>
      <c r="G80" s="29"/>
      <c r="H80" s="29"/>
      <c r="I80" s="29"/>
      <c r="J80" s="29"/>
      <c r="K80" s="29"/>
      <c r="L80" s="29"/>
      <c r="M80" s="29"/>
      <c r="N80" s="29"/>
      <c r="O80" s="29"/>
      <c r="P80" s="29"/>
      <c r="Q80" s="29"/>
      <c r="R80" s="29"/>
      <c r="S80" s="29"/>
      <c r="T80" s="29"/>
      <c r="U80" s="29"/>
    </row>
    <row r="81" spans="1:21">
      <c r="A81" s="12"/>
      <c r="B81" s="17"/>
      <c r="C81" s="17"/>
      <c r="D81" s="17"/>
      <c r="E81" s="17"/>
      <c r="F81" s="17"/>
      <c r="G81" s="17"/>
      <c r="H81" s="17"/>
      <c r="I81" s="17"/>
      <c r="J81" s="17"/>
      <c r="K81" s="17"/>
      <c r="L81" s="17"/>
      <c r="M81" s="17"/>
      <c r="N81" s="17"/>
      <c r="O81" s="17"/>
      <c r="P81" s="17"/>
      <c r="Q81" s="17"/>
      <c r="R81" s="17"/>
      <c r="S81" s="17"/>
      <c r="T81" s="17"/>
      <c r="U81" s="17"/>
    </row>
    <row r="82" spans="1:21">
      <c r="A82" s="12"/>
      <c r="B82" s="167" t="s">
        <v>499</v>
      </c>
      <c r="C82" s="167"/>
      <c r="D82" s="167"/>
      <c r="E82" s="167"/>
      <c r="F82" s="167"/>
      <c r="G82" s="167"/>
      <c r="H82" s="167"/>
      <c r="I82" s="167"/>
      <c r="J82" s="167"/>
      <c r="K82" s="167"/>
      <c r="L82" s="167"/>
      <c r="M82" s="167"/>
      <c r="N82" s="167"/>
      <c r="O82" s="167"/>
      <c r="P82" s="167"/>
      <c r="Q82" s="167"/>
      <c r="R82" s="167"/>
      <c r="S82" s="167"/>
      <c r="T82" s="167"/>
      <c r="U82" s="167"/>
    </row>
    <row r="83" spans="1:21">
      <c r="A83" s="12"/>
      <c r="B83" s="167" t="s">
        <v>538</v>
      </c>
      <c r="C83" s="167"/>
      <c r="D83" s="167"/>
      <c r="E83" s="167"/>
      <c r="F83" s="167"/>
      <c r="G83" s="167"/>
      <c r="H83" s="167"/>
      <c r="I83" s="167"/>
      <c r="J83" s="167"/>
      <c r="K83" s="167"/>
      <c r="L83" s="167"/>
      <c r="M83" s="167"/>
      <c r="N83" s="167"/>
      <c r="O83" s="167"/>
      <c r="P83" s="167"/>
      <c r="Q83" s="167"/>
      <c r="R83" s="167"/>
      <c r="S83" s="167"/>
      <c r="T83" s="167"/>
      <c r="U83" s="167"/>
    </row>
    <row r="84" spans="1:21" ht="15.75" thickBot="1">
      <c r="A84" s="12"/>
      <c r="B84" s="22" t="s">
        <v>501</v>
      </c>
      <c r="C84" s="168" t="s">
        <v>502</v>
      </c>
      <c r="D84" s="168"/>
      <c r="E84" s="168"/>
      <c r="F84" s="19"/>
      <c r="G84" s="168" t="s">
        <v>503</v>
      </c>
      <c r="H84" s="168"/>
      <c r="I84" s="168"/>
      <c r="J84" s="19"/>
      <c r="K84" s="168" t="s">
        <v>504</v>
      </c>
      <c r="L84" s="168"/>
      <c r="M84" s="168"/>
      <c r="N84" s="19"/>
      <c r="O84" s="168" t="s">
        <v>505</v>
      </c>
      <c r="P84" s="168"/>
      <c r="Q84" s="168"/>
      <c r="R84" s="19"/>
      <c r="S84" s="168" t="s">
        <v>348</v>
      </c>
      <c r="T84" s="168"/>
      <c r="U84" s="168"/>
    </row>
    <row r="85" spans="1:21">
      <c r="A85" s="12"/>
      <c r="B85" s="25" t="s">
        <v>27</v>
      </c>
      <c r="C85" s="57"/>
      <c r="D85" s="57"/>
      <c r="E85" s="57"/>
      <c r="F85" s="24"/>
      <c r="G85" s="57"/>
      <c r="H85" s="57"/>
      <c r="I85" s="57"/>
      <c r="J85" s="24"/>
      <c r="K85" s="57"/>
      <c r="L85" s="57"/>
      <c r="M85" s="57"/>
      <c r="N85" s="24"/>
      <c r="O85" s="57"/>
      <c r="P85" s="57"/>
      <c r="Q85" s="57"/>
      <c r="R85" s="24"/>
      <c r="S85" s="57"/>
      <c r="T85" s="57"/>
      <c r="U85" s="57"/>
    </row>
    <row r="86" spans="1:21">
      <c r="A86" s="12"/>
      <c r="B86" s="26" t="s">
        <v>506</v>
      </c>
      <c r="C86" s="32"/>
      <c r="D86" s="32"/>
      <c r="E86" s="32"/>
      <c r="F86" s="19"/>
      <c r="G86" s="32"/>
      <c r="H86" s="32"/>
      <c r="I86" s="32"/>
      <c r="J86" s="19"/>
      <c r="K86" s="32"/>
      <c r="L86" s="32"/>
      <c r="M86" s="32"/>
      <c r="N86" s="19"/>
      <c r="O86" s="32"/>
      <c r="P86" s="32"/>
      <c r="Q86" s="32"/>
      <c r="R86" s="19"/>
      <c r="S86" s="32"/>
      <c r="T86" s="32"/>
      <c r="U86" s="32"/>
    </row>
    <row r="87" spans="1:21">
      <c r="A87" s="12"/>
      <c r="B87" s="37" t="s">
        <v>28</v>
      </c>
      <c r="C87" s="37" t="s">
        <v>236</v>
      </c>
      <c r="D87" s="43">
        <v>88054</v>
      </c>
      <c r="E87" s="38"/>
      <c r="F87" s="38"/>
      <c r="G87" s="37" t="s">
        <v>236</v>
      </c>
      <c r="H87" s="39" t="s">
        <v>237</v>
      </c>
      <c r="I87" s="38"/>
      <c r="J87" s="38"/>
      <c r="K87" s="37" t="s">
        <v>236</v>
      </c>
      <c r="L87" s="43">
        <v>600707</v>
      </c>
      <c r="M87" s="38"/>
      <c r="N87" s="38"/>
      <c r="O87" s="37" t="s">
        <v>236</v>
      </c>
      <c r="P87" s="39" t="s">
        <v>237</v>
      </c>
      <c r="Q87" s="38"/>
      <c r="R87" s="38"/>
      <c r="S87" s="37" t="s">
        <v>236</v>
      </c>
      <c r="T87" s="43">
        <v>688761</v>
      </c>
      <c r="U87" s="38"/>
    </row>
    <row r="88" spans="1:21">
      <c r="A88" s="12"/>
      <c r="B88" s="37"/>
      <c r="C88" s="37"/>
      <c r="D88" s="43"/>
      <c r="E88" s="38"/>
      <c r="F88" s="38"/>
      <c r="G88" s="37"/>
      <c r="H88" s="39"/>
      <c r="I88" s="38"/>
      <c r="J88" s="38"/>
      <c r="K88" s="37"/>
      <c r="L88" s="43"/>
      <c r="M88" s="38"/>
      <c r="N88" s="38"/>
      <c r="O88" s="37"/>
      <c r="P88" s="39"/>
      <c r="Q88" s="38"/>
      <c r="R88" s="38"/>
      <c r="S88" s="37"/>
      <c r="T88" s="43"/>
      <c r="U88" s="38"/>
    </row>
    <row r="89" spans="1:21">
      <c r="A89" s="12"/>
      <c r="B89" s="143" t="s">
        <v>507</v>
      </c>
      <c r="C89" s="48">
        <v>477712</v>
      </c>
      <c r="D89" s="48"/>
      <c r="E89" s="32"/>
      <c r="F89" s="32"/>
      <c r="G89" s="45" t="s">
        <v>237</v>
      </c>
      <c r="H89" s="45"/>
      <c r="I89" s="32"/>
      <c r="J89" s="32"/>
      <c r="K89" s="48">
        <v>2687163</v>
      </c>
      <c r="L89" s="48"/>
      <c r="M89" s="32"/>
      <c r="N89" s="32"/>
      <c r="O89" s="45" t="s">
        <v>508</v>
      </c>
      <c r="P89" s="45"/>
      <c r="Q89" s="44" t="s">
        <v>312</v>
      </c>
      <c r="R89" s="32"/>
      <c r="S89" s="48">
        <v>3164575</v>
      </c>
      <c r="T89" s="48"/>
      <c r="U89" s="32"/>
    </row>
    <row r="90" spans="1:21">
      <c r="A90" s="12"/>
      <c r="B90" s="143"/>
      <c r="C90" s="48"/>
      <c r="D90" s="48"/>
      <c r="E90" s="32"/>
      <c r="F90" s="32"/>
      <c r="G90" s="45"/>
      <c r="H90" s="45"/>
      <c r="I90" s="32"/>
      <c r="J90" s="32"/>
      <c r="K90" s="48"/>
      <c r="L90" s="48"/>
      <c r="M90" s="32"/>
      <c r="N90" s="32"/>
      <c r="O90" s="45"/>
      <c r="P90" s="45"/>
      <c r="Q90" s="44"/>
      <c r="R90" s="32"/>
      <c r="S90" s="48"/>
      <c r="T90" s="48"/>
      <c r="U90" s="32"/>
    </row>
    <row r="91" spans="1:21">
      <c r="A91" s="12"/>
      <c r="B91" s="111" t="s">
        <v>509</v>
      </c>
      <c r="C91" s="43">
        <v>2356</v>
      </c>
      <c r="D91" s="43"/>
      <c r="E91" s="38"/>
      <c r="F91" s="38"/>
      <c r="G91" s="39" t="s">
        <v>237</v>
      </c>
      <c r="H91" s="39"/>
      <c r="I91" s="38"/>
      <c r="J91" s="38"/>
      <c r="K91" s="43">
        <v>72021</v>
      </c>
      <c r="L91" s="43"/>
      <c r="M91" s="38"/>
      <c r="N91" s="38"/>
      <c r="O91" s="39" t="s">
        <v>237</v>
      </c>
      <c r="P91" s="39"/>
      <c r="Q91" s="38"/>
      <c r="R91" s="38"/>
      <c r="S91" s="43">
        <v>74377</v>
      </c>
      <c r="T91" s="43"/>
      <c r="U91" s="38"/>
    </row>
    <row r="92" spans="1:21">
      <c r="A92" s="12"/>
      <c r="B92" s="111"/>
      <c r="C92" s="43"/>
      <c r="D92" s="43"/>
      <c r="E92" s="38"/>
      <c r="F92" s="38"/>
      <c r="G92" s="39"/>
      <c r="H92" s="39"/>
      <c r="I92" s="38"/>
      <c r="J92" s="38"/>
      <c r="K92" s="43"/>
      <c r="L92" s="43"/>
      <c r="M92" s="38"/>
      <c r="N92" s="38"/>
      <c r="O92" s="39"/>
      <c r="P92" s="39"/>
      <c r="Q92" s="38"/>
      <c r="R92" s="38"/>
      <c r="S92" s="43"/>
      <c r="T92" s="43"/>
      <c r="U92" s="38"/>
    </row>
    <row r="93" spans="1:21">
      <c r="A93" s="12"/>
      <c r="B93" s="44" t="s">
        <v>31</v>
      </c>
      <c r="C93" s="48">
        <v>4627</v>
      </c>
      <c r="D93" s="48"/>
      <c r="E93" s="32"/>
      <c r="F93" s="32"/>
      <c r="G93" s="45" t="s">
        <v>237</v>
      </c>
      <c r="H93" s="45"/>
      <c r="I93" s="32"/>
      <c r="J93" s="32"/>
      <c r="K93" s="48">
        <v>19643</v>
      </c>
      <c r="L93" s="48"/>
      <c r="M93" s="32"/>
      <c r="N93" s="32"/>
      <c r="O93" s="45" t="s">
        <v>237</v>
      </c>
      <c r="P93" s="45"/>
      <c r="Q93" s="32"/>
      <c r="R93" s="32"/>
      <c r="S93" s="48">
        <v>24270</v>
      </c>
      <c r="T93" s="48"/>
      <c r="U93" s="32"/>
    </row>
    <row r="94" spans="1:21" ht="15.75" thickBot="1">
      <c r="A94" s="12"/>
      <c r="B94" s="44"/>
      <c r="C94" s="65"/>
      <c r="D94" s="65"/>
      <c r="E94" s="53"/>
      <c r="F94" s="32"/>
      <c r="G94" s="54"/>
      <c r="H94" s="54"/>
      <c r="I94" s="53"/>
      <c r="J94" s="32"/>
      <c r="K94" s="65"/>
      <c r="L94" s="65"/>
      <c r="M94" s="53"/>
      <c r="N94" s="32"/>
      <c r="O94" s="54"/>
      <c r="P94" s="54"/>
      <c r="Q94" s="53"/>
      <c r="R94" s="32"/>
      <c r="S94" s="65"/>
      <c r="T94" s="65"/>
      <c r="U94" s="53"/>
    </row>
    <row r="95" spans="1:21">
      <c r="A95" s="12"/>
      <c r="B95" s="169" t="s">
        <v>32</v>
      </c>
      <c r="C95" s="58">
        <v>572749</v>
      </c>
      <c r="D95" s="58"/>
      <c r="E95" s="57"/>
      <c r="F95" s="38"/>
      <c r="G95" s="152" t="s">
        <v>237</v>
      </c>
      <c r="H95" s="152"/>
      <c r="I95" s="57"/>
      <c r="J95" s="38"/>
      <c r="K95" s="58">
        <v>3379534</v>
      </c>
      <c r="L95" s="58"/>
      <c r="M95" s="57"/>
      <c r="N95" s="38"/>
      <c r="O95" s="152" t="s">
        <v>508</v>
      </c>
      <c r="P95" s="152"/>
      <c r="Q95" s="70" t="s">
        <v>312</v>
      </c>
      <c r="R95" s="38"/>
      <c r="S95" s="58">
        <v>3951983</v>
      </c>
      <c r="T95" s="58"/>
      <c r="U95" s="57"/>
    </row>
    <row r="96" spans="1:21">
      <c r="A96" s="12"/>
      <c r="B96" s="169"/>
      <c r="C96" s="170"/>
      <c r="D96" s="170"/>
      <c r="E96" s="157"/>
      <c r="F96" s="38"/>
      <c r="G96" s="159"/>
      <c r="H96" s="159"/>
      <c r="I96" s="157"/>
      <c r="J96" s="38"/>
      <c r="K96" s="170"/>
      <c r="L96" s="170"/>
      <c r="M96" s="157"/>
      <c r="N96" s="38"/>
      <c r="O96" s="159"/>
      <c r="P96" s="159"/>
      <c r="Q96" s="158"/>
      <c r="R96" s="38"/>
      <c r="S96" s="170"/>
      <c r="T96" s="170"/>
      <c r="U96" s="157"/>
    </row>
    <row r="97" spans="1:21">
      <c r="A97" s="12"/>
      <c r="B97" s="44" t="s">
        <v>33</v>
      </c>
      <c r="C97" s="48">
        <v>14388</v>
      </c>
      <c r="D97" s="48"/>
      <c r="E97" s="32"/>
      <c r="F97" s="32"/>
      <c r="G97" s="45" t="s">
        <v>237</v>
      </c>
      <c r="H97" s="45"/>
      <c r="I97" s="32"/>
      <c r="J97" s="32"/>
      <c r="K97" s="45" t="s">
        <v>237</v>
      </c>
      <c r="L97" s="45"/>
      <c r="M97" s="32"/>
      <c r="N97" s="32"/>
      <c r="O97" s="45" t="s">
        <v>237</v>
      </c>
      <c r="P97" s="45"/>
      <c r="Q97" s="32"/>
      <c r="R97" s="32"/>
      <c r="S97" s="48">
        <v>14388</v>
      </c>
      <c r="T97" s="48"/>
      <c r="U97" s="32"/>
    </row>
    <row r="98" spans="1:21">
      <c r="A98" s="12"/>
      <c r="B98" s="44"/>
      <c r="C98" s="48"/>
      <c r="D98" s="48"/>
      <c r="E98" s="32"/>
      <c r="F98" s="32"/>
      <c r="G98" s="45"/>
      <c r="H98" s="45"/>
      <c r="I98" s="32"/>
      <c r="J98" s="32"/>
      <c r="K98" s="45"/>
      <c r="L98" s="45"/>
      <c r="M98" s="32"/>
      <c r="N98" s="32"/>
      <c r="O98" s="45"/>
      <c r="P98" s="45"/>
      <c r="Q98" s="32"/>
      <c r="R98" s="32"/>
      <c r="S98" s="48"/>
      <c r="T98" s="48"/>
      <c r="U98" s="32"/>
    </row>
    <row r="99" spans="1:21">
      <c r="A99" s="12"/>
      <c r="B99" s="37" t="s">
        <v>34</v>
      </c>
      <c r="C99" s="43">
        <v>3352</v>
      </c>
      <c r="D99" s="43"/>
      <c r="E99" s="38"/>
      <c r="F99" s="38"/>
      <c r="G99" s="39">
        <v>150</v>
      </c>
      <c r="H99" s="39"/>
      <c r="I99" s="38"/>
      <c r="J99" s="38"/>
      <c r="K99" s="43">
        <v>3471</v>
      </c>
      <c r="L99" s="43"/>
      <c r="M99" s="38"/>
      <c r="N99" s="38"/>
      <c r="O99" s="39" t="s">
        <v>237</v>
      </c>
      <c r="P99" s="39"/>
      <c r="Q99" s="38"/>
      <c r="R99" s="38"/>
      <c r="S99" s="43">
        <v>6973</v>
      </c>
      <c r="T99" s="43"/>
      <c r="U99" s="38"/>
    </row>
    <row r="100" spans="1:21">
      <c r="A100" s="12"/>
      <c r="B100" s="37"/>
      <c r="C100" s="43"/>
      <c r="D100" s="43"/>
      <c r="E100" s="38"/>
      <c r="F100" s="38"/>
      <c r="G100" s="39"/>
      <c r="H100" s="39"/>
      <c r="I100" s="38"/>
      <c r="J100" s="38"/>
      <c r="K100" s="43"/>
      <c r="L100" s="43"/>
      <c r="M100" s="38"/>
      <c r="N100" s="38"/>
      <c r="O100" s="39"/>
      <c r="P100" s="39"/>
      <c r="Q100" s="38"/>
      <c r="R100" s="38"/>
      <c r="S100" s="43"/>
      <c r="T100" s="43"/>
      <c r="U100" s="38"/>
    </row>
    <row r="101" spans="1:21">
      <c r="A101" s="12"/>
      <c r="B101" s="143" t="s">
        <v>539</v>
      </c>
      <c r="C101" s="48">
        <v>36142</v>
      </c>
      <c r="D101" s="48"/>
      <c r="E101" s="32"/>
      <c r="F101" s="32"/>
      <c r="G101" s="45" t="s">
        <v>237</v>
      </c>
      <c r="H101" s="45"/>
      <c r="I101" s="32"/>
      <c r="J101" s="32"/>
      <c r="K101" s="48">
        <v>134409</v>
      </c>
      <c r="L101" s="48"/>
      <c r="M101" s="32"/>
      <c r="N101" s="32"/>
      <c r="O101" s="45" t="s">
        <v>237</v>
      </c>
      <c r="P101" s="45"/>
      <c r="Q101" s="32"/>
      <c r="R101" s="32"/>
      <c r="S101" s="48">
        <v>170551</v>
      </c>
      <c r="T101" s="48"/>
      <c r="U101" s="32"/>
    </row>
    <row r="102" spans="1:21">
      <c r="A102" s="12"/>
      <c r="B102" s="143"/>
      <c r="C102" s="48"/>
      <c r="D102" s="48"/>
      <c r="E102" s="32"/>
      <c r="F102" s="32"/>
      <c r="G102" s="45"/>
      <c r="H102" s="45"/>
      <c r="I102" s="32"/>
      <c r="J102" s="32"/>
      <c r="K102" s="48"/>
      <c r="L102" s="48"/>
      <c r="M102" s="32"/>
      <c r="N102" s="32"/>
      <c r="O102" s="45"/>
      <c r="P102" s="45"/>
      <c r="Q102" s="32"/>
      <c r="R102" s="32"/>
      <c r="S102" s="48"/>
      <c r="T102" s="48"/>
      <c r="U102" s="32"/>
    </row>
    <row r="103" spans="1:21">
      <c r="A103" s="12"/>
      <c r="B103" s="37" t="s">
        <v>511</v>
      </c>
      <c r="C103" s="43">
        <v>5312384</v>
      </c>
      <c r="D103" s="43"/>
      <c r="E103" s="38"/>
      <c r="F103" s="38"/>
      <c r="G103" s="43">
        <v>1288547</v>
      </c>
      <c r="H103" s="43"/>
      <c r="I103" s="38"/>
      <c r="J103" s="38"/>
      <c r="K103" s="39" t="s">
        <v>237</v>
      </c>
      <c r="L103" s="39"/>
      <c r="M103" s="38"/>
      <c r="N103" s="38"/>
      <c r="O103" s="39" t="s">
        <v>540</v>
      </c>
      <c r="P103" s="39"/>
      <c r="Q103" s="37" t="s">
        <v>312</v>
      </c>
      <c r="R103" s="38"/>
      <c r="S103" s="39" t="s">
        <v>237</v>
      </c>
      <c r="T103" s="39"/>
      <c r="U103" s="38"/>
    </row>
    <row r="104" spans="1:21">
      <c r="A104" s="12"/>
      <c r="B104" s="37"/>
      <c r="C104" s="43"/>
      <c r="D104" s="43"/>
      <c r="E104" s="38"/>
      <c r="F104" s="38"/>
      <c r="G104" s="43"/>
      <c r="H104" s="43"/>
      <c r="I104" s="38"/>
      <c r="J104" s="38"/>
      <c r="K104" s="39"/>
      <c r="L104" s="39"/>
      <c r="M104" s="38"/>
      <c r="N104" s="38"/>
      <c r="O104" s="39"/>
      <c r="P104" s="39"/>
      <c r="Q104" s="37"/>
      <c r="R104" s="38"/>
      <c r="S104" s="39"/>
      <c r="T104" s="39"/>
      <c r="U104" s="38"/>
    </row>
    <row r="105" spans="1:21">
      <c r="A105" s="12"/>
      <c r="B105" s="44" t="s">
        <v>513</v>
      </c>
      <c r="C105" s="45" t="s">
        <v>237</v>
      </c>
      <c r="D105" s="45"/>
      <c r="E105" s="32"/>
      <c r="F105" s="32"/>
      <c r="G105" s="48">
        <v>4003806</v>
      </c>
      <c r="H105" s="48"/>
      <c r="I105" s="32"/>
      <c r="J105" s="32"/>
      <c r="K105" s="45">
        <v>197</v>
      </c>
      <c r="L105" s="45"/>
      <c r="M105" s="32"/>
      <c r="N105" s="32"/>
      <c r="O105" s="45" t="s">
        <v>541</v>
      </c>
      <c r="P105" s="45"/>
      <c r="Q105" s="44" t="s">
        <v>312</v>
      </c>
      <c r="R105" s="32"/>
      <c r="S105" s="45" t="s">
        <v>237</v>
      </c>
      <c r="T105" s="45"/>
      <c r="U105" s="32"/>
    </row>
    <row r="106" spans="1:21">
      <c r="A106" s="12"/>
      <c r="B106" s="44"/>
      <c r="C106" s="45"/>
      <c r="D106" s="45"/>
      <c r="E106" s="32"/>
      <c r="F106" s="32"/>
      <c r="G106" s="48"/>
      <c r="H106" s="48"/>
      <c r="I106" s="32"/>
      <c r="J106" s="32"/>
      <c r="K106" s="45"/>
      <c r="L106" s="45"/>
      <c r="M106" s="32"/>
      <c r="N106" s="32"/>
      <c r="O106" s="45"/>
      <c r="P106" s="45"/>
      <c r="Q106" s="44"/>
      <c r="R106" s="32"/>
      <c r="S106" s="45"/>
      <c r="T106" s="45"/>
      <c r="U106" s="32"/>
    </row>
    <row r="107" spans="1:21">
      <c r="A107" s="12"/>
      <c r="B107" s="37" t="s">
        <v>515</v>
      </c>
      <c r="C107" s="43">
        <v>160000</v>
      </c>
      <c r="D107" s="43"/>
      <c r="E107" s="38"/>
      <c r="F107" s="38"/>
      <c r="G107" s="43">
        <v>2000</v>
      </c>
      <c r="H107" s="43"/>
      <c r="I107" s="38"/>
      <c r="J107" s="38"/>
      <c r="K107" s="43">
        <v>23890</v>
      </c>
      <c r="L107" s="43"/>
      <c r="M107" s="38"/>
      <c r="N107" s="38"/>
      <c r="O107" s="39" t="s">
        <v>542</v>
      </c>
      <c r="P107" s="39"/>
      <c r="Q107" s="37" t="s">
        <v>312</v>
      </c>
      <c r="R107" s="38"/>
      <c r="S107" s="39" t="s">
        <v>237</v>
      </c>
      <c r="T107" s="39"/>
      <c r="U107" s="38"/>
    </row>
    <row r="108" spans="1:21">
      <c r="A108" s="12"/>
      <c r="B108" s="37"/>
      <c r="C108" s="43"/>
      <c r="D108" s="43"/>
      <c r="E108" s="38"/>
      <c r="F108" s="38"/>
      <c r="G108" s="43"/>
      <c r="H108" s="43"/>
      <c r="I108" s="38"/>
      <c r="J108" s="38"/>
      <c r="K108" s="43"/>
      <c r="L108" s="43"/>
      <c r="M108" s="38"/>
      <c r="N108" s="38"/>
      <c r="O108" s="39"/>
      <c r="P108" s="39"/>
      <c r="Q108" s="37"/>
      <c r="R108" s="38"/>
      <c r="S108" s="39"/>
      <c r="T108" s="39"/>
      <c r="U108" s="38"/>
    </row>
    <row r="109" spans="1:21">
      <c r="A109" s="12"/>
      <c r="B109" s="44" t="s">
        <v>517</v>
      </c>
      <c r="C109" s="48">
        <v>5319</v>
      </c>
      <c r="D109" s="48"/>
      <c r="E109" s="32"/>
      <c r="F109" s="32"/>
      <c r="G109" s="45">
        <v>44</v>
      </c>
      <c r="H109" s="45"/>
      <c r="I109" s="32"/>
      <c r="J109" s="32"/>
      <c r="K109" s="48">
        <v>20779</v>
      </c>
      <c r="L109" s="48"/>
      <c r="M109" s="32"/>
      <c r="N109" s="32"/>
      <c r="O109" s="45" t="s">
        <v>543</v>
      </c>
      <c r="P109" s="45"/>
      <c r="Q109" s="44" t="s">
        <v>312</v>
      </c>
      <c r="R109" s="32"/>
      <c r="S109" s="48">
        <v>25165</v>
      </c>
      <c r="T109" s="48"/>
      <c r="U109" s="32"/>
    </row>
    <row r="110" spans="1:21">
      <c r="A110" s="12"/>
      <c r="B110" s="44"/>
      <c r="C110" s="48"/>
      <c r="D110" s="48"/>
      <c r="E110" s="32"/>
      <c r="F110" s="32"/>
      <c r="G110" s="45"/>
      <c r="H110" s="45"/>
      <c r="I110" s="32"/>
      <c r="J110" s="32"/>
      <c r="K110" s="48"/>
      <c r="L110" s="48"/>
      <c r="M110" s="32"/>
      <c r="N110" s="32"/>
      <c r="O110" s="45"/>
      <c r="P110" s="45"/>
      <c r="Q110" s="44"/>
      <c r="R110" s="32"/>
      <c r="S110" s="48"/>
      <c r="T110" s="48"/>
      <c r="U110" s="32"/>
    </row>
    <row r="111" spans="1:21">
      <c r="A111" s="12"/>
      <c r="B111" s="37" t="s">
        <v>39</v>
      </c>
      <c r="C111" s="43">
        <v>180097</v>
      </c>
      <c r="D111" s="43"/>
      <c r="E111" s="38"/>
      <c r="F111" s="38"/>
      <c r="G111" s="39" t="s">
        <v>237</v>
      </c>
      <c r="H111" s="39"/>
      <c r="I111" s="38"/>
      <c r="J111" s="38"/>
      <c r="K111" s="39" t="s">
        <v>237</v>
      </c>
      <c r="L111" s="39"/>
      <c r="M111" s="38"/>
      <c r="N111" s="38"/>
      <c r="O111" s="39" t="s">
        <v>237</v>
      </c>
      <c r="P111" s="39"/>
      <c r="Q111" s="38"/>
      <c r="R111" s="38"/>
      <c r="S111" s="43">
        <v>180097</v>
      </c>
      <c r="T111" s="43"/>
      <c r="U111" s="38"/>
    </row>
    <row r="112" spans="1:21">
      <c r="A112" s="12"/>
      <c r="B112" s="37"/>
      <c r="C112" s="43"/>
      <c r="D112" s="43"/>
      <c r="E112" s="38"/>
      <c r="F112" s="38"/>
      <c r="G112" s="39"/>
      <c r="H112" s="39"/>
      <c r="I112" s="38"/>
      <c r="J112" s="38"/>
      <c r="K112" s="39"/>
      <c r="L112" s="39"/>
      <c r="M112" s="38"/>
      <c r="N112" s="38"/>
      <c r="O112" s="39"/>
      <c r="P112" s="39"/>
      <c r="Q112" s="38"/>
      <c r="R112" s="38"/>
      <c r="S112" s="43"/>
      <c r="T112" s="43"/>
      <c r="U112" s="38"/>
    </row>
    <row r="113" spans="1:21">
      <c r="A113" s="12"/>
      <c r="B113" s="143" t="s">
        <v>40</v>
      </c>
      <c r="C113" s="48">
        <v>24176</v>
      </c>
      <c r="D113" s="48"/>
      <c r="E113" s="32"/>
      <c r="F113" s="32"/>
      <c r="G113" s="45" t="s">
        <v>237</v>
      </c>
      <c r="H113" s="45"/>
      <c r="I113" s="32"/>
      <c r="J113" s="32"/>
      <c r="K113" s="45" t="s">
        <v>237</v>
      </c>
      <c r="L113" s="45"/>
      <c r="M113" s="32"/>
      <c r="N113" s="32"/>
      <c r="O113" s="45" t="s">
        <v>237</v>
      </c>
      <c r="P113" s="45"/>
      <c r="Q113" s="32"/>
      <c r="R113" s="32"/>
      <c r="S113" s="48">
        <v>24176</v>
      </c>
      <c r="T113" s="48"/>
      <c r="U113" s="32"/>
    </row>
    <row r="114" spans="1:21">
      <c r="A114" s="12"/>
      <c r="B114" s="143"/>
      <c r="C114" s="48"/>
      <c r="D114" s="48"/>
      <c r="E114" s="32"/>
      <c r="F114" s="32"/>
      <c r="G114" s="45"/>
      <c r="H114" s="45"/>
      <c r="I114" s="32"/>
      <c r="J114" s="32"/>
      <c r="K114" s="45"/>
      <c r="L114" s="45"/>
      <c r="M114" s="32"/>
      <c r="N114" s="32"/>
      <c r="O114" s="45"/>
      <c r="P114" s="45"/>
      <c r="Q114" s="32"/>
      <c r="R114" s="32"/>
      <c r="S114" s="48"/>
      <c r="T114" s="48"/>
      <c r="U114" s="32"/>
    </row>
    <row r="115" spans="1:21">
      <c r="A115" s="12"/>
      <c r="B115" s="111" t="s">
        <v>519</v>
      </c>
      <c r="C115" s="43">
        <v>7764</v>
      </c>
      <c r="D115" s="43"/>
      <c r="E115" s="38"/>
      <c r="F115" s="38"/>
      <c r="G115" s="39" t="s">
        <v>237</v>
      </c>
      <c r="H115" s="39"/>
      <c r="I115" s="38"/>
      <c r="J115" s="38"/>
      <c r="K115" s="39">
        <v>995</v>
      </c>
      <c r="L115" s="39"/>
      <c r="M115" s="38"/>
      <c r="N115" s="38"/>
      <c r="O115" s="39" t="s">
        <v>237</v>
      </c>
      <c r="P115" s="39"/>
      <c r="Q115" s="38"/>
      <c r="R115" s="38"/>
      <c r="S115" s="43">
        <v>8759</v>
      </c>
      <c r="T115" s="43"/>
      <c r="U115" s="38"/>
    </row>
    <row r="116" spans="1:21">
      <c r="A116" s="12"/>
      <c r="B116" s="111"/>
      <c r="C116" s="43"/>
      <c r="D116" s="43"/>
      <c r="E116" s="38"/>
      <c r="F116" s="38"/>
      <c r="G116" s="39"/>
      <c r="H116" s="39"/>
      <c r="I116" s="38"/>
      <c r="J116" s="38"/>
      <c r="K116" s="39"/>
      <c r="L116" s="39"/>
      <c r="M116" s="38"/>
      <c r="N116" s="38"/>
      <c r="O116" s="39"/>
      <c r="P116" s="39"/>
      <c r="Q116" s="38"/>
      <c r="R116" s="38"/>
      <c r="S116" s="43"/>
      <c r="T116" s="43"/>
      <c r="U116" s="38"/>
    </row>
    <row r="117" spans="1:21">
      <c r="A117" s="12"/>
      <c r="B117" s="143" t="s">
        <v>520</v>
      </c>
      <c r="C117" s="48">
        <v>34413</v>
      </c>
      <c r="D117" s="48"/>
      <c r="E117" s="32"/>
      <c r="F117" s="32"/>
      <c r="G117" s="45" t="s">
        <v>237</v>
      </c>
      <c r="H117" s="45"/>
      <c r="I117" s="32"/>
      <c r="J117" s="32"/>
      <c r="K117" s="48">
        <v>249583</v>
      </c>
      <c r="L117" s="48"/>
      <c r="M117" s="32"/>
      <c r="N117" s="32"/>
      <c r="O117" s="45" t="s">
        <v>237</v>
      </c>
      <c r="P117" s="45"/>
      <c r="Q117" s="32"/>
      <c r="R117" s="32"/>
      <c r="S117" s="48">
        <v>283996</v>
      </c>
      <c r="T117" s="48"/>
      <c r="U117" s="32"/>
    </row>
    <row r="118" spans="1:21" ht="15.75" thickBot="1">
      <c r="A118" s="12"/>
      <c r="B118" s="143"/>
      <c r="C118" s="65"/>
      <c r="D118" s="65"/>
      <c r="E118" s="53"/>
      <c r="F118" s="32"/>
      <c r="G118" s="54"/>
      <c r="H118" s="54"/>
      <c r="I118" s="53"/>
      <c r="J118" s="32"/>
      <c r="K118" s="65"/>
      <c r="L118" s="65"/>
      <c r="M118" s="53"/>
      <c r="N118" s="32"/>
      <c r="O118" s="54"/>
      <c r="P118" s="54"/>
      <c r="Q118" s="53"/>
      <c r="R118" s="32"/>
      <c r="S118" s="65"/>
      <c r="T118" s="65"/>
      <c r="U118" s="53"/>
    </row>
    <row r="119" spans="1:21">
      <c r="A119" s="12"/>
      <c r="B119" s="169" t="s">
        <v>43</v>
      </c>
      <c r="C119" s="70" t="s">
        <v>236</v>
      </c>
      <c r="D119" s="58">
        <v>6350784</v>
      </c>
      <c r="E119" s="57"/>
      <c r="F119" s="38"/>
      <c r="G119" s="70" t="s">
        <v>236</v>
      </c>
      <c r="H119" s="58">
        <v>5294547</v>
      </c>
      <c r="I119" s="57"/>
      <c r="J119" s="38"/>
      <c r="K119" s="70" t="s">
        <v>236</v>
      </c>
      <c r="L119" s="58">
        <v>3812858</v>
      </c>
      <c r="M119" s="57"/>
      <c r="N119" s="38"/>
      <c r="O119" s="70" t="s">
        <v>236</v>
      </c>
      <c r="P119" s="152" t="s">
        <v>544</v>
      </c>
      <c r="Q119" s="70" t="s">
        <v>312</v>
      </c>
      <c r="R119" s="38"/>
      <c r="S119" s="70" t="s">
        <v>236</v>
      </c>
      <c r="T119" s="58">
        <v>4666088</v>
      </c>
      <c r="U119" s="57"/>
    </row>
    <row r="120" spans="1:21" ht="15.75" thickBot="1">
      <c r="A120" s="12"/>
      <c r="B120" s="169"/>
      <c r="C120" s="71"/>
      <c r="D120" s="72"/>
      <c r="E120" s="69"/>
      <c r="F120" s="38"/>
      <c r="G120" s="71"/>
      <c r="H120" s="72"/>
      <c r="I120" s="69"/>
      <c r="J120" s="38"/>
      <c r="K120" s="71"/>
      <c r="L120" s="72"/>
      <c r="M120" s="69"/>
      <c r="N120" s="38"/>
      <c r="O120" s="71"/>
      <c r="P120" s="175"/>
      <c r="Q120" s="71"/>
      <c r="R120" s="38"/>
      <c r="S120" s="71"/>
      <c r="T120" s="72"/>
      <c r="U120" s="69"/>
    </row>
    <row r="121" spans="1:21" ht="15.75" thickTop="1">
      <c r="A121" s="12"/>
      <c r="B121" s="93" t="s">
        <v>44</v>
      </c>
      <c r="C121" s="176"/>
      <c r="D121" s="176"/>
      <c r="E121" s="176"/>
      <c r="F121" s="19"/>
      <c r="G121" s="176"/>
      <c r="H121" s="176"/>
      <c r="I121" s="176"/>
      <c r="J121" s="19"/>
      <c r="K121" s="176"/>
      <c r="L121" s="176"/>
      <c r="M121" s="176"/>
      <c r="N121" s="19"/>
      <c r="O121" s="176"/>
      <c r="P121" s="176"/>
      <c r="Q121" s="176"/>
      <c r="R121" s="19"/>
      <c r="S121" s="176"/>
      <c r="T121" s="176"/>
      <c r="U121" s="176"/>
    </row>
    <row r="122" spans="1:21">
      <c r="A122" s="12"/>
      <c r="B122" s="37" t="s">
        <v>219</v>
      </c>
      <c r="C122" s="37" t="s">
        <v>236</v>
      </c>
      <c r="D122" s="43">
        <v>1038570</v>
      </c>
      <c r="E122" s="38"/>
      <c r="F122" s="38"/>
      <c r="G122" s="37" t="s">
        <v>236</v>
      </c>
      <c r="H122" s="39" t="s">
        <v>237</v>
      </c>
      <c r="I122" s="38"/>
      <c r="J122" s="38"/>
      <c r="K122" s="37" t="s">
        <v>236</v>
      </c>
      <c r="L122" s="43">
        <v>1149525</v>
      </c>
      <c r="M122" s="38"/>
      <c r="N122" s="38"/>
      <c r="O122" s="37" t="s">
        <v>236</v>
      </c>
      <c r="P122" s="39" t="s">
        <v>542</v>
      </c>
      <c r="Q122" s="37" t="s">
        <v>312</v>
      </c>
      <c r="R122" s="38"/>
      <c r="S122" s="37" t="s">
        <v>236</v>
      </c>
      <c r="T122" s="43">
        <v>2002205</v>
      </c>
      <c r="U122" s="38"/>
    </row>
    <row r="123" spans="1:21">
      <c r="A123" s="12"/>
      <c r="B123" s="37"/>
      <c r="C123" s="37"/>
      <c r="D123" s="43"/>
      <c r="E123" s="38"/>
      <c r="F123" s="38"/>
      <c r="G123" s="37"/>
      <c r="H123" s="39"/>
      <c r="I123" s="38"/>
      <c r="J123" s="38"/>
      <c r="K123" s="37"/>
      <c r="L123" s="43"/>
      <c r="M123" s="38"/>
      <c r="N123" s="38"/>
      <c r="O123" s="37"/>
      <c r="P123" s="39"/>
      <c r="Q123" s="37"/>
      <c r="R123" s="38"/>
      <c r="S123" s="37"/>
      <c r="T123" s="43"/>
      <c r="U123" s="38"/>
    </row>
    <row r="124" spans="1:21">
      <c r="A124" s="12"/>
      <c r="B124" s="44" t="s">
        <v>47</v>
      </c>
      <c r="C124" s="48">
        <v>13824</v>
      </c>
      <c r="D124" s="48"/>
      <c r="E124" s="32"/>
      <c r="F124" s="32"/>
      <c r="G124" s="48">
        <v>2376</v>
      </c>
      <c r="H124" s="48"/>
      <c r="I124" s="32"/>
      <c r="J124" s="32"/>
      <c r="K124" s="48">
        <v>113595</v>
      </c>
      <c r="L124" s="48"/>
      <c r="M124" s="32"/>
      <c r="N124" s="32"/>
      <c r="O124" s="45" t="s">
        <v>543</v>
      </c>
      <c r="P124" s="45"/>
      <c r="Q124" s="44" t="s">
        <v>312</v>
      </c>
      <c r="R124" s="32"/>
      <c r="S124" s="48">
        <v>128818</v>
      </c>
      <c r="T124" s="48"/>
      <c r="U124" s="32"/>
    </row>
    <row r="125" spans="1:21">
      <c r="A125" s="12"/>
      <c r="B125" s="44"/>
      <c r="C125" s="48"/>
      <c r="D125" s="48"/>
      <c r="E125" s="32"/>
      <c r="F125" s="32"/>
      <c r="G125" s="48"/>
      <c r="H125" s="48"/>
      <c r="I125" s="32"/>
      <c r="J125" s="32"/>
      <c r="K125" s="48"/>
      <c r="L125" s="48"/>
      <c r="M125" s="32"/>
      <c r="N125" s="32"/>
      <c r="O125" s="45"/>
      <c r="P125" s="45"/>
      <c r="Q125" s="44"/>
      <c r="R125" s="32"/>
      <c r="S125" s="48"/>
      <c r="T125" s="48"/>
      <c r="U125" s="32"/>
    </row>
    <row r="126" spans="1:21">
      <c r="A126" s="12"/>
      <c r="B126" s="37" t="s">
        <v>523</v>
      </c>
      <c r="C126" s="43">
        <v>312881</v>
      </c>
      <c r="D126" s="43"/>
      <c r="E126" s="38"/>
      <c r="F126" s="38"/>
      <c r="G126" s="43">
        <v>4863672</v>
      </c>
      <c r="H126" s="43"/>
      <c r="I126" s="38"/>
      <c r="J126" s="38"/>
      <c r="K126" s="43">
        <v>1467334</v>
      </c>
      <c r="L126" s="43"/>
      <c r="M126" s="38"/>
      <c r="N126" s="38"/>
      <c r="O126" s="39" t="s">
        <v>545</v>
      </c>
      <c r="P126" s="39"/>
      <c r="Q126" s="37" t="s">
        <v>312</v>
      </c>
      <c r="R126" s="38"/>
      <c r="S126" s="39" t="s">
        <v>237</v>
      </c>
      <c r="T126" s="39"/>
      <c r="U126" s="38"/>
    </row>
    <row r="127" spans="1:21">
      <c r="A127" s="12"/>
      <c r="B127" s="37"/>
      <c r="C127" s="43"/>
      <c r="D127" s="43"/>
      <c r="E127" s="38"/>
      <c r="F127" s="38"/>
      <c r="G127" s="43"/>
      <c r="H127" s="43"/>
      <c r="I127" s="38"/>
      <c r="J127" s="38"/>
      <c r="K127" s="43"/>
      <c r="L127" s="43"/>
      <c r="M127" s="38"/>
      <c r="N127" s="38"/>
      <c r="O127" s="39"/>
      <c r="P127" s="39"/>
      <c r="Q127" s="37"/>
      <c r="R127" s="38"/>
      <c r="S127" s="39"/>
      <c r="T127" s="39"/>
      <c r="U127" s="38"/>
    </row>
    <row r="128" spans="1:21">
      <c r="A128" s="12"/>
      <c r="B128" s="44" t="s">
        <v>48</v>
      </c>
      <c r="C128" s="48">
        <v>5086</v>
      </c>
      <c r="D128" s="48"/>
      <c r="E128" s="32"/>
      <c r="F128" s="32"/>
      <c r="G128" s="45" t="s">
        <v>237</v>
      </c>
      <c r="H128" s="45"/>
      <c r="I128" s="32"/>
      <c r="J128" s="32"/>
      <c r="K128" s="48">
        <v>17181</v>
      </c>
      <c r="L128" s="48"/>
      <c r="M128" s="32"/>
      <c r="N128" s="32"/>
      <c r="O128" s="45" t="s">
        <v>237</v>
      </c>
      <c r="P128" s="45"/>
      <c r="Q128" s="32"/>
      <c r="R128" s="32"/>
      <c r="S128" s="48">
        <v>22267</v>
      </c>
      <c r="T128" s="48"/>
      <c r="U128" s="32"/>
    </row>
    <row r="129" spans="1:21">
      <c r="A129" s="12"/>
      <c r="B129" s="44"/>
      <c r="C129" s="48"/>
      <c r="D129" s="48"/>
      <c r="E129" s="32"/>
      <c r="F129" s="32"/>
      <c r="G129" s="45"/>
      <c r="H129" s="45"/>
      <c r="I129" s="32"/>
      <c r="J129" s="32"/>
      <c r="K129" s="48"/>
      <c r="L129" s="48"/>
      <c r="M129" s="32"/>
      <c r="N129" s="32"/>
      <c r="O129" s="45"/>
      <c r="P129" s="45"/>
      <c r="Q129" s="32"/>
      <c r="R129" s="32"/>
      <c r="S129" s="48"/>
      <c r="T129" s="48"/>
      <c r="U129" s="32"/>
    </row>
    <row r="130" spans="1:21">
      <c r="A130" s="12"/>
      <c r="B130" s="111" t="s">
        <v>525</v>
      </c>
      <c r="C130" s="39" t="s">
        <v>237</v>
      </c>
      <c r="D130" s="39"/>
      <c r="E130" s="38"/>
      <c r="F130" s="38"/>
      <c r="G130" s="39" t="s">
        <v>237</v>
      </c>
      <c r="H130" s="39"/>
      <c r="I130" s="38"/>
      <c r="J130" s="38"/>
      <c r="K130" s="43">
        <v>47113</v>
      </c>
      <c r="L130" s="43"/>
      <c r="M130" s="38"/>
      <c r="N130" s="38"/>
      <c r="O130" s="38"/>
      <c r="P130" s="38"/>
      <c r="Q130" s="38"/>
      <c r="R130" s="38"/>
      <c r="S130" s="43">
        <v>47113</v>
      </c>
      <c r="T130" s="43"/>
      <c r="U130" s="38"/>
    </row>
    <row r="131" spans="1:21">
      <c r="A131" s="12"/>
      <c r="B131" s="111"/>
      <c r="C131" s="39"/>
      <c r="D131" s="39"/>
      <c r="E131" s="38"/>
      <c r="F131" s="38"/>
      <c r="G131" s="39"/>
      <c r="H131" s="39"/>
      <c r="I131" s="38"/>
      <c r="J131" s="38"/>
      <c r="K131" s="43"/>
      <c r="L131" s="43"/>
      <c r="M131" s="38"/>
      <c r="N131" s="38"/>
      <c r="O131" s="38"/>
      <c r="P131" s="38"/>
      <c r="Q131" s="38"/>
      <c r="R131" s="38"/>
      <c r="S131" s="43"/>
      <c r="T131" s="43"/>
      <c r="U131" s="38"/>
    </row>
    <row r="132" spans="1:21">
      <c r="A132" s="12"/>
      <c r="B132" s="44" t="s">
        <v>40</v>
      </c>
      <c r="C132" s="48">
        <v>4526</v>
      </c>
      <c r="D132" s="48"/>
      <c r="E132" s="32"/>
      <c r="F132" s="32"/>
      <c r="G132" s="45" t="s">
        <v>237</v>
      </c>
      <c r="H132" s="45"/>
      <c r="I132" s="32"/>
      <c r="J132" s="32"/>
      <c r="K132" s="45" t="s">
        <v>237</v>
      </c>
      <c r="L132" s="45"/>
      <c r="M132" s="32"/>
      <c r="N132" s="32"/>
      <c r="O132" s="45" t="s">
        <v>237</v>
      </c>
      <c r="P132" s="45"/>
      <c r="Q132" s="32"/>
      <c r="R132" s="32"/>
      <c r="S132" s="48">
        <v>4526</v>
      </c>
      <c r="T132" s="48"/>
      <c r="U132" s="32"/>
    </row>
    <row r="133" spans="1:21" ht="15.75" thickBot="1">
      <c r="A133" s="12"/>
      <c r="B133" s="44"/>
      <c r="C133" s="65"/>
      <c r="D133" s="65"/>
      <c r="E133" s="53"/>
      <c r="F133" s="32"/>
      <c r="G133" s="54"/>
      <c r="H133" s="54"/>
      <c r="I133" s="53"/>
      <c r="J133" s="32"/>
      <c r="K133" s="54"/>
      <c r="L133" s="54"/>
      <c r="M133" s="53"/>
      <c r="N133" s="32"/>
      <c r="O133" s="54"/>
      <c r="P133" s="54"/>
      <c r="Q133" s="53"/>
      <c r="R133" s="32"/>
      <c r="S133" s="65"/>
      <c r="T133" s="65"/>
      <c r="U133" s="53"/>
    </row>
    <row r="134" spans="1:21">
      <c r="A134" s="12"/>
      <c r="B134" s="169" t="s">
        <v>50</v>
      </c>
      <c r="C134" s="58">
        <v>1374887</v>
      </c>
      <c r="D134" s="58"/>
      <c r="E134" s="57"/>
      <c r="F134" s="38"/>
      <c r="G134" s="58">
        <v>4866048</v>
      </c>
      <c r="H134" s="58"/>
      <c r="I134" s="57"/>
      <c r="J134" s="38"/>
      <c r="K134" s="58">
        <v>2794748</v>
      </c>
      <c r="L134" s="58"/>
      <c r="M134" s="57"/>
      <c r="N134" s="38"/>
      <c r="O134" s="152" t="s">
        <v>546</v>
      </c>
      <c r="P134" s="152"/>
      <c r="Q134" s="70" t="s">
        <v>312</v>
      </c>
      <c r="R134" s="38"/>
      <c r="S134" s="58">
        <v>2204929</v>
      </c>
      <c r="T134" s="58"/>
      <c r="U134" s="57"/>
    </row>
    <row r="135" spans="1:21">
      <c r="A135" s="12"/>
      <c r="B135" s="169"/>
      <c r="C135" s="170"/>
      <c r="D135" s="170"/>
      <c r="E135" s="157"/>
      <c r="F135" s="38"/>
      <c r="G135" s="170"/>
      <c r="H135" s="170"/>
      <c r="I135" s="157"/>
      <c r="J135" s="38"/>
      <c r="K135" s="170"/>
      <c r="L135" s="170"/>
      <c r="M135" s="157"/>
      <c r="N135" s="38"/>
      <c r="O135" s="159"/>
      <c r="P135" s="159"/>
      <c r="Q135" s="158"/>
      <c r="R135" s="38"/>
      <c r="S135" s="170"/>
      <c r="T135" s="170"/>
      <c r="U135" s="157"/>
    </row>
    <row r="136" spans="1:21">
      <c r="A136" s="12"/>
      <c r="B136" s="93" t="s">
        <v>527</v>
      </c>
      <c r="C136" s="32"/>
      <c r="D136" s="32"/>
      <c r="E136" s="32"/>
      <c r="F136" s="19"/>
      <c r="G136" s="32"/>
      <c r="H136" s="32"/>
      <c r="I136" s="32"/>
      <c r="J136" s="19"/>
      <c r="K136" s="32"/>
      <c r="L136" s="32"/>
      <c r="M136" s="32"/>
      <c r="N136" s="19"/>
      <c r="O136" s="32"/>
      <c r="P136" s="32"/>
      <c r="Q136" s="32"/>
      <c r="R136" s="19"/>
      <c r="S136" s="32"/>
      <c r="T136" s="32"/>
      <c r="U136" s="32"/>
    </row>
    <row r="137" spans="1:21">
      <c r="A137" s="12"/>
      <c r="B137" s="111" t="s">
        <v>528</v>
      </c>
      <c r="C137" s="39" t="s">
        <v>237</v>
      </c>
      <c r="D137" s="39"/>
      <c r="E137" s="38"/>
      <c r="F137" s="38"/>
      <c r="G137" s="43">
        <v>1575</v>
      </c>
      <c r="H137" s="43"/>
      <c r="I137" s="38"/>
      <c r="J137" s="38"/>
      <c r="K137" s="39" t="s">
        <v>237</v>
      </c>
      <c r="L137" s="39"/>
      <c r="M137" s="38"/>
      <c r="N137" s="38"/>
      <c r="O137" s="39" t="s">
        <v>237</v>
      </c>
      <c r="P137" s="39"/>
      <c r="Q137" s="38"/>
      <c r="R137" s="38"/>
      <c r="S137" s="43">
        <v>1575</v>
      </c>
      <c r="T137" s="43"/>
      <c r="U137" s="38"/>
    </row>
    <row r="138" spans="1:21">
      <c r="A138" s="12"/>
      <c r="B138" s="111"/>
      <c r="C138" s="39"/>
      <c r="D138" s="39"/>
      <c r="E138" s="38"/>
      <c r="F138" s="38"/>
      <c r="G138" s="43"/>
      <c r="H138" s="43"/>
      <c r="I138" s="38"/>
      <c r="J138" s="38"/>
      <c r="K138" s="39"/>
      <c r="L138" s="39"/>
      <c r="M138" s="38"/>
      <c r="N138" s="38"/>
      <c r="O138" s="39"/>
      <c r="P138" s="39"/>
      <c r="Q138" s="38"/>
      <c r="R138" s="38"/>
      <c r="S138" s="43"/>
      <c r="T138" s="43"/>
      <c r="U138" s="38"/>
    </row>
    <row r="139" spans="1:21">
      <c r="A139" s="12"/>
      <c r="B139" s="44" t="s">
        <v>56</v>
      </c>
      <c r="C139" s="48">
        <v>4003806</v>
      </c>
      <c r="D139" s="48"/>
      <c r="E139" s="32"/>
      <c r="F139" s="32"/>
      <c r="G139" s="48">
        <v>3668906</v>
      </c>
      <c r="H139" s="48"/>
      <c r="I139" s="32"/>
      <c r="J139" s="32"/>
      <c r="K139" s="45">
        <v>197</v>
      </c>
      <c r="L139" s="45"/>
      <c r="M139" s="32"/>
      <c r="N139" s="32"/>
      <c r="O139" s="45" t="s">
        <v>541</v>
      </c>
      <c r="P139" s="45"/>
      <c r="Q139" s="44" t="s">
        <v>312</v>
      </c>
      <c r="R139" s="32"/>
      <c r="S139" s="48">
        <v>3668906</v>
      </c>
      <c r="T139" s="48"/>
      <c r="U139" s="32"/>
    </row>
    <row r="140" spans="1:21">
      <c r="A140" s="12"/>
      <c r="B140" s="44"/>
      <c r="C140" s="48"/>
      <c r="D140" s="48"/>
      <c r="E140" s="32"/>
      <c r="F140" s="32"/>
      <c r="G140" s="48"/>
      <c r="H140" s="48"/>
      <c r="I140" s="32"/>
      <c r="J140" s="32"/>
      <c r="K140" s="45"/>
      <c r="L140" s="45"/>
      <c r="M140" s="32"/>
      <c r="N140" s="32"/>
      <c r="O140" s="45"/>
      <c r="P140" s="45"/>
      <c r="Q140" s="44"/>
      <c r="R140" s="32"/>
      <c r="S140" s="48"/>
      <c r="T140" s="48"/>
      <c r="U140" s="32"/>
    </row>
    <row r="141" spans="1:21">
      <c r="A141" s="12"/>
      <c r="B141" s="37" t="s">
        <v>530</v>
      </c>
      <c r="C141" s="43">
        <v>951813</v>
      </c>
      <c r="D141" s="43"/>
      <c r="E141" s="38"/>
      <c r="F141" s="38"/>
      <c r="G141" s="39" t="s">
        <v>547</v>
      </c>
      <c r="H141" s="39"/>
      <c r="I141" s="37" t="s">
        <v>312</v>
      </c>
      <c r="J141" s="38"/>
      <c r="K141" s="43">
        <v>1016304</v>
      </c>
      <c r="L141" s="43"/>
      <c r="M141" s="38"/>
      <c r="N141" s="38"/>
      <c r="O141" s="43">
        <v>42656</v>
      </c>
      <c r="P141" s="43"/>
      <c r="Q141" s="38"/>
      <c r="R141" s="38"/>
      <c r="S141" s="39" t="s">
        <v>548</v>
      </c>
      <c r="T141" s="39"/>
      <c r="U141" s="37" t="s">
        <v>312</v>
      </c>
    </row>
    <row r="142" spans="1:21">
      <c r="A142" s="12"/>
      <c r="B142" s="37"/>
      <c r="C142" s="43"/>
      <c r="D142" s="43"/>
      <c r="E142" s="38"/>
      <c r="F142" s="38"/>
      <c r="G142" s="39"/>
      <c r="H142" s="39"/>
      <c r="I142" s="37"/>
      <c r="J142" s="38"/>
      <c r="K142" s="43"/>
      <c r="L142" s="43"/>
      <c r="M142" s="38"/>
      <c r="N142" s="38"/>
      <c r="O142" s="43"/>
      <c r="P142" s="43"/>
      <c r="Q142" s="38"/>
      <c r="R142" s="38"/>
      <c r="S142" s="39"/>
      <c r="T142" s="39"/>
      <c r="U142" s="37"/>
    </row>
    <row r="143" spans="1:21">
      <c r="A143" s="12"/>
      <c r="B143" s="44" t="s">
        <v>533</v>
      </c>
      <c r="C143" s="48">
        <v>20278</v>
      </c>
      <c r="D143" s="48"/>
      <c r="E143" s="32"/>
      <c r="F143" s="32"/>
      <c r="G143" s="45" t="s">
        <v>237</v>
      </c>
      <c r="H143" s="45"/>
      <c r="I143" s="32"/>
      <c r="J143" s="32"/>
      <c r="K143" s="45" t="s">
        <v>237</v>
      </c>
      <c r="L143" s="45"/>
      <c r="M143" s="32"/>
      <c r="N143" s="32"/>
      <c r="O143" s="45" t="s">
        <v>237</v>
      </c>
      <c r="P143" s="45"/>
      <c r="Q143" s="32"/>
      <c r="R143" s="32"/>
      <c r="S143" s="48">
        <v>20278</v>
      </c>
      <c r="T143" s="48"/>
      <c r="U143" s="32"/>
    </row>
    <row r="144" spans="1:21" ht="15.75" thickBot="1">
      <c r="A144" s="12"/>
      <c r="B144" s="44"/>
      <c r="C144" s="65"/>
      <c r="D144" s="65"/>
      <c r="E144" s="53"/>
      <c r="F144" s="32"/>
      <c r="G144" s="54"/>
      <c r="H144" s="54"/>
      <c r="I144" s="53"/>
      <c r="J144" s="32"/>
      <c r="K144" s="54"/>
      <c r="L144" s="54"/>
      <c r="M144" s="53"/>
      <c r="N144" s="32"/>
      <c r="O144" s="54"/>
      <c r="P144" s="54"/>
      <c r="Q144" s="53"/>
      <c r="R144" s="32"/>
      <c r="S144" s="65"/>
      <c r="T144" s="65"/>
      <c r="U144" s="53"/>
    </row>
    <row r="145" spans="1:21">
      <c r="A145" s="12"/>
      <c r="B145" s="169" t="s">
        <v>534</v>
      </c>
      <c r="C145" s="58">
        <v>4975897</v>
      </c>
      <c r="D145" s="58"/>
      <c r="E145" s="57"/>
      <c r="F145" s="38"/>
      <c r="G145" s="58">
        <v>428499</v>
      </c>
      <c r="H145" s="58"/>
      <c r="I145" s="57"/>
      <c r="J145" s="38"/>
      <c r="K145" s="58">
        <v>1016501</v>
      </c>
      <c r="L145" s="58"/>
      <c r="M145" s="57"/>
      <c r="N145" s="38"/>
      <c r="O145" s="152" t="s">
        <v>549</v>
      </c>
      <c r="P145" s="152"/>
      <c r="Q145" s="70" t="s">
        <v>312</v>
      </c>
      <c r="R145" s="38"/>
      <c r="S145" s="58">
        <v>2459550</v>
      </c>
      <c r="T145" s="58"/>
      <c r="U145" s="57"/>
    </row>
    <row r="146" spans="1:21" ht="15.75" thickBot="1">
      <c r="A146" s="12"/>
      <c r="B146" s="169"/>
      <c r="C146" s="171"/>
      <c r="D146" s="171"/>
      <c r="E146" s="61"/>
      <c r="F146" s="38"/>
      <c r="G146" s="171"/>
      <c r="H146" s="171"/>
      <c r="I146" s="61"/>
      <c r="J146" s="38"/>
      <c r="K146" s="171"/>
      <c r="L146" s="171"/>
      <c r="M146" s="61"/>
      <c r="N146" s="38"/>
      <c r="O146" s="62"/>
      <c r="P146" s="62"/>
      <c r="Q146" s="153"/>
      <c r="R146" s="38"/>
      <c r="S146" s="171"/>
      <c r="T146" s="171"/>
      <c r="U146" s="61"/>
    </row>
    <row r="147" spans="1:21">
      <c r="A147" s="12"/>
      <c r="B147" s="44" t="s">
        <v>60</v>
      </c>
      <c r="C147" s="83" t="s">
        <v>237</v>
      </c>
      <c r="D147" s="83"/>
      <c r="E147" s="36"/>
      <c r="F147" s="32"/>
      <c r="G147" s="83" t="s">
        <v>237</v>
      </c>
      <c r="H147" s="83"/>
      <c r="I147" s="36"/>
      <c r="J147" s="32"/>
      <c r="K147" s="64">
        <v>1609</v>
      </c>
      <c r="L147" s="64"/>
      <c r="M147" s="36"/>
      <c r="N147" s="32"/>
      <c r="O147" s="83" t="s">
        <v>237</v>
      </c>
      <c r="P147" s="83"/>
      <c r="Q147" s="36"/>
      <c r="R147" s="32"/>
      <c r="S147" s="64">
        <v>1609</v>
      </c>
      <c r="T147" s="64"/>
      <c r="U147" s="36"/>
    </row>
    <row r="148" spans="1:21" ht="15.75" thickBot="1">
      <c r="A148" s="12"/>
      <c r="B148" s="44"/>
      <c r="C148" s="54"/>
      <c r="D148" s="54"/>
      <c r="E148" s="53"/>
      <c r="F148" s="32"/>
      <c r="G148" s="54"/>
      <c r="H148" s="54"/>
      <c r="I148" s="53"/>
      <c r="J148" s="32"/>
      <c r="K148" s="65"/>
      <c r="L148" s="65"/>
      <c r="M148" s="53"/>
      <c r="N148" s="32"/>
      <c r="O148" s="54"/>
      <c r="P148" s="54"/>
      <c r="Q148" s="53"/>
      <c r="R148" s="32"/>
      <c r="S148" s="65"/>
      <c r="T148" s="65"/>
      <c r="U148" s="53"/>
    </row>
    <row r="149" spans="1:21">
      <c r="A149" s="12"/>
      <c r="B149" s="169" t="s">
        <v>536</v>
      </c>
      <c r="C149" s="58">
        <v>4975897</v>
      </c>
      <c r="D149" s="58"/>
      <c r="E149" s="57"/>
      <c r="F149" s="38"/>
      <c r="G149" s="58">
        <v>428499</v>
      </c>
      <c r="H149" s="58"/>
      <c r="I149" s="57"/>
      <c r="J149" s="38"/>
      <c r="K149" s="58">
        <v>1018110</v>
      </c>
      <c r="L149" s="58"/>
      <c r="M149" s="57"/>
      <c r="N149" s="38"/>
      <c r="O149" s="152" t="s">
        <v>549</v>
      </c>
      <c r="P149" s="152"/>
      <c r="Q149" s="70" t="s">
        <v>312</v>
      </c>
      <c r="R149" s="38"/>
      <c r="S149" s="58">
        <v>2461159</v>
      </c>
      <c r="T149" s="58"/>
      <c r="U149" s="57"/>
    </row>
    <row r="150" spans="1:21" ht="15.75" thickBot="1">
      <c r="A150" s="12"/>
      <c r="B150" s="169"/>
      <c r="C150" s="171"/>
      <c r="D150" s="171"/>
      <c r="E150" s="61"/>
      <c r="F150" s="38"/>
      <c r="G150" s="171"/>
      <c r="H150" s="171"/>
      <c r="I150" s="61"/>
      <c r="J150" s="38"/>
      <c r="K150" s="171"/>
      <c r="L150" s="171"/>
      <c r="M150" s="61"/>
      <c r="N150" s="38"/>
      <c r="O150" s="62"/>
      <c r="P150" s="62"/>
      <c r="Q150" s="153"/>
      <c r="R150" s="38"/>
      <c r="S150" s="171"/>
      <c r="T150" s="171"/>
      <c r="U150" s="61"/>
    </row>
    <row r="151" spans="1:21">
      <c r="A151" s="12"/>
      <c r="B151" s="172" t="s">
        <v>537</v>
      </c>
      <c r="C151" s="81" t="s">
        <v>236</v>
      </c>
      <c r="D151" s="64">
        <v>6350784</v>
      </c>
      <c r="E151" s="36"/>
      <c r="F151" s="32"/>
      <c r="G151" s="81" t="s">
        <v>236</v>
      </c>
      <c r="H151" s="64">
        <v>5294547</v>
      </c>
      <c r="I151" s="36"/>
      <c r="J151" s="32"/>
      <c r="K151" s="81" t="s">
        <v>236</v>
      </c>
      <c r="L151" s="64">
        <v>3812858</v>
      </c>
      <c r="M151" s="36"/>
      <c r="N151" s="32"/>
      <c r="O151" s="81" t="s">
        <v>236</v>
      </c>
      <c r="P151" s="83" t="s">
        <v>544</v>
      </c>
      <c r="Q151" s="81" t="s">
        <v>312</v>
      </c>
      <c r="R151" s="32"/>
      <c r="S151" s="81" t="s">
        <v>236</v>
      </c>
      <c r="T151" s="64">
        <v>4666088</v>
      </c>
      <c r="U151" s="36"/>
    </row>
    <row r="152" spans="1:21" ht="15.75" thickBot="1">
      <c r="A152" s="12"/>
      <c r="B152" s="172"/>
      <c r="C152" s="90"/>
      <c r="D152" s="103"/>
      <c r="E152" s="92"/>
      <c r="F152" s="32"/>
      <c r="G152" s="90"/>
      <c r="H152" s="103"/>
      <c r="I152" s="92"/>
      <c r="J152" s="32"/>
      <c r="K152" s="90"/>
      <c r="L152" s="103"/>
      <c r="M152" s="92"/>
      <c r="N152" s="32"/>
      <c r="O152" s="90"/>
      <c r="P152" s="91"/>
      <c r="Q152" s="90"/>
      <c r="R152" s="32"/>
      <c r="S152" s="90"/>
      <c r="T152" s="103"/>
      <c r="U152" s="92"/>
    </row>
    <row r="153" spans="1:21" ht="15.75" thickTop="1">
      <c r="A153" s="12"/>
      <c r="B153" s="29"/>
      <c r="C153" s="29"/>
      <c r="D153" s="29"/>
      <c r="E153" s="29"/>
      <c r="F153" s="29"/>
      <c r="G153" s="29"/>
      <c r="H153" s="29"/>
      <c r="I153" s="29"/>
      <c r="J153" s="29"/>
      <c r="K153" s="29"/>
      <c r="L153" s="29"/>
      <c r="M153" s="29"/>
      <c r="N153" s="29"/>
      <c r="O153" s="29"/>
      <c r="P153" s="29"/>
      <c r="Q153" s="29"/>
      <c r="R153" s="29"/>
      <c r="S153" s="29"/>
      <c r="T153" s="29"/>
      <c r="U153" s="29"/>
    </row>
    <row r="154" spans="1:21">
      <c r="A154" s="12"/>
      <c r="B154" s="17"/>
      <c r="C154" s="17"/>
      <c r="D154" s="17"/>
      <c r="E154" s="17"/>
      <c r="F154" s="17"/>
      <c r="G154" s="17"/>
      <c r="H154" s="17"/>
      <c r="I154" s="17"/>
      <c r="J154" s="17"/>
      <c r="K154" s="17"/>
      <c r="L154" s="17"/>
      <c r="M154" s="17"/>
      <c r="N154" s="17"/>
      <c r="O154" s="17"/>
      <c r="P154" s="17"/>
      <c r="Q154" s="17"/>
      <c r="R154" s="17"/>
      <c r="S154" s="17"/>
      <c r="T154" s="17"/>
      <c r="U154" s="17"/>
    </row>
    <row r="155" spans="1:21">
      <c r="A155" s="12"/>
      <c r="B155" s="167" t="s">
        <v>550</v>
      </c>
      <c r="C155" s="167"/>
      <c r="D155" s="167"/>
      <c r="E155" s="167"/>
      <c r="F155" s="167"/>
      <c r="G155" s="167"/>
      <c r="H155" s="167"/>
      <c r="I155" s="167"/>
      <c r="J155" s="167"/>
      <c r="K155" s="167"/>
      <c r="L155" s="167"/>
      <c r="M155" s="167"/>
      <c r="N155" s="167"/>
      <c r="O155" s="167"/>
      <c r="P155" s="167"/>
      <c r="Q155" s="167"/>
      <c r="R155" s="167"/>
      <c r="S155" s="167"/>
      <c r="T155" s="167"/>
      <c r="U155" s="167"/>
    </row>
    <row r="156" spans="1:21">
      <c r="A156" s="12"/>
      <c r="B156" s="167" t="s">
        <v>551</v>
      </c>
      <c r="C156" s="167"/>
      <c r="D156" s="167"/>
      <c r="E156" s="167"/>
      <c r="F156" s="167"/>
      <c r="G156" s="167"/>
      <c r="H156" s="167"/>
      <c r="I156" s="167"/>
      <c r="J156" s="167"/>
      <c r="K156" s="167"/>
      <c r="L156" s="167"/>
      <c r="M156" s="167"/>
      <c r="N156" s="167"/>
      <c r="O156" s="167"/>
      <c r="P156" s="167"/>
      <c r="Q156" s="167"/>
      <c r="R156" s="167"/>
      <c r="S156" s="167"/>
      <c r="T156" s="167"/>
      <c r="U156" s="167"/>
    </row>
    <row r="157" spans="1:21" ht="15.75" thickBot="1">
      <c r="A157" s="12"/>
      <c r="B157" s="22" t="s">
        <v>501</v>
      </c>
      <c r="C157" s="168" t="s">
        <v>502</v>
      </c>
      <c r="D157" s="168"/>
      <c r="E157" s="168"/>
      <c r="F157" s="19"/>
      <c r="G157" s="168" t="s">
        <v>503</v>
      </c>
      <c r="H157" s="168"/>
      <c r="I157" s="168"/>
      <c r="J157" s="19"/>
      <c r="K157" s="168" t="s">
        <v>504</v>
      </c>
      <c r="L157" s="168"/>
      <c r="M157" s="168"/>
      <c r="N157" s="19"/>
      <c r="O157" s="168" t="s">
        <v>505</v>
      </c>
      <c r="P157" s="168"/>
      <c r="Q157" s="168"/>
      <c r="R157" s="19"/>
      <c r="S157" s="168" t="s">
        <v>348</v>
      </c>
      <c r="T157" s="168"/>
      <c r="U157" s="168"/>
    </row>
    <row r="158" spans="1:21">
      <c r="A158" s="12"/>
      <c r="B158" s="25" t="s">
        <v>86</v>
      </c>
      <c r="C158" s="57"/>
      <c r="D158" s="57"/>
      <c r="E158" s="57"/>
      <c r="F158" s="24"/>
      <c r="G158" s="57"/>
      <c r="H158" s="57"/>
      <c r="I158" s="57"/>
      <c r="J158" s="24"/>
      <c r="K158" s="57"/>
      <c r="L158" s="57"/>
      <c r="M158" s="57"/>
      <c r="N158" s="24"/>
      <c r="O158" s="57"/>
      <c r="P158" s="57"/>
      <c r="Q158" s="57"/>
      <c r="R158" s="24"/>
      <c r="S158" s="57"/>
      <c r="T158" s="57"/>
      <c r="U158" s="57"/>
    </row>
    <row r="159" spans="1:21">
      <c r="A159" s="12"/>
      <c r="B159" s="143" t="s">
        <v>87</v>
      </c>
      <c r="C159" s="44" t="s">
        <v>236</v>
      </c>
      <c r="D159" s="48">
        <v>17109</v>
      </c>
      <c r="E159" s="32"/>
      <c r="F159" s="32"/>
      <c r="G159" s="44" t="s">
        <v>236</v>
      </c>
      <c r="H159" s="45" t="s">
        <v>237</v>
      </c>
      <c r="I159" s="32"/>
      <c r="J159" s="32"/>
      <c r="K159" s="44" t="s">
        <v>236</v>
      </c>
      <c r="L159" s="48">
        <v>97694</v>
      </c>
      <c r="M159" s="32"/>
      <c r="N159" s="32"/>
      <c r="O159" s="44" t="s">
        <v>236</v>
      </c>
      <c r="P159" s="45" t="s">
        <v>552</v>
      </c>
      <c r="Q159" s="44" t="s">
        <v>312</v>
      </c>
      <c r="R159" s="32"/>
      <c r="S159" s="44" t="s">
        <v>236</v>
      </c>
      <c r="T159" s="48">
        <v>113287</v>
      </c>
      <c r="U159" s="32"/>
    </row>
    <row r="160" spans="1:21">
      <c r="A160" s="12"/>
      <c r="B160" s="143"/>
      <c r="C160" s="44"/>
      <c r="D160" s="48"/>
      <c r="E160" s="32"/>
      <c r="F160" s="32"/>
      <c r="G160" s="44"/>
      <c r="H160" s="45"/>
      <c r="I160" s="32"/>
      <c r="J160" s="32"/>
      <c r="K160" s="44"/>
      <c r="L160" s="48"/>
      <c r="M160" s="32"/>
      <c r="N160" s="32"/>
      <c r="O160" s="44"/>
      <c r="P160" s="45"/>
      <c r="Q160" s="44"/>
      <c r="R160" s="32"/>
      <c r="S160" s="44"/>
      <c r="T160" s="48"/>
      <c r="U160" s="32"/>
    </row>
    <row r="161" spans="1:21">
      <c r="A161" s="12"/>
      <c r="B161" s="111" t="s">
        <v>88</v>
      </c>
      <c r="C161" s="43">
        <v>3917</v>
      </c>
      <c r="D161" s="43"/>
      <c r="E161" s="38"/>
      <c r="F161" s="38"/>
      <c r="G161" s="39" t="s">
        <v>237</v>
      </c>
      <c r="H161" s="39"/>
      <c r="I161" s="38"/>
      <c r="J161" s="38"/>
      <c r="K161" s="43">
        <v>20921</v>
      </c>
      <c r="L161" s="43"/>
      <c r="M161" s="38"/>
      <c r="N161" s="38"/>
      <c r="O161" s="39" t="s">
        <v>553</v>
      </c>
      <c r="P161" s="39"/>
      <c r="Q161" s="37" t="s">
        <v>312</v>
      </c>
      <c r="R161" s="38"/>
      <c r="S161" s="43">
        <v>24745</v>
      </c>
      <c r="T161" s="43"/>
      <c r="U161" s="38"/>
    </row>
    <row r="162" spans="1:21">
      <c r="A162" s="12"/>
      <c r="B162" s="111"/>
      <c r="C162" s="43"/>
      <c r="D162" s="43"/>
      <c r="E162" s="38"/>
      <c r="F162" s="38"/>
      <c r="G162" s="39"/>
      <c r="H162" s="39"/>
      <c r="I162" s="38"/>
      <c r="J162" s="38"/>
      <c r="K162" s="43"/>
      <c r="L162" s="43"/>
      <c r="M162" s="38"/>
      <c r="N162" s="38"/>
      <c r="O162" s="39"/>
      <c r="P162" s="39"/>
      <c r="Q162" s="37"/>
      <c r="R162" s="38"/>
      <c r="S162" s="43"/>
      <c r="T162" s="43"/>
      <c r="U162" s="38"/>
    </row>
    <row r="163" spans="1:21">
      <c r="A163" s="12"/>
      <c r="B163" s="143" t="s">
        <v>89</v>
      </c>
      <c r="C163" s="45" t="s">
        <v>237</v>
      </c>
      <c r="D163" s="45"/>
      <c r="E163" s="32"/>
      <c r="F163" s="32"/>
      <c r="G163" s="45" t="s">
        <v>237</v>
      </c>
      <c r="H163" s="45"/>
      <c r="I163" s="32"/>
      <c r="J163" s="32"/>
      <c r="K163" s="48">
        <v>3939</v>
      </c>
      <c r="L163" s="48"/>
      <c r="M163" s="32"/>
      <c r="N163" s="32"/>
      <c r="O163" s="45" t="s">
        <v>554</v>
      </c>
      <c r="P163" s="45"/>
      <c r="Q163" s="44" t="s">
        <v>312</v>
      </c>
      <c r="R163" s="32"/>
      <c r="S163" s="45">
        <v>548</v>
      </c>
      <c r="T163" s="45"/>
      <c r="U163" s="32"/>
    </row>
    <row r="164" spans="1:21" ht="15.75" thickBot="1">
      <c r="A164" s="12"/>
      <c r="B164" s="143"/>
      <c r="C164" s="54"/>
      <c r="D164" s="54"/>
      <c r="E164" s="53"/>
      <c r="F164" s="32"/>
      <c r="G164" s="54"/>
      <c r="H164" s="54"/>
      <c r="I164" s="53"/>
      <c r="J164" s="32"/>
      <c r="K164" s="65"/>
      <c r="L164" s="65"/>
      <c r="M164" s="53"/>
      <c r="N164" s="32"/>
      <c r="O164" s="54"/>
      <c r="P164" s="54"/>
      <c r="Q164" s="174"/>
      <c r="R164" s="32"/>
      <c r="S164" s="54"/>
      <c r="T164" s="54"/>
      <c r="U164" s="53"/>
    </row>
    <row r="165" spans="1:21">
      <c r="A165" s="12"/>
      <c r="B165" s="38"/>
      <c r="C165" s="58">
        <v>21026</v>
      </c>
      <c r="D165" s="58"/>
      <c r="E165" s="57"/>
      <c r="F165" s="38"/>
      <c r="G165" s="152" t="s">
        <v>237</v>
      </c>
      <c r="H165" s="152"/>
      <c r="I165" s="57"/>
      <c r="J165" s="38"/>
      <c r="K165" s="58">
        <v>122554</v>
      </c>
      <c r="L165" s="58"/>
      <c r="M165" s="57"/>
      <c r="N165" s="38"/>
      <c r="O165" s="152" t="s">
        <v>555</v>
      </c>
      <c r="P165" s="152"/>
      <c r="Q165" s="70" t="s">
        <v>312</v>
      </c>
      <c r="R165" s="38"/>
      <c r="S165" s="58">
        <v>138580</v>
      </c>
      <c r="T165" s="58"/>
      <c r="U165" s="57"/>
    </row>
    <row r="166" spans="1:21">
      <c r="A166" s="12"/>
      <c r="B166" s="38"/>
      <c r="C166" s="170"/>
      <c r="D166" s="170"/>
      <c r="E166" s="157"/>
      <c r="F166" s="38"/>
      <c r="G166" s="159"/>
      <c r="H166" s="159"/>
      <c r="I166" s="157"/>
      <c r="J166" s="38"/>
      <c r="K166" s="170"/>
      <c r="L166" s="170"/>
      <c r="M166" s="157"/>
      <c r="N166" s="38"/>
      <c r="O166" s="159"/>
      <c r="P166" s="159"/>
      <c r="Q166" s="158"/>
      <c r="R166" s="38"/>
      <c r="S166" s="170"/>
      <c r="T166" s="170"/>
      <c r="U166" s="157"/>
    </row>
    <row r="167" spans="1:21">
      <c r="A167" s="12"/>
      <c r="B167" s="93" t="s">
        <v>91</v>
      </c>
      <c r="C167" s="32"/>
      <c r="D167" s="32"/>
      <c r="E167" s="32"/>
      <c r="F167" s="19"/>
      <c r="G167" s="32"/>
      <c r="H167" s="32"/>
      <c r="I167" s="32"/>
      <c r="J167" s="19"/>
      <c r="K167" s="32"/>
      <c r="L167" s="32"/>
      <c r="M167" s="32"/>
      <c r="N167" s="19"/>
      <c r="O167" s="32"/>
      <c r="P167" s="32"/>
      <c r="Q167" s="32"/>
      <c r="R167" s="19"/>
      <c r="S167" s="32"/>
      <c r="T167" s="32"/>
      <c r="U167" s="32"/>
    </row>
    <row r="168" spans="1:21">
      <c r="A168" s="12"/>
      <c r="B168" s="111" t="s">
        <v>92</v>
      </c>
      <c r="C168" s="43">
        <v>10330</v>
      </c>
      <c r="D168" s="43"/>
      <c r="E168" s="38"/>
      <c r="F168" s="38"/>
      <c r="G168" s="39" t="s">
        <v>237</v>
      </c>
      <c r="H168" s="39"/>
      <c r="I168" s="38"/>
      <c r="J168" s="38"/>
      <c r="K168" s="43">
        <v>52008</v>
      </c>
      <c r="L168" s="43"/>
      <c r="M168" s="38"/>
      <c r="N168" s="38"/>
      <c r="O168" s="39" t="s">
        <v>556</v>
      </c>
      <c r="P168" s="39"/>
      <c r="Q168" s="37" t="s">
        <v>312</v>
      </c>
      <c r="R168" s="38"/>
      <c r="S168" s="43">
        <v>57136</v>
      </c>
      <c r="T168" s="43"/>
      <c r="U168" s="38"/>
    </row>
    <row r="169" spans="1:21">
      <c r="A169" s="12"/>
      <c r="B169" s="111"/>
      <c r="C169" s="43"/>
      <c r="D169" s="43"/>
      <c r="E169" s="38"/>
      <c r="F169" s="38"/>
      <c r="G169" s="39"/>
      <c r="H169" s="39"/>
      <c r="I169" s="38"/>
      <c r="J169" s="38"/>
      <c r="K169" s="43"/>
      <c r="L169" s="43"/>
      <c r="M169" s="38"/>
      <c r="N169" s="38"/>
      <c r="O169" s="39"/>
      <c r="P169" s="39"/>
      <c r="Q169" s="37"/>
      <c r="R169" s="38"/>
      <c r="S169" s="43"/>
      <c r="T169" s="43"/>
      <c r="U169" s="38"/>
    </row>
    <row r="170" spans="1:21">
      <c r="A170" s="12"/>
      <c r="B170" s="143" t="s">
        <v>93</v>
      </c>
      <c r="C170" s="48">
        <v>5650</v>
      </c>
      <c r="D170" s="48"/>
      <c r="E170" s="32"/>
      <c r="F170" s="32"/>
      <c r="G170" s="45" t="s">
        <v>237</v>
      </c>
      <c r="H170" s="45"/>
      <c r="I170" s="32"/>
      <c r="J170" s="32"/>
      <c r="K170" s="48">
        <v>28494</v>
      </c>
      <c r="L170" s="48"/>
      <c r="M170" s="32"/>
      <c r="N170" s="32"/>
      <c r="O170" s="45" t="s">
        <v>237</v>
      </c>
      <c r="P170" s="45"/>
      <c r="Q170" s="32"/>
      <c r="R170" s="32"/>
      <c r="S170" s="48">
        <v>34144</v>
      </c>
      <c r="T170" s="48"/>
      <c r="U170" s="32"/>
    </row>
    <row r="171" spans="1:21">
      <c r="A171" s="12"/>
      <c r="B171" s="143"/>
      <c r="C171" s="48"/>
      <c r="D171" s="48"/>
      <c r="E171" s="32"/>
      <c r="F171" s="32"/>
      <c r="G171" s="45"/>
      <c r="H171" s="45"/>
      <c r="I171" s="32"/>
      <c r="J171" s="32"/>
      <c r="K171" s="48"/>
      <c r="L171" s="48"/>
      <c r="M171" s="32"/>
      <c r="N171" s="32"/>
      <c r="O171" s="45"/>
      <c r="P171" s="45"/>
      <c r="Q171" s="32"/>
      <c r="R171" s="32"/>
      <c r="S171" s="48"/>
      <c r="T171" s="48"/>
      <c r="U171" s="32"/>
    </row>
    <row r="172" spans="1:21">
      <c r="A172" s="12"/>
      <c r="B172" s="111" t="s">
        <v>94</v>
      </c>
      <c r="C172" s="43">
        <v>1105</v>
      </c>
      <c r="D172" s="43"/>
      <c r="E172" s="38"/>
      <c r="F172" s="38"/>
      <c r="G172" s="39" t="s">
        <v>237</v>
      </c>
      <c r="H172" s="39"/>
      <c r="I172" s="38"/>
      <c r="J172" s="38"/>
      <c r="K172" s="43">
        <v>12494</v>
      </c>
      <c r="L172" s="43"/>
      <c r="M172" s="38"/>
      <c r="N172" s="38"/>
      <c r="O172" s="39" t="s">
        <v>237</v>
      </c>
      <c r="P172" s="39"/>
      <c r="Q172" s="38"/>
      <c r="R172" s="38"/>
      <c r="S172" s="43">
        <v>13599</v>
      </c>
      <c r="T172" s="43"/>
      <c r="U172" s="38"/>
    </row>
    <row r="173" spans="1:21">
      <c r="A173" s="12"/>
      <c r="B173" s="111"/>
      <c r="C173" s="43"/>
      <c r="D173" s="43"/>
      <c r="E173" s="38"/>
      <c r="F173" s="38"/>
      <c r="G173" s="39"/>
      <c r="H173" s="39"/>
      <c r="I173" s="38"/>
      <c r="J173" s="38"/>
      <c r="K173" s="43"/>
      <c r="L173" s="43"/>
      <c r="M173" s="38"/>
      <c r="N173" s="38"/>
      <c r="O173" s="39"/>
      <c r="P173" s="39"/>
      <c r="Q173" s="38"/>
      <c r="R173" s="38"/>
      <c r="S173" s="43"/>
      <c r="T173" s="43"/>
      <c r="U173" s="38"/>
    </row>
    <row r="174" spans="1:21">
      <c r="A174" s="12"/>
      <c r="B174" s="143" t="s">
        <v>95</v>
      </c>
      <c r="C174" s="48">
        <v>6949</v>
      </c>
      <c r="D174" s="48"/>
      <c r="E174" s="32"/>
      <c r="F174" s="32"/>
      <c r="G174" s="45">
        <v>66</v>
      </c>
      <c r="H174" s="45"/>
      <c r="I174" s="32"/>
      <c r="J174" s="32"/>
      <c r="K174" s="48">
        <v>7851</v>
      </c>
      <c r="L174" s="48"/>
      <c r="M174" s="32"/>
      <c r="N174" s="32"/>
      <c r="O174" s="45" t="s">
        <v>557</v>
      </c>
      <c r="P174" s="45"/>
      <c r="Q174" s="44" t="s">
        <v>312</v>
      </c>
      <c r="R174" s="32"/>
      <c r="S174" s="48">
        <v>7145</v>
      </c>
      <c r="T174" s="48"/>
      <c r="U174" s="32"/>
    </row>
    <row r="175" spans="1:21" ht="15.75" thickBot="1">
      <c r="A175" s="12"/>
      <c r="B175" s="143"/>
      <c r="C175" s="65"/>
      <c r="D175" s="65"/>
      <c r="E175" s="53"/>
      <c r="F175" s="32"/>
      <c r="G175" s="54"/>
      <c r="H175" s="54"/>
      <c r="I175" s="53"/>
      <c r="J175" s="32"/>
      <c r="K175" s="65"/>
      <c r="L175" s="65"/>
      <c r="M175" s="53"/>
      <c r="N175" s="32"/>
      <c r="O175" s="54"/>
      <c r="P175" s="54"/>
      <c r="Q175" s="174"/>
      <c r="R175" s="32"/>
      <c r="S175" s="65"/>
      <c r="T175" s="65"/>
      <c r="U175" s="53"/>
    </row>
    <row r="176" spans="1:21">
      <c r="A176" s="12"/>
      <c r="B176" s="38"/>
      <c r="C176" s="58">
        <v>24034</v>
      </c>
      <c r="D176" s="58"/>
      <c r="E176" s="57"/>
      <c r="F176" s="38"/>
      <c r="G176" s="152">
        <v>66</v>
      </c>
      <c r="H176" s="152"/>
      <c r="I176" s="57"/>
      <c r="J176" s="38"/>
      <c r="K176" s="58">
        <v>100847</v>
      </c>
      <c r="L176" s="58"/>
      <c r="M176" s="57"/>
      <c r="N176" s="38"/>
      <c r="O176" s="152" t="s">
        <v>558</v>
      </c>
      <c r="P176" s="152"/>
      <c r="Q176" s="70" t="s">
        <v>312</v>
      </c>
      <c r="R176" s="38"/>
      <c r="S176" s="58">
        <v>112024</v>
      </c>
      <c r="T176" s="58"/>
      <c r="U176" s="57"/>
    </row>
    <row r="177" spans="1:21" ht="15.75" thickBot="1">
      <c r="A177" s="12"/>
      <c r="B177" s="38"/>
      <c r="C177" s="171"/>
      <c r="D177" s="171"/>
      <c r="E177" s="61"/>
      <c r="F177" s="38"/>
      <c r="G177" s="62"/>
      <c r="H177" s="62"/>
      <c r="I177" s="61"/>
      <c r="J177" s="38"/>
      <c r="K177" s="171"/>
      <c r="L177" s="171"/>
      <c r="M177" s="61"/>
      <c r="N177" s="38"/>
      <c r="O177" s="62"/>
      <c r="P177" s="62"/>
      <c r="Q177" s="153"/>
      <c r="R177" s="38"/>
      <c r="S177" s="171"/>
      <c r="T177" s="171"/>
      <c r="U177" s="61"/>
    </row>
    <row r="178" spans="1:21">
      <c r="A178" s="12"/>
      <c r="B178" s="96" t="s">
        <v>559</v>
      </c>
      <c r="C178" s="83" t="s">
        <v>560</v>
      </c>
      <c r="D178" s="83"/>
      <c r="E178" s="81" t="s">
        <v>312</v>
      </c>
      <c r="F178" s="32"/>
      <c r="G178" s="83" t="s">
        <v>561</v>
      </c>
      <c r="H178" s="83"/>
      <c r="I178" s="81" t="s">
        <v>312</v>
      </c>
      <c r="J178" s="32"/>
      <c r="K178" s="64">
        <v>21707</v>
      </c>
      <c r="L178" s="64"/>
      <c r="M178" s="36"/>
      <c r="N178" s="32"/>
      <c r="O178" s="64">
        <v>7923</v>
      </c>
      <c r="P178" s="64"/>
      <c r="Q178" s="36"/>
      <c r="R178" s="32"/>
      <c r="S178" s="64">
        <v>26556</v>
      </c>
      <c r="T178" s="64"/>
      <c r="U178" s="36"/>
    </row>
    <row r="179" spans="1:21">
      <c r="A179" s="12"/>
      <c r="B179" s="96"/>
      <c r="C179" s="45"/>
      <c r="D179" s="45"/>
      <c r="E179" s="44"/>
      <c r="F179" s="32"/>
      <c r="G179" s="45"/>
      <c r="H179" s="45"/>
      <c r="I179" s="44"/>
      <c r="J179" s="32"/>
      <c r="K179" s="48"/>
      <c r="L179" s="48"/>
      <c r="M179" s="32"/>
      <c r="N179" s="32"/>
      <c r="O179" s="48"/>
      <c r="P179" s="48"/>
      <c r="Q179" s="32"/>
      <c r="R179" s="32"/>
      <c r="S179" s="48"/>
      <c r="T179" s="48"/>
      <c r="U179" s="32"/>
    </row>
    <row r="180" spans="1:21">
      <c r="A180" s="12"/>
      <c r="B180" s="177" t="s">
        <v>98</v>
      </c>
      <c r="C180" s="38"/>
      <c r="D180" s="38"/>
      <c r="E180" s="38"/>
      <c r="F180" s="24"/>
      <c r="G180" s="38"/>
      <c r="H180" s="38"/>
      <c r="I180" s="38"/>
      <c r="J180" s="24"/>
      <c r="K180" s="38"/>
      <c r="L180" s="38"/>
      <c r="M180" s="38"/>
      <c r="N180" s="24"/>
      <c r="O180" s="38"/>
      <c r="P180" s="38"/>
      <c r="Q180" s="38"/>
      <c r="R180" s="24"/>
      <c r="S180" s="38"/>
      <c r="T180" s="38"/>
      <c r="U180" s="38"/>
    </row>
    <row r="181" spans="1:21">
      <c r="A181" s="12"/>
      <c r="B181" s="143" t="s">
        <v>99</v>
      </c>
      <c r="C181" s="45" t="s">
        <v>562</v>
      </c>
      <c r="D181" s="45"/>
      <c r="E181" s="44" t="s">
        <v>312</v>
      </c>
      <c r="F181" s="32"/>
      <c r="G181" s="45" t="s">
        <v>237</v>
      </c>
      <c r="H181" s="45"/>
      <c r="I181" s="32"/>
      <c r="J181" s="32"/>
      <c r="K181" s="45" t="s">
        <v>563</v>
      </c>
      <c r="L181" s="45"/>
      <c r="M181" s="44" t="s">
        <v>312</v>
      </c>
      <c r="N181" s="32"/>
      <c r="O181" s="48">
        <v>3134</v>
      </c>
      <c r="P181" s="48"/>
      <c r="Q181" s="32"/>
      <c r="R181" s="32"/>
      <c r="S181" s="45" t="s">
        <v>564</v>
      </c>
      <c r="T181" s="45"/>
      <c r="U181" s="44" t="s">
        <v>312</v>
      </c>
    </row>
    <row r="182" spans="1:21">
      <c r="A182" s="12"/>
      <c r="B182" s="143"/>
      <c r="C182" s="45"/>
      <c r="D182" s="45"/>
      <c r="E182" s="44"/>
      <c r="F182" s="32"/>
      <c r="G182" s="45"/>
      <c r="H182" s="45"/>
      <c r="I182" s="32"/>
      <c r="J182" s="32"/>
      <c r="K182" s="45"/>
      <c r="L182" s="45"/>
      <c r="M182" s="44"/>
      <c r="N182" s="32"/>
      <c r="O182" s="48"/>
      <c r="P182" s="48"/>
      <c r="Q182" s="32"/>
      <c r="R182" s="32"/>
      <c r="S182" s="45"/>
      <c r="T182" s="45"/>
      <c r="U182" s="44"/>
    </row>
    <row r="183" spans="1:21">
      <c r="A183" s="12"/>
      <c r="B183" s="111" t="s">
        <v>100</v>
      </c>
      <c r="C183" s="43">
        <v>2797</v>
      </c>
      <c r="D183" s="43"/>
      <c r="E183" s="38"/>
      <c r="F183" s="38"/>
      <c r="G183" s="39">
        <v>35</v>
      </c>
      <c r="H183" s="39"/>
      <c r="I183" s="38"/>
      <c r="J183" s="38"/>
      <c r="K183" s="39" t="s">
        <v>565</v>
      </c>
      <c r="L183" s="39"/>
      <c r="M183" s="37" t="s">
        <v>312</v>
      </c>
      <c r="N183" s="38"/>
      <c r="O183" s="39" t="s">
        <v>566</v>
      </c>
      <c r="P183" s="39"/>
      <c r="Q183" s="37" t="s">
        <v>312</v>
      </c>
      <c r="R183" s="38"/>
      <c r="S183" s="39" t="s">
        <v>567</v>
      </c>
      <c r="T183" s="39"/>
      <c r="U183" s="37" t="s">
        <v>312</v>
      </c>
    </row>
    <row r="184" spans="1:21">
      <c r="A184" s="12"/>
      <c r="B184" s="111"/>
      <c r="C184" s="43"/>
      <c r="D184" s="43"/>
      <c r="E184" s="38"/>
      <c r="F184" s="38"/>
      <c r="G184" s="39"/>
      <c r="H184" s="39"/>
      <c r="I184" s="38"/>
      <c r="J184" s="38"/>
      <c r="K184" s="39"/>
      <c r="L184" s="39"/>
      <c r="M184" s="37"/>
      <c r="N184" s="38"/>
      <c r="O184" s="39"/>
      <c r="P184" s="39"/>
      <c r="Q184" s="37"/>
      <c r="R184" s="38"/>
      <c r="S184" s="39"/>
      <c r="T184" s="39"/>
      <c r="U184" s="37"/>
    </row>
    <row r="185" spans="1:21">
      <c r="A185" s="12"/>
      <c r="B185" s="143" t="s">
        <v>101</v>
      </c>
      <c r="C185" s="45">
        <v>1</v>
      </c>
      <c r="D185" s="45"/>
      <c r="E185" s="32"/>
      <c r="F185" s="32"/>
      <c r="G185" s="48">
        <v>1479</v>
      </c>
      <c r="H185" s="48"/>
      <c r="I185" s="32"/>
      <c r="J185" s="32"/>
      <c r="K185" s="45" t="s">
        <v>237</v>
      </c>
      <c r="L185" s="45"/>
      <c r="M185" s="32"/>
      <c r="N185" s="32"/>
      <c r="O185" s="45" t="s">
        <v>237</v>
      </c>
      <c r="P185" s="45"/>
      <c r="Q185" s="32"/>
      <c r="R185" s="32"/>
      <c r="S185" s="48">
        <v>1480</v>
      </c>
      <c r="T185" s="48"/>
      <c r="U185" s="32"/>
    </row>
    <row r="186" spans="1:21">
      <c r="A186" s="12"/>
      <c r="B186" s="143"/>
      <c r="C186" s="45"/>
      <c r="D186" s="45"/>
      <c r="E186" s="32"/>
      <c r="F186" s="32"/>
      <c r="G186" s="48"/>
      <c r="H186" s="48"/>
      <c r="I186" s="32"/>
      <c r="J186" s="32"/>
      <c r="K186" s="45"/>
      <c r="L186" s="45"/>
      <c r="M186" s="32"/>
      <c r="N186" s="32"/>
      <c r="O186" s="45"/>
      <c r="P186" s="45"/>
      <c r="Q186" s="32"/>
      <c r="R186" s="32"/>
      <c r="S186" s="48"/>
      <c r="T186" s="48"/>
      <c r="U186" s="32"/>
    </row>
    <row r="187" spans="1:21">
      <c r="A187" s="12"/>
      <c r="B187" s="111" t="s">
        <v>568</v>
      </c>
      <c r="C187" s="39" t="s">
        <v>569</v>
      </c>
      <c r="D187" s="39"/>
      <c r="E187" s="37" t="s">
        <v>312</v>
      </c>
      <c r="F187" s="38"/>
      <c r="G187" s="39" t="s">
        <v>237</v>
      </c>
      <c r="H187" s="39"/>
      <c r="I187" s="38"/>
      <c r="J187" s="38"/>
      <c r="K187" s="39" t="s">
        <v>237</v>
      </c>
      <c r="L187" s="39"/>
      <c r="M187" s="38"/>
      <c r="N187" s="38"/>
      <c r="O187" s="39" t="s">
        <v>237</v>
      </c>
      <c r="P187" s="39"/>
      <c r="Q187" s="38"/>
      <c r="R187" s="38"/>
      <c r="S187" s="39" t="s">
        <v>569</v>
      </c>
      <c r="T187" s="39"/>
      <c r="U187" s="37" t="s">
        <v>312</v>
      </c>
    </row>
    <row r="188" spans="1:21" ht="15.75" thickBot="1">
      <c r="A188" s="12"/>
      <c r="B188" s="111"/>
      <c r="C188" s="62"/>
      <c r="D188" s="62"/>
      <c r="E188" s="153"/>
      <c r="F188" s="38"/>
      <c r="G188" s="62"/>
      <c r="H188" s="62"/>
      <c r="I188" s="61"/>
      <c r="J188" s="38"/>
      <c r="K188" s="62"/>
      <c r="L188" s="62"/>
      <c r="M188" s="61"/>
      <c r="N188" s="38"/>
      <c r="O188" s="62"/>
      <c r="P188" s="62"/>
      <c r="Q188" s="61"/>
      <c r="R188" s="38"/>
      <c r="S188" s="62"/>
      <c r="T188" s="62"/>
      <c r="U188" s="153"/>
    </row>
    <row r="189" spans="1:21">
      <c r="A189" s="12"/>
      <c r="B189" s="32"/>
      <c r="C189" s="83" t="s">
        <v>570</v>
      </c>
      <c r="D189" s="83"/>
      <c r="E189" s="81" t="s">
        <v>312</v>
      </c>
      <c r="F189" s="32"/>
      <c r="G189" s="64">
        <v>1514</v>
      </c>
      <c r="H189" s="64"/>
      <c r="I189" s="36"/>
      <c r="J189" s="32"/>
      <c r="K189" s="83" t="s">
        <v>571</v>
      </c>
      <c r="L189" s="83"/>
      <c r="M189" s="81" t="s">
        <v>312</v>
      </c>
      <c r="N189" s="32"/>
      <c r="O189" s="83" t="s">
        <v>237</v>
      </c>
      <c r="P189" s="83"/>
      <c r="Q189" s="36"/>
      <c r="R189" s="32"/>
      <c r="S189" s="83" t="s">
        <v>572</v>
      </c>
      <c r="T189" s="83"/>
      <c r="U189" s="81" t="s">
        <v>312</v>
      </c>
    </row>
    <row r="190" spans="1:21" ht="15.75" thickBot="1">
      <c r="A190" s="12"/>
      <c r="B190" s="32"/>
      <c r="C190" s="54"/>
      <c r="D190" s="54"/>
      <c r="E190" s="174"/>
      <c r="F190" s="32"/>
      <c r="G190" s="65"/>
      <c r="H190" s="65"/>
      <c r="I190" s="53"/>
      <c r="J190" s="32"/>
      <c r="K190" s="54"/>
      <c r="L190" s="54"/>
      <c r="M190" s="174"/>
      <c r="N190" s="32"/>
      <c r="O190" s="54"/>
      <c r="P190" s="54"/>
      <c r="Q190" s="53"/>
      <c r="R190" s="32"/>
      <c r="S190" s="54"/>
      <c r="T190" s="54"/>
      <c r="U190" s="174"/>
    </row>
    <row r="191" spans="1:21">
      <c r="A191" s="12"/>
      <c r="B191" s="41" t="s">
        <v>573</v>
      </c>
      <c r="C191" s="152" t="s">
        <v>574</v>
      </c>
      <c r="D191" s="152"/>
      <c r="E191" s="70" t="s">
        <v>312</v>
      </c>
      <c r="F191" s="38"/>
      <c r="G191" s="58">
        <v>1448</v>
      </c>
      <c r="H191" s="58"/>
      <c r="I191" s="57"/>
      <c r="J191" s="38"/>
      <c r="K191" s="58">
        <v>12979</v>
      </c>
      <c r="L191" s="58"/>
      <c r="M191" s="57"/>
      <c r="N191" s="38"/>
      <c r="O191" s="58">
        <v>7923</v>
      </c>
      <c r="P191" s="58"/>
      <c r="Q191" s="57"/>
      <c r="R191" s="38"/>
      <c r="S191" s="58">
        <v>9325</v>
      </c>
      <c r="T191" s="58"/>
      <c r="U191" s="57"/>
    </row>
    <row r="192" spans="1:21">
      <c r="A192" s="12"/>
      <c r="B192" s="41"/>
      <c r="C192" s="39"/>
      <c r="D192" s="39"/>
      <c r="E192" s="37"/>
      <c r="F192" s="38"/>
      <c r="G192" s="43"/>
      <c r="H192" s="43"/>
      <c r="I192" s="38"/>
      <c r="J192" s="38"/>
      <c r="K192" s="43"/>
      <c r="L192" s="43"/>
      <c r="M192" s="38"/>
      <c r="N192" s="38"/>
      <c r="O192" s="43"/>
      <c r="P192" s="43"/>
      <c r="Q192" s="38"/>
      <c r="R192" s="38"/>
      <c r="S192" s="43"/>
      <c r="T192" s="43"/>
      <c r="U192" s="38"/>
    </row>
    <row r="193" spans="1:21">
      <c r="A193" s="12"/>
      <c r="B193" s="93" t="s">
        <v>105</v>
      </c>
      <c r="C193" s="32"/>
      <c r="D193" s="32"/>
      <c r="E193" s="32"/>
      <c r="F193" s="19"/>
      <c r="G193" s="32"/>
      <c r="H193" s="32"/>
      <c r="I193" s="32"/>
      <c r="J193" s="19"/>
      <c r="K193" s="32"/>
      <c r="L193" s="32"/>
      <c r="M193" s="32"/>
      <c r="N193" s="19"/>
      <c r="O193" s="32"/>
      <c r="P193" s="32"/>
      <c r="Q193" s="32"/>
      <c r="R193" s="19"/>
      <c r="S193" s="32"/>
      <c r="T193" s="32"/>
      <c r="U193" s="32"/>
    </row>
    <row r="194" spans="1:21">
      <c r="A194" s="12"/>
      <c r="B194" s="111" t="s">
        <v>575</v>
      </c>
      <c r="C194" s="39">
        <v>461</v>
      </c>
      <c r="D194" s="39"/>
      <c r="E194" s="38"/>
      <c r="F194" s="38"/>
      <c r="G194" s="39" t="s">
        <v>237</v>
      </c>
      <c r="H194" s="39"/>
      <c r="I194" s="38"/>
      <c r="J194" s="38"/>
      <c r="K194" s="39">
        <v>53</v>
      </c>
      <c r="L194" s="39"/>
      <c r="M194" s="38"/>
      <c r="N194" s="38"/>
      <c r="O194" s="39" t="s">
        <v>237</v>
      </c>
      <c r="P194" s="39"/>
      <c r="Q194" s="38"/>
      <c r="R194" s="38"/>
      <c r="S194" s="39">
        <v>514</v>
      </c>
      <c r="T194" s="39"/>
      <c r="U194" s="38"/>
    </row>
    <row r="195" spans="1:21">
      <c r="A195" s="12"/>
      <c r="B195" s="111"/>
      <c r="C195" s="39"/>
      <c r="D195" s="39"/>
      <c r="E195" s="38"/>
      <c r="F195" s="38"/>
      <c r="G195" s="39"/>
      <c r="H195" s="39"/>
      <c r="I195" s="38"/>
      <c r="J195" s="38"/>
      <c r="K195" s="39"/>
      <c r="L195" s="39"/>
      <c r="M195" s="38"/>
      <c r="N195" s="38"/>
      <c r="O195" s="39"/>
      <c r="P195" s="39"/>
      <c r="Q195" s="38"/>
      <c r="R195" s="38"/>
      <c r="S195" s="39"/>
      <c r="T195" s="39"/>
      <c r="U195" s="38"/>
    </row>
    <row r="196" spans="1:21">
      <c r="A196" s="12"/>
      <c r="B196" s="143" t="s">
        <v>109</v>
      </c>
      <c r="C196" s="45">
        <v>557</v>
      </c>
      <c r="D196" s="45"/>
      <c r="E196" s="32"/>
      <c r="F196" s="32"/>
      <c r="G196" s="45" t="s">
        <v>237</v>
      </c>
      <c r="H196" s="45"/>
      <c r="I196" s="32"/>
      <c r="J196" s="32"/>
      <c r="K196" s="45">
        <v>747</v>
      </c>
      <c r="L196" s="45"/>
      <c r="M196" s="32"/>
      <c r="N196" s="32"/>
      <c r="O196" s="45" t="s">
        <v>237</v>
      </c>
      <c r="P196" s="45"/>
      <c r="Q196" s="32"/>
      <c r="R196" s="32"/>
      <c r="S196" s="48">
        <v>1304</v>
      </c>
      <c r="T196" s="48"/>
      <c r="U196" s="32"/>
    </row>
    <row r="197" spans="1:21" ht="15.75" thickBot="1">
      <c r="A197" s="12"/>
      <c r="B197" s="143"/>
      <c r="C197" s="54"/>
      <c r="D197" s="54"/>
      <c r="E197" s="53"/>
      <c r="F197" s="32"/>
      <c r="G197" s="54"/>
      <c r="H197" s="54"/>
      <c r="I197" s="53"/>
      <c r="J197" s="32"/>
      <c r="K197" s="54"/>
      <c r="L197" s="54"/>
      <c r="M197" s="53"/>
      <c r="N197" s="32"/>
      <c r="O197" s="54"/>
      <c r="P197" s="54"/>
      <c r="Q197" s="53"/>
      <c r="R197" s="32"/>
      <c r="S197" s="65"/>
      <c r="T197" s="65"/>
      <c r="U197" s="53"/>
    </row>
    <row r="198" spans="1:21">
      <c r="A198" s="12"/>
      <c r="B198" s="41" t="s">
        <v>110</v>
      </c>
      <c r="C198" s="58">
        <v>1018</v>
      </c>
      <c r="D198" s="58"/>
      <c r="E198" s="57"/>
      <c r="F198" s="38"/>
      <c r="G198" s="152" t="s">
        <v>237</v>
      </c>
      <c r="H198" s="152"/>
      <c r="I198" s="57"/>
      <c r="J198" s="38"/>
      <c r="K198" s="152">
        <v>800</v>
      </c>
      <c r="L198" s="152"/>
      <c r="M198" s="57"/>
      <c r="N198" s="38"/>
      <c r="O198" s="152" t="s">
        <v>237</v>
      </c>
      <c r="P198" s="152"/>
      <c r="Q198" s="57"/>
      <c r="R198" s="38"/>
      <c r="S198" s="58">
        <v>1818</v>
      </c>
      <c r="T198" s="58"/>
      <c r="U198" s="57"/>
    </row>
    <row r="199" spans="1:21" ht="15.75" thickBot="1">
      <c r="A199" s="12"/>
      <c r="B199" s="41"/>
      <c r="C199" s="171"/>
      <c r="D199" s="171"/>
      <c r="E199" s="61"/>
      <c r="F199" s="38"/>
      <c r="G199" s="62"/>
      <c r="H199" s="62"/>
      <c r="I199" s="61"/>
      <c r="J199" s="38"/>
      <c r="K199" s="62"/>
      <c r="L199" s="62"/>
      <c r="M199" s="61"/>
      <c r="N199" s="38"/>
      <c r="O199" s="62"/>
      <c r="P199" s="62"/>
      <c r="Q199" s="61"/>
      <c r="R199" s="38"/>
      <c r="S199" s="171"/>
      <c r="T199" s="171"/>
      <c r="U199" s="61"/>
    </row>
    <row r="200" spans="1:21">
      <c r="A200" s="12"/>
      <c r="B200" s="96" t="s">
        <v>111</v>
      </c>
      <c r="C200" s="83" t="s">
        <v>237</v>
      </c>
      <c r="D200" s="83"/>
      <c r="E200" s="36"/>
      <c r="F200" s="32"/>
      <c r="G200" s="83" t="s">
        <v>237</v>
      </c>
      <c r="H200" s="83"/>
      <c r="I200" s="36"/>
      <c r="J200" s="32"/>
      <c r="K200" s="64">
        <v>1140</v>
      </c>
      <c r="L200" s="64"/>
      <c r="M200" s="36"/>
      <c r="N200" s="32"/>
      <c r="O200" s="83" t="s">
        <v>237</v>
      </c>
      <c r="P200" s="83"/>
      <c r="Q200" s="36"/>
      <c r="R200" s="32"/>
      <c r="S200" s="64">
        <v>1140</v>
      </c>
      <c r="T200" s="64"/>
      <c r="U200" s="36"/>
    </row>
    <row r="201" spans="1:21">
      <c r="A201" s="12"/>
      <c r="B201" s="96"/>
      <c r="C201" s="84"/>
      <c r="D201" s="84"/>
      <c r="E201" s="85"/>
      <c r="F201" s="32"/>
      <c r="G201" s="84"/>
      <c r="H201" s="84"/>
      <c r="I201" s="85"/>
      <c r="J201" s="32"/>
      <c r="K201" s="99"/>
      <c r="L201" s="99"/>
      <c r="M201" s="85"/>
      <c r="N201" s="32"/>
      <c r="O201" s="84"/>
      <c r="P201" s="84"/>
      <c r="Q201" s="85"/>
      <c r="R201" s="32"/>
      <c r="S201" s="48"/>
      <c r="T201" s="48"/>
      <c r="U201" s="32"/>
    </row>
    <row r="202" spans="1:21">
      <c r="A202" s="12"/>
      <c r="B202" s="41" t="s">
        <v>576</v>
      </c>
      <c r="C202" s="39" t="s">
        <v>577</v>
      </c>
      <c r="D202" s="39"/>
      <c r="E202" s="37" t="s">
        <v>312</v>
      </c>
      <c r="F202" s="38"/>
      <c r="G202" s="43">
        <v>1448</v>
      </c>
      <c r="H202" s="43"/>
      <c r="I202" s="38"/>
      <c r="J202" s="38"/>
      <c r="K202" s="43">
        <v>14919</v>
      </c>
      <c r="L202" s="43"/>
      <c r="M202" s="38"/>
      <c r="N202" s="38"/>
      <c r="O202" s="43">
        <v>7923</v>
      </c>
      <c r="P202" s="43"/>
      <c r="Q202" s="38"/>
      <c r="R202" s="38"/>
      <c r="S202" s="43">
        <v>12283</v>
      </c>
      <c r="T202" s="43"/>
      <c r="U202" s="38"/>
    </row>
    <row r="203" spans="1:21">
      <c r="A203" s="12"/>
      <c r="B203" s="41"/>
      <c r="C203" s="39"/>
      <c r="D203" s="39"/>
      <c r="E203" s="37"/>
      <c r="F203" s="38"/>
      <c r="G203" s="43"/>
      <c r="H203" s="43"/>
      <c r="I203" s="38"/>
      <c r="J203" s="38"/>
      <c r="K203" s="43"/>
      <c r="L203" s="43"/>
      <c r="M203" s="38"/>
      <c r="N203" s="38"/>
      <c r="O203" s="43"/>
      <c r="P203" s="43"/>
      <c r="Q203" s="38"/>
      <c r="R203" s="38"/>
      <c r="S203" s="43"/>
      <c r="T203" s="43"/>
      <c r="U203" s="38"/>
    </row>
    <row r="204" spans="1:21">
      <c r="A204" s="12"/>
      <c r="B204" s="96" t="s">
        <v>113</v>
      </c>
      <c r="C204" s="45" t="s">
        <v>237</v>
      </c>
      <c r="D204" s="45"/>
      <c r="E204" s="32"/>
      <c r="F204" s="32"/>
      <c r="G204" s="45" t="s">
        <v>237</v>
      </c>
      <c r="H204" s="45"/>
      <c r="I204" s="32"/>
      <c r="J204" s="32"/>
      <c r="K204" s="45" t="s">
        <v>578</v>
      </c>
      <c r="L204" s="45"/>
      <c r="M204" s="44" t="s">
        <v>312</v>
      </c>
      <c r="N204" s="32"/>
      <c r="O204" s="45" t="s">
        <v>237</v>
      </c>
      <c r="P204" s="45"/>
      <c r="Q204" s="32"/>
      <c r="R204" s="32"/>
      <c r="S204" s="45" t="s">
        <v>578</v>
      </c>
      <c r="T204" s="45"/>
      <c r="U204" s="44" t="s">
        <v>312</v>
      </c>
    </row>
    <row r="205" spans="1:21" ht="15.75" thickBot="1">
      <c r="A205" s="12"/>
      <c r="B205" s="96"/>
      <c r="C205" s="54"/>
      <c r="D205" s="54"/>
      <c r="E205" s="53"/>
      <c r="F205" s="32"/>
      <c r="G205" s="54"/>
      <c r="H205" s="54"/>
      <c r="I205" s="53"/>
      <c r="J205" s="32"/>
      <c r="K205" s="54"/>
      <c r="L205" s="54"/>
      <c r="M205" s="174"/>
      <c r="N205" s="32"/>
      <c r="O205" s="54"/>
      <c r="P205" s="54"/>
      <c r="Q205" s="53"/>
      <c r="R205" s="32"/>
      <c r="S205" s="54"/>
      <c r="T205" s="54"/>
      <c r="U205" s="174"/>
    </row>
    <row r="206" spans="1:21">
      <c r="A206" s="12"/>
      <c r="B206" s="41" t="s">
        <v>579</v>
      </c>
      <c r="C206" s="70" t="s">
        <v>236</v>
      </c>
      <c r="D206" s="152" t="s">
        <v>577</v>
      </c>
      <c r="E206" s="70" t="s">
        <v>312</v>
      </c>
      <c r="F206" s="38"/>
      <c r="G206" s="70" t="s">
        <v>236</v>
      </c>
      <c r="H206" s="58">
        <v>1448</v>
      </c>
      <c r="I206" s="57"/>
      <c r="J206" s="38"/>
      <c r="K206" s="70" t="s">
        <v>236</v>
      </c>
      <c r="L206" s="58">
        <v>14915</v>
      </c>
      <c r="M206" s="57"/>
      <c r="N206" s="38"/>
      <c r="O206" s="70" t="s">
        <v>236</v>
      </c>
      <c r="P206" s="58">
        <v>7923</v>
      </c>
      <c r="Q206" s="57"/>
      <c r="R206" s="38"/>
      <c r="S206" s="70" t="s">
        <v>236</v>
      </c>
      <c r="T206" s="58">
        <v>12279</v>
      </c>
      <c r="U206" s="57"/>
    </row>
    <row r="207" spans="1:21" ht="15.75" thickBot="1">
      <c r="A207" s="12"/>
      <c r="B207" s="41"/>
      <c r="C207" s="71"/>
      <c r="D207" s="175"/>
      <c r="E207" s="71"/>
      <c r="F207" s="38"/>
      <c r="G207" s="71"/>
      <c r="H207" s="72"/>
      <c r="I207" s="69"/>
      <c r="J207" s="38"/>
      <c r="K207" s="71"/>
      <c r="L207" s="72"/>
      <c r="M207" s="69"/>
      <c r="N207" s="38"/>
      <c r="O207" s="71"/>
      <c r="P207" s="72"/>
      <c r="Q207" s="69"/>
      <c r="R207" s="38"/>
      <c r="S207" s="71"/>
      <c r="T207" s="72"/>
      <c r="U207" s="69"/>
    </row>
    <row r="208" spans="1:21" ht="15.75" thickTop="1">
      <c r="A208" s="12"/>
      <c r="B208" s="29"/>
      <c r="C208" s="29"/>
      <c r="D208" s="29"/>
      <c r="E208" s="29"/>
      <c r="F208" s="29"/>
      <c r="G208" s="29"/>
      <c r="H208" s="29"/>
      <c r="I208" s="29"/>
      <c r="J208" s="29"/>
      <c r="K208" s="29"/>
      <c r="L208" s="29"/>
      <c r="M208" s="29"/>
      <c r="N208" s="29"/>
      <c r="O208" s="29"/>
      <c r="P208" s="29"/>
      <c r="Q208" s="29"/>
      <c r="R208" s="29"/>
      <c r="S208" s="29"/>
      <c r="T208" s="29"/>
      <c r="U208" s="29"/>
    </row>
    <row r="209" spans="1:21">
      <c r="A209" s="12"/>
      <c r="B209" s="17"/>
      <c r="C209" s="17"/>
      <c r="D209" s="17"/>
      <c r="E209" s="17"/>
      <c r="F209" s="17"/>
      <c r="G209" s="17"/>
      <c r="H209" s="17"/>
      <c r="I209" s="17"/>
      <c r="J209" s="17"/>
      <c r="K209" s="17"/>
      <c r="L209" s="17"/>
      <c r="M209" s="17"/>
      <c r="N209" s="17"/>
      <c r="O209" s="17"/>
      <c r="P209" s="17"/>
      <c r="Q209" s="17"/>
      <c r="R209" s="17"/>
      <c r="S209" s="17"/>
      <c r="T209" s="17"/>
      <c r="U209" s="17"/>
    </row>
    <row r="210" spans="1:21">
      <c r="A210" s="12"/>
      <c r="B210" s="167" t="s">
        <v>550</v>
      </c>
      <c r="C210" s="167"/>
      <c r="D210" s="167"/>
      <c r="E210" s="167"/>
      <c r="F210" s="167"/>
      <c r="G210" s="167"/>
      <c r="H210" s="167"/>
      <c r="I210" s="167"/>
      <c r="J210" s="167"/>
      <c r="K210" s="167"/>
      <c r="L210" s="167"/>
      <c r="M210" s="167"/>
      <c r="N210" s="167"/>
      <c r="O210" s="167"/>
      <c r="P210" s="167"/>
      <c r="Q210" s="167"/>
      <c r="R210" s="167"/>
      <c r="S210" s="167"/>
      <c r="T210" s="167"/>
      <c r="U210" s="167"/>
    </row>
    <row r="211" spans="1:21">
      <c r="A211" s="12"/>
      <c r="B211" s="167" t="s">
        <v>580</v>
      </c>
      <c r="C211" s="167"/>
      <c r="D211" s="167"/>
      <c r="E211" s="167"/>
      <c r="F211" s="167"/>
      <c r="G211" s="167"/>
      <c r="H211" s="167"/>
      <c r="I211" s="167"/>
      <c r="J211" s="167"/>
      <c r="K211" s="167"/>
      <c r="L211" s="167"/>
      <c r="M211" s="167"/>
      <c r="N211" s="167"/>
      <c r="O211" s="167"/>
      <c r="P211" s="167"/>
      <c r="Q211" s="167"/>
      <c r="R211" s="167"/>
      <c r="S211" s="167"/>
      <c r="T211" s="167"/>
      <c r="U211" s="167"/>
    </row>
    <row r="212" spans="1:21" ht="15.75" thickBot="1">
      <c r="A212" s="12"/>
      <c r="B212" s="22" t="s">
        <v>501</v>
      </c>
      <c r="C212" s="168" t="s">
        <v>502</v>
      </c>
      <c r="D212" s="168"/>
      <c r="E212" s="168"/>
      <c r="F212" s="19"/>
      <c r="G212" s="168" t="s">
        <v>503</v>
      </c>
      <c r="H212" s="168"/>
      <c r="I212" s="168"/>
      <c r="J212" s="19"/>
      <c r="K212" s="168" t="s">
        <v>504</v>
      </c>
      <c r="L212" s="168"/>
      <c r="M212" s="168"/>
      <c r="N212" s="19"/>
      <c r="O212" s="168" t="s">
        <v>505</v>
      </c>
      <c r="P212" s="168"/>
      <c r="Q212" s="168"/>
      <c r="R212" s="19"/>
      <c r="S212" s="168" t="s">
        <v>348</v>
      </c>
      <c r="T212" s="168"/>
      <c r="U212" s="168"/>
    </row>
    <row r="213" spans="1:21">
      <c r="A213" s="12"/>
      <c r="B213" s="25" t="s">
        <v>86</v>
      </c>
      <c r="C213" s="57"/>
      <c r="D213" s="57"/>
      <c r="E213" s="57"/>
      <c r="F213" s="24"/>
      <c r="G213" s="57"/>
      <c r="H213" s="57"/>
      <c r="I213" s="57"/>
      <c r="J213" s="24"/>
      <c r="K213" s="57"/>
      <c r="L213" s="57"/>
      <c r="M213" s="57"/>
      <c r="N213" s="24"/>
      <c r="O213" s="57"/>
      <c r="P213" s="57"/>
      <c r="Q213" s="57"/>
      <c r="R213" s="24"/>
      <c r="S213" s="57"/>
      <c r="T213" s="57"/>
      <c r="U213" s="57"/>
    </row>
    <row r="214" spans="1:21">
      <c r="A214" s="12"/>
      <c r="B214" s="143" t="s">
        <v>87</v>
      </c>
      <c r="C214" s="44" t="s">
        <v>236</v>
      </c>
      <c r="D214" s="48">
        <v>17057</v>
      </c>
      <c r="E214" s="32"/>
      <c r="F214" s="32"/>
      <c r="G214" s="44" t="s">
        <v>236</v>
      </c>
      <c r="H214" s="45" t="s">
        <v>237</v>
      </c>
      <c r="I214" s="32"/>
      <c r="J214" s="32"/>
      <c r="K214" s="44" t="s">
        <v>236</v>
      </c>
      <c r="L214" s="48">
        <v>92125</v>
      </c>
      <c r="M214" s="32"/>
      <c r="N214" s="32"/>
      <c r="O214" s="44" t="s">
        <v>236</v>
      </c>
      <c r="P214" s="45" t="s">
        <v>581</v>
      </c>
      <c r="Q214" s="44" t="s">
        <v>312</v>
      </c>
      <c r="R214" s="32"/>
      <c r="S214" s="44" t="s">
        <v>236</v>
      </c>
      <c r="T214" s="48">
        <v>107951</v>
      </c>
      <c r="U214" s="32"/>
    </row>
    <row r="215" spans="1:21">
      <c r="A215" s="12"/>
      <c r="B215" s="143"/>
      <c r="C215" s="44"/>
      <c r="D215" s="48"/>
      <c r="E215" s="32"/>
      <c r="F215" s="32"/>
      <c r="G215" s="44"/>
      <c r="H215" s="45"/>
      <c r="I215" s="32"/>
      <c r="J215" s="32"/>
      <c r="K215" s="44"/>
      <c r="L215" s="48"/>
      <c r="M215" s="32"/>
      <c r="N215" s="32"/>
      <c r="O215" s="44"/>
      <c r="P215" s="45"/>
      <c r="Q215" s="44"/>
      <c r="R215" s="32"/>
      <c r="S215" s="44"/>
      <c r="T215" s="48"/>
      <c r="U215" s="32"/>
    </row>
    <row r="216" spans="1:21">
      <c r="A216" s="12"/>
      <c r="B216" s="111" t="s">
        <v>88</v>
      </c>
      <c r="C216" s="43">
        <v>3951</v>
      </c>
      <c r="D216" s="43"/>
      <c r="E216" s="38"/>
      <c r="F216" s="38"/>
      <c r="G216" s="39" t="s">
        <v>237</v>
      </c>
      <c r="H216" s="39"/>
      <c r="I216" s="38"/>
      <c r="J216" s="38"/>
      <c r="K216" s="43">
        <v>20219</v>
      </c>
      <c r="L216" s="43"/>
      <c r="M216" s="38"/>
      <c r="N216" s="38"/>
      <c r="O216" s="39" t="s">
        <v>582</v>
      </c>
      <c r="P216" s="39"/>
      <c r="Q216" s="37" t="s">
        <v>312</v>
      </c>
      <c r="R216" s="38"/>
      <c r="S216" s="43">
        <v>24101</v>
      </c>
      <c r="T216" s="43"/>
      <c r="U216" s="38"/>
    </row>
    <row r="217" spans="1:21">
      <c r="A217" s="12"/>
      <c r="B217" s="111"/>
      <c r="C217" s="43"/>
      <c r="D217" s="43"/>
      <c r="E217" s="38"/>
      <c r="F217" s="38"/>
      <c r="G217" s="39"/>
      <c r="H217" s="39"/>
      <c r="I217" s="38"/>
      <c r="J217" s="38"/>
      <c r="K217" s="43"/>
      <c r="L217" s="43"/>
      <c r="M217" s="38"/>
      <c r="N217" s="38"/>
      <c r="O217" s="39"/>
      <c r="P217" s="39"/>
      <c r="Q217" s="37"/>
      <c r="R217" s="38"/>
      <c r="S217" s="43"/>
      <c r="T217" s="43"/>
      <c r="U217" s="38"/>
    </row>
    <row r="218" spans="1:21">
      <c r="A218" s="12"/>
      <c r="B218" s="143" t="s">
        <v>89</v>
      </c>
      <c r="C218" s="45" t="s">
        <v>237</v>
      </c>
      <c r="D218" s="45"/>
      <c r="E218" s="32"/>
      <c r="F218" s="32"/>
      <c r="G218" s="45" t="s">
        <v>237</v>
      </c>
      <c r="H218" s="45"/>
      <c r="I218" s="32"/>
      <c r="J218" s="32"/>
      <c r="K218" s="48">
        <v>3931</v>
      </c>
      <c r="L218" s="48"/>
      <c r="M218" s="32"/>
      <c r="N218" s="32"/>
      <c r="O218" s="45" t="s">
        <v>583</v>
      </c>
      <c r="P218" s="45"/>
      <c r="Q218" s="44" t="s">
        <v>312</v>
      </c>
      <c r="R218" s="32"/>
      <c r="S218" s="45">
        <v>513</v>
      </c>
      <c r="T218" s="45"/>
      <c r="U218" s="32"/>
    </row>
    <row r="219" spans="1:21" ht="15.75" thickBot="1">
      <c r="A219" s="12"/>
      <c r="B219" s="143"/>
      <c r="C219" s="54"/>
      <c r="D219" s="54"/>
      <c r="E219" s="53"/>
      <c r="F219" s="32"/>
      <c r="G219" s="54"/>
      <c r="H219" s="54"/>
      <c r="I219" s="53"/>
      <c r="J219" s="32"/>
      <c r="K219" s="65"/>
      <c r="L219" s="65"/>
      <c r="M219" s="53"/>
      <c r="N219" s="32"/>
      <c r="O219" s="54"/>
      <c r="P219" s="54"/>
      <c r="Q219" s="174"/>
      <c r="R219" s="32"/>
      <c r="S219" s="54"/>
      <c r="T219" s="54"/>
      <c r="U219" s="53"/>
    </row>
    <row r="220" spans="1:21">
      <c r="A220" s="12"/>
      <c r="B220" s="38"/>
      <c r="C220" s="58">
        <v>21008</v>
      </c>
      <c r="D220" s="58"/>
      <c r="E220" s="57"/>
      <c r="F220" s="38"/>
      <c r="G220" s="152" t="s">
        <v>237</v>
      </c>
      <c r="H220" s="152"/>
      <c r="I220" s="57"/>
      <c r="J220" s="38"/>
      <c r="K220" s="58">
        <v>116275</v>
      </c>
      <c r="L220" s="58"/>
      <c r="M220" s="57"/>
      <c r="N220" s="38"/>
      <c r="O220" s="152" t="s">
        <v>584</v>
      </c>
      <c r="P220" s="152"/>
      <c r="Q220" s="70" t="s">
        <v>312</v>
      </c>
      <c r="R220" s="38"/>
      <c r="S220" s="58">
        <v>132565</v>
      </c>
      <c r="T220" s="58"/>
      <c r="U220" s="57"/>
    </row>
    <row r="221" spans="1:21">
      <c r="A221" s="12"/>
      <c r="B221" s="38"/>
      <c r="C221" s="170"/>
      <c r="D221" s="170"/>
      <c r="E221" s="157"/>
      <c r="F221" s="38"/>
      <c r="G221" s="159"/>
      <c r="H221" s="159"/>
      <c r="I221" s="157"/>
      <c r="J221" s="38"/>
      <c r="K221" s="170"/>
      <c r="L221" s="170"/>
      <c r="M221" s="157"/>
      <c r="N221" s="38"/>
      <c r="O221" s="159"/>
      <c r="P221" s="159"/>
      <c r="Q221" s="158"/>
      <c r="R221" s="38"/>
      <c r="S221" s="170"/>
      <c r="T221" s="170"/>
      <c r="U221" s="157"/>
    </row>
    <row r="222" spans="1:21">
      <c r="A222" s="12"/>
      <c r="B222" s="93" t="s">
        <v>91</v>
      </c>
      <c r="C222" s="32"/>
      <c r="D222" s="32"/>
      <c r="E222" s="32"/>
      <c r="F222" s="19"/>
      <c r="G222" s="32"/>
      <c r="H222" s="32"/>
      <c r="I222" s="32"/>
      <c r="J222" s="19"/>
      <c r="K222" s="32"/>
      <c r="L222" s="32"/>
      <c r="M222" s="32"/>
      <c r="N222" s="19"/>
      <c r="O222" s="32"/>
      <c r="P222" s="32"/>
      <c r="Q222" s="32"/>
      <c r="R222" s="19"/>
      <c r="S222" s="32"/>
      <c r="T222" s="32"/>
      <c r="U222" s="32"/>
    </row>
    <row r="223" spans="1:21">
      <c r="A223" s="12"/>
      <c r="B223" s="111" t="s">
        <v>92</v>
      </c>
      <c r="C223" s="43">
        <v>9394</v>
      </c>
      <c r="D223" s="43"/>
      <c r="E223" s="38"/>
      <c r="F223" s="38"/>
      <c r="G223" s="39" t="s">
        <v>237</v>
      </c>
      <c r="H223" s="39"/>
      <c r="I223" s="38"/>
      <c r="J223" s="38"/>
      <c r="K223" s="43">
        <v>47464</v>
      </c>
      <c r="L223" s="43"/>
      <c r="M223" s="38"/>
      <c r="N223" s="38"/>
      <c r="O223" s="39" t="s">
        <v>585</v>
      </c>
      <c r="P223" s="39"/>
      <c r="Q223" s="37" t="s">
        <v>312</v>
      </c>
      <c r="R223" s="38"/>
      <c r="S223" s="43">
        <v>52223</v>
      </c>
      <c r="T223" s="43"/>
      <c r="U223" s="38"/>
    </row>
    <row r="224" spans="1:21">
      <c r="A224" s="12"/>
      <c r="B224" s="111"/>
      <c r="C224" s="43"/>
      <c r="D224" s="43"/>
      <c r="E224" s="38"/>
      <c r="F224" s="38"/>
      <c r="G224" s="39"/>
      <c r="H224" s="39"/>
      <c r="I224" s="38"/>
      <c r="J224" s="38"/>
      <c r="K224" s="43"/>
      <c r="L224" s="43"/>
      <c r="M224" s="38"/>
      <c r="N224" s="38"/>
      <c r="O224" s="39"/>
      <c r="P224" s="39"/>
      <c r="Q224" s="37"/>
      <c r="R224" s="38"/>
      <c r="S224" s="43"/>
      <c r="T224" s="43"/>
      <c r="U224" s="38"/>
    </row>
    <row r="225" spans="1:21">
      <c r="A225" s="12"/>
      <c r="B225" s="143" t="s">
        <v>93</v>
      </c>
      <c r="C225" s="48">
        <v>5577</v>
      </c>
      <c r="D225" s="48"/>
      <c r="E225" s="32"/>
      <c r="F225" s="32"/>
      <c r="G225" s="45" t="s">
        <v>237</v>
      </c>
      <c r="H225" s="45"/>
      <c r="I225" s="32"/>
      <c r="J225" s="32"/>
      <c r="K225" s="48">
        <v>24592</v>
      </c>
      <c r="L225" s="48"/>
      <c r="M225" s="32"/>
      <c r="N225" s="32"/>
      <c r="O225" s="45" t="s">
        <v>237</v>
      </c>
      <c r="P225" s="45"/>
      <c r="Q225" s="32"/>
      <c r="R225" s="32"/>
      <c r="S225" s="48">
        <v>30169</v>
      </c>
      <c r="T225" s="48"/>
      <c r="U225" s="32"/>
    </row>
    <row r="226" spans="1:21">
      <c r="A226" s="12"/>
      <c r="B226" s="143"/>
      <c r="C226" s="48"/>
      <c r="D226" s="48"/>
      <c r="E226" s="32"/>
      <c r="F226" s="32"/>
      <c r="G226" s="45"/>
      <c r="H226" s="45"/>
      <c r="I226" s="32"/>
      <c r="J226" s="32"/>
      <c r="K226" s="48"/>
      <c r="L226" s="48"/>
      <c r="M226" s="32"/>
      <c r="N226" s="32"/>
      <c r="O226" s="45"/>
      <c r="P226" s="45"/>
      <c r="Q226" s="32"/>
      <c r="R226" s="32"/>
      <c r="S226" s="48"/>
      <c r="T226" s="48"/>
      <c r="U226" s="32"/>
    </row>
    <row r="227" spans="1:21">
      <c r="A227" s="12"/>
      <c r="B227" s="111" t="s">
        <v>94</v>
      </c>
      <c r="C227" s="43">
        <v>1205</v>
      </c>
      <c r="D227" s="43"/>
      <c r="E227" s="38"/>
      <c r="F227" s="38"/>
      <c r="G227" s="39" t="s">
        <v>237</v>
      </c>
      <c r="H227" s="39"/>
      <c r="I227" s="38"/>
      <c r="J227" s="38"/>
      <c r="K227" s="43">
        <v>9996</v>
      </c>
      <c r="L227" s="43"/>
      <c r="M227" s="38"/>
      <c r="N227" s="38"/>
      <c r="O227" s="39" t="s">
        <v>237</v>
      </c>
      <c r="P227" s="39"/>
      <c r="Q227" s="38"/>
      <c r="R227" s="38"/>
      <c r="S227" s="43">
        <v>11201</v>
      </c>
      <c r="T227" s="43"/>
      <c r="U227" s="38"/>
    </row>
    <row r="228" spans="1:21">
      <c r="A228" s="12"/>
      <c r="B228" s="111"/>
      <c r="C228" s="43"/>
      <c r="D228" s="43"/>
      <c r="E228" s="38"/>
      <c r="F228" s="38"/>
      <c r="G228" s="39"/>
      <c r="H228" s="39"/>
      <c r="I228" s="38"/>
      <c r="J228" s="38"/>
      <c r="K228" s="43"/>
      <c r="L228" s="43"/>
      <c r="M228" s="38"/>
      <c r="N228" s="38"/>
      <c r="O228" s="39"/>
      <c r="P228" s="39"/>
      <c r="Q228" s="38"/>
      <c r="R228" s="38"/>
      <c r="S228" s="43"/>
      <c r="T228" s="43"/>
      <c r="U228" s="38"/>
    </row>
    <row r="229" spans="1:21">
      <c r="A229" s="12"/>
      <c r="B229" s="143" t="s">
        <v>95</v>
      </c>
      <c r="C229" s="48">
        <v>6013</v>
      </c>
      <c r="D229" s="48"/>
      <c r="E229" s="32"/>
      <c r="F229" s="32"/>
      <c r="G229" s="45">
        <v>67</v>
      </c>
      <c r="H229" s="45"/>
      <c r="I229" s="32"/>
      <c r="J229" s="32"/>
      <c r="K229" s="48">
        <v>7009</v>
      </c>
      <c r="L229" s="48"/>
      <c r="M229" s="32"/>
      <c r="N229" s="32"/>
      <c r="O229" s="45" t="s">
        <v>586</v>
      </c>
      <c r="P229" s="45"/>
      <c r="Q229" s="44" t="s">
        <v>312</v>
      </c>
      <c r="R229" s="32"/>
      <c r="S229" s="48">
        <v>6279</v>
      </c>
      <c r="T229" s="48"/>
      <c r="U229" s="32"/>
    </row>
    <row r="230" spans="1:21" ht="15.75" thickBot="1">
      <c r="A230" s="12"/>
      <c r="B230" s="143"/>
      <c r="C230" s="65"/>
      <c r="D230" s="65"/>
      <c r="E230" s="53"/>
      <c r="F230" s="32"/>
      <c r="G230" s="54"/>
      <c r="H230" s="54"/>
      <c r="I230" s="53"/>
      <c r="J230" s="32"/>
      <c r="K230" s="65"/>
      <c r="L230" s="65"/>
      <c r="M230" s="53"/>
      <c r="N230" s="32"/>
      <c r="O230" s="54"/>
      <c r="P230" s="54"/>
      <c r="Q230" s="174"/>
      <c r="R230" s="32"/>
      <c r="S230" s="65"/>
      <c r="T230" s="65"/>
      <c r="U230" s="53"/>
    </row>
    <row r="231" spans="1:21">
      <c r="A231" s="12"/>
      <c r="B231" s="38"/>
      <c r="C231" s="58">
        <v>22189</v>
      </c>
      <c r="D231" s="58"/>
      <c r="E231" s="57"/>
      <c r="F231" s="38"/>
      <c r="G231" s="152">
        <v>67</v>
      </c>
      <c r="H231" s="152"/>
      <c r="I231" s="57"/>
      <c r="J231" s="38"/>
      <c r="K231" s="58">
        <v>89061</v>
      </c>
      <c r="L231" s="58"/>
      <c r="M231" s="57"/>
      <c r="N231" s="38"/>
      <c r="O231" s="152" t="s">
        <v>587</v>
      </c>
      <c r="P231" s="152"/>
      <c r="Q231" s="70" t="s">
        <v>312</v>
      </c>
      <c r="R231" s="38"/>
      <c r="S231" s="58">
        <v>99872</v>
      </c>
      <c r="T231" s="58"/>
      <c r="U231" s="57"/>
    </row>
    <row r="232" spans="1:21" ht="15.75" thickBot="1">
      <c r="A232" s="12"/>
      <c r="B232" s="38"/>
      <c r="C232" s="171"/>
      <c r="D232" s="171"/>
      <c r="E232" s="61"/>
      <c r="F232" s="38"/>
      <c r="G232" s="62"/>
      <c r="H232" s="62"/>
      <c r="I232" s="61"/>
      <c r="J232" s="38"/>
      <c r="K232" s="171"/>
      <c r="L232" s="171"/>
      <c r="M232" s="61"/>
      <c r="N232" s="38"/>
      <c r="O232" s="62"/>
      <c r="P232" s="62"/>
      <c r="Q232" s="153"/>
      <c r="R232" s="38"/>
      <c r="S232" s="171"/>
      <c r="T232" s="171"/>
      <c r="U232" s="61"/>
    </row>
    <row r="233" spans="1:21">
      <c r="A233" s="12"/>
      <c r="B233" s="96" t="s">
        <v>559</v>
      </c>
      <c r="C233" s="83" t="s">
        <v>588</v>
      </c>
      <c r="D233" s="83"/>
      <c r="E233" s="81" t="s">
        <v>312</v>
      </c>
      <c r="F233" s="32"/>
      <c r="G233" s="83" t="s">
        <v>589</v>
      </c>
      <c r="H233" s="83"/>
      <c r="I233" s="81" t="s">
        <v>312</v>
      </c>
      <c r="J233" s="32"/>
      <c r="K233" s="64">
        <v>27214</v>
      </c>
      <c r="L233" s="64"/>
      <c r="M233" s="36"/>
      <c r="N233" s="32"/>
      <c r="O233" s="64">
        <v>6727</v>
      </c>
      <c r="P233" s="64"/>
      <c r="Q233" s="36"/>
      <c r="R233" s="32"/>
      <c r="S233" s="64">
        <v>32693</v>
      </c>
      <c r="T233" s="64"/>
      <c r="U233" s="36"/>
    </row>
    <row r="234" spans="1:21">
      <c r="A234" s="12"/>
      <c r="B234" s="96"/>
      <c r="C234" s="45"/>
      <c r="D234" s="45"/>
      <c r="E234" s="44"/>
      <c r="F234" s="32"/>
      <c r="G234" s="45"/>
      <c r="H234" s="45"/>
      <c r="I234" s="44"/>
      <c r="J234" s="32"/>
      <c r="K234" s="48"/>
      <c r="L234" s="48"/>
      <c r="M234" s="32"/>
      <c r="N234" s="32"/>
      <c r="O234" s="48"/>
      <c r="P234" s="48"/>
      <c r="Q234" s="32"/>
      <c r="R234" s="32"/>
      <c r="S234" s="48"/>
      <c r="T234" s="48"/>
      <c r="U234" s="32"/>
    </row>
    <row r="235" spans="1:21">
      <c r="A235" s="12"/>
      <c r="B235" s="177" t="s">
        <v>98</v>
      </c>
      <c r="C235" s="38"/>
      <c r="D235" s="38"/>
      <c r="E235" s="38"/>
      <c r="F235" s="24"/>
      <c r="G235" s="38"/>
      <c r="H235" s="38"/>
      <c r="I235" s="38"/>
      <c r="J235" s="24"/>
      <c r="K235" s="38"/>
      <c r="L235" s="38"/>
      <c r="M235" s="38"/>
      <c r="N235" s="24"/>
      <c r="O235" s="38"/>
      <c r="P235" s="38"/>
      <c r="Q235" s="38"/>
      <c r="R235" s="24"/>
      <c r="S235" s="38"/>
      <c r="T235" s="38"/>
      <c r="U235" s="38"/>
    </row>
    <row r="236" spans="1:21">
      <c r="A236" s="12"/>
      <c r="B236" s="143" t="s">
        <v>99</v>
      </c>
      <c r="C236" s="45" t="s">
        <v>590</v>
      </c>
      <c r="D236" s="45"/>
      <c r="E236" s="44" t="s">
        <v>312</v>
      </c>
      <c r="F236" s="32"/>
      <c r="G236" s="45" t="s">
        <v>237</v>
      </c>
      <c r="H236" s="45"/>
      <c r="I236" s="32"/>
      <c r="J236" s="32"/>
      <c r="K236" s="45" t="s">
        <v>591</v>
      </c>
      <c r="L236" s="45"/>
      <c r="M236" s="44" t="s">
        <v>312</v>
      </c>
      <c r="N236" s="32"/>
      <c r="O236" s="48">
        <v>3142</v>
      </c>
      <c r="P236" s="48"/>
      <c r="Q236" s="32"/>
      <c r="R236" s="32"/>
      <c r="S236" s="45" t="s">
        <v>592</v>
      </c>
      <c r="T236" s="45"/>
      <c r="U236" s="44" t="s">
        <v>312</v>
      </c>
    </row>
    <row r="237" spans="1:21">
      <c r="A237" s="12"/>
      <c r="B237" s="143"/>
      <c r="C237" s="45"/>
      <c r="D237" s="45"/>
      <c r="E237" s="44"/>
      <c r="F237" s="32"/>
      <c r="G237" s="45"/>
      <c r="H237" s="45"/>
      <c r="I237" s="32"/>
      <c r="J237" s="32"/>
      <c r="K237" s="45"/>
      <c r="L237" s="45"/>
      <c r="M237" s="44"/>
      <c r="N237" s="32"/>
      <c r="O237" s="48"/>
      <c r="P237" s="48"/>
      <c r="Q237" s="32"/>
      <c r="R237" s="32"/>
      <c r="S237" s="45"/>
      <c r="T237" s="45"/>
      <c r="U237" s="44"/>
    </row>
    <row r="238" spans="1:21">
      <c r="A238" s="12"/>
      <c r="B238" s="111" t="s">
        <v>100</v>
      </c>
      <c r="C238" s="43">
        <v>2793</v>
      </c>
      <c r="D238" s="43"/>
      <c r="E238" s="38"/>
      <c r="F238" s="38"/>
      <c r="G238" s="39">
        <v>44</v>
      </c>
      <c r="H238" s="39"/>
      <c r="I238" s="38"/>
      <c r="J238" s="38"/>
      <c r="K238" s="39">
        <v>234</v>
      </c>
      <c r="L238" s="39"/>
      <c r="M238" s="38"/>
      <c r="N238" s="38"/>
      <c r="O238" s="39" t="s">
        <v>593</v>
      </c>
      <c r="P238" s="39"/>
      <c r="Q238" s="37" t="s">
        <v>312</v>
      </c>
      <c r="R238" s="38"/>
      <c r="S238" s="39" t="s">
        <v>594</v>
      </c>
      <c r="T238" s="39"/>
      <c r="U238" s="37" t="s">
        <v>312</v>
      </c>
    </row>
    <row r="239" spans="1:21">
      <c r="A239" s="12"/>
      <c r="B239" s="111"/>
      <c r="C239" s="43"/>
      <c r="D239" s="43"/>
      <c r="E239" s="38"/>
      <c r="F239" s="38"/>
      <c r="G239" s="39"/>
      <c r="H239" s="39"/>
      <c r="I239" s="38"/>
      <c r="J239" s="38"/>
      <c r="K239" s="39"/>
      <c r="L239" s="39"/>
      <c r="M239" s="38"/>
      <c r="N239" s="38"/>
      <c r="O239" s="39"/>
      <c r="P239" s="39"/>
      <c r="Q239" s="37"/>
      <c r="R239" s="38"/>
      <c r="S239" s="39"/>
      <c r="T239" s="39"/>
      <c r="U239" s="37"/>
    </row>
    <row r="240" spans="1:21">
      <c r="A240" s="12"/>
      <c r="B240" s="143" t="s">
        <v>101</v>
      </c>
      <c r="C240" s="48">
        <v>1038</v>
      </c>
      <c r="D240" s="48"/>
      <c r="E240" s="32"/>
      <c r="F240" s="32"/>
      <c r="G240" s="45" t="s">
        <v>237</v>
      </c>
      <c r="H240" s="45"/>
      <c r="I240" s="32"/>
      <c r="J240" s="32"/>
      <c r="K240" s="48">
        <v>2515</v>
      </c>
      <c r="L240" s="48"/>
      <c r="M240" s="32"/>
      <c r="N240" s="32"/>
      <c r="O240" s="45" t="s">
        <v>237</v>
      </c>
      <c r="P240" s="45"/>
      <c r="Q240" s="32"/>
      <c r="R240" s="32"/>
      <c r="S240" s="48">
        <v>3553</v>
      </c>
      <c r="T240" s="48"/>
      <c r="U240" s="32"/>
    </row>
    <row r="241" spans="1:21">
      <c r="A241" s="12"/>
      <c r="B241" s="143"/>
      <c r="C241" s="48"/>
      <c r="D241" s="48"/>
      <c r="E241" s="32"/>
      <c r="F241" s="32"/>
      <c r="G241" s="45"/>
      <c r="H241" s="45"/>
      <c r="I241" s="32"/>
      <c r="J241" s="32"/>
      <c r="K241" s="48"/>
      <c r="L241" s="48"/>
      <c r="M241" s="32"/>
      <c r="N241" s="32"/>
      <c r="O241" s="45"/>
      <c r="P241" s="45"/>
      <c r="Q241" s="32"/>
      <c r="R241" s="32"/>
      <c r="S241" s="48"/>
      <c r="T241" s="48"/>
      <c r="U241" s="32"/>
    </row>
    <row r="242" spans="1:21">
      <c r="A242" s="12"/>
      <c r="B242" s="111" t="s">
        <v>595</v>
      </c>
      <c r="C242" s="39">
        <v>163</v>
      </c>
      <c r="D242" s="39"/>
      <c r="E242" s="38"/>
      <c r="F242" s="38"/>
      <c r="G242" s="39" t="s">
        <v>237</v>
      </c>
      <c r="H242" s="39"/>
      <c r="I242" s="38"/>
      <c r="J242" s="38"/>
      <c r="K242" s="39" t="s">
        <v>237</v>
      </c>
      <c r="L242" s="39"/>
      <c r="M242" s="38"/>
      <c r="N242" s="38"/>
      <c r="O242" s="39" t="s">
        <v>237</v>
      </c>
      <c r="P242" s="39"/>
      <c r="Q242" s="38"/>
      <c r="R242" s="38"/>
      <c r="S242" s="39">
        <v>163</v>
      </c>
      <c r="T242" s="39"/>
      <c r="U242" s="38"/>
    </row>
    <row r="243" spans="1:21" ht="15.75" thickBot="1">
      <c r="A243" s="12"/>
      <c r="B243" s="111"/>
      <c r="C243" s="62"/>
      <c r="D243" s="62"/>
      <c r="E243" s="61"/>
      <c r="F243" s="38"/>
      <c r="G243" s="62"/>
      <c r="H243" s="62"/>
      <c r="I243" s="61"/>
      <c r="J243" s="38"/>
      <c r="K243" s="62"/>
      <c r="L243" s="62"/>
      <c r="M243" s="61"/>
      <c r="N243" s="38"/>
      <c r="O243" s="62"/>
      <c r="P243" s="62"/>
      <c r="Q243" s="61"/>
      <c r="R243" s="38"/>
      <c r="S243" s="62"/>
      <c r="T243" s="62"/>
      <c r="U243" s="61"/>
    </row>
    <row r="244" spans="1:21">
      <c r="A244" s="12"/>
      <c r="B244" s="32"/>
      <c r="C244" s="83" t="s">
        <v>596</v>
      </c>
      <c r="D244" s="83"/>
      <c r="E244" s="81" t="s">
        <v>312</v>
      </c>
      <c r="F244" s="32"/>
      <c r="G244" s="83">
        <v>44</v>
      </c>
      <c r="H244" s="83"/>
      <c r="I244" s="36"/>
      <c r="J244" s="32"/>
      <c r="K244" s="83" t="s">
        <v>597</v>
      </c>
      <c r="L244" s="83"/>
      <c r="M244" s="81" t="s">
        <v>312</v>
      </c>
      <c r="N244" s="32"/>
      <c r="O244" s="83" t="s">
        <v>598</v>
      </c>
      <c r="P244" s="83"/>
      <c r="Q244" s="81" t="s">
        <v>312</v>
      </c>
      <c r="R244" s="32"/>
      <c r="S244" s="83" t="s">
        <v>599</v>
      </c>
      <c r="T244" s="83"/>
      <c r="U244" s="81" t="s">
        <v>312</v>
      </c>
    </row>
    <row r="245" spans="1:21" ht="15.75" thickBot="1">
      <c r="A245" s="12"/>
      <c r="B245" s="32"/>
      <c r="C245" s="54"/>
      <c r="D245" s="54"/>
      <c r="E245" s="174"/>
      <c r="F245" s="32"/>
      <c r="G245" s="54"/>
      <c r="H245" s="54"/>
      <c r="I245" s="53"/>
      <c r="J245" s="32"/>
      <c r="K245" s="54"/>
      <c r="L245" s="54"/>
      <c r="M245" s="174"/>
      <c r="N245" s="32"/>
      <c r="O245" s="54"/>
      <c r="P245" s="54"/>
      <c r="Q245" s="174"/>
      <c r="R245" s="32"/>
      <c r="S245" s="54"/>
      <c r="T245" s="54"/>
      <c r="U245" s="174"/>
    </row>
    <row r="246" spans="1:21">
      <c r="A246" s="12"/>
      <c r="B246" s="41" t="s">
        <v>573</v>
      </c>
      <c r="C246" s="152" t="s">
        <v>600</v>
      </c>
      <c r="D246" s="152"/>
      <c r="E246" s="70" t="s">
        <v>312</v>
      </c>
      <c r="F246" s="38"/>
      <c r="G246" s="152" t="s">
        <v>601</v>
      </c>
      <c r="H246" s="152"/>
      <c r="I246" s="70" t="s">
        <v>312</v>
      </c>
      <c r="J246" s="38"/>
      <c r="K246" s="58">
        <v>14003</v>
      </c>
      <c r="L246" s="58"/>
      <c r="M246" s="57"/>
      <c r="N246" s="38"/>
      <c r="O246" s="58">
        <v>6726</v>
      </c>
      <c r="P246" s="58"/>
      <c r="Q246" s="57"/>
      <c r="R246" s="38"/>
      <c r="S246" s="58">
        <v>18109</v>
      </c>
      <c r="T246" s="58"/>
      <c r="U246" s="57"/>
    </row>
    <row r="247" spans="1:21">
      <c r="A247" s="12"/>
      <c r="B247" s="41"/>
      <c r="C247" s="39"/>
      <c r="D247" s="39"/>
      <c r="E247" s="37"/>
      <c r="F247" s="38"/>
      <c r="G247" s="39"/>
      <c r="H247" s="39"/>
      <c r="I247" s="37"/>
      <c r="J247" s="38"/>
      <c r="K247" s="43"/>
      <c r="L247" s="43"/>
      <c r="M247" s="38"/>
      <c r="N247" s="38"/>
      <c r="O247" s="43"/>
      <c r="P247" s="43"/>
      <c r="Q247" s="38"/>
      <c r="R247" s="38"/>
      <c r="S247" s="43"/>
      <c r="T247" s="43"/>
      <c r="U247" s="38"/>
    </row>
    <row r="248" spans="1:21">
      <c r="A248" s="12"/>
      <c r="B248" s="93" t="s">
        <v>105</v>
      </c>
      <c r="C248" s="32"/>
      <c r="D248" s="32"/>
      <c r="E248" s="32"/>
      <c r="F248" s="19"/>
      <c r="G248" s="32"/>
      <c r="H248" s="32"/>
      <c r="I248" s="32"/>
      <c r="J248" s="19"/>
      <c r="K248" s="32"/>
      <c r="L248" s="32"/>
      <c r="M248" s="32"/>
      <c r="N248" s="19"/>
      <c r="O248" s="32"/>
      <c r="P248" s="32"/>
      <c r="Q248" s="32"/>
      <c r="R248" s="19"/>
      <c r="S248" s="32"/>
      <c r="T248" s="32"/>
      <c r="U248" s="32"/>
    </row>
    <row r="249" spans="1:21">
      <c r="A249" s="12"/>
      <c r="B249" s="111" t="s">
        <v>106</v>
      </c>
      <c r="C249" s="39">
        <v>711</v>
      </c>
      <c r="D249" s="39"/>
      <c r="E249" s="38"/>
      <c r="F249" s="38"/>
      <c r="G249" s="39" t="s">
        <v>237</v>
      </c>
      <c r="H249" s="39"/>
      <c r="I249" s="38"/>
      <c r="J249" s="38"/>
      <c r="K249" s="39">
        <v>284</v>
      </c>
      <c r="L249" s="39"/>
      <c r="M249" s="38"/>
      <c r="N249" s="38"/>
      <c r="O249" s="39" t="s">
        <v>237</v>
      </c>
      <c r="P249" s="39"/>
      <c r="Q249" s="38"/>
      <c r="R249" s="38"/>
      <c r="S249" s="39">
        <v>995</v>
      </c>
      <c r="T249" s="39"/>
      <c r="U249" s="38"/>
    </row>
    <row r="250" spans="1:21">
      <c r="A250" s="12"/>
      <c r="B250" s="111"/>
      <c r="C250" s="39"/>
      <c r="D250" s="39"/>
      <c r="E250" s="38"/>
      <c r="F250" s="38"/>
      <c r="G250" s="39"/>
      <c r="H250" s="39"/>
      <c r="I250" s="38"/>
      <c r="J250" s="38"/>
      <c r="K250" s="39"/>
      <c r="L250" s="39"/>
      <c r="M250" s="38"/>
      <c r="N250" s="38"/>
      <c r="O250" s="39"/>
      <c r="P250" s="39"/>
      <c r="Q250" s="38"/>
      <c r="R250" s="38"/>
      <c r="S250" s="39"/>
      <c r="T250" s="39"/>
      <c r="U250" s="38"/>
    </row>
    <row r="251" spans="1:21">
      <c r="A251" s="12"/>
      <c r="B251" s="143" t="s">
        <v>602</v>
      </c>
      <c r="C251" s="45" t="s">
        <v>411</v>
      </c>
      <c r="D251" s="45"/>
      <c r="E251" s="44" t="s">
        <v>312</v>
      </c>
      <c r="F251" s="32"/>
      <c r="G251" s="45" t="s">
        <v>237</v>
      </c>
      <c r="H251" s="45"/>
      <c r="I251" s="32"/>
      <c r="J251" s="32"/>
      <c r="K251" s="48">
        <v>16267</v>
      </c>
      <c r="L251" s="48"/>
      <c r="M251" s="32"/>
      <c r="N251" s="32"/>
      <c r="O251" s="45" t="s">
        <v>237</v>
      </c>
      <c r="P251" s="45"/>
      <c r="Q251" s="32"/>
      <c r="R251" s="32"/>
      <c r="S251" s="48">
        <v>16258</v>
      </c>
      <c r="T251" s="48"/>
      <c r="U251" s="32"/>
    </row>
    <row r="252" spans="1:21" ht="15.75" thickBot="1">
      <c r="A252" s="12"/>
      <c r="B252" s="143"/>
      <c r="C252" s="54"/>
      <c r="D252" s="54"/>
      <c r="E252" s="174"/>
      <c r="F252" s="32"/>
      <c r="G252" s="54"/>
      <c r="H252" s="54"/>
      <c r="I252" s="53"/>
      <c r="J252" s="32"/>
      <c r="K252" s="65"/>
      <c r="L252" s="65"/>
      <c r="M252" s="53"/>
      <c r="N252" s="32"/>
      <c r="O252" s="54"/>
      <c r="P252" s="54"/>
      <c r="Q252" s="53"/>
      <c r="R252" s="32"/>
      <c r="S252" s="65"/>
      <c r="T252" s="65"/>
      <c r="U252" s="53"/>
    </row>
    <row r="253" spans="1:21">
      <c r="A253" s="12"/>
      <c r="B253" s="41" t="s">
        <v>110</v>
      </c>
      <c r="C253" s="152">
        <v>702</v>
      </c>
      <c r="D253" s="152"/>
      <c r="E253" s="57"/>
      <c r="F253" s="38"/>
      <c r="G253" s="152" t="s">
        <v>237</v>
      </c>
      <c r="H253" s="152"/>
      <c r="I253" s="57"/>
      <c r="J253" s="38"/>
      <c r="K253" s="58">
        <v>16551</v>
      </c>
      <c r="L253" s="58"/>
      <c r="M253" s="57"/>
      <c r="N253" s="38"/>
      <c r="O253" s="152" t="s">
        <v>237</v>
      </c>
      <c r="P253" s="152"/>
      <c r="Q253" s="57"/>
      <c r="R253" s="38"/>
      <c r="S253" s="58">
        <v>17253</v>
      </c>
      <c r="T253" s="58"/>
      <c r="U253" s="57"/>
    </row>
    <row r="254" spans="1:21" ht="15.75" thickBot="1">
      <c r="A254" s="12"/>
      <c r="B254" s="41"/>
      <c r="C254" s="62"/>
      <c r="D254" s="62"/>
      <c r="E254" s="61"/>
      <c r="F254" s="38"/>
      <c r="G254" s="62"/>
      <c r="H254" s="62"/>
      <c r="I254" s="61"/>
      <c r="J254" s="38"/>
      <c r="K254" s="171"/>
      <c r="L254" s="171"/>
      <c r="M254" s="61"/>
      <c r="N254" s="38"/>
      <c r="O254" s="62"/>
      <c r="P254" s="62"/>
      <c r="Q254" s="61"/>
      <c r="R254" s="38"/>
      <c r="S254" s="171"/>
      <c r="T254" s="171"/>
      <c r="U254" s="61"/>
    </row>
    <row r="255" spans="1:21">
      <c r="A255" s="12"/>
      <c r="B255" s="96" t="s">
        <v>576</v>
      </c>
      <c r="C255" s="83" t="s">
        <v>603</v>
      </c>
      <c r="D255" s="83"/>
      <c r="E255" s="81" t="s">
        <v>312</v>
      </c>
      <c r="F255" s="32"/>
      <c r="G255" s="83" t="s">
        <v>601</v>
      </c>
      <c r="H255" s="83"/>
      <c r="I255" s="81" t="s">
        <v>312</v>
      </c>
      <c r="J255" s="32"/>
      <c r="K255" s="64">
        <v>30554</v>
      </c>
      <c r="L255" s="64"/>
      <c r="M255" s="36"/>
      <c r="N255" s="32"/>
      <c r="O255" s="64">
        <v>6726</v>
      </c>
      <c r="P255" s="64"/>
      <c r="Q255" s="36"/>
      <c r="R255" s="32"/>
      <c r="S255" s="64">
        <v>35362</v>
      </c>
      <c r="T255" s="64"/>
      <c r="U255" s="36"/>
    </row>
    <row r="256" spans="1:21">
      <c r="A256" s="12"/>
      <c r="B256" s="96"/>
      <c r="C256" s="45"/>
      <c r="D256" s="45"/>
      <c r="E256" s="44"/>
      <c r="F256" s="32"/>
      <c r="G256" s="45"/>
      <c r="H256" s="45"/>
      <c r="I256" s="44"/>
      <c r="J256" s="32"/>
      <c r="K256" s="48"/>
      <c r="L256" s="48"/>
      <c r="M256" s="32"/>
      <c r="N256" s="32"/>
      <c r="O256" s="48"/>
      <c r="P256" s="48"/>
      <c r="Q256" s="32"/>
      <c r="R256" s="32"/>
      <c r="S256" s="48"/>
      <c r="T256" s="48"/>
      <c r="U256" s="32"/>
    </row>
    <row r="257" spans="1:21">
      <c r="A257" s="12"/>
      <c r="B257" s="41" t="s">
        <v>113</v>
      </c>
      <c r="C257" s="39" t="s">
        <v>237</v>
      </c>
      <c r="D257" s="39"/>
      <c r="E257" s="38"/>
      <c r="F257" s="38"/>
      <c r="G257" s="39" t="s">
        <v>237</v>
      </c>
      <c r="H257" s="39"/>
      <c r="I257" s="38"/>
      <c r="J257" s="38"/>
      <c r="K257" s="39" t="s">
        <v>578</v>
      </c>
      <c r="L257" s="39"/>
      <c r="M257" s="37" t="s">
        <v>312</v>
      </c>
      <c r="N257" s="38"/>
      <c r="O257" s="39" t="s">
        <v>237</v>
      </c>
      <c r="P257" s="39"/>
      <c r="Q257" s="38"/>
      <c r="R257" s="38"/>
      <c r="S257" s="39" t="s">
        <v>578</v>
      </c>
      <c r="T257" s="39"/>
      <c r="U257" s="37" t="s">
        <v>312</v>
      </c>
    </row>
    <row r="258" spans="1:21" ht="15.75" thickBot="1">
      <c r="A258" s="12"/>
      <c r="B258" s="41"/>
      <c r="C258" s="62"/>
      <c r="D258" s="62"/>
      <c r="E258" s="61"/>
      <c r="F258" s="38"/>
      <c r="G258" s="62"/>
      <c r="H258" s="62"/>
      <c r="I258" s="61"/>
      <c r="J258" s="38"/>
      <c r="K258" s="62"/>
      <c r="L258" s="62"/>
      <c r="M258" s="153"/>
      <c r="N258" s="38"/>
      <c r="O258" s="62"/>
      <c r="P258" s="62"/>
      <c r="Q258" s="61"/>
      <c r="R258" s="38"/>
      <c r="S258" s="62"/>
      <c r="T258" s="62"/>
      <c r="U258" s="153"/>
    </row>
    <row r="259" spans="1:21">
      <c r="A259" s="12"/>
      <c r="B259" s="96" t="s">
        <v>579</v>
      </c>
      <c r="C259" s="81" t="s">
        <v>236</v>
      </c>
      <c r="D259" s="83" t="s">
        <v>603</v>
      </c>
      <c r="E259" s="81" t="s">
        <v>312</v>
      </c>
      <c r="F259" s="32"/>
      <c r="G259" s="81" t="s">
        <v>236</v>
      </c>
      <c r="H259" s="83" t="s">
        <v>601</v>
      </c>
      <c r="I259" s="81" t="s">
        <v>312</v>
      </c>
      <c r="J259" s="32"/>
      <c r="K259" s="81" t="s">
        <v>236</v>
      </c>
      <c r="L259" s="64">
        <v>30550</v>
      </c>
      <c r="M259" s="36"/>
      <c r="N259" s="32"/>
      <c r="O259" s="81" t="s">
        <v>236</v>
      </c>
      <c r="P259" s="64">
        <v>6726</v>
      </c>
      <c r="Q259" s="36"/>
      <c r="R259" s="32"/>
      <c r="S259" s="81" t="s">
        <v>236</v>
      </c>
      <c r="T259" s="64">
        <v>35358</v>
      </c>
      <c r="U259" s="36"/>
    </row>
    <row r="260" spans="1:21" ht="15.75" thickBot="1">
      <c r="A260" s="12"/>
      <c r="B260" s="96"/>
      <c r="C260" s="90"/>
      <c r="D260" s="91"/>
      <c r="E260" s="90"/>
      <c r="F260" s="32"/>
      <c r="G260" s="90"/>
      <c r="H260" s="91"/>
      <c r="I260" s="90"/>
      <c r="J260" s="32"/>
      <c r="K260" s="90"/>
      <c r="L260" s="103"/>
      <c r="M260" s="92"/>
      <c r="N260" s="32"/>
      <c r="O260" s="90"/>
      <c r="P260" s="103"/>
      <c r="Q260" s="92"/>
      <c r="R260" s="32"/>
      <c r="S260" s="90"/>
      <c r="T260" s="103"/>
      <c r="U260" s="92"/>
    </row>
    <row r="261" spans="1:21" ht="15.75" thickTop="1">
      <c r="A261" s="12"/>
      <c r="B261" s="113"/>
      <c r="C261" s="113"/>
      <c r="D261" s="113"/>
      <c r="E261" s="113"/>
      <c r="F261" s="113"/>
      <c r="G261" s="113"/>
      <c r="H261" s="113"/>
      <c r="I261" s="113"/>
      <c r="J261" s="113"/>
      <c r="K261" s="113"/>
      <c r="L261" s="113"/>
      <c r="M261" s="113"/>
      <c r="N261" s="113"/>
      <c r="O261" s="113"/>
      <c r="P261" s="113"/>
      <c r="Q261" s="113"/>
      <c r="R261" s="113"/>
      <c r="S261" s="113"/>
      <c r="T261" s="113"/>
      <c r="U261" s="113"/>
    </row>
    <row r="262" spans="1:21">
      <c r="A262" s="12"/>
      <c r="B262" s="29"/>
      <c r="C262" s="29"/>
      <c r="D262" s="29"/>
      <c r="E262" s="29"/>
      <c r="F262" s="29"/>
      <c r="G262" s="29"/>
      <c r="H262" s="29"/>
      <c r="I262" s="29"/>
      <c r="J262" s="29"/>
      <c r="K262" s="29"/>
      <c r="L262" s="29"/>
      <c r="M262" s="29"/>
      <c r="N262" s="29"/>
      <c r="O262" s="29"/>
      <c r="P262" s="29"/>
      <c r="Q262" s="29"/>
      <c r="R262" s="29"/>
      <c r="S262" s="29"/>
      <c r="T262" s="29"/>
      <c r="U262" s="29"/>
    </row>
    <row r="263" spans="1:21">
      <c r="A263" s="12"/>
      <c r="B263" s="17"/>
      <c r="C263" s="17"/>
      <c r="D263" s="17"/>
      <c r="E263" s="17"/>
      <c r="F263" s="17"/>
      <c r="G263" s="17"/>
      <c r="H263" s="17"/>
      <c r="I263" s="17"/>
      <c r="J263" s="17"/>
      <c r="K263" s="17"/>
      <c r="L263" s="17"/>
      <c r="M263" s="17"/>
      <c r="N263" s="17"/>
      <c r="O263" s="17"/>
      <c r="P263" s="17"/>
      <c r="Q263" s="17"/>
      <c r="R263" s="17"/>
      <c r="S263" s="17"/>
      <c r="T263" s="17"/>
      <c r="U263" s="17"/>
    </row>
    <row r="264" spans="1:21">
      <c r="A264" s="12"/>
      <c r="B264" s="167" t="s">
        <v>550</v>
      </c>
      <c r="C264" s="167"/>
      <c r="D264" s="167"/>
      <c r="E264" s="167"/>
      <c r="F264" s="167"/>
      <c r="G264" s="167"/>
      <c r="H264" s="167"/>
      <c r="I264" s="167"/>
      <c r="J264" s="167"/>
      <c r="K264" s="167"/>
      <c r="L264" s="167"/>
      <c r="M264" s="167"/>
      <c r="N264" s="167"/>
      <c r="O264" s="167"/>
      <c r="P264" s="167"/>
      <c r="Q264" s="167"/>
      <c r="R264" s="167"/>
      <c r="S264" s="167"/>
      <c r="T264" s="167"/>
      <c r="U264" s="167"/>
    </row>
    <row r="265" spans="1:21">
      <c r="A265" s="12"/>
      <c r="B265" s="167" t="s">
        <v>604</v>
      </c>
      <c r="C265" s="167"/>
      <c r="D265" s="167"/>
      <c r="E265" s="167"/>
      <c r="F265" s="167"/>
      <c r="G265" s="167"/>
      <c r="H265" s="167"/>
      <c r="I265" s="167"/>
      <c r="J265" s="167"/>
      <c r="K265" s="167"/>
      <c r="L265" s="167"/>
      <c r="M265" s="167"/>
      <c r="N265" s="167"/>
      <c r="O265" s="167"/>
      <c r="P265" s="167"/>
      <c r="Q265" s="167"/>
      <c r="R265" s="167"/>
      <c r="S265" s="167"/>
      <c r="T265" s="167"/>
      <c r="U265" s="167"/>
    </row>
    <row r="266" spans="1:21" ht="15.75" thickBot="1">
      <c r="A266" s="12"/>
      <c r="B266" s="22" t="s">
        <v>501</v>
      </c>
      <c r="C266" s="168" t="s">
        <v>502</v>
      </c>
      <c r="D266" s="168"/>
      <c r="E266" s="168"/>
      <c r="F266" s="19"/>
      <c r="G266" s="168" t="s">
        <v>503</v>
      </c>
      <c r="H266" s="168"/>
      <c r="I266" s="168"/>
      <c r="J266" s="19"/>
      <c r="K266" s="168" t="s">
        <v>504</v>
      </c>
      <c r="L266" s="168"/>
      <c r="M266" s="168"/>
      <c r="N266" s="19"/>
      <c r="O266" s="168" t="s">
        <v>505</v>
      </c>
      <c r="P266" s="168"/>
      <c r="Q266" s="168"/>
      <c r="R266" s="19"/>
      <c r="S266" s="168" t="s">
        <v>348</v>
      </c>
      <c r="T266" s="168"/>
      <c r="U266" s="168"/>
    </row>
    <row r="267" spans="1:21">
      <c r="A267" s="12"/>
      <c r="B267" s="25" t="s">
        <v>86</v>
      </c>
      <c r="C267" s="57"/>
      <c r="D267" s="57"/>
      <c r="E267" s="57"/>
      <c r="F267" s="24"/>
      <c r="G267" s="57"/>
      <c r="H267" s="57"/>
      <c r="I267" s="57"/>
      <c r="J267" s="24"/>
      <c r="K267" s="57"/>
      <c r="L267" s="57"/>
      <c r="M267" s="57"/>
      <c r="N267" s="24"/>
      <c r="O267" s="57"/>
      <c r="P267" s="57"/>
      <c r="Q267" s="57"/>
      <c r="R267" s="24"/>
      <c r="S267" s="57"/>
      <c r="T267" s="57"/>
      <c r="U267" s="57"/>
    </row>
    <row r="268" spans="1:21">
      <c r="A268" s="12"/>
      <c r="B268" s="143" t="s">
        <v>87</v>
      </c>
      <c r="C268" s="44" t="s">
        <v>236</v>
      </c>
      <c r="D268" s="48">
        <v>34510</v>
      </c>
      <c r="E268" s="32"/>
      <c r="F268" s="32"/>
      <c r="G268" s="44" t="s">
        <v>236</v>
      </c>
      <c r="H268" s="45" t="s">
        <v>237</v>
      </c>
      <c r="I268" s="32"/>
      <c r="J268" s="32"/>
      <c r="K268" s="44" t="s">
        <v>236</v>
      </c>
      <c r="L268" s="48">
        <v>192850</v>
      </c>
      <c r="M268" s="32"/>
      <c r="N268" s="32"/>
      <c r="O268" s="44" t="s">
        <v>236</v>
      </c>
      <c r="P268" s="45" t="s">
        <v>605</v>
      </c>
      <c r="Q268" s="44" t="s">
        <v>312</v>
      </c>
      <c r="R268" s="32"/>
      <c r="S268" s="44" t="s">
        <v>236</v>
      </c>
      <c r="T268" s="48">
        <v>224191</v>
      </c>
      <c r="U268" s="32"/>
    </row>
    <row r="269" spans="1:21">
      <c r="A269" s="12"/>
      <c r="B269" s="143"/>
      <c r="C269" s="44"/>
      <c r="D269" s="48"/>
      <c r="E269" s="32"/>
      <c r="F269" s="32"/>
      <c r="G269" s="44"/>
      <c r="H269" s="45"/>
      <c r="I269" s="32"/>
      <c r="J269" s="32"/>
      <c r="K269" s="44"/>
      <c r="L269" s="48"/>
      <c r="M269" s="32"/>
      <c r="N269" s="32"/>
      <c r="O269" s="44"/>
      <c r="P269" s="45"/>
      <c r="Q269" s="44"/>
      <c r="R269" s="32"/>
      <c r="S269" s="44"/>
      <c r="T269" s="48"/>
      <c r="U269" s="32"/>
    </row>
    <row r="270" spans="1:21">
      <c r="A270" s="12"/>
      <c r="B270" s="111" t="s">
        <v>88</v>
      </c>
      <c r="C270" s="43">
        <v>7778</v>
      </c>
      <c r="D270" s="43"/>
      <c r="E270" s="38"/>
      <c r="F270" s="38"/>
      <c r="G270" s="39" t="s">
        <v>237</v>
      </c>
      <c r="H270" s="39"/>
      <c r="I270" s="38"/>
      <c r="J270" s="38"/>
      <c r="K270" s="43">
        <v>42100</v>
      </c>
      <c r="L270" s="43"/>
      <c r="M270" s="38"/>
      <c r="N270" s="38"/>
      <c r="O270" s="39" t="s">
        <v>606</v>
      </c>
      <c r="P270" s="39"/>
      <c r="Q270" s="37" t="s">
        <v>312</v>
      </c>
      <c r="R270" s="38"/>
      <c r="S270" s="43">
        <v>49674</v>
      </c>
      <c r="T270" s="43"/>
      <c r="U270" s="38"/>
    </row>
    <row r="271" spans="1:21">
      <c r="A271" s="12"/>
      <c r="B271" s="111"/>
      <c r="C271" s="43"/>
      <c r="D271" s="43"/>
      <c r="E271" s="38"/>
      <c r="F271" s="38"/>
      <c r="G271" s="39"/>
      <c r="H271" s="39"/>
      <c r="I271" s="38"/>
      <c r="J271" s="38"/>
      <c r="K271" s="43"/>
      <c r="L271" s="43"/>
      <c r="M271" s="38"/>
      <c r="N271" s="38"/>
      <c r="O271" s="39"/>
      <c r="P271" s="39"/>
      <c r="Q271" s="37"/>
      <c r="R271" s="38"/>
      <c r="S271" s="43"/>
      <c r="T271" s="43"/>
      <c r="U271" s="38"/>
    </row>
    <row r="272" spans="1:21">
      <c r="A272" s="12"/>
      <c r="B272" s="143" t="s">
        <v>89</v>
      </c>
      <c r="C272" s="45" t="s">
        <v>237</v>
      </c>
      <c r="D272" s="45"/>
      <c r="E272" s="32"/>
      <c r="F272" s="32"/>
      <c r="G272" s="45" t="s">
        <v>237</v>
      </c>
      <c r="H272" s="45"/>
      <c r="I272" s="32"/>
      <c r="J272" s="32"/>
      <c r="K272" s="48">
        <v>8110</v>
      </c>
      <c r="L272" s="48"/>
      <c r="M272" s="32"/>
      <c r="N272" s="32"/>
      <c r="O272" s="45" t="s">
        <v>607</v>
      </c>
      <c r="P272" s="45"/>
      <c r="Q272" s="44" t="s">
        <v>312</v>
      </c>
      <c r="R272" s="32"/>
      <c r="S272" s="48">
        <v>1035</v>
      </c>
      <c r="T272" s="48"/>
      <c r="U272" s="32"/>
    </row>
    <row r="273" spans="1:21" ht="15.75" thickBot="1">
      <c r="A273" s="12"/>
      <c r="B273" s="143"/>
      <c r="C273" s="54"/>
      <c r="D273" s="54"/>
      <c r="E273" s="53"/>
      <c r="F273" s="32"/>
      <c r="G273" s="54"/>
      <c r="H273" s="54"/>
      <c r="I273" s="53"/>
      <c r="J273" s="32"/>
      <c r="K273" s="65"/>
      <c r="L273" s="65"/>
      <c r="M273" s="53"/>
      <c r="N273" s="32"/>
      <c r="O273" s="54"/>
      <c r="P273" s="54"/>
      <c r="Q273" s="174"/>
      <c r="R273" s="32"/>
      <c r="S273" s="65"/>
      <c r="T273" s="65"/>
      <c r="U273" s="53"/>
    </row>
    <row r="274" spans="1:21">
      <c r="A274" s="12"/>
      <c r="B274" s="38"/>
      <c r="C274" s="58">
        <v>42288</v>
      </c>
      <c r="D274" s="58"/>
      <c r="E274" s="57"/>
      <c r="F274" s="38"/>
      <c r="G274" s="152" t="s">
        <v>237</v>
      </c>
      <c r="H274" s="152"/>
      <c r="I274" s="57"/>
      <c r="J274" s="38"/>
      <c r="K274" s="58">
        <v>243060</v>
      </c>
      <c r="L274" s="58"/>
      <c r="M274" s="57"/>
      <c r="N274" s="38"/>
      <c r="O274" s="152" t="s">
        <v>608</v>
      </c>
      <c r="P274" s="152"/>
      <c r="Q274" s="70" t="s">
        <v>312</v>
      </c>
      <c r="R274" s="38"/>
      <c r="S274" s="58">
        <v>274900</v>
      </c>
      <c r="T274" s="58"/>
      <c r="U274" s="57"/>
    </row>
    <row r="275" spans="1:21">
      <c r="A275" s="12"/>
      <c r="B275" s="38"/>
      <c r="C275" s="170"/>
      <c r="D275" s="170"/>
      <c r="E275" s="157"/>
      <c r="F275" s="38"/>
      <c r="G275" s="159"/>
      <c r="H275" s="159"/>
      <c r="I275" s="157"/>
      <c r="J275" s="38"/>
      <c r="K275" s="170"/>
      <c r="L275" s="170"/>
      <c r="M275" s="157"/>
      <c r="N275" s="38"/>
      <c r="O275" s="159"/>
      <c r="P275" s="159"/>
      <c r="Q275" s="158"/>
      <c r="R275" s="38"/>
      <c r="S275" s="170"/>
      <c r="T275" s="170"/>
      <c r="U275" s="157"/>
    </row>
    <row r="276" spans="1:21">
      <c r="A276" s="12"/>
      <c r="B276" s="93" t="s">
        <v>91</v>
      </c>
      <c r="C276" s="32"/>
      <c r="D276" s="32"/>
      <c r="E276" s="32"/>
      <c r="F276" s="19"/>
      <c r="G276" s="32"/>
      <c r="H276" s="32"/>
      <c r="I276" s="32"/>
      <c r="J276" s="19"/>
      <c r="K276" s="32"/>
      <c r="L276" s="32"/>
      <c r="M276" s="32"/>
      <c r="N276" s="19"/>
      <c r="O276" s="32"/>
      <c r="P276" s="32"/>
      <c r="Q276" s="32"/>
      <c r="R276" s="19"/>
      <c r="S276" s="32"/>
      <c r="T276" s="32"/>
      <c r="U276" s="32"/>
    </row>
    <row r="277" spans="1:21">
      <c r="A277" s="12"/>
      <c r="B277" s="111" t="s">
        <v>92</v>
      </c>
      <c r="C277" s="43">
        <v>20375</v>
      </c>
      <c r="D277" s="43"/>
      <c r="E277" s="38"/>
      <c r="F277" s="38"/>
      <c r="G277" s="39" t="s">
        <v>237</v>
      </c>
      <c r="H277" s="39"/>
      <c r="I277" s="38"/>
      <c r="J277" s="38"/>
      <c r="K277" s="43">
        <v>105886</v>
      </c>
      <c r="L277" s="43"/>
      <c r="M277" s="38"/>
      <c r="N277" s="38"/>
      <c r="O277" s="39" t="s">
        <v>609</v>
      </c>
      <c r="P277" s="39"/>
      <c r="Q277" s="37" t="s">
        <v>312</v>
      </c>
      <c r="R277" s="38"/>
      <c r="S277" s="43">
        <v>115407</v>
      </c>
      <c r="T277" s="43"/>
      <c r="U277" s="38"/>
    </row>
    <row r="278" spans="1:21">
      <c r="A278" s="12"/>
      <c r="B278" s="111"/>
      <c r="C278" s="43"/>
      <c r="D278" s="43"/>
      <c r="E278" s="38"/>
      <c r="F278" s="38"/>
      <c r="G278" s="39"/>
      <c r="H278" s="39"/>
      <c r="I278" s="38"/>
      <c r="J278" s="38"/>
      <c r="K278" s="43"/>
      <c r="L278" s="43"/>
      <c r="M278" s="38"/>
      <c r="N278" s="38"/>
      <c r="O278" s="39"/>
      <c r="P278" s="39"/>
      <c r="Q278" s="37"/>
      <c r="R278" s="38"/>
      <c r="S278" s="43"/>
      <c r="T278" s="43"/>
      <c r="U278" s="38"/>
    </row>
    <row r="279" spans="1:21">
      <c r="A279" s="12"/>
      <c r="B279" s="143" t="s">
        <v>93</v>
      </c>
      <c r="C279" s="48">
        <v>11490</v>
      </c>
      <c r="D279" s="48"/>
      <c r="E279" s="32"/>
      <c r="F279" s="32"/>
      <c r="G279" s="45" t="s">
        <v>237</v>
      </c>
      <c r="H279" s="45"/>
      <c r="I279" s="32"/>
      <c r="J279" s="32"/>
      <c r="K279" s="48">
        <v>56298</v>
      </c>
      <c r="L279" s="48"/>
      <c r="M279" s="32"/>
      <c r="N279" s="32"/>
      <c r="O279" s="45" t="s">
        <v>237</v>
      </c>
      <c r="P279" s="45"/>
      <c r="Q279" s="32"/>
      <c r="R279" s="32"/>
      <c r="S279" s="48">
        <v>67788</v>
      </c>
      <c r="T279" s="48"/>
      <c r="U279" s="32"/>
    </row>
    <row r="280" spans="1:21">
      <c r="A280" s="12"/>
      <c r="B280" s="143"/>
      <c r="C280" s="48"/>
      <c r="D280" s="48"/>
      <c r="E280" s="32"/>
      <c r="F280" s="32"/>
      <c r="G280" s="45"/>
      <c r="H280" s="45"/>
      <c r="I280" s="32"/>
      <c r="J280" s="32"/>
      <c r="K280" s="48"/>
      <c r="L280" s="48"/>
      <c r="M280" s="32"/>
      <c r="N280" s="32"/>
      <c r="O280" s="45"/>
      <c r="P280" s="45"/>
      <c r="Q280" s="32"/>
      <c r="R280" s="32"/>
      <c r="S280" s="48"/>
      <c r="T280" s="48"/>
      <c r="U280" s="32"/>
    </row>
    <row r="281" spans="1:21">
      <c r="A281" s="12"/>
      <c r="B281" s="111" t="s">
        <v>94</v>
      </c>
      <c r="C281" s="43">
        <v>2217</v>
      </c>
      <c r="D281" s="43"/>
      <c r="E281" s="38"/>
      <c r="F281" s="38"/>
      <c r="G281" s="39" t="s">
        <v>237</v>
      </c>
      <c r="H281" s="39"/>
      <c r="I281" s="38"/>
      <c r="J281" s="38"/>
      <c r="K281" s="43">
        <v>25955</v>
      </c>
      <c r="L281" s="43"/>
      <c r="M281" s="38"/>
      <c r="N281" s="38"/>
      <c r="O281" s="39" t="s">
        <v>237</v>
      </c>
      <c r="P281" s="39"/>
      <c r="Q281" s="38"/>
      <c r="R281" s="38"/>
      <c r="S281" s="43">
        <v>28172</v>
      </c>
      <c r="T281" s="43"/>
      <c r="U281" s="38"/>
    </row>
    <row r="282" spans="1:21">
      <c r="A282" s="12"/>
      <c r="B282" s="111"/>
      <c r="C282" s="43"/>
      <c r="D282" s="43"/>
      <c r="E282" s="38"/>
      <c r="F282" s="38"/>
      <c r="G282" s="39"/>
      <c r="H282" s="39"/>
      <c r="I282" s="38"/>
      <c r="J282" s="38"/>
      <c r="K282" s="43"/>
      <c r="L282" s="43"/>
      <c r="M282" s="38"/>
      <c r="N282" s="38"/>
      <c r="O282" s="39"/>
      <c r="P282" s="39"/>
      <c r="Q282" s="38"/>
      <c r="R282" s="38"/>
      <c r="S282" s="43"/>
      <c r="T282" s="43"/>
      <c r="U282" s="38"/>
    </row>
    <row r="283" spans="1:21">
      <c r="A283" s="12"/>
      <c r="B283" s="143" t="s">
        <v>95</v>
      </c>
      <c r="C283" s="48">
        <v>11418</v>
      </c>
      <c r="D283" s="48"/>
      <c r="E283" s="32"/>
      <c r="F283" s="32"/>
      <c r="G283" s="45">
        <v>143</v>
      </c>
      <c r="H283" s="45"/>
      <c r="I283" s="32"/>
      <c r="J283" s="32"/>
      <c r="K283" s="48">
        <v>13812</v>
      </c>
      <c r="L283" s="48"/>
      <c r="M283" s="32"/>
      <c r="N283" s="32"/>
      <c r="O283" s="45" t="s">
        <v>610</v>
      </c>
      <c r="P283" s="45"/>
      <c r="Q283" s="44" t="s">
        <v>312</v>
      </c>
      <c r="R283" s="32"/>
      <c r="S283" s="48">
        <v>11700</v>
      </c>
      <c r="T283" s="48"/>
      <c r="U283" s="32"/>
    </row>
    <row r="284" spans="1:21" ht="15.75" thickBot="1">
      <c r="A284" s="12"/>
      <c r="B284" s="143"/>
      <c r="C284" s="65"/>
      <c r="D284" s="65"/>
      <c r="E284" s="53"/>
      <c r="F284" s="32"/>
      <c r="G284" s="54"/>
      <c r="H284" s="54"/>
      <c r="I284" s="53"/>
      <c r="J284" s="32"/>
      <c r="K284" s="65"/>
      <c r="L284" s="65"/>
      <c r="M284" s="53"/>
      <c r="N284" s="32"/>
      <c r="O284" s="54"/>
      <c r="P284" s="54"/>
      <c r="Q284" s="174"/>
      <c r="R284" s="32"/>
      <c r="S284" s="65"/>
      <c r="T284" s="65"/>
      <c r="U284" s="53"/>
    </row>
    <row r="285" spans="1:21">
      <c r="A285" s="12"/>
      <c r="B285" s="38"/>
      <c r="C285" s="58">
        <v>45500</v>
      </c>
      <c r="D285" s="58"/>
      <c r="E285" s="57"/>
      <c r="F285" s="38"/>
      <c r="G285" s="152">
        <v>143</v>
      </c>
      <c r="H285" s="152"/>
      <c r="I285" s="57"/>
      <c r="J285" s="38"/>
      <c r="K285" s="58">
        <v>201951</v>
      </c>
      <c r="L285" s="58"/>
      <c r="M285" s="57"/>
      <c r="N285" s="38"/>
      <c r="O285" s="152" t="s">
        <v>611</v>
      </c>
      <c r="P285" s="152"/>
      <c r="Q285" s="70" t="s">
        <v>312</v>
      </c>
      <c r="R285" s="38"/>
      <c r="S285" s="58">
        <v>223067</v>
      </c>
      <c r="T285" s="58"/>
      <c r="U285" s="57"/>
    </row>
    <row r="286" spans="1:21" ht="15.75" thickBot="1">
      <c r="A286" s="12"/>
      <c r="B286" s="38"/>
      <c r="C286" s="171"/>
      <c r="D286" s="171"/>
      <c r="E286" s="61"/>
      <c r="F286" s="38"/>
      <c r="G286" s="62"/>
      <c r="H286" s="62"/>
      <c r="I286" s="61"/>
      <c r="J286" s="38"/>
      <c r="K286" s="171"/>
      <c r="L286" s="171"/>
      <c r="M286" s="61"/>
      <c r="N286" s="38"/>
      <c r="O286" s="62"/>
      <c r="P286" s="62"/>
      <c r="Q286" s="153"/>
      <c r="R286" s="38"/>
      <c r="S286" s="171"/>
      <c r="T286" s="171"/>
      <c r="U286" s="61"/>
    </row>
    <row r="287" spans="1:21">
      <c r="A287" s="12"/>
      <c r="B287" s="96" t="s">
        <v>559</v>
      </c>
      <c r="C287" s="83" t="s">
        <v>612</v>
      </c>
      <c r="D287" s="83"/>
      <c r="E287" s="81" t="s">
        <v>312</v>
      </c>
      <c r="F287" s="32"/>
      <c r="G287" s="83" t="s">
        <v>613</v>
      </c>
      <c r="H287" s="83"/>
      <c r="I287" s="81" t="s">
        <v>312</v>
      </c>
      <c r="J287" s="32"/>
      <c r="K287" s="64">
        <v>41109</v>
      </c>
      <c r="L287" s="64"/>
      <c r="M287" s="36"/>
      <c r="N287" s="32"/>
      <c r="O287" s="64">
        <v>14079</v>
      </c>
      <c r="P287" s="64"/>
      <c r="Q287" s="36"/>
      <c r="R287" s="32"/>
      <c r="S287" s="64">
        <v>51833</v>
      </c>
      <c r="T287" s="64"/>
      <c r="U287" s="36"/>
    </row>
    <row r="288" spans="1:21">
      <c r="A288" s="12"/>
      <c r="B288" s="96"/>
      <c r="C288" s="45"/>
      <c r="D288" s="45"/>
      <c r="E288" s="44"/>
      <c r="F288" s="32"/>
      <c r="G288" s="45"/>
      <c r="H288" s="45"/>
      <c r="I288" s="44"/>
      <c r="J288" s="32"/>
      <c r="K288" s="48"/>
      <c r="L288" s="48"/>
      <c r="M288" s="32"/>
      <c r="N288" s="32"/>
      <c r="O288" s="48"/>
      <c r="P288" s="48"/>
      <c r="Q288" s="32"/>
      <c r="R288" s="32"/>
      <c r="S288" s="48"/>
      <c r="T288" s="48"/>
      <c r="U288" s="32"/>
    </row>
    <row r="289" spans="1:21">
      <c r="A289" s="12"/>
      <c r="B289" s="177" t="s">
        <v>98</v>
      </c>
      <c r="C289" s="38"/>
      <c r="D289" s="38"/>
      <c r="E289" s="38"/>
      <c r="F289" s="24"/>
      <c r="G289" s="38"/>
      <c r="H289" s="38"/>
      <c r="I289" s="38"/>
      <c r="J289" s="24"/>
      <c r="K289" s="38"/>
      <c r="L289" s="38"/>
      <c r="M289" s="38"/>
      <c r="N289" s="24"/>
      <c r="O289" s="38"/>
      <c r="P289" s="38"/>
      <c r="Q289" s="38"/>
      <c r="R289" s="24"/>
      <c r="S289" s="38"/>
      <c r="T289" s="38"/>
      <c r="U289" s="38"/>
    </row>
    <row r="290" spans="1:21">
      <c r="A290" s="12"/>
      <c r="B290" s="143" t="s">
        <v>99</v>
      </c>
      <c r="C290" s="45" t="s">
        <v>614</v>
      </c>
      <c r="D290" s="45"/>
      <c r="E290" s="44" t="s">
        <v>312</v>
      </c>
      <c r="F290" s="32"/>
      <c r="G290" s="45" t="s">
        <v>237</v>
      </c>
      <c r="H290" s="45"/>
      <c r="I290" s="32"/>
      <c r="J290" s="32"/>
      <c r="K290" s="45" t="s">
        <v>615</v>
      </c>
      <c r="L290" s="45"/>
      <c r="M290" s="44" t="s">
        <v>312</v>
      </c>
      <c r="N290" s="32"/>
      <c r="O290" s="48">
        <v>6267</v>
      </c>
      <c r="P290" s="48"/>
      <c r="Q290" s="32"/>
      <c r="R290" s="32"/>
      <c r="S290" s="45" t="s">
        <v>616</v>
      </c>
      <c r="T290" s="45"/>
      <c r="U290" s="44" t="s">
        <v>312</v>
      </c>
    </row>
    <row r="291" spans="1:21">
      <c r="A291" s="12"/>
      <c r="B291" s="143"/>
      <c r="C291" s="45"/>
      <c r="D291" s="45"/>
      <c r="E291" s="44"/>
      <c r="F291" s="32"/>
      <c r="G291" s="45"/>
      <c r="H291" s="45"/>
      <c r="I291" s="32"/>
      <c r="J291" s="32"/>
      <c r="K291" s="45"/>
      <c r="L291" s="45"/>
      <c r="M291" s="44"/>
      <c r="N291" s="32"/>
      <c r="O291" s="48"/>
      <c r="P291" s="48"/>
      <c r="Q291" s="32"/>
      <c r="R291" s="32"/>
      <c r="S291" s="45"/>
      <c r="T291" s="45"/>
      <c r="U291" s="44"/>
    </row>
    <row r="292" spans="1:21">
      <c r="A292" s="12"/>
      <c r="B292" s="111" t="s">
        <v>100</v>
      </c>
      <c r="C292" s="43">
        <v>5560</v>
      </c>
      <c r="D292" s="43"/>
      <c r="E292" s="38"/>
      <c r="F292" s="38"/>
      <c r="G292" s="39">
        <v>69</v>
      </c>
      <c r="H292" s="39"/>
      <c r="I292" s="38"/>
      <c r="J292" s="38"/>
      <c r="K292" s="39">
        <v>182</v>
      </c>
      <c r="L292" s="39"/>
      <c r="M292" s="38"/>
      <c r="N292" s="38"/>
      <c r="O292" s="39" t="s">
        <v>617</v>
      </c>
      <c r="P292" s="39"/>
      <c r="Q292" s="37" t="s">
        <v>312</v>
      </c>
      <c r="R292" s="38"/>
      <c r="S292" s="39" t="s">
        <v>618</v>
      </c>
      <c r="T292" s="39"/>
      <c r="U292" s="37" t="s">
        <v>312</v>
      </c>
    </row>
    <row r="293" spans="1:21">
      <c r="A293" s="12"/>
      <c r="B293" s="111"/>
      <c r="C293" s="43"/>
      <c r="D293" s="43"/>
      <c r="E293" s="38"/>
      <c r="F293" s="38"/>
      <c r="G293" s="39"/>
      <c r="H293" s="39"/>
      <c r="I293" s="38"/>
      <c r="J293" s="38"/>
      <c r="K293" s="39"/>
      <c r="L293" s="39"/>
      <c r="M293" s="38"/>
      <c r="N293" s="38"/>
      <c r="O293" s="39"/>
      <c r="P293" s="39"/>
      <c r="Q293" s="37"/>
      <c r="R293" s="38"/>
      <c r="S293" s="39"/>
      <c r="T293" s="39"/>
      <c r="U293" s="37"/>
    </row>
    <row r="294" spans="1:21">
      <c r="A294" s="12"/>
      <c r="B294" s="143" t="s">
        <v>101</v>
      </c>
      <c r="C294" s="48">
        <v>1352</v>
      </c>
      <c r="D294" s="48"/>
      <c r="E294" s="32"/>
      <c r="F294" s="32"/>
      <c r="G294" s="48">
        <v>1479</v>
      </c>
      <c r="H294" s="48"/>
      <c r="I294" s="32"/>
      <c r="J294" s="32"/>
      <c r="K294" s="48">
        <v>1691</v>
      </c>
      <c r="L294" s="48"/>
      <c r="M294" s="32"/>
      <c r="N294" s="32"/>
      <c r="O294" s="45" t="s">
        <v>237</v>
      </c>
      <c r="P294" s="45"/>
      <c r="Q294" s="32"/>
      <c r="R294" s="32"/>
      <c r="S294" s="48">
        <v>4522</v>
      </c>
      <c r="T294" s="48"/>
      <c r="U294" s="32"/>
    </row>
    <row r="295" spans="1:21">
      <c r="A295" s="12"/>
      <c r="B295" s="143"/>
      <c r="C295" s="48"/>
      <c r="D295" s="48"/>
      <c r="E295" s="32"/>
      <c r="F295" s="32"/>
      <c r="G295" s="48"/>
      <c r="H295" s="48"/>
      <c r="I295" s="32"/>
      <c r="J295" s="32"/>
      <c r="K295" s="48"/>
      <c r="L295" s="48"/>
      <c r="M295" s="32"/>
      <c r="N295" s="32"/>
      <c r="O295" s="45"/>
      <c r="P295" s="45"/>
      <c r="Q295" s="32"/>
      <c r="R295" s="32"/>
      <c r="S295" s="48"/>
      <c r="T295" s="48"/>
      <c r="U295" s="32"/>
    </row>
    <row r="296" spans="1:21">
      <c r="A296" s="12"/>
      <c r="B296" s="111" t="s">
        <v>568</v>
      </c>
      <c r="C296" s="39" t="s">
        <v>619</v>
      </c>
      <c r="D296" s="39"/>
      <c r="E296" s="37" t="s">
        <v>312</v>
      </c>
      <c r="F296" s="38"/>
      <c r="G296" s="39" t="s">
        <v>237</v>
      </c>
      <c r="H296" s="39"/>
      <c r="I296" s="38"/>
      <c r="J296" s="38"/>
      <c r="K296" s="39" t="s">
        <v>237</v>
      </c>
      <c r="L296" s="39"/>
      <c r="M296" s="38"/>
      <c r="N296" s="38"/>
      <c r="O296" s="39" t="s">
        <v>237</v>
      </c>
      <c r="P296" s="39"/>
      <c r="Q296" s="38"/>
      <c r="R296" s="38"/>
      <c r="S296" s="39" t="s">
        <v>619</v>
      </c>
      <c r="T296" s="39"/>
      <c r="U296" s="37" t="s">
        <v>312</v>
      </c>
    </row>
    <row r="297" spans="1:21" ht="15.75" thickBot="1">
      <c r="A297" s="12"/>
      <c r="B297" s="111"/>
      <c r="C297" s="62"/>
      <c r="D297" s="62"/>
      <c r="E297" s="153"/>
      <c r="F297" s="38"/>
      <c r="G297" s="62"/>
      <c r="H297" s="62"/>
      <c r="I297" s="61"/>
      <c r="J297" s="38"/>
      <c r="K297" s="62"/>
      <c r="L297" s="62"/>
      <c r="M297" s="61"/>
      <c r="N297" s="38"/>
      <c r="O297" s="62"/>
      <c r="P297" s="62"/>
      <c r="Q297" s="61"/>
      <c r="R297" s="38"/>
      <c r="S297" s="62"/>
      <c r="T297" s="62"/>
      <c r="U297" s="153"/>
    </row>
    <row r="298" spans="1:21">
      <c r="A298" s="12"/>
      <c r="B298" s="32"/>
      <c r="C298" s="83" t="s">
        <v>620</v>
      </c>
      <c r="D298" s="83"/>
      <c r="E298" s="81" t="s">
        <v>312</v>
      </c>
      <c r="F298" s="32"/>
      <c r="G298" s="64">
        <v>1548</v>
      </c>
      <c r="H298" s="64"/>
      <c r="I298" s="36"/>
      <c r="J298" s="32"/>
      <c r="K298" s="83" t="s">
        <v>621</v>
      </c>
      <c r="L298" s="83"/>
      <c r="M298" s="81" t="s">
        <v>312</v>
      </c>
      <c r="N298" s="32"/>
      <c r="O298" s="83" t="s">
        <v>237</v>
      </c>
      <c r="P298" s="83"/>
      <c r="Q298" s="36"/>
      <c r="R298" s="32"/>
      <c r="S298" s="83" t="s">
        <v>622</v>
      </c>
      <c r="T298" s="83"/>
      <c r="U298" s="81" t="s">
        <v>312</v>
      </c>
    </row>
    <row r="299" spans="1:21" ht="15.75" thickBot="1">
      <c r="A299" s="12"/>
      <c r="B299" s="32"/>
      <c r="C299" s="54"/>
      <c r="D299" s="54"/>
      <c r="E299" s="174"/>
      <c r="F299" s="32"/>
      <c r="G299" s="65"/>
      <c r="H299" s="65"/>
      <c r="I299" s="53"/>
      <c r="J299" s="32"/>
      <c r="K299" s="54"/>
      <c r="L299" s="54"/>
      <c r="M299" s="174"/>
      <c r="N299" s="32"/>
      <c r="O299" s="54"/>
      <c r="P299" s="54"/>
      <c r="Q299" s="53"/>
      <c r="R299" s="32"/>
      <c r="S299" s="54"/>
      <c r="T299" s="54"/>
      <c r="U299" s="174"/>
    </row>
    <row r="300" spans="1:21">
      <c r="A300" s="12"/>
      <c r="B300" s="41" t="s">
        <v>573</v>
      </c>
      <c r="C300" s="152" t="s">
        <v>623</v>
      </c>
      <c r="D300" s="152"/>
      <c r="E300" s="70" t="s">
        <v>312</v>
      </c>
      <c r="F300" s="38"/>
      <c r="G300" s="58">
        <v>1405</v>
      </c>
      <c r="H300" s="58"/>
      <c r="I300" s="57"/>
      <c r="J300" s="38"/>
      <c r="K300" s="58">
        <v>21379</v>
      </c>
      <c r="L300" s="58"/>
      <c r="M300" s="57"/>
      <c r="N300" s="38"/>
      <c r="O300" s="58">
        <v>14079</v>
      </c>
      <c r="P300" s="58"/>
      <c r="Q300" s="57"/>
      <c r="R300" s="38"/>
      <c r="S300" s="58">
        <v>18362</v>
      </c>
      <c r="T300" s="58"/>
      <c r="U300" s="57"/>
    </row>
    <row r="301" spans="1:21">
      <c r="A301" s="12"/>
      <c r="B301" s="41"/>
      <c r="C301" s="39"/>
      <c r="D301" s="39"/>
      <c r="E301" s="37"/>
      <c r="F301" s="38"/>
      <c r="G301" s="43"/>
      <c r="H301" s="43"/>
      <c r="I301" s="38"/>
      <c r="J301" s="38"/>
      <c r="K301" s="43"/>
      <c r="L301" s="43"/>
      <c r="M301" s="38"/>
      <c r="N301" s="38"/>
      <c r="O301" s="43"/>
      <c r="P301" s="43"/>
      <c r="Q301" s="38"/>
      <c r="R301" s="38"/>
      <c r="S301" s="43"/>
      <c r="T301" s="43"/>
      <c r="U301" s="38"/>
    </row>
    <row r="302" spans="1:21">
      <c r="A302" s="12"/>
      <c r="B302" s="93" t="s">
        <v>105</v>
      </c>
      <c r="C302" s="32"/>
      <c r="D302" s="32"/>
      <c r="E302" s="32"/>
      <c r="F302" s="19"/>
      <c r="G302" s="32"/>
      <c r="H302" s="32"/>
      <c r="I302" s="32"/>
      <c r="J302" s="19"/>
      <c r="K302" s="32"/>
      <c r="L302" s="32"/>
      <c r="M302" s="32"/>
      <c r="N302" s="19"/>
      <c r="O302" s="32"/>
      <c r="P302" s="32"/>
      <c r="Q302" s="32"/>
      <c r="R302" s="19"/>
      <c r="S302" s="32"/>
      <c r="T302" s="32"/>
      <c r="U302" s="32"/>
    </row>
    <row r="303" spans="1:21">
      <c r="A303" s="12"/>
      <c r="B303" s="111" t="s">
        <v>106</v>
      </c>
      <c r="C303" s="39">
        <v>941</v>
      </c>
      <c r="D303" s="39"/>
      <c r="E303" s="38"/>
      <c r="F303" s="38"/>
      <c r="G303" s="39" t="s">
        <v>237</v>
      </c>
      <c r="H303" s="39"/>
      <c r="I303" s="38"/>
      <c r="J303" s="38"/>
      <c r="K303" s="39">
        <v>39</v>
      </c>
      <c r="L303" s="39"/>
      <c r="M303" s="38"/>
      <c r="N303" s="38"/>
      <c r="O303" s="39" t="s">
        <v>237</v>
      </c>
      <c r="P303" s="39"/>
      <c r="Q303" s="38"/>
      <c r="R303" s="38"/>
      <c r="S303" s="39">
        <v>980</v>
      </c>
      <c r="T303" s="39"/>
      <c r="U303" s="38"/>
    </row>
    <row r="304" spans="1:21">
      <c r="A304" s="12"/>
      <c r="B304" s="111"/>
      <c r="C304" s="39"/>
      <c r="D304" s="39"/>
      <c r="E304" s="38"/>
      <c r="F304" s="38"/>
      <c r="G304" s="39"/>
      <c r="H304" s="39"/>
      <c r="I304" s="38"/>
      <c r="J304" s="38"/>
      <c r="K304" s="39"/>
      <c r="L304" s="39"/>
      <c r="M304" s="38"/>
      <c r="N304" s="38"/>
      <c r="O304" s="39"/>
      <c r="P304" s="39"/>
      <c r="Q304" s="38"/>
      <c r="R304" s="38"/>
      <c r="S304" s="39"/>
      <c r="T304" s="39"/>
      <c r="U304" s="38"/>
    </row>
    <row r="305" spans="1:21">
      <c r="A305" s="12"/>
      <c r="B305" s="143" t="s">
        <v>109</v>
      </c>
      <c r="C305" s="45">
        <v>451</v>
      </c>
      <c r="D305" s="45"/>
      <c r="E305" s="32"/>
      <c r="F305" s="32"/>
      <c r="G305" s="45" t="s">
        <v>237</v>
      </c>
      <c r="H305" s="45"/>
      <c r="I305" s="32"/>
      <c r="J305" s="32"/>
      <c r="K305" s="45">
        <v>747</v>
      </c>
      <c r="L305" s="45"/>
      <c r="M305" s="32"/>
      <c r="N305" s="32"/>
      <c r="O305" s="45" t="s">
        <v>237</v>
      </c>
      <c r="P305" s="45"/>
      <c r="Q305" s="32"/>
      <c r="R305" s="32"/>
      <c r="S305" s="48">
        <v>1198</v>
      </c>
      <c r="T305" s="48"/>
      <c r="U305" s="32"/>
    </row>
    <row r="306" spans="1:21" ht="15.75" thickBot="1">
      <c r="A306" s="12"/>
      <c r="B306" s="143"/>
      <c r="C306" s="54"/>
      <c r="D306" s="54"/>
      <c r="E306" s="53"/>
      <c r="F306" s="32"/>
      <c r="G306" s="54"/>
      <c r="H306" s="54"/>
      <c r="I306" s="53"/>
      <c r="J306" s="32"/>
      <c r="K306" s="54"/>
      <c r="L306" s="54"/>
      <c r="M306" s="53"/>
      <c r="N306" s="32"/>
      <c r="O306" s="54"/>
      <c r="P306" s="54"/>
      <c r="Q306" s="53"/>
      <c r="R306" s="32"/>
      <c r="S306" s="65"/>
      <c r="T306" s="65"/>
      <c r="U306" s="53"/>
    </row>
    <row r="307" spans="1:21">
      <c r="A307" s="12"/>
      <c r="B307" s="41" t="s">
        <v>110</v>
      </c>
      <c r="C307" s="58">
        <v>1392</v>
      </c>
      <c r="D307" s="58"/>
      <c r="E307" s="57"/>
      <c r="F307" s="38"/>
      <c r="G307" s="152" t="s">
        <v>237</v>
      </c>
      <c r="H307" s="152"/>
      <c r="I307" s="57"/>
      <c r="J307" s="38"/>
      <c r="K307" s="152">
        <v>786</v>
      </c>
      <c r="L307" s="152"/>
      <c r="M307" s="57"/>
      <c r="N307" s="38"/>
      <c r="O307" s="152" t="s">
        <v>237</v>
      </c>
      <c r="P307" s="152"/>
      <c r="Q307" s="57"/>
      <c r="R307" s="38"/>
      <c r="S307" s="58">
        <v>2178</v>
      </c>
      <c r="T307" s="58"/>
      <c r="U307" s="57"/>
    </row>
    <row r="308" spans="1:21" ht="15.75" thickBot="1">
      <c r="A308" s="12"/>
      <c r="B308" s="41"/>
      <c r="C308" s="171"/>
      <c r="D308" s="171"/>
      <c r="E308" s="61"/>
      <c r="F308" s="38"/>
      <c r="G308" s="62"/>
      <c r="H308" s="62"/>
      <c r="I308" s="61"/>
      <c r="J308" s="38"/>
      <c r="K308" s="62"/>
      <c r="L308" s="62"/>
      <c r="M308" s="61"/>
      <c r="N308" s="38"/>
      <c r="O308" s="62"/>
      <c r="P308" s="62"/>
      <c r="Q308" s="61"/>
      <c r="R308" s="38"/>
      <c r="S308" s="171"/>
      <c r="T308" s="171"/>
      <c r="U308" s="61"/>
    </row>
    <row r="309" spans="1:21">
      <c r="A309" s="12"/>
      <c r="B309" s="96" t="s">
        <v>111</v>
      </c>
      <c r="C309" s="83" t="s">
        <v>237</v>
      </c>
      <c r="D309" s="83"/>
      <c r="E309" s="36"/>
      <c r="F309" s="32"/>
      <c r="G309" s="83" t="s">
        <v>237</v>
      </c>
      <c r="H309" s="83"/>
      <c r="I309" s="36"/>
      <c r="J309" s="32"/>
      <c r="K309" s="64">
        <v>1140</v>
      </c>
      <c r="L309" s="64"/>
      <c r="M309" s="36"/>
      <c r="N309" s="32"/>
      <c r="O309" s="83" t="s">
        <v>237</v>
      </c>
      <c r="P309" s="83"/>
      <c r="Q309" s="36"/>
      <c r="R309" s="32"/>
      <c r="S309" s="64">
        <v>1140</v>
      </c>
      <c r="T309" s="64"/>
      <c r="U309" s="36"/>
    </row>
    <row r="310" spans="1:21">
      <c r="A310" s="12"/>
      <c r="B310" s="96"/>
      <c r="C310" s="45"/>
      <c r="D310" s="45"/>
      <c r="E310" s="32"/>
      <c r="F310" s="32"/>
      <c r="G310" s="45"/>
      <c r="H310" s="45"/>
      <c r="I310" s="32"/>
      <c r="J310" s="32"/>
      <c r="K310" s="48"/>
      <c r="L310" s="48"/>
      <c r="M310" s="32"/>
      <c r="N310" s="32"/>
      <c r="O310" s="45"/>
      <c r="P310" s="45"/>
      <c r="Q310" s="32"/>
      <c r="R310" s="32"/>
      <c r="S310" s="48"/>
      <c r="T310" s="48"/>
      <c r="U310" s="32"/>
    </row>
    <row r="311" spans="1:21">
      <c r="A311" s="12"/>
      <c r="B311" s="41" t="s">
        <v>576</v>
      </c>
      <c r="C311" s="39" t="s">
        <v>624</v>
      </c>
      <c r="D311" s="39"/>
      <c r="E311" s="37" t="s">
        <v>312</v>
      </c>
      <c r="F311" s="38"/>
      <c r="G311" s="43">
        <v>1405</v>
      </c>
      <c r="H311" s="43"/>
      <c r="I311" s="38"/>
      <c r="J311" s="38"/>
      <c r="K311" s="43">
        <v>23305</v>
      </c>
      <c r="L311" s="43"/>
      <c r="M311" s="38"/>
      <c r="N311" s="38"/>
      <c r="O311" s="43">
        <v>14079</v>
      </c>
      <c r="P311" s="43"/>
      <c r="Q311" s="38"/>
      <c r="R311" s="38"/>
      <c r="S311" s="43">
        <v>21680</v>
      </c>
      <c r="T311" s="43"/>
      <c r="U311" s="38"/>
    </row>
    <row r="312" spans="1:21">
      <c r="A312" s="12"/>
      <c r="B312" s="41"/>
      <c r="C312" s="39"/>
      <c r="D312" s="39"/>
      <c r="E312" s="37"/>
      <c r="F312" s="38"/>
      <c r="G312" s="43"/>
      <c r="H312" s="43"/>
      <c r="I312" s="38"/>
      <c r="J312" s="38"/>
      <c r="K312" s="43"/>
      <c r="L312" s="43"/>
      <c r="M312" s="38"/>
      <c r="N312" s="38"/>
      <c r="O312" s="43"/>
      <c r="P312" s="43"/>
      <c r="Q312" s="38"/>
      <c r="R312" s="38"/>
      <c r="S312" s="43"/>
      <c r="T312" s="43"/>
      <c r="U312" s="38"/>
    </row>
    <row r="313" spans="1:21">
      <c r="A313" s="12"/>
      <c r="B313" s="96" t="s">
        <v>113</v>
      </c>
      <c r="C313" s="45" t="s">
        <v>237</v>
      </c>
      <c r="D313" s="45"/>
      <c r="E313" s="32"/>
      <c r="F313" s="32"/>
      <c r="G313" s="45" t="s">
        <v>237</v>
      </c>
      <c r="H313" s="45"/>
      <c r="I313" s="32"/>
      <c r="J313" s="32"/>
      <c r="K313" s="45" t="s">
        <v>625</v>
      </c>
      <c r="L313" s="45"/>
      <c r="M313" s="44" t="s">
        <v>312</v>
      </c>
      <c r="N313" s="32"/>
      <c r="O313" s="45" t="s">
        <v>237</v>
      </c>
      <c r="P313" s="45"/>
      <c r="Q313" s="32"/>
      <c r="R313" s="32"/>
      <c r="S313" s="45" t="s">
        <v>625</v>
      </c>
      <c r="T313" s="45"/>
      <c r="U313" s="44" t="s">
        <v>312</v>
      </c>
    </row>
    <row r="314" spans="1:21" ht="15.75" thickBot="1">
      <c r="A314" s="12"/>
      <c r="B314" s="96"/>
      <c r="C314" s="54"/>
      <c r="D314" s="54"/>
      <c r="E314" s="53"/>
      <c r="F314" s="32"/>
      <c r="G314" s="54"/>
      <c r="H314" s="54"/>
      <c r="I314" s="53"/>
      <c r="J314" s="32"/>
      <c r="K314" s="54"/>
      <c r="L314" s="54"/>
      <c r="M314" s="174"/>
      <c r="N314" s="32"/>
      <c r="O314" s="54"/>
      <c r="P314" s="54"/>
      <c r="Q314" s="53"/>
      <c r="R314" s="32"/>
      <c r="S314" s="54"/>
      <c r="T314" s="54"/>
      <c r="U314" s="174"/>
    </row>
    <row r="315" spans="1:21">
      <c r="A315" s="12"/>
      <c r="B315" s="41" t="s">
        <v>579</v>
      </c>
      <c r="C315" s="70" t="s">
        <v>236</v>
      </c>
      <c r="D315" s="152" t="s">
        <v>624</v>
      </c>
      <c r="E315" s="70" t="s">
        <v>312</v>
      </c>
      <c r="F315" s="38"/>
      <c r="G315" s="70" t="s">
        <v>236</v>
      </c>
      <c r="H315" s="58">
        <v>1405</v>
      </c>
      <c r="I315" s="57"/>
      <c r="J315" s="38"/>
      <c r="K315" s="70" t="s">
        <v>236</v>
      </c>
      <c r="L315" s="58">
        <v>23297</v>
      </c>
      <c r="M315" s="57"/>
      <c r="N315" s="38"/>
      <c r="O315" s="70" t="s">
        <v>236</v>
      </c>
      <c r="P315" s="58">
        <v>14079</v>
      </c>
      <c r="Q315" s="57"/>
      <c r="R315" s="38"/>
      <c r="S315" s="70" t="s">
        <v>236</v>
      </c>
      <c r="T315" s="58">
        <v>21672</v>
      </c>
      <c r="U315" s="57"/>
    </row>
    <row r="316" spans="1:21" ht="15.75" thickBot="1">
      <c r="A316" s="12"/>
      <c r="B316" s="41"/>
      <c r="C316" s="71"/>
      <c r="D316" s="175"/>
      <c r="E316" s="71"/>
      <c r="F316" s="38"/>
      <c r="G316" s="71"/>
      <c r="H316" s="72"/>
      <c r="I316" s="69"/>
      <c r="J316" s="38"/>
      <c r="K316" s="71"/>
      <c r="L316" s="72"/>
      <c r="M316" s="69"/>
      <c r="N316" s="38"/>
      <c r="O316" s="71"/>
      <c r="P316" s="72"/>
      <c r="Q316" s="69"/>
      <c r="R316" s="38"/>
      <c r="S316" s="71"/>
      <c r="T316" s="72"/>
      <c r="U316" s="69"/>
    </row>
    <row r="317" spans="1:21" ht="15.75" thickTop="1">
      <c r="A317" s="12"/>
      <c r="B317" s="29"/>
      <c r="C317" s="29"/>
      <c r="D317" s="29"/>
      <c r="E317" s="29"/>
      <c r="F317" s="29"/>
      <c r="G317" s="29"/>
      <c r="H317" s="29"/>
      <c r="I317" s="29"/>
      <c r="J317" s="29"/>
      <c r="K317" s="29"/>
      <c r="L317" s="29"/>
      <c r="M317" s="29"/>
      <c r="N317" s="29"/>
      <c r="O317" s="29"/>
      <c r="P317" s="29"/>
      <c r="Q317" s="29"/>
      <c r="R317" s="29"/>
      <c r="S317" s="29"/>
      <c r="T317" s="29"/>
      <c r="U317" s="29"/>
    </row>
    <row r="318" spans="1:21">
      <c r="A318" s="12"/>
      <c r="B318" s="17"/>
      <c r="C318" s="17"/>
      <c r="D318" s="17"/>
      <c r="E318" s="17"/>
      <c r="F318" s="17"/>
      <c r="G318" s="17"/>
      <c r="H318" s="17"/>
      <c r="I318" s="17"/>
      <c r="J318" s="17"/>
      <c r="K318" s="17"/>
      <c r="L318" s="17"/>
      <c r="M318" s="17"/>
      <c r="N318" s="17"/>
      <c r="O318" s="17"/>
      <c r="P318" s="17"/>
      <c r="Q318" s="17"/>
      <c r="R318" s="17"/>
      <c r="S318" s="17"/>
      <c r="T318" s="17"/>
      <c r="U318" s="17"/>
    </row>
    <row r="319" spans="1:21">
      <c r="A319" s="12"/>
      <c r="B319" s="167" t="s">
        <v>550</v>
      </c>
      <c r="C319" s="167"/>
      <c r="D319" s="167"/>
      <c r="E319" s="167"/>
      <c r="F319" s="167"/>
      <c r="G319" s="167"/>
      <c r="H319" s="167"/>
      <c r="I319" s="167"/>
      <c r="J319" s="167"/>
      <c r="K319" s="167"/>
      <c r="L319" s="167"/>
      <c r="M319" s="167"/>
      <c r="N319" s="167"/>
      <c r="O319" s="167"/>
      <c r="P319" s="167"/>
      <c r="Q319" s="167"/>
      <c r="R319" s="167"/>
      <c r="S319" s="167"/>
      <c r="T319" s="167"/>
      <c r="U319" s="167"/>
    </row>
    <row r="320" spans="1:21">
      <c r="A320" s="12"/>
      <c r="B320" s="167" t="s">
        <v>626</v>
      </c>
      <c r="C320" s="167"/>
      <c r="D320" s="167"/>
      <c r="E320" s="167"/>
      <c r="F320" s="167"/>
      <c r="G320" s="167"/>
      <c r="H320" s="167"/>
      <c r="I320" s="167"/>
      <c r="J320" s="167"/>
      <c r="K320" s="167"/>
      <c r="L320" s="167"/>
      <c r="M320" s="167"/>
      <c r="N320" s="167"/>
      <c r="O320" s="167"/>
      <c r="P320" s="167"/>
      <c r="Q320" s="167"/>
      <c r="R320" s="167"/>
      <c r="S320" s="167"/>
      <c r="T320" s="167"/>
      <c r="U320" s="167"/>
    </row>
    <row r="321" spans="1:21" ht="15.75" thickBot="1">
      <c r="A321" s="12"/>
      <c r="B321" s="22" t="s">
        <v>501</v>
      </c>
      <c r="C321" s="168" t="s">
        <v>502</v>
      </c>
      <c r="D321" s="168"/>
      <c r="E321" s="168"/>
      <c r="F321" s="19"/>
      <c r="G321" s="168" t="s">
        <v>503</v>
      </c>
      <c r="H321" s="168"/>
      <c r="I321" s="168"/>
      <c r="J321" s="19"/>
      <c r="K321" s="168" t="s">
        <v>504</v>
      </c>
      <c r="L321" s="168"/>
      <c r="M321" s="168"/>
      <c r="N321" s="19"/>
      <c r="O321" s="168" t="s">
        <v>505</v>
      </c>
      <c r="P321" s="168"/>
      <c r="Q321" s="168"/>
      <c r="R321" s="19"/>
      <c r="S321" s="168" t="s">
        <v>348</v>
      </c>
      <c r="T321" s="168"/>
      <c r="U321" s="168"/>
    </row>
    <row r="322" spans="1:21">
      <c r="A322" s="12"/>
      <c r="B322" s="25" t="s">
        <v>86</v>
      </c>
      <c r="C322" s="57"/>
      <c r="D322" s="57"/>
      <c r="E322" s="57"/>
      <c r="F322" s="24"/>
      <c r="G322" s="57"/>
      <c r="H322" s="57"/>
      <c r="I322" s="57"/>
      <c r="J322" s="24"/>
      <c r="K322" s="57"/>
      <c r="L322" s="57"/>
      <c r="M322" s="57"/>
      <c r="N322" s="24"/>
      <c r="O322" s="57"/>
      <c r="P322" s="57"/>
      <c r="Q322" s="57"/>
      <c r="R322" s="24"/>
      <c r="S322" s="57"/>
      <c r="T322" s="57"/>
      <c r="U322" s="57"/>
    </row>
    <row r="323" spans="1:21">
      <c r="A323" s="12"/>
      <c r="B323" s="143" t="s">
        <v>87</v>
      </c>
      <c r="C323" s="44" t="s">
        <v>236</v>
      </c>
      <c r="D323" s="48">
        <v>34016</v>
      </c>
      <c r="E323" s="32"/>
      <c r="F323" s="32"/>
      <c r="G323" s="44" t="s">
        <v>236</v>
      </c>
      <c r="H323" s="45" t="s">
        <v>237</v>
      </c>
      <c r="I323" s="32"/>
      <c r="J323" s="32"/>
      <c r="K323" s="44" t="s">
        <v>236</v>
      </c>
      <c r="L323" s="48">
        <v>182439</v>
      </c>
      <c r="M323" s="32"/>
      <c r="N323" s="32"/>
      <c r="O323" s="44" t="s">
        <v>236</v>
      </c>
      <c r="P323" s="45" t="s">
        <v>627</v>
      </c>
      <c r="Q323" s="44" t="s">
        <v>312</v>
      </c>
      <c r="R323" s="32"/>
      <c r="S323" s="44" t="s">
        <v>236</v>
      </c>
      <c r="T323" s="48">
        <v>214006</v>
      </c>
      <c r="U323" s="32"/>
    </row>
    <row r="324" spans="1:21">
      <c r="A324" s="12"/>
      <c r="B324" s="143"/>
      <c r="C324" s="44"/>
      <c r="D324" s="48"/>
      <c r="E324" s="32"/>
      <c r="F324" s="32"/>
      <c r="G324" s="44"/>
      <c r="H324" s="45"/>
      <c r="I324" s="32"/>
      <c r="J324" s="32"/>
      <c r="K324" s="44"/>
      <c r="L324" s="48"/>
      <c r="M324" s="32"/>
      <c r="N324" s="32"/>
      <c r="O324" s="44"/>
      <c r="P324" s="45"/>
      <c r="Q324" s="44"/>
      <c r="R324" s="32"/>
      <c r="S324" s="44"/>
      <c r="T324" s="48"/>
      <c r="U324" s="32"/>
    </row>
    <row r="325" spans="1:21">
      <c r="A325" s="12"/>
      <c r="B325" s="111" t="s">
        <v>88</v>
      </c>
      <c r="C325" s="43">
        <v>7800</v>
      </c>
      <c r="D325" s="43"/>
      <c r="E325" s="38"/>
      <c r="F325" s="38"/>
      <c r="G325" s="39" t="s">
        <v>237</v>
      </c>
      <c r="H325" s="39"/>
      <c r="I325" s="38"/>
      <c r="J325" s="38"/>
      <c r="K325" s="43">
        <v>41905</v>
      </c>
      <c r="L325" s="43"/>
      <c r="M325" s="38"/>
      <c r="N325" s="38"/>
      <c r="O325" s="39" t="s">
        <v>628</v>
      </c>
      <c r="P325" s="39"/>
      <c r="Q325" s="37" t="s">
        <v>312</v>
      </c>
      <c r="R325" s="38"/>
      <c r="S325" s="43">
        <v>49566</v>
      </c>
      <c r="T325" s="43"/>
      <c r="U325" s="38"/>
    </row>
    <row r="326" spans="1:21">
      <c r="A326" s="12"/>
      <c r="B326" s="111"/>
      <c r="C326" s="43"/>
      <c r="D326" s="43"/>
      <c r="E326" s="38"/>
      <c r="F326" s="38"/>
      <c r="G326" s="39"/>
      <c r="H326" s="39"/>
      <c r="I326" s="38"/>
      <c r="J326" s="38"/>
      <c r="K326" s="43"/>
      <c r="L326" s="43"/>
      <c r="M326" s="38"/>
      <c r="N326" s="38"/>
      <c r="O326" s="39"/>
      <c r="P326" s="39"/>
      <c r="Q326" s="37"/>
      <c r="R326" s="38"/>
      <c r="S326" s="43"/>
      <c r="T326" s="43"/>
      <c r="U326" s="38"/>
    </row>
    <row r="327" spans="1:21">
      <c r="A327" s="12"/>
      <c r="B327" s="143" t="s">
        <v>89</v>
      </c>
      <c r="C327" s="45" t="s">
        <v>237</v>
      </c>
      <c r="D327" s="45"/>
      <c r="E327" s="32"/>
      <c r="F327" s="32"/>
      <c r="G327" s="45" t="s">
        <v>237</v>
      </c>
      <c r="H327" s="45"/>
      <c r="I327" s="32"/>
      <c r="J327" s="32"/>
      <c r="K327" s="48">
        <v>7389</v>
      </c>
      <c r="L327" s="48"/>
      <c r="M327" s="32"/>
      <c r="N327" s="32"/>
      <c r="O327" s="45" t="s">
        <v>629</v>
      </c>
      <c r="P327" s="45"/>
      <c r="Q327" s="44" t="s">
        <v>312</v>
      </c>
      <c r="R327" s="32"/>
      <c r="S327" s="48">
        <v>1144</v>
      </c>
      <c r="T327" s="48"/>
      <c r="U327" s="32"/>
    </row>
    <row r="328" spans="1:21" ht="15.75" thickBot="1">
      <c r="A328" s="12"/>
      <c r="B328" s="143"/>
      <c r="C328" s="54"/>
      <c r="D328" s="54"/>
      <c r="E328" s="53"/>
      <c r="F328" s="32"/>
      <c r="G328" s="54"/>
      <c r="H328" s="54"/>
      <c r="I328" s="53"/>
      <c r="J328" s="32"/>
      <c r="K328" s="65"/>
      <c r="L328" s="65"/>
      <c r="M328" s="53"/>
      <c r="N328" s="32"/>
      <c r="O328" s="54"/>
      <c r="P328" s="54"/>
      <c r="Q328" s="174"/>
      <c r="R328" s="32"/>
      <c r="S328" s="65"/>
      <c r="T328" s="65"/>
      <c r="U328" s="53"/>
    </row>
    <row r="329" spans="1:21">
      <c r="A329" s="12"/>
      <c r="B329" s="38"/>
      <c r="C329" s="58">
        <v>41816</v>
      </c>
      <c r="D329" s="58"/>
      <c r="E329" s="57"/>
      <c r="F329" s="38"/>
      <c r="G329" s="152" t="s">
        <v>237</v>
      </c>
      <c r="H329" s="152"/>
      <c r="I329" s="57"/>
      <c r="J329" s="38"/>
      <c r="K329" s="58">
        <v>231733</v>
      </c>
      <c r="L329" s="58"/>
      <c r="M329" s="57"/>
      <c r="N329" s="38"/>
      <c r="O329" s="152" t="s">
        <v>630</v>
      </c>
      <c r="P329" s="152"/>
      <c r="Q329" s="70" t="s">
        <v>312</v>
      </c>
      <c r="R329" s="38"/>
      <c r="S329" s="58">
        <v>264716</v>
      </c>
      <c r="T329" s="58"/>
      <c r="U329" s="57"/>
    </row>
    <row r="330" spans="1:21">
      <c r="A330" s="12"/>
      <c r="B330" s="38"/>
      <c r="C330" s="170"/>
      <c r="D330" s="170"/>
      <c r="E330" s="157"/>
      <c r="F330" s="38"/>
      <c r="G330" s="159"/>
      <c r="H330" s="159"/>
      <c r="I330" s="157"/>
      <c r="J330" s="38"/>
      <c r="K330" s="170"/>
      <c r="L330" s="170"/>
      <c r="M330" s="157"/>
      <c r="N330" s="38"/>
      <c r="O330" s="159"/>
      <c r="P330" s="159"/>
      <c r="Q330" s="158"/>
      <c r="R330" s="38"/>
      <c r="S330" s="170"/>
      <c r="T330" s="170"/>
      <c r="U330" s="157"/>
    </row>
    <row r="331" spans="1:21">
      <c r="A331" s="12"/>
      <c r="B331" s="93" t="s">
        <v>91</v>
      </c>
      <c r="C331" s="32"/>
      <c r="D331" s="32"/>
      <c r="E331" s="32"/>
      <c r="F331" s="19"/>
      <c r="G331" s="32"/>
      <c r="H331" s="32"/>
      <c r="I331" s="32"/>
      <c r="J331" s="19"/>
      <c r="K331" s="32"/>
      <c r="L331" s="32"/>
      <c r="M331" s="32"/>
      <c r="N331" s="19"/>
      <c r="O331" s="32"/>
      <c r="P331" s="32"/>
      <c r="Q331" s="32"/>
      <c r="R331" s="19"/>
      <c r="S331" s="32"/>
      <c r="T331" s="32"/>
      <c r="U331" s="32"/>
    </row>
    <row r="332" spans="1:21">
      <c r="A332" s="12"/>
      <c r="B332" s="111" t="s">
        <v>92</v>
      </c>
      <c r="C332" s="43">
        <v>18829</v>
      </c>
      <c r="D332" s="43"/>
      <c r="E332" s="38"/>
      <c r="F332" s="38"/>
      <c r="G332" s="39" t="s">
        <v>237</v>
      </c>
      <c r="H332" s="39"/>
      <c r="I332" s="38"/>
      <c r="J332" s="38"/>
      <c r="K332" s="43">
        <v>94481</v>
      </c>
      <c r="L332" s="43"/>
      <c r="M332" s="38"/>
      <c r="N332" s="38"/>
      <c r="O332" s="39" t="s">
        <v>631</v>
      </c>
      <c r="P332" s="39"/>
      <c r="Q332" s="37" t="s">
        <v>312</v>
      </c>
      <c r="R332" s="38"/>
      <c r="S332" s="43">
        <v>104378</v>
      </c>
      <c r="T332" s="43"/>
      <c r="U332" s="38"/>
    </row>
    <row r="333" spans="1:21">
      <c r="A333" s="12"/>
      <c r="B333" s="111"/>
      <c r="C333" s="43"/>
      <c r="D333" s="43"/>
      <c r="E333" s="38"/>
      <c r="F333" s="38"/>
      <c r="G333" s="39"/>
      <c r="H333" s="39"/>
      <c r="I333" s="38"/>
      <c r="J333" s="38"/>
      <c r="K333" s="43"/>
      <c r="L333" s="43"/>
      <c r="M333" s="38"/>
      <c r="N333" s="38"/>
      <c r="O333" s="39"/>
      <c r="P333" s="39"/>
      <c r="Q333" s="37"/>
      <c r="R333" s="38"/>
      <c r="S333" s="43"/>
      <c r="T333" s="43"/>
      <c r="U333" s="38"/>
    </row>
    <row r="334" spans="1:21">
      <c r="A334" s="12"/>
      <c r="B334" s="143" t="s">
        <v>93</v>
      </c>
      <c r="C334" s="48">
        <v>11097</v>
      </c>
      <c r="D334" s="48"/>
      <c r="E334" s="32"/>
      <c r="F334" s="32"/>
      <c r="G334" s="45" t="s">
        <v>237</v>
      </c>
      <c r="H334" s="45"/>
      <c r="I334" s="32"/>
      <c r="J334" s="32"/>
      <c r="K334" s="48">
        <v>47897</v>
      </c>
      <c r="L334" s="48"/>
      <c r="M334" s="32"/>
      <c r="N334" s="32"/>
      <c r="O334" s="45" t="s">
        <v>237</v>
      </c>
      <c r="P334" s="45"/>
      <c r="Q334" s="32"/>
      <c r="R334" s="32"/>
      <c r="S334" s="48">
        <v>58994</v>
      </c>
      <c r="T334" s="48"/>
      <c r="U334" s="32"/>
    </row>
    <row r="335" spans="1:21">
      <c r="A335" s="12"/>
      <c r="B335" s="143"/>
      <c r="C335" s="48"/>
      <c r="D335" s="48"/>
      <c r="E335" s="32"/>
      <c r="F335" s="32"/>
      <c r="G335" s="45"/>
      <c r="H335" s="45"/>
      <c r="I335" s="32"/>
      <c r="J335" s="32"/>
      <c r="K335" s="48"/>
      <c r="L335" s="48"/>
      <c r="M335" s="32"/>
      <c r="N335" s="32"/>
      <c r="O335" s="45"/>
      <c r="P335" s="45"/>
      <c r="Q335" s="32"/>
      <c r="R335" s="32"/>
      <c r="S335" s="48"/>
      <c r="T335" s="48"/>
      <c r="U335" s="32"/>
    </row>
    <row r="336" spans="1:21">
      <c r="A336" s="12"/>
      <c r="B336" s="111" t="s">
        <v>94</v>
      </c>
      <c r="C336" s="43">
        <v>2417</v>
      </c>
      <c r="D336" s="43"/>
      <c r="E336" s="38"/>
      <c r="F336" s="38"/>
      <c r="G336" s="39" t="s">
        <v>237</v>
      </c>
      <c r="H336" s="39"/>
      <c r="I336" s="38"/>
      <c r="J336" s="38"/>
      <c r="K336" s="43">
        <v>17793</v>
      </c>
      <c r="L336" s="43"/>
      <c r="M336" s="38"/>
      <c r="N336" s="38"/>
      <c r="O336" s="39" t="s">
        <v>237</v>
      </c>
      <c r="P336" s="39"/>
      <c r="Q336" s="38"/>
      <c r="R336" s="38"/>
      <c r="S336" s="43">
        <v>20210</v>
      </c>
      <c r="T336" s="43"/>
      <c r="U336" s="38"/>
    </row>
    <row r="337" spans="1:21">
      <c r="A337" s="12"/>
      <c r="B337" s="111"/>
      <c r="C337" s="43"/>
      <c r="D337" s="43"/>
      <c r="E337" s="38"/>
      <c r="F337" s="38"/>
      <c r="G337" s="39"/>
      <c r="H337" s="39"/>
      <c r="I337" s="38"/>
      <c r="J337" s="38"/>
      <c r="K337" s="43"/>
      <c r="L337" s="43"/>
      <c r="M337" s="38"/>
      <c r="N337" s="38"/>
      <c r="O337" s="39"/>
      <c r="P337" s="39"/>
      <c r="Q337" s="38"/>
      <c r="R337" s="38"/>
      <c r="S337" s="43"/>
      <c r="T337" s="43"/>
      <c r="U337" s="38"/>
    </row>
    <row r="338" spans="1:21">
      <c r="A338" s="12"/>
      <c r="B338" s="143" t="s">
        <v>95</v>
      </c>
      <c r="C338" s="48">
        <v>10391</v>
      </c>
      <c r="D338" s="48"/>
      <c r="E338" s="32"/>
      <c r="F338" s="32"/>
      <c r="G338" s="45">
        <v>185</v>
      </c>
      <c r="H338" s="45"/>
      <c r="I338" s="32"/>
      <c r="J338" s="32"/>
      <c r="K338" s="48">
        <v>12427</v>
      </c>
      <c r="L338" s="48"/>
      <c r="M338" s="32"/>
      <c r="N338" s="32"/>
      <c r="O338" s="45" t="s">
        <v>632</v>
      </c>
      <c r="P338" s="45"/>
      <c r="Q338" s="44" t="s">
        <v>312</v>
      </c>
      <c r="R338" s="32"/>
      <c r="S338" s="48">
        <v>10827</v>
      </c>
      <c r="T338" s="48"/>
      <c r="U338" s="32"/>
    </row>
    <row r="339" spans="1:21" ht="15.75" thickBot="1">
      <c r="A339" s="12"/>
      <c r="B339" s="143"/>
      <c r="C339" s="65"/>
      <c r="D339" s="65"/>
      <c r="E339" s="53"/>
      <c r="F339" s="32"/>
      <c r="G339" s="54"/>
      <c r="H339" s="54"/>
      <c r="I339" s="53"/>
      <c r="J339" s="32"/>
      <c r="K339" s="65"/>
      <c r="L339" s="65"/>
      <c r="M339" s="53"/>
      <c r="N339" s="32"/>
      <c r="O339" s="54"/>
      <c r="P339" s="54"/>
      <c r="Q339" s="174"/>
      <c r="R339" s="32"/>
      <c r="S339" s="65"/>
      <c r="T339" s="65"/>
      <c r="U339" s="53"/>
    </row>
    <row r="340" spans="1:21">
      <c r="A340" s="12"/>
      <c r="B340" s="38"/>
      <c r="C340" s="58">
        <v>42734</v>
      </c>
      <c r="D340" s="58"/>
      <c r="E340" s="57"/>
      <c r="F340" s="38"/>
      <c r="G340" s="152">
        <v>185</v>
      </c>
      <c r="H340" s="152"/>
      <c r="I340" s="57"/>
      <c r="J340" s="38"/>
      <c r="K340" s="58">
        <v>172598</v>
      </c>
      <c r="L340" s="58"/>
      <c r="M340" s="57"/>
      <c r="N340" s="38"/>
      <c r="O340" s="152" t="s">
        <v>633</v>
      </c>
      <c r="P340" s="152"/>
      <c r="Q340" s="70" t="s">
        <v>312</v>
      </c>
      <c r="R340" s="38"/>
      <c r="S340" s="58">
        <v>194409</v>
      </c>
      <c r="T340" s="58"/>
      <c r="U340" s="57"/>
    </row>
    <row r="341" spans="1:21" ht="15.75" thickBot="1">
      <c r="A341" s="12"/>
      <c r="B341" s="38"/>
      <c r="C341" s="171"/>
      <c r="D341" s="171"/>
      <c r="E341" s="61"/>
      <c r="F341" s="38"/>
      <c r="G341" s="62"/>
      <c r="H341" s="62"/>
      <c r="I341" s="61"/>
      <c r="J341" s="38"/>
      <c r="K341" s="171"/>
      <c r="L341" s="171"/>
      <c r="M341" s="61"/>
      <c r="N341" s="38"/>
      <c r="O341" s="62"/>
      <c r="P341" s="62"/>
      <c r="Q341" s="153"/>
      <c r="R341" s="38"/>
      <c r="S341" s="171"/>
      <c r="T341" s="171"/>
      <c r="U341" s="61"/>
    </row>
    <row r="342" spans="1:21">
      <c r="A342" s="12"/>
      <c r="B342" s="96" t="s">
        <v>559</v>
      </c>
      <c r="C342" s="83" t="s">
        <v>634</v>
      </c>
      <c r="D342" s="83"/>
      <c r="E342" s="81" t="s">
        <v>312</v>
      </c>
      <c r="F342" s="32"/>
      <c r="G342" s="83" t="s">
        <v>635</v>
      </c>
      <c r="H342" s="83"/>
      <c r="I342" s="81" t="s">
        <v>312</v>
      </c>
      <c r="J342" s="32"/>
      <c r="K342" s="64">
        <v>59135</v>
      </c>
      <c r="L342" s="64"/>
      <c r="M342" s="36"/>
      <c r="N342" s="32"/>
      <c r="O342" s="64">
        <v>12275</v>
      </c>
      <c r="P342" s="64"/>
      <c r="Q342" s="36"/>
      <c r="R342" s="32"/>
      <c r="S342" s="64">
        <v>70307</v>
      </c>
      <c r="T342" s="64"/>
      <c r="U342" s="36"/>
    </row>
    <row r="343" spans="1:21">
      <c r="A343" s="12"/>
      <c r="B343" s="96"/>
      <c r="C343" s="45"/>
      <c r="D343" s="45"/>
      <c r="E343" s="44"/>
      <c r="F343" s="32"/>
      <c r="G343" s="45"/>
      <c r="H343" s="45"/>
      <c r="I343" s="44"/>
      <c r="J343" s="32"/>
      <c r="K343" s="48"/>
      <c r="L343" s="48"/>
      <c r="M343" s="32"/>
      <c r="N343" s="32"/>
      <c r="O343" s="48"/>
      <c r="P343" s="48"/>
      <c r="Q343" s="32"/>
      <c r="R343" s="32"/>
      <c r="S343" s="48"/>
      <c r="T343" s="48"/>
      <c r="U343" s="32"/>
    </row>
    <row r="344" spans="1:21">
      <c r="A344" s="12"/>
      <c r="B344" s="177" t="s">
        <v>98</v>
      </c>
      <c r="C344" s="38"/>
      <c r="D344" s="38"/>
      <c r="E344" s="38"/>
      <c r="F344" s="24"/>
      <c r="G344" s="38"/>
      <c r="H344" s="38"/>
      <c r="I344" s="38"/>
      <c r="J344" s="24"/>
      <c r="K344" s="38"/>
      <c r="L344" s="38"/>
      <c r="M344" s="38"/>
      <c r="N344" s="24"/>
      <c r="O344" s="38"/>
      <c r="P344" s="38"/>
      <c r="Q344" s="38"/>
      <c r="R344" s="24"/>
      <c r="S344" s="38"/>
      <c r="T344" s="38"/>
      <c r="U344" s="38"/>
    </row>
    <row r="345" spans="1:21">
      <c r="A345" s="12"/>
      <c r="B345" s="143" t="s">
        <v>99</v>
      </c>
      <c r="C345" s="45" t="s">
        <v>636</v>
      </c>
      <c r="D345" s="45"/>
      <c r="E345" s="44" t="s">
        <v>312</v>
      </c>
      <c r="F345" s="32"/>
      <c r="G345" s="45" t="s">
        <v>237</v>
      </c>
      <c r="H345" s="45"/>
      <c r="I345" s="32"/>
      <c r="J345" s="32"/>
      <c r="K345" s="45" t="s">
        <v>637</v>
      </c>
      <c r="L345" s="45"/>
      <c r="M345" s="44" t="s">
        <v>312</v>
      </c>
      <c r="N345" s="32"/>
      <c r="O345" s="48">
        <v>6284</v>
      </c>
      <c r="P345" s="48"/>
      <c r="Q345" s="32"/>
      <c r="R345" s="32"/>
      <c r="S345" s="45" t="s">
        <v>638</v>
      </c>
      <c r="T345" s="45"/>
      <c r="U345" s="44" t="s">
        <v>312</v>
      </c>
    </row>
    <row r="346" spans="1:21">
      <c r="A346" s="12"/>
      <c r="B346" s="143"/>
      <c r="C346" s="45"/>
      <c r="D346" s="45"/>
      <c r="E346" s="44"/>
      <c r="F346" s="32"/>
      <c r="G346" s="45"/>
      <c r="H346" s="45"/>
      <c r="I346" s="32"/>
      <c r="J346" s="32"/>
      <c r="K346" s="45"/>
      <c r="L346" s="45"/>
      <c r="M346" s="44"/>
      <c r="N346" s="32"/>
      <c r="O346" s="48"/>
      <c r="P346" s="48"/>
      <c r="Q346" s="32"/>
      <c r="R346" s="32"/>
      <c r="S346" s="45"/>
      <c r="T346" s="45"/>
      <c r="U346" s="44"/>
    </row>
    <row r="347" spans="1:21">
      <c r="A347" s="12"/>
      <c r="B347" s="111" t="s">
        <v>100</v>
      </c>
      <c r="C347" s="43">
        <v>5571</v>
      </c>
      <c r="D347" s="43"/>
      <c r="E347" s="38"/>
      <c r="F347" s="38"/>
      <c r="G347" s="39">
        <v>87</v>
      </c>
      <c r="H347" s="39"/>
      <c r="I347" s="38"/>
      <c r="J347" s="38"/>
      <c r="K347" s="39" t="s">
        <v>639</v>
      </c>
      <c r="L347" s="39"/>
      <c r="M347" s="37" t="s">
        <v>312</v>
      </c>
      <c r="N347" s="38"/>
      <c r="O347" s="39" t="s">
        <v>640</v>
      </c>
      <c r="P347" s="39"/>
      <c r="Q347" s="37" t="s">
        <v>312</v>
      </c>
      <c r="R347" s="38"/>
      <c r="S347" s="39" t="s">
        <v>641</v>
      </c>
      <c r="T347" s="39"/>
      <c r="U347" s="37" t="s">
        <v>312</v>
      </c>
    </row>
    <row r="348" spans="1:21">
      <c r="A348" s="12"/>
      <c r="B348" s="111"/>
      <c r="C348" s="43"/>
      <c r="D348" s="43"/>
      <c r="E348" s="38"/>
      <c r="F348" s="38"/>
      <c r="G348" s="39"/>
      <c r="H348" s="39"/>
      <c r="I348" s="38"/>
      <c r="J348" s="38"/>
      <c r="K348" s="39"/>
      <c r="L348" s="39"/>
      <c r="M348" s="37"/>
      <c r="N348" s="38"/>
      <c r="O348" s="39"/>
      <c r="P348" s="39"/>
      <c r="Q348" s="37"/>
      <c r="R348" s="38"/>
      <c r="S348" s="39"/>
      <c r="T348" s="39"/>
      <c r="U348" s="37"/>
    </row>
    <row r="349" spans="1:21">
      <c r="A349" s="12"/>
      <c r="B349" s="143" t="s">
        <v>101</v>
      </c>
      <c r="C349" s="48">
        <v>1096</v>
      </c>
      <c r="D349" s="48"/>
      <c r="E349" s="32"/>
      <c r="F349" s="32"/>
      <c r="G349" s="45" t="s">
        <v>237</v>
      </c>
      <c r="H349" s="45"/>
      <c r="I349" s="32"/>
      <c r="J349" s="32"/>
      <c r="K349" s="48">
        <v>2296</v>
      </c>
      <c r="L349" s="48"/>
      <c r="M349" s="32"/>
      <c r="N349" s="32"/>
      <c r="O349" s="45" t="s">
        <v>237</v>
      </c>
      <c r="P349" s="45"/>
      <c r="Q349" s="32"/>
      <c r="R349" s="32"/>
      <c r="S349" s="48">
        <v>3392</v>
      </c>
      <c r="T349" s="48"/>
      <c r="U349" s="32"/>
    </row>
    <row r="350" spans="1:21">
      <c r="A350" s="12"/>
      <c r="B350" s="143"/>
      <c r="C350" s="48"/>
      <c r="D350" s="48"/>
      <c r="E350" s="32"/>
      <c r="F350" s="32"/>
      <c r="G350" s="45"/>
      <c r="H350" s="45"/>
      <c r="I350" s="32"/>
      <c r="J350" s="32"/>
      <c r="K350" s="48"/>
      <c r="L350" s="48"/>
      <c r="M350" s="32"/>
      <c r="N350" s="32"/>
      <c r="O350" s="45"/>
      <c r="P350" s="45"/>
      <c r="Q350" s="32"/>
      <c r="R350" s="32"/>
      <c r="S350" s="48"/>
      <c r="T350" s="48"/>
      <c r="U350" s="32"/>
    </row>
    <row r="351" spans="1:21">
      <c r="A351" s="12"/>
      <c r="B351" s="111" t="s">
        <v>595</v>
      </c>
      <c r="C351" s="39">
        <v>558</v>
      </c>
      <c r="D351" s="39"/>
      <c r="E351" s="38"/>
      <c r="F351" s="38"/>
      <c r="G351" s="39" t="s">
        <v>237</v>
      </c>
      <c r="H351" s="39"/>
      <c r="I351" s="38"/>
      <c r="J351" s="38"/>
      <c r="K351" s="39" t="s">
        <v>237</v>
      </c>
      <c r="L351" s="39"/>
      <c r="M351" s="38"/>
      <c r="N351" s="38"/>
      <c r="O351" s="39" t="s">
        <v>237</v>
      </c>
      <c r="P351" s="39"/>
      <c r="Q351" s="38"/>
      <c r="R351" s="38"/>
      <c r="S351" s="39">
        <v>558</v>
      </c>
      <c r="T351" s="39"/>
      <c r="U351" s="38"/>
    </row>
    <row r="352" spans="1:21" ht="15.75" thickBot="1">
      <c r="A352" s="12"/>
      <c r="B352" s="111"/>
      <c r="C352" s="62"/>
      <c r="D352" s="62"/>
      <c r="E352" s="61"/>
      <c r="F352" s="38"/>
      <c r="G352" s="62"/>
      <c r="H352" s="62"/>
      <c r="I352" s="61"/>
      <c r="J352" s="38"/>
      <c r="K352" s="62"/>
      <c r="L352" s="62"/>
      <c r="M352" s="61"/>
      <c r="N352" s="38"/>
      <c r="O352" s="62"/>
      <c r="P352" s="62"/>
      <c r="Q352" s="61"/>
      <c r="R352" s="38"/>
      <c r="S352" s="62"/>
      <c r="T352" s="62"/>
      <c r="U352" s="61"/>
    </row>
    <row r="353" spans="1:21">
      <c r="A353" s="12"/>
      <c r="B353" s="32"/>
      <c r="C353" s="83" t="s">
        <v>642</v>
      </c>
      <c r="D353" s="83"/>
      <c r="E353" s="81" t="s">
        <v>312</v>
      </c>
      <c r="F353" s="32"/>
      <c r="G353" s="83">
        <v>87</v>
      </c>
      <c r="H353" s="83"/>
      <c r="I353" s="36"/>
      <c r="J353" s="32"/>
      <c r="K353" s="83" t="s">
        <v>643</v>
      </c>
      <c r="L353" s="83"/>
      <c r="M353" s="81" t="s">
        <v>312</v>
      </c>
      <c r="N353" s="32"/>
      <c r="O353" s="83" t="s">
        <v>237</v>
      </c>
      <c r="P353" s="83"/>
      <c r="Q353" s="36"/>
      <c r="R353" s="32"/>
      <c r="S353" s="83" t="s">
        <v>644</v>
      </c>
      <c r="T353" s="83"/>
      <c r="U353" s="81" t="s">
        <v>312</v>
      </c>
    </row>
    <row r="354" spans="1:21" ht="15.75" thickBot="1">
      <c r="A354" s="12"/>
      <c r="B354" s="32"/>
      <c r="C354" s="54"/>
      <c r="D354" s="54"/>
      <c r="E354" s="174"/>
      <c r="F354" s="32"/>
      <c r="G354" s="54"/>
      <c r="H354" s="54"/>
      <c r="I354" s="53"/>
      <c r="J354" s="32"/>
      <c r="K354" s="54"/>
      <c r="L354" s="54"/>
      <c r="M354" s="174"/>
      <c r="N354" s="32"/>
      <c r="O354" s="54"/>
      <c r="P354" s="54"/>
      <c r="Q354" s="53"/>
      <c r="R354" s="32"/>
      <c r="S354" s="54"/>
      <c r="T354" s="54"/>
      <c r="U354" s="174"/>
    </row>
    <row r="355" spans="1:21">
      <c r="A355" s="12"/>
      <c r="B355" s="41" t="s">
        <v>573</v>
      </c>
      <c r="C355" s="152" t="s">
        <v>645</v>
      </c>
      <c r="D355" s="152"/>
      <c r="E355" s="70" t="s">
        <v>312</v>
      </c>
      <c r="F355" s="38"/>
      <c r="G355" s="152" t="s">
        <v>646</v>
      </c>
      <c r="H355" s="152"/>
      <c r="I355" s="70" t="s">
        <v>312</v>
      </c>
      <c r="J355" s="38"/>
      <c r="K355" s="58">
        <v>28857</v>
      </c>
      <c r="L355" s="58"/>
      <c r="M355" s="57"/>
      <c r="N355" s="38"/>
      <c r="O355" s="58">
        <v>12275</v>
      </c>
      <c r="P355" s="58"/>
      <c r="Q355" s="57"/>
      <c r="R355" s="38"/>
      <c r="S355" s="58">
        <v>38307</v>
      </c>
      <c r="T355" s="58"/>
      <c r="U355" s="57"/>
    </row>
    <row r="356" spans="1:21">
      <c r="A356" s="12"/>
      <c r="B356" s="41"/>
      <c r="C356" s="39"/>
      <c r="D356" s="39"/>
      <c r="E356" s="37"/>
      <c r="F356" s="38"/>
      <c r="G356" s="39"/>
      <c r="H356" s="39"/>
      <c r="I356" s="37"/>
      <c r="J356" s="38"/>
      <c r="K356" s="43"/>
      <c r="L356" s="43"/>
      <c r="M356" s="38"/>
      <c r="N356" s="38"/>
      <c r="O356" s="43"/>
      <c r="P356" s="43"/>
      <c r="Q356" s="38"/>
      <c r="R356" s="38"/>
      <c r="S356" s="43"/>
      <c r="T356" s="43"/>
      <c r="U356" s="38"/>
    </row>
    <row r="357" spans="1:21">
      <c r="A357" s="12"/>
      <c r="B357" s="93" t="s">
        <v>105</v>
      </c>
      <c r="C357" s="32"/>
      <c r="D357" s="32"/>
      <c r="E357" s="32"/>
      <c r="F357" s="19"/>
      <c r="G357" s="32"/>
      <c r="H357" s="32"/>
      <c r="I357" s="32"/>
      <c r="J357" s="19"/>
      <c r="K357" s="32"/>
      <c r="L357" s="32"/>
      <c r="M357" s="32"/>
      <c r="N357" s="19"/>
      <c r="O357" s="32"/>
      <c r="P357" s="32"/>
      <c r="Q357" s="32"/>
      <c r="R357" s="19"/>
      <c r="S357" s="32"/>
      <c r="T357" s="32"/>
      <c r="U357" s="32"/>
    </row>
    <row r="358" spans="1:21">
      <c r="A358" s="12"/>
      <c r="B358" s="111" t="s">
        <v>106</v>
      </c>
      <c r="C358" s="43">
        <v>1181</v>
      </c>
      <c r="D358" s="43"/>
      <c r="E358" s="38"/>
      <c r="F358" s="38"/>
      <c r="G358" s="39" t="s">
        <v>237</v>
      </c>
      <c r="H358" s="39"/>
      <c r="I358" s="38"/>
      <c r="J358" s="38"/>
      <c r="K358" s="39">
        <v>673</v>
      </c>
      <c r="L358" s="39"/>
      <c r="M358" s="38"/>
      <c r="N358" s="38"/>
      <c r="O358" s="39" t="s">
        <v>237</v>
      </c>
      <c r="P358" s="39"/>
      <c r="Q358" s="38"/>
      <c r="R358" s="38"/>
      <c r="S358" s="43">
        <v>1854</v>
      </c>
      <c r="T358" s="43"/>
      <c r="U358" s="38"/>
    </row>
    <row r="359" spans="1:21">
      <c r="A359" s="12"/>
      <c r="B359" s="111"/>
      <c r="C359" s="43"/>
      <c r="D359" s="43"/>
      <c r="E359" s="38"/>
      <c r="F359" s="38"/>
      <c r="G359" s="39"/>
      <c r="H359" s="39"/>
      <c r="I359" s="38"/>
      <c r="J359" s="38"/>
      <c r="K359" s="39"/>
      <c r="L359" s="39"/>
      <c r="M359" s="38"/>
      <c r="N359" s="38"/>
      <c r="O359" s="39"/>
      <c r="P359" s="39"/>
      <c r="Q359" s="38"/>
      <c r="R359" s="38"/>
      <c r="S359" s="43"/>
      <c r="T359" s="43"/>
      <c r="U359" s="38"/>
    </row>
    <row r="360" spans="1:21">
      <c r="A360" s="12"/>
      <c r="B360" s="143" t="s">
        <v>107</v>
      </c>
      <c r="C360" s="45" t="s">
        <v>436</v>
      </c>
      <c r="D360" s="45"/>
      <c r="E360" s="44" t="s">
        <v>312</v>
      </c>
      <c r="F360" s="32"/>
      <c r="G360" s="45" t="s">
        <v>237</v>
      </c>
      <c r="H360" s="45"/>
      <c r="I360" s="32"/>
      <c r="J360" s="32"/>
      <c r="K360" s="45" t="s">
        <v>237</v>
      </c>
      <c r="L360" s="45"/>
      <c r="M360" s="32"/>
      <c r="N360" s="32"/>
      <c r="O360" s="45" t="s">
        <v>237</v>
      </c>
      <c r="P360" s="45"/>
      <c r="Q360" s="32"/>
      <c r="R360" s="32"/>
      <c r="S360" s="45" t="s">
        <v>436</v>
      </c>
      <c r="T360" s="45"/>
      <c r="U360" s="44" t="s">
        <v>312</v>
      </c>
    </row>
    <row r="361" spans="1:21">
      <c r="A361" s="12"/>
      <c r="B361" s="143"/>
      <c r="C361" s="45"/>
      <c r="D361" s="45"/>
      <c r="E361" s="44"/>
      <c r="F361" s="32"/>
      <c r="G361" s="45"/>
      <c r="H361" s="45"/>
      <c r="I361" s="32"/>
      <c r="J361" s="32"/>
      <c r="K361" s="45"/>
      <c r="L361" s="45"/>
      <c r="M361" s="32"/>
      <c r="N361" s="32"/>
      <c r="O361" s="45"/>
      <c r="P361" s="45"/>
      <c r="Q361" s="32"/>
      <c r="R361" s="32"/>
      <c r="S361" s="45"/>
      <c r="T361" s="45"/>
      <c r="U361" s="44"/>
    </row>
    <row r="362" spans="1:21">
      <c r="A362" s="12"/>
      <c r="B362" s="111" t="s">
        <v>602</v>
      </c>
      <c r="C362" s="39" t="s">
        <v>411</v>
      </c>
      <c r="D362" s="39"/>
      <c r="E362" s="37" t="s">
        <v>312</v>
      </c>
      <c r="F362" s="38"/>
      <c r="G362" s="39" t="s">
        <v>237</v>
      </c>
      <c r="H362" s="39"/>
      <c r="I362" s="38"/>
      <c r="J362" s="38"/>
      <c r="K362" s="43">
        <v>16267</v>
      </c>
      <c r="L362" s="43"/>
      <c r="M362" s="38"/>
      <c r="N362" s="38"/>
      <c r="O362" s="39" t="s">
        <v>237</v>
      </c>
      <c r="P362" s="39"/>
      <c r="Q362" s="38"/>
      <c r="R362" s="38"/>
      <c r="S362" s="43">
        <v>16258</v>
      </c>
      <c r="T362" s="43"/>
      <c r="U362" s="38"/>
    </row>
    <row r="363" spans="1:21" ht="15.75" thickBot="1">
      <c r="A363" s="12"/>
      <c r="B363" s="111"/>
      <c r="C363" s="62"/>
      <c r="D363" s="62"/>
      <c r="E363" s="153"/>
      <c r="F363" s="38"/>
      <c r="G363" s="62"/>
      <c r="H363" s="62"/>
      <c r="I363" s="61"/>
      <c r="J363" s="38"/>
      <c r="K363" s="171"/>
      <c r="L363" s="171"/>
      <c r="M363" s="61"/>
      <c r="N363" s="38"/>
      <c r="O363" s="62"/>
      <c r="P363" s="62"/>
      <c r="Q363" s="61"/>
      <c r="R363" s="38"/>
      <c r="S363" s="171"/>
      <c r="T363" s="171"/>
      <c r="U363" s="61"/>
    </row>
    <row r="364" spans="1:21">
      <c r="A364" s="12"/>
      <c r="B364" s="96" t="s">
        <v>647</v>
      </c>
      <c r="C364" s="83" t="s">
        <v>648</v>
      </c>
      <c r="D364" s="83"/>
      <c r="E364" s="81" t="s">
        <v>312</v>
      </c>
      <c r="F364" s="32"/>
      <c r="G364" s="83" t="s">
        <v>237</v>
      </c>
      <c r="H364" s="83"/>
      <c r="I364" s="36"/>
      <c r="J364" s="32"/>
      <c r="K364" s="64">
        <v>16940</v>
      </c>
      <c r="L364" s="64"/>
      <c r="M364" s="36"/>
      <c r="N364" s="32"/>
      <c r="O364" s="83" t="s">
        <v>237</v>
      </c>
      <c r="P364" s="83"/>
      <c r="Q364" s="36"/>
      <c r="R364" s="32"/>
      <c r="S364" s="64">
        <v>11710</v>
      </c>
      <c r="T364" s="64"/>
      <c r="U364" s="36"/>
    </row>
    <row r="365" spans="1:21" ht="15.75" thickBot="1">
      <c r="A365" s="12"/>
      <c r="B365" s="96"/>
      <c r="C365" s="54"/>
      <c r="D365" s="54"/>
      <c r="E365" s="174"/>
      <c r="F365" s="32"/>
      <c r="G365" s="54"/>
      <c r="H365" s="54"/>
      <c r="I365" s="53"/>
      <c r="J365" s="32"/>
      <c r="K365" s="65"/>
      <c r="L365" s="65"/>
      <c r="M365" s="53"/>
      <c r="N365" s="32"/>
      <c r="O365" s="54"/>
      <c r="P365" s="54"/>
      <c r="Q365" s="53"/>
      <c r="R365" s="32"/>
      <c r="S365" s="65"/>
      <c r="T365" s="65"/>
      <c r="U365" s="53"/>
    </row>
    <row r="366" spans="1:21">
      <c r="A366" s="12"/>
      <c r="B366" s="41" t="s">
        <v>576</v>
      </c>
      <c r="C366" s="152" t="s">
        <v>649</v>
      </c>
      <c r="D366" s="152"/>
      <c r="E366" s="70" t="s">
        <v>312</v>
      </c>
      <c r="F366" s="38"/>
      <c r="G366" s="152" t="s">
        <v>646</v>
      </c>
      <c r="H366" s="152"/>
      <c r="I366" s="70" t="s">
        <v>312</v>
      </c>
      <c r="J366" s="38"/>
      <c r="K366" s="58">
        <v>45797</v>
      </c>
      <c r="L366" s="58"/>
      <c r="M366" s="57"/>
      <c r="N366" s="38"/>
      <c r="O366" s="58">
        <v>12275</v>
      </c>
      <c r="P366" s="58"/>
      <c r="Q366" s="57"/>
      <c r="R366" s="38"/>
      <c r="S366" s="58">
        <v>50017</v>
      </c>
      <c r="T366" s="58"/>
      <c r="U366" s="57"/>
    </row>
    <row r="367" spans="1:21">
      <c r="A367" s="12"/>
      <c r="B367" s="41"/>
      <c r="C367" s="39"/>
      <c r="D367" s="39"/>
      <c r="E367" s="37"/>
      <c r="F367" s="38"/>
      <c r="G367" s="39"/>
      <c r="H367" s="39"/>
      <c r="I367" s="37"/>
      <c r="J367" s="38"/>
      <c r="K367" s="43"/>
      <c r="L367" s="43"/>
      <c r="M367" s="38"/>
      <c r="N367" s="38"/>
      <c r="O367" s="43"/>
      <c r="P367" s="43"/>
      <c r="Q367" s="38"/>
      <c r="R367" s="38"/>
      <c r="S367" s="43"/>
      <c r="T367" s="43"/>
      <c r="U367" s="38"/>
    </row>
    <row r="368" spans="1:21">
      <c r="A368" s="12"/>
      <c r="B368" s="96" t="s">
        <v>113</v>
      </c>
      <c r="C368" s="45" t="s">
        <v>237</v>
      </c>
      <c r="D368" s="45"/>
      <c r="E368" s="32"/>
      <c r="F368" s="32"/>
      <c r="G368" s="45" t="s">
        <v>237</v>
      </c>
      <c r="H368" s="45"/>
      <c r="I368" s="32"/>
      <c r="J368" s="32"/>
      <c r="K368" s="45" t="s">
        <v>625</v>
      </c>
      <c r="L368" s="45"/>
      <c r="M368" s="44" t="s">
        <v>312</v>
      </c>
      <c r="N368" s="32"/>
      <c r="O368" s="45" t="s">
        <v>237</v>
      </c>
      <c r="P368" s="45"/>
      <c r="Q368" s="32"/>
      <c r="R368" s="32"/>
      <c r="S368" s="45" t="s">
        <v>625</v>
      </c>
      <c r="T368" s="45"/>
      <c r="U368" s="44" t="s">
        <v>312</v>
      </c>
    </row>
    <row r="369" spans="1:21" ht="15.75" thickBot="1">
      <c r="A369" s="12"/>
      <c r="B369" s="96"/>
      <c r="C369" s="54"/>
      <c r="D369" s="54"/>
      <c r="E369" s="53"/>
      <c r="F369" s="32"/>
      <c r="G369" s="54"/>
      <c r="H369" s="54"/>
      <c r="I369" s="53"/>
      <c r="J369" s="32"/>
      <c r="K369" s="54"/>
      <c r="L369" s="54"/>
      <c r="M369" s="174"/>
      <c r="N369" s="32"/>
      <c r="O369" s="54"/>
      <c r="P369" s="54"/>
      <c r="Q369" s="53"/>
      <c r="R369" s="32"/>
      <c r="S369" s="54"/>
      <c r="T369" s="54"/>
      <c r="U369" s="174"/>
    </row>
    <row r="370" spans="1:21">
      <c r="A370" s="12"/>
      <c r="B370" s="41" t="s">
        <v>579</v>
      </c>
      <c r="C370" s="70" t="s">
        <v>236</v>
      </c>
      <c r="D370" s="152" t="s">
        <v>649</v>
      </c>
      <c r="E370" s="70" t="s">
        <v>312</v>
      </c>
      <c r="F370" s="38"/>
      <c r="G370" s="70" t="s">
        <v>236</v>
      </c>
      <c r="H370" s="152" t="s">
        <v>646</v>
      </c>
      <c r="I370" s="70" t="s">
        <v>312</v>
      </c>
      <c r="J370" s="38"/>
      <c r="K370" s="70" t="s">
        <v>236</v>
      </c>
      <c r="L370" s="58">
        <v>45789</v>
      </c>
      <c r="M370" s="57"/>
      <c r="N370" s="38"/>
      <c r="O370" s="70" t="s">
        <v>236</v>
      </c>
      <c r="P370" s="58">
        <v>12275</v>
      </c>
      <c r="Q370" s="57"/>
      <c r="R370" s="38"/>
      <c r="S370" s="70" t="s">
        <v>236</v>
      </c>
      <c r="T370" s="58">
        <v>50009</v>
      </c>
      <c r="U370" s="57"/>
    </row>
    <row r="371" spans="1:21" ht="15.75" thickBot="1">
      <c r="A371" s="12"/>
      <c r="B371" s="41"/>
      <c r="C371" s="71"/>
      <c r="D371" s="175"/>
      <c r="E371" s="71"/>
      <c r="F371" s="38"/>
      <c r="G371" s="71"/>
      <c r="H371" s="175"/>
      <c r="I371" s="71"/>
      <c r="J371" s="38"/>
      <c r="K371" s="71"/>
      <c r="L371" s="72"/>
      <c r="M371" s="69"/>
      <c r="N371" s="38"/>
      <c r="O371" s="71"/>
      <c r="P371" s="72"/>
      <c r="Q371" s="69"/>
      <c r="R371" s="38"/>
      <c r="S371" s="71"/>
      <c r="T371" s="72"/>
      <c r="U371" s="69"/>
    </row>
    <row r="372" spans="1:21" ht="15.75" thickTop="1">
      <c r="A372" s="12"/>
      <c r="B372" s="29"/>
      <c r="C372" s="29"/>
      <c r="D372" s="29"/>
      <c r="E372" s="29"/>
      <c r="F372" s="29"/>
      <c r="G372" s="29"/>
      <c r="H372" s="29"/>
      <c r="I372" s="29"/>
      <c r="J372" s="29"/>
      <c r="K372" s="29"/>
      <c r="L372" s="29"/>
      <c r="M372" s="29"/>
      <c r="N372" s="29"/>
      <c r="O372" s="29"/>
      <c r="P372" s="29"/>
      <c r="Q372" s="29"/>
      <c r="R372" s="29"/>
      <c r="S372" s="29"/>
      <c r="T372" s="29"/>
      <c r="U372" s="29"/>
    </row>
    <row r="373" spans="1:21">
      <c r="A373" s="12"/>
      <c r="B373" s="17"/>
      <c r="C373" s="17"/>
      <c r="D373" s="17"/>
      <c r="E373" s="17"/>
      <c r="F373" s="17"/>
      <c r="G373" s="17"/>
      <c r="H373" s="17"/>
      <c r="I373" s="17"/>
      <c r="J373" s="17"/>
      <c r="K373" s="17"/>
      <c r="L373" s="17"/>
      <c r="M373" s="17"/>
      <c r="N373" s="17"/>
      <c r="O373" s="17"/>
      <c r="P373" s="17"/>
      <c r="Q373" s="17"/>
      <c r="R373" s="17"/>
      <c r="S373" s="17"/>
      <c r="T373" s="17"/>
      <c r="U373" s="17"/>
    </row>
    <row r="374" spans="1:21">
      <c r="A374" s="12"/>
      <c r="B374" s="167" t="s">
        <v>650</v>
      </c>
      <c r="C374" s="167"/>
      <c r="D374" s="167"/>
      <c r="E374" s="167"/>
      <c r="F374" s="167"/>
      <c r="G374" s="167"/>
      <c r="H374" s="167"/>
      <c r="I374" s="167"/>
      <c r="J374" s="167"/>
      <c r="K374" s="167"/>
      <c r="L374" s="167"/>
      <c r="M374" s="167"/>
      <c r="N374" s="167"/>
      <c r="O374" s="167"/>
      <c r="P374" s="167"/>
      <c r="Q374" s="167"/>
      <c r="R374" s="167"/>
      <c r="S374" s="167"/>
      <c r="T374" s="167"/>
      <c r="U374" s="167"/>
    </row>
    <row r="375" spans="1:21">
      <c r="A375" s="12"/>
      <c r="B375" s="167" t="s">
        <v>604</v>
      </c>
      <c r="C375" s="167"/>
      <c r="D375" s="167"/>
      <c r="E375" s="167"/>
      <c r="F375" s="167"/>
      <c r="G375" s="167"/>
      <c r="H375" s="167"/>
      <c r="I375" s="167"/>
      <c r="J375" s="167"/>
      <c r="K375" s="167"/>
      <c r="L375" s="167"/>
      <c r="M375" s="167"/>
      <c r="N375" s="167"/>
      <c r="O375" s="167"/>
      <c r="P375" s="167"/>
      <c r="Q375" s="167"/>
      <c r="R375" s="167"/>
      <c r="S375" s="167"/>
      <c r="T375" s="167"/>
      <c r="U375" s="167"/>
    </row>
    <row r="376" spans="1:21" ht="15.75" thickBot="1">
      <c r="A376" s="12"/>
      <c r="B376" s="22" t="s">
        <v>501</v>
      </c>
      <c r="C376" s="168" t="s">
        <v>502</v>
      </c>
      <c r="D376" s="168"/>
      <c r="E376" s="168"/>
      <c r="F376" s="19"/>
      <c r="G376" s="168" t="s">
        <v>503</v>
      </c>
      <c r="H376" s="168"/>
      <c r="I376" s="168"/>
      <c r="J376" s="19"/>
      <c r="K376" s="168" t="s">
        <v>504</v>
      </c>
      <c r="L376" s="168"/>
      <c r="M376" s="168"/>
      <c r="N376" s="19"/>
      <c r="O376" s="168" t="s">
        <v>505</v>
      </c>
      <c r="P376" s="168"/>
      <c r="Q376" s="168"/>
      <c r="R376" s="19"/>
      <c r="S376" s="168" t="s">
        <v>348</v>
      </c>
      <c r="T376" s="168"/>
      <c r="U376" s="168"/>
    </row>
    <row r="377" spans="1:21">
      <c r="A377" s="12"/>
      <c r="B377" s="41" t="s">
        <v>651</v>
      </c>
      <c r="C377" s="70" t="s">
        <v>236</v>
      </c>
      <c r="D377" s="58">
        <v>9461</v>
      </c>
      <c r="E377" s="57"/>
      <c r="F377" s="38"/>
      <c r="G377" s="70" t="s">
        <v>236</v>
      </c>
      <c r="H377" s="58">
        <v>1259</v>
      </c>
      <c r="I377" s="57"/>
      <c r="J377" s="38"/>
      <c r="K377" s="70" t="s">
        <v>236</v>
      </c>
      <c r="L377" s="58">
        <v>84096</v>
      </c>
      <c r="M377" s="57"/>
      <c r="N377" s="38"/>
      <c r="O377" s="70" t="s">
        <v>236</v>
      </c>
      <c r="P377" s="58">
        <v>14079</v>
      </c>
      <c r="Q377" s="57"/>
      <c r="R377" s="38"/>
      <c r="S377" s="70" t="s">
        <v>236</v>
      </c>
      <c r="T377" s="58">
        <v>108895</v>
      </c>
      <c r="U377" s="57"/>
    </row>
    <row r="378" spans="1:21">
      <c r="A378" s="12"/>
      <c r="B378" s="41"/>
      <c r="C378" s="158"/>
      <c r="D378" s="170"/>
      <c r="E378" s="157"/>
      <c r="F378" s="38"/>
      <c r="G378" s="158"/>
      <c r="H378" s="170"/>
      <c r="I378" s="157"/>
      <c r="J378" s="38"/>
      <c r="K378" s="158"/>
      <c r="L378" s="170"/>
      <c r="M378" s="157"/>
      <c r="N378" s="38"/>
      <c r="O378" s="158"/>
      <c r="P378" s="170"/>
      <c r="Q378" s="157"/>
      <c r="R378" s="38"/>
      <c r="S378" s="37"/>
      <c r="T378" s="43"/>
      <c r="U378" s="38"/>
    </row>
    <row r="379" spans="1:21">
      <c r="A379" s="12"/>
      <c r="B379" s="19"/>
      <c r="C379" s="32"/>
      <c r="D379" s="32"/>
      <c r="E379" s="32"/>
      <c r="F379" s="19"/>
      <c r="G379" s="32"/>
      <c r="H379" s="32"/>
      <c r="I379" s="32"/>
      <c r="J379" s="19"/>
      <c r="K379" s="32"/>
      <c r="L379" s="32"/>
      <c r="M379" s="32"/>
      <c r="N379" s="19"/>
      <c r="O379" s="32"/>
      <c r="P379" s="32"/>
      <c r="Q379" s="32"/>
      <c r="R379" s="19"/>
      <c r="S379" s="32"/>
      <c r="T379" s="32"/>
      <c r="U379" s="32"/>
    </row>
    <row r="380" spans="1:21">
      <c r="A380" s="12"/>
      <c r="B380" s="25" t="s">
        <v>174</v>
      </c>
      <c r="C380" s="38"/>
      <c r="D380" s="38"/>
      <c r="E380" s="38"/>
      <c r="F380" s="24"/>
      <c r="G380" s="38"/>
      <c r="H380" s="38"/>
      <c r="I380" s="38"/>
      <c r="J380" s="24"/>
      <c r="K380" s="38"/>
      <c r="L380" s="38"/>
      <c r="M380" s="38"/>
      <c r="N380" s="24"/>
      <c r="O380" s="38"/>
      <c r="P380" s="38"/>
      <c r="Q380" s="38"/>
      <c r="R380" s="24"/>
      <c r="S380" s="38"/>
      <c r="T380" s="38"/>
      <c r="U380" s="38"/>
    </row>
    <row r="381" spans="1:21">
      <c r="A381" s="12"/>
      <c r="B381" s="172" t="s">
        <v>652</v>
      </c>
      <c r="C381" s="45" t="s">
        <v>653</v>
      </c>
      <c r="D381" s="45"/>
      <c r="E381" s="44" t="s">
        <v>312</v>
      </c>
      <c r="F381" s="32"/>
      <c r="G381" s="45" t="s">
        <v>237</v>
      </c>
      <c r="H381" s="45"/>
      <c r="I381" s="32"/>
      <c r="J381" s="32"/>
      <c r="K381" s="45" t="s">
        <v>654</v>
      </c>
      <c r="L381" s="45"/>
      <c r="M381" s="44" t="s">
        <v>312</v>
      </c>
      <c r="N381" s="32"/>
      <c r="O381" s="45" t="s">
        <v>237</v>
      </c>
      <c r="P381" s="45"/>
      <c r="Q381" s="32"/>
      <c r="R381" s="32"/>
      <c r="S381" s="45" t="s">
        <v>655</v>
      </c>
      <c r="T381" s="45"/>
      <c r="U381" s="44" t="s">
        <v>312</v>
      </c>
    </row>
    <row r="382" spans="1:21">
      <c r="A382" s="12"/>
      <c r="B382" s="172"/>
      <c r="C382" s="45"/>
      <c r="D382" s="45"/>
      <c r="E382" s="44"/>
      <c r="F382" s="32"/>
      <c r="G382" s="45"/>
      <c r="H382" s="45"/>
      <c r="I382" s="32"/>
      <c r="J382" s="32"/>
      <c r="K382" s="45"/>
      <c r="L382" s="45"/>
      <c r="M382" s="44"/>
      <c r="N382" s="32"/>
      <c r="O382" s="45"/>
      <c r="P382" s="45"/>
      <c r="Q382" s="32"/>
      <c r="R382" s="32"/>
      <c r="S382" s="45"/>
      <c r="T382" s="45"/>
      <c r="U382" s="44"/>
    </row>
    <row r="383" spans="1:21">
      <c r="A383" s="12"/>
      <c r="B383" s="37" t="s">
        <v>656</v>
      </c>
      <c r="C383" s="39" t="s">
        <v>657</v>
      </c>
      <c r="D383" s="39"/>
      <c r="E383" s="37" t="s">
        <v>312</v>
      </c>
      <c r="F383" s="38"/>
      <c r="G383" s="39" t="s">
        <v>237</v>
      </c>
      <c r="H383" s="39"/>
      <c r="I383" s="38"/>
      <c r="J383" s="38"/>
      <c r="K383" s="39" t="s">
        <v>237</v>
      </c>
      <c r="L383" s="39"/>
      <c r="M383" s="38"/>
      <c r="N383" s="38"/>
      <c r="O383" s="39">
        <v>100</v>
      </c>
      <c r="P383" s="39"/>
      <c r="Q383" s="38"/>
      <c r="R383" s="38"/>
      <c r="S383" s="39" t="s">
        <v>237</v>
      </c>
      <c r="T383" s="39"/>
      <c r="U383" s="38"/>
    </row>
    <row r="384" spans="1:21">
      <c r="A384" s="12"/>
      <c r="B384" s="37"/>
      <c r="C384" s="39"/>
      <c r="D384" s="39"/>
      <c r="E384" s="37"/>
      <c r="F384" s="38"/>
      <c r="G384" s="39"/>
      <c r="H384" s="39"/>
      <c r="I384" s="38"/>
      <c r="J384" s="38"/>
      <c r="K384" s="39"/>
      <c r="L384" s="39"/>
      <c r="M384" s="38"/>
      <c r="N384" s="38"/>
      <c r="O384" s="39"/>
      <c r="P384" s="39"/>
      <c r="Q384" s="38"/>
      <c r="R384" s="38"/>
      <c r="S384" s="39"/>
      <c r="T384" s="39"/>
      <c r="U384" s="38"/>
    </row>
    <row r="385" spans="1:21">
      <c r="A385" s="12"/>
      <c r="B385" s="172" t="s">
        <v>177</v>
      </c>
      <c r="C385" s="48">
        <v>29519</v>
      </c>
      <c r="D385" s="48"/>
      <c r="E385" s="32"/>
      <c r="F385" s="32"/>
      <c r="G385" s="45" t="s">
        <v>237</v>
      </c>
      <c r="H385" s="45"/>
      <c r="I385" s="32"/>
      <c r="J385" s="32"/>
      <c r="K385" s="48">
        <v>16721</v>
      </c>
      <c r="L385" s="48"/>
      <c r="M385" s="32"/>
      <c r="N385" s="32"/>
      <c r="O385" s="45" t="s">
        <v>237</v>
      </c>
      <c r="P385" s="45"/>
      <c r="Q385" s="32"/>
      <c r="R385" s="32"/>
      <c r="S385" s="48">
        <v>46240</v>
      </c>
      <c r="T385" s="48"/>
      <c r="U385" s="32"/>
    </row>
    <row r="386" spans="1:21">
      <c r="A386" s="12"/>
      <c r="B386" s="172"/>
      <c r="C386" s="48"/>
      <c r="D386" s="48"/>
      <c r="E386" s="32"/>
      <c r="F386" s="32"/>
      <c r="G386" s="45"/>
      <c r="H386" s="45"/>
      <c r="I386" s="32"/>
      <c r="J386" s="32"/>
      <c r="K386" s="48"/>
      <c r="L386" s="48"/>
      <c r="M386" s="32"/>
      <c r="N386" s="32"/>
      <c r="O386" s="45"/>
      <c r="P386" s="45"/>
      <c r="Q386" s="32"/>
      <c r="R386" s="32"/>
      <c r="S386" s="48"/>
      <c r="T386" s="48"/>
      <c r="U386" s="32"/>
    </row>
    <row r="387" spans="1:21">
      <c r="A387" s="12"/>
      <c r="B387" s="37" t="s">
        <v>178</v>
      </c>
      <c r="C387" s="43">
        <v>6017</v>
      </c>
      <c r="D387" s="43"/>
      <c r="E387" s="38"/>
      <c r="F387" s="38"/>
      <c r="G387" s="39" t="s">
        <v>237</v>
      </c>
      <c r="H387" s="39"/>
      <c r="I387" s="38"/>
      <c r="J387" s="38"/>
      <c r="K387" s="39" t="s">
        <v>237</v>
      </c>
      <c r="L387" s="39"/>
      <c r="M387" s="38"/>
      <c r="N387" s="38"/>
      <c r="O387" s="39" t="s">
        <v>237</v>
      </c>
      <c r="P387" s="39"/>
      <c r="Q387" s="38"/>
      <c r="R387" s="38"/>
      <c r="S387" s="43">
        <v>6017</v>
      </c>
      <c r="T387" s="43"/>
      <c r="U387" s="38"/>
    </row>
    <row r="388" spans="1:21">
      <c r="A388" s="12"/>
      <c r="B388" s="37"/>
      <c r="C388" s="43"/>
      <c r="D388" s="43"/>
      <c r="E388" s="38"/>
      <c r="F388" s="38"/>
      <c r="G388" s="39"/>
      <c r="H388" s="39"/>
      <c r="I388" s="38"/>
      <c r="J388" s="38"/>
      <c r="K388" s="39"/>
      <c r="L388" s="39"/>
      <c r="M388" s="38"/>
      <c r="N388" s="38"/>
      <c r="O388" s="39"/>
      <c r="P388" s="39"/>
      <c r="Q388" s="38"/>
      <c r="R388" s="38"/>
      <c r="S388" s="43"/>
      <c r="T388" s="43"/>
      <c r="U388" s="38"/>
    </row>
    <row r="389" spans="1:21">
      <c r="A389" s="12"/>
      <c r="B389" s="44" t="s">
        <v>179</v>
      </c>
      <c r="C389" s="45" t="s">
        <v>658</v>
      </c>
      <c r="D389" s="45"/>
      <c r="E389" s="44" t="s">
        <v>312</v>
      </c>
      <c r="F389" s="32"/>
      <c r="G389" s="45" t="s">
        <v>237</v>
      </c>
      <c r="H389" s="45"/>
      <c r="I389" s="32"/>
      <c r="J389" s="32"/>
      <c r="K389" s="45" t="s">
        <v>237</v>
      </c>
      <c r="L389" s="45"/>
      <c r="M389" s="32"/>
      <c r="N389" s="32"/>
      <c r="O389" s="45" t="s">
        <v>237</v>
      </c>
      <c r="P389" s="45"/>
      <c r="Q389" s="32"/>
      <c r="R389" s="32"/>
      <c r="S389" s="45" t="s">
        <v>658</v>
      </c>
      <c r="T389" s="45"/>
      <c r="U389" s="44" t="s">
        <v>312</v>
      </c>
    </row>
    <row r="390" spans="1:21">
      <c r="A390" s="12"/>
      <c r="B390" s="44"/>
      <c r="C390" s="45"/>
      <c r="D390" s="45"/>
      <c r="E390" s="44"/>
      <c r="F390" s="32"/>
      <c r="G390" s="45"/>
      <c r="H390" s="45"/>
      <c r="I390" s="32"/>
      <c r="J390" s="32"/>
      <c r="K390" s="45"/>
      <c r="L390" s="45"/>
      <c r="M390" s="32"/>
      <c r="N390" s="32"/>
      <c r="O390" s="45"/>
      <c r="P390" s="45"/>
      <c r="Q390" s="32"/>
      <c r="R390" s="32"/>
      <c r="S390" s="45"/>
      <c r="T390" s="45"/>
      <c r="U390" s="44"/>
    </row>
    <row r="391" spans="1:21">
      <c r="A391" s="12"/>
      <c r="B391" s="37" t="s">
        <v>180</v>
      </c>
      <c r="C391" s="39" t="s">
        <v>659</v>
      </c>
      <c r="D391" s="39"/>
      <c r="E391" s="37" t="s">
        <v>312</v>
      </c>
      <c r="F391" s="38"/>
      <c r="G391" s="39" t="s">
        <v>237</v>
      </c>
      <c r="H391" s="39"/>
      <c r="I391" s="38"/>
      <c r="J391" s="38"/>
      <c r="K391" s="39" t="s">
        <v>660</v>
      </c>
      <c r="L391" s="39"/>
      <c r="M391" s="37" t="s">
        <v>312</v>
      </c>
      <c r="N391" s="38"/>
      <c r="O391" s="39" t="s">
        <v>237</v>
      </c>
      <c r="P391" s="39"/>
      <c r="Q391" s="38"/>
      <c r="R391" s="38"/>
      <c r="S391" s="39" t="s">
        <v>661</v>
      </c>
      <c r="T391" s="39"/>
      <c r="U391" s="37" t="s">
        <v>312</v>
      </c>
    </row>
    <row r="392" spans="1:21" ht="15.75" thickBot="1">
      <c r="A392" s="12"/>
      <c r="B392" s="37"/>
      <c r="C392" s="62"/>
      <c r="D392" s="62"/>
      <c r="E392" s="153"/>
      <c r="F392" s="38"/>
      <c r="G392" s="62"/>
      <c r="H392" s="62"/>
      <c r="I392" s="61"/>
      <c r="J392" s="38"/>
      <c r="K392" s="62"/>
      <c r="L392" s="62"/>
      <c r="M392" s="153"/>
      <c r="N392" s="38"/>
      <c r="O392" s="62"/>
      <c r="P392" s="62"/>
      <c r="Q392" s="61"/>
      <c r="R392" s="38"/>
      <c r="S392" s="62"/>
      <c r="T392" s="62"/>
      <c r="U392" s="153"/>
    </row>
    <row r="393" spans="1:21">
      <c r="A393" s="12"/>
      <c r="B393" s="172" t="s">
        <v>662</v>
      </c>
      <c r="C393" s="64">
        <v>19919</v>
      </c>
      <c r="D393" s="64"/>
      <c r="E393" s="36"/>
      <c r="F393" s="32"/>
      <c r="G393" s="83" t="s">
        <v>237</v>
      </c>
      <c r="H393" s="83"/>
      <c r="I393" s="36"/>
      <c r="J393" s="32"/>
      <c r="K393" s="83" t="s">
        <v>663</v>
      </c>
      <c r="L393" s="83"/>
      <c r="M393" s="81" t="s">
        <v>312</v>
      </c>
      <c r="N393" s="32"/>
      <c r="O393" s="83">
        <v>100</v>
      </c>
      <c r="P393" s="83"/>
      <c r="Q393" s="36"/>
      <c r="R393" s="32"/>
      <c r="S393" s="83" t="s">
        <v>664</v>
      </c>
      <c r="T393" s="83"/>
      <c r="U393" s="81" t="s">
        <v>312</v>
      </c>
    </row>
    <row r="394" spans="1:21">
      <c r="A394" s="12"/>
      <c r="B394" s="172"/>
      <c r="C394" s="99"/>
      <c r="D394" s="99"/>
      <c r="E394" s="85"/>
      <c r="F394" s="32"/>
      <c r="G394" s="84"/>
      <c r="H394" s="84"/>
      <c r="I394" s="85"/>
      <c r="J394" s="32"/>
      <c r="K394" s="84"/>
      <c r="L394" s="84"/>
      <c r="M394" s="82"/>
      <c r="N394" s="32"/>
      <c r="O394" s="84"/>
      <c r="P394" s="84"/>
      <c r="Q394" s="85"/>
      <c r="R394" s="32"/>
      <c r="S394" s="84"/>
      <c r="T394" s="84"/>
      <c r="U394" s="82"/>
    </row>
    <row r="395" spans="1:21">
      <c r="A395" s="12"/>
      <c r="B395" s="25" t="s">
        <v>182</v>
      </c>
      <c r="C395" s="38"/>
      <c r="D395" s="38"/>
      <c r="E395" s="38"/>
      <c r="F395" s="24"/>
      <c r="G395" s="38"/>
      <c r="H395" s="38"/>
      <c r="I395" s="38"/>
      <c r="J395" s="24"/>
      <c r="K395" s="38"/>
      <c r="L395" s="38"/>
      <c r="M395" s="38"/>
      <c r="N395" s="24"/>
      <c r="O395" s="38"/>
      <c r="P395" s="38"/>
      <c r="Q395" s="38"/>
      <c r="R395" s="24"/>
      <c r="S395" s="38"/>
      <c r="T395" s="38"/>
      <c r="U395" s="38"/>
    </row>
    <row r="396" spans="1:21">
      <c r="A396" s="12"/>
      <c r="B396" s="44" t="s">
        <v>183</v>
      </c>
      <c r="C396" s="45" t="s">
        <v>665</v>
      </c>
      <c r="D396" s="45"/>
      <c r="E396" s="44" t="s">
        <v>312</v>
      </c>
      <c r="F396" s="32"/>
      <c r="G396" s="45" t="s">
        <v>237</v>
      </c>
      <c r="H396" s="45"/>
      <c r="I396" s="32"/>
      <c r="J396" s="32"/>
      <c r="K396" s="45" t="s">
        <v>237</v>
      </c>
      <c r="L396" s="45"/>
      <c r="M396" s="32"/>
      <c r="N396" s="32"/>
      <c r="O396" s="45" t="s">
        <v>237</v>
      </c>
      <c r="P396" s="45"/>
      <c r="Q396" s="32"/>
      <c r="R396" s="32"/>
      <c r="S396" s="45" t="s">
        <v>665</v>
      </c>
      <c r="T396" s="45"/>
      <c r="U396" s="44" t="s">
        <v>312</v>
      </c>
    </row>
    <row r="397" spans="1:21">
      <c r="A397" s="12"/>
      <c r="B397" s="44"/>
      <c r="C397" s="45"/>
      <c r="D397" s="45"/>
      <c r="E397" s="44"/>
      <c r="F397" s="32"/>
      <c r="G397" s="45"/>
      <c r="H397" s="45"/>
      <c r="I397" s="32"/>
      <c r="J397" s="32"/>
      <c r="K397" s="45"/>
      <c r="L397" s="45"/>
      <c r="M397" s="32"/>
      <c r="N397" s="32"/>
      <c r="O397" s="45"/>
      <c r="P397" s="45"/>
      <c r="Q397" s="32"/>
      <c r="R397" s="32"/>
      <c r="S397" s="45"/>
      <c r="T397" s="45"/>
      <c r="U397" s="44"/>
    </row>
    <row r="398" spans="1:21">
      <c r="A398" s="12"/>
      <c r="B398" s="37" t="s">
        <v>184</v>
      </c>
      <c r="C398" s="43">
        <v>846564</v>
      </c>
      <c r="D398" s="43"/>
      <c r="E398" s="38"/>
      <c r="F398" s="38"/>
      <c r="G398" s="39" t="s">
        <v>237</v>
      </c>
      <c r="H398" s="39"/>
      <c r="I398" s="38"/>
      <c r="J398" s="38"/>
      <c r="K398" s="39" t="s">
        <v>237</v>
      </c>
      <c r="L398" s="39"/>
      <c r="M398" s="38"/>
      <c r="N398" s="38"/>
      <c r="O398" s="39" t="s">
        <v>237</v>
      </c>
      <c r="P398" s="39"/>
      <c r="Q398" s="38"/>
      <c r="R398" s="38"/>
      <c r="S398" s="43">
        <v>846564</v>
      </c>
      <c r="T398" s="43"/>
      <c r="U398" s="38"/>
    </row>
    <row r="399" spans="1:21">
      <c r="A399" s="12"/>
      <c r="B399" s="37"/>
      <c r="C399" s="43"/>
      <c r="D399" s="43"/>
      <c r="E399" s="38"/>
      <c r="F399" s="38"/>
      <c r="G399" s="39"/>
      <c r="H399" s="39"/>
      <c r="I399" s="38"/>
      <c r="J399" s="38"/>
      <c r="K399" s="39"/>
      <c r="L399" s="39"/>
      <c r="M399" s="38"/>
      <c r="N399" s="38"/>
      <c r="O399" s="39"/>
      <c r="P399" s="39"/>
      <c r="Q399" s="38"/>
      <c r="R399" s="38"/>
      <c r="S399" s="43"/>
      <c r="T399" s="43"/>
      <c r="U399" s="38"/>
    </row>
    <row r="400" spans="1:21">
      <c r="A400" s="12"/>
      <c r="B400" s="44" t="s">
        <v>185</v>
      </c>
      <c r="C400" s="45" t="s">
        <v>666</v>
      </c>
      <c r="D400" s="45"/>
      <c r="E400" s="44" t="s">
        <v>312</v>
      </c>
      <c r="F400" s="32"/>
      <c r="G400" s="45" t="s">
        <v>237</v>
      </c>
      <c r="H400" s="45"/>
      <c r="I400" s="32"/>
      <c r="J400" s="32"/>
      <c r="K400" s="45" t="s">
        <v>667</v>
      </c>
      <c r="L400" s="45"/>
      <c r="M400" s="44" t="s">
        <v>312</v>
      </c>
      <c r="N400" s="32"/>
      <c r="O400" s="45" t="s">
        <v>237</v>
      </c>
      <c r="P400" s="45"/>
      <c r="Q400" s="32"/>
      <c r="R400" s="32"/>
      <c r="S400" s="45" t="s">
        <v>668</v>
      </c>
      <c r="T400" s="45"/>
      <c r="U400" s="44" t="s">
        <v>312</v>
      </c>
    </row>
    <row r="401" spans="1:21">
      <c r="A401" s="12"/>
      <c r="B401" s="44"/>
      <c r="C401" s="45"/>
      <c r="D401" s="45"/>
      <c r="E401" s="44"/>
      <c r="F401" s="32"/>
      <c r="G401" s="45"/>
      <c r="H401" s="45"/>
      <c r="I401" s="32"/>
      <c r="J401" s="32"/>
      <c r="K401" s="45"/>
      <c r="L401" s="45"/>
      <c r="M401" s="44"/>
      <c r="N401" s="32"/>
      <c r="O401" s="45"/>
      <c r="P401" s="45"/>
      <c r="Q401" s="32"/>
      <c r="R401" s="32"/>
      <c r="S401" s="45"/>
      <c r="T401" s="45"/>
      <c r="U401" s="44"/>
    </row>
    <row r="402" spans="1:21">
      <c r="A402" s="12"/>
      <c r="B402" s="37" t="s">
        <v>669</v>
      </c>
      <c r="C402" s="39" t="s">
        <v>237</v>
      </c>
      <c r="D402" s="39"/>
      <c r="E402" s="38"/>
      <c r="F402" s="38"/>
      <c r="G402" s="39" t="s">
        <v>237</v>
      </c>
      <c r="H402" s="39"/>
      <c r="I402" s="38"/>
      <c r="J402" s="38"/>
      <c r="K402" s="39">
        <v>100</v>
      </c>
      <c r="L402" s="39"/>
      <c r="M402" s="38"/>
      <c r="N402" s="38"/>
      <c r="O402" s="39" t="s">
        <v>657</v>
      </c>
      <c r="P402" s="39"/>
      <c r="Q402" s="37" t="s">
        <v>312</v>
      </c>
      <c r="R402" s="38"/>
      <c r="S402" s="39" t="s">
        <v>237</v>
      </c>
      <c r="T402" s="39"/>
      <c r="U402" s="38"/>
    </row>
    <row r="403" spans="1:21">
      <c r="A403" s="12"/>
      <c r="B403" s="37"/>
      <c r="C403" s="39"/>
      <c r="D403" s="39"/>
      <c r="E403" s="38"/>
      <c r="F403" s="38"/>
      <c r="G403" s="39"/>
      <c r="H403" s="39"/>
      <c r="I403" s="38"/>
      <c r="J403" s="38"/>
      <c r="K403" s="39"/>
      <c r="L403" s="39"/>
      <c r="M403" s="38"/>
      <c r="N403" s="38"/>
      <c r="O403" s="39"/>
      <c r="P403" s="39"/>
      <c r="Q403" s="37"/>
      <c r="R403" s="38"/>
      <c r="S403" s="39"/>
      <c r="T403" s="39"/>
      <c r="U403" s="38"/>
    </row>
    <row r="404" spans="1:21">
      <c r="A404" s="12"/>
      <c r="B404" s="44" t="s">
        <v>187</v>
      </c>
      <c r="C404" s="45" t="s">
        <v>237</v>
      </c>
      <c r="D404" s="45"/>
      <c r="E404" s="32"/>
      <c r="F404" s="32"/>
      <c r="G404" s="45" t="s">
        <v>670</v>
      </c>
      <c r="H404" s="45"/>
      <c r="I404" s="44" t="s">
        <v>312</v>
      </c>
      <c r="J404" s="32"/>
      <c r="K404" s="45" t="s">
        <v>237</v>
      </c>
      <c r="L404" s="45"/>
      <c r="M404" s="32"/>
      <c r="N404" s="32"/>
      <c r="O404" s="45" t="s">
        <v>237</v>
      </c>
      <c r="P404" s="45"/>
      <c r="Q404" s="32"/>
      <c r="R404" s="32"/>
      <c r="S404" s="45" t="s">
        <v>670</v>
      </c>
      <c r="T404" s="45"/>
      <c r="U404" s="44" t="s">
        <v>312</v>
      </c>
    </row>
    <row r="405" spans="1:21">
      <c r="A405" s="12"/>
      <c r="B405" s="44"/>
      <c r="C405" s="45"/>
      <c r="D405" s="45"/>
      <c r="E405" s="32"/>
      <c r="F405" s="32"/>
      <c r="G405" s="45"/>
      <c r="H405" s="45"/>
      <c r="I405" s="44"/>
      <c r="J405" s="32"/>
      <c r="K405" s="45"/>
      <c r="L405" s="45"/>
      <c r="M405" s="32"/>
      <c r="N405" s="32"/>
      <c r="O405" s="45"/>
      <c r="P405" s="45"/>
      <c r="Q405" s="32"/>
      <c r="R405" s="32"/>
      <c r="S405" s="45"/>
      <c r="T405" s="45"/>
      <c r="U405" s="44"/>
    </row>
    <row r="406" spans="1:21">
      <c r="A406" s="12"/>
      <c r="B406" s="37" t="s">
        <v>671</v>
      </c>
      <c r="C406" s="39" t="s">
        <v>672</v>
      </c>
      <c r="D406" s="39"/>
      <c r="E406" s="37" t="s">
        <v>312</v>
      </c>
      <c r="F406" s="38"/>
      <c r="G406" s="43">
        <v>115245</v>
      </c>
      <c r="H406" s="43"/>
      <c r="I406" s="38"/>
      <c r="J406" s="38"/>
      <c r="K406" s="43">
        <v>568015</v>
      </c>
      <c r="L406" s="43"/>
      <c r="M406" s="38"/>
      <c r="N406" s="38"/>
      <c r="O406" s="39" t="s">
        <v>673</v>
      </c>
      <c r="P406" s="39"/>
      <c r="Q406" s="37" t="s">
        <v>312</v>
      </c>
      <c r="R406" s="38"/>
      <c r="S406" s="39" t="s">
        <v>237</v>
      </c>
      <c r="T406" s="39"/>
      <c r="U406" s="38"/>
    </row>
    <row r="407" spans="1:21">
      <c r="A407" s="12"/>
      <c r="B407" s="37"/>
      <c r="C407" s="39"/>
      <c r="D407" s="39"/>
      <c r="E407" s="37"/>
      <c r="F407" s="38"/>
      <c r="G407" s="43"/>
      <c r="H407" s="43"/>
      <c r="I407" s="38"/>
      <c r="J407" s="38"/>
      <c r="K407" s="43"/>
      <c r="L407" s="43"/>
      <c r="M407" s="38"/>
      <c r="N407" s="38"/>
      <c r="O407" s="39"/>
      <c r="P407" s="39"/>
      <c r="Q407" s="37"/>
      <c r="R407" s="38"/>
      <c r="S407" s="39"/>
      <c r="T407" s="39"/>
      <c r="U407" s="38"/>
    </row>
    <row r="408" spans="1:21">
      <c r="A408" s="12"/>
      <c r="B408" s="44" t="s">
        <v>188</v>
      </c>
      <c r="C408" s="45" t="s">
        <v>237</v>
      </c>
      <c r="D408" s="45"/>
      <c r="E408" s="32"/>
      <c r="F408" s="32"/>
      <c r="G408" s="45" t="s">
        <v>674</v>
      </c>
      <c r="H408" s="45"/>
      <c r="I408" s="44" t="s">
        <v>312</v>
      </c>
      <c r="J408" s="32"/>
      <c r="K408" s="45" t="s">
        <v>625</v>
      </c>
      <c r="L408" s="45"/>
      <c r="M408" s="44" t="s">
        <v>312</v>
      </c>
      <c r="N408" s="32"/>
      <c r="O408" s="45" t="s">
        <v>237</v>
      </c>
      <c r="P408" s="45"/>
      <c r="Q408" s="32"/>
      <c r="R408" s="32"/>
      <c r="S408" s="45" t="s">
        <v>675</v>
      </c>
      <c r="T408" s="45"/>
      <c r="U408" s="44" t="s">
        <v>312</v>
      </c>
    </row>
    <row r="409" spans="1:21" ht="15.75" thickBot="1">
      <c r="A409" s="12"/>
      <c r="B409" s="44"/>
      <c r="C409" s="54"/>
      <c r="D409" s="54"/>
      <c r="E409" s="53"/>
      <c r="F409" s="32"/>
      <c r="G409" s="54"/>
      <c r="H409" s="54"/>
      <c r="I409" s="174"/>
      <c r="J409" s="32"/>
      <c r="K409" s="54"/>
      <c r="L409" s="54"/>
      <c r="M409" s="174"/>
      <c r="N409" s="32"/>
      <c r="O409" s="54"/>
      <c r="P409" s="54"/>
      <c r="Q409" s="53"/>
      <c r="R409" s="32"/>
      <c r="S409" s="54"/>
      <c r="T409" s="54"/>
      <c r="U409" s="174"/>
    </row>
    <row r="410" spans="1:21" ht="15.75" thickBot="1">
      <c r="A410" s="12"/>
      <c r="B410" s="166" t="s">
        <v>676</v>
      </c>
      <c r="C410" s="179" t="s">
        <v>677</v>
      </c>
      <c r="D410" s="179"/>
      <c r="E410" s="178" t="s">
        <v>312</v>
      </c>
      <c r="F410" s="24"/>
      <c r="G410" s="179" t="s">
        <v>678</v>
      </c>
      <c r="H410" s="179"/>
      <c r="I410" s="178" t="s">
        <v>312</v>
      </c>
      <c r="J410" s="24"/>
      <c r="K410" s="179" t="s">
        <v>679</v>
      </c>
      <c r="L410" s="179"/>
      <c r="M410" s="178" t="s">
        <v>312</v>
      </c>
      <c r="N410" s="24"/>
      <c r="O410" s="179" t="s">
        <v>680</v>
      </c>
      <c r="P410" s="179"/>
      <c r="Q410" s="178" t="s">
        <v>312</v>
      </c>
      <c r="R410" s="24"/>
      <c r="S410" s="179" t="s">
        <v>681</v>
      </c>
      <c r="T410" s="179"/>
      <c r="U410" s="178" t="s">
        <v>312</v>
      </c>
    </row>
    <row r="411" spans="1:21">
      <c r="A411" s="12"/>
      <c r="B411" s="96" t="s">
        <v>190</v>
      </c>
      <c r="C411" s="64">
        <v>1747</v>
      </c>
      <c r="D411" s="64"/>
      <c r="E411" s="36"/>
      <c r="F411" s="32"/>
      <c r="G411" s="83" t="s">
        <v>237</v>
      </c>
      <c r="H411" s="83"/>
      <c r="I411" s="36"/>
      <c r="J411" s="32"/>
      <c r="K411" s="83" t="s">
        <v>682</v>
      </c>
      <c r="L411" s="83"/>
      <c r="M411" s="81" t="s">
        <v>312</v>
      </c>
      <c r="N411" s="32"/>
      <c r="O411" s="83" t="s">
        <v>237</v>
      </c>
      <c r="P411" s="83"/>
      <c r="Q411" s="36"/>
      <c r="R411" s="32"/>
      <c r="S411" s="64">
        <v>1590</v>
      </c>
      <c r="T411" s="64"/>
      <c r="U411" s="36"/>
    </row>
    <row r="412" spans="1:21">
      <c r="A412" s="12"/>
      <c r="B412" s="96"/>
      <c r="C412" s="48"/>
      <c r="D412" s="48"/>
      <c r="E412" s="32"/>
      <c r="F412" s="32"/>
      <c r="G412" s="45"/>
      <c r="H412" s="45"/>
      <c r="I412" s="32"/>
      <c r="J412" s="32"/>
      <c r="K412" s="45"/>
      <c r="L412" s="45"/>
      <c r="M412" s="44"/>
      <c r="N412" s="32"/>
      <c r="O412" s="45"/>
      <c r="P412" s="45"/>
      <c r="Q412" s="32"/>
      <c r="R412" s="32"/>
      <c r="S412" s="48"/>
      <c r="T412" s="48"/>
      <c r="U412" s="32"/>
    </row>
    <row r="413" spans="1:21">
      <c r="A413" s="12"/>
      <c r="B413" s="180" t="s">
        <v>191</v>
      </c>
      <c r="C413" s="43">
        <v>3352</v>
      </c>
      <c r="D413" s="43"/>
      <c r="E413" s="38"/>
      <c r="F413" s="38"/>
      <c r="G413" s="39">
        <v>150</v>
      </c>
      <c r="H413" s="39"/>
      <c r="I413" s="38"/>
      <c r="J413" s="38"/>
      <c r="K413" s="43">
        <v>3471</v>
      </c>
      <c r="L413" s="43"/>
      <c r="M413" s="38"/>
      <c r="N413" s="38"/>
      <c r="O413" s="39" t="s">
        <v>237</v>
      </c>
      <c r="P413" s="39"/>
      <c r="Q413" s="38"/>
      <c r="R413" s="38"/>
      <c r="S413" s="43">
        <v>6973</v>
      </c>
      <c r="T413" s="43"/>
      <c r="U413" s="38"/>
    </row>
    <row r="414" spans="1:21" ht="15.75" thickBot="1">
      <c r="A414" s="12"/>
      <c r="B414" s="180"/>
      <c r="C414" s="171"/>
      <c r="D414" s="171"/>
      <c r="E414" s="61"/>
      <c r="F414" s="38"/>
      <c r="G414" s="62"/>
      <c r="H414" s="62"/>
      <c r="I414" s="61"/>
      <c r="J414" s="38"/>
      <c r="K414" s="171"/>
      <c r="L414" s="171"/>
      <c r="M414" s="61"/>
      <c r="N414" s="38"/>
      <c r="O414" s="62"/>
      <c r="P414" s="62"/>
      <c r="Q414" s="61"/>
      <c r="R414" s="38"/>
      <c r="S414" s="171"/>
      <c r="T414" s="171"/>
      <c r="U414" s="61"/>
    </row>
    <row r="415" spans="1:21">
      <c r="A415" s="12"/>
      <c r="B415" s="96" t="s">
        <v>192</v>
      </c>
      <c r="C415" s="81" t="s">
        <v>236</v>
      </c>
      <c r="D415" s="64">
        <v>5099</v>
      </c>
      <c r="E415" s="36"/>
      <c r="F415" s="32"/>
      <c r="G415" s="81" t="s">
        <v>236</v>
      </c>
      <c r="H415" s="83">
        <v>150</v>
      </c>
      <c r="I415" s="36"/>
      <c r="J415" s="32"/>
      <c r="K415" s="81" t="s">
        <v>236</v>
      </c>
      <c r="L415" s="64">
        <v>3314</v>
      </c>
      <c r="M415" s="36"/>
      <c r="N415" s="32"/>
      <c r="O415" s="81" t="s">
        <v>236</v>
      </c>
      <c r="P415" s="83" t="s">
        <v>237</v>
      </c>
      <c r="Q415" s="36"/>
      <c r="R415" s="32"/>
      <c r="S415" s="81" t="s">
        <v>236</v>
      </c>
      <c r="T415" s="64">
        <v>8563</v>
      </c>
      <c r="U415" s="36"/>
    </row>
    <row r="416" spans="1:21" ht="15.75" thickBot="1">
      <c r="A416" s="12"/>
      <c r="B416" s="96"/>
      <c r="C416" s="90"/>
      <c r="D416" s="103"/>
      <c r="E416" s="92"/>
      <c r="F416" s="32"/>
      <c r="G416" s="90"/>
      <c r="H416" s="91"/>
      <c r="I416" s="92"/>
      <c r="J416" s="32"/>
      <c r="K416" s="90"/>
      <c r="L416" s="103"/>
      <c r="M416" s="92"/>
      <c r="N416" s="32"/>
      <c r="O416" s="90"/>
      <c r="P416" s="91"/>
      <c r="Q416" s="92"/>
      <c r="R416" s="32"/>
      <c r="S416" s="90"/>
      <c r="T416" s="103"/>
      <c r="U416" s="92"/>
    </row>
    <row r="417" spans="1:21" ht="15.75" thickTop="1">
      <c r="A417" s="12"/>
      <c r="B417" s="113"/>
      <c r="C417" s="113"/>
      <c r="D417" s="113"/>
      <c r="E417" s="113"/>
      <c r="F417" s="113"/>
      <c r="G417" s="113"/>
      <c r="H417" s="113"/>
      <c r="I417" s="113"/>
      <c r="J417" s="113"/>
      <c r="K417" s="113"/>
      <c r="L417" s="113"/>
      <c r="M417" s="113"/>
      <c r="N417" s="113"/>
      <c r="O417" s="113"/>
      <c r="P417" s="113"/>
      <c r="Q417" s="113"/>
      <c r="R417" s="113"/>
      <c r="S417" s="113"/>
      <c r="T417" s="113"/>
      <c r="U417" s="113"/>
    </row>
    <row r="418" spans="1:21">
      <c r="A418" s="12"/>
      <c r="B418" s="29"/>
      <c r="C418" s="29"/>
      <c r="D418" s="29"/>
      <c r="E418" s="29"/>
      <c r="F418" s="29"/>
      <c r="G418" s="29"/>
      <c r="H418" s="29"/>
      <c r="I418" s="29"/>
      <c r="J418" s="29"/>
      <c r="K418" s="29"/>
      <c r="L418" s="29"/>
      <c r="M418" s="29"/>
      <c r="N418" s="29"/>
      <c r="O418" s="29"/>
      <c r="P418" s="29"/>
      <c r="Q418" s="29"/>
      <c r="R418" s="29"/>
      <c r="S418" s="29"/>
      <c r="T418" s="29"/>
      <c r="U418" s="29"/>
    </row>
    <row r="419" spans="1:21">
      <c r="A419" s="12"/>
      <c r="B419" s="17"/>
      <c r="C419" s="17"/>
      <c r="D419" s="17"/>
      <c r="E419" s="17"/>
      <c r="F419" s="17"/>
      <c r="G419" s="17"/>
      <c r="H419" s="17"/>
      <c r="I419" s="17"/>
      <c r="J419" s="17"/>
      <c r="K419" s="17"/>
      <c r="L419" s="17"/>
      <c r="M419" s="17"/>
      <c r="N419" s="17"/>
      <c r="O419" s="17"/>
      <c r="P419" s="17"/>
      <c r="Q419" s="17"/>
      <c r="R419" s="17"/>
      <c r="S419" s="17"/>
      <c r="T419" s="17"/>
      <c r="U419" s="17"/>
    </row>
    <row r="420" spans="1:21">
      <c r="A420" s="12"/>
      <c r="B420" s="167" t="s">
        <v>650</v>
      </c>
      <c r="C420" s="167"/>
      <c r="D420" s="167"/>
      <c r="E420" s="167"/>
      <c r="F420" s="167"/>
      <c r="G420" s="167"/>
      <c r="H420" s="167"/>
      <c r="I420" s="167"/>
      <c r="J420" s="167"/>
      <c r="K420" s="167"/>
      <c r="L420" s="167"/>
      <c r="M420" s="167"/>
      <c r="N420" s="167"/>
      <c r="O420" s="167"/>
      <c r="P420" s="167"/>
      <c r="Q420" s="167"/>
      <c r="R420" s="167"/>
      <c r="S420" s="167"/>
      <c r="T420" s="167"/>
      <c r="U420" s="167"/>
    </row>
    <row r="421" spans="1:21">
      <c r="A421" s="12"/>
      <c r="B421" s="167" t="s">
        <v>626</v>
      </c>
      <c r="C421" s="167"/>
      <c r="D421" s="167"/>
      <c r="E421" s="167"/>
      <c r="F421" s="167"/>
      <c r="G421" s="167"/>
      <c r="H421" s="167"/>
      <c r="I421" s="167"/>
      <c r="J421" s="167"/>
      <c r="K421" s="167"/>
      <c r="L421" s="167"/>
      <c r="M421" s="167"/>
      <c r="N421" s="167"/>
      <c r="O421" s="167"/>
      <c r="P421" s="167"/>
      <c r="Q421" s="167"/>
      <c r="R421" s="167"/>
      <c r="S421" s="167"/>
      <c r="T421" s="167"/>
      <c r="U421" s="167"/>
    </row>
    <row r="422" spans="1:21" ht="15.75" thickBot="1">
      <c r="A422" s="12"/>
      <c r="B422" s="22" t="s">
        <v>501</v>
      </c>
      <c r="C422" s="168" t="s">
        <v>502</v>
      </c>
      <c r="D422" s="168"/>
      <c r="E422" s="168"/>
      <c r="F422" s="19"/>
      <c r="G422" s="168" t="s">
        <v>503</v>
      </c>
      <c r="H422" s="168"/>
      <c r="I422" s="168"/>
      <c r="J422" s="19"/>
      <c r="K422" s="168" t="s">
        <v>504</v>
      </c>
      <c r="L422" s="168"/>
      <c r="M422" s="168"/>
      <c r="N422" s="19"/>
      <c r="O422" s="168" t="s">
        <v>505</v>
      </c>
      <c r="P422" s="168"/>
      <c r="Q422" s="168"/>
      <c r="R422" s="19"/>
      <c r="S422" s="168" t="s">
        <v>348</v>
      </c>
      <c r="T422" s="168"/>
      <c r="U422" s="168"/>
    </row>
    <row r="423" spans="1:21">
      <c r="A423" s="12"/>
      <c r="B423" s="41" t="s">
        <v>651</v>
      </c>
      <c r="C423" s="70" t="s">
        <v>236</v>
      </c>
      <c r="D423" s="58">
        <v>4323</v>
      </c>
      <c r="E423" s="57"/>
      <c r="F423" s="38"/>
      <c r="G423" s="70" t="s">
        <v>236</v>
      </c>
      <c r="H423" s="152">
        <v>626</v>
      </c>
      <c r="I423" s="57"/>
      <c r="J423" s="38"/>
      <c r="K423" s="70" t="s">
        <v>236</v>
      </c>
      <c r="L423" s="58">
        <v>69563</v>
      </c>
      <c r="M423" s="57"/>
      <c r="N423" s="38"/>
      <c r="O423" s="70" t="s">
        <v>236</v>
      </c>
      <c r="P423" s="58">
        <v>12274</v>
      </c>
      <c r="Q423" s="57"/>
      <c r="R423" s="38"/>
      <c r="S423" s="70" t="s">
        <v>236</v>
      </c>
      <c r="T423" s="58">
        <v>86786</v>
      </c>
      <c r="U423" s="57"/>
    </row>
    <row r="424" spans="1:21">
      <c r="A424" s="12"/>
      <c r="B424" s="41"/>
      <c r="C424" s="158"/>
      <c r="D424" s="170"/>
      <c r="E424" s="157"/>
      <c r="F424" s="38"/>
      <c r="G424" s="158"/>
      <c r="H424" s="159"/>
      <c r="I424" s="157"/>
      <c r="J424" s="38"/>
      <c r="K424" s="158"/>
      <c r="L424" s="170"/>
      <c r="M424" s="157"/>
      <c r="N424" s="38"/>
      <c r="O424" s="158"/>
      <c r="P424" s="170"/>
      <c r="Q424" s="157"/>
      <c r="R424" s="38"/>
      <c r="S424" s="37"/>
      <c r="T424" s="43"/>
      <c r="U424" s="38"/>
    </row>
    <row r="425" spans="1:21">
      <c r="A425" s="12"/>
      <c r="B425" s="19"/>
      <c r="C425" s="32"/>
      <c r="D425" s="32"/>
      <c r="E425" s="32"/>
      <c r="F425" s="19"/>
      <c r="G425" s="32"/>
      <c r="H425" s="32"/>
      <c r="I425" s="32"/>
      <c r="J425" s="19"/>
      <c r="K425" s="32"/>
      <c r="L425" s="32"/>
      <c r="M425" s="32"/>
      <c r="N425" s="19"/>
      <c r="O425" s="32"/>
      <c r="P425" s="32"/>
      <c r="Q425" s="32"/>
      <c r="R425" s="19"/>
      <c r="S425" s="32"/>
      <c r="T425" s="32"/>
      <c r="U425" s="32"/>
    </row>
    <row r="426" spans="1:21">
      <c r="A426" s="12"/>
      <c r="B426" s="25" t="s">
        <v>174</v>
      </c>
      <c r="C426" s="38"/>
      <c r="D426" s="38"/>
      <c r="E426" s="38"/>
      <c r="F426" s="24"/>
      <c r="G426" s="38"/>
      <c r="H426" s="38"/>
      <c r="I426" s="38"/>
      <c r="J426" s="24"/>
      <c r="K426" s="38"/>
      <c r="L426" s="38"/>
      <c r="M426" s="38"/>
      <c r="N426" s="24"/>
      <c r="O426" s="38"/>
      <c r="P426" s="38"/>
      <c r="Q426" s="38"/>
      <c r="R426" s="24"/>
      <c r="S426" s="38"/>
      <c r="T426" s="38"/>
      <c r="U426" s="38"/>
    </row>
    <row r="427" spans="1:21">
      <c r="A427" s="12"/>
      <c r="B427" s="172" t="s">
        <v>652</v>
      </c>
      <c r="C427" s="45" t="s">
        <v>683</v>
      </c>
      <c r="D427" s="45"/>
      <c r="E427" s="44" t="s">
        <v>312</v>
      </c>
      <c r="F427" s="32"/>
      <c r="G427" s="45" t="s">
        <v>237</v>
      </c>
      <c r="H427" s="45"/>
      <c r="I427" s="32"/>
      <c r="J427" s="32"/>
      <c r="K427" s="45" t="s">
        <v>684</v>
      </c>
      <c r="L427" s="45"/>
      <c r="M427" s="44" t="s">
        <v>312</v>
      </c>
      <c r="N427" s="32"/>
      <c r="O427" s="45">
        <v>300</v>
      </c>
      <c r="P427" s="45"/>
      <c r="Q427" s="32"/>
      <c r="R427" s="32"/>
      <c r="S427" s="45" t="s">
        <v>685</v>
      </c>
      <c r="T427" s="45"/>
      <c r="U427" s="44" t="s">
        <v>312</v>
      </c>
    </row>
    <row r="428" spans="1:21">
      <c r="A428" s="12"/>
      <c r="B428" s="172"/>
      <c r="C428" s="45"/>
      <c r="D428" s="45"/>
      <c r="E428" s="44"/>
      <c r="F428" s="32"/>
      <c r="G428" s="45"/>
      <c r="H428" s="45"/>
      <c r="I428" s="32"/>
      <c r="J428" s="32"/>
      <c r="K428" s="45"/>
      <c r="L428" s="45"/>
      <c r="M428" s="44"/>
      <c r="N428" s="32"/>
      <c r="O428" s="45"/>
      <c r="P428" s="45"/>
      <c r="Q428" s="32"/>
      <c r="R428" s="32"/>
      <c r="S428" s="45"/>
      <c r="T428" s="45"/>
      <c r="U428" s="44"/>
    </row>
    <row r="429" spans="1:21">
      <c r="A429" s="12"/>
      <c r="B429" s="169" t="s">
        <v>177</v>
      </c>
      <c r="C429" s="43">
        <v>3753</v>
      </c>
      <c r="D429" s="43"/>
      <c r="E429" s="38"/>
      <c r="F429" s="38"/>
      <c r="G429" s="39" t="s">
        <v>237</v>
      </c>
      <c r="H429" s="39"/>
      <c r="I429" s="38"/>
      <c r="J429" s="38"/>
      <c r="K429" s="43">
        <v>45573</v>
      </c>
      <c r="L429" s="43"/>
      <c r="M429" s="38"/>
      <c r="N429" s="38"/>
      <c r="O429" s="39" t="s">
        <v>237</v>
      </c>
      <c r="P429" s="39"/>
      <c r="Q429" s="38"/>
      <c r="R429" s="38"/>
      <c r="S429" s="43">
        <v>49326</v>
      </c>
      <c r="T429" s="43"/>
      <c r="U429" s="38"/>
    </row>
    <row r="430" spans="1:21">
      <c r="A430" s="12"/>
      <c r="B430" s="169"/>
      <c r="C430" s="43"/>
      <c r="D430" s="43"/>
      <c r="E430" s="38"/>
      <c r="F430" s="38"/>
      <c r="G430" s="39"/>
      <c r="H430" s="39"/>
      <c r="I430" s="38"/>
      <c r="J430" s="38"/>
      <c r="K430" s="43"/>
      <c r="L430" s="43"/>
      <c r="M430" s="38"/>
      <c r="N430" s="38"/>
      <c r="O430" s="39"/>
      <c r="P430" s="39"/>
      <c r="Q430" s="38"/>
      <c r="R430" s="38"/>
      <c r="S430" s="43"/>
      <c r="T430" s="43"/>
      <c r="U430" s="38"/>
    </row>
    <row r="431" spans="1:21">
      <c r="A431" s="12"/>
      <c r="B431" s="44" t="s">
        <v>179</v>
      </c>
      <c r="C431" s="45" t="s">
        <v>686</v>
      </c>
      <c r="D431" s="45"/>
      <c r="E431" s="44" t="s">
        <v>312</v>
      </c>
      <c r="F431" s="32"/>
      <c r="G431" s="45" t="s">
        <v>237</v>
      </c>
      <c r="H431" s="45"/>
      <c r="I431" s="32"/>
      <c r="J431" s="32"/>
      <c r="K431" s="45" t="s">
        <v>237</v>
      </c>
      <c r="L431" s="45"/>
      <c r="M431" s="32"/>
      <c r="N431" s="32"/>
      <c r="O431" s="45" t="s">
        <v>237</v>
      </c>
      <c r="P431" s="45"/>
      <c r="Q431" s="32"/>
      <c r="R431" s="32"/>
      <c r="S431" s="45" t="s">
        <v>686</v>
      </c>
      <c r="T431" s="45"/>
      <c r="U431" s="44" t="s">
        <v>312</v>
      </c>
    </row>
    <row r="432" spans="1:21">
      <c r="A432" s="12"/>
      <c r="B432" s="44"/>
      <c r="C432" s="45"/>
      <c r="D432" s="45"/>
      <c r="E432" s="44"/>
      <c r="F432" s="32"/>
      <c r="G432" s="45"/>
      <c r="H432" s="45"/>
      <c r="I432" s="32"/>
      <c r="J432" s="32"/>
      <c r="K432" s="45"/>
      <c r="L432" s="45"/>
      <c r="M432" s="32"/>
      <c r="N432" s="32"/>
      <c r="O432" s="45"/>
      <c r="P432" s="45"/>
      <c r="Q432" s="32"/>
      <c r="R432" s="32"/>
      <c r="S432" s="45"/>
      <c r="T432" s="45"/>
      <c r="U432" s="44"/>
    </row>
    <row r="433" spans="1:21">
      <c r="A433" s="12"/>
      <c r="B433" s="37" t="s">
        <v>180</v>
      </c>
      <c r="C433" s="39" t="s">
        <v>687</v>
      </c>
      <c r="D433" s="39"/>
      <c r="E433" s="37" t="s">
        <v>312</v>
      </c>
      <c r="F433" s="38"/>
      <c r="G433" s="39" t="s">
        <v>237</v>
      </c>
      <c r="H433" s="39"/>
      <c r="I433" s="38"/>
      <c r="J433" s="38"/>
      <c r="K433" s="39" t="s">
        <v>688</v>
      </c>
      <c r="L433" s="39"/>
      <c r="M433" s="37" t="s">
        <v>312</v>
      </c>
      <c r="N433" s="38"/>
      <c r="O433" s="39" t="s">
        <v>237</v>
      </c>
      <c r="P433" s="39"/>
      <c r="Q433" s="38"/>
      <c r="R433" s="38"/>
      <c r="S433" s="39" t="s">
        <v>689</v>
      </c>
      <c r="T433" s="39"/>
      <c r="U433" s="37" t="s">
        <v>312</v>
      </c>
    </row>
    <row r="434" spans="1:21" ht="15.75" thickBot="1">
      <c r="A434" s="12"/>
      <c r="B434" s="37"/>
      <c r="C434" s="62"/>
      <c r="D434" s="62"/>
      <c r="E434" s="153"/>
      <c r="F434" s="38"/>
      <c r="G434" s="62"/>
      <c r="H434" s="62"/>
      <c r="I434" s="61"/>
      <c r="J434" s="38"/>
      <c r="K434" s="62"/>
      <c r="L434" s="62"/>
      <c r="M434" s="153"/>
      <c r="N434" s="38"/>
      <c r="O434" s="62"/>
      <c r="P434" s="62"/>
      <c r="Q434" s="61"/>
      <c r="R434" s="38"/>
      <c r="S434" s="62"/>
      <c r="T434" s="62"/>
      <c r="U434" s="153"/>
    </row>
    <row r="435" spans="1:21">
      <c r="A435" s="12"/>
      <c r="B435" s="172" t="s">
        <v>690</v>
      </c>
      <c r="C435" s="83" t="s">
        <v>691</v>
      </c>
      <c r="D435" s="83"/>
      <c r="E435" s="81" t="s">
        <v>312</v>
      </c>
      <c r="F435" s="32"/>
      <c r="G435" s="83" t="s">
        <v>237</v>
      </c>
      <c r="H435" s="83"/>
      <c r="I435" s="36"/>
      <c r="J435" s="32"/>
      <c r="K435" s="83" t="s">
        <v>692</v>
      </c>
      <c r="L435" s="83"/>
      <c r="M435" s="81" t="s">
        <v>312</v>
      </c>
      <c r="N435" s="32"/>
      <c r="O435" s="83">
        <v>300</v>
      </c>
      <c r="P435" s="83"/>
      <c r="Q435" s="36"/>
      <c r="R435" s="32"/>
      <c r="S435" s="83" t="s">
        <v>693</v>
      </c>
      <c r="T435" s="83"/>
      <c r="U435" s="81" t="s">
        <v>312</v>
      </c>
    </row>
    <row r="436" spans="1:21">
      <c r="A436" s="12"/>
      <c r="B436" s="172"/>
      <c r="C436" s="84"/>
      <c r="D436" s="84"/>
      <c r="E436" s="82"/>
      <c r="F436" s="32"/>
      <c r="G436" s="84"/>
      <c r="H436" s="84"/>
      <c r="I436" s="85"/>
      <c r="J436" s="32"/>
      <c r="K436" s="84"/>
      <c r="L436" s="84"/>
      <c r="M436" s="82"/>
      <c r="N436" s="32"/>
      <c r="O436" s="84"/>
      <c r="P436" s="84"/>
      <c r="Q436" s="85"/>
      <c r="R436" s="32"/>
      <c r="S436" s="84"/>
      <c r="T436" s="84"/>
      <c r="U436" s="82"/>
    </row>
    <row r="437" spans="1:21">
      <c r="A437" s="12"/>
      <c r="B437" s="25" t="s">
        <v>182</v>
      </c>
      <c r="C437" s="38"/>
      <c r="D437" s="38"/>
      <c r="E437" s="38"/>
      <c r="F437" s="24"/>
      <c r="G437" s="38"/>
      <c r="H437" s="38"/>
      <c r="I437" s="38"/>
      <c r="J437" s="24"/>
      <c r="K437" s="38"/>
      <c r="L437" s="38"/>
      <c r="M437" s="38"/>
      <c r="N437" s="24"/>
      <c r="O437" s="38"/>
      <c r="P437" s="38"/>
      <c r="Q437" s="38"/>
      <c r="R437" s="24"/>
      <c r="S437" s="38"/>
      <c r="T437" s="38"/>
      <c r="U437" s="38"/>
    </row>
    <row r="438" spans="1:21">
      <c r="A438" s="12"/>
      <c r="B438" s="44" t="s">
        <v>183</v>
      </c>
      <c r="C438" s="45" t="s">
        <v>694</v>
      </c>
      <c r="D438" s="45"/>
      <c r="E438" s="44" t="s">
        <v>312</v>
      </c>
      <c r="F438" s="32"/>
      <c r="G438" s="45" t="s">
        <v>237</v>
      </c>
      <c r="H438" s="45"/>
      <c r="I438" s="32"/>
      <c r="J438" s="32"/>
      <c r="K438" s="45" t="s">
        <v>237</v>
      </c>
      <c r="L438" s="45"/>
      <c r="M438" s="32"/>
      <c r="N438" s="32"/>
      <c r="O438" s="45" t="s">
        <v>237</v>
      </c>
      <c r="P438" s="45"/>
      <c r="Q438" s="32"/>
      <c r="R438" s="32"/>
      <c r="S438" s="45" t="s">
        <v>694</v>
      </c>
      <c r="T438" s="45"/>
      <c r="U438" s="44" t="s">
        <v>312</v>
      </c>
    </row>
    <row r="439" spans="1:21">
      <c r="A439" s="12"/>
      <c r="B439" s="44"/>
      <c r="C439" s="45"/>
      <c r="D439" s="45"/>
      <c r="E439" s="44"/>
      <c r="F439" s="32"/>
      <c r="G439" s="45"/>
      <c r="H439" s="45"/>
      <c r="I439" s="32"/>
      <c r="J439" s="32"/>
      <c r="K439" s="45"/>
      <c r="L439" s="45"/>
      <c r="M439" s="32"/>
      <c r="N439" s="32"/>
      <c r="O439" s="45"/>
      <c r="P439" s="45"/>
      <c r="Q439" s="32"/>
      <c r="R439" s="32"/>
      <c r="S439" s="45"/>
      <c r="T439" s="45"/>
      <c r="U439" s="44"/>
    </row>
    <row r="440" spans="1:21">
      <c r="A440" s="12"/>
      <c r="B440" s="37" t="s">
        <v>184</v>
      </c>
      <c r="C440" s="43">
        <v>694604</v>
      </c>
      <c r="D440" s="43"/>
      <c r="E440" s="38"/>
      <c r="F440" s="38"/>
      <c r="G440" s="39" t="s">
        <v>237</v>
      </c>
      <c r="H440" s="39"/>
      <c r="I440" s="38"/>
      <c r="J440" s="38"/>
      <c r="K440" s="39" t="s">
        <v>237</v>
      </c>
      <c r="L440" s="39"/>
      <c r="M440" s="38"/>
      <c r="N440" s="38"/>
      <c r="O440" s="39" t="s">
        <v>237</v>
      </c>
      <c r="P440" s="39"/>
      <c r="Q440" s="38"/>
      <c r="R440" s="38"/>
      <c r="S440" s="43">
        <v>694604</v>
      </c>
      <c r="T440" s="43"/>
      <c r="U440" s="38"/>
    </row>
    <row r="441" spans="1:21">
      <c r="A441" s="12"/>
      <c r="B441" s="37"/>
      <c r="C441" s="43"/>
      <c r="D441" s="43"/>
      <c r="E441" s="38"/>
      <c r="F441" s="38"/>
      <c r="G441" s="39"/>
      <c r="H441" s="39"/>
      <c r="I441" s="38"/>
      <c r="J441" s="38"/>
      <c r="K441" s="39"/>
      <c r="L441" s="39"/>
      <c r="M441" s="38"/>
      <c r="N441" s="38"/>
      <c r="O441" s="39"/>
      <c r="P441" s="39"/>
      <c r="Q441" s="38"/>
      <c r="R441" s="38"/>
      <c r="S441" s="43"/>
      <c r="T441" s="43"/>
      <c r="U441" s="38"/>
    </row>
    <row r="442" spans="1:21">
      <c r="A442" s="12"/>
      <c r="B442" s="44" t="s">
        <v>185</v>
      </c>
      <c r="C442" s="45" t="s">
        <v>695</v>
      </c>
      <c r="D442" s="45"/>
      <c r="E442" s="44" t="s">
        <v>312</v>
      </c>
      <c r="F442" s="32"/>
      <c r="G442" s="45" t="s">
        <v>237</v>
      </c>
      <c r="H442" s="45"/>
      <c r="I442" s="32"/>
      <c r="J442" s="32"/>
      <c r="K442" s="45" t="s">
        <v>237</v>
      </c>
      <c r="L442" s="45"/>
      <c r="M442" s="32"/>
      <c r="N442" s="32"/>
      <c r="O442" s="45" t="s">
        <v>237</v>
      </c>
      <c r="P442" s="45"/>
      <c r="Q442" s="32"/>
      <c r="R442" s="32"/>
      <c r="S442" s="45" t="s">
        <v>695</v>
      </c>
      <c r="T442" s="45"/>
      <c r="U442" s="44" t="s">
        <v>312</v>
      </c>
    </row>
    <row r="443" spans="1:21">
      <c r="A443" s="12"/>
      <c r="B443" s="44"/>
      <c r="C443" s="45"/>
      <c r="D443" s="45"/>
      <c r="E443" s="44"/>
      <c r="F443" s="32"/>
      <c r="G443" s="45"/>
      <c r="H443" s="45"/>
      <c r="I443" s="32"/>
      <c r="J443" s="32"/>
      <c r="K443" s="45"/>
      <c r="L443" s="45"/>
      <c r="M443" s="32"/>
      <c r="N443" s="32"/>
      <c r="O443" s="45"/>
      <c r="P443" s="45"/>
      <c r="Q443" s="32"/>
      <c r="R443" s="32"/>
      <c r="S443" s="45"/>
      <c r="T443" s="45"/>
      <c r="U443" s="44"/>
    </row>
    <row r="444" spans="1:21">
      <c r="A444" s="12"/>
      <c r="B444" s="37" t="s">
        <v>186</v>
      </c>
      <c r="C444" s="39" t="s">
        <v>237</v>
      </c>
      <c r="D444" s="39"/>
      <c r="E444" s="38"/>
      <c r="F444" s="38"/>
      <c r="G444" s="39" t="s">
        <v>696</v>
      </c>
      <c r="H444" s="39"/>
      <c r="I444" s="37" t="s">
        <v>312</v>
      </c>
      <c r="J444" s="38"/>
      <c r="K444" s="39" t="s">
        <v>237</v>
      </c>
      <c r="L444" s="39"/>
      <c r="M444" s="38"/>
      <c r="N444" s="38"/>
      <c r="O444" s="39" t="s">
        <v>237</v>
      </c>
      <c r="P444" s="39"/>
      <c r="Q444" s="38"/>
      <c r="R444" s="38"/>
      <c r="S444" s="39" t="s">
        <v>696</v>
      </c>
      <c r="T444" s="39"/>
      <c r="U444" s="37" t="s">
        <v>312</v>
      </c>
    </row>
    <row r="445" spans="1:21">
      <c r="A445" s="12"/>
      <c r="B445" s="37"/>
      <c r="C445" s="39"/>
      <c r="D445" s="39"/>
      <c r="E445" s="38"/>
      <c r="F445" s="38"/>
      <c r="G445" s="39"/>
      <c r="H445" s="39"/>
      <c r="I445" s="37"/>
      <c r="J445" s="38"/>
      <c r="K445" s="39"/>
      <c r="L445" s="39"/>
      <c r="M445" s="38"/>
      <c r="N445" s="38"/>
      <c r="O445" s="39"/>
      <c r="P445" s="39"/>
      <c r="Q445" s="38"/>
      <c r="R445" s="38"/>
      <c r="S445" s="39"/>
      <c r="T445" s="39"/>
      <c r="U445" s="37"/>
    </row>
    <row r="446" spans="1:21">
      <c r="A446" s="12"/>
      <c r="B446" s="44" t="s">
        <v>187</v>
      </c>
      <c r="C446" s="45" t="s">
        <v>237</v>
      </c>
      <c r="D446" s="45"/>
      <c r="E446" s="32"/>
      <c r="F446" s="32"/>
      <c r="G446" s="45" t="s">
        <v>697</v>
      </c>
      <c r="H446" s="45"/>
      <c r="I446" s="44" t="s">
        <v>312</v>
      </c>
      <c r="J446" s="32"/>
      <c r="K446" s="45" t="s">
        <v>237</v>
      </c>
      <c r="L446" s="45"/>
      <c r="M446" s="32"/>
      <c r="N446" s="32"/>
      <c r="O446" s="45" t="s">
        <v>237</v>
      </c>
      <c r="P446" s="45"/>
      <c r="Q446" s="32"/>
      <c r="R446" s="32"/>
      <c r="S446" s="45" t="s">
        <v>697</v>
      </c>
      <c r="T446" s="45"/>
      <c r="U446" s="44" t="s">
        <v>312</v>
      </c>
    </row>
    <row r="447" spans="1:21">
      <c r="A447" s="12"/>
      <c r="B447" s="44"/>
      <c r="C447" s="45"/>
      <c r="D447" s="45"/>
      <c r="E447" s="32"/>
      <c r="F447" s="32"/>
      <c r="G447" s="45"/>
      <c r="H447" s="45"/>
      <c r="I447" s="44"/>
      <c r="J447" s="32"/>
      <c r="K447" s="45"/>
      <c r="L447" s="45"/>
      <c r="M447" s="32"/>
      <c r="N447" s="32"/>
      <c r="O447" s="45"/>
      <c r="P447" s="45"/>
      <c r="Q447" s="32"/>
      <c r="R447" s="32"/>
      <c r="S447" s="45"/>
      <c r="T447" s="45"/>
      <c r="U447" s="44"/>
    </row>
    <row r="448" spans="1:21">
      <c r="A448" s="12"/>
      <c r="B448" s="37" t="s">
        <v>698</v>
      </c>
      <c r="C448" s="39" t="s">
        <v>699</v>
      </c>
      <c r="D448" s="39"/>
      <c r="E448" s="37" t="s">
        <v>312</v>
      </c>
      <c r="F448" s="38"/>
      <c r="G448" s="43">
        <v>81319</v>
      </c>
      <c r="H448" s="43"/>
      <c r="I448" s="38"/>
      <c r="J448" s="38"/>
      <c r="K448" s="43">
        <v>213576</v>
      </c>
      <c r="L448" s="43"/>
      <c r="M448" s="38"/>
      <c r="N448" s="38"/>
      <c r="O448" s="39" t="s">
        <v>700</v>
      </c>
      <c r="P448" s="39"/>
      <c r="Q448" s="37" t="s">
        <v>312</v>
      </c>
      <c r="R448" s="38"/>
      <c r="S448" s="39" t="s">
        <v>237</v>
      </c>
      <c r="T448" s="39"/>
      <c r="U448" s="38"/>
    </row>
    <row r="449" spans="1:21">
      <c r="A449" s="12"/>
      <c r="B449" s="37"/>
      <c r="C449" s="39"/>
      <c r="D449" s="39"/>
      <c r="E449" s="37"/>
      <c r="F449" s="38"/>
      <c r="G449" s="43"/>
      <c r="H449" s="43"/>
      <c r="I449" s="38"/>
      <c r="J449" s="38"/>
      <c r="K449" s="43"/>
      <c r="L449" s="43"/>
      <c r="M449" s="38"/>
      <c r="N449" s="38"/>
      <c r="O449" s="39"/>
      <c r="P449" s="39"/>
      <c r="Q449" s="37"/>
      <c r="R449" s="38"/>
      <c r="S449" s="39"/>
      <c r="T449" s="39"/>
      <c r="U449" s="38"/>
    </row>
    <row r="450" spans="1:21">
      <c r="A450" s="12"/>
      <c r="B450" s="44" t="s">
        <v>188</v>
      </c>
      <c r="C450" s="45" t="s">
        <v>237</v>
      </c>
      <c r="D450" s="45"/>
      <c r="E450" s="32"/>
      <c r="F450" s="32"/>
      <c r="G450" s="45" t="s">
        <v>701</v>
      </c>
      <c r="H450" s="45"/>
      <c r="I450" s="44" t="s">
        <v>312</v>
      </c>
      <c r="J450" s="32"/>
      <c r="K450" s="45" t="s">
        <v>625</v>
      </c>
      <c r="L450" s="45"/>
      <c r="M450" s="44" t="s">
        <v>312</v>
      </c>
      <c r="N450" s="32"/>
      <c r="O450" s="45" t="s">
        <v>237</v>
      </c>
      <c r="P450" s="45"/>
      <c r="Q450" s="32"/>
      <c r="R450" s="32"/>
      <c r="S450" s="45" t="s">
        <v>702</v>
      </c>
      <c r="T450" s="45"/>
      <c r="U450" s="44" t="s">
        <v>312</v>
      </c>
    </row>
    <row r="451" spans="1:21" ht="15.75" thickBot="1">
      <c r="A451" s="12"/>
      <c r="B451" s="44"/>
      <c r="C451" s="54"/>
      <c r="D451" s="54"/>
      <c r="E451" s="53"/>
      <c r="F451" s="32"/>
      <c r="G451" s="54"/>
      <c r="H451" s="54"/>
      <c r="I451" s="174"/>
      <c r="J451" s="32"/>
      <c r="K451" s="54"/>
      <c r="L451" s="54"/>
      <c r="M451" s="174"/>
      <c r="N451" s="32"/>
      <c r="O451" s="54"/>
      <c r="P451" s="54"/>
      <c r="Q451" s="53"/>
      <c r="R451" s="32"/>
      <c r="S451" s="54"/>
      <c r="T451" s="54"/>
      <c r="U451" s="174"/>
    </row>
    <row r="452" spans="1:21">
      <c r="A452" s="12"/>
      <c r="B452" s="169" t="s">
        <v>703</v>
      </c>
      <c r="C452" s="58">
        <v>6940</v>
      </c>
      <c r="D452" s="58"/>
      <c r="E452" s="57"/>
      <c r="F452" s="38"/>
      <c r="G452" s="152" t="s">
        <v>704</v>
      </c>
      <c r="H452" s="152"/>
      <c r="I452" s="70" t="s">
        <v>312</v>
      </c>
      <c r="J452" s="38"/>
      <c r="K452" s="58">
        <v>213568</v>
      </c>
      <c r="L452" s="58"/>
      <c r="M452" s="57"/>
      <c r="N452" s="38"/>
      <c r="O452" s="152" t="s">
        <v>700</v>
      </c>
      <c r="P452" s="152"/>
      <c r="Q452" s="70" t="s">
        <v>312</v>
      </c>
      <c r="R452" s="38"/>
      <c r="S452" s="58">
        <v>207221</v>
      </c>
      <c r="T452" s="58"/>
      <c r="U452" s="57"/>
    </row>
    <row r="453" spans="1:21" ht="15.75" thickBot="1">
      <c r="A453" s="12"/>
      <c r="B453" s="169"/>
      <c r="C453" s="171"/>
      <c r="D453" s="171"/>
      <c r="E453" s="61"/>
      <c r="F453" s="38"/>
      <c r="G453" s="62"/>
      <c r="H453" s="62"/>
      <c r="I453" s="153"/>
      <c r="J453" s="38"/>
      <c r="K453" s="171"/>
      <c r="L453" s="171"/>
      <c r="M453" s="61"/>
      <c r="N453" s="38"/>
      <c r="O453" s="62"/>
      <c r="P453" s="62"/>
      <c r="Q453" s="153"/>
      <c r="R453" s="38"/>
      <c r="S453" s="171"/>
      <c r="T453" s="171"/>
      <c r="U453" s="61"/>
    </row>
    <row r="454" spans="1:21">
      <c r="A454" s="12"/>
      <c r="B454" s="96" t="s">
        <v>190</v>
      </c>
      <c r="C454" s="64">
        <v>6334</v>
      </c>
      <c r="D454" s="64"/>
      <c r="E454" s="36"/>
      <c r="F454" s="32"/>
      <c r="G454" s="83" t="s">
        <v>705</v>
      </c>
      <c r="H454" s="83"/>
      <c r="I454" s="81" t="s">
        <v>312</v>
      </c>
      <c r="J454" s="32"/>
      <c r="K454" s="83" t="s">
        <v>706</v>
      </c>
      <c r="L454" s="83"/>
      <c r="M454" s="81" t="s">
        <v>312</v>
      </c>
      <c r="N454" s="32"/>
      <c r="O454" s="83" t="s">
        <v>237</v>
      </c>
      <c r="P454" s="83"/>
      <c r="Q454" s="36"/>
      <c r="R454" s="32"/>
      <c r="S454" s="83" t="s">
        <v>707</v>
      </c>
      <c r="T454" s="83"/>
      <c r="U454" s="81" t="s">
        <v>312</v>
      </c>
    </row>
    <row r="455" spans="1:21">
      <c r="A455" s="12"/>
      <c r="B455" s="96"/>
      <c r="C455" s="48"/>
      <c r="D455" s="48"/>
      <c r="E455" s="32"/>
      <c r="F455" s="32"/>
      <c r="G455" s="45"/>
      <c r="H455" s="45"/>
      <c r="I455" s="44"/>
      <c r="J455" s="32"/>
      <c r="K455" s="45"/>
      <c r="L455" s="45"/>
      <c r="M455" s="44"/>
      <c r="N455" s="32"/>
      <c r="O455" s="45"/>
      <c r="P455" s="45"/>
      <c r="Q455" s="32"/>
      <c r="R455" s="32"/>
      <c r="S455" s="45"/>
      <c r="T455" s="45"/>
      <c r="U455" s="44"/>
    </row>
    <row r="456" spans="1:21">
      <c r="A456" s="12"/>
      <c r="B456" s="180" t="s">
        <v>191</v>
      </c>
      <c r="C456" s="43">
        <v>62371</v>
      </c>
      <c r="D456" s="43"/>
      <c r="E456" s="38"/>
      <c r="F456" s="38"/>
      <c r="G456" s="39">
        <v>238</v>
      </c>
      <c r="H456" s="39"/>
      <c r="I456" s="38"/>
      <c r="J456" s="38"/>
      <c r="K456" s="39" t="s">
        <v>708</v>
      </c>
      <c r="L456" s="39"/>
      <c r="M456" s="37" t="s">
        <v>312</v>
      </c>
      <c r="N456" s="38"/>
      <c r="O456" s="39" t="s">
        <v>237</v>
      </c>
      <c r="P456" s="39"/>
      <c r="Q456" s="38"/>
      <c r="R456" s="38"/>
      <c r="S456" s="43">
        <v>12957</v>
      </c>
      <c r="T456" s="43"/>
      <c r="U456" s="38"/>
    </row>
    <row r="457" spans="1:21" ht="15.75" thickBot="1">
      <c r="A457" s="12"/>
      <c r="B457" s="180"/>
      <c r="C457" s="171"/>
      <c r="D457" s="171"/>
      <c r="E457" s="61"/>
      <c r="F457" s="38"/>
      <c r="G457" s="62"/>
      <c r="H457" s="62"/>
      <c r="I457" s="61"/>
      <c r="J457" s="38"/>
      <c r="K457" s="62"/>
      <c r="L457" s="62"/>
      <c r="M457" s="153"/>
      <c r="N457" s="38"/>
      <c r="O457" s="62"/>
      <c r="P457" s="62"/>
      <c r="Q457" s="61"/>
      <c r="R457" s="38"/>
      <c r="S457" s="171"/>
      <c r="T457" s="171"/>
      <c r="U457" s="61"/>
    </row>
    <row r="458" spans="1:21">
      <c r="A458" s="12"/>
      <c r="B458" s="96" t="s">
        <v>192</v>
      </c>
      <c r="C458" s="81" t="s">
        <v>236</v>
      </c>
      <c r="D458" s="64">
        <v>68705</v>
      </c>
      <c r="E458" s="36"/>
      <c r="F458" s="32"/>
      <c r="G458" s="81" t="s">
        <v>236</v>
      </c>
      <c r="H458" s="83">
        <v>151</v>
      </c>
      <c r="I458" s="36"/>
      <c r="J458" s="32"/>
      <c r="K458" s="81" t="s">
        <v>236</v>
      </c>
      <c r="L458" s="83" t="s">
        <v>709</v>
      </c>
      <c r="M458" s="81" t="s">
        <v>312</v>
      </c>
      <c r="N458" s="32"/>
      <c r="O458" s="81" t="s">
        <v>236</v>
      </c>
      <c r="P458" s="83" t="s">
        <v>237</v>
      </c>
      <c r="Q458" s="36"/>
      <c r="R458" s="32"/>
      <c r="S458" s="81" t="s">
        <v>236</v>
      </c>
      <c r="T458" s="64">
        <v>10500</v>
      </c>
      <c r="U458" s="36"/>
    </row>
    <row r="459" spans="1:21" ht="15.75" thickBot="1">
      <c r="A459" s="12"/>
      <c r="B459" s="96"/>
      <c r="C459" s="90"/>
      <c r="D459" s="103"/>
      <c r="E459" s="92"/>
      <c r="F459" s="32"/>
      <c r="G459" s="90"/>
      <c r="H459" s="91"/>
      <c r="I459" s="92"/>
      <c r="J459" s="32"/>
      <c r="K459" s="90"/>
      <c r="L459" s="91"/>
      <c r="M459" s="90"/>
      <c r="N459" s="32"/>
      <c r="O459" s="90"/>
      <c r="P459" s="91"/>
      <c r="Q459" s="92"/>
      <c r="R459" s="32"/>
      <c r="S459" s="90"/>
      <c r="T459" s="103"/>
      <c r="U459" s="92"/>
    </row>
    <row r="460" spans="1:21" ht="15.75" thickTop="1"/>
  </sheetData>
  <mergeCells count="3165">
    <mergeCell ref="B8:U8"/>
    <mergeCell ref="B261:U261"/>
    <mergeCell ref="B417:U417"/>
    <mergeCell ref="U458:U459"/>
    <mergeCell ref="A1:A2"/>
    <mergeCell ref="B1:U1"/>
    <mergeCell ref="B2:U2"/>
    <mergeCell ref="B3:U3"/>
    <mergeCell ref="A4:A459"/>
    <mergeCell ref="B4:U4"/>
    <mergeCell ref="B5:U5"/>
    <mergeCell ref="B6:U6"/>
    <mergeCell ref="B7:U7"/>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Q427:Q428"/>
    <mergeCell ref="R427:R428"/>
    <mergeCell ref="S427:T428"/>
    <mergeCell ref="U427:U428"/>
    <mergeCell ref="B429:B430"/>
    <mergeCell ref="C429:D430"/>
    <mergeCell ref="E429:E430"/>
    <mergeCell ref="F429:F430"/>
    <mergeCell ref="G429:H430"/>
    <mergeCell ref="I429:I430"/>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T423:T424"/>
    <mergeCell ref="U423:U424"/>
    <mergeCell ref="C425:E425"/>
    <mergeCell ref="G425:I425"/>
    <mergeCell ref="K425:M425"/>
    <mergeCell ref="O425:Q425"/>
    <mergeCell ref="S425:U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B418:U418"/>
    <mergeCell ref="B420:U420"/>
    <mergeCell ref="B421:U421"/>
    <mergeCell ref="C422:E422"/>
    <mergeCell ref="G422:I422"/>
    <mergeCell ref="K422:M422"/>
    <mergeCell ref="O422:Q422"/>
    <mergeCell ref="S422:U422"/>
    <mergeCell ref="P415:P416"/>
    <mergeCell ref="Q415:Q416"/>
    <mergeCell ref="R415:R416"/>
    <mergeCell ref="S415:S416"/>
    <mergeCell ref="T415:T416"/>
    <mergeCell ref="U415:U416"/>
    <mergeCell ref="J415:J416"/>
    <mergeCell ref="K415:K416"/>
    <mergeCell ref="L415:L416"/>
    <mergeCell ref="M415:M416"/>
    <mergeCell ref="N415:N416"/>
    <mergeCell ref="O415:O416"/>
    <mergeCell ref="S413:T414"/>
    <mergeCell ref="U413:U414"/>
    <mergeCell ref="B415:B416"/>
    <mergeCell ref="C415:C416"/>
    <mergeCell ref="D415:D416"/>
    <mergeCell ref="E415:E416"/>
    <mergeCell ref="F415:F416"/>
    <mergeCell ref="G415:G416"/>
    <mergeCell ref="H415:H416"/>
    <mergeCell ref="I415:I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U408:U409"/>
    <mergeCell ref="C410:D410"/>
    <mergeCell ref="G410:H410"/>
    <mergeCell ref="K410:L410"/>
    <mergeCell ref="O410:P410"/>
    <mergeCell ref="S410:T410"/>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S393:T394"/>
    <mergeCell ref="U393:U394"/>
    <mergeCell ref="C395:E395"/>
    <mergeCell ref="G395:I395"/>
    <mergeCell ref="K395:M395"/>
    <mergeCell ref="O395:Q395"/>
    <mergeCell ref="S395:U395"/>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C380:E380"/>
    <mergeCell ref="G380:I380"/>
    <mergeCell ref="K380:M380"/>
    <mergeCell ref="O380:Q380"/>
    <mergeCell ref="S380:U380"/>
    <mergeCell ref="B381:B382"/>
    <mergeCell ref="C381:D382"/>
    <mergeCell ref="E381:E382"/>
    <mergeCell ref="F381:F382"/>
    <mergeCell ref="G381:H382"/>
    <mergeCell ref="T377:T378"/>
    <mergeCell ref="U377:U378"/>
    <mergeCell ref="C379:E379"/>
    <mergeCell ref="G379:I379"/>
    <mergeCell ref="K379:M379"/>
    <mergeCell ref="O379:Q379"/>
    <mergeCell ref="S379:U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B372:U372"/>
    <mergeCell ref="B374:U374"/>
    <mergeCell ref="B375:U375"/>
    <mergeCell ref="C376:E376"/>
    <mergeCell ref="G376:I376"/>
    <mergeCell ref="K376:M376"/>
    <mergeCell ref="O376:Q376"/>
    <mergeCell ref="S376:U376"/>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S323:S324"/>
    <mergeCell ref="T323:T324"/>
    <mergeCell ref="U323:U324"/>
    <mergeCell ref="B325:B326"/>
    <mergeCell ref="C325:D326"/>
    <mergeCell ref="E325:E326"/>
    <mergeCell ref="F325:F326"/>
    <mergeCell ref="G325:H326"/>
    <mergeCell ref="I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C322:E322"/>
    <mergeCell ref="G322:I322"/>
    <mergeCell ref="K322:M322"/>
    <mergeCell ref="O322:Q322"/>
    <mergeCell ref="S322:U322"/>
    <mergeCell ref="B323:B324"/>
    <mergeCell ref="C323:C324"/>
    <mergeCell ref="D323:D324"/>
    <mergeCell ref="E323:E324"/>
    <mergeCell ref="F323:F324"/>
    <mergeCell ref="B317:U317"/>
    <mergeCell ref="B319:U319"/>
    <mergeCell ref="B320:U320"/>
    <mergeCell ref="C321:E321"/>
    <mergeCell ref="G321:I321"/>
    <mergeCell ref="K321:M321"/>
    <mergeCell ref="O321:Q321"/>
    <mergeCell ref="S321:U321"/>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U259:U260"/>
    <mergeCell ref="B262:U262"/>
    <mergeCell ref="B264:U264"/>
    <mergeCell ref="B265:U265"/>
    <mergeCell ref="C266:E266"/>
    <mergeCell ref="G266:I266"/>
    <mergeCell ref="K266:M266"/>
    <mergeCell ref="O266:Q266"/>
    <mergeCell ref="S266:U266"/>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B208:U208"/>
    <mergeCell ref="B210:U210"/>
    <mergeCell ref="B211:U211"/>
    <mergeCell ref="C212:E212"/>
    <mergeCell ref="G212:I212"/>
    <mergeCell ref="K212:M212"/>
    <mergeCell ref="O212:Q212"/>
    <mergeCell ref="S212:U212"/>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79"/>
    <mergeCell ref="S178:T179"/>
    <mergeCell ref="U178:U179"/>
    <mergeCell ref="C180:E180"/>
    <mergeCell ref="G180:I180"/>
    <mergeCell ref="K180:M180"/>
    <mergeCell ref="O180:Q180"/>
    <mergeCell ref="S180:U180"/>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B155:U155"/>
    <mergeCell ref="B156:U156"/>
    <mergeCell ref="C157:E157"/>
    <mergeCell ref="G157:I157"/>
    <mergeCell ref="K157:M157"/>
    <mergeCell ref="O157:Q157"/>
    <mergeCell ref="S157:U157"/>
    <mergeCell ref="Q151:Q152"/>
    <mergeCell ref="R151:R152"/>
    <mergeCell ref="S151:S152"/>
    <mergeCell ref="T151:T152"/>
    <mergeCell ref="U151:U152"/>
    <mergeCell ref="B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K130:L131"/>
    <mergeCell ref="M130:M131"/>
    <mergeCell ref="N130:N131"/>
    <mergeCell ref="O130:Q131"/>
    <mergeCell ref="R130:R131"/>
    <mergeCell ref="S130:T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80:U80"/>
    <mergeCell ref="B82:U82"/>
    <mergeCell ref="B83:U83"/>
    <mergeCell ref="C84:E84"/>
    <mergeCell ref="G84:I84"/>
    <mergeCell ref="K84:M84"/>
    <mergeCell ref="O84:Q84"/>
    <mergeCell ref="S84:U84"/>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B11:U11"/>
    <mergeCell ref="B12:U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10</v>
      </c>
      <c r="B1" s="1" t="s">
        <v>1</v>
      </c>
    </row>
    <row r="2" spans="1:2">
      <c r="A2" s="7"/>
      <c r="B2" s="1" t="s">
        <v>2</v>
      </c>
    </row>
    <row r="3" spans="1:2">
      <c r="A3" s="3" t="s">
        <v>711</v>
      </c>
      <c r="B3" s="4" t="s">
        <v>5</v>
      </c>
    </row>
    <row r="4" spans="1:2">
      <c r="A4" s="12" t="s">
        <v>710</v>
      </c>
      <c r="B4" s="4" t="s">
        <v>5</v>
      </c>
    </row>
    <row r="5" spans="1:2">
      <c r="A5" s="12"/>
      <c r="B5" s="13" t="s">
        <v>710</v>
      </c>
    </row>
    <row r="6" spans="1:2">
      <c r="A6" s="12"/>
      <c r="B6" s="4"/>
    </row>
    <row r="7" spans="1:2">
      <c r="A7" s="12"/>
      <c r="B7" s="181" t="s">
        <v>712</v>
      </c>
    </row>
    <row r="8" spans="1:2">
      <c r="A8" s="12"/>
      <c r="B8" s="4"/>
    </row>
    <row r="9" spans="1:2" ht="102.75">
      <c r="A9" s="12"/>
      <c r="B9" s="14" t="s">
        <v>71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714</v>
      </c>
      <c r="B1" s="1" t="s">
        <v>1</v>
      </c>
    </row>
    <row r="2" spans="1:2">
      <c r="A2" s="7"/>
      <c r="B2" s="1" t="s">
        <v>2</v>
      </c>
    </row>
    <row r="3" spans="1:2">
      <c r="A3" s="3" t="s">
        <v>202</v>
      </c>
      <c r="B3" s="4" t="s">
        <v>5</v>
      </c>
    </row>
    <row r="4" spans="1:2">
      <c r="A4" s="12" t="s">
        <v>203</v>
      </c>
      <c r="B4" s="4" t="s">
        <v>5</v>
      </c>
    </row>
    <row r="5" spans="1:2" ht="26.25">
      <c r="A5" s="12"/>
      <c r="B5" s="15" t="s">
        <v>203</v>
      </c>
    </row>
    <row r="6" spans="1:2">
      <c r="A6" s="12"/>
      <c r="B6" s="4"/>
    </row>
    <row r="7" spans="1:2" ht="409.6">
      <c r="A7" s="12"/>
      <c r="B7" s="14" t="s">
        <v>204</v>
      </c>
    </row>
    <row r="8" spans="1:2">
      <c r="A8" s="12" t="s">
        <v>715</v>
      </c>
      <c r="B8" s="4" t="s">
        <v>5</v>
      </c>
    </row>
    <row r="9" spans="1:2" ht="179.25">
      <c r="A9" s="12"/>
      <c r="B9" s="14" t="s">
        <v>205</v>
      </c>
    </row>
    <row r="10" spans="1:2">
      <c r="A10" s="12"/>
      <c r="B10" s="4"/>
    </row>
    <row r="11" spans="1:2" ht="39">
      <c r="A11" s="12"/>
      <c r="B11" s="14" t="s">
        <v>206</v>
      </c>
    </row>
    <row r="12" spans="1:2">
      <c r="A12" s="12"/>
      <c r="B12" s="4"/>
    </row>
    <row r="13" spans="1:2" ht="141">
      <c r="A13" s="12"/>
      <c r="B13" s="14" t="s">
        <v>207</v>
      </c>
    </row>
    <row r="14" spans="1:2">
      <c r="A14" s="12" t="s">
        <v>208</v>
      </c>
      <c r="B14" s="4" t="s">
        <v>5</v>
      </c>
    </row>
    <row r="15" spans="1:2">
      <c r="A15" s="12"/>
      <c r="B15" s="16" t="s">
        <v>208</v>
      </c>
    </row>
    <row r="16" spans="1:2">
      <c r="A16" s="12"/>
      <c r="B16" s="4"/>
    </row>
    <row r="17" spans="1:2" ht="115.5">
      <c r="A17" s="12"/>
      <c r="B17" s="14" t="s">
        <v>209</v>
      </c>
    </row>
    <row r="18" spans="1:2">
      <c r="A18" s="12" t="s">
        <v>716</v>
      </c>
      <c r="B18" s="4" t="s">
        <v>5</v>
      </c>
    </row>
    <row r="19" spans="1:2">
      <c r="A19" s="12"/>
      <c r="B19" s="16" t="s">
        <v>210</v>
      </c>
    </row>
    <row r="20" spans="1:2">
      <c r="A20" s="12"/>
      <c r="B20" s="4"/>
    </row>
    <row r="21" spans="1:2" ht="166.5">
      <c r="A21" s="12"/>
      <c r="B21" s="14" t="s">
        <v>211</v>
      </c>
    </row>
    <row r="22" spans="1:2">
      <c r="A22" s="12" t="s">
        <v>212</v>
      </c>
      <c r="B22" s="4" t="s">
        <v>5</v>
      </c>
    </row>
    <row r="23" spans="1:2">
      <c r="A23" s="12"/>
      <c r="B23" s="15" t="s">
        <v>212</v>
      </c>
    </row>
    <row r="24" spans="1:2">
      <c r="A24" s="12"/>
      <c r="B24" s="4"/>
    </row>
    <row r="25" spans="1:2" ht="230.25">
      <c r="A25" s="12"/>
      <c r="B25" s="14" t="s">
        <v>213</v>
      </c>
    </row>
    <row r="26" spans="1:2">
      <c r="A26" s="12" t="s">
        <v>214</v>
      </c>
      <c r="B26" s="4" t="s">
        <v>5</v>
      </c>
    </row>
    <row r="27" spans="1:2">
      <c r="A27" s="12"/>
      <c r="B27" s="16" t="s">
        <v>214</v>
      </c>
    </row>
    <row r="28" spans="1:2">
      <c r="A28" s="12"/>
      <c r="B28" s="4"/>
    </row>
    <row r="29" spans="1:2" ht="357.75">
      <c r="A29" s="12"/>
      <c r="B29" s="14" t="s">
        <v>215</v>
      </c>
    </row>
  </sheetData>
  <mergeCells count="7">
    <mergeCell ref="A26:A29"/>
    <mergeCell ref="A1:A2"/>
    <mergeCell ref="A4:A7"/>
    <mergeCell ref="A8: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4.42578125" bestFit="1" customWidth="1"/>
    <col min="2" max="2" width="35" bestFit="1" customWidth="1"/>
    <col min="3" max="3" width="36.5703125" bestFit="1" customWidth="1"/>
    <col min="4" max="4" width="25" bestFit="1" customWidth="1"/>
    <col min="6" max="6" width="14.7109375" bestFit="1" customWidth="1"/>
    <col min="7" max="7" width="2.7109375" bestFit="1" customWidth="1"/>
    <col min="8" max="8" width="3.5703125" bestFit="1" customWidth="1"/>
    <col min="9" max="9" width="10.140625" bestFit="1" customWidth="1"/>
    <col min="10" max="10" width="3.140625" bestFit="1" customWidth="1"/>
    <col min="11" max="11" width="2" bestFit="1" customWidth="1"/>
    <col min="15" max="15" width="2" bestFit="1"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718</v>
      </c>
      <c r="B4" s="11" t="s">
        <v>5</v>
      </c>
      <c r="C4" s="11"/>
      <c r="D4" s="11"/>
      <c r="E4" s="11"/>
      <c r="F4" s="11"/>
      <c r="G4" s="11"/>
      <c r="H4" s="11"/>
      <c r="I4" s="11"/>
      <c r="J4" s="11"/>
      <c r="K4" s="11"/>
      <c r="L4" s="11"/>
      <c r="M4" s="11"/>
      <c r="N4" s="11"/>
      <c r="O4" s="11"/>
      <c r="P4" s="11"/>
      <c r="Q4" s="11"/>
    </row>
    <row r="5" spans="1:17">
      <c r="A5" s="12"/>
      <c r="B5" s="77" t="s">
        <v>224</v>
      </c>
      <c r="C5" s="77"/>
      <c r="D5" s="77"/>
      <c r="E5" s="77"/>
      <c r="F5" s="77"/>
      <c r="G5" s="77"/>
      <c r="H5" s="77"/>
      <c r="I5" s="77"/>
      <c r="J5" s="77"/>
      <c r="K5" s="77"/>
      <c r="L5" s="77"/>
      <c r="M5" s="77"/>
      <c r="N5" s="77"/>
      <c r="O5" s="77"/>
      <c r="P5" s="77"/>
      <c r="Q5" s="77"/>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30" t="s">
        <v>225</v>
      </c>
      <c r="C8" s="32"/>
      <c r="D8" s="33" t="s">
        <v>226</v>
      </c>
      <c r="E8" s="32"/>
      <c r="F8" s="33" t="s">
        <v>227</v>
      </c>
      <c r="G8" s="33"/>
      <c r="H8" s="32"/>
      <c r="I8" s="33" t="s">
        <v>228</v>
      </c>
      <c r="J8" s="19"/>
      <c r="K8" s="34" t="s">
        <v>229</v>
      </c>
      <c r="L8" s="34"/>
      <c r="M8" s="34"/>
      <c r="N8" s="34"/>
      <c r="O8" s="34"/>
      <c r="P8" s="34"/>
      <c r="Q8" s="34"/>
    </row>
    <row r="9" spans="1:17">
      <c r="A9" s="12"/>
      <c r="B9" s="30"/>
      <c r="C9" s="32"/>
      <c r="D9" s="33"/>
      <c r="E9" s="32"/>
      <c r="F9" s="33"/>
      <c r="G9" s="33"/>
      <c r="H9" s="32"/>
      <c r="I9" s="33"/>
      <c r="J9" s="32"/>
      <c r="K9" s="35" t="s">
        <v>230</v>
      </c>
      <c r="L9" s="35"/>
      <c r="M9" s="35"/>
      <c r="N9" s="36"/>
      <c r="O9" s="35" t="s">
        <v>231</v>
      </c>
      <c r="P9" s="35"/>
      <c r="Q9" s="35"/>
    </row>
    <row r="10" spans="1:17" ht="15.75" thickBot="1">
      <c r="A10" s="12"/>
      <c r="B10" s="31"/>
      <c r="C10" s="32"/>
      <c r="D10" s="34"/>
      <c r="E10" s="32"/>
      <c r="F10" s="34"/>
      <c r="G10" s="34"/>
      <c r="H10" s="32"/>
      <c r="I10" s="34"/>
      <c r="J10" s="32"/>
      <c r="K10" s="34">
        <v>2014</v>
      </c>
      <c r="L10" s="34"/>
      <c r="M10" s="34"/>
      <c r="N10" s="32"/>
      <c r="O10" s="34">
        <v>2013</v>
      </c>
      <c r="P10" s="34"/>
      <c r="Q10" s="34"/>
    </row>
    <row r="11" spans="1:17">
      <c r="A11" s="12"/>
      <c r="B11" s="22" t="s">
        <v>232</v>
      </c>
      <c r="C11" s="19"/>
      <c r="D11" s="19"/>
      <c r="E11" s="19"/>
      <c r="F11" s="36"/>
      <c r="G11" s="36"/>
      <c r="H11" s="19"/>
      <c r="I11" s="19"/>
      <c r="J11" s="19"/>
      <c r="K11" s="36"/>
      <c r="L11" s="36"/>
      <c r="M11" s="36"/>
      <c r="N11" s="19"/>
      <c r="O11" s="36"/>
      <c r="P11" s="36"/>
      <c r="Q11" s="36"/>
    </row>
    <row r="12" spans="1:17">
      <c r="A12" s="12"/>
      <c r="B12" s="37" t="s">
        <v>233</v>
      </c>
      <c r="C12" s="38"/>
      <c r="D12" s="37" t="s">
        <v>234</v>
      </c>
      <c r="E12" s="38"/>
      <c r="F12" s="39">
        <v>4.87</v>
      </c>
      <c r="G12" s="37" t="s">
        <v>235</v>
      </c>
      <c r="H12" s="38"/>
      <c r="I12" s="40">
        <v>41760</v>
      </c>
      <c r="J12" s="38"/>
      <c r="K12" s="41" t="s">
        <v>236</v>
      </c>
      <c r="L12" s="42" t="s">
        <v>237</v>
      </c>
      <c r="M12" s="38"/>
      <c r="N12" s="38"/>
      <c r="O12" s="37" t="s">
        <v>236</v>
      </c>
      <c r="P12" s="43">
        <v>200000</v>
      </c>
      <c r="Q12" s="38"/>
    </row>
    <row r="13" spans="1:17">
      <c r="A13" s="12"/>
      <c r="B13" s="37"/>
      <c r="C13" s="38"/>
      <c r="D13" s="37"/>
      <c r="E13" s="38"/>
      <c r="F13" s="39"/>
      <c r="G13" s="37"/>
      <c r="H13" s="38"/>
      <c r="I13" s="40"/>
      <c r="J13" s="38"/>
      <c r="K13" s="41"/>
      <c r="L13" s="42"/>
      <c r="M13" s="38"/>
      <c r="N13" s="38"/>
      <c r="O13" s="37"/>
      <c r="P13" s="43"/>
      <c r="Q13" s="38"/>
    </row>
    <row r="14" spans="1:17">
      <c r="A14" s="12"/>
      <c r="B14" s="44" t="s">
        <v>238</v>
      </c>
      <c r="C14" s="32"/>
      <c r="D14" s="44" t="s">
        <v>234</v>
      </c>
      <c r="E14" s="32"/>
      <c r="F14" s="45">
        <v>5.7</v>
      </c>
      <c r="G14" s="44" t="s">
        <v>235</v>
      </c>
      <c r="H14" s="32"/>
      <c r="I14" s="46">
        <v>41760</v>
      </c>
      <c r="J14" s="32"/>
      <c r="K14" s="47" t="s">
        <v>237</v>
      </c>
      <c r="L14" s="47"/>
      <c r="M14" s="32"/>
      <c r="N14" s="32"/>
      <c r="O14" s="48">
        <v>25000</v>
      </c>
      <c r="P14" s="48"/>
      <c r="Q14" s="32"/>
    </row>
    <row r="15" spans="1:17">
      <c r="A15" s="12"/>
      <c r="B15" s="44"/>
      <c r="C15" s="32"/>
      <c r="D15" s="44"/>
      <c r="E15" s="32"/>
      <c r="F15" s="45"/>
      <c r="G15" s="44"/>
      <c r="H15" s="32"/>
      <c r="I15" s="46"/>
      <c r="J15" s="32"/>
      <c r="K15" s="47"/>
      <c r="L15" s="47"/>
      <c r="M15" s="32"/>
      <c r="N15" s="32"/>
      <c r="O15" s="48"/>
      <c r="P15" s="48"/>
      <c r="Q15" s="32"/>
    </row>
    <row r="16" spans="1:17">
      <c r="A16" s="12"/>
      <c r="B16" s="37" t="s">
        <v>239</v>
      </c>
      <c r="C16" s="38"/>
      <c r="D16" s="24" t="s">
        <v>240</v>
      </c>
      <c r="E16" s="38"/>
      <c r="F16" s="39">
        <v>4.84</v>
      </c>
      <c r="G16" s="37" t="s">
        <v>235</v>
      </c>
      <c r="H16" s="38"/>
      <c r="I16" s="40">
        <v>41797</v>
      </c>
      <c r="J16" s="38"/>
      <c r="K16" s="42" t="s">
        <v>237</v>
      </c>
      <c r="L16" s="42"/>
      <c r="M16" s="38"/>
      <c r="N16" s="38"/>
      <c r="O16" s="43">
        <v>350000</v>
      </c>
      <c r="P16" s="43"/>
      <c r="Q16" s="38"/>
    </row>
    <row r="17" spans="1:17">
      <c r="A17" s="12"/>
      <c r="B17" s="37"/>
      <c r="C17" s="38"/>
      <c r="D17" s="24" t="s">
        <v>241</v>
      </c>
      <c r="E17" s="38"/>
      <c r="F17" s="39"/>
      <c r="G17" s="37"/>
      <c r="H17" s="38"/>
      <c r="I17" s="40"/>
      <c r="J17" s="38"/>
      <c r="K17" s="42"/>
      <c r="L17" s="42"/>
      <c r="M17" s="38"/>
      <c r="N17" s="38"/>
      <c r="O17" s="43"/>
      <c r="P17" s="43"/>
      <c r="Q17" s="38"/>
    </row>
    <row r="18" spans="1:17">
      <c r="A18" s="12"/>
      <c r="B18" s="44" t="s">
        <v>242</v>
      </c>
      <c r="C18" s="32"/>
      <c r="D18" s="44" t="s">
        <v>243</v>
      </c>
      <c r="E18" s="32"/>
      <c r="F18" s="45">
        <v>5.29</v>
      </c>
      <c r="G18" s="44" t="s">
        <v>235</v>
      </c>
      <c r="H18" s="32"/>
      <c r="I18" s="46">
        <v>42135</v>
      </c>
      <c r="J18" s="32"/>
      <c r="K18" s="49">
        <v>105000</v>
      </c>
      <c r="L18" s="49"/>
      <c r="M18" s="32"/>
      <c r="N18" s="32"/>
      <c r="O18" s="48">
        <v>105000</v>
      </c>
      <c r="P18" s="48"/>
      <c r="Q18" s="32"/>
    </row>
    <row r="19" spans="1:17">
      <c r="A19" s="12"/>
      <c r="B19" s="44"/>
      <c r="C19" s="32"/>
      <c r="D19" s="44"/>
      <c r="E19" s="32"/>
      <c r="F19" s="45"/>
      <c r="G19" s="44"/>
      <c r="H19" s="32"/>
      <c r="I19" s="46"/>
      <c r="J19" s="32"/>
      <c r="K19" s="49"/>
      <c r="L19" s="49"/>
      <c r="M19" s="32"/>
      <c r="N19" s="32"/>
      <c r="O19" s="48"/>
      <c r="P19" s="48"/>
      <c r="Q19" s="32"/>
    </row>
    <row r="20" spans="1:17">
      <c r="A20" s="12"/>
      <c r="B20" s="37" t="s">
        <v>244</v>
      </c>
      <c r="C20" s="38"/>
      <c r="D20" s="24" t="s">
        <v>245</v>
      </c>
      <c r="E20" s="38"/>
      <c r="F20" s="39">
        <v>5.5</v>
      </c>
      <c r="G20" s="37" t="s">
        <v>235</v>
      </c>
      <c r="H20" s="38"/>
      <c r="I20" s="40">
        <v>42461</v>
      </c>
      <c r="J20" s="38"/>
      <c r="K20" s="50">
        <v>125000</v>
      </c>
      <c r="L20" s="50"/>
      <c r="M20" s="38"/>
      <c r="N20" s="38"/>
      <c r="O20" s="43">
        <v>125000</v>
      </c>
      <c r="P20" s="43"/>
      <c r="Q20" s="38"/>
    </row>
    <row r="21" spans="1:17">
      <c r="A21" s="12"/>
      <c r="B21" s="37"/>
      <c r="C21" s="38"/>
      <c r="D21" s="24" t="s">
        <v>246</v>
      </c>
      <c r="E21" s="38"/>
      <c r="F21" s="39"/>
      <c r="G21" s="37"/>
      <c r="H21" s="38"/>
      <c r="I21" s="40"/>
      <c r="J21" s="38"/>
      <c r="K21" s="50"/>
      <c r="L21" s="50"/>
      <c r="M21" s="38"/>
      <c r="N21" s="38"/>
      <c r="O21" s="43"/>
      <c r="P21" s="43"/>
      <c r="Q21" s="38"/>
    </row>
    <row r="22" spans="1:17">
      <c r="A22" s="12"/>
      <c r="B22" s="44" t="s">
        <v>247</v>
      </c>
      <c r="C22" s="32"/>
      <c r="D22" s="19" t="s">
        <v>248</v>
      </c>
      <c r="E22" s="32"/>
      <c r="F22" s="45">
        <v>5.7</v>
      </c>
      <c r="G22" s="44" t="s">
        <v>235</v>
      </c>
      <c r="H22" s="32"/>
      <c r="I22" s="46">
        <v>42654</v>
      </c>
      <c r="J22" s="32"/>
      <c r="K22" s="49">
        <v>42525</v>
      </c>
      <c r="L22" s="49"/>
      <c r="M22" s="32"/>
      <c r="N22" s="32"/>
      <c r="O22" s="48">
        <v>42525</v>
      </c>
      <c r="P22" s="48"/>
      <c r="Q22" s="32"/>
    </row>
    <row r="23" spans="1:17">
      <c r="A23" s="12"/>
      <c r="B23" s="44"/>
      <c r="C23" s="32"/>
      <c r="D23" s="19" t="s">
        <v>249</v>
      </c>
      <c r="E23" s="32"/>
      <c r="F23" s="45"/>
      <c r="G23" s="44"/>
      <c r="H23" s="32"/>
      <c r="I23" s="46"/>
      <c r="J23" s="32"/>
      <c r="K23" s="49"/>
      <c r="L23" s="49"/>
      <c r="M23" s="32"/>
      <c r="N23" s="32"/>
      <c r="O23" s="48"/>
      <c r="P23" s="48"/>
      <c r="Q23" s="32"/>
    </row>
    <row r="24" spans="1:17">
      <c r="A24" s="12"/>
      <c r="B24" s="37" t="s">
        <v>250</v>
      </c>
      <c r="C24" s="38"/>
      <c r="D24" s="37" t="s">
        <v>251</v>
      </c>
      <c r="E24" s="38"/>
      <c r="F24" s="39">
        <v>5.76</v>
      </c>
      <c r="G24" s="37" t="s">
        <v>235</v>
      </c>
      <c r="H24" s="38"/>
      <c r="I24" s="40">
        <v>43040</v>
      </c>
      <c r="J24" s="38"/>
      <c r="K24" s="50">
        <v>140000</v>
      </c>
      <c r="L24" s="50"/>
      <c r="M24" s="38"/>
      <c r="N24" s="38"/>
      <c r="O24" s="43">
        <v>140000</v>
      </c>
      <c r="P24" s="43"/>
      <c r="Q24" s="38"/>
    </row>
    <row r="25" spans="1:17">
      <c r="A25" s="12"/>
      <c r="B25" s="37"/>
      <c r="C25" s="38"/>
      <c r="D25" s="37"/>
      <c r="E25" s="38"/>
      <c r="F25" s="39"/>
      <c r="G25" s="37"/>
      <c r="H25" s="38"/>
      <c r="I25" s="40"/>
      <c r="J25" s="38"/>
      <c r="K25" s="50"/>
      <c r="L25" s="50"/>
      <c r="M25" s="38"/>
      <c r="N25" s="38"/>
      <c r="O25" s="43"/>
      <c r="P25" s="43"/>
      <c r="Q25" s="38"/>
    </row>
    <row r="26" spans="1:17">
      <c r="A26" s="12"/>
      <c r="B26" s="44" t="s">
        <v>252</v>
      </c>
      <c r="C26" s="32"/>
      <c r="D26" s="44" t="s">
        <v>253</v>
      </c>
      <c r="E26" s="32"/>
      <c r="F26" s="45">
        <v>5.55</v>
      </c>
      <c r="G26" s="44" t="s">
        <v>235</v>
      </c>
      <c r="H26" s="51" t="s">
        <v>254</v>
      </c>
      <c r="I26" s="46">
        <v>44440</v>
      </c>
      <c r="J26" s="32"/>
      <c r="K26" s="49">
        <v>37152</v>
      </c>
      <c r="L26" s="49"/>
      <c r="M26" s="32"/>
      <c r="N26" s="32"/>
      <c r="O26" s="45" t="s">
        <v>237</v>
      </c>
      <c r="P26" s="45"/>
      <c r="Q26" s="32"/>
    </row>
    <row r="27" spans="1:17" ht="15.75" thickBot="1">
      <c r="A27" s="12"/>
      <c r="B27" s="44"/>
      <c r="C27" s="32"/>
      <c r="D27" s="44"/>
      <c r="E27" s="32"/>
      <c r="F27" s="45"/>
      <c r="G27" s="44"/>
      <c r="H27" s="51"/>
      <c r="I27" s="46"/>
      <c r="J27" s="32"/>
      <c r="K27" s="52"/>
      <c r="L27" s="52"/>
      <c r="M27" s="53"/>
      <c r="N27" s="32"/>
      <c r="O27" s="54"/>
      <c r="P27" s="54"/>
      <c r="Q27" s="53"/>
    </row>
    <row r="28" spans="1:17">
      <c r="A28" s="12"/>
      <c r="B28" s="55" t="s">
        <v>255</v>
      </c>
      <c r="C28" s="38"/>
      <c r="D28" s="38"/>
      <c r="E28" s="38"/>
      <c r="F28" s="39">
        <v>5.55</v>
      </c>
      <c r="G28" s="37" t="s">
        <v>235</v>
      </c>
      <c r="H28" s="38"/>
      <c r="I28" s="38"/>
      <c r="J28" s="38"/>
      <c r="K28" s="56">
        <v>449677</v>
      </c>
      <c r="L28" s="56"/>
      <c r="M28" s="57"/>
      <c r="N28" s="38"/>
      <c r="O28" s="58">
        <v>987525</v>
      </c>
      <c r="P28" s="58"/>
      <c r="Q28" s="57"/>
    </row>
    <row r="29" spans="1:17">
      <c r="A29" s="12"/>
      <c r="B29" s="55"/>
      <c r="C29" s="38"/>
      <c r="D29" s="38"/>
      <c r="E29" s="38"/>
      <c r="F29" s="39"/>
      <c r="G29" s="37"/>
      <c r="H29" s="38"/>
      <c r="I29" s="38"/>
      <c r="J29" s="38"/>
      <c r="K29" s="50"/>
      <c r="L29" s="50"/>
      <c r="M29" s="38"/>
      <c r="N29" s="38"/>
      <c r="O29" s="43"/>
      <c r="P29" s="43"/>
      <c r="Q29" s="38"/>
    </row>
    <row r="30" spans="1:17">
      <c r="A30" s="12"/>
      <c r="B30" s="22" t="s">
        <v>256</v>
      </c>
      <c r="C30" s="19"/>
      <c r="D30" s="19"/>
      <c r="E30" s="19"/>
      <c r="F30" s="32"/>
      <c r="G30" s="32"/>
      <c r="H30" s="19"/>
      <c r="I30" s="19"/>
      <c r="J30" s="19"/>
      <c r="K30" s="32"/>
      <c r="L30" s="32"/>
      <c r="M30" s="32"/>
      <c r="N30" s="19"/>
      <c r="O30" s="32"/>
      <c r="P30" s="32"/>
      <c r="Q30" s="32"/>
    </row>
    <row r="31" spans="1:17">
      <c r="A31" s="12"/>
      <c r="B31" s="37" t="s">
        <v>257</v>
      </c>
      <c r="C31" s="38"/>
      <c r="D31" s="38"/>
      <c r="E31" s="38"/>
      <c r="F31" s="39" t="s">
        <v>258</v>
      </c>
      <c r="G31" s="38"/>
      <c r="H31" s="59" t="s">
        <v>259</v>
      </c>
      <c r="I31" s="40">
        <v>42696</v>
      </c>
      <c r="J31" s="38"/>
      <c r="K31" s="50">
        <v>300000</v>
      </c>
      <c r="L31" s="50"/>
      <c r="M31" s="38"/>
      <c r="N31" s="38"/>
      <c r="O31" s="43">
        <v>300000</v>
      </c>
      <c r="P31" s="43"/>
      <c r="Q31" s="38"/>
    </row>
    <row r="32" spans="1:17">
      <c r="A32" s="12"/>
      <c r="B32" s="37"/>
      <c r="C32" s="38"/>
      <c r="D32" s="38"/>
      <c r="E32" s="38"/>
      <c r="F32" s="39"/>
      <c r="G32" s="38"/>
      <c r="H32" s="59"/>
      <c r="I32" s="40"/>
      <c r="J32" s="38"/>
      <c r="K32" s="50"/>
      <c r="L32" s="50"/>
      <c r="M32" s="38"/>
      <c r="N32" s="38"/>
      <c r="O32" s="43"/>
      <c r="P32" s="43"/>
      <c r="Q32" s="38"/>
    </row>
    <row r="33" spans="1:17">
      <c r="A33" s="12"/>
      <c r="B33" s="44" t="s">
        <v>260</v>
      </c>
      <c r="C33" s="32"/>
      <c r="D33" s="32"/>
      <c r="E33" s="32"/>
      <c r="F33" s="45">
        <v>1.34</v>
      </c>
      <c r="G33" s="44" t="s">
        <v>235</v>
      </c>
      <c r="H33" s="51" t="s">
        <v>261</v>
      </c>
      <c r="I33" s="46">
        <v>42601</v>
      </c>
      <c r="J33" s="51" t="s">
        <v>262</v>
      </c>
      <c r="K33" s="49">
        <v>312000</v>
      </c>
      <c r="L33" s="49"/>
      <c r="M33" s="32"/>
      <c r="N33" s="32"/>
      <c r="O33" s="48">
        <v>366000</v>
      </c>
      <c r="P33" s="48"/>
      <c r="Q33" s="32"/>
    </row>
    <row r="34" spans="1:17">
      <c r="A34" s="12"/>
      <c r="B34" s="44"/>
      <c r="C34" s="32"/>
      <c r="D34" s="32"/>
      <c r="E34" s="32"/>
      <c r="F34" s="45"/>
      <c r="G34" s="44"/>
      <c r="H34" s="51"/>
      <c r="I34" s="46"/>
      <c r="J34" s="51"/>
      <c r="K34" s="49"/>
      <c r="L34" s="49"/>
      <c r="M34" s="32"/>
      <c r="N34" s="32"/>
      <c r="O34" s="48"/>
      <c r="P34" s="48"/>
      <c r="Q34" s="32"/>
    </row>
    <row r="35" spans="1:17">
      <c r="A35" s="12"/>
      <c r="B35" s="37" t="s">
        <v>263</v>
      </c>
      <c r="C35" s="38"/>
      <c r="D35" s="38"/>
      <c r="E35" s="38"/>
      <c r="F35" s="39">
        <v>3.4</v>
      </c>
      <c r="G35" s="37" t="s">
        <v>235</v>
      </c>
      <c r="H35" s="59" t="s">
        <v>264</v>
      </c>
      <c r="I35" s="40">
        <v>45078</v>
      </c>
      <c r="J35" s="38"/>
      <c r="K35" s="50">
        <v>348741</v>
      </c>
      <c r="L35" s="50"/>
      <c r="M35" s="38"/>
      <c r="N35" s="38"/>
      <c r="O35" s="43">
        <v>348680</v>
      </c>
      <c r="P35" s="43"/>
      <c r="Q35" s="38"/>
    </row>
    <row r="36" spans="1:17">
      <c r="A36" s="12"/>
      <c r="B36" s="37"/>
      <c r="C36" s="38"/>
      <c r="D36" s="38"/>
      <c r="E36" s="38"/>
      <c r="F36" s="39"/>
      <c r="G36" s="37"/>
      <c r="H36" s="59"/>
      <c r="I36" s="40"/>
      <c r="J36" s="38"/>
      <c r="K36" s="50"/>
      <c r="L36" s="50"/>
      <c r="M36" s="38"/>
      <c r="N36" s="38"/>
      <c r="O36" s="43"/>
      <c r="P36" s="43"/>
      <c r="Q36" s="38"/>
    </row>
    <row r="37" spans="1:17">
      <c r="A37" s="12"/>
      <c r="B37" s="44" t="s">
        <v>265</v>
      </c>
      <c r="C37" s="32"/>
      <c r="D37" s="32"/>
      <c r="E37" s="32"/>
      <c r="F37" s="45" t="s">
        <v>266</v>
      </c>
      <c r="G37" s="32"/>
      <c r="H37" s="51" t="s">
        <v>267</v>
      </c>
      <c r="I37" s="46">
        <v>43496</v>
      </c>
      <c r="J37" s="32"/>
      <c r="K37" s="49">
        <v>300000</v>
      </c>
      <c r="L37" s="49"/>
      <c r="M37" s="32"/>
      <c r="N37" s="32"/>
      <c r="O37" s="45" t="s">
        <v>237</v>
      </c>
      <c r="P37" s="45"/>
      <c r="Q37" s="32"/>
    </row>
    <row r="38" spans="1:17">
      <c r="A38" s="12"/>
      <c r="B38" s="44"/>
      <c r="C38" s="32"/>
      <c r="D38" s="32"/>
      <c r="E38" s="32"/>
      <c r="F38" s="45"/>
      <c r="G38" s="32"/>
      <c r="H38" s="51"/>
      <c r="I38" s="46"/>
      <c r="J38" s="32"/>
      <c r="K38" s="49"/>
      <c r="L38" s="49"/>
      <c r="M38" s="32"/>
      <c r="N38" s="32"/>
      <c r="O38" s="45"/>
      <c r="P38" s="45"/>
      <c r="Q38" s="32"/>
    </row>
    <row r="39" spans="1:17">
      <c r="A39" s="12"/>
      <c r="B39" s="37" t="s">
        <v>268</v>
      </c>
      <c r="C39" s="38"/>
      <c r="D39" s="38"/>
      <c r="E39" s="38"/>
      <c r="F39" s="39">
        <v>4.45</v>
      </c>
      <c r="G39" s="37" t="s">
        <v>235</v>
      </c>
      <c r="H39" s="59" t="s">
        <v>269</v>
      </c>
      <c r="I39" s="40">
        <v>45366</v>
      </c>
      <c r="J39" s="38"/>
      <c r="K39" s="50">
        <v>396667</v>
      </c>
      <c r="L39" s="50"/>
      <c r="M39" s="38"/>
      <c r="N39" s="38"/>
      <c r="O39" s="39" t="s">
        <v>237</v>
      </c>
      <c r="P39" s="39"/>
      <c r="Q39" s="38"/>
    </row>
    <row r="40" spans="1:17" ht="15.75" thickBot="1">
      <c r="A40" s="12"/>
      <c r="B40" s="37"/>
      <c r="C40" s="38"/>
      <c r="D40" s="38"/>
      <c r="E40" s="38"/>
      <c r="F40" s="39"/>
      <c r="G40" s="37"/>
      <c r="H40" s="59"/>
      <c r="I40" s="40"/>
      <c r="J40" s="38"/>
      <c r="K40" s="60"/>
      <c r="L40" s="60"/>
      <c r="M40" s="61"/>
      <c r="N40" s="38"/>
      <c r="O40" s="62"/>
      <c r="P40" s="62"/>
      <c r="Q40" s="61"/>
    </row>
    <row r="41" spans="1:17">
      <c r="A41" s="12"/>
      <c r="B41" s="45" t="s">
        <v>255</v>
      </c>
      <c r="C41" s="32"/>
      <c r="D41" s="32"/>
      <c r="E41" s="32"/>
      <c r="F41" s="45">
        <v>2.94</v>
      </c>
      <c r="G41" s="44" t="s">
        <v>235</v>
      </c>
      <c r="H41" s="32"/>
      <c r="I41" s="32"/>
      <c r="J41" s="32"/>
      <c r="K41" s="63">
        <v>1657408</v>
      </c>
      <c r="L41" s="63"/>
      <c r="M41" s="36"/>
      <c r="N41" s="32"/>
      <c r="O41" s="64">
        <v>1014680</v>
      </c>
      <c r="P41" s="64"/>
      <c r="Q41" s="36"/>
    </row>
    <row r="42" spans="1:17" ht="15.75" thickBot="1">
      <c r="A42" s="12"/>
      <c r="B42" s="45"/>
      <c r="C42" s="32"/>
      <c r="D42" s="32"/>
      <c r="E42" s="32"/>
      <c r="F42" s="45"/>
      <c r="G42" s="44"/>
      <c r="H42" s="32"/>
      <c r="I42" s="32"/>
      <c r="J42" s="32"/>
      <c r="K42" s="52"/>
      <c r="L42" s="52"/>
      <c r="M42" s="53"/>
      <c r="N42" s="32"/>
      <c r="O42" s="65"/>
      <c r="P42" s="65"/>
      <c r="Q42" s="53"/>
    </row>
    <row r="43" spans="1:17">
      <c r="A43" s="12"/>
      <c r="B43" s="39" t="s">
        <v>270</v>
      </c>
      <c r="C43" s="38"/>
      <c r="D43" s="38"/>
      <c r="E43" s="38"/>
      <c r="F43" s="39">
        <v>3.49</v>
      </c>
      <c r="G43" s="37" t="s">
        <v>235</v>
      </c>
      <c r="H43" s="38"/>
      <c r="I43" s="38"/>
      <c r="J43" s="38"/>
      <c r="K43" s="66" t="s">
        <v>236</v>
      </c>
      <c r="L43" s="56">
        <v>2107085</v>
      </c>
      <c r="M43" s="57"/>
      <c r="N43" s="38"/>
      <c r="O43" s="70" t="s">
        <v>236</v>
      </c>
      <c r="P43" s="58">
        <v>2002205</v>
      </c>
      <c r="Q43" s="57"/>
    </row>
    <row r="44" spans="1:17" ht="15.75" thickBot="1">
      <c r="A44" s="12"/>
      <c r="B44" s="39"/>
      <c r="C44" s="38"/>
      <c r="D44" s="38"/>
      <c r="E44" s="38"/>
      <c r="F44" s="39"/>
      <c r="G44" s="37"/>
      <c r="H44" s="38"/>
      <c r="I44" s="38"/>
      <c r="J44" s="38"/>
      <c r="K44" s="67"/>
      <c r="L44" s="68"/>
      <c r="M44" s="69"/>
      <c r="N44" s="38"/>
      <c r="O44" s="71"/>
      <c r="P44" s="72"/>
      <c r="Q44" s="69"/>
    </row>
    <row r="45" spans="1:17" ht="15.75" thickTop="1">
      <c r="A45" s="12"/>
      <c r="B45" s="32"/>
      <c r="C45" s="32"/>
      <c r="D45" s="32"/>
      <c r="E45" s="32"/>
      <c r="F45" s="32"/>
      <c r="G45" s="32"/>
      <c r="H45" s="32"/>
      <c r="I45" s="32"/>
      <c r="J45" s="32"/>
      <c r="K45" s="32"/>
      <c r="L45" s="32"/>
      <c r="M45" s="32"/>
      <c r="N45" s="32"/>
      <c r="O45" s="32"/>
      <c r="P45" s="32"/>
      <c r="Q45" s="32"/>
    </row>
    <row r="46" spans="1:17">
      <c r="A46" s="12"/>
      <c r="B46" s="17"/>
      <c r="C46" s="17"/>
    </row>
    <row r="47" spans="1:17" ht="56.25">
      <c r="A47" s="12"/>
      <c r="B47" s="73" t="s">
        <v>271</v>
      </c>
      <c r="C47" s="74" t="s">
        <v>272</v>
      </c>
    </row>
    <row r="48" spans="1:17">
      <c r="A48" s="12"/>
      <c r="B48" s="17"/>
      <c r="C48" s="17"/>
    </row>
    <row r="49" spans="1:3" ht="67.5">
      <c r="A49" s="12"/>
      <c r="B49" s="73" t="s">
        <v>273</v>
      </c>
      <c r="C49" s="75" t="s">
        <v>274</v>
      </c>
    </row>
    <row r="50" spans="1:3">
      <c r="A50" s="12"/>
      <c r="B50" s="17"/>
      <c r="C50" s="17"/>
    </row>
    <row r="51" spans="1:3" ht="33.75">
      <c r="A51" s="12"/>
      <c r="B51" s="73" t="s">
        <v>275</v>
      </c>
      <c r="C51" s="75" t="s">
        <v>276</v>
      </c>
    </row>
    <row r="52" spans="1:3">
      <c r="A52" s="12"/>
      <c r="B52" s="17"/>
      <c r="C52" s="17"/>
    </row>
    <row r="53" spans="1:3" ht="33.75">
      <c r="A53" s="12"/>
      <c r="B53" s="73" t="s">
        <v>277</v>
      </c>
      <c r="C53" s="74" t="s">
        <v>278</v>
      </c>
    </row>
    <row r="54" spans="1:3">
      <c r="A54" s="12"/>
      <c r="B54" s="17"/>
      <c r="C54" s="17"/>
    </row>
    <row r="55" spans="1:3" ht="56.25">
      <c r="A55" s="12"/>
      <c r="B55" s="73" t="s">
        <v>279</v>
      </c>
      <c r="C55" s="74" t="s">
        <v>280</v>
      </c>
    </row>
    <row r="56" spans="1:3">
      <c r="A56" s="12"/>
      <c r="B56" s="17"/>
      <c r="C56" s="17"/>
    </row>
    <row r="57" spans="1:3" ht="112.5">
      <c r="A57" s="12"/>
      <c r="B57" s="73" t="s">
        <v>281</v>
      </c>
      <c r="C57" s="74" t="s">
        <v>282</v>
      </c>
    </row>
    <row r="58" spans="1:3">
      <c r="A58" s="12"/>
      <c r="B58" s="17"/>
      <c r="C58" s="17"/>
    </row>
    <row r="59" spans="1:3" ht="56.25">
      <c r="A59" s="12"/>
      <c r="B59" s="73" t="s">
        <v>283</v>
      </c>
      <c r="C59" s="74" t="s">
        <v>284</v>
      </c>
    </row>
    <row r="60" spans="1:3">
      <c r="A60" s="12"/>
      <c r="B60" s="17"/>
      <c r="C60" s="17"/>
    </row>
    <row r="61" spans="1:3" ht="90">
      <c r="A61" s="12"/>
      <c r="B61" s="73" t="s">
        <v>285</v>
      </c>
      <c r="C61" s="74" t="s">
        <v>286</v>
      </c>
    </row>
    <row r="62" spans="1:3">
      <c r="A62" s="12"/>
      <c r="B62" s="17"/>
      <c r="C62" s="17"/>
    </row>
    <row r="63" spans="1:3" ht="67.5">
      <c r="A63" s="12"/>
      <c r="B63" s="73" t="s">
        <v>287</v>
      </c>
      <c r="C63" s="74" t="s">
        <v>288</v>
      </c>
    </row>
    <row r="64" spans="1:3">
      <c r="A64" s="12"/>
      <c r="B64" s="17"/>
      <c r="C64" s="17"/>
    </row>
    <row r="65" spans="1:3" ht="90">
      <c r="A65" s="12"/>
      <c r="B65" s="73" t="s">
        <v>289</v>
      </c>
      <c r="C65" s="74" t="s">
        <v>290</v>
      </c>
    </row>
    <row r="66" spans="1:3">
      <c r="A66" s="12"/>
      <c r="B66" s="17"/>
      <c r="C66" s="17"/>
    </row>
    <row r="67" spans="1:3" ht="45">
      <c r="A67" s="12"/>
      <c r="B67" s="73" t="s">
        <v>291</v>
      </c>
      <c r="C67" s="74" t="s">
        <v>292</v>
      </c>
    </row>
  </sheetData>
  <mergeCells count="254">
    <mergeCell ref="B5:Q5"/>
    <mergeCell ref="B45:Q45"/>
    <mergeCell ref="N43:N44"/>
    <mergeCell ref="O43:O44"/>
    <mergeCell ref="P43:P44"/>
    <mergeCell ref="Q43:Q44"/>
    <mergeCell ref="A1:A2"/>
    <mergeCell ref="B1:Q1"/>
    <mergeCell ref="B2:Q2"/>
    <mergeCell ref="B3:Q3"/>
    <mergeCell ref="A4:A6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Q28:Q29"/>
    <mergeCell ref="F30:G30"/>
    <mergeCell ref="K30:M30"/>
    <mergeCell ref="O30:Q30"/>
    <mergeCell ref="B31:B32"/>
    <mergeCell ref="C31:C32"/>
    <mergeCell ref="D31:D32"/>
    <mergeCell ref="E31:E32"/>
    <mergeCell ref="F31:F32"/>
    <mergeCell ref="G31:G32"/>
    <mergeCell ref="I28:I29"/>
    <mergeCell ref="J28:J29"/>
    <mergeCell ref="K28:L29"/>
    <mergeCell ref="M28:M29"/>
    <mergeCell ref="N28:N29"/>
    <mergeCell ref="O28:P29"/>
    <mergeCell ref="N26:N27"/>
    <mergeCell ref="O26:P27"/>
    <mergeCell ref="Q26:Q27"/>
    <mergeCell ref="B28:B29"/>
    <mergeCell ref="C28:C29"/>
    <mergeCell ref="D28:D29"/>
    <mergeCell ref="E28:E29"/>
    <mergeCell ref="F28:F29"/>
    <mergeCell ref="G28:G29"/>
    <mergeCell ref="H28:H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B22:B23"/>
    <mergeCell ref="C22:C23"/>
    <mergeCell ref="E22:E23"/>
    <mergeCell ref="F22:F23"/>
    <mergeCell ref="G22:G23"/>
    <mergeCell ref="H22:H23"/>
    <mergeCell ref="J20:J21"/>
    <mergeCell ref="K20:L21"/>
    <mergeCell ref="M20:M21"/>
    <mergeCell ref="N20:N21"/>
    <mergeCell ref="O20:P21"/>
    <mergeCell ref="Q20:Q21"/>
    <mergeCell ref="N18:N19"/>
    <mergeCell ref="O18:P19"/>
    <mergeCell ref="Q18:Q19"/>
    <mergeCell ref="B20:B21"/>
    <mergeCell ref="C20:C21"/>
    <mergeCell ref="E20:E21"/>
    <mergeCell ref="F20:F21"/>
    <mergeCell ref="G20:G21"/>
    <mergeCell ref="H20:H21"/>
    <mergeCell ref="I20:I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O14:P15"/>
    <mergeCell ref="Q14:Q15"/>
    <mergeCell ref="B16:B17"/>
    <mergeCell ref="C16:C17"/>
    <mergeCell ref="E16:E17"/>
    <mergeCell ref="F16:F17"/>
    <mergeCell ref="G16:G17"/>
    <mergeCell ref="H16:H17"/>
    <mergeCell ref="I16:I17"/>
    <mergeCell ref="J16:J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F11:G11"/>
    <mergeCell ref="K11:M11"/>
    <mergeCell ref="O11:Q11"/>
    <mergeCell ref="B6:Q6"/>
    <mergeCell ref="B8:B10"/>
    <mergeCell ref="C8:C10"/>
    <mergeCell ref="D8:D10"/>
    <mergeCell ref="E8:E10"/>
    <mergeCell ref="F8:G10"/>
    <mergeCell ref="H8:H10"/>
    <mergeCell ref="I8:I10"/>
    <mergeCell ref="K8:Q8"/>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5703125" customWidth="1"/>
    <col min="4" max="4" width="21" customWidth="1"/>
    <col min="5" max="5" width="5.140625" customWidth="1"/>
    <col min="6" max="6" width="31.42578125" customWidth="1"/>
    <col min="7" max="7" width="36.5703125" customWidth="1"/>
    <col min="8" max="8" width="22.85546875" customWidth="1"/>
    <col min="9" max="9" width="36.5703125" customWidth="1"/>
    <col min="10" max="10" width="31.42578125" customWidth="1"/>
    <col min="11" max="11" width="6.5703125" customWidth="1"/>
    <col min="12" max="12" width="24.85546875" customWidth="1"/>
    <col min="13" max="13" width="5.140625" customWidth="1"/>
    <col min="14" max="14" width="31.42578125" customWidth="1"/>
    <col min="15" max="15" width="6.5703125" customWidth="1"/>
    <col min="16" max="16" width="22.85546875" customWidth="1"/>
    <col min="17" max="17" width="31.425781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5</v>
      </c>
      <c r="C3" s="11"/>
      <c r="D3" s="11"/>
      <c r="E3" s="11"/>
      <c r="F3" s="11"/>
      <c r="G3" s="11"/>
      <c r="H3" s="11"/>
      <c r="I3" s="11"/>
      <c r="J3" s="11"/>
      <c r="K3" s="11"/>
      <c r="L3" s="11"/>
      <c r="M3" s="11"/>
      <c r="N3" s="11"/>
      <c r="O3" s="11"/>
      <c r="P3" s="11"/>
      <c r="Q3" s="11"/>
    </row>
    <row r="4" spans="1:17" ht="15" customHeight="1">
      <c r="A4" s="12" t="s">
        <v>720</v>
      </c>
      <c r="B4" s="11" t="s">
        <v>5</v>
      </c>
      <c r="C4" s="11"/>
      <c r="D4" s="11"/>
      <c r="E4" s="11"/>
      <c r="F4" s="11"/>
      <c r="G4" s="11"/>
      <c r="H4" s="11"/>
      <c r="I4" s="11"/>
      <c r="J4" s="11"/>
      <c r="K4" s="11"/>
      <c r="L4" s="11"/>
      <c r="M4" s="11"/>
      <c r="N4" s="11"/>
      <c r="O4" s="11"/>
      <c r="P4" s="11"/>
      <c r="Q4" s="11"/>
    </row>
    <row r="5" spans="1:17">
      <c r="A5" s="12"/>
      <c r="B5" s="77" t="s">
        <v>300</v>
      </c>
      <c r="C5" s="77"/>
      <c r="D5" s="77"/>
      <c r="E5" s="77"/>
      <c r="F5" s="77"/>
      <c r="G5" s="77"/>
      <c r="H5" s="77"/>
      <c r="I5" s="77"/>
      <c r="J5" s="77"/>
      <c r="K5" s="77"/>
      <c r="L5" s="77"/>
      <c r="M5" s="77"/>
      <c r="N5" s="77"/>
      <c r="O5" s="77"/>
      <c r="P5" s="77"/>
      <c r="Q5" s="77"/>
    </row>
    <row r="6" spans="1:17">
      <c r="A6" s="12"/>
      <c r="B6" s="113"/>
      <c r="C6" s="113"/>
      <c r="D6" s="113"/>
      <c r="E6" s="113"/>
      <c r="F6" s="113"/>
      <c r="G6" s="113"/>
      <c r="H6" s="113"/>
      <c r="I6" s="113"/>
      <c r="J6" s="113"/>
      <c r="K6" s="113"/>
      <c r="L6" s="113"/>
      <c r="M6" s="113"/>
      <c r="N6" s="113"/>
      <c r="O6" s="113"/>
      <c r="P6" s="113"/>
      <c r="Q6" s="113"/>
    </row>
    <row r="7" spans="1:17">
      <c r="A7" s="12"/>
      <c r="B7" s="29"/>
      <c r="C7" s="29"/>
      <c r="D7" s="29"/>
      <c r="E7" s="29"/>
      <c r="F7" s="29"/>
      <c r="G7" s="29"/>
      <c r="H7" s="29"/>
      <c r="I7" s="29"/>
    </row>
    <row r="8" spans="1:17">
      <c r="A8" s="12"/>
      <c r="B8" s="17"/>
      <c r="C8" s="17"/>
      <c r="D8" s="17"/>
      <c r="E8" s="17"/>
      <c r="F8" s="17"/>
      <c r="G8" s="17"/>
      <c r="H8" s="17"/>
      <c r="I8" s="17"/>
    </row>
    <row r="9" spans="1:17">
      <c r="A9" s="12"/>
      <c r="B9" s="79" t="s">
        <v>301</v>
      </c>
      <c r="C9" s="33" t="s">
        <v>302</v>
      </c>
      <c r="D9" s="33"/>
      <c r="E9" s="33"/>
      <c r="F9" s="32"/>
      <c r="G9" s="33" t="s">
        <v>304</v>
      </c>
      <c r="H9" s="32"/>
      <c r="I9" s="33" t="s">
        <v>305</v>
      </c>
    </row>
    <row r="10" spans="1:17" ht="15.75" thickBot="1">
      <c r="A10" s="12"/>
      <c r="B10" s="79"/>
      <c r="C10" s="34" t="s">
        <v>303</v>
      </c>
      <c r="D10" s="34"/>
      <c r="E10" s="34"/>
      <c r="F10" s="32"/>
      <c r="G10" s="34"/>
      <c r="H10" s="32"/>
      <c r="I10" s="34"/>
    </row>
    <row r="11" spans="1:17">
      <c r="A11" s="12"/>
      <c r="B11" s="80" t="s">
        <v>306</v>
      </c>
      <c r="C11" s="81" t="s">
        <v>236</v>
      </c>
      <c r="D11" s="83">
        <v>125</v>
      </c>
      <c r="E11" s="36"/>
      <c r="F11" s="32"/>
      <c r="G11" s="86">
        <v>40869</v>
      </c>
      <c r="H11" s="32"/>
      <c r="I11" s="86">
        <v>42696</v>
      </c>
    </row>
    <row r="12" spans="1:17">
      <c r="A12" s="12"/>
      <c r="B12" s="80"/>
      <c r="C12" s="82"/>
      <c r="D12" s="84"/>
      <c r="E12" s="85"/>
      <c r="F12" s="32"/>
      <c r="G12" s="87"/>
      <c r="H12" s="32"/>
      <c r="I12" s="87"/>
    </row>
    <row r="13" spans="1:17">
      <c r="A13" s="12"/>
      <c r="B13" s="88" t="s">
        <v>306</v>
      </c>
      <c r="C13" s="39">
        <v>75</v>
      </c>
      <c r="D13" s="39"/>
      <c r="E13" s="38"/>
      <c r="F13" s="38"/>
      <c r="G13" s="40">
        <v>40869</v>
      </c>
      <c r="H13" s="38"/>
      <c r="I13" s="40">
        <v>42696</v>
      </c>
    </row>
    <row r="14" spans="1:17">
      <c r="A14" s="12"/>
      <c r="B14" s="88"/>
      <c r="C14" s="39"/>
      <c r="D14" s="39"/>
      <c r="E14" s="38"/>
      <c r="F14" s="38"/>
      <c r="G14" s="40"/>
      <c r="H14" s="38"/>
      <c r="I14" s="40"/>
    </row>
    <row r="15" spans="1:17">
      <c r="A15" s="12"/>
      <c r="B15" s="80" t="s">
        <v>306</v>
      </c>
      <c r="C15" s="45">
        <v>50</v>
      </c>
      <c r="D15" s="45"/>
      <c r="E15" s="32"/>
      <c r="F15" s="32"/>
      <c r="G15" s="46">
        <v>40869</v>
      </c>
      <c r="H15" s="32"/>
      <c r="I15" s="46">
        <v>42696</v>
      </c>
    </row>
    <row r="16" spans="1:17">
      <c r="A16" s="12"/>
      <c r="B16" s="80"/>
      <c r="C16" s="45"/>
      <c r="D16" s="45"/>
      <c r="E16" s="32"/>
      <c r="F16" s="32"/>
      <c r="G16" s="46"/>
      <c r="H16" s="32"/>
      <c r="I16" s="46"/>
    </row>
    <row r="17" spans="1:17">
      <c r="A17" s="12"/>
      <c r="B17" s="88" t="s">
        <v>306</v>
      </c>
      <c r="C17" s="39">
        <v>50</v>
      </c>
      <c r="D17" s="39"/>
      <c r="E17" s="38"/>
      <c r="F17" s="38"/>
      <c r="G17" s="40">
        <v>40869</v>
      </c>
      <c r="H17" s="38"/>
      <c r="I17" s="40">
        <v>42696</v>
      </c>
    </row>
    <row r="18" spans="1:17">
      <c r="A18" s="12"/>
      <c r="B18" s="88"/>
      <c r="C18" s="39"/>
      <c r="D18" s="39"/>
      <c r="E18" s="38"/>
      <c r="F18" s="38"/>
      <c r="G18" s="40"/>
      <c r="H18" s="38"/>
      <c r="I18" s="40"/>
    </row>
    <row r="19" spans="1:17">
      <c r="A19" s="12"/>
      <c r="B19" s="80" t="s">
        <v>306</v>
      </c>
      <c r="C19" s="45">
        <v>50</v>
      </c>
      <c r="D19" s="45"/>
      <c r="E19" s="32"/>
      <c r="F19" s="32"/>
      <c r="G19" s="46">
        <v>41669</v>
      </c>
      <c r="H19" s="32"/>
      <c r="I19" s="46">
        <v>43496</v>
      </c>
    </row>
    <row r="20" spans="1:17">
      <c r="A20" s="12"/>
      <c r="B20" s="80"/>
      <c r="C20" s="45"/>
      <c r="D20" s="45"/>
      <c r="E20" s="32"/>
      <c r="F20" s="32"/>
      <c r="G20" s="46"/>
      <c r="H20" s="32"/>
      <c r="I20" s="46"/>
    </row>
    <row r="21" spans="1:17">
      <c r="A21" s="12"/>
      <c r="B21" s="88" t="s">
        <v>306</v>
      </c>
      <c r="C21" s="39">
        <v>50</v>
      </c>
      <c r="D21" s="39"/>
      <c r="E21" s="38"/>
      <c r="F21" s="38"/>
      <c r="G21" s="40">
        <v>41669</v>
      </c>
      <c r="H21" s="38"/>
      <c r="I21" s="40">
        <v>43496</v>
      </c>
    </row>
    <row r="22" spans="1:17">
      <c r="A22" s="12"/>
      <c r="B22" s="88"/>
      <c r="C22" s="39"/>
      <c r="D22" s="39"/>
      <c r="E22" s="38"/>
      <c r="F22" s="38"/>
      <c r="G22" s="40"/>
      <c r="H22" s="38"/>
      <c r="I22" s="40"/>
    </row>
    <row r="23" spans="1:17">
      <c r="A23" s="12"/>
      <c r="B23" s="80" t="s">
        <v>306</v>
      </c>
      <c r="C23" s="45">
        <v>50</v>
      </c>
      <c r="D23" s="45"/>
      <c r="E23" s="32"/>
      <c r="F23" s="32"/>
      <c r="G23" s="46">
        <v>41669</v>
      </c>
      <c r="H23" s="32"/>
      <c r="I23" s="46">
        <v>43496</v>
      </c>
    </row>
    <row r="24" spans="1:17">
      <c r="A24" s="12"/>
      <c r="B24" s="80"/>
      <c r="C24" s="45"/>
      <c r="D24" s="45"/>
      <c r="E24" s="32"/>
      <c r="F24" s="32"/>
      <c r="G24" s="46"/>
      <c r="H24" s="32"/>
      <c r="I24" s="46"/>
    </row>
    <row r="25" spans="1:17">
      <c r="A25" s="12"/>
      <c r="B25" s="88" t="s">
        <v>306</v>
      </c>
      <c r="C25" s="39">
        <v>50</v>
      </c>
      <c r="D25" s="39"/>
      <c r="E25" s="38"/>
      <c r="F25" s="38"/>
      <c r="G25" s="40">
        <v>41669</v>
      </c>
      <c r="H25" s="38"/>
      <c r="I25" s="40">
        <v>43496</v>
      </c>
    </row>
    <row r="26" spans="1:17" ht="15.75" thickBot="1">
      <c r="A26" s="12"/>
      <c r="B26" s="88"/>
      <c r="C26" s="62"/>
      <c r="D26" s="62"/>
      <c r="E26" s="61"/>
      <c r="F26" s="38"/>
      <c r="G26" s="40"/>
      <c r="H26" s="38"/>
      <c r="I26" s="40"/>
    </row>
    <row r="27" spans="1:17">
      <c r="A27" s="12"/>
      <c r="B27" s="89" t="s">
        <v>130</v>
      </c>
      <c r="C27" s="81" t="s">
        <v>236</v>
      </c>
      <c r="D27" s="83">
        <v>500</v>
      </c>
      <c r="E27" s="36"/>
      <c r="F27" s="32"/>
      <c r="G27" s="32"/>
      <c r="H27" s="32"/>
      <c r="I27" s="32"/>
    </row>
    <row r="28" spans="1:17" ht="15.75" thickBot="1">
      <c r="A28" s="12"/>
      <c r="B28" s="89"/>
      <c r="C28" s="90"/>
      <c r="D28" s="91"/>
      <c r="E28" s="92"/>
      <c r="F28" s="32"/>
      <c r="G28" s="32"/>
      <c r="H28" s="32"/>
      <c r="I28" s="32"/>
    </row>
    <row r="29" spans="1:17" ht="15.75" thickTop="1">
      <c r="A29" s="12" t="s">
        <v>721</v>
      </c>
      <c r="B29" s="11" t="s">
        <v>5</v>
      </c>
      <c r="C29" s="11"/>
      <c r="D29" s="11"/>
      <c r="E29" s="11"/>
      <c r="F29" s="11"/>
      <c r="G29" s="11"/>
      <c r="H29" s="11"/>
      <c r="I29" s="11"/>
      <c r="J29" s="11"/>
      <c r="K29" s="11"/>
      <c r="L29" s="11"/>
      <c r="M29" s="11"/>
      <c r="N29" s="11"/>
      <c r="O29" s="11"/>
      <c r="P29" s="11"/>
      <c r="Q29" s="11"/>
    </row>
    <row r="30" spans="1:17">
      <c r="A30" s="12"/>
      <c r="B30" s="77" t="s">
        <v>722</v>
      </c>
      <c r="C30" s="77"/>
      <c r="D30" s="77"/>
      <c r="E30" s="77"/>
      <c r="F30" s="77"/>
      <c r="G30" s="77"/>
      <c r="H30" s="77"/>
      <c r="I30" s="77"/>
      <c r="J30" s="77"/>
      <c r="K30" s="77"/>
      <c r="L30" s="77"/>
      <c r="M30" s="77"/>
      <c r="N30" s="77"/>
      <c r="O30" s="77"/>
      <c r="P30" s="77"/>
      <c r="Q30" s="77"/>
    </row>
    <row r="31" spans="1:17">
      <c r="A31" s="12"/>
      <c r="B31" s="113"/>
      <c r="C31" s="113"/>
      <c r="D31" s="113"/>
      <c r="E31" s="113"/>
      <c r="F31" s="113"/>
      <c r="G31" s="113"/>
      <c r="H31" s="113"/>
      <c r="I31" s="113"/>
      <c r="J31" s="113"/>
      <c r="K31" s="113"/>
      <c r="L31" s="113"/>
      <c r="M31" s="113"/>
      <c r="N31" s="113"/>
      <c r="O31" s="113"/>
      <c r="P31" s="113"/>
      <c r="Q31" s="113"/>
    </row>
    <row r="32" spans="1:17">
      <c r="A32" s="12"/>
      <c r="B32" s="29"/>
      <c r="C32" s="29"/>
      <c r="D32" s="29"/>
      <c r="E32" s="29"/>
      <c r="F32" s="29"/>
      <c r="G32" s="29"/>
      <c r="H32" s="29"/>
      <c r="I32" s="29"/>
    </row>
    <row r="33" spans="1:17" ht="15.75" thickBot="1">
      <c r="A33" s="12"/>
      <c r="B33" s="17"/>
      <c r="C33" s="17"/>
      <c r="D33" s="17"/>
      <c r="E33" s="17"/>
      <c r="F33" s="17"/>
      <c r="G33" s="17"/>
      <c r="H33" s="17"/>
      <c r="I33" s="17"/>
    </row>
    <row r="34" spans="1:17">
      <c r="A34" s="12"/>
      <c r="B34" s="79" t="s">
        <v>308</v>
      </c>
      <c r="C34" s="35" t="s">
        <v>230</v>
      </c>
      <c r="D34" s="35"/>
      <c r="E34" s="35"/>
      <c r="F34" s="32"/>
      <c r="G34" s="35" t="s">
        <v>231</v>
      </c>
      <c r="H34" s="35"/>
      <c r="I34" s="35"/>
    </row>
    <row r="35" spans="1:17" ht="15.75" thickBot="1">
      <c r="A35" s="12"/>
      <c r="B35" s="79"/>
      <c r="C35" s="34">
        <v>2014</v>
      </c>
      <c r="D35" s="34"/>
      <c r="E35" s="34"/>
      <c r="F35" s="32"/>
      <c r="G35" s="34">
        <v>2013</v>
      </c>
      <c r="H35" s="34"/>
      <c r="I35" s="34"/>
    </row>
    <row r="36" spans="1:17">
      <c r="A36" s="12"/>
      <c r="B36" s="44" t="s">
        <v>309</v>
      </c>
      <c r="C36" s="97" t="s">
        <v>236</v>
      </c>
      <c r="D36" s="98" t="s">
        <v>237</v>
      </c>
      <c r="E36" s="36"/>
      <c r="F36" s="32"/>
      <c r="G36" s="81" t="s">
        <v>236</v>
      </c>
      <c r="H36" s="64">
        <v>24176</v>
      </c>
      <c r="I36" s="36"/>
    </row>
    <row r="37" spans="1:17">
      <c r="A37" s="12"/>
      <c r="B37" s="44"/>
      <c r="C37" s="96"/>
      <c r="D37" s="47"/>
      <c r="E37" s="32"/>
      <c r="F37" s="32"/>
      <c r="G37" s="82"/>
      <c r="H37" s="99"/>
      <c r="I37" s="85"/>
    </row>
    <row r="38" spans="1:17" ht="15.75" thickBot="1">
      <c r="A38" s="12"/>
      <c r="B38" s="23" t="s">
        <v>310</v>
      </c>
      <c r="C38" s="100" t="s">
        <v>311</v>
      </c>
      <c r="D38" s="100"/>
      <c r="E38" s="94" t="s">
        <v>312</v>
      </c>
      <c r="F38" s="24"/>
      <c r="G38" s="62" t="s">
        <v>313</v>
      </c>
      <c r="H38" s="62"/>
      <c r="I38" s="95" t="s">
        <v>312</v>
      </c>
    </row>
    <row r="39" spans="1:17">
      <c r="A39" s="12"/>
      <c r="B39" s="44" t="s">
        <v>314</v>
      </c>
      <c r="C39" s="97" t="s">
        <v>236</v>
      </c>
      <c r="D39" s="98" t="s">
        <v>311</v>
      </c>
      <c r="E39" s="97" t="s">
        <v>312</v>
      </c>
      <c r="F39" s="32"/>
      <c r="G39" s="81" t="s">
        <v>236</v>
      </c>
      <c r="H39" s="64">
        <v>19650</v>
      </c>
      <c r="I39" s="36"/>
    </row>
    <row r="40" spans="1:17" ht="15.75" thickBot="1">
      <c r="A40" s="12"/>
      <c r="B40" s="44"/>
      <c r="C40" s="101"/>
      <c r="D40" s="102"/>
      <c r="E40" s="101"/>
      <c r="F40" s="32"/>
      <c r="G40" s="90"/>
      <c r="H40" s="103"/>
      <c r="I40" s="92"/>
    </row>
    <row r="41" spans="1:17" ht="15.75" thickTop="1">
      <c r="A41" s="12" t="s">
        <v>723</v>
      </c>
      <c r="B41" s="11" t="s">
        <v>5</v>
      </c>
      <c r="C41" s="11"/>
      <c r="D41" s="11"/>
      <c r="E41" s="11"/>
      <c r="F41" s="11"/>
      <c r="G41" s="11"/>
      <c r="H41" s="11"/>
      <c r="I41" s="11"/>
      <c r="J41" s="11"/>
      <c r="K41" s="11"/>
      <c r="L41" s="11"/>
      <c r="M41" s="11"/>
      <c r="N41" s="11"/>
      <c r="O41" s="11"/>
      <c r="P41" s="11"/>
      <c r="Q41" s="11"/>
    </row>
    <row r="42" spans="1:17" ht="25.5" customHeight="1">
      <c r="A42" s="12"/>
      <c r="B42" s="77" t="s">
        <v>315</v>
      </c>
      <c r="C42" s="77"/>
      <c r="D42" s="77"/>
      <c r="E42" s="77"/>
      <c r="F42" s="77"/>
      <c r="G42" s="77"/>
      <c r="H42" s="77"/>
      <c r="I42" s="77"/>
      <c r="J42" s="77"/>
      <c r="K42" s="77"/>
      <c r="L42" s="77"/>
      <c r="M42" s="77"/>
      <c r="N42" s="77"/>
      <c r="O42" s="77"/>
      <c r="P42" s="77"/>
      <c r="Q42" s="77"/>
    </row>
    <row r="43" spans="1:17">
      <c r="A43" s="12"/>
      <c r="B43" s="113"/>
      <c r="C43" s="113"/>
      <c r="D43" s="113"/>
      <c r="E43" s="113"/>
      <c r="F43" s="113"/>
      <c r="G43" s="113"/>
      <c r="H43" s="113"/>
      <c r="I43" s="113"/>
      <c r="J43" s="113"/>
      <c r="K43" s="113"/>
      <c r="L43" s="113"/>
      <c r="M43" s="113"/>
      <c r="N43" s="113"/>
      <c r="O43" s="113"/>
      <c r="P43" s="113"/>
      <c r="Q43" s="113"/>
    </row>
    <row r="44" spans="1:17">
      <c r="A44" s="12"/>
      <c r="B44" s="29"/>
      <c r="C44" s="29"/>
      <c r="D44" s="29"/>
      <c r="E44" s="29"/>
      <c r="F44" s="29"/>
      <c r="G44" s="29"/>
      <c r="H44" s="29"/>
      <c r="I44" s="29"/>
      <c r="J44" s="29"/>
      <c r="K44" s="29"/>
      <c r="L44" s="29"/>
      <c r="M44" s="29"/>
      <c r="N44" s="29"/>
      <c r="O44" s="29"/>
      <c r="P44" s="29"/>
      <c r="Q44" s="29"/>
    </row>
    <row r="45" spans="1:17">
      <c r="A45" s="12"/>
      <c r="B45" s="17"/>
      <c r="C45" s="17"/>
      <c r="D45" s="17"/>
      <c r="E45" s="17"/>
      <c r="F45" s="17"/>
      <c r="G45" s="17"/>
      <c r="H45" s="17"/>
      <c r="I45" s="17"/>
      <c r="J45" s="17"/>
      <c r="K45" s="17"/>
      <c r="L45" s="17"/>
      <c r="M45" s="17"/>
      <c r="N45" s="17"/>
      <c r="O45" s="17"/>
      <c r="P45" s="17"/>
      <c r="Q45" s="17"/>
    </row>
    <row r="46" spans="1:17" ht="15.75" thickBot="1">
      <c r="A46" s="12"/>
      <c r="B46" s="104"/>
      <c r="C46" s="34" t="s">
        <v>316</v>
      </c>
      <c r="D46" s="34"/>
      <c r="E46" s="34"/>
      <c r="F46" s="34"/>
      <c r="G46" s="34"/>
      <c r="H46" s="34"/>
      <c r="I46" s="34"/>
      <c r="J46" s="19"/>
      <c r="K46" s="34" t="s">
        <v>317</v>
      </c>
      <c r="L46" s="34"/>
      <c r="M46" s="34"/>
      <c r="N46" s="34"/>
      <c r="O46" s="34"/>
      <c r="P46" s="34"/>
      <c r="Q46" s="34"/>
    </row>
    <row r="47" spans="1:17">
      <c r="A47" s="12"/>
      <c r="B47" s="105" t="s">
        <v>318</v>
      </c>
      <c r="C47" s="35" t="s">
        <v>230</v>
      </c>
      <c r="D47" s="35"/>
      <c r="E47" s="35"/>
      <c r="F47" s="36"/>
      <c r="G47" s="35" t="s">
        <v>230</v>
      </c>
      <c r="H47" s="35"/>
      <c r="I47" s="35"/>
      <c r="J47" s="32"/>
      <c r="K47" s="35" t="s">
        <v>230</v>
      </c>
      <c r="L47" s="35"/>
      <c r="M47" s="35"/>
      <c r="N47" s="36"/>
      <c r="O47" s="35" t="s">
        <v>230</v>
      </c>
      <c r="P47" s="35"/>
      <c r="Q47" s="35"/>
    </row>
    <row r="48" spans="1:17">
      <c r="A48" s="12"/>
      <c r="B48" s="105" t="s">
        <v>319</v>
      </c>
      <c r="C48" s="33">
        <v>2014</v>
      </c>
      <c r="D48" s="33"/>
      <c r="E48" s="33"/>
      <c r="F48" s="32"/>
      <c r="G48" s="33">
        <v>2013</v>
      </c>
      <c r="H48" s="33"/>
      <c r="I48" s="33"/>
      <c r="J48" s="32"/>
      <c r="K48" s="33">
        <v>2014</v>
      </c>
      <c r="L48" s="33"/>
      <c r="M48" s="33"/>
      <c r="N48" s="32"/>
      <c r="O48" s="33">
        <v>2013</v>
      </c>
      <c r="P48" s="33"/>
      <c r="Q48" s="33"/>
    </row>
    <row r="49" spans="1:17" ht="24" thickBot="1">
      <c r="A49" s="12"/>
      <c r="B49" s="106" t="s">
        <v>320</v>
      </c>
      <c r="C49" s="108"/>
      <c r="D49" s="108"/>
      <c r="E49" s="108"/>
      <c r="F49" s="32"/>
      <c r="G49" s="108"/>
      <c r="H49" s="108"/>
      <c r="I49" s="108"/>
      <c r="J49" s="32"/>
      <c r="K49" s="108"/>
      <c r="L49" s="108"/>
      <c r="M49" s="108"/>
      <c r="N49" s="32"/>
      <c r="O49" s="108"/>
      <c r="P49" s="108"/>
      <c r="Q49" s="108"/>
    </row>
    <row r="50" spans="1:17">
      <c r="A50" s="12"/>
      <c r="B50" s="44" t="s">
        <v>321</v>
      </c>
      <c r="C50" s="97" t="s">
        <v>236</v>
      </c>
      <c r="D50" s="98" t="s">
        <v>322</v>
      </c>
      <c r="E50" s="97" t="s">
        <v>312</v>
      </c>
      <c r="F50" s="32"/>
      <c r="G50" s="81" t="s">
        <v>236</v>
      </c>
      <c r="H50" s="64">
        <v>22200</v>
      </c>
      <c r="I50" s="36"/>
      <c r="J50" s="32"/>
      <c r="K50" s="97" t="s">
        <v>236</v>
      </c>
      <c r="L50" s="98" t="s">
        <v>323</v>
      </c>
      <c r="M50" s="97" t="s">
        <v>312</v>
      </c>
      <c r="N50" s="32"/>
      <c r="O50" s="81" t="s">
        <v>236</v>
      </c>
      <c r="P50" s="64">
        <v>21860</v>
      </c>
      <c r="Q50" s="36"/>
    </row>
    <row r="51" spans="1:17">
      <c r="A51" s="12"/>
      <c r="B51" s="44"/>
      <c r="C51" s="96"/>
      <c r="D51" s="47"/>
      <c r="E51" s="96"/>
      <c r="F51" s="32"/>
      <c r="G51" s="82"/>
      <c r="H51" s="99"/>
      <c r="I51" s="85"/>
      <c r="J51" s="32"/>
      <c r="K51" s="109"/>
      <c r="L51" s="110"/>
      <c r="M51" s="109"/>
      <c r="N51" s="32"/>
      <c r="O51" s="82"/>
      <c r="P51" s="99"/>
      <c r="Q51" s="85"/>
    </row>
    <row r="52" spans="1:17" ht="23.25" customHeight="1">
      <c r="A52" s="12"/>
      <c r="B52" s="111" t="s">
        <v>324</v>
      </c>
      <c r="C52" s="41" t="s">
        <v>236</v>
      </c>
      <c r="D52" s="50">
        <v>1159</v>
      </c>
      <c r="E52" s="38"/>
      <c r="F52" s="38"/>
      <c r="G52" s="37" t="s">
        <v>236</v>
      </c>
      <c r="H52" s="39">
        <v>776</v>
      </c>
      <c r="I52" s="38"/>
      <c r="J52" s="38"/>
      <c r="K52" s="41" t="s">
        <v>236</v>
      </c>
      <c r="L52" s="50">
        <v>2328</v>
      </c>
      <c r="M52" s="38"/>
      <c r="N52" s="38"/>
      <c r="O52" s="37" t="s">
        <v>236</v>
      </c>
      <c r="P52" s="43">
        <v>1545</v>
      </c>
      <c r="Q52" s="38"/>
    </row>
    <row r="53" spans="1:17">
      <c r="A53" s="12"/>
      <c r="B53" s="111"/>
      <c r="C53" s="41"/>
      <c r="D53" s="50"/>
      <c r="E53" s="38"/>
      <c r="F53" s="38"/>
      <c r="G53" s="37"/>
      <c r="H53" s="39"/>
      <c r="I53" s="38"/>
      <c r="J53" s="38"/>
      <c r="K53" s="41"/>
      <c r="L53" s="50"/>
      <c r="M53" s="38"/>
      <c r="N53" s="38"/>
      <c r="O53" s="37"/>
      <c r="P53" s="43"/>
      <c r="Q53" s="38"/>
    </row>
  </sheetData>
  <mergeCells count="164">
    <mergeCell ref="A41:A53"/>
    <mergeCell ref="B41:Q41"/>
    <mergeCell ref="B42:Q42"/>
    <mergeCell ref="B43:Q43"/>
    <mergeCell ref="B5:Q5"/>
    <mergeCell ref="B6:Q6"/>
    <mergeCell ref="A29:A40"/>
    <mergeCell ref="B29:Q29"/>
    <mergeCell ref="B30:Q30"/>
    <mergeCell ref="B31:Q31"/>
    <mergeCell ref="N52:N53"/>
    <mergeCell ref="O52:O53"/>
    <mergeCell ref="P52:P53"/>
    <mergeCell ref="Q52:Q53"/>
    <mergeCell ref="A1:A2"/>
    <mergeCell ref="B1:Q1"/>
    <mergeCell ref="B2:Q2"/>
    <mergeCell ref="B3:Q3"/>
    <mergeCell ref="A4:A28"/>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7:N49"/>
    <mergeCell ref="O47:Q47"/>
    <mergeCell ref="O48:Q48"/>
    <mergeCell ref="O49:Q49"/>
    <mergeCell ref="B50:B51"/>
    <mergeCell ref="C50:C51"/>
    <mergeCell ref="D50:D51"/>
    <mergeCell ref="E50:E51"/>
    <mergeCell ref="F50:F51"/>
    <mergeCell ref="G50:G51"/>
    <mergeCell ref="C48:E48"/>
    <mergeCell ref="C49:E49"/>
    <mergeCell ref="F47:F49"/>
    <mergeCell ref="G47:I47"/>
    <mergeCell ref="G48:I48"/>
    <mergeCell ref="G49:I49"/>
    <mergeCell ref="H39:H40"/>
    <mergeCell ref="I39:I40"/>
    <mergeCell ref="B44:Q44"/>
    <mergeCell ref="C46:I46"/>
    <mergeCell ref="K46:Q46"/>
    <mergeCell ref="C47:E47"/>
    <mergeCell ref="J47:J49"/>
    <mergeCell ref="K47:M47"/>
    <mergeCell ref="K48:M48"/>
    <mergeCell ref="K49:M49"/>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7:B28"/>
    <mergeCell ref="C27:C28"/>
    <mergeCell ref="D27:D28"/>
    <mergeCell ref="E27:E28"/>
    <mergeCell ref="F27:F28"/>
    <mergeCell ref="G27:G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4.7109375" bestFit="1" customWidth="1"/>
    <col min="2" max="2" width="30.5703125" bestFit="1" customWidth="1"/>
    <col min="4" max="4" width="10" bestFit="1" customWidth="1"/>
    <col min="6" max="6" width="19.5703125" bestFit="1" customWidth="1"/>
    <col min="8" max="8" width="13.28515625" bestFit="1" customWidth="1"/>
    <col min="10" max="10" width="2.28515625" customWidth="1"/>
    <col min="11" max="11" width="7.140625" customWidth="1"/>
    <col min="12" max="12" width="1.85546875" customWidth="1"/>
    <col min="14" max="14" width="2.28515625" customWidth="1"/>
    <col min="15" max="15" width="7.28515625" customWidth="1"/>
    <col min="16" max="16" width="1.85546875" customWidth="1"/>
    <col min="18" max="18" width="36.5703125" bestFit="1"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11" t="s">
        <v>5</v>
      </c>
      <c r="C3" s="11"/>
      <c r="D3" s="11"/>
      <c r="E3" s="11"/>
      <c r="F3" s="11"/>
      <c r="G3" s="11"/>
      <c r="H3" s="11"/>
      <c r="I3" s="11"/>
      <c r="J3" s="11"/>
      <c r="K3" s="11"/>
      <c r="L3" s="11"/>
      <c r="M3" s="11"/>
      <c r="N3" s="11"/>
      <c r="O3" s="11"/>
      <c r="P3" s="11"/>
      <c r="Q3" s="11"/>
      <c r="R3" s="11"/>
    </row>
    <row r="4" spans="1:18" ht="15" customHeight="1">
      <c r="A4" s="12" t="s">
        <v>725</v>
      </c>
      <c r="B4" s="11" t="s">
        <v>5</v>
      </c>
      <c r="C4" s="11"/>
      <c r="D4" s="11"/>
      <c r="E4" s="11"/>
      <c r="F4" s="11"/>
      <c r="G4" s="11"/>
      <c r="H4" s="11"/>
      <c r="I4" s="11"/>
      <c r="J4" s="11"/>
      <c r="K4" s="11"/>
      <c r="L4" s="11"/>
      <c r="M4" s="11"/>
      <c r="N4" s="11"/>
      <c r="O4" s="11"/>
      <c r="P4" s="11"/>
      <c r="Q4" s="11"/>
      <c r="R4" s="11"/>
    </row>
    <row r="5" spans="1:18">
      <c r="A5" s="12"/>
      <c r="B5" s="77" t="s">
        <v>333</v>
      </c>
      <c r="C5" s="77"/>
      <c r="D5" s="77"/>
      <c r="E5" s="77"/>
      <c r="F5" s="77"/>
      <c r="G5" s="77"/>
      <c r="H5" s="77"/>
      <c r="I5" s="77"/>
      <c r="J5" s="77"/>
      <c r="K5" s="77"/>
      <c r="L5" s="77"/>
      <c r="M5" s="77"/>
      <c r="N5" s="77"/>
      <c r="O5" s="77"/>
      <c r="P5" s="77"/>
      <c r="Q5" s="77"/>
      <c r="R5" s="77"/>
    </row>
    <row r="6" spans="1:18">
      <c r="A6" s="12"/>
      <c r="B6" s="29"/>
      <c r="C6" s="29"/>
      <c r="D6" s="29"/>
      <c r="E6" s="29"/>
      <c r="F6" s="29"/>
      <c r="G6" s="29"/>
      <c r="H6" s="29"/>
      <c r="I6" s="29"/>
      <c r="J6" s="29"/>
      <c r="K6" s="29"/>
      <c r="L6" s="29"/>
      <c r="M6" s="29"/>
      <c r="N6" s="29"/>
      <c r="O6" s="29"/>
      <c r="P6" s="29"/>
      <c r="Q6" s="29"/>
      <c r="R6" s="29"/>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0" t="s">
        <v>334</v>
      </c>
      <c r="C9" s="32"/>
      <c r="D9" s="20" t="s">
        <v>335</v>
      </c>
      <c r="E9" s="32"/>
      <c r="F9" s="20" t="s">
        <v>338</v>
      </c>
      <c r="G9" s="32"/>
      <c r="H9" s="20" t="s">
        <v>340</v>
      </c>
      <c r="I9" s="32"/>
      <c r="J9" s="33" t="s">
        <v>342</v>
      </c>
      <c r="K9" s="33"/>
      <c r="L9" s="33"/>
      <c r="M9" s="32"/>
      <c r="N9" s="33" t="s">
        <v>342</v>
      </c>
      <c r="O9" s="33"/>
      <c r="P9" s="33"/>
      <c r="Q9" s="32"/>
      <c r="R9" s="20" t="s">
        <v>344</v>
      </c>
    </row>
    <row r="10" spans="1:18">
      <c r="A10" s="12"/>
      <c r="B10" s="30"/>
      <c r="C10" s="32"/>
      <c r="D10" s="20" t="s">
        <v>235</v>
      </c>
      <c r="E10" s="32"/>
      <c r="F10" s="20" t="s">
        <v>339</v>
      </c>
      <c r="G10" s="32"/>
      <c r="H10" s="20" t="s">
        <v>341</v>
      </c>
      <c r="I10" s="32"/>
      <c r="J10" s="33" t="s">
        <v>343</v>
      </c>
      <c r="K10" s="33"/>
      <c r="L10" s="33"/>
      <c r="M10" s="32"/>
      <c r="N10" s="33" t="s">
        <v>343</v>
      </c>
      <c r="O10" s="33"/>
      <c r="P10" s="33"/>
      <c r="Q10" s="32"/>
      <c r="R10" s="20" t="s">
        <v>345</v>
      </c>
    </row>
    <row r="11" spans="1:18">
      <c r="A11" s="12"/>
      <c r="B11" s="30"/>
      <c r="C11" s="32"/>
      <c r="D11" s="20" t="s">
        <v>336</v>
      </c>
      <c r="E11" s="32"/>
      <c r="F11" s="4"/>
      <c r="G11" s="32"/>
      <c r="H11" s="4"/>
      <c r="I11" s="32"/>
      <c r="J11" s="128">
        <v>41820</v>
      </c>
      <c r="K11" s="128"/>
      <c r="L11" s="128"/>
      <c r="M11" s="32"/>
      <c r="N11" s="33" t="s">
        <v>231</v>
      </c>
      <c r="O11" s="33"/>
      <c r="P11" s="33"/>
      <c r="Q11" s="32"/>
      <c r="R11" s="4"/>
    </row>
    <row r="12" spans="1:18" ht="15.75" thickBot="1">
      <c r="A12" s="12"/>
      <c r="B12" s="31"/>
      <c r="C12" s="32"/>
      <c r="D12" s="21" t="s">
        <v>337</v>
      </c>
      <c r="E12" s="32"/>
      <c r="F12" s="107"/>
      <c r="G12" s="32"/>
      <c r="H12" s="107"/>
      <c r="I12" s="32"/>
      <c r="J12" s="108"/>
      <c r="K12" s="108"/>
      <c r="L12" s="108"/>
      <c r="M12" s="32"/>
      <c r="N12" s="34">
        <v>2013</v>
      </c>
      <c r="O12" s="34"/>
      <c r="P12" s="34"/>
      <c r="Q12" s="32"/>
      <c r="R12" s="107"/>
    </row>
    <row r="13" spans="1:18" ht="72">
      <c r="A13" s="12"/>
      <c r="B13" s="115" t="s">
        <v>346</v>
      </c>
      <c r="C13" s="19"/>
      <c r="D13" s="116">
        <v>0.495</v>
      </c>
      <c r="E13" s="19"/>
      <c r="F13" s="115" t="s">
        <v>347</v>
      </c>
      <c r="G13" s="19"/>
      <c r="H13" s="117" t="s">
        <v>348</v>
      </c>
      <c r="I13" s="19"/>
      <c r="J13" s="118" t="s">
        <v>236</v>
      </c>
      <c r="K13" s="119" t="s">
        <v>349</v>
      </c>
      <c r="L13" s="118" t="s">
        <v>312</v>
      </c>
      <c r="M13" s="19"/>
      <c r="N13" s="120" t="s">
        <v>236</v>
      </c>
      <c r="O13" s="121" t="s">
        <v>350</v>
      </c>
      <c r="P13" s="120" t="s">
        <v>312</v>
      </c>
      <c r="Q13" s="19"/>
      <c r="R13" s="115" t="s">
        <v>351</v>
      </c>
    </row>
    <row r="14" spans="1:18" ht="72">
      <c r="A14" s="12"/>
      <c r="B14" s="122" t="s">
        <v>352</v>
      </c>
      <c r="C14" s="24"/>
      <c r="D14" s="123">
        <v>0.495</v>
      </c>
      <c r="E14" s="24"/>
      <c r="F14" s="122" t="s">
        <v>353</v>
      </c>
      <c r="G14" s="24"/>
      <c r="H14" s="124" t="s">
        <v>348</v>
      </c>
      <c r="I14" s="24"/>
      <c r="J14" s="125" t="s">
        <v>236</v>
      </c>
      <c r="K14" s="126" t="s">
        <v>354</v>
      </c>
      <c r="L14" s="125" t="s">
        <v>312</v>
      </c>
      <c r="M14" s="24"/>
      <c r="N14" s="122" t="s">
        <v>236</v>
      </c>
      <c r="O14" s="127" t="s">
        <v>355</v>
      </c>
      <c r="P14" s="122" t="s">
        <v>312</v>
      </c>
      <c r="Q14" s="24"/>
      <c r="R14" s="122" t="s">
        <v>351</v>
      </c>
    </row>
    <row r="15" spans="1:18" ht="69" customHeight="1">
      <c r="A15" s="12"/>
      <c r="B15" s="129" t="s">
        <v>356</v>
      </c>
      <c r="C15" s="32"/>
      <c r="D15" s="130">
        <v>1</v>
      </c>
      <c r="E15" s="32"/>
      <c r="F15" s="129" t="s">
        <v>357</v>
      </c>
      <c r="G15" s="32"/>
      <c r="H15" s="131" t="s">
        <v>348</v>
      </c>
      <c r="I15" s="32"/>
      <c r="J15" s="132" t="s">
        <v>236</v>
      </c>
      <c r="K15" s="133">
        <v>240.3</v>
      </c>
      <c r="L15" s="32"/>
      <c r="M15" s="32"/>
      <c r="N15" s="129" t="s">
        <v>236</v>
      </c>
      <c r="O15" s="134">
        <v>228.3</v>
      </c>
      <c r="P15" s="32"/>
      <c r="Q15" s="32"/>
      <c r="R15" s="129" t="s">
        <v>358</v>
      </c>
    </row>
    <row r="16" spans="1:18">
      <c r="A16" s="12"/>
      <c r="B16" s="129"/>
      <c r="C16" s="32"/>
      <c r="D16" s="130"/>
      <c r="E16" s="32"/>
      <c r="F16" s="129"/>
      <c r="G16" s="32"/>
      <c r="H16" s="131"/>
      <c r="I16" s="32"/>
      <c r="J16" s="132"/>
      <c r="K16" s="133"/>
      <c r="L16" s="32"/>
      <c r="M16" s="32"/>
      <c r="N16" s="129"/>
      <c r="O16" s="134"/>
      <c r="P16" s="32"/>
      <c r="Q16" s="32"/>
      <c r="R16" s="129"/>
    </row>
    <row r="17" spans="1:18" ht="69" customHeight="1">
      <c r="A17" s="12"/>
      <c r="B17" s="135" t="s">
        <v>359</v>
      </c>
      <c r="C17" s="38"/>
      <c r="D17" s="136">
        <v>1</v>
      </c>
      <c r="E17" s="38"/>
      <c r="F17" s="135" t="s">
        <v>360</v>
      </c>
      <c r="G17" s="38"/>
      <c r="H17" s="137" t="s">
        <v>348</v>
      </c>
      <c r="I17" s="38"/>
      <c r="J17" s="138" t="s">
        <v>236</v>
      </c>
      <c r="K17" s="139">
        <v>7.2</v>
      </c>
      <c r="L17" s="38"/>
      <c r="M17" s="38"/>
      <c r="N17" s="135" t="s">
        <v>236</v>
      </c>
      <c r="O17" s="140">
        <v>7.4</v>
      </c>
      <c r="P17" s="38"/>
      <c r="Q17" s="38"/>
      <c r="R17" s="135" t="s">
        <v>361</v>
      </c>
    </row>
    <row r="18" spans="1:18">
      <c r="A18" s="12"/>
      <c r="B18" s="135"/>
      <c r="C18" s="38"/>
      <c r="D18" s="136"/>
      <c r="E18" s="38"/>
      <c r="F18" s="135"/>
      <c r="G18" s="38"/>
      <c r="H18" s="137"/>
      <c r="I18" s="38"/>
      <c r="J18" s="138"/>
      <c r="K18" s="139"/>
      <c r="L18" s="38"/>
      <c r="M18" s="38"/>
      <c r="N18" s="135"/>
      <c r="O18" s="140"/>
      <c r="P18" s="38"/>
      <c r="Q18" s="38"/>
      <c r="R18" s="135"/>
    </row>
    <row r="19" spans="1:18" ht="69" customHeight="1">
      <c r="A19" s="12"/>
      <c r="B19" s="129" t="s">
        <v>362</v>
      </c>
      <c r="C19" s="32"/>
      <c r="D19" s="130">
        <v>1</v>
      </c>
      <c r="E19" s="32"/>
      <c r="F19" s="129" t="s">
        <v>363</v>
      </c>
      <c r="G19" s="32"/>
      <c r="H19" s="131" t="s">
        <v>348</v>
      </c>
      <c r="I19" s="32"/>
      <c r="J19" s="132" t="s">
        <v>236</v>
      </c>
      <c r="K19" s="133">
        <v>15.3</v>
      </c>
      <c r="L19" s="32"/>
      <c r="M19" s="32"/>
      <c r="N19" s="129" t="s">
        <v>236</v>
      </c>
      <c r="O19" s="134">
        <v>14.4</v>
      </c>
      <c r="P19" s="32"/>
      <c r="Q19" s="32"/>
      <c r="R19" s="129" t="s">
        <v>361</v>
      </c>
    </row>
    <row r="20" spans="1:18">
      <c r="A20" s="12"/>
      <c r="B20" s="129"/>
      <c r="C20" s="32"/>
      <c r="D20" s="130"/>
      <c r="E20" s="32"/>
      <c r="F20" s="129"/>
      <c r="G20" s="32"/>
      <c r="H20" s="131"/>
      <c r="I20" s="32"/>
      <c r="J20" s="132"/>
      <c r="K20" s="133"/>
      <c r="L20" s="32"/>
      <c r="M20" s="32"/>
      <c r="N20" s="129"/>
      <c r="O20" s="134"/>
      <c r="P20" s="32"/>
      <c r="Q20" s="32"/>
      <c r="R20" s="129"/>
    </row>
    <row r="21" spans="1:18" ht="69" customHeight="1">
      <c r="A21" s="12"/>
      <c r="B21" s="135" t="s">
        <v>364</v>
      </c>
      <c r="C21" s="38"/>
      <c r="D21" s="136">
        <v>1</v>
      </c>
      <c r="E21" s="38"/>
      <c r="F21" s="135" t="s">
        <v>365</v>
      </c>
      <c r="G21" s="38"/>
      <c r="H21" s="137" t="s">
        <v>348</v>
      </c>
      <c r="I21" s="38"/>
      <c r="J21" s="138" t="s">
        <v>236</v>
      </c>
      <c r="K21" s="139">
        <v>22.2</v>
      </c>
      <c r="L21" s="38"/>
      <c r="M21" s="38"/>
      <c r="N21" s="135" t="s">
        <v>236</v>
      </c>
      <c r="O21" s="140">
        <v>22.3</v>
      </c>
      <c r="P21" s="38"/>
      <c r="Q21" s="38"/>
      <c r="R21" s="135" t="s">
        <v>361</v>
      </c>
    </row>
    <row r="22" spans="1:18">
      <c r="A22" s="12"/>
      <c r="B22" s="135"/>
      <c r="C22" s="38"/>
      <c r="D22" s="136"/>
      <c r="E22" s="38"/>
      <c r="F22" s="135"/>
      <c r="G22" s="38"/>
      <c r="H22" s="137"/>
      <c r="I22" s="38"/>
      <c r="J22" s="138"/>
      <c r="K22" s="139"/>
      <c r="L22" s="38"/>
      <c r="M22" s="38"/>
      <c r="N22" s="135"/>
      <c r="O22" s="140"/>
      <c r="P22" s="38"/>
      <c r="Q22" s="38"/>
      <c r="R22" s="135"/>
    </row>
  </sheetData>
  <mergeCells count="92">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9:M12"/>
    <mergeCell ref="N9:P9"/>
    <mergeCell ref="N10:P10"/>
    <mergeCell ref="N11:P11"/>
    <mergeCell ref="N12:P12"/>
    <mergeCell ref="Q9:Q12"/>
    <mergeCell ref="B7:R7"/>
    <mergeCell ref="B9:B12"/>
    <mergeCell ref="C9:C12"/>
    <mergeCell ref="E9:E12"/>
    <mergeCell ref="G9:G12"/>
    <mergeCell ref="I9:I12"/>
    <mergeCell ref="J9:L9"/>
    <mergeCell ref="J10:L10"/>
    <mergeCell ref="J11:L11"/>
    <mergeCell ref="J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3" width="36.5703125" bestFit="1" customWidth="1"/>
    <col min="7" max="7" width="2" bestFit="1" customWidth="1"/>
    <col min="11" max="11" width="27.140625" bestFit="1" customWidth="1"/>
    <col min="13" max="13" width="2" bestFit="1" customWidth="1"/>
    <col min="17" max="17" width="2" bestFit="1" customWidth="1"/>
    <col min="20" max="20" width="27.140625" bestFit="1" customWidth="1"/>
  </cols>
  <sheetData>
    <row r="1" spans="1:20" ht="15" customHeight="1">
      <c r="A1" s="7" t="s">
        <v>7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8</v>
      </c>
      <c r="B3" s="11" t="s">
        <v>5</v>
      </c>
      <c r="C3" s="11"/>
      <c r="D3" s="11"/>
      <c r="E3" s="11"/>
      <c r="F3" s="11"/>
      <c r="G3" s="11"/>
      <c r="H3" s="11"/>
      <c r="I3" s="11"/>
      <c r="J3" s="11"/>
      <c r="K3" s="11"/>
      <c r="L3" s="11"/>
      <c r="M3" s="11"/>
      <c r="N3" s="11"/>
      <c r="O3" s="11"/>
      <c r="P3" s="11"/>
      <c r="Q3" s="11"/>
      <c r="R3" s="11"/>
      <c r="S3" s="11"/>
      <c r="T3" s="11"/>
    </row>
    <row r="4" spans="1:20" ht="15" customHeight="1">
      <c r="A4" s="12" t="s">
        <v>727</v>
      </c>
      <c r="B4" s="11" t="s">
        <v>5</v>
      </c>
      <c r="C4" s="11"/>
      <c r="D4" s="11"/>
      <c r="E4" s="11"/>
      <c r="F4" s="11"/>
      <c r="G4" s="11"/>
      <c r="H4" s="11"/>
      <c r="I4" s="11"/>
      <c r="J4" s="11"/>
      <c r="K4" s="11"/>
      <c r="L4" s="11"/>
      <c r="M4" s="11"/>
      <c r="N4" s="11"/>
      <c r="O4" s="11"/>
      <c r="P4" s="11"/>
      <c r="Q4" s="11"/>
      <c r="R4" s="11"/>
      <c r="S4" s="11"/>
      <c r="T4" s="11"/>
    </row>
    <row r="5" spans="1:20">
      <c r="A5" s="12"/>
      <c r="B5" s="77" t="s">
        <v>728</v>
      </c>
      <c r="C5" s="77"/>
      <c r="D5" s="77"/>
      <c r="E5" s="77"/>
      <c r="F5" s="77"/>
      <c r="G5" s="77"/>
      <c r="H5" s="77"/>
      <c r="I5" s="77"/>
      <c r="J5" s="77"/>
      <c r="K5" s="77"/>
      <c r="L5" s="77"/>
      <c r="M5" s="77"/>
      <c r="N5" s="77"/>
      <c r="O5" s="77"/>
      <c r="P5" s="77"/>
      <c r="Q5" s="77"/>
      <c r="R5" s="77"/>
      <c r="S5" s="77"/>
      <c r="T5" s="77"/>
    </row>
    <row r="6" spans="1:20">
      <c r="A6" s="12"/>
      <c r="B6" s="29"/>
      <c r="C6" s="29"/>
      <c r="D6" s="29"/>
      <c r="E6" s="29"/>
      <c r="F6" s="29"/>
      <c r="G6" s="29"/>
      <c r="H6" s="29"/>
      <c r="I6" s="29"/>
      <c r="J6" s="29"/>
      <c r="K6" s="29"/>
      <c r="L6" s="29"/>
      <c r="M6" s="29"/>
      <c r="N6" s="29"/>
      <c r="O6" s="29"/>
      <c r="P6" s="29"/>
      <c r="Q6" s="29"/>
      <c r="R6" s="29"/>
      <c r="S6" s="29"/>
      <c r="T6" s="29"/>
    </row>
    <row r="7" spans="1:20">
      <c r="A7" s="12"/>
      <c r="B7" s="29"/>
      <c r="C7" s="29"/>
      <c r="D7" s="29"/>
      <c r="E7" s="29"/>
      <c r="F7" s="29"/>
      <c r="G7" s="29"/>
      <c r="H7" s="29"/>
      <c r="I7" s="29"/>
      <c r="J7" s="29"/>
      <c r="K7" s="29"/>
      <c r="L7" s="29"/>
      <c r="M7" s="29"/>
      <c r="N7" s="29"/>
      <c r="O7" s="29"/>
      <c r="P7" s="29"/>
      <c r="Q7" s="29"/>
      <c r="R7" s="29"/>
      <c r="S7" s="29"/>
      <c r="T7" s="29"/>
    </row>
    <row r="8" spans="1:20">
      <c r="A8" s="12"/>
      <c r="B8" s="17"/>
      <c r="C8" s="17"/>
      <c r="D8" s="17"/>
      <c r="E8" s="17"/>
      <c r="F8" s="17"/>
      <c r="G8" s="17"/>
      <c r="H8" s="17"/>
      <c r="I8" s="17"/>
      <c r="J8" s="17"/>
      <c r="K8" s="17"/>
      <c r="L8" s="17"/>
      <c r="M8" s="17"/>
      <c r="N8" s="17"/>
      <c r="O8" s="17"/>
      <c r="P8" s="17"/>
      <c r="Q8" s="17"/>
      <c r="R8" s="17"/>
      <c r="S8" s="17"/>
      <c r="T8" s="17"/>
    </row>
    <row r="9" spans="1:20" ht="15.75" thickBot="1">
      <c r="A9" s="12"/>
      <c r="B9" s="104"/>
      <c r="C9" s="34" t="s">
        <v>370</v>
      </c>
      <c r="D9" s="34"/>
      <c r="E9" s="34"/>
      <c r="F9" s="34"/>
      <c r="G9" s="34"/>
      <c r="H9" s="34"/>
      <c r="I9" s="34"/>
      <c r="J9" s="34"/>
      <c r="K9" s="34"/>
      <c r="L9" s="19"/>
      <c r="M9" s="34" t="s">
        <v>371</v>
      </c>
      <c r="N9" s="34"/>
      <c r="O9" s="34"/>
      <c r="P9" s="34"/>
      <c r="Q9" s="34"/>
      <c r="R9" s="34"/>
      <c r="S9" s="34"/>
      <c r="T9" s="34"/>
    </row>
    <row r="10" spans="1:20" ht="15.75" thickBot="1">
      <c r="A10" s="12"/>
      <c r="B10" s="78" t="s">
        <v>372</v>
      </c>
      <c r="C10" s="142" t="s">
        <v>373</v>
      </c>
      <c r="D10" s="142"/>
      <c r="E10" s="142"/>
      <c r="F10" s="19"/>
      <c r="G10" s="142" t="s">
        <v>374</v>
      </c>
      <c r="H10" s="142"/>
      <c r="I10" s="142"/>
      <c r="J10" s="19"/>
      <c r="K10" s="21" t="s">
        <v>375</v>
      </c>
      <c r="L10" s="19"/>
      <c r="M10" s="142" t="s">
        <v>373</v>
      </c>
      <c r="N10" s="142"/>
      <c r="O10" s="142"/>
      <c r="P10" s="19"/>
      <c r="Q10" s="142" t="s">
        <v>374</v>
      </c>
      <c r="R10" s="142"/>
      <c r="S10" s="142"/>
      <c r="T10" s="21" t="s">
        <v>375</v>
      </c>
    </row>
    <row r="11" spans="1:20">
      <c r="A11" s="12"/>
      <c r="B11" s="18" t="s">
        <v>27</v>
      </c>
      <c r="C11" s="36"/>
      <c r="D11" s="36"/>
      <c r="E11" s="36"/>
      <c r="F11" s="19"/>
      <c r="G11" s="36"/>
      <c r="H11" s="36"/>
      <c r="I11" s="36"/>
      <c r="J11" s="19"/>
      <c r="K11" s="19"/>
      <c r="L11" s="19"/>
      <c r="M11" s="36"/>
      <c r="N11" s="36"/>
      <c r="O11" s="36"/>
      <c r="P11" s="19"/>
      <c r="Q11" s="36"/>
      <c r="R11" s="36"/>
      <c r="S11" s="36"/>
      <c r="T11" s="19"/>
    </row>
    <row r="12" spans="1:20">
      <c r="A12" s="12"/>
      <c r="B12" s="38" t="s">
        <v>376</v>
      </c>
      <c r="C12" s="41" t="s">
        <v>236</v>
      </c>
      <c r="D12" s="50">
        <v>8563</v>
      </c>
      <c r="E12" s="38"/>
      <c r="F12" s="38"/>
      <c r="G12" s="41" t="s">
        <v>236</v>
      </c>
      <c r="H12" s="50">
        <v>8563</v>
      </c>
      <c r="I12" s="38"/>
      <c r="J12" s="38"/>
      <c r="K12" s="42" t="s">
        <v>377</v>
      </c>
      <c r="L12" s="38"/>
      <c r="M12" s="37" t="s">
        <v>236</v>
      </c>
      <c r="N12" s="43">
        <v>6973</v>
      </c>
      <c r="O12" s="38"/>
      <c r="P12" s="38"/>
      <c r="Q12" s="37" t="s">
        <v>236</v>
      </c>
      <c r="R12" s="43">
        <v>6973</v>
      </c>
      <c r="S12" s="38"/>
      <c r="T12" s="39" t="s">
        <v>377</v>
      </c>
    </row>
    <row r="13" spans="1:20">
      <c r="A13" s="12"/>
      <c r="B13" s="38"/>
      <c r="C13" s="41"/>
      <c r="D13" s="50"/>
      <c r="E13" s="38"/>
      <c r="F13" s="38"/>
      <c r="G13" s="41"/>
      <c r="H13" s="50"/>
      <c r="I13" s="38"/>
      <c r="J13" s="38"/>
      <c r="K13" s="42"/>
      <c r="L13" s="38"/>
      <c r="M13" s="37"/>
      <c r="N13" s="43"/>
      <c r="O13" s="38"/>
      <c r="P13" s="38"/>
      <c r="Q13" s="37"/>
      <c r="R13" s="43"/>
      <c r="S13" s="38"/>
      <c r="T13" s="39"/>
    </row>
    <row r="14" spans="1:20">
      <c r="A14" s="12"/>
      <c r="B14" s="32" t="s">
        <v>378</v>
      </c>
      <c r="C14" s="96" t="s">
        <v>236</v>
      </c>
      <c r="D14" s="49">
        <v>25024</v>
      </c>
      <c r="E14" s="32"/>
      <c r="F14" s="32"/>
      <c r="G14" s="96" t="s">
        <v>236</v>
      </c>
      <c r="H14" s="49">
        <v>25024</v>
      </c>
      <c r="I14" s="32"/>
      <c r="J14" s="32"/>
      <c r="K14" s="47" t="s">
        <v>377</v>
      </c>
      <c r="L14" s="32"/>
      <c r="M14" s="44" t="s">
        <v>236</v>
      </c>
      <c r="N14" s="48">
        <v>31145</v>
      </c>
      <c r="O14" s="32"/>
      <c r="P14" s="32"/>
      <c r="Q14" s="44" t="s">
        <v>236</v>
      </c>
      <c r="R14" s="48">
        <v>31145</v>
      </c>
      <c r="S14" s="32"/>
      <c r="T14" s="45" t="s">
        <v>377</v>
      </c>
    </row>
    <row r="15" spans="1:20">
      <c r="A15" s="12"/>
      <c r="B15" s="32"/>
      <c r="C15" s="96"/>
      <c r="D15" s="49"/>
      <c r="E15" s="32"/>
      <c r="F15" s="32"/>
      <c r="G15" s="96"/>
      <c r="H15" s="49"/>
      <c r="I15" s="32"/>
      <c r="J15" s="32"/>
      <c r="K15" s="47"/>
      <c r="L15" s="32"/>
      <c r="M15" s="44"/>
      <c r="N15" s="48"/>
      <c r="O15" s="32"/>
      <c r="P15" s="32"/>
      <c r="Q15" s="44"/>
      <c r="R15" s="48"/>
      <c r="S15" s="32"/>
      <c r="T15" s="45"/>
    </row>
    <row r="16" spans="1:20">
      <c r="A16" s="12"/>
      <c r="B16" s="38" t="s">
        <v>379</v>
      </c>
      <c r="C16" s="41" t="s">
        <v>236</v>
      </c>
      <c r="D16" s="42">
        <v>911</v>
      </c>
      <c r="E16" s="38"/>
      <c r="F16" s="38"/>
      <c r="G16" s="41" t="s">
        <v>236</v>
      </c>
      <c r="H16" s="42">
        <v>911</v>
      </c>
      <c r="I16" s="38"/>
      <c r="J16" s="38"/>
      <c r="K16" s="42" t="s">
        <v>377</v>
      </c>
      <c r="L16" s="38"/>
      <c r="M16" s="37" t="s">
        <v>236</v>
      </c>
      <c r="N16" s="39">
        <v>394</v>
      </c>
      <c r="O16" s="38"/>
      <c r="P16" s="38"/>
      <c r="Q16" s="37" t="s">
        <v>236</v>
      </c>
      <c r="R16" s="39">
        <v>394</v>
      </c>
      <c r="S16" s="38"/>
      <c r="T16" s="39" t="s">
        <v>377</v>
      </c>
    </row>
    <row r="17" spans="1:20">
      <c r="A17" s="12"/>
      <c r="B17" s="38"/>
      <c r="C17" s="41"/>
      <c r="D17" s="42"/>
      <c r="E17" s="38"/>
      <c r="F17" s="38"/>
      <c r="G17" s="41"/>
      <c r="H17" s="42"/>
      <c r="I17" s="38"/>
      <c r="J17" s="38"/>
      <c r="K17" s="42"/>
      <c r="L17" s="38"/>
      <c r="M17" s="37"/>
      <c r="N17" s="39"/>
      <c r="O17" s="38"/>
      <c r="P17" s="38"/>
      <c r="Q17" s="37"/>
      <c r="R17" s="39"/>
      <c r="S17" s="38"/>
      <c r="T17" s="39"/>
    </row>
    <row r="18" spans="1:20">
      <c r="A18" s="12"/>
      <c r="B18" s="44" t="s">
        <v>380</v>
      </c>
      <c r="C18" s="96" t="s">
        <v>236</v>
      </c>
      <c r="D18" s="47" t="s">
        <v>237</v>
      </c>
      <c r="E18" s="32"/>
      <c r="F18" s="32"/>
      <c r="G18" s="96" t="s">
        <v>236</v>
      </c>
      <c r="H18" s="47" t="s">
        <v>237</v>
      </c>
      <c r="I18" s="32"/>
      <c r="J18" s="32"/>
      <c r="K18" s="47" t="s">
        <v>381</v>
      </c>
      <c r="L18" s="32"/>
      <c r="M18" s="44" t="s">
        <v>236</v>
      </c>
      <c r="N18" s="48">
        <v>24176</v>
      </c>
      <c r="O18" s="32"/>
      <c r="P18" s="32"/>
      <c r="Q18" s="44" t="s">
        <v>236</v>
      </c>
      <c r="R18" s="48">
        <v>24176</v>
      </c>
      <c r="S18" s="32"/>
      <c r="T18" s="45" t="s">
        <v>381</v>
      </c>
    </row>
    <row r="19" spans="1:20">
      <c r="A19" s="12"/>
      <c r="B19" s="44"/>
      <c r="C19" s="96"/>
      <c r="D19" s="47"/>
      <c r="E19" s="32"/>
      <c r="F19" s="32"/>
      <c r="G19" s="96"/>
      <c r="H19" s="47"/>
      <c r="I19" s="32"/>
      <c r="J19" s="32"/>
      <c r="K19" s="47"/>
      <c r="L19" s="32"/>
      <c r="M19" s="44"/>
      <c r="N19" s="48"/>
      <c r="O19" s="32"/>
      <c r="P19" s="32"/>
      <c r="Q19" s="44"/>
      <c r="R19" s="48"/>
      <c r="S19" s="32"/>
      <c r="T19" s="45"/>
    </row>
    <row r="20" spans="1:20">
      <c r="A20" s="12"/>
      <c r="B20" s="141" t="s">
        <v>44</v>
      </c>
      <c r="C20" s="38"/>
      <c r="D20" s="38"/>
      <c r="E20" s="38"/>
      <c r="F20" s="24"/>
      <c r="G20" s="38"/>
      <c r="H20" s="38"/>
      <c r="I20" s="38"/>
      <c r="J20" s="24"/>
      <c r="K20" s="24"/>
      <c r="L20" s="24"/>
      <c r="M20" s="38"/>
      <c r="N20" s="38"/>
      <c r="O20" s="38"/>
      <c r="P20" s="24"/>
      <c r="Q20" s="38"/>
      <c r="R20" s="38"/>
      <c r="S20" s="38"/>
      <c r="T20" s="24"/>
    </row>
    <row r="21" spans="1:20">
      <c r="A21" s="12"/>
      <c r="B21" s="143" t="s">
        <v>382</v>
      </c>
      <c r="C21" s="96" t="s">
        <v>236</v>
      </c>
      <c r="D21" s="49">
        <v>12668</v>
      </c>
      <c r="E21" s="32"/>
      <c r="F21" s="32"/>
      <c r="G21" s="96" t="s">
        <v>236</v>
      </c>
      <c r="H21" s="49">
        <v>12668</v>
      </c>
      <c r="I21" s="32"/>
      <c r="J21" s="32"/>
      <c r="K21" s="47" t="s">
        <v>377</v>
      </c>
      <c r="L21" s="32"/>
      <c r="M21" s="44" t="s">
        <v>236</v>
      </c>
      <c r="N21" s="48">
        <v>16680</v>
      </c>
      <c r="O21" s="32"/>
      <c r="P21" s="32"/>
      <c r="Q21" s="44" t="s">
        <v>236</v>
      </c>
      <c r="R21" s="48">
        <v>16680</v>
      </c>
      <c r="S21" s="32"/>
      <c r="T21" s="45" t="s">
        <v>377</v>
      </c>
    </row>
    <row r="22" spans="1:20">
      <c r="A22" s="12"/>
      <c r="B22" s="143"/>
      <c r="C22" s="96"/>
      <c r="D22" s="49"/>
      <c r="E22" s="32"/>
      <c r="F22" s="32"/>
      <c r="G22" s="96"/>
      <c r="H22" s="49"/>
      <c r="I22" s="32"/>
      <c r="J22" s="32"/>
      <c r="K22" s="47"/>
      <c r="L22" s="32"/>
      <c r="M22" s="44"/>
      <c r="N22" s="48"/>
      <c r="O22" s="32"/>
      <c r="P22" s="32"/>
      <c r="Q22" s="44"/>
      <c r="R22" s="48"/>
      <c r="S22" s="32"/>
      <c r="T22" s="45"/>
    </row>
    <row r="23" spans="1:20">
      <c r="A23" s="12"/>
      <c r="B23" s="37" t="s">
        <v>383</v>
      </c>
      <c r="C23" s="41" t="s">
        <v>236</v>
      </c>
      <c r="D23" s="50">
        <v>5971</v>
      </c>
      <c r="E23" s="38"/>
      <c r="F23" s="38"/>
      <c r="G23" s="41" t="s">
        <v>236</v>
      </c>
      <c r="H23" s="50">
        <v>5971</v>
      </c>
      <c r="I23" s="38"/>
      <c r="J23" s="38"/>
      <c r="K23" s="42" t="s">
        <v>381</v>
      </c>
      <c r="L23" s="38"/>
      <c r="M23" s="37" t="s">
        <v>236</v>
      </c>
      <c r="N23" s="43">
        <v>4526</v>
      </c>
      <c r="O23" s="38"/>
      <c r="P23" s="38"/>
      <c r="Q23" s="37" t="s">
        <v>236</v>
      </c>
      <c r="R23" s="43">
        <v>4526</v>
      </c>
      <c r="S23" s="38"/>
      <c r="T23" s="39" t="s">
        <v>381</v>
      </c>
    </row>
    <row r="24" spans="1:20">
      <c r="A24" s="12"/>
      <c r="B24" s="37"/>
      <c r="C24" s="41"/>
      <c r="D24" s="50"/>
      <c r="E24" s="38"/>
      <c r="F24" s="38"/>
      <c r="G24" s="41"/>
      <c r="H24" s="50"/>
      <c r="I24" s="38"/>
      <c r="J24" s="38"/>
      <c r="K24" s="42"/>
      <c r="L24" s="38"/>
      <c r="M24" s="37"/>
      <c r="N24" s="43"/>
      <c r="O24" s="38"/>
      <c r="P24" s="38"/>
      <c r="Q24" s="37"/>
      <c r="R24" s="43"/>
      <c r="S24" s="38"/>
      <c r="T24" s="39"/>
    </row>
    <row r="25" spans="1:20">
      <c r="A25" s="12"/>
      <c r="B25" s="44" t="s">
        <v>219</v>
      </c>
      <c r="C25" s="96" t="s">
        <v>236</v>
      </c>
      <c r="D25" s="49">
        <v>2107085</v>
      </c>
      <c r="E25" s="32"/>
      <c r="F25" s="32"/>
      <c r="G25" s="96" t="s">
        <v>236</v>
      </c>
      <c r="H25" s="49">
        <v>2132097</v>
      </c>
      <c r="I25" s="32"/>
      <c r="J25" s="32"/>
      <c r="K25" s="47" t="s">
        <v>381</v>
      </c>
      <c r="L25" s="32"/>
      <c r="M25" s="44" t="s">
        <v>236</v>
      </c>
      <c r="N25" s="48">
        <v>2002205</v>
      </c>
      <c r="O25" s="32"/>
      <c r="P25" s="32"/>
      <c r="Q25" s="44" t="s">
        <v>236</v>
      </c>
      <c r="R25" s="48">
        <v>2004870</v>
      </c>
      <c r="S25" s="32"/>
      <c r="T25" s="45" t="s">
        <v>381</v>
      </c>
    </row>
    <row r="26" spans="1:20">
      <c r="A26" s="12"/>
      <c r="B26" s="44"/>
      <c r="C26" s="96"/>
      <c r="D26" s="49"/>
      <c r="E26" s="32"/>
      <c r="F26" s="32"/>
      <c r="G26" s="96"/>
      <c r="H26" s="49"/>
      <c r="I26" s="32"/>
      <c r="J26" s="32"/>
      <c r="K26" s="47"/>
      <c r="L26" s="32"/>
      <c r="M26" s="44"/>
      <c r="N26" s="48"/>
      <c r="O26" s="32"/>
      <c r="P26" s="32"/>
      <c r="Q26" s="44"/>
      <c r="R26" s="48"/>
      <c r="S26" s="32"/>
      <c r="T26" s="45"/>
    </row>
    <row r="27" spans="1:20">
      <c r="A27" s="12"/>
      <c r="B27" s="32"/>
      <c r="C27" s="32"/>
      <c r="D27" s="32"/>
      <c r="E27" s="32"/>
      <c r="F27" s="32"/>
      <c r="G27" s="32"/>
      <c r="H27" s="32"/>
      <c r="I27" s="32"/>
      <c r="J27" s="32"/>
      <c r="K27" s="32"/>
      <c r="L27" s="32"/>
      <c r="M27" s="32"/>
      <c r="N27" s="32"/>
      <c r="O27" s="32"/>
      <c r="P27" s="32"/>
      <c r="Q27" s="32"/>
      <c r="R27" s="32"/>
      <c r="S27" s="32"/>
      <c r="T27" s="32"/>
    </row>
    <row r="28" spans="1:20">
      <c r="A28" s="12"/>
      <c r="B28" s="17"/>
      <c r="C28" s="17"/>
    </row>
    <row r="29" spans="1:20" ht="45">
      <c r="A29" s="12"/>
      <c r="B29" s="73" t="s">
        <v>271</v>
      </c>
      <c r="C29" s="144" t="s">
        <v>384</v>
      </c>
    </row>
  </sheetData>
  <mergeCells count="157">
    <mergeCell ref="T25:T26"/>
    <mergeCell ref="A1:A2"/>
    <mergeCell ref="B1:T1"/>
    <mergeCell ref="B2:T2"/>
    <mergeCell ref="B3:T3"/>
    <mergeCell ref="A4:A29"/>
    <mergeCell ref="B4:T4"/>
    <mergeCell ref="B5:T5"/>
    <mergeCell ref="B6:T6"/>
    <mergeCell ref="B27:T27"/>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G20:I20"/>
    <mergeCell ref="M20:O20"/>
    <mergeCell ref="Q20:S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M11:O11"/>
    <mergeCell ref="Q11:S11"/>
    <mergeCell ref="B12:B13"/>
    <mergeCell ref="C12:C13"/>
    <mergeCell ref="D12:D13"/>
    <mergeCell ref="E12:E13"/>
    <mergeCell ref="F12:F13"/>
    <mergeCell ref="G12:G13"/>
    <mergeCell ref="B7:T7"/>
    <mergeCell ref="C9:K9"/>
    <mergeCell ref="M9:T9"/>
    <mergeCell ref="C10:E10"/>
    <mergeCell ref="G10:I10"/>
    <mergeCell ref="M10:O10"/>
    <mergeCell ref="Q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25" bestFit="1" customWidth="1"/>
    <col min="5" max="5" width="1.5703125" bestFit="1" customWidth="1"/>
    <col min="6" max="6" width="17.42578125" bestFit="1" customWidth="1"/>
    <col min="7" max="7" width="3.140625" customWidth="1"/>
    <col min="8" max="8" width="10.42578125" customWidth="1"/>
    <col min="9" max="9" width="2.42578125" customWidth="1"/>
    <col min="11" max="11" width="3.140625" customWidth="1"/>
    <col min="12" max="12" width="10.42578125" customWidth="1"/>
    <col min="13" max="13" width="2.42578125" customWidth="1"/>
    <col min="15" max="15" width="2.140625" customWidth="1"/>
    <col min="16" max="16" width="7.140625" customWidth="1"/>
    <col min="17" max="17" width="1.710937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1" t="s">
        <v>5</v>
      </c>
      <c r="C3" s="11"/>
      <c r="D3" s="11"/>
      <c r="E3" s="11"/>
      <c r="F3" s="11"/>
      <c r="G3" s="11"/>
      <c r="H3" s="11"/>
      <c r="I3" s="11"/>
      <c r="J3" s="11"/>
      <c r="K3" s="11"/>
      <c r="L3" s="11"/>
      <c r="M3" s="11"/>
      <c r="N3" s="11"/>
      <c r="O3" s="11"/>
      <c r="P3" s="11"/>
      <c r="Q3" s="11"/>
    </row>
    <row r="4" spans="1:17" ht="15" customHeight="1">
      <c r="A4" s="12" t="s">
        <v>730</v>
      </c>
      <c r="B4" s="11" t="s">
        <v>5</v>
      </c>
      <c r="C4" s="11"/>
      <c r="D4" s="11"/>
      <c r="E4" s="11"/>
      <c r="F4" s="11"/>
      <c r="G4" s="11"/>
      <c r="H4" s="11"/>
      <c r="I4" s="11"/>
      <c r="J4" s="11"/>
      <c r="K4" s="11"/>
      <c r="L4" s="11"/>
      <c r="M4" s="11"/>
      <c r="N4" s="11"/>
      <c r="O4" s="11"/>
      <c r="P4" s="11"/>
      <c r="Q4" s="11"/>
    </row>
    <row r="5" spans="1:17">
      <c r="A5" s="12"/>
      <c r="B5" s="77" t="s">
        <v>402</v>
      </c>
      <c r="C5" s="77"/>
      <c r="D5" s="77"/>
      <c r="E5" s="77"/>
      <c r="F5" s="77"/>
      <c r="G5" s="77"/>
      <c r="H5" s="77"/>
      <c r="I5" s="77"/>
      <c r="J5" s="77"/>
      <c r="K5" s="77"/>
      <c r="L5" s="77"/>
      <c r="M5" s="77"/>
      <c r="N5" s="77"/>
      <c r="O5" s="77"/>
      <c r="P5" s="77"/>
      <c r="Q5" s="77"/>
    </row>
    <row r="6" spans="1:17">
      <c r="A6" s="12"/>
      <c r="B6" s="113"/>
      <c r="C6" s="113"/>
      <c r="D6" s="113"/>
      <c r="E6" s="113"/>
      <c r="F6" s="113"/>
      <c r="G6" s="113"/>
      <c r="H6" s="113"/>
      <c r="I6" s="113"/>
      <c r="J6" s="113"/>
      <c r="K6" s="113"/>
      <c r="L6" s="113"/>
      <c r="M6" s="113"/>
      <c r="N6" s="113"/>
      <c r="O6" s="113"/>
      <c r="P6" s="113"/>
      <c r="Q6" s="113"/>
    </row>
    <row r="7" spans="1:17">
      <c r="A7" s="12"/>
      <c r="B7" s="29"/>
      <c r="C7" s="29"/>
      <c r="D7" s="29"/>
      <c r="E7" s="29"/>
      <c r="F7" s="29"/>
      <c r="G7" s="29"/>
      <c r="H7" s="29"/>
      <c r="I7" s="29"/>
      <c r="J7" s="29"/>
      <c r="K7" s="29"/>
      <c r="L7" s="29"/>
      <c r="M7" s="29"/>
    </row>
    <row r="8" spans="1:17">
      <c r="A8" s="12"/>
      <c r="B8" s="17"/>
      <c r="C8" s="17"/>
      <c r="D8" s="17"/>
      <c r="E8" s="17"/>
      <c r="F8" s="17"/>
      <c r="G8" s="17"/>
      <c r="H8" s="17"/>
      <c r="I8" s="17"/>
      <c r="J8" s="17"/>
      <c r="K8" s="17"/>
      <c r="L8" s="17"/>
      <c r="M8" s="17"/>
    </row>
    <row r="9" spans="1:17" ht="15.75" thickBot="1">
      <c r="A9" s="12"/>
      <c r="B9" s="21" t="s">
        <v>403</v>
      </c>
      <c r="C9" s="19"/>
      <c r="D9" s="21" t="s">
        <v>404</v>
      </c>
      <c r="E9" s="19"/>
      <c r="F9" s="21" t="s">
        <v>405</v>
      </c>
      <c r="G9" s="34" t="s">
        <v>406</v>
      </c>
      <c r="H9" s="34"/>
      <c r="I9" s="34"/>
      <c r="J9" s="19"/>
      <c r="K9" s="34" t="s">
        <v>407</v>
      </c>
      <c r="L9" s="34"/>
      <c r="M9" s="34"/>
    </row>
    <row r="10" spans="1:17">
      <c r="A10" s="12"/>
      <c r="B10" s="81" t="s">
        <v>408</v>
      </c>
      <c r="C10" s="32"/>
      <c r="D10" s="81" t="s">
        <v>409</v>
      </c>
      <c r="E10" s="32"/>
      <c r="F10" s="81" t="s">
        <v>410</v>
      </c>
      <c r="G10" s="81" t="s">
        <v>236</v>
      </c>
      <c r="H10" s="83" t="s">
        <v>411</v>
      </c>
      <c r="I10" s="81" t="s">
        <v>312</v>
      </c>
      <c r="J10" s="32"/>
      <c r="K10" s="81" t="s">
        <v>236</v>
      </c>
      <c r="L10" s="64">
        <v>3752</v>
      </c>
      <c r="M10" s="36"/>
    </row>
    <row r="11" spans="1:17">
      <c r="A11" s="12"/>
      <c r="B11" s="44"/>
      <c r="C11" s="32"/>
      <c r="D11" s="44"/>
      <c r="E11" s="32"/>
      <c r="F11" s="44"/>
      <c r="G11" s="44"/>
      <c r="H11" s="45"/>
      <c r="I11" s="44"/>
      <c r="J11" s="32"/>
      <c r="K11" s="44"/>
      <c r="L11" s="48"/>
      <c r="M11" s="32"/>
    </row>
    <row r="12" spans="1:17">
      <c r="A12" s="12"/>
      <c r="B12" s="37" t="s">
        <v>412</v>
      </c>
      <c r="C12" s="38"/>
      <c r="D12" s="37" t="s">
        <v>413</v>
      </c>
      <c r="E12" s="38"/>
      <c r="F12" s="37" t="s">
        <v>414</v>
      </c>
      <c r="G12" s="37" t="s">
        <v>236</v>
      </c>
      <c r="H12" s="43">
        <v>16246</v>
      </c>
      <c r="I12" s="38"/>
      <c r="J12" s="38"/>
      <c r="K12" s="37" t="s">
        <v>236</v>
      </c>
      <c r="L12" s="43">
        <v>45552</v>
      </c>
      <c r="M12" s="38"/>
    </row>
    <row r="13" spans="1:17">
      <c r="A13" s="12"/>
      <c r="B13" s="37"/>
      <c r="C13" s="38"/>
      <c r="D13" s="37"/>
      <c r="E13" s="38"/>
      <c r="F13" s="37"/>
      <c r="G13" s="37"/>
      <c r="H13" s="43"/>
      <c r="I13" s="38"/>
      <c r="J13" s="38"/>
      <c r="K13" s="37"/>
      <c r="L13" s="43"/>
      <c r="M13" s="38"/>
    </row>
    <row r="14" spans="1:17">
      <c r="A14" s="12"/>
      <c r="B14" s="44" t="s">
        <v>415</v>
      </c>
      <c r="C14" s="32"/>
      <c r="D14" s="44" t="s">
        <v>416</v>
      </c>
      <c r="E14" s="32"/>
      <c r="F14" s="44" t="s">
        <v>417</v>
      </c>
      <c r="G14" s="44" t="s">
        <v>236</v>
      </c>
      <c r="H14" s="48">
        <v>7959</v>
      </c>
      <c r="I14" s="32"/>
      <c r="J14" s="32"/>
      <c r="K14" s="44" t="s">
        <v>236</v>
      </c>
      <c r="L14" s="48">
        <v>29676</v>
      </c>
      <c r="M14" s="32"/>
    </row>
    <row r="15" spans="1:17">
      <c r="A15" s="12"/>
      <c r="B15" s="44"/>
      <c r="C15" s="32"/>
      <c r="D15" s="44"/>
      <c r="E15" s="32"/>
      <c r="F15" s="44"/>
      <c r="G15" s="44"/>
      <c r="H15" s="48"/>
      <c r="I15" s="32"/>
      <c r="J15" s="32"/>
      <c r="K15" s="44"/>
      <c r="L15" s="48"/>
      <c r="M15" s="32"/>
    </row>
    <row r="16" spans="1:17">
      <c r="A16" s="12"/>
      <c r="B16" s="37" t="s">
        <v>418</v>
      </c>
      <c r="C16" s="38"/>
      <c r="D16" s="37" t="s">
        <v>419</v>
      </c>
      <c r="E16" s="38"/>
      <c r="F16" s="37" t="s">
        <v>420</v>
      </c>
      <c r="G16" s="37" t="s">
        <v>236</v>
      </c>
      <c r="H16" s="43">
        <v>7087</v>
      </c>
      <c r="I16" s="38"/>
      <c r="J16" s="38"/>
      <c r="K16" s="37" t="s">
        <v>236</v>
      </c>
      <c r="L16" s="43">
        <v>16682</v>
      </c>
      <c r="M16" s="38"/>
    </row>
    <row r="17" spans="1:17">
      <c r="A17" s="12"/>
      <c r="B17" s="37"/>
      <c r="C17" s="38"/>
      <c r="D17" s="37"/>
      <c r="E17" s="38"/>
      <c r="F17" s="37"/>
      <c r="G17" s="37"/>
      <c r="H17" s="43"/>
      <c r="I17" s="38"/>
      <c r="J17" s="38"/>
      <c r="K17" s="37"/>
      <c r="L17" s="43"/>
      <c r="M17" s="38"/>
    </row>
    <row r="18" spans="1:17">
      <c r="A18" s="12"/>
      <c r="B18" s="44" t="s">
        <v>421</v>
      </c>
      <c r="C18" s="32"/>
      <c r="D18" s="44" t="s">
        <v>422</v>
      </c>
      <c r="E18" s="32"/>
      <c r="F18" s="44" t="s">
        <v>423</v>
      </c>
      <c r="G18" s="44" t="s">
        <v>236</v>
      </c>
      <c r="H18" s="45" t="s">
        <v>424</v>
      </c>
      <c r="I18" s="44" t="s">
        <v>312</v>
      </c>
      <c r="J18" s="32"/>
      <c r="K18" s="44" t="s">
        <v>236</v>
      </c>
      <c r="L18" s="48">
        <v>22326</v>
      </c>
      <c r="M18" s="32"/>
    </row>
    <row r="19" spans="1:17">
      <c r="A19" s="12"/>
      <c r="B19" s="44"/>
      <c r="C19" s="32"/>
      <c r="D19" s="44"/>
      <c r="E19" s="32"/>
      <c r="F19" s="44"/>
      <c r="G19" s="44"/>
      <c r="H19" s="45"/>
      <c r="I19" s="44"/>
      <c r="J19" s="32"/>
      <c r="K19" s="44"/>
      <c r="L19" s="48"/>
      <c r="M19" s="32"/>
    </row>
    <row r="20" spans="1:17">
      <c r="A20" s="12"/>
      <c r="B20" s="37" t="s">
        <v>425</v>
      </c>
      <c r="C20" s="38"/>
      <c r="D20" s="37" t="s">
        <v>426</v>
      </c>
      <c r="E20" s="38"/>
      <c r="F20" s="37" t="s">
        <v>427</v>
      </c>
      <c r="G20" s="37" t="s">
        <v>236</v>
      </c>
      <c r="H20" s="39">
        <v>562</v>
      </c>
      <c r="I20" s="38"/>
      <c r="J20" s="38"/>
      <c r="K20" s="37" t="s">
        <v>236</v>
      </c>
      <c r="L20" s="43">
        <v>7202</v>
      </c>
      <c r="M20" s="38"/>
    </row>
    <row r="21" spans="1:17">
      <c r="A21" s="12"/>
      <c r="B21" s="37"/>
      <c r="C21" s="38"/>
      <c r="D21" s="37"/>
      <c r="E21" s="38"/>
      <c r="F21" s="37"/>
      <c r="G21" s="37"/>
      <c r="H21" s="39"/>
      <c r="I21" s="38"/>
      <c r="J21" s="38"/>
      <c r="K21" s="37"/>
      <c r="L21" s="43"/>
      <c r="M21" s="38"/>
    </row>
    <row r="22" spans="1:17">
      <c r="A22" s="12"/>
      <c r="B22" s="44" t="s">
        <v>428</v>
      </c>
      <c r="C22" s="32"/>
      <c r="D22" s="44" t="s">
        <v>426</v>
      </c>
      <c r="E22" s="32"/>
      <c r="F22" s="44" t="s">
        <v>427</v>
      </c>
      <c r="G22" s="44" t="s">
        <v>236</v>
      </c>
      <c r="H22" s="45">
        <v>747</v>
      </c>
      <c r="I22" s="32"/>
      <c r="J22" s="32"/>
      <c r="K22" s="44" t="s">
        <v>236</v>
      </c>
      <c r="L22" s="48">
        <v>11199</v>
      </c>
      <c r="M22" s="32"/>
    </row>
    <row r="23" spans="1:17">
      <c r="A23" s="12"/>
      <c r="B23" s="44"/>
      <c r="C23" s="32"/>
      <c r="D23" s="44"/>
      <c r="E23" s="32"/>
      <c r="F23" s="44"/>
      <c r="G23" s="44"/>
      <c r="H23" s="45"/>
      <c r="I23" s="32"/>
      <c r="J23" s="32"/>
      <c r="K23" s="44"/>
      <c r="L23" s="48"/>
      <c r="M23" s="32"/>
    </row>
    <row r="24" spans="1:17" ht="15" customHeight="1">
      <c r="A24" s="12" t="s">
        <v>731</v>
      </c>
      <c r="B24" s="11" t="s">
        <v>5</v>
      </c>
      <c r="C24" s="11"/>
      <c r="D24" s="11"/>
      <c r="E24" s="11"/>
      <c r="F24" s="11"/>
      <c r="G24" s="11"/>
      <c r="H24" s="11"/>
      <c r="I24" s="11"/>
      <c r="J24" s="11"/>
      <c r="K24" s="11"/>
      <c r="L24" s="11"/>
      <c r="M24" s="11"/>
      <c r="N24" s="11"/>
      <c r="O24" s="11"/>
      <c r="P24" s="11"/>
      <c r="Q24" s="11"/>
    </row>
    <row r="25" spans="1:17">
      <c r="A25" s="12"/>
      <c r="B25" s="77" t="s">
        <v>429</v>
      </c>
      <c r="C25" s="77"/>
      <c r="D25" s="77"/>
      <c r="E25" s="77"/>
      <c r="F25" s="77"/>
      <c r="G25" s="77"/>
      <c r="H25" s="77"/>
      <c r="I25" s="77"/>
      <c r="J25" s="77"/>
      <c r="K25" s="77"/>
      <c r="L25" s="77"/>
      <c r="M25" s="77"/>
      <c r="N25" s="77"/>
      <c r="O25" s="77"/>
      <c r="P25" s="77"/>
      <c r="Q25" s="77"/>
    </row>
    <row r="26" spans="1:17">
      <c r="A26" s="12"/>
      <c r="B26" s="29"/>
      <c r="C26" s="29"/>
      <c r="D26" s="29"/>
      <c r="E26" s="29"/>
      <c r="F26" s="29"/>
      <c r="G26" s="29"/>
      <c r="H26" s="29"/>
      <c r="I26" s="29"/>
      <c r="J26" s="29"/>
      <c r="K26" s="29"/>
      <c r="L26" s="29"/>
      <c r="M26" s="29"/>
      <c r="N26" s="29"/>
      <c r="O26" s="29"/>
      <c r="P26" s="29"/>
      <c r="Q26" s="29"/>
    </row>
    <row r="27" spans="1:17">
      <c r="A27" s="12"/>
      <c r="B27" s="29"/>
      <c r="C27" s="29"/>
      <c r="D27" s="29"/>
      <c r="E27" s="29"/>
      <c r="F27" s="29"/>
      <c r="G27" s="29"/>
      <c r="H27" s="29"/>
      <c r="I27" s="29"/>
      <c r="J27" s="29"/>
      <c r="K27" s="29"/>
      <c r="L27" s="29"/>
      <c r="M27" s="29"/>
      <c r="N27" s="29"/>
      <c r="O27" s="29"/>
      <c r="P27" s="29"/>
      <c r="Q27" s="29"/>
    </row>
    <row r="28" spans="1:17">
      <c r="A28" s="12"/>
      <c r="B28" s="17"/>
      <c r="C28" s="17"/>
      <c r="D28" s="17"/>
      <c r="E28" s="17"/>
      <c r="F28" s="17"/>
      <c r="G28" s="17"/>
      <c r="H28" s="17"/>
      <c r="I28" s="17"/>
      <c r="J28" s="17"/>
      <c r="K28" s="17"/>
      <c r="L28" s="17"/>
      <c r="M28" s="17"/>
      <c r="N28" s="17"/>
      <c r="O28" s="17"/>
      <c r="P28" s="17"/>
      <c r="Q28" s="17"/>
    </row>
    <row r="29" spans="1:17" ht="15.75" thickBot="1">
      <c r="A29" s="12"/>
      <c r="B29" s="104"/>
      <c r="C29" s="34" t="s">
        <v>316</v>
      </c>
      <c r="D29" s="34"/>
      <c r="E29" s="34"/>
      <c r="F29" s="34"/>
      <c r="G29" s="34"/>
      <c r="H29" s="34"/>
      <c r="I29" s="34"/>
      <c r="J29" s="19"/>
      <c r="K29" s="34" t="s">
        <v>317</v>
      </c>
      <c r="L29" s="34"/>
      <c r="M29" s="34"/>
      <c r="N29" s="34"/>
      <c r="O29" s="34"/>
      <c r="P29" s="34"/>
      <c r="Q29" s="34"/>
    </row>
    <row r="30" spans="1:17" ht="15.75" thickBot="1">
      <c r="A30" s="12"/>
      <c r="B30" s="104"/>
      <c r="C30" s="142" t="s">
        <v>370</v>
      </c>
      <c r="D30" s="142"/>
      <c r="E30" s="142"/>
      <c r="F30" s="19"/>
      <c r="G30" s="142" t="s">
        <v>430</v>
      </c>
      <c r="H30" s="142"/>
      <c r="I30" s="142"/>
      <c r="J30" s="19"/>
      <c r="K30" s="142" t="s">
        <v>370</v>
      </c>
      <c r="L30" s="142"/>
      <c r="M30" s="142"/>
      <c r="N30" s="19"/>
      <c r="O30" s="142" t="s">
        <v>430</v>
      </c>
      <c r="P30" s="142"/>
      <c r="Q30" s="142"/>
    </row>
    <row r="31" spans="1:17">
      <c r="A31" s="12"/>
      <c r="B31" s="146" t="s">
        <v>86</v>
      </c>
      <c r="C31" s="36"/>
      <c r="D31" s="36"/>
      <c r="E31" s="36"/>
      <c r="F31" s="19"/>
      <c r="G31" s="36"/>
      <c r="H31" s="36"/>
      <c r="I31" s="36"/>
      <c r="J31" s="19"/>
      <c r="K31" s="36"/>
      <c r="L31" s="36"/>
      <c r="M31" s="36"/>
      <c r="N31" s="19"/>
      <c r="O31" s="36"/>
      <c r="P31" s="36"/>
      <c r="Q31" s="36"/>
    </row>
    <row r="32" spans="1:17">
      <c r="A32" s="12"/>
      <c r="B32" s="88" t="s">
        <v>87</v>
      </c>
      <c r="C32" s="41" t="s">
        <v>236</v>
      </c>
      <c r="D32" s="42">
        <v>191</v>
      </c>
      <c r="E32" s="38"/>
      <c r="F32" s="38"/>
      <c r="G32" s="37" t="s">
        <v>236</v>
      </c>
      <c r="H32" s="43">
        <v>2289</v>
      </c>
      <c r="I32" s="38"/>
      <c r="J32" s="38"/>
      <c r="K32" s="41" t="s">
        <v>236</v>
      </c>
      <c r="L32" s="50">
        <v>1365</v>
      </c>
      <c r="M32" s="38"/>
      <c r="N32" s="38"/>
      <c r="O32" s="37" t="s">
        <v>236</v>
      </c>
      <c r="P32" s="43">
        <v>5217</v>
      </c>
      <c r="Q32" s="38"/>
    </row>
    <row r="33" spans="1:17">
      <c r="A33" s="12"/>
      <c r="B33" s="88"/>
      <c r="C33" s="41"/>
      <c r="D33" s="42"/>
      <c r="E33" s="38"/>
      <c r="F33" s="38"/>
      <c r="G33" s="37"/>
      <c r="H33" s="43"/>
      <c r="I33" s="38"/>
      <c r="J33" s="38"/>
      <c r="K33" s="41"/>
      <c r="L33" s="50"/>
      <c r="M33" s="38"/>
      <c r="N33" s="38"/>
      <c r="O33" s="37"/>
      <c r="P33" s="43"/>
      <c r="Q33" s="38"/>
    </row>
    <row r="34" spans="1:17">
      <c r="A34" s="12"/>
      <c r="B34" s="80" t="s">
        <v>88</v>
      </c>
      <c r="C34" s="47">
        <v>2</v>
      </c>
      <c r="D34" s="47"/>
      <c r="E34" s="32"/>
      <c r="F34" s="32"/>
      <c r="G34" s="45">
        <v>308</v>
      </c>
      <c r="H34" s="45"/>
      <c r="I34" s="32"/>
      <c r="J34" s="32"/>
      <c r="K34" s="47">
        <v>114</v>
      </c>
      <c r="L34" s="47"/>
      <c r="M34" s="32"/>
      <c r="N34" s="32"/>
      <c r="O34" s="45">
        <v>742</v>
      </c>
      <c r="P34" s="45"/>
      <c r="Q34" s="32"/>
    </row>
    <row r="35" spans="1:17">
      <c r="A35" s="12"/>
      <c r="B35" s="80"/>
      <c r="C35" s="47"/>
      <c r="D35" s="47"/>
      <c r="E35" s="32"/>
      <c r="F35" s="32"/>
      <c r="G35" s="45"/>
      <c r="H35" s="45"/>
      <c r="I35" s="32"/>
      <c r="J35" s="32"/>
      <c r="K35" s="47"/>
      <c r="L35" s="47"/>
      <c r="M35" s="32"/>
      <c r="N35" s="32"/>
      <c r="O35" s="45"/>
      <c r="P35" s="45"/>
      <c r="Q35" s="32"/>
    </row>
    <row r="36" spans="1:17">
      <c r="A36" s="12"/>
      <c r="B36" s="88" t="s">
        <v>89</v>
      </c>
      <c r="C36" s="42">
        <v>1</v>
      </c>
      <c r="D36" s="42"/>
      <c r="E36" s="38"/>
      <c r="F36" s="38"/>
      <c r="G36" s="39" t="s">
        <v>237</v>
      </c>
      <c r="H36" s="39"/>
      <c r="I36" s="38"/>
      <c r="J36" s="38"/>
      <c r="K36" s="42">
        <v>1</v>
      </c>
      <c r="L36" s="42"/>
      <c r="M36" s="38"/>
      <c r="N36" s="38"/>
      <c r="O36" s="39" t="s">
        <v>237</v>
      </c>
      <c r="P36" s="39"/>
      <c r="Q36" s="38"/>
    </row>
    <row r="37" spans="1:17" ht="15.75" thickBot="1">
      <c r="A37" s="12"/>
      <c r="B37" s="88"/>
      <c r="C37" s="100"/>
      <c r="D37" s="100"/>
      <c r="E37" s="61"/>
      <c r="F37" s="38"/>
      <c r="G37" s="62"/>
      <c r="H37" s="62"/>
      <c r="I37" s="61"/>
      <c r="J37" s="38"/>
      <c r="K37" s="100"/>
      <c r="L37" s="100"/>
      <c r="M37" s="61"/>
      <c r="N37" s="38"/>
      <c r="O37" s="62"/>
      <c r="P37" s="62"/>
      <c r="Q37" s="61"/>
    </row>
    <row r="38" spans="1:17">
      <c r="A38" s="12"/>
      <c r="B38" s="32"/>
      <c r="C38" s="98">
        <v>194</v>
      </c>
      <c r="D38" s="98"/>
      <c r="E38" s="36"/>
      <c r="F38" s="32"/>
      <c r="G38" s="64">
        <v>2597</v>
      </c>
      <c r="H38" s="64"/>
      <c r="I38" s="36"/>
      <c r="J38" s="32"/>
      <c r="K38" s="63">
        <v>1480</v>
      </c>
      <c r="L38" s="63"/>
      <c r="M38" s="36"/>
      <c r="N38" s="32"/>
      <c r="O38" s="64">
        <v>5959</v>
      </c>
      <c r="P38" s="64"/>
      <c r="Q38" s="36"/>
    </row>
    <row r="39" spans="1:17" ht="15.75" thickBot="1">
      <c r="A39" s="12"/>
      <c r="B39" s="32"/>
      <c r="C39" s="148"/>
      <c r="D39" s="148"/>
      <c r="E39" s="53"/>
      <c r="F39" s="32"/>
      <c r="G39" s="65"/>
      <c r="H39" s="65"/>
      <c r="I39" s="53"/>
      <c r="J39" s="32"/>
      <c r="K39" s="52"/>
      <c r="L39" s="52"/>
      <c r="M39" s="53"/>
      <c r="N39" s="32"/>
      <c r="O39" s="65"/>
      <c r="P39" s="65"/>
      <c r="Q39" s="53"/>
    </row>
    <row r="40" spans="1:17">
      <c r="A40" s="12"/>
      <c r="B40" s="147" t="s">
        <v>91</v>
      </c>
      <c r="C40" s="57"/>
      <c r="D40" s="57"/>
      <c r="E40" s="57"/>
      <c r="F40" s="24"/>
      <c r="G40" s="57"/>
      <c r="H40" s="57"/>
      <c r="I40" s="57"/>
      <c r="J40" s="24"/>
      <c r="K40" s="57"/>
      <c r="L40" s="57"/>
      <c r="M40" s="57"/>
      <c r="N40" s="24"/>
      <c r="O40" s="57"/>
      <c r="P40" s="57"/>
      <c r="Q40" s="57"/>
    </row>
    <row r="41" spans="1:17">
      <c r="A41" s="12"/>
      <c r="B41" s="80" t="s">
        <v>92</v>
      </c>
      <c r="C41" s="47" t="s">
        <v>431</v>
      </c>
      <c r="D41" s="47"/>
      <c r="E41" s="96" t="s">
        <v>312</v>
      </c>
      <c r="F41" s="32"/>
      <c r="G41" s="45">
        <v>921</v>
      </c>
      <c r="H41" s="45"/>
      <c r="I41" s="32"/>
      <c r="J41" s="32"/>
      <c r="K41" s="47">
        <v>182</v>
      </c>
      <c r="L41" s="47"/>
      <c r="M41" s="32"/>
      <c r="N41" s="32"/>
      <c r="O41" s="48">
        <v>2407</v>
      </c>
      <c r="P41" s="48"/>
      <c r="Q41" s="32"/>
    </row>
    <row r="42" spans="1:17">
      <c r="A42" s="12"/>
      <c r="B42" s="80"/>
      <c r="C42" s="47"/>
      <c r="D42" s="47"/>
      <c r="E42" s="96"/>
      <c r="F42" s="32"/>
      <c r="G42" s="45"/>
      <c r="H42" s="45"/>
      <c r="I42" s="32"/>
      <c r="J42" s="32"/>
      <c r="K42" s="47"/>
      <c r="L42" s="47"/>
      <c r="M42" s="32"/>
      <c r="N42" s="32"/>
      <c r="O42" s="48"/>
      <c r="P42" s="48"/>
      <c r="Q42" s="32"/>
    </row>
    <row r="43" spans="1:17">
      <c r="A43" s="12"/>
      <c r="B43" s="88" t="s">
        <v>93</v>
      </c>
      <c r="C43" s="42" t="s">
        <v>237</v>
      </c>
      <c r="D43" s="42"/>
      <c r="E43" s="38"/>
      <c r="F43" s="38"/>
      <c r="G43" s="39">
        <v>596</v>
      </c>
      <c r="H43" s="39"/>
      <c r="I43" s="38"/>
      <c r="J43" s="38"/>
      <c r="K43" s="42">
        <v>83</v>
      </c>
      <c r="L43" s="42"/>
      <c r="M43" s="38"/>
      <c r="N43" s="38"/>
      <c r="O43" s="43">
        <v>1455</v>
      </c>
      <c r="P43" s="43"/>
      <c r="Q43" s="38"/>
    </row>
    <row r="44" spans="1:17">
      <c r="A44" s="12"/>
      <c r="B44" s="88"/>
      <c r="C44" s="42"/>
      <c r="D44" s="42"/>
      <c r="E44" s="38"/>
      <c r="F44" s="38"/>
      <c r="G44" s="39"/>
      <c r="H44" s="39"/>
      <c r="I44" s="38"/>
      <c r="J44" s="38"/>
      <c r="K44" s="42"/>
      <c r="L44" s="42"/>
      <c r="M44" s="38"/>
      <c r="N44" s="38"/>
      <c r="O44" s="43"/>
      <c r="P44" s="43"/>
      <c r="Q44" s="38"/>
    </row>
    <row r="45" spans="1:17">
      <c r="A45" s="12"/>
      <c r="B45" s="80" t="s">
        <v>94</v>
      </c>
      <c r="C45" s="47" t="s">
        <v>237</v>
      </c>
      <c r="D45" s="47"/>
      <c r="E45" s="32"/>
      <c r="F45" s="32"/>
      <c r="G45" s="45">
        <v>105</v>
      </c>
      <c r="H45" s="45"/>
      <c r="I45" s="32"/>
      <c r="J45" s="32"/>
      <c r="K45" s="47">
        <v>223</v>
      </c>
      <c r="L45" s="47"/>
      <c r="M45" s="32"/>
      <c r="N45" s="32"/>
      <c r="O45" s="45">
        <v>274</v>
      </c>
      <c r="P45" s="45"/>
      <c r="Q45" s="32"/>
    </row>
    <row r="46" spans="1:17">
      <c r="A46" s="12"/>
      <c r="B46" s="80"/>
      <c r="C46" s="47"/>
      <c r="D46" s="47"/>
      <c r="E46" s="32"/>
      <c r="F46" s="32"/>
      <c r="G46" s="45"/>
      <c r="H46" s="45"/>
      <c r="I46" s="32"/>
      <c r="J46" s="32"/>
      <c r="K46" s="47"/>
      <c r="L46" s="47"/>
      <c r="M46" s="32"/>
      <c r="N46" s="32"/>
      <c r="O46" s="45"/>
      <c r="P46" s="45"/>
      <c r="Q46" s="32"/>
    </row>
    <row r="47" spans="1:17">
      <c r="A47" s="12"/>
      <c r="B47" s="88" t="s">
        <v>95</v>
      </c>
      <c r="C47" s="42">
        <v>3</v>
      </c>
      <c r="D47" s="42"/>
      <c r="E47" s="38"/>
      <c r="F47" s="38"/>
      <c r="G47" s="39">
        <v>10</v>
      </c>
      <c r="H47" s="39"/>
      <c r="I47" s="38"/>
      <c r="J47" s="38"/>
      <c r="K47" s="42">
        <v>6</v>
      </c>
      <c r="L47" s="42"/>
      <c r="M47" s="38"/>
      <c r="N47" s="38"/>
      <c r="O47" s="39">
        <v>11</v>
      </c>
      <c r="P47" s="39"/>
      <c r="Q47" s="38"/>
    </row>
    <row r="48" spans="1:17" ht="15.75" thickBot="1">
      <c r="A48" s="12"/>
      <c r="B48" s="88"/>
      <c r="C48" s="100"/>
      <c r="D48" s="100"/>
      <c r="E48" s="61"/>
      <c r="F48" s="38"/>
      <c r="G48" s="62"/>
      <c r="H48" s="62"/>
      <c r="I48" s="61"/>
      <c r="J48" s="38"/>
      <c r="K48" s="100"/>
      <c r="L48" s="100"/>
      <c r="M48" s="61"/>
      <c r="N48" s="38"/>
      <c r="O48" s="62"/>
      <c r="P48" s="62"/>
      <c r="Q48" s="61"/>
    </row>
    <row r="49" spans="1:17">
      <c r="A49" s="12"/>
      <c r="B49" s="32"/>
      <c r="C49" s="98" t="s">
        <v>432</v>
      </c>
      <c r="D49" s="98"/>
      <c r="E49" s="97" t="s">
        <v>312</v>
      </c>
      <c r="F49" s="32"/>
      <c r="G49" s="64">
        <v>1632</v>
      </c>
      <c r="H49" s="64"/>
      <c r="I49" s="36"/>
      <c r="J49" s="32"/>
      <c r="K49" s="98">
        <v>494</v>
      </c>
      <c r="L49" s="98"/>
      <c r="M49" s="36"/>
      <c r="N49" s="32"/>
      <c r="O49" s="64">
        <v>4147</v>
      </c>
      <c r="P49" s="64"/>
      <c r="Q49" s="36"/>
    </row>
    <row r="50" spans="1:17" ht="15.75" thickBot="1">
      <c r="A50" s="12"/>
      <c r="B50" s="32"/>
      <c r="C50" s="148"/>
      <c r="D50" s="148"/>
      <c r="E50" s="149"/>
      <c r="F50" s="32"/>
      <c r="G50" s="65"/>
      <c r="H50" s="65"/>
      <c r="I50" s="53"/>
      <c r="J50" s="32"/>
      <c r="K50" s="148"/>
      <c r="L50" s="148"/>
      <c r="M50" s="53"/>
      <c r="N50" s="32"/>
      <c r="O50" s="65"/>
      <c r="P50" s="65"/>
      <c r="Q50" s="53"/>
    </row>
    <row r="51" spans="1:17">
      <c r="A51" s="12"/>
      <c r="B51" s="24"/>
      <c r="C51" s="57"/>
      <c r="D51" s="57"/>
      <c r="E51" s="57"/>
      <c r="F51" s="24"/>
      <c r="G51" s="57"/>
      <c r="H51" s="57"/>
      <c r="I51" s="57"/>
      <c r="J51" s="24"/>
      <c r="K51" s="57"/>
      <c r="L51" s="57"/>
      <c r="M51" s="57"/>
      <c r="N51" s="24"/>
      <c r="O51" s="57"/>
      <c r="P51" s="57"/>
      <c r="Q51" s="57"/>
    </row>
    <row r="52" spans="1:17">
      <c r="A52" s="12"/>
      <c r="B52" s="80" t="s">
        <v>100</v>
      </c>
      <c r="C52" s="47" t="s">
        <v>237</v>
      </c>
      <c r="D52" s="47"/>
      <c r="E52" s="32"/>
      <c r="F52" s="32"/>
      <c r="G52" s="45">
        <v>13</v>
      </c>
      <c r="H52" s="45"/>
      <c r="I52" s="32"/>
      <c r="J52" s="32"/>
      <c r="K52" s="47" t="s">
        <v>433</v>
      </c>
      <c r="L52" s="47"/>
      <c r="M52" s="96" t="s">
        <v>312</v>
      </c>
      <c r="N52" s="32"/>
      <c r="O52" s="45">
        <v>25</v>
      </c>
      <c r="P52" s="45"/>
      <c r="Q52" s="32"/>
    </row>
    <row r="53" spans="1:17">
      <c r="A53" s="12"/>
      <c r="B53" s="80"/>
      <c r="C53" s="47"/>
      <c r="D53" s="47"/>
      <c r="E53" s="32"/>
      <c r="F53" s="32"/>
      <c r="G53" s="45"/>
      <c r="H53" s="45"/>
      <c r="I53" s="32"/>
      <c r="J53" s="32"/>
      <c r="K53" s="47"/>
      <c r="L53" s="47"/>
      <c r="M53" s="96"/>
      <c r="N53" s="32"/>
      <c r="O53" s="45"/>
      <c r="P53" s="45"/>
      <c r="Q53" s="32"/>
    </row>
    <row r="54" spans="1:17">
      <c r="A54" s="12"/>
      <c r="B54" s="37" t="s">
        <v>101</v>
      </c>
      <c r="C54" s="42" t="s">
        <v>237</v>
      </c>
      <c r="D54" s="42"/>
      <c r="E54" s="38"/>
      <c r="F54" s="38"/>
      <c r="G54" s="39">
        <v>17</v>
      </c>
      <c r="H54" s="39"/>
      <c r="I54" s="38"/>
      <c r="J54" s="38"/>
      <c r="K54" s="42" t="s">
        <v>237</v>
      </c>
      <c r="L54" s="42"/>
      <c r="M54" s="38"/>
      <c r="N54" s="38"/>
      <c r="O54" s="39">
        <v>17</v>
      </c>
      <c r="P54" s="39"/>
      <c r="Q54" s="38"/>
    </row>
    <row r="55" spans="1:17" ht="15.75" thickBot="1">
      <c r="A55" s="12"/>
      <c r="B55" s="37"/>
      <c r="C55" s="100"/>
      <c r="D55" s="100"/>
      <c r="E55" s="61"/>
      <c r="F55" s="38"/>
      <c r="G55" s="62"/>
      <c r="H55" s="62"/>
      <c r="I55" s="61"/>
      <c r="J55" s="38"/>
      <c r="K55" s="100"/>
      <c r="L55" s="100"/>
      <c r="M55" s="61"/>
      <c r="N55" s="38"/>
      <c r="O55" s="62"/>
      <c r="P55" s="62"/>
      <c r="Q55" s="61"/>
    </row>
    <row r="56" spans="1:17">
      <c r="A56" s="12"/>
      <c r="B56" s="32"/>
      <c r="C56" s="98" t="s">
        <v>237</v>
      </c>
      <c r="D56" s="98"/>
      <c r="E56" s="36"/>
      <c r="F56" s="32"/>
      <c r="G56" s="83">
        <v>30</v>
      </c>
      <c r="H56" s="83"/>
      <c r="I56" s="36"/>
      <c r="J56" s="32"/>
      <c r="K56" s="98" t="s">
        <v>433</v>
      </c>
      <c r="L56" s="98"/>
      <c r="M56" s="97" t="s">
        <v>312</v>
      </c>
      <c r="N56" s="32"/>
      <c r="O56" s="83">
        <v>42</v>
      </c>
      <c r="P56" s="83"/>
      <c r="Q56" s="36"/>
    </row>
    <row r="57" spans="1:17" ht="15.75" thickBot="1">
      <c r="A57" s="12"/>
      <c r="B57" s="32"/>
      <c r="C57" s="148"/>
      <c r="D57" s="148"/>
      <c r="E57" s="53"/>
      <c r="F57" s="32"/>
      <c r="G57" s="54"/>
      <c r="H57" s="54"/>
      <c r="I57" s="53"/>
      <c r="J57" s="32"/>
      <c r="K57" s="148"/>
      <c r="L57" s="148"/>
      <c r="M57" s="149"/>
      <c r="N57" s="32"/>
      <c r="O57" s="54"/>
      <c r="P57" s="54"/>
      <c r="Q57" s="53"/>
    </row>
    <row r="58" spans="1:17">
      <c r="A58" s="12"/>
      <c r="B58" s="24"/>
      <c r="C58" s="57"/>
      <c r="D58" s="57"/>
      <c r="E58" s="57"/>
      <c r="F58" s="24"/>
      <c r="G58" s="57"/>
      <c r="H58" s="57"/>
      <c r="I58" s="57"/>
      <c r="J58" s="24"/>
      <c r="K58" s="57"/>
      <c r="L58" s="57"/>
      <c r="M58" s="57"/>
      <c r="N58" s="24"/>
      <c r="O58" s="57"/>
      <c r="P58" s="57"/>
      <c r="Q58" s="57"/>
    </row>
    <row r="59" spans="1:17">
      <c r="A59" s="12"/>
      <c r="B59" s="150" t="s">
        <v>434</v>
      </c>
      <c r="C59" s="47">
        <v>514</v>
      </c>
      <c r="D59" s="47"/>
      <c r="E59" s="32"/>
      <c r="F59" s="32"/>
      <c r="G59" s="45">
        <v>995</v>
      </c>
      <c r="H59" s="45"/>
      <c r="I59" s="32"/>
      <c r="J59" s="32"/>
      <c r="K59" s="47">
        <v>980</v>
      </c>
      <c r="L59" s="47"/>
      <c r="M59" s="32"/>
      <c r="N59" s="32"/>
      <c r="O59" s="48">
        <v>1854</v>
      </c>
      <c r="P59" s="48"/>
      <c r="Q59" s="32"/>
    </row>
    <row r="60" spans="1:17">
      <c r="A60" s="12"/>
      <c r="B60" s="150"/>
      <c r="C60" s="47"/>
      <c r="D60" s="47"/>
      <c r="E60" s="32"/>
      <c r="F60" s="32"/>
      <c r="G60" s="45"/>
      <c r="H60" s="45"/>
      <c r="I60" s="32"/>
      <c r="J60" s="32"/>
      <c r="K60" s="47"/>
      <c r="L60" s="47"/>
      <c r="M60" s="32"/>
      <c r="N60" s="32"/>
      <c r="O60" s="48"/>
      <c r="P60" s="48"/>
      <c r="Q60" s="32"/>
    </row>
    <row r="61" spans="1:17">
      <c r="A61" s="12"/>
      <c r="B61" s="151" t="s">
        <v>435</v>
      </c>
      <c r="C61" s="42" t="s">
        <v>237</v>
      </c>
      <c r="D61" s="42"/>
      <c r="E61" s="38"/>
      <c r="F61" s="38"/>
      <c r="G61" s="39" t="s">
        <v>237</v>
      </c>
      <c r="H61" s="39"/>
      <c r="I61" s="38"/>
      <c r="J61" s="38"/>
      <c r="K61" s="42" t="s">
        <v>237</v>
      </c>
      <c r="L61" s="42"/>
      <c r="M61" s="38"/>
      <c r="N61" s="38"/>
      <c r="O61" s="39" t="s">
        <v>436</v>
      </c>
      <c r="P61" s="39"/>
      <c r="Q61" s="37" t="s">
        <v>312</v>
      </c>
    </row>
    <row r="62" spans="1:17">
      <c r="A62" s="12"/>
      <c r="B62" s="151"/>
      <c r="C62" s="42"/>
      <c r="D62" s="42"/>
      <c r="E62" s="38"/>
      <c r="F62" s="38"/>
      <c r="G62" s="39"/>
      <c r="H62" s="39"/>
      <c r="I62" s="38"/>
      <c r="J62" s="38"/>
      <c r="K62" s="42"/>
      <c r="L62" s="42"/>
      <c r="M62" s="38"/>
      <c r="N62" s="38"/>
      <c r="O62" s="39"/>
      <c r="P62" s="39"/>
      <c r="Q62" s="37"/>
    </row>
    <row r="63" spans="1:17">
      <c r="A63" s="12"/>
      <c r="B63" s="150" t="s">
        <v>111</v>
      </c>
      <c r="C63" s="49">
        <v>1304</v>
      </c>
      <c r="D63" s="49"/>
      <c r="E63" s="32"/>
      <c r="F63" s="32"/>
      <c r="G63" s="48">
        <v>16258</v>
      </c>
      <c r="H63" s="48"/>
      <c r="I63" s="32"/>
      <c r="J63" s="32"/>
      <c r="K63" s="49">
        <v>1198</v>
      </c>
      <c r="L63" s="49"/>
      <c r="M63" s="32"/>
      <c r="N63" s="32"/>
      <c r="O63" s="48">
        <v>16258</v>
      </c>
      <c r="P63" s="48"/>
      <c r="Q63" s="32"/>
    </row>
    <row r="64" spans="1:17" ht="15.75" thickBot="1">
      <c r="A64" s="12"/>
      <c r="B64" s="150"/>
      <c r="C64" s="52"/>
      <c r="D64" s="52"/>
      <c r="E64" s="53"/>
      <c r="F64" s="32"/>
      <c r="G64" s="65"/>
      <c r="H64" s="65"/>
      <c r="I64" s="53"/>
      <c r="J64" s="32"/>
      <c r="K64" s="52"/>
      <c r="L64" s="52"/>
      <c r="M64" s="53"/>
      <c r="N64" s="32"/>
      <c r="O64" s="65"/>
      <c r="P64" s="65"/>
      <c r="Q64" s="53"/>
    </row>
    <row r="65" spans="1:17">
      <c r="A65" s="12"/>
      <c r="B65" s="151" t="s">
        <v>110</v>
      </c>
      <c r="C65" s="66" t="s">
        <v>236</v>
      </c>
      <c r="D65" s="56">
        <v>1818</v>
      </c>
      <c r="E65" s="57"/>
      <c r="F65" s="38"/>
      <c r="G65" s="70" t="s">
        <v>236</v>
      </c>
      <c r="H65" s="58">
        <v>17253</v>
      </c>
      <c r="I65" s="57"/>
      <c r="J65" s="38"/>
      <c r="K65" s="66" t="s">
        <v>236</v>
      </c>
      <c r="L65" s="56">
        <v>2178</v>
      </c>
      <c r="M65" s="57"/>
      <c r="N65" s="38"/>
      <c r="O65" s="70" t="s">
        <v>236</v>
      </c>
      <c r="P65" s="58">
        <v>11710</v>
      </c>
      <c r="Q65" s="57"/>
    </row>
    <row r="66" spans="1:17" ht="15.75" thickBot="1">
      <c r="A66" s="12"/>
      <c r="B66" s="151"/>
      <c r="C66" s="67"/>
      <c r="D66" s="68"/>
      <c r="E66" s="69"/>
      <c r="F66" s="38"/>
      <c r="G66" s="71"/>
      <c r="H66" s="72"/>
      <c r="I66" s="69"/>
      <c r="J66" s="38"/>
      <c r="K66" s="67"/>
      <c r="L66" s="68"/>
      <c r="M66" s="69"/>
      <c r="N66" s="38"/>
      <c r="O66" s="71"/>
      <c r="P66" s="72"/>
      <c r="Q66" s="69"/>
    </row>
    <row r="67" spans="1:17" ht="15.75" thickTop="1">
      <c r="A67" s="12"/>
      <c r="B67" s="32"/>
      <c r="C67" s="32"/>
      <c r="D67" s="32"/>
      <c r="E67" s="32"/>
      <c r="F67" s="32"/>
      <c r="G67" s="32"/>
      <c r="H67" s="32"/>
      <c r="I67" s="32"/>
      <c r="J67" s="32"/>
      <c r="K67" s="32"/>
      <c r="L67" s="32"/>
      <c r="M67" s="32"/>
      <c r="N67" s="32"/>
      <c r="O67" s="32"/>
      <c r="P67" s="32"/>
      <c r="Q67" s="32"/>
    </row>
    <row r="68" spans="1:17">
      <c r="A68" s="12"/>
      <c r="B68" s="17"/>
      <c r="C68" s="17"/>
    </row>
    <row r="69" spans="1:17" ht="157.5">
      <c r="A69" s="12"/>
      <c r="B69" s="73" t="s">
        <v>271</v>
      </c>
      <c r="C69" s="74" t="s">
        <v>437</v>
      </c>
    </row>
  </sheetData>
  <mergeCells count="323">
    <mergeCell ref="B5:Q5"/>
    <mergeCell ref="B6:Q6"/>
    <mergeCell ref="A24:A69"/>
    <mergeCell ref="B24:Q24"/>
    <mergeCell ref="B25:Q25"/>
    <mergeCell ref="B26:Q26"/>
    <mergeCell ref="B67:Q67"/>
    <mergeCell ref="N65:N66"/>
    <mergeCell ref="O65:O66"/>
    <mergeCell ref="P65:P66"/>
    <mergeCell ref="Q65:Q66"/>
    <mergeCell ref="A1:A2"/>
    <mergeCell ref="B1:Q1"/>
    <mergeCell ref="B2:Q2"/>
    <mergeCell ref="B3:Q3"/>
    <mergeCell ref="A4:A23"/>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I22:I23"/>
    <mergeCell ref="J22:J23"/>
    <mergeCell ref="K22:K23"/>
    <mergeCell ref="L22:L23"/>
    <mergeCell ref="M22:M23"/>
    <mergeCell ref="B27:Q27"/>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B7:M7"/>
    <mergeCell ref="G9:I9"/>
    <mergeCell ref="K9:M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4" width="36.5703125" bestFit="1" customWidth="1"/>
    <col min="6" max="6" width="12.5703125" customWidth="1"/>
    <col min="7" max="8" width="10" customWidth="1"/>
    <col min="9" max="9" width="2" bestFit="1" customWidth="1"/>
    <col min="10" max="10" width="6" bestFit="1" customWidth="1"/>
    <col min="11" max="11" width="2" bestFit="1" customWidth="1"/>
    <col min="12" max="12" width="6" bestFit="1" customWidth="1"/>
    <col min="13" max="13" width="36.5703125" bestFit="1" customWidth="1"/>
    <col min="15" max="15" width="16.7109375" customWidth="1"/>
    <col min="16" max="16" width="13.140625" customWidth="1"/>
    <col min="17" max="17" width="3.140625" bestFit="1"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9</v>
      </c>
      <c r="B3" s="11" t="s">
        <v>5</v>
      </c>
      <c r="C3" s="11"/>
      <c r="D3" s="11"/>
      <c r="E3" s="11"/>
      <c r="F3" s="11"/>
      <c r="G3" s="11"/>
      <c r="H3" s="11"/>
      <c r="I3" s="11"/>
      <c r="J3" s="11"/>
      <c r="K3" s="11"/>
      <c r="L3" s="11"/>
      <c r="M3" s="11"/>
      <c r="N3" s="11"/>
      <c r="O3" s="11"/>
      <c r="P3" s="11"/>
      <c r="Q3" s="11"/>
    </row>
    <row r="4" spans="1:17" ht="15" customHeight="1">
      <c r="A4" s="12" t="s">
        <v>733</v>
      </c>
      <c r="B4" s="11" t="s">
        <v>5</v>
      </c>
      <c r="C4" s="11"/>
      <c r="D4" s="11"/>
      <c r="E4" s="11"/>
      <c r="F4" s="11"/>
      <c r="G4" s="11"/>
      <c r="H4" s="11"/>
      <c r="I4" s="11"/>
      <c r="J4" s="11"/>
      <c r="K4" s="11"/>
      <c r="L4" s="11"/>
      <c r="M4" s="11"/>
      <c r="N4" s="11"/>
      <c r="O4" s="11"/>
      <c r="P4" s="11"/>
      <c r="Q4" s="11"/>
    </row>
    <row r="5" spans="1:17">
      <c r="A5" s="12"/>
      <c r="B5" s="32" t="s">
        <v>442</v>
      </c>
      <c r="C5" s="32"/>
      <c r="D5" s="32"/>
      <c r="E5" s="32"/>
      <c r="F5" s="32"/>
      <c r="G5" s="32"/>
      <c r="H5" s="32"/>
      <c r="I5" s="32"/>
      <c r="J5" s="32"/>
      <c r="K5" s="32"/>
      <c r="L5" s="32"/>
      <c r="M5" s="32"/>
      <c r="N5" s="32"/>
      <c r="O5" s="32"/>
      <c r="P5" s="32"/>
      <c r="Q5" s="32"/>
    </row>
    <row r="6" spans="1:17">
      <c r="A6" s="12"/>
      <c r="B6" s="113"/>
      <c r="C6" s="113"/>
      <c r="D6" s="113"/>
      <c r="E6" s="113"/>
      <c r="F6" s="113"/>
      <c r="G6" s="113"/>
      <c r="H6" s="113"/>
      <c r="I6" s="113"/>
      <c r="J6" s="113"/>
      <c r="K6" s="113"/>
      <c r="L6" s="113"/>
      <c r="M6" s="113"/>
      <c r="N6" s="113"/>
      <c r="O6" s="113"/>
      <c r="P6" s="113"/>
      <c r="Q6" s="113"/>
    </row>
    <row r="7" spans="1:17">
      <c r="A7" s="12"/>
      <c r="B7" s="29"/>
      <c r="C7" s="29"/>
      <c r="D7" s="29"/>
      <c r="E7" s="29"/>
      <c r="F7" s="29"/>
      <c r="G7" s="29"/>
      <c r="H7" s="29"/>
    </row>
    <row r="8" spans="1:17">
      <c r="A8" s="12"/>
      <c r="B8" s="17"/>
      <c r="C8" s="17"/>
      <c r="D8" s="17"/>
      <c r="E8" s="17"/>
      <c r="F8" s="17"/>
      <c r="G8" s="17"/>
      <c r="H8" s="17"/>
    </row>
    <row r="9" spans="1:17" ht="15.75" thickBot="1">
      <c r="A9" s="12"/>
      <c r="B9" s="19"/>
      <c r="C9" s="34" t="s">
        <v>443</v>
      </c>
      <c r="D9" s="34"/>
      <c r="E9" s="19"/>
      <c r="F9" s="34" t="s">
        <v>444</v>
      </c>
      <c r="G9" s="34"/>
      <c r="H9" s="34"/>
    </row>
    <row r="10" spans="1:17">
      <c r="A10" s="12"/>
      <c r="B10" s="111" t="s">
        <v>445</v>
      </c>
      <c r="C10" s="58">
        <v>265139</v>
      </c>
      <c r="D10" s="57"/>
      <c r="E10" s="38"/>
      <c r="F10" s="70" t="s">
        <v>236</v>
      </c>
      <c r="G10" s="152">
        <v>18.649999999999999</v>
      </c>
      <c r="H10" s="57"/>
    </row>
    <row r="11" spans="1:17">
      <c r="A11" s="12"/>
      <c r="B11" s="111"/>
      <c r="C11" s="43"/>
      <c r="D11" s="38"/>
      <c r="E11" s="38"/>
      <c r="F11" s="37"/>
      <c r="G11" s="39"/>
      <c r="H11" s="38"/>
    </row>
    <row r="12" spans="1:17">
      <c r="A12" s="12"/>
      <c r="B12" s="143" t="s">
        <v>446</v>
      </c>
      <c r="C12" s="48">
        <v>292318</v>
      </c>
      <c r="D12" s="32"/>
      <c r="E12" s="32"/>
      <c r="F12" s="44" t="s">
        <v>236</v>
      </c>
      <c r="G12" s="45">
        <v>17.78</v>
      </c>
      <c r="H12" s="32"/>
    </row>
    <row r="13" spans="1:17">
      <c r="A13" s="12"/>
      <c r="B13" s="143"/>
      <c r="C13" s="48"/>
      <c r="D13" s="32"/>
      <c r="E13" s="32"/>
      <c r="F13" s="44"/>
      <c r="G13" s="45"/>
      <c r="H13" s="32"/>
    </row>
    <row r="14" spans="1:17" ht="23.25" customHeight="1">
      <c r="A14" s="12"/>
      <c r="B14" s="111" t="s">
        <v>447</v>
      </c>
      <c r="C14" s="43">
        <v>103479</v>
      </c>
      <c r="D14" s="38"/>
      <c r="E14" s="38"/>
      <c r="F14" s="37" t="s">
        <v>236</v>
      </c>
      <c r="G14" s="39">
        <v>20.73</v>
      </c>
      <c r="H14" s="38"/>
    </row>
    <row r="15" spans="1:17">
      <c r="A15" s="12"/>
      <c r="B15" s="111"/>
      <c r="C15" s="43"/>
      <c r="D15" s="38"/>
      <c r="E15" s="38"/>
      <c r="F15" s="37"/>
      <c r="G15" s="39"/>
      <c r="H15" s="38"/>
    </row>
    <row r="16" spans="1:17">
      <c r="A16" s="12"/>
      <c r="B16" s="143" t="s">
        <v>448</v>
      </c>
      <c r="C16" s="45" t="s">
        <v>449</v>
      </c>
      <c r="D16" s="44" t="s">
        <v>312</v>
      </c>
      <c r="E16" s="32"/>
      <c r="F16" s="44" t="s">
        <v>236</v>
      </c>
      <c r="G16" s="45">
        <v>18.63</v>
      </c>
      <c r="H16" s="32"/>
    </row>
    <row r="17" spans="1:17">
      <c r="A17" s="12"/>
      <c r="B17" s="143"/>
      <c r="C17" s="45"/>
      <c r="D17" s="44"/>
      <c r="E17" s="32"/>
      <c r="F17" s="44"/>
      <c r="G17" s="45"/>
      <c r="H17" s="32"/>
    </row>
    <row r="18" spans="1:17">
      <c r="A18" s="12"/>
      <c r="B18" s="111" t="s">
        <v>450</v>
      </c>
      <c r="C18" s="39" t="s">
        <v>451</v>
      </c>
      <c r="D18" s="37" t="s">
        <v>312</v>
      </c>
      <c r="E18" s="38"/>
      <c r="F18" s="37" t="s">
        <v>236</v>
      </c>
      <c r="G18" s="39">
        <v>18.75</v>
      </c>
      <c r="H18" s="38"/>
    </row>
    <row r="19" spans="1:17" ht="15.75" thickBot="1">
      <c r="A19" s="12"/>
      <c r="B19" s="111"/>
      <c r="C19" s="62"/>
      <c r="D19" s="153"/>
      <c r="E19" s="38"/>
      <c r="F19" s="37"/>
      <c r="G19" s="39"/>
      <c r="H19" s="38"/>
    </row>
    <row r="20" spans="1:17">
      <c r="A20" s="12"/>
      <c r="B20" s="44" t="s">
        <v>452</v>
      </c>
      <c r="C20" s="64">
        <v>486938</v>
      </c>
      <c r="D20" s="36"/>
      <c r="E20" s="32"/>
      <c r="F20" s="44" t="s">
        <v>236</v>
      </c>
      <c r="G20" s="45">
        <v>18.579999999999998</v>
      </c>
      <c r="H20" s="32"/>
    </row>
    <row r="21" spans="1:17" ht="15.75" thickBot="1">
      <c r="A21" s="12"/>
      <c r="B21" s="44"/>
      <c r="C21" s="103"/>
      <c r="D21" s="92"/>
      <c r="E21" s="32"/>
      <c r="F21" s="44"/>
      <c r="G21" s="45"/>
      <c r="H21" s="32"/>
    </row>
    <row r="22" spans="1:17" ht="15.75" thickTop="1">
      <c r="A22" s="12"/>
      <c r="B22" s="11"/>
      <c r="C22" s="11"/>
      <c r="D22" s="11"/>
      <c r="E22" s="11"/>
      <c r="F22" s="11"/>
      <c r="G22" s="11"/>
      <c r="H22" s="11"/>
      <c r="I22" s="11"/>
      <c r="J22" s="11"/>
      <c r="K22" s="11"/>
      <c r="L22" s="11"/>
      <c r="M22" s="11"/>
      <c r="N22" s="11"/>
      <c r="O22" s="11"/>
      <c r="P22" s="11"/>
      <c r="Q22" s="11"/>
    </row>
    <row r="23" spans="1:17">
      <c r="A23" s="12"/>
      <c r="B23" s="44" t="s">
        <v>453</v>
      </c>
      <c r="C23" s="44"/>
      <c r="D23" s="44"/>
      <c r="E23" s="44"/>
      <c r="F23" s="44"/>
      <c r="G23" s="44"/>
      <c r="H23" s="44"/>
      <c r="I23" s="44"/>
      <c r="J23" s="44"/>
      <c r="K23" s="44"/>
      <c r="L23" s="44"/>
      <c r="M23" s="44"/>
      <c r="N23" s="44"/>
      <c r="O23" s="44"/>
      <c r="P23" s="44"/>
      <c r="Q23" s="44"/>
    </row>
    <row r="24" spans="1:17">
      <c r="A24" s="12"/>
      <c r="B24" s="113"/>
      <c r="C24" s="113"/>
      <c r="D24" s="113"/>
      <c r="E24" s="113"/>
      <c r="F24" s="113"/>
      <c r="G24" s="113"/>
      <c r="H24" s="113"/>
      <c r="I24" s="113"/>
      <c r="J24" s="113"/>
      <c r="K24" s="113"/>
      <c r="L24" s="113"/>
      <c r="M24" s="113"/>
      <c r="N24" s="113"/>
      <c r="O24" s="113"/>
      <c r="P24" s="113"/>
      <c r="Q24" s="113"/>
    </row>
    <row r="25" spans="1:17">
      <c r="A25" s="12"/>
      <c r="B25" s="29"/>
      <c r="C25" s="29"/>
      <c r="D25" s="29"/>
      <c r="E25" s="29"/>
      <c r="F25" s="29"/>
      <c r="G25" s="29"/>
      <c r="H25" s="29"/>
      <c r="I25" s="29"/>
      <c r="J25" s="29"/>
      <c r="K25" s="29"/>
      <c r="L25" s="29"/>
      <c r="M25" s="29"/>
      <c r="N25" s="29"/>
      <c r="O25" s="29"/>
      <c r="P25" s="29"/>
      <c r="Q25" s="29"/>
    </row>
    <row r="26" spans="1:17">
      <c r="A26" s="12"/>
      <c r="B26" s="17"/>
      <c r="C26" s="17"/>
      <c r="D26" s="17"/>
      <c r="E26" s="17"/>
      <c r="F26" s="17"/>
      <c r="G26" s="17"/>
      <c r="H26" s="17"/>
      <c r="I26" s="17"/>
      <c r="J26" s="17"/>
      <c r="K26" s="17"/>
      <c r="L26" s="17"/>
      <c r="M26" s="17"/>
      <c r="N26" s="17"/>
      <c r="O26" s="17"/>
      <c r="P26" s="17"/>
      <c r="Q26" s="17"/>
    </row>
    <row r="27" spans="1:17" ht="15.75" thickBot="1">
      <c r="A27" s="12"/>
      <c r="B27" s="19"/>
      <c r="C27" s="34" t="s">
        <v>316</v>
      </c>
      <c r="D27" s="34"/>
      <c r="E27" s="34"/>
      <c r="F27" s="34"/>
      <c r="G27" s="34"/>
      <c r="H27" s="34"/>
      <c r="I27" s="34"/>
      <c r="J27" s="19"/>
      <c r="K27" s="34" t="s">
        <v>317</v>
      </c>
      <c r="L27" s="34"/>
      <c r="M27" s="34"/>
      <c r="N27" s="34"/>
      <c r="O27" s="34"/>
      <c r="P27" s="34"/>
      <c r="Q27" s="34"/>
    </row>
    <row r="28" spans="1:17">
      <c r="A28" s="12"/>
      <c r="B28" s="32"/>
      <c r="C28" s="35" t="s">
        <v>230</v>
      </c>
      <c r="D28" s="35"/>
      <c r="E28" s="35"/>
      <c r="F28" s="36"/>
      <c r="G28" s="35" t="s">
        <v>230</v>
      </c>
      <c r="H28" s="35"/>
      <c r="I28" s="35"/>
      <c r="J28" s="32"/>
      <c r="K28" s="35" t="s">
        <v>230</v>
      </c>
      <c r="L28" s="35"/>
      <c r="M28" s="35"/>
      <c r="N28" s="36"/>
      <c r="O28" s="35" t="s">
        <v>230</v>
      </c>
      <c r="P28" s="35"/>
      <c r="Q28" s="35"/>
    </row>
    <row r="29" spans="1:17" ht="15.75" thickBot="1">
      <c r="A29" s="12"/>
      <c r="B29" s="32"/>
      <c r="C29" s="34">
        <v>2014</v>
      </c>
      <c r="D29" s="34"/>
      <c r="E29" s="34"/>
      <c r="F29" s="32"/>
      <c r="G29" s="34">
        <v>2013</v>
      </c>
      <c r="H29" s="34"/>
      <c r="I29" s="34"/>
      <c r="J29" s="32"/>
      <c r="K29" s="34">
        <v>2014</v>
      </c>
      <c r="L29" s="34"/>
      <c r="M29" s="34"/>
      <c r="N29" s="32"/>
      <c r="O29" s="34">
        <v>2013</v>
      </c>
      <c r="P29" s="34"/>
      <c r="Q29" s="34"/>
    </row>
    <row r="30" spans="1:17">
      <c r="A30" s="12"/>
      <c r="B30" s="37" t="s">
        <v>454</v>
      </c>
      <c r="C30" s="66" t="s">
        <v>236</v>
      </c>
      <c r="D30" s="155">
        <v>18.510000000000002</v>
      </c>
      <c r="E30" s="57"/>
      <c r="F30" s="38"/>
      <c r="G30" s="70" t="s">
        <v>236</v>
      </c>
      <c r="H30" s="152">
        <v>19.47</v>
      </c>
      <c r="I30" s="57"/>
      <c r="J30" s="38"/>
      <c r="K30" s="66" t="s">
        <v>236</v>
      </c>
      <c r="L30" s="155">
        <v>17.78</v>
      </c>
      <c r="M30" s="57"/>
      <c r="N30" s="38"/>
      <c r="O30" s="70" t="s">
        <v>236</v>
      </c>
      <c r="P30" s="152">
        <v>19.47</v>
      </c>
      <c r="Q30" s="57"/>
    </row>
    <row r="31" spans="1:17">
      <c r="A31" s="12"/>
      <c r="B31" s="37"/>
      <c r="C31" s="154"/>
      <c r="D31" s="156"/>
      <c r="E31" s="157"/>
      <c r="F31" s="38"/>
      <c r="G31" s="158"/>
      <c r="H31" s="159"/>
      <c r="I31" s="157"/>
      <c r="J31" s="38"/>
      <c r="K31" s="154"/>
      <c r="L31" s="156"/>
      <c r="M31" s="157"/>
      <c r="N31" s="38"/>
      <c r="O31" s="158"/>
      <c r="P31" s="159"/>
      <c r="Q31" s="157"/>
    </row>
    <row r="32" spans="1:17">
      <c r="A32" s="12"/>
      <c r="B32" s="44" t="s">
        <v>455</v>
      </c>
      <c r="C32" s="96" t="s">
        <v>236</v>
      </c>
      <c r="D32" s="49">
        <v>3191</v>
      </c>
      <c r="E32" s="32"/>
      <c r="F32" s="32"/>
      <c r="G32" s="44" t="s">
        <v>236</v>
      </c>
      <c r="H32" s="48">
        <v>3839</v>
      </c>
      <c r="I32" s="32"/>
      <c r="J32" s="32"/>
      <c r="K32" s="96" t="s">
        <v>236</v>
      </c>
      <c r="L32" s="49">
        <v>3195</v>
      </c>
      <c r="M32" s="32"/>
      <c r="N32" s="32"/>
      <c r="O32" s="44" t="s">
        <v>236</v>
      </c>
      <c r="P32" s="48">
        <v>3839</v>
      </c>
      <c r="Q32" s="32"/>
    </row>
    <row r="33" spans="1:17">
      <c r="A33" s="12"/>
      <c r="B33" s="44"/>
      <c r="C33" s="96"/>
      <c r="D33" s="49"/>
      <c r="E33" s="32"/>
      <c r="F33" s="32"/>
      <c r="G33" s="44"/>
      <c r="H33" s="48"/>
      <c r="I33" s="32"/>
      <c r="J33" s="32"/>
      <c r="K33" s="96"/>
      <c r="L33" s="49"/>
      <c r="M33" s="32"/>
      <c r="N33" s="32"/>
      <c r="O33" s="44"/>
      <c r="P33" s="48"/>
      <c r="Q33" s="32"/>
    </row>
    <row r="34" spans="1:17">
      <c r="A34" s="12"/>
      <c r="B34" s="38" t="s">
        <v>456</v>
      </c>
      <c r="C34" s="41" t="s">
        <v>236</v>
      </c>
      <c r="D34" s="42" t="s">
        <v>237</v>
      </c>
      <c r="E34" s="38"/>
      <c r="F34" s="38"/>
      <c r="G34" s="37" t="s">
        <v>236</v>
      </c>
      <c r="H34" s="39">
        <v>103</v>
      </c>
      <c r="I34" s="38"/>
      <c r="J34" s="38"/>
      <c r="K34" s="41" t="s">
        <v>236</v>
      </c>
      <c r="L34" s="42" t="s">
        <v>237</v>
      </c>
      <c r="M34" s="38"/>
      <c r="N34" s="38"/>
      <c r="O34" s="37" t="s">
        <v>236</v>
      </c>
      <c r="P34" s="39">
        <v>103</v>
      </c>
      <c r="Q34" s="38"/>
    </row>
    <row r="35" spans="1:17">
      <c r="A35" s="12"/>
      <c r="B35" s="38"/>
      <c r="C35" s="41"/>
      <c r="D35" s="42"/>
      <c r="E35" s="38"/>
      <c r="F35" s="38"/>
      <c r="G35" s="37"/>
      <c r="H35" s="39"/>
      <c r="I35" s="38"/>
      <c r="J35" s="38"/>
      <c r="K35" s="41"/>
      <c r="L35" s="42"/>
      <c r="M35" s="38"/>
      <c r="N35" s="38"/>
      <c r="O35" s="37"/>
      <c r="P35" s="39"/>
      <c r="Q35" s="38"/>
    </row>
    <row r="36" spans="1:17">
      <c r="A36" s="12"/>
      <c r="B36" s="32"/>
      <c r="C36" s="32"/>
      <c r="D36" s="32"/>
      <c r="E36" s="32"/>
      <c r="F36" s="32"/>
      <c r="G36" s="32"/>
      <c r="H36" s="32"/>
      <c r="I36" s="32"/>
      <c r="J36" s="32"/>
      <c r="K36" s="32"/>
      <c r="L36" s="32"/>
      <c r="M36" s="32"/>
      <c r="N36" s="32"/>
      <c r="O36" s="32"/>
      <c r="P36" s="32"/>
      <c r="Q36" s="32"/>
    </row>
    <row r="37" spans="1:17">
      <c r="A37" s="12"/>
      <c r="B37" s="17"/>
      <c r="C37" s="17"/>
    </row>
    <row r="38" spans="1:17" ht="22.5">
      <c r="A38" s="12"/>
      <c r="B38" s="73" t="s">
        <v>271</v>
      </c>
      <c r="C38" s="74" t="s">
        <v>457</v>
      </c>
    </row>
    <row r="39" spans="1:17" ht="15" customHeight="1">
      <c r="A39" s="12" t="s">
        <v>734</v>
      </c>
      <c r="B39" s="11" t="s">
        <v>5</v>
      </c>
      <c r="C39" s="11"/>
      <c r="D39" s="11"/>
      <c r="E39" s="11"/>
      <c r="F39" s="11"/>
      <c r="G39" s="11"/>
      <c r="H39" s="11"/>
      <c r="I39" s="11"/>
      <c r="J39" s="11"/>
      <c r="K39" s="11"/>
      <c r="L39" s="11"/>
      <c r="M39" s="11"/>
      <c r="N39" s="11"/>
      <c r="O39" s="11"/>
      <c r="P39" s="11"/>
      <c r="Q39" s="11"/>
    </row>
    <row r="40" spans="1:17">
      <c r="A40" s="12"/>
      <c r="B40" s="77" t="s">
        <v>458</v>
      </c>
      <c r="C40" s="77"/>
      <c r="D40" s="77"/>
      <c r="E40" s="77"/>
      <c r="F40" s="77"/>
      <c r="G40" s="77"/>
      <c r="H40" s="77"/>
      <c r="I40" s="77"/>
      <c r="J40" s="77"/>
      <c r="K40" s="77"/>
      <c r="L40" s="77"/>
      <c r="M40" s="77"/>
      <c r="N40" s="77"/>
      <c r="O40" s="77"/>
      <c r="P40" s="77"/>
      <c r="Q40" s="77"/>
    </row>
    <row r="41" spans="1:17">
      <c r="A41" s="12"/>
      <c r="B41" s="29"/>
      <c r="C41" s="29"/>
      <c r="D41" s="29"/>
      <c r="E41" s="29"/>
      <c r="F41" s="29"/>
      <c r="G41" s="29"/>
      <c r="H41" s="29"/>
      <c r="I41" s="29"/>
      <c r="J41" s="29"/>
      <c r="K41" s="29"/>
      <c r="L41" s="29"/>
      <c r="M41" s="29"/>
      <c r="N41" s="29"/>
      <c r="O41" s="29"/>
      <c r="P41" s="29"/>
      <c r="Q41" s="29"/>
    </row>
    <row r="42" spans="1:17">
      <c r="A42" s="12"/>
      <c r="B42" s="29"/>
      <c r="C42" s="29"/>
      <c r="D42" s="29"/>
      <c r="E42" s="29"/>
      <c r="F42" s="29"/>
      <c r="G42" s="29"/>
      <c r="H42" s="29"/>
      <c r="I42" s="29"/>
      <c r="J42" s="29"/>
      <c r="K42" s="29"/>
      <c r="L42" s="29"/>
      <c r="M42" s="29"/>
      <c r="N42" s="29"/>
      <c r="O42" s="29"/>
      <c r="P42" s="29"/>
      <c r="Q42" s="29"/>
    </row>
    <row r="43" spans="1:17">
      <c r="A43" s="12"/>
      <c r="B43" s="17"/>
      <c r="C43" s="17"/>
      <c r="D43" s="17"/>
      <c r="E43" s="17"/>
      <c r="F43" s="17"/>
      <c r="G43" s="17"/>
      <c r="H43" s="17"/>
      <c r="I43" s="17"/>
      <c r="J43" s="17"/>
      <c r="K43" s="17"/>
      <c r="L43" s="17"/>
      <c r="M43" s="17"/>
      <c r="N43" s="17"/>
      <c r="O43" s="17"/>
      <c r="P43" s="17"/>
      <c r="Q43" s="17"/>
    </row>
    <row r="44" spans="1:17">
      <c r="A44" s="12"/>
      <c r="B44" s="30" t="s">
        <v>459</v>
      </c>
      <c r="C44" s="32"/>
      <c r="D44" s="33" t="s">
        <v>460</v>
      </c>
      <c r="E44" s="32"/>
      <c r="F44" s="33" t="s">
        <v>461</v>
      </c>
      <c r="G44" s="33"/>
      <c r="H44" s="32"/>
      <c r="I44" s="33" t="s">
        <v>463</v>
      </c>
      <c r="J44" s="33"/>
      <c r="K44" s="33"/>
      <c r="L44" s="32"/>
      <c r="M44" s="33" t="s">
        <v>466</v>
      </c>
      <c r="N44" s="32"/>
      <c r="O44" s="33" t="s">
        <v>467</v>
      </c>
      <c r="P44" s="33"/>
      <c r="Q44" s="32"/>
    </row>
    <row r="45" spans="1:17">
      <c r="A45" s="12"/>
      <c r="B45" s="30"/>
      <c r="C45" s="32"/>
      <c r="D45" s="33"/>
      <c r="E45" s="32"/>
      <c r="F45" s="33" t="s">
        <v>462</v>
      </c>
      <c r="G45" s="33"/>
      <c r="H45" s="32"/>
      <c r="I45" s="33" t="s">
        <v>464</v>
      </c>
      <c r="J45" s="33"/>
      <c r="K45" s="33"/>
      <c r="L45" s="32"/>
      <c r="M45" s="33"/>
      <c r="N45" s="32"/>
      <c r="O45" s="33"/>
      <c r="P45" s="33"/>
      <c r="Q45" s="32"/>
    </row>
    <row r="46" spans="1:17" ht="15.75" thickBot="1">
      <c r="A46" s="12"/>
      <c r="B46" s="31"/>
      <c r="C46" s="32"/>
      <c r="D46" s="34"/>
      <c r="E46" s="32"/>
      <c r="F46" s="108"/>
      <c r="G46" s="108"/>
      <c r="H46" s="32"/>
      <c r="I46" s="34" t="s">
        <v>465</v>
      </c>
      <c r="J46" s="34"/>
      <c r="K46" s="34"/>
      <c r="L46" s="32"/>
      <c r="M46" s="34"/>
      <c r="N46" s="32"/>
      <c r="O46" s="34"/>
      <c r="P46" s="34"/>
      <c r="Q46" s="32"/>
    </row>
    <row r="47" spans="1:17" ht="36" customHeight="1">
      <c r="A47" s="12"/>
      <c r="B47" s="81" t="s">
        <v>468</v>
      </c>
      <c r="C47" s="32"/>
      <c r="D47" s="81" t="s">
        <v>469</v>
      </c>
      <c r="E47" s="32"/>
      <c r="F47" s="64">
        <v>171346</v>
      </c>
      <c r="G47" s="36"/>
      <c r="H47" s="32"/>
      <c r="I47" s="81" t="s">
        <v>236</v>
      </c>
      <c r="J47" s="83">
        <v>17.53</v>
      </c>
      <c r="K47" s="36"/>
      <c r="L47" s="32"/>
      <c r="M47" s="81" t="s">
        <v>470</v>
      </c>
      <c r="N47" s="32"/>
      <c r="O47" s="64">
        <v>61290</v>
      </c>
      <c r="P47" s="36"/>
      <c r="Q47" s="32"/>
    </row>
    <row r="48" spans="1:17">
      <c r="A48" s="12"/>
      <c r="B48" s="44"/>
      <c r="C48" s="32"/>
      <c r="D48" s="44"/>
      <c r="E48" s="32"/>
      <c r="F48" s="48"/>
      <c r="G48" s="32"/>
      <c r="H48" s="32"/>
      <c r="I48" s="44"/>
      <c r="J48" s="45"/>
      <c r="K48" s="32"/>
      <c r="L48" s="32"/>
      <c r="M48" s="44"/>
      <c r="N48" s="32"/>
      <c r="O48" s="48"/>
      <c r="P48" s="32"/>
      <c r="Q48" s="32"/>
    </row>
    <row r="49" spans="1:17" ht="23.25" customHeight="1">
      <c r="A49" s="12"/>
      <c r="B49" s="37" t="s">
        <v>468</v>
      </c>
      <c r="C49" s="38"/>
      <c r="D49" s="37" t="s">
        <v>471</v>
      </c>
      <c r="E49" s="38"/>
      <c r="F49" s="39" t="s">
        <v>237</v>
      </c>
      <c r="G49" s="38"/>
      <c r="H49" s="38"/>
      <c r="I49" s="37" t="s">
        <v>236</v>
      </c>
      <c r="J49" s="39">
        <v>17.420000000000002</v>
      </c>
      <c r="K49" s="38"/>
      <c r="L49" s="38"/>
      <c r="M49" s="37" t="s">
        <v>472</v>
      </c>
      <c r="N49" s="38"/>
      <c r="O49" s="39" t="s">
        <v>237</v>
      </c>
      <c r="P49" s="38"/>
      <c r="Q49" s="59" t="s">
        <v>473</v>
      </c>
    </row>
    <row r="50" spans="1:17">
      <c r="A50" s="12"/>
      <c r="B50" s="37"/>
      <c r="C50" s="38"/>
      <c r="D50" s="37"/>
      <c r="E50" s="38"/>
      <c r="F50" s="39"/>
      <c r="G50" s="38"/>
      <c r="H50" s="38"/>
      <c r="I50" s="37"/>
      <c r="J50" s="39"/>
      <c r="K50" s="38"/>
      <c r="L50" s="38"/>
      <c r="M50" s="37"/>
      <c r="N50" s="38"/>
      <c r="O50" s="39"/>
      <c r="P50" s="38"/>
      <c r="Q50" s="59"/>
    </row>
    <row r="51" spans="1:17" ht="36" customHeight="1">
      <c r="A51" s="12"/>
      <c r="B51" s="44" t="s">
        <v>474</v>
      </c>
      <c r="C51" s="32"/>
      <c r="D51" s="44" t="s">
        <v>469</v>
      </c>
      <c r="E51" s="32"/>
      <c r="F51" s="48">
        <v>132857</v>
      </c>
      <c r="G51" s="32"/>
      <c r="H51" s="32"/>
      <c r="I51" s="44" t="s">
        <v>236</v>
      </c>
      <c r="J51" s="45">
        <v>19.47</v>
      </c>
      <c r="K51" s="32"/>
      <c r="L51" s="32"/>
      <c r="M51" s="44" t="s">
        <v>475</v>
      </c>
      <c r="N51" s="32"/>
      <c r="O51" s="48">
        <v>77806</v>
      </c>
      <c r="P51" s="32"/>
      <c r="Q51" s="32"/>
    </row>
    <row r="52" spans="1:17">
      <c r="A52" s="12"/>
      <c r="B52" s="44"/>
      <c r="C52" s="32"/>
      <c r="D52" s="44"/>
      <c r="E52" s="32"/>
      <c r="F52" s="48"/>
      <c r="G52" s="32"/>
      <c r="H52" s="32"/>
      <c r="I52" s="44"/>
      <c r="J52" s="45"/>
      <c r="K52" s="32"/>
      <c r="L52" s="32"/>
      <c r="M52" s="44"/>
      <c r="N52" s="32"/>
      <c r="O52" s="48"/>
      <c r="P52" s="32"/>
      <c r="Q52" s="32"/>
    </row>
    <row r="53" spans="1:17" ht="23.25" customHeight="1">
      <c r="A53" s="12"/>
      <c r="B53" s="37" t="s">
        <v>474</v>
      </c>
      <c r="C53" s="38"/>
      <c r="D53" s="37" t="s">
        <v>476</v>
      </c>
      <c r="E53" s="38"/>
      <c r="F53" s="39" t="s">
        <v>237</v>
      </c>
      <c r="G53" s="38"/>
      <c r="H53" s="38"/>
      <c r="I53" s="37" t="s">
        <v>236</v>
      </c>
      <c r="J53" s="39">
        <v>18.91</v>
      </c>
      <c r="K53" s="38"/>
      <c r="L53" s="38"/>
      <c r="M53" s="37" t="s">
        <v>477</v>
      </c>
      <c r="N53" s="38"/>
      <c r="O53" s="39" t="s">
        <v>237</v>
      </c>
      <c r="P53" s="38"/>
      <c r="Q53" s="59" t="s">
        <v>473</v>
      </c>
    </row>
    <row r="54" spans="1:17">
      <c r="A54" s="12"/>
      <c r="B54" s="37"/>
      <c r="C54" s="38"/>
      <c r="D54" s="37"/>
      <c r="E54" s="38"/>
      <c r="F54" s="39"/>
      <c r="G54" s="38"/>
      <c r="H54" s="38"/>
      <c r="I54" s="37"/>
      <c r="J54" s="39"/>
      <c r="K54" s="38"/>
      <c r="L54" s="38"/>
      <c r="M54" s="37"/>
      <c r="N54" s="38"/>
      <c r="O54" s="39"/>
      <c r="P54" s="38"/>
      <c r="Q54" s="59"/>
    </row>
    <row r="55" spans="1:17" ht="23.25" customHeight="1">
      <c r="A55" s="12"/>
      <c r="B55" s="44" t="s">
        <v>478</v>
      </c>
      <c r="C55" s="32"/>
      <c r="D55" s="44" t="s">
        <v>469</v>
      </c>
      <c r="E55" s="32"/>
      <c r="F55" s="48">
        <v>103345</v>
      </c>
      <c r="G55" s="32"/>
      <c r="H55" s="32"/>
      <c r="I55" s="44" t="s">
        <v>236</v>
      </c>
      <c r="J55" s="45">
        <v>16.45</v>
      </c>
      <c r="K55" s="32"/>
      <c r="L55" s="32"/>
      <c r="M55" s="44" t="s">
        <v>479</v>
      </c>
      <c r="N55" s="32"/>
      <c r="O55" s="48">
        <v>103345</v>
      </c>
      <c r="P55" s="32"/>
      <c r="Q55" s="32"/>
    </row>
    <row r="56" spans="1:17">
      <c r="A56" s="12"/>
      <c r="B56" s="44"/>
      <c r="C56" s="32"/>
      <c r="D56" s="44"/>
      <c r="E56" s="32"/>
      <c r="F56" s="48"/>
      <c r="G56" s="32"/>
      <c r="H56" s="32"/>
      <c r="I56" s="44"/>
      <c r="J56" s="45"/>
      <c r="K56" s="32"/>
      <c r="L56" s="32"/>
      <c r="M56" s="44"/>
      <c r="N56" s="32"/>
      <c r="O56" s="48"/>
      <c r="P56" s="32"/>
      <c r="Q56" s="32"/>
    </row>
    <row r="57" spans="1:17" ht="36" customHeight="1">
      <c r="A57" s="12"/>
      <c r="B57" s="37" t="s">
        <v>480</v>
      </c>
      <c r="C57" s="38"/>
      <c r="D57" s="37" t="s">
        <v>469</v>
      </c>
      <c r="E57" s="38"/>
      <c r="F57" s="43">
        <v>170896</v>
      </c>
      <c r="G57" s="38"/>
      <c r="H57" s="38"/>
      <c r="I57" s="37" t="s">
        <v>236</v>
      </c>
      <c r="J57" s="39">
        <v>18.510000000000002</v>
      </c>
      <c r="K57" s="38"/>
      <c r="L57" s="38"/>
      <c r="M57" s="37" t="s">
        <v>481</v>
      </c>
      <c r="N57" s="38"/>
      <c r="O57" s="43">
        <v>141018</v>
      </c>
      <c r="P57" s="38"/>
      <c r="Q57" s="38"/>
    </row>
    <row r="58" spans="1:17">
      <c r="A58" s="12"/>
      <c r="B58" s="37"/>
      <c r="C58" s="38"/>
      <c r="D58" s="37"/>
      <c r="E58" s="38"/>
      <c r="F58" s="43"/>
      <c r="G58" s="38"/>
      <c r="H58" s="38"/>
      <c r="I58" s="37"/>
      <c r="J58" s="39"/>
      <c r="K58" s="38"/>
      <c r="L58" s="38"/>
      <c r="M58" s="37"/>
      <c r="N58" s="38"/>
      <c r="O58" s="43"/>
      <c r="P58" s="38"/>
      <c r="Q58" s="38"/>
    </row>
    <row r="59" spans="1:17" ht="22.5" customHeight="1">
      <c r="A59" s="12"/>
      <c r="B59" s="44" t="s">
        <v>480</v>
      </c>
      <c r="C59" s="32"/>
      <c r="D59" s="44" t="s">
        <v>482</v>
      </c>
      <c r="E59" s="32"/>
      <c r="F59" s="45" t="s">
        <v>237</v>
      </c>
      <c r="G59" s="32"/>
      <c r="H59" s="32"/>
      <c r="I59" s="44" t="s">
        <v>236</v>
      </c>
      <c r="J59" s="45">
        <v>20.73</v>
      </c>
      <c r="K59" s="32"/>
      <c r="L59" s="32"/>
      <c r="M59" s="44" t="s">
        <v>483</v>
      </c>
      <c r="N59" s="32"/>
      <c r="O59" s="48">
        <v>103479</v>
      </c>
      <c r="P59" s="32"/>
      <c r="Q59" s="51" t="s">
        <v>473</v>
      </c>
    </row>
    <row r="60" spans="1:17" ht="15.75" thickBot="1">
      <c r="A60" s="12"/>
      <c r="B60" s="44"/>
      <c r="C60" s="32"/>
      <c r="D60" s="44"/>
      <c r="E60" s="32"/>
      <c r="F60" s="45"/>
      <c r="G60" s="32"/>
      <c r="H60" s="32"/>
      <c r="I60" s="44"/>
      <c r="J60" s="45"/>
      <c r="K60" s="32"/>
      <c r="L60" s="32"/>
      <c r="M60" s="44"/>
      <c r="N60" s="32"/>
      <c r="O60" s="65"/>
      <c r="P60" s="53"/>
      <c r="Q60" s="51"/>
    </row>
    <row r="61" spans="1:17">
      <c r="A61" s="12"/>
      <c r="B61" s="160" t="s">
        <v>130</v>
      </c>
      <c r="C61" s="38"/>
      <c r="D61" s="38"/>
      <c r="E61" s="38"/>
      <c r="F61" s="38"/>
      <c r="G61" s="38"/>
      <c r="H61" s="38"/>
      <c r="I61" s="38"/>
      <c r="J61" s="38"/>
      <c r="K61" s="38"/>
      <c r="L61" s="38"/>
      <c r="M61" s="38"/>
      <c r="N61" s="38"/>
      <c r="O61" s="58">
        <v>486938</v>
      </c>
      <c r="P61" s="57"/>
      <c r="Q61" s="38"/>
    </row>
    <row r="62" spans="1:17" ht="15.75" thickBot="1">
      <c r="A62" s="12"/>
      <c r="B62" s="160"/>
      <c r="C62" s="38"/>
      <c r="D62" s="38"/>
      <c r="E62" s="38"/>
      <c r="F62" s="38"/>
      <c r="G62" s="38"/>
      <c r="H62" s="38"/>
      <c r="I62" s="38"/>
      <c r="J62" s="38"/>
      <c r="K62" s="38"/>
      <c r="L62" s="38"/>
      <c r="M62" s="38"/>
      <c r="N62" s="38"/>
      <c r="O62" s="72"/>
      <c r="P62" s="69"/>
      <c r="Q62" s="38"/>
    </row>
    <row r="63" spans="1:17" ht="15.75" thickTop="1">
      <c r="A63" s="12"/>
      <c r="B63" s="32"/>
      <c r="C63" s="32"/>
      <c r="D63" s="32"/>
      <c r="E63" s="32"/>
      <c r="F63" s="32"/>
      <c r="G63" s="32"/>
      <c r="H63" s="32"/>
      <c r="I63" s="32"/>
      <c r="J63" s="32"/>
      <c r="K63" s="32"/>
      <c r="L63" s="32"/>
      <c r="M63" s="32"/>
      <c r="N63" s="32"/>
      <c r="O63" s="32"/>
      <c r="P63" s="32"/>
      <c r="Q63" s="32"/>
    </row>
    <row r="64" spans="1:17">
      <c r="A64" s="12"/>
      <c r="B64" s="17"/>
      <c r="C64" s="17"/>
    </row>
    <row r="65" spans="1:3" ht="45">
      <c r="A65" s="12"/>
      <c r="B65" s="73" t="s">
        <v>271</v>
      </c>
      <c r="C65" s="74" t="s">
        <v>484</v>
      </c>
    </row>
    <row r="66" spans="1:3">
      <c r="A66" s="12"/>
      <c r="B66" s="17"/>
      <c r="C66" s="17"/>
    </row>
    <row r="67" spans="1:3" ht="67.5">
      <c r="A67" s="12"/>
      <c r="B67" s="73" t="s">
        <v>273</v>
      </c>
      <c r="C67" s="74" t="s">
        <v>485</v>
      </c>
    </row>
  </sheetData>
  <mergeCells count="267">
    <mergeCell ref="B22:Q22"/>
    <mergeCell ref="B23:Q23"/>
    <mergeCell ref="B24:Q24"/>
    <mergeCell ref="B36:Q36"/>
    <mergeCell ref="A39:A67"/>
    <mergeCell ref="B39:Q39"/>
    <mergeCell ref="B40:Q40"/>
    <mergeCell ref="B41:Q41"/>
    <mergeCell ref="B63:Q63"/>
    <mergeCell ref="P61:P62"/>
    <mergeCell ref="Q61:Q62"/>
    <mergeCell ref="A1:A2"/>
    <mergeCell ref="B1:Q1"/>
    <mergeCell ref="B2:Q2"/>
    <mergeCell ref="B3:Q3"/>
    <mergeCell ref="A4:A38"/>
    <mergeCell ref="B4:Q4"/>
    <mergeCell ref="B5:Q5"/>
    <mergeCell ref="B6:Q6"/>
    <mergeCell ref="H61:H62"/>
    <mergeCell ref="I61:K62"/>
    <mergeCell ref="L61:L62"/>
    <mergeCell ref="M61:M62"/>
    <mergeCell ref="N61:N62"/>
    <mergeCell ref="O61:O62"/>
    <mergeCell ref="M59:M60"/>
    <mergeCell ref="N59:N60"/>
    <mergeCell ref="O59:O60"/>
    <mergeCell ref="P59:P60"/>
    <mergeCell ref="Q59:Q60"/>
    <mergeCell ref="B61:B62"/>
    <mergeCell ref="C61:C62"/>
    <mergeCell ref="D61:D62"/>
    <mergeCell ref="E61:E62"/>
    <mergeCell ref="F61:G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L44:L46"/>
    <mergeCell ref="M44:M46"/>
    <mergeCell ref="N44:N46"/>
    <mergeCell ref="O44:P46"/>
    <mergeCell ref="Q44:Q46"/>
    <mergeCell ref="B47:B48"/>
    <mergeCell ref="C47:C48"/>
    <mergeCell ref="D47:D48"/>
    <mergeCell ref="E47:E48"/>
    <mergeCell ref="F47:F48"/>
    <mergeCell ref="F45:G45"/>
    <mergeCell ref="F46:G46"/>
    <mergeCell ref="H44:H46"/>
    <mergeCell ref="I44:K44"/>
    <mergeCell ref="I45:K45"/>
    <mergeCell ref="I46:K46"/>
    <mergeCell ref="N34:N35"/>
    <mergeCell ref="O34:O35"/>
    <mergeCell ref="P34:P35"/>
    <mergeCell ref="Q34:Q35"/>
    <mergeCell ref="B42:Q42"/>
    <mergeCell ref="B44:B46"/>
    <mergeCell ref="C44:C46"/>
    <mergeCell ref="D44:D46"/>
    <mergeCell ref="E44:E46"/>
    <mergeCell ref="F44:G4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H20:H21"/>
    <mergeCell ref="B25:Q25"/>
    <mergeCell ref="C27:I27"/>
    <mergeCell ref="K27:Q27"/>
    <mergeCell ref="B28:B29"/>
    <mergeCell ref="C28:E28"/>
    <mergeCell ref="C29:E29"/>
    <mergeCell ref="F28:F29"/>
    <mergeCell ref="G28:I28"/>
    <mergeCell ref="G29:I29"/>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8.85546875" customWidth="1"/>
    <col min="4" max="4" width="15.28515625" customWidth="1"/>
    <col min="5" max="5" width="18.85546875" customWidth="1"/>
    <col min="6" max="6" width="15.28515625" customWidth="1"/>
    <col min="7" max="7" width="18.85546875" customWidth="1"/>
    <col min="8" max="8" width="15.28515625" customWidth="1"/>
    <col min="9" max="9" width="18.85546875"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ht="15" customHeight="1">
      <c r="A3" s="3" t="s">
        <v>488</v>
      </c>
      <c r="B3" s="11" t="s">
        <v>5</v>
      </c>
      <c r="C3" s="11"/>
      <c r="D3" s="11"/>
      <c r="E3" s="11"/>
      <c r="F3" s="11"/>
      <c r="G3" s="11"/>
      <c r="H3" s="11"/>
      <c r="I3" s="11"/>
    </row>
    <row r="4" spans="1:9" ht="15" customHeight="1">
      <c r="A4" s="12" t="s">
        <v>736</v>
      </c>
      <c r="B4" s="11" t="s">
        <v>5</v>
      </c>
      <c r="C4" s="11"/>
      <c r="D4" s="11"/>
      <c r="E4" s="11"/>
      <c r="F4" s="11"/>
      <c r="G4" s="11"/>
      <c r="H4" s="11"/>
      <c r="I4" s="11"/>
    </row>
    <row r="5" spans="1:9" ht="25.5" customHeight="1">
      <c r="A5" s="12"/>
      <c r="B5" s="77" t="s">
        <v>491</v>
      </c>
      <c r="C5" s="77"/>
      <c r="D5" s="77"/>
      <c r="E5" s="77"/>
      <c r="F5" s="77"/>
      <c r="G5" s="77"/>
      <c r="H5" s="77"/>
      <c r="I5" s="77"/>
    </row>
    <row r="6" spans="1:9">
      <c r="A6" s="12"/>
      <c r="B6" s="113"/>
      <c r="C6" s="113"/>
      <c r="D6" s="113"/>
      <c r="E6" s="113"/>
      <c r="F6" s="113"/>
      <c r="G6" s="113"/>
      <c r="H6" s="113"/>
      <c r="I6" s="113"/>
    </row>
    <row r="7" spans="1:9">
      <c r="A7" s="12"/>
      <c r="B7" s="29"/>
      <c r="C7" s="29"/>
      <c r="D7" s="29"/>
      <c r="E7" s="29"/>
      <c r="F7" s="29"/>
      <c r="G7" s="29"/>
      <c r="H7" s="29"/>
      <c r="I7" s="29"/>
    </row>
    <row r="8" spans="1:9">
      <c r="A8" s="12"/>
      <c r="B8" s="17"/>
      <c r="C8" s="17"/>
      <c r="D8" s="17"/>
      <c r="E8" s="17"/>
      <c r="F8" s="17"/>
      <c r="G8" s="17"/>
      <c r="H8" s="17"/>
      <c r="I8" s="17"/>
    </row>
    <row r="9" spans="1:9" ht="15.75" thickBot="1">
      <c r="A9" s="12"/>
      <c r="B9" s="104"/>
      <c r="C9" s="34" t="s">
        <v>316</v>
      </c>
      <c r="D9" s="34"/>
      <c r="E9" s="34"/>
      <c r="F9" s="19"/>
      <c r="G9" s="34" t="s">
        <v>317</v>
      </c>
      <c r="H9" s="34"/>
      <c r="I9" s="34"/>
    </row>
    <row r="10" spans="1:9" ht="15.75" thickBot="1">
      <c r="A10" s="12"/>
      <c r="B10" s="104"/>
      <c r="C10" s="145" t="s">
        <v>370</v>
      </c>
      <c r="D10" s="19"/>
      <c r="E10" s="145" t="s">
        <v>430</v>
      </c>
      <c r="F10" s="19"/>
      <c r="G10" s="145" t="s">
        <v>370</v>
      </c>
      <c r="H10" s="19"/>
      <c r="I10" s="145" t="s">
        <v>430</v>
      </c>
    </row>
    <row r="11" spans="1:9" ht="26.25">
      <c r="A11" s="12"/>
      <c r="B11" s="26" t="s">
        <v>492</v>
      </c>
      <c r="C11" s="27">
        <v>154319</v>
      </c>
      <c r="D11" s="19"/>
      <c r="E11" s="28">
        <v>167586</v>
      </c>
      <c r="F11" s="19"/>
      <c r="G11" s="27">
        <v>154583</v>
      </c>
      <c r="H11" s="19"/>
      <c r="I11" s="28">
        <v>167571</v>
      </c>
    </row>
    <row r="12" spans="1:9" ht="26.25">
      <c r="A12" s="12"/>
      <c r="B12" s="23" t="s">
        <v>493</v>
      </c>
      <c r="C12" s="24"/>
      <c r="D12" s="24"/>
      <c r="E12" s="24"/>
      <c r="F12" s="24"/>
      <c r="G12" s="24"/>
      <c r="H12" s="24"/>
      <c r="I12" s="24"/>
    </row>
    <row r="13" spans="1:9" ht="15.75" thickBot="1">
      <c r="A13" s="12"/>
      <c r="B13" s="161" t="s">
        <v>494</v>
      </c>
      <c r="C13" s="162">
        <v>126</v>
      </c>
      <c r="D13" s="19"/>
      <c r="E13" s="163">
        <v>128</v>
      </c>
      <c r="F13" s="19"/>
      <c r="G13" s="162">
        <v>145</v>
      </c>
      <c r="H13" s="19"/>
      <c r="I13" s="163">
        <v>166</v>
      </c>
    </row>
    <row r="14" spans="1:9" ht="27" thickBot="1">
      <c r="A14" s="12"/>
      <c r="B14" s="23" t="s">
        <v>495</v>
      </c>
      <c r="C14" s="164">
        <v>154445</v>
      </c>
      <c r="D14" s="24"/>
      <c r="E14" s="165">
        <v>167714</v>
      </c>
      <c r="F14" s="24"/>
      <c r="G14" s="164">
        <v>154728</v>
      </c>
      <c r="H14" s="24"/>
      <c r="I14" s="165">
        <v>167737</v>
      </c>
    </row>
  </sheetData>
  <mergeCells count="11">
    <mergeCell ref="B6:I6"/>
    <mergeCell ref="B7:I7"/>
    <mergeCell ref="C9:E9"/>
    <mergeCell ref="G9:I9"/>
    <mergeCell ref="A1:A2"/>
    <mergeCell ref="B1:I1"/>
    <mergeCell ref="B2:I2"/>
    <mergeCell ref="B3:I3"/>
    <mergeCell ref="A4:A1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6</v>
      </c>
    </row>
    <row r="2" spans="1:3" ht="30">
      <c r="A2" s="1" t="s">
        <v>64</v>
      </c>
      <c r="B2" s="7"/>
      <c r="C2" s="7"/>
    </row>
    <row r="3" spans="1:3">
      <c r="A3" s="3" t="s">
        <v>27</v>
      </c>
      <c r="B3" s="4" t="s">
        <v>5</v>
      </c>
      <c r="C3" s="4" t="s">
        <v>5</v>
      </c>
    </row>
    <row r="4" spans="1:3" ht="30">
      <c r="A4" s="2" t="s">
        <v>65</v>
      </c>
      <c r="B4" s="8">
        <v>74132</v>
      </c>
      <c r="C4" s="8">
        <v>71820</v>
      </c>
    </row>
    <row r="5" spans="1:3" ht="30">
      <c r="A5" s="2" t="s">
        <v>66</v>
      </c>
      <c r="B5" s="4">
        <v>285</v>
      </c>
      <c r="C5" s="4">
        <v>346</v>
      </c>
    </row>
    <row r="6" spans="1:3" ht="30">
      <c r="A6" s="2" t="s">
        <v>67</v>
      </c>
      <c r="B6" s="6">
        <v>5056</v>
      </c>
      <c r="C6" s="6">
        <v>13041</v>
      </c>
    </row>
    <row r="7" spans="1:3" ht="30">
      <c r="A7" s="2" t="s">
        <v>68</v>
      </c>
      <c r="B7" s="6">
        <v>132777</v>
      </c>
      <c r="C7" s="6">
        <v>126465</v>
      </c>
    </row>
    <row r="8" spans="1:3">
      <c r="A8" s="3" t="s">
        <v>44</v>
      </c>
      <c r="B8" s="4" t="s">
        <v>5</v>
      </c>
      <c r="C8" s="4" t="s">
        <v>5</v>
      </c>
    </row>
    <row r="9" spans="1:3">
      <c r="A9" s="2" t="s">
        <v>69</v>
      </c>
      <c r="B9" s="6">
        <v>4592</v>
      </c>
      <c r="C9" s="6">
        <v>1320</v>
      </c>
    </row>
    <row r="10" spans="1:3">
      <c r="A10" s="2" t="s">
        <v>70</v>
      </c>
      <c r="B10" s="6">
        <v>3499</v>
      </c>
      <c r="C10" s="4">
        <v>0</v>
      </c>
    </row>
    <row r="11" spans="1:3" ht="30">
      <c r="A11" s="2" t="s">
        <v>71</v>
      </c>
      <c r="B11" s="6">
        <v>40054</v>
      </c>
      <c r="C11" s="6">
        <v>44256</v>
      </c>
    </row>
    <row r="12" spans="1:3">
      <c r="A12" s="3" t="s">
        <v>52</v>
      </c>
      <c r="B12" s="4" t="s">
        <v>5</v>
      </c>
      <c r="C12" s="4" t="s">
        <v>5</v>
      </c>
    </row>
    <row r="13" spans="1:3">
      <c r="A13" s="2" t="s">
        <v>72</v>
      </c>
      <c r="B13" s="6">
        <v>150000000</v>
      </c>
      <c r="C13" s="6">
        <v>150000000</v>
      </c>
    </row>
    <row r="14" spans="1:3">
      <c r="A14" s="2" t="s">
        <v>73</v>
      </c>
      <c r="B14" s="4">
        <v>0</v>
      </c>
      <c r="C14" s="4">
        <v>0</v>
      </c>
    </row>
    <row r="15" spans="1:3" ht="30">
      <c r="A15" s="2" t="s">
        <v>74</v>
      </c>
      <c r="B15" s="8">
        <v>0</v>
      </c>
      <c r="C15" s="8">
        <v>0</v>
      </c>
    </row>
    <row r="16" spans="1:3">
      <c r="A16" s="2" t="s">
        <v>75</v>
      </c>
      <c r="B16" s="6">
        <v>100000000</v>
      </c>
      <c r="C16" s="6">
        <v>100000000</v>
      </c>
    </row>
    <row r="17" spans="1:3">
      <c r="A17" s="2" t="s">
        <v>76</v>
      </c>
      <c r="B17" s="4">
        <v>0</v>
      </c>
      <c r="C17" s="4">
        <v>0</v>
      </c>
    </row>
    <row r="18" spans="1:3" ht="30">
      <c r="A18" s="2" t="s">
        <v>77</v>
      </c>
      <c r="B18" s="9">
        <v>0.01</v>
      </c>
      <c r="C18" s="9">
        <v>0.01</v>
      </c>
    </row>
    <row r="19" spans="1:3">
      <c r="A19" s="2" t="s">
        <v>78</v>
      </c>
      <c r="B19" s="6">
        <v>750000000</v>
      </c>
      <c r="C19" s="6">
        <v>750000000</v>
      </c>
    </row>
    <row r="20" spans="1:3">
      <c r="A20" s="2" t="s">
        <v>79</v>
      </c>
      <c r="B20" s="6">
        <v>154324076</v>
      </c>
      <c r="C20" s="6">
        <v>157460903</v>
      </c>
    </row>
    <row r="21" spans="1:3">
      <c r="A21" s="2" t="s">
        <v>80</v>
      </c>
      <c r="B21" s="6">
        <v>154324076</v>
      </c>
      <c r="C21" s="6">
        <v>157460903</v>
      </c>
    </row>
    <row r="22" spans="1:3" ht="30">
      <c r="A22" s="2" t="s">
        <v>81</v>
      </c>
      <c r="B22" s="4" t="s">
        <v>5</v>
      </c>
      <c r="C22" s="4" t="s">
        <v>5</v>
      </c>
    </row>
    <row r="23" spans="1:3">
      <c r="A23" s="3" t="s">
        <v>27</v>
      </c>
      <c r="B23" s="4" t="s">
        <v>5</v>
      </c>
      <c r="C23" s="4" t="s">
        <v>5</v>
      </c>
    </row>
    <row r="24" spans="1:3" ht="30">
      <c r="A24" s="2" t="s">
        <v>82</v>
      </c>
      <c r="B24" s="8">
        <v>1030098</v>
      </c>
      <c r="C24" s="8">
        <v>9799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7" customWidth="1"/>
    <col min="13" max="13" width="2.8554687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7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7</v>
      </c>
      <c r="B3" s="11" t="s">
        <v>5</v>
      </c>
      <c r="C3" s="11"/>
      <c r="D3" s="11"/>
      <c r="E3" s="11"/>
      <c r="F3" s="11"/>
      <c r="G3" s="11"/>
      <c r="H3" s="11"/>
      <c r="I3" s="11"/>
      <c r="J3" s="11"/>
      <c r="K3" s="11"/>
      <c r="L3" s="11"/>
      <c r="M3" s="11"/>
      <c r="N3" s="11"/>
      <c r="O3" s="11"/>
      <c r="P3" s="11"/>
      <c r="Q3" s="11"/>
      <c r="R3" s="11"/>
      <c r="S3" s="11"/>
      <c r="T3" s="11"/>
      <c r="U3" s="11"/>
    </row>
    <row r="4" spans="1:21" ht="15" customHeight="1">
      <c r="A4" s="12" t="s">
        <v>499</v>
      </c>
      <c r="B4" s="11" t="s">
        <v>5</v>
      </c>
      <c r="C4" s="11"/>
      <c r="D4" s="11"/>
      <c r="E4" s="11"/>
      <c r="F4" s="11"/>
      <c r="G4" s="11"/>
      <c r="H4" s="11"/>
      <c r="I4" s="11"/>
      <c r="J4" s="11"/>
      <c r="K4" s="11"/>
      <c r="L4" s="11"/>
      <c r="M4" s="11"/>
      <c r="N4" s="11"/>
      <c r="O4" s="11"/>
      <c r="P4" s="11"/>
      <c r="Q4" s="11"/>
      <c r="R4" s="11"/>
      <c r="S4" s="11"/>
      <c r="T4" s="11"/>
      <c r="U4" s="11"/>
    </row>
    <row r="5" spans="1:21">
      <c r="A5" s="12"/>
      <c r="B5" s="29"/>
      <c r="C5" s="29"/>
      <c r="D5" s="29"/>
      <c r="E5" s="29"/>
      <c r="F5" s="29"/>
      <c r="G5" s="29"/>
      <c r="H5" s="29"/>
      <c r="I5" s="29"/>
      <c r="J5" s="29"/>
      <c r="K5" s="29"/>
      <c r="L5" s="29"/>
      <c r="M5" s="29"/>
      <c r="N5" s="29"/>
      <c r="O5" s="29"/>
      <c r="P5" s="29"/>
      <c r="Q5" s="29"/>
      <c r="R5" s="29"/>
      <c r="S5" s="29"/>
      <c r="T5" s="29"/>
      <c r="U5" s="29"/>
    </row>
    <row r="6" spans="1:21">
      <c r="A6" s="12"/>
      <c r="B6" s="17"/>
      <c r="C6" s="17"/>
      <c r="D6" s="17"/>
      <c r="E6" s="17"/>
      <c r="F6" s="17"/>
      <c r="G6" s="17"/>
      <c r="H6" s="17"/>
      <c r="I6" s="17"/>
      <c r="J6" s="17"/>
      <c r="K6" s="17"/>
      <c r="L6" s="17"/>
      <c r="M6" s="17"/>
      <c r="N6" s="17"/>
      <c r="O6" s="17"/>
      <c r="P6" s="17"/>
      <c r="Q6" s="17"/>
      <c r="R6" s="17"/>
      <c r="S6" s="17"/>
      <c r="T6" s="17"/>
      <c r="U6" s="17"/>
    </row>
    <row r="7" spans="1:21">
      <c r="A7" s="12"/>
      <c r="B7" s="167" t="s">
        <v>499</v>
      </c>
      <c r="C7" s="167"/>
      <c r="D7" s="167"/>
      <c r="E7" s="167"/>
      <c r="F7" s="167"/>
      <c r="G7" s="167"/>
      <c r="H7" s="167"/>
      <c r="I7" s="167"/>
      <c r="J7" s="167"/>
      <c r="K7" s="167"/>
      <c r="L7" s="167"/>
      <c r="M7" s="167"/>
      <c r="N7" s="167"/>
      <c r="O7" s="167"/>
      <c r="P7" s="167"/>
      <c r="Q7" s="167"/>
      <c r="R7" s="167"/>
      <c r="S7" s="167"/>
      <c r="T7" s="167"/>
      <c r="U7" s="167"/>
    </row>
    <row r="8" spans="1:21">
      <c r="A8" s="12"/>
      <c r="B8" s="167" t="s">
        <v>500</v>
      </c>
      <c r="C8" s="167"/>
      <c r="D8" s="167"/>
      <c r="E8" s="167"/>
      <c r="F8" s="167"/>
      <c r="G8" s="167"/>
      <c r="H8" s="167"/>
      <c r="I8" s="167"/>
      <c r="J8" s="167"/>
      <c r="K8" s="167"/>
      <c r="L8" s="167"/>
      <c r="M8" s="167"/>
      <c r="N8" s="167"/>
      <c r="O8" s="167"/>
      <c r="P8" s="167"/>
      <c r="Q8" s="167"/>
      <c r="R8" s="167"/>
      <c r="S8" s="167"/>
      <c r="T8" s="167"/>
      <c r="U8" s="167"/>
    </row>
    <row r="9" spans="1:21" ht="15.75" thickBot="1">
      <c r="A9" s="12"/>
      <c r="B9" s="22" t="s">
        <v>501</v>
      </c>
      <c r="C9" s="168" t="s">
        <v>502</v>
      </c>
      <c r="D9" s="168"/>
      <c r="E9" s="168"/>
      <c r="F9" s="19"/>
      <c r="G9" s="168" t="s">
        <v>503</v>
      </c>
      <c r="H9" s="168"/>
      <c r="I9" s="168"/>
      <c r="J9" s="19"/>
      <c r="K9" s="168" t="s">
        <v>504</v>
      </c>
      <c r="L9" s="168"/>
      <c r="M9" s="168"/>
      <c r="N9" s="19"/>
      <c r="O9" s="168" t="s">
        <v>505</v>
      </c>
      <c r="P9" s="168"/>
      <c r="Q9" s="168"/>
      <c r="R9" s="19"/>
      <c r="S9" s="168" t="s">
        <v>348</v>
      </c>
      <c r="T9" s="168"/>
      <c r="U9" s="168"/>
    </row>
    <row r="10" spans="1:21">
      <c r="A10" s="12"/>
      <c r="B10" s="25" t="s">
        <v>27</v>
      </c>
      <c r="C10" s="57"/>
      <c r="D10" s="57"/>
      <c r="E10" s="57"/>
      <c r="F10" s="24"/>
      <c r="G10" s="57"/>
      <c r="H10" s="57"/>
      <c r="I10" s="57"/>
      <c r="J10" s="24"/>
      <c r="K10" s="57"/>
      <c r="L10" s="57"/>
      <c r="M10" s="57"/>
      <c r="N10" s="24"/>
      <c r="O10" s="57"/>
      <c r="P10" s="57"/>
      <c r="Q10" s="57"/>
      <c r="R10" s="24"/>
      <c r="S10" s="57"/>
      <c r="T10" s="57"/>
      <c r="U10" s="57"/>
    </row>
    <row r="11" spans="1:21">
      <c r="A11" s="12"/>
      <c r="B11" s="26" t="s">
        <v>506</v>
      </c>
      <c r="C11" s="32"/>
      <c r="D11" s="32"/>
      <c r="E11" s="32"/>
      <c r="F11" s="19"/>
      <c r="G11" s="32"/>
      <c r="H11" s="32"/>
      <c r="I11" s="32"/>
      <c r="J11" s="19"/>
      <c r="K11" s="32"/>
      <c r="L11" s="32"/>
      <c r="M11" s="32"/>
      <c r="N11" s="19"/>
      <c r="O11" s="32"/>
      <c r="P11" s="32"/>
      <c r="Q11" s="32"/>
      <c r="R11" s="19"/>
      <c r="S11" s="32"/>
      <c r="T11" s="32"/>
      <c r="U11" s="32"/>
    </row>
    <row r="12" spans="1:21">
      <c r="A12" s="12"/>
      <c r="B12" s="37" t="s">
        <v>28</v>
      </c>
      <c r="C12" s="37" t="s">
        <v>236</v>
      </c>
      <c r="D12" s="43">
        <v>82922</v>
      </c>
      <c r="E12" s="38"/>
      <c r="F12" s="38"/>
      <c r="G12" s="37" t="s">
        <v>236</v>
      </c>
      <c r="H12" s="39" t="s">
        <v>237</v>
      </c>
      <c r="I12" s="38"/>
      <c r="J12" s="38"/>
      <c r="K12" s="37" t="s">
        <v>236</v>
      </c>
      <c r="L12" s="43">
        <v>607637</v>
      </c>
      <c r="M12" s="38"/>
      <c r="N12" s="38"/>
      <c r="O12" s="37" t="s">
        <v>236</v>
      </c>
      <c r="P12" s="39" t="s">
        <v>237</v>
      </c>
      <c r="Q12" s="38"/>
      <c r="R12" s="38"/>
      <c r="S12" s="37" t="s">
        <v>236</v>
      </c>
      <c r="T12" s="43">
        <v>690559</v>
      </c>
      <c r="U12" s="38"/>
    </row>
    <row r="13" spans="1:21">
      <c r="A13" s="12"/>
      <c r="B13" s="37"/>
      <c r="C13" s="37"/>
      <c r="D13" s="43"/>
      <c r="E13" s="38"/>
      <c r="F13" s="38"/>
      <c r="G13" s="37"/>
      <c r="H13" s="39"/>
      <c r="I13" s="38"/>
      <c r="J13" s="38"/>
      <c r="K13" s="37"/>
      <c r="L13" s="43"/>
      <c r="M13" s="38"/>
      <c r="N13" s="38"/>
      <c r="O13" s="37"/>
      <c r="P13" s="39"/>
      <c r="Q13" s="38"/>
      <c r="R13" s="38"/>
      <c r="S13" s="37"/>
      <c r="T13" s="43"/>
      <c r="U13" s="38"/>
    </row>
    <row r="14" spans="1:21">
      <c r="A14" s="12"/>
      <c r="B14" s="143" t="s">
        <v>507</v>
      </c>
      <c r="C14" s="48">
        <v>452262</v>
      </c>
      <c r="D14" s="48"/>
      <c r="E14" s="32"/>
      <c r="F14" s="32"/>
      <c r="G14" s="45" t="s">
        <v>237</v>
      </c>
      <c r="H14" s="45"/>
      <c r="I14" s="32"/>
      <c r="J14" s="32"/>
      <c r="K14" s="48">
        <v>2719993</v>
      </c>
      <c r="L14" s="48"/>
      <c r="M14" s="32"/>
      <c r="N14" s="32"/>
      <c r="O14" s="45" t="s">
        <v>508</v>
      </c>
      <c r="P14" s="45"/>
      <c r="Q14" s="44" t="s">
        <v>312</v>
      </c>
      <c r="R14" s="32"/>
      <c r="S14" s="48">
        <v>3171955</v>
      </c>
      <c r="T14" s="48"/>
      <c r="U14" s="32"/>
    </row>
    <row r="15" spans="1:21">
      <c r="A15" s="12"/>
      <c r="B15" s="143"/>
      <c r="C15" s="48"/>
      <c r="D15" s="48"/>
      <c r="E15" s="32"/>
      <c r="F15" s="32"/>
      <c r="G15" s="45"/>
      <c r="H15" s="45"/>
      <c r="I15" s="32"/>
      <c r="J15" s="32"/>
      <c r="K15" s="48"/>
      <c r="L15" s="48"/>
      <c r="M15" s="32"/>
      <c r="N15" s="32"/>
      <c r="O15" s="45"/>
      <c r="P15" s="45"/>
      <c r="Q15" s="44"/>
      <c r="R15" s="32"/>
      <c r="S15" s="48"/>
      <c r="T15" s="48"/>
      <c r="U15" s="32"/>
    </row>
    <row r="16" spans="1:21">
      <c r="A16" s="12"/>
      <c r="B16" s="111" t="s">
        <v>509</v>
      </c>
      <c r="C16" s="43">
        <v>2084</v>
      </c>
      <c r="D16" s="43"/>
      <c r="E16" s="38"/>
      <c r="F16" s="38"/>
      <c r="G16" s="39" t="s">
        <v>237</v>
      </c>
      <c r="H16" s="39"/>
      <c r="I16" s="38"/>
      <c r="J16" s="38"/>
      <c r="K16" s="43">
        <v>68963</v>
      </c>
      <c r="L16" s="43"/>
      <c r="M16" s="38"/>
      <c r="N16" s="38"/>
      <c r="O16" s="39" t="s">
        <v>237</v>
      </c>
      <c r="P16" s="39"/>
      <c r="Q16" s="38"/>
      <c r="R16" s="38"/>
      <c r="S16" s="43">
        <v>71047</v>
      </c>
      <c r="T16" s="43"/>
      <c r="U16" s="38"/>
    </row>
    <row r="17" spans="1:21">
      <c r="A17" s="12"/>
      <c r="B17" s="111"/>
      <c r="C17" s="43"/>
      <c r="D17" s="43"/>
      <c r="E17" s="38"/>
      <c r="F17" s="38"/>
      <c r="G17" s="39"/>
      <c r="H17" s="39"/>
      <c r="I17" s="38"/>
      <c r="J17" s="38"/>
      <c r="K17" s="43"/>
      <c r="L17" s="43"/>
      <c r="M17" s="38"/>
      <c r="N17" s="38"/>
      <c r="O17" s="39"/>
      <c r="P17" s="39"/>
      <c r="Q17" s="38"/>
      <c r="R17" s="38"/>
      <c r="S17" s="43"/>
      <c r="T17" s="43"/>
      <c r="U17" s="38"/>
    </row>
    <row r="18" spans="1:21">
      <c r="A18" s="12"/>
      <c r="B18" s="44" t="s">
        <v>31</v>
      </c>
      <c r="C18" s="48">
        <v>10560</v>
      </c>
      <c r="D18" s="48"/>
      <c r="E18" s="32"/>
      <c r="F18" s="32"/>
      <c r="G18" s="45" t="s">
        <v>237</v>
      </c>
      <c r="H18" s="45"/>
      <c r="I18" s="32"/>
      <c r="J18" s="32"/>
      <c r="K18" s="48">
        <v>24208</v>
      </c>
      <c r="L18" s="48"/>
      <c r="M18" s="32"/>
      <c r="N18" s="32"/>
      <c r="O18" s="45" t="s">
        <v>237</v>
      </c>
      <c r="P18" s="45"/>
      <c r="Q18" s="32"/>
      <c r="R18" s="32"/>
      <c r="S18" s="48">
        <v>34768</v>
      </c>
      <c r="T18" s="48"/>
      <c r="U18" s="32"/>
    </row>
    <row r="19" spans="1:21" ht="15.75" thickBot="1">
      <c r="A19" s="12"/>
      <c r="B19" s="44"/>
      <c r="C19" s="65"/>
      <c r="D19" s="65"/>
      <c r="E19" s="53"/>
      <c r="F19" s="32"/>
      <c r="G19" s="54"/>
      <c r="H19" s="54"/>
      <c r="I19" s="53"/>
      <c r="J19" s="32"/>
      <c r="K19" s="65"/>
      <c r="L19" s="65"/>
      <c r="M19" s="53"/>
      <c r="N19" s="32"/>
      <c r="O19" s="54"/>
      <c r="P19" s="54"/>
      <c r="Q19" s="53"/>
      <c r="R19" s="32"/>
      <c r="S19" s="65"/>
      <c r="T19" s="65"/>
      <c r="U19" s="53"/>
    </row>
    <row r="20" spans="1:21">
      <c r="A20" s="12"/>
      <c r="B20" s="169" t="s">
        <v>32</v>
      </c>
      <c r="C20" s="58">
        <v>547828</v>
      </c>
      <c r="D20" s="58"/>
      <c r="E20" s="57"/>
      <c r="F20" s="38"/>
      <c r="G20" s="152" t="s">
        <v>237</v>
      </c>
      <c r="H20" s="152"/>
      <c r="I20" s="57"/>
      <c r="J20" s="38"/>
      <c r="K20" s="58">
        <v>3420801</v>
      </c>
      <c r="L20" s="58"/>
      <c r="M20" s="57"/>
      <c r="N20" s="38"/>
      <c r="O20" s="152" t="s">
        <v>508</v>
      </c>
      <c r="P20" s="152"/>
      <c r="Q20" s="70" t="s">
        <v>312</v>
      </c>
      <c r="R20" s="38"/>
      <c r="S20" s="58">
        <v>3968329</v>
      </c>
      <c r="T20" s="58"/>
      <c r="U20" s="57"/>
    </row>
    <row r="21" spans="1:21">
      <c r="A21" s="12"/>
      <c r="B21" s="169"/>
      <c r="C21" s="170"/>
      <c r="D21" s="170"/>
      <c r="E21" s="157"/>
      <c r="F21" s="38"/>
      <c r="G21" s="159"/>
      <c r="H21" s="159"/>
      <c r="I21" s="157"/>
      <c r="J21" s="38"/>
      <c r="K21" s="170"/>
      <c r="L21" s="170"/>
      <c r="M21" s="157"/>
      <c r="N21" s="38"/>
      <c r="O21" s="159"/>
      <c r="P21" s="159"/>
      <c r="Q21" s="158"/>
      <c r="R21" s="38"/>
      <c r="S21" s="170"/>
      <c r="T21" s="170"/>
      <c r="U21" s="157"/>
    </row>
    <row r="22" spans="1:21">
      <c r="A22" s="12"/>
      <c r="B22" s="44" t="s">
        <v>33</v>
      </c>
      <c r="C22" s="48">
        <v>7549</v>
      </c>
      <c r="D22" s="48"/>
      <c r="E22" s="32"/>
      <c r="F22" s="32"/>
      <c r="G22" s="45" t="s">
        <v>237</v>
      </c>
      <c r="H22" s="45"/>
      <c r="I22" s="32"/>
      <c r="J22" s="32"/>
      <c r="K22" s="45" t="s">
        <v>237</v>
      </c>
      <c r="L22" s="45"/>
      <c r="M22" s="32"/>
      <c r="N22" s="32"/>
      <c r="O22" s="45" t="s">
        <v>237</v>
      </c>
      <c r="P22" s="45"/>
      <c r="Q22" s="32"/>
      <c r="R22" s="32"/>
      <c r="S22" s="48">
        <v>7549</v>
      </c>
      <c r="T22" s="48"/>
      <c r="U22" s="32"/>
    </row>
    <row r="23" spans="1:21">
      <c r="A23" s="12"/>
      <c r="B23" s="44"/>
      <c r="C23" s="48"/>
      <c r="D23" s="48"/>
      <c r="E23" s="32"/>
      <c r="F23" s="32"/>
      <c r="G23" s="45"/>
      <c r="H23" s="45"/>
      <c r="I23" s="32"/>
      <c r="J23" s="32"/>
      <c r="K23" s="45"/>
      <c r="L23" s="45"/>
      <c r="M23" s="32"/>
      <c r="N23" s="32"/>
      <c r="O23" s="45"/>
      <c r="P23" s="45"/>
      <c r="Q23" s="32"/>
      <c r="R23" s="32"/>
      <c r="S23" s="48"/>
      <c r="T23" s="48"/>
      <c r="U23" s="32"/>
    </row>
    <row r="24" spans="1:21">
      <c r="A24" s="12"/>
      <c r="B24" s="37" t="s">
        <v>34</v>
      </c>
      <c r="C24" s="43">
        <v>5099</v>
      </c>
      <c r="D24" s="43"/>
      <c r="E24" s="38"/>
      <c r="F24" s="38"/>
      <c r="G24" s="39">
        <v>150</v>
      </c>
      <c r="H24" s="39"/>
      <c r="I24" s="38"/>
      <c r="J24" s="38"/>
      <c r="K24" s="43">
        <v>3314</v>
      </c>
      <c r="L24" s="43"/>
      <c r="M24" s="38"/>
      <c r="N24" s="38"/>
      <c r="O24" s="39" t="s">
        <v>237</v>
      </c>
      <c r="P24" s="39"/>
      <c r="Q24" s="38"/>
      <c r="R24" s="38"/>
      <c r="S24" s="43">
        <v>8563</v>
      </c>
      <c r="T24" s="43"/>
      <c r="U24" s="38"/>
    </row>
    <row r="25" spans="1:21">
      <c r="A25" s="12"/>
      <c r="B25" s="37"/>
      <c r="C25" s="43"/>
      <c r="D25" s="43"/>
      <c r="E25" s="38"/>
      <c r="F25" s="38"/>
      <c r="G25" s="39"/>
      <c r="H25" s="39"/>
      <c r="I25" s="38"/>
      <c r="J25" s="38"/>
      <c r="K25" s="43"/>
      <c r="L25" s="43"/>
      <c r="M25" s="38"/>
      <c r="N25" s="38"/>
      <c r="O25" s="39"/>
      <c r="P25" s="39"/>
      <c r="Q25" s="38"/>
      <c r="R25" s="38"/>
      <c r="S25" s="43"/>
      <c r="T25" s="43"/>
      <c r="U25" s="38"/>
    </row>
    <row r="26" spans="1:21">
      <c r="A26" s="12"/>
      <c r="B26" s="143" t="s">
        <v>510</v>
      </c>
      <c r="C26" s="48">
        <v>34072</v>
      </c>
      <c r="D26" s="48"/>
      <c r="E26" s="32"/>
      <c r="F26" s="32"/>
      <c r="G26" s="45" t="s">
        <v>237</v>
      </c>
      <c r="H26" s="45"/>
      <c r="I26" s="32"/>
      <c r="J26" s="32"/>
      <c r="K26" s="48">
        <v>146962</v>
      </c>
      <c r="L26" s="48"/>
      <c r="M26" s="32"/>
      <c r="N26" s="32"/>
      <c r="O26" s="45" t="s">
        <v>237</v>
      </c>
      <c r="P26" s="45"/>
      <c r="Q26" s="32"/>
      <c r="R26" s="32"/>
      <c r="S26" s="48">
        <v>181034</v>
      </c>
      <c r="T26" s="48"/>
      <c r="U26" s="32"/>
    </row>
    <row r="27" spans="1:21">
      <c r="A27" s="12"/>
      <c r="B27" s="143"/>
      <c r="C27" s="48"/>
      <c r="D27" s="48"/>
      <c r="E27" s="32"/>
      <c r="F27" s="32"/>
      <c r="G27" s="45"/>
      <c r="H27" s="45"/>
      <c r="I27" s="32"/>
      <c r="J27" s="32"/>
      <c r="K27" s="48"/>
      <c r="L27" s="48"/>
      <c r="M27" s="32"/>
      <c r="N27" s="32"/>
      <c r="O27" s="45"/>
      <c r="P27" s="45"/>
      <c r="Q27" s="32"/>
      <c r="R27" s="32"/>
      <c r="S27" s="48"/>
      <c r="T27" s="48"/>
      <c r="U27" s="32"/>
    </row>
    <row r="28" spans="1:21">
      <c r="A28" s="12"/>
      <c r="B28" s="37" t="s">
        <v>511</v>
      </c>
      <c r="C28" s="43">
        <v>5961447</v>
      </c>
      <c r="D28" s="43"/>
      <c r="E28" s="38"/>
      <c r="F28" s="38"/>
      <c r="G28" s="43">
        <v>1282506</v>
      </c>
      <c r="H28" s="43"/>
      <c r="I28" s="38"/>
      <c r="J28" s="38"/>
      <c r="K28" s="39" t="s">
        <v>237</v>
      </c>
      <c r="L28" s="39"/>
      <c r="M28" s="38"/>
      <c r="N28" s="38"/>
      <c r="O28" s="39" t="s">
        <v>512</v>
      </c>
      <c r="P28" s="39"/>
      <c r="Q28" s="37" t="s">
        <v>312</v>
      </c>
      <c r="R28" s="38"/>
      <c r="S28" s="39" t="s">
        <v>237</v>
      </c>
      <c r="T28" s="39"/>
      <c r="U28" s="38"/>
    </row>
    <row r="29" spans="1:21">
      <c r="A29" s="12"/>
      <c r="B29" s="37"/>
      <c r="C29" s="43"/>
      <c r="D29" s="43"/>
      <c r="E29" s="38"/>
      <c r="F29" s="38"/>
      <c r="G29" s="43"/>
      <c r="H29" s="43"/>
      <c r="I29" s="38"/>
      <c r="J29" s="38"/>
      <c r="K29" s="39"/>
      <c r="L29" s="39"/>
      <c r="M29" s="38"/>
      <c r="N29" s="38"/>
      <c r="O29" s="39"/>
      <c r="P29" s="39"/>
      <c r="Q29" s="37"/>
      <c r="R29" s="38"/>
      <c r="S29" s="39"/>
      <c r="T29" s="39"/>
      <c r="U29" s="38"/>
    </row>
    <row r="30" spans="1:21">
      <c r="A30" s="12"/>
      <c r="B30" s="44" t="s">
        <v>513</v>
      </c>
      <c r="C30" s="45" t="s">
        <v>237</v>
      </c>
      <c r="D30" s="45"/>
      <c r="E30" s="32"/>
      <c r="F30" s="32"/>
      <c r="G30" s="48">
        <v>3942084</v>
      </c>
      <c r="H30" s="48"/>
      <c r="I30" s="32"/>
      <c r="J30" s="32"/>
      <c r="K30" s="45">
        <v>195</v>
      </c>
      <c r="L30" s="45"/>
      <c r="M30" s="32"/>
      <c r="N30" s="32"/>
      <c r="O30" s="45" t="s">
        <v>514</v>
      </c>
      <c r="P30" s="45"/>
      <c r="Q30" s="44" t="s">
        <v>312</v>
      </c>
      <c r="R30" s="32"/>
      <c r="S30" s="45" t="s">
        <v>237</v>
      </c>
      <c r="T30" s="45"/>
      <c r="U30" s="32"/>
    </row>
    <row r="31" spans="1:21">
      <c r="A31" s="12"/>
      <c r="B31" s="44"/>
      <c r="C31" s="45"/>
      <c r="D31" s="45"/>
      <c r="E31" s="32"/>
      <c r="F31" s="32"/>
      <c r="G31" s="48"/>
      <c r="H31" s="48"/>
      <c r="I31" s="32"/>
      <c r="J31" s="32"/>
      <c r="K31" s="45"/>
      <c r="L31" s="45"/>
      <c r="M31" s="32"/>
      <c r="N31" s="32"/>
      <c r="O31" s="45"/>
      <c r="P31" s="45"/>
      <c r="Q31" s="44"/>
      <c r="R31" s="32"/>
      <c r="S31" s="45"/>
      <c r="T31" s="45"/>
      <c r="U31" s="32"/>
    </row>
    <row r="32" spans="1:21">
      <c r="A32" s="12"/>
      <c r="B32" s="37" t="s">
        <v>515</v>
      </c>
      <c r="C32" s="43">
        <v>160100</v>
      </c>
      <c r="D32" s="43"/>
      <c r="E32" s="38"/>
      <c r="F32" s="38"/>
      <c r="G32" s="43">
        <v>2000</v>
      </c>
      <c r="H32" s="43"/>
      <c r="I32" s="38"/>
      <c r="J32" s="38"/>
      <c r="K32" s="43">
        <v>23889</v>
      </c>
      <c r="L32" s="43"/>
      <c r="M32" s="38"/>
      <c r="N32" s="38"/>
      <c r="O32" s="39" t="s">
        <v>516</v>
      </c>
      <c r="P32" s="39"/>
      <c r="Q32" s="37" t="s">
        <v>312</v>
      </c>
      <c r="R32" s="38"/>
      <c r="S32" s="39" t="s">
        <v>237</v>
      </c>
      <c r="T32" s="39"/>
      <c r="U32" s="38"/>
    </row>
    <row r="33" spans="1:21">
      <c r="A33" s="12"/>
      <c r="B33" s="37"/>
      <c r="C33" s="43"/>
      <c r="D33" s="43"/>
      <c r="E33" s="38"/>
      <c r="F33" s="38"/>
      <c r="G33" s="43"/>
      <c r="H33" s="43"/>
      <c r="I33" s="38"/>
      <c r="J33" s="38"/>
      <c r="K33" s="43"/>
      <c r="L33" s="43"/>
      <c r="M33" s="38"/>
      <c r="N33" s="38"/>
      <c r="O33" s="39"/>
      <c r="P33" s="39"/>
      <c r="Q33" s="37"/>
      <c r="R33" s="38"/>
      <c r="S33" s="39"/>
      <c r="T33" s="39"/>
      <c r="U33" s="38"/>
    </row>
    <row r="34" spans="1:21">
      <c r="A34" s="12"/>
      <c r="B34" s="44" t="s">
        <v>517</v>
      </c>
      <c r="C34" s="48">
        <v>14934</v>
      </c>
      <c r="D34" s="48"/>
      <c r="E34" s="32"/>
      <c r="F34" s="32"/>
      <c r="G34" s="45">
        <v>186</v>
      </c>
      <c r="H34" s="45"/>
      <c r="I34" s="32"/>
      <c r="J34" s="32"/>
      <c r="K34" s="48">
        <v>18970</v>
      </c>
      <c r="L34" s="48"/>
      <c r="M34" s="32"/>
      <c r="N34" s="32"/>
      <c r="O34" s="45" t="s">
        <v>518</v>
      </c>
      <c r="P34" s="45"/>
      <c r="Q34" s="44" t="s">
        <v>312</v>
      </c>
      <c r="R34" s="32"/>
      <c r="S34" s="48">
        <v>33043</v>
      </c>
      <c r="T34" s="48"/>
      <c r="U34" s="32"/>
    </row>
    <row r="35" spans="1:21">
      <c r="A35" s="12"/>
      <c r="B35" s="44"/>
      <c r="C35" s="48"/>
      <c r="D35" s="48"/>
      <c r="E35" s="32"/>
      <c r="F35" s="32"/>
      <c r="G35" s="45"/>
      <c r="H35" s="45"/>
      <c r="I35" s="32"/>
      <c r="J35" s="32"/>
      <c r="K35" s="48"/>
      <c r="L35" s="48"/>
      <c r="M35" s="32"/>
      <c r="N35" s="32"/>
      <c r="O35" s="45"/>
      <c r="P35" s="45"/>
      <c r="Q35" s="44"/>
      <c r="R35" s="32"/>
      <c r="S35" s="48"/>
      <c r="T35" s="48"/>
      <c r="U35" s="32"/>
    </row>
    <row r="36" spans="1:21">
      <c r="A36" s="12"/>
      <c r="B36" s="37" t="s">
        <v>39</v>
      </c>
      <c r="C36" s="43">
        <v>180097</v>
      </c>
      <c r="D36" s="43"/>
      <c r="E36" s="38"/>
      <c r="F36" s="38"/>
      <c r="G36" s="39" t="s">
        <v>237</v>
      </c>
      <c r="H36" s="39"/>
      <c r="I36" s="38"/>
      <c r="J36" s="38"/>
      <c r="K36" s="39" t="s">
        <v>237</v>
      </c>
      <c r="L36" s="39"/>
      <c r="M36" s="38"/>
      <c r="N36" s="38"/>
      <c r="O36" s="39" t="s">
        <v>237</v>
      </c>
      <c r="P36" s="39"/>
      <c r="Q36" s="38"/>
      <c r="R36" s="38"/>
      <c r="S36" s="43">
        <v>180097</v>
      </c>
      <c r="T36" s="43"/>
      <c r="U36" s="38"/>
    </row>
    <row r="37" spans="1:21">
      <c r="A37" s="12"/>
      <c r="B37" s="37"/>
      <c r="C37" s="43"/>
      <c r="D37" s="43"/>
      <c r="E37" s="38"/>
      <c r="F37" s="38"/>
      <c r="G37" s="39"/>
      <c r="H37" s="39"/>
      <c r="I37" s="38"/>
      <c r="J37" s="38"/>
      <c r="K37" s="39"/>
      <c r="L37" s="39"/>
      <c r="M37" s="38"/>
      <c r="N37" s="38"/>
      <c r="O37" s="39"/>
      <c r="P37" s="39"/>
      <c r="Q37" s="38"/>
      <c r="R37" s="38"/>
      <c r="S37" s="43"/>
      <c r="T37" s="43"/>
      <c r="U37" s="38"/>
    </row>
    <row r="38" spans="1:21">
      <c r="A38" s="12"/>
      <c r="B38" s="143" t="s">
        <v>519</v>
      </c>
      <c r="C38" s="48">
        <v>7847</v>
      </c>
      <c r="D38" s="48"/>
      <c r="E38" s="32"/>
      <c r="F38" s="32"/>
      <c r="G38" s="45" t="s">
        <v>237</v>
      </c>
      <c r="H38" s="45"/>
      <c r="I38" s="32"/>
      <c r="J38" s="32"/>
      <c r="K38" s="45">
        <v>539</v>
      </c>
      <c r="L38" s="45"/>
      <c r="M38" s="32"/>
      <c r="N38" s="32"/>
      <c r="O38" s="45" t="s">
        <v>237</v>
      </c>
      <c r="P38" s="45"/>
      <c r="Q38" s="32"/>
      <c r="R38" s="32"/>
      <c r="S38" s="48">
        <v>8386</v>
      </c>
      <c r="T38" s="48"/>
      <c r="U38" s="32"/>
    </row>
    <row r="39" spans="1:21">
      <c r="A39" s="12"/>
      <c r="B39" s="143"/>
      <c r="C39" s="48"/>
      <c r="D39" s="48"/>
      <c r="E39" s="32"/>
      <c r="F39" s="32"/>
      <c r="G39" s="45"/>
      <c r="H39" s="45"/>
      <c r="I39" s="32"/>
      <c r="J39" s="32"/>
      <c r="K39" s="45"/>
      <c r="L39" s="45"/>
      <c r="M39" s="32"/>
      <c r="N39" s="32"/>
      <c r="O39" s="45"/>
      <c r="P39" s="45"/>
      <c r="Q39" s="32"/>
      <c r="R39" s="32"/>
      <c r="S39" s="48"/>
      <c r="T39" s="48"/>
      <c r="U39" s="32"/>
    </row>
    <row r="40" spans="1:21">
      <c r="A40" s="12"/>
      <c r="B40" s="111" t="s">
        <v>520</v>
      </c>
      <c r="C40" s="43">
        <v>32372</v>
      </c>
      <c r="D40" s="43"/>
      <c r="E40" s="38"/>
      <c r="F40" s="38"/>
      <c r="G40" s="39" t="s">
        <v>237</v>
      </c>
      <c r="H40" s="39"/>
      <c r="I40" s="38"/>
      <c r="J40" s="38"/>
      <c r="K40" s="43">
        <v>242453</v>
      </c>
      <c r="L40" s="43"/>
      <c r="M40" s="38"/>
      <c r="N40" s="38"/>
      <c r="O40" s="39" t="s">
        <v>237</v>
      </c>
      <c r="P40" s="39"/>
      <c r="Q40" s="38"/>
      <c r="R40" s="38"/>
      <c r="S40" s="43">
        <v>274825</v>
      </c>
      <c r="T40" s="43"/>
      <c r="U40" s="38"/>
    </row>
    <row r="41" spans="1:21" ht="15.75" thickBot="1">
      <c r="A41" s="12"/>
      <c r="B41" s="111"/>
      <c r="C41" s="171"/>
      <c r="D41" s="171"/>
      <c r="E41" s="61"/>
      <c r="F41" s="38"/>
      <c r="G41" s="62"/>
      <c r="H41" s="62"/>
      <c r="I41" s="61"/>
      <c r="J41" s="38"/>
      <c r="K41" s="171"/>
      <c r="L41" s="171"/>
      <c r="M41" s="61"/>
      <c r="N41" s="38"/>
      <c r="O41" s="62"/>
      <c r="P41" s="62"/>
      <c r="Q41" s="61"/>
      <c r="R41" s="38"/>
      <c r="S41" s="171"/>
      <c r="T41" s="171"/>
      <c r="U41" s="61"/>
    </row>
    <row r="42" spans="1:21">
      <c r="A42" s="12"/>
      <c r="B42" s="172" t="s">
        <v>43</v>
      </c>
      <c r="C42" s="81" t="s">
        <v>236</v>
      </c>
      <c r="D42" s="64">
        <v>6951345</v>
      </c>
      <c r="E42" s="36"/>
      <c r="F42" s="32"/>
      <c r="G42" s="81" t="s">
        <v>236</v>
      </c>
      <c r="H42" s="64">
        <v>5226926</v>
      </c>
      <c r="I42" s="36"/>
      <c r="J42" s="32"/>
      <c r="K42" s="81" t="s">
        <v>236</v>
      </c>
      <c r="L42" s="64">
        <v>3857123</v>
      </c>
      <c r="M42" s="36"/>
      <c r="N42" s="32"/>
      <c r="O42" s="81" t="s">
        <v>236</v>
      </c>
      <c r="P42" s="83" t="s">
        <v>521</v>
      </c>
      <c r="Q42" s="81" t="s">
        <v>312</v>
      </c>
      <c r="R42" s="32"/>
      <c r="S42" s="81" t="s">
        <v>236</v>
      </c>
      <c r="T42" s="64">
        <v>4661826</v>
      </c>
      <c r="U42" s="36"/>
    </row>
    <row r="43" spans="1:21" ht="15.75" thickBot="1">
      <c r="A43" s="12"/>
      <c r="B43" s="172"/>
      <c r="C43" s="90"/>
      <c r="D43" s="103"/>
      <c r="E43" s="92"/>
      <c r="F43" s="32"/>
      <c r="G43" s="90"/>
      <c r="H43" s="103"/>
      <c r="I43" s="92"/>
      <c r="J43" s="32"/>
      <c r="K43" s="90"/>
      <c r="L43" s="103"/>
      <c r="M43" s="92"/>
      <c r="N43" s="32"/>
      <c r="O43" s="90"/>
      <c r="P43" s="91"/>
      <c r="Q43" s="90"/>
      <c r="R43" s="32"/>
      <c r="S43" s="90"/>
      <c r="T43" s="103"/>
      <c r="U43" s="92"/>
    </row>
    <row r="44" spans="1:21" ht="15.75" thickTop="1">
      <c r="A44" s="12"/>
      <c r="B44" s="25" t="s">
        <v>44</v>
      </c>
      <c r="C44" s="173"/>
      <c r="D44" s="173"/>
      <c r="E44" s="173"/>
      <c r="F44" s="24"/>
      <c r="G44" s="173"/>
      <c r="H44" s="173"/>
      <c r="I44" s="173"/>
      <c r="J44" s="24"/>
      <c r="K44" s="173"/>
      <c r="L44" s="173"/>
      <c r="M44" s="173"/>
      <c r="N44" s="24"/>
      <c r="O44" s="173"/>
      <c r="P44" s="173"/>
      <c r="Q44" s="173"/>
      <c r="R44" s="24"/>
      <c r="S44" s="173"/>
      <c r="T44" s="173"/>
      <c r="U44" s="173"/>
    </row>
    <row r="45" spans="1:21">
      <c r="A45" s="12"/>
      <c r="B45" s="44" t="s">
        <v>219</v>
      </c>
      <c r="C45" s="44" t="s">
        <v>236</v>
      </c>
      <c r="D45" s="48">
        <v>1681298</v>
      </c>
      <c r="E45" s="32"/>
      <c r="F45" s="32"/>
      <c r="G45" s="44" t="s">
        <v>236</v>
      </c>
      <c r="H45" s="45" t="s">
        <v>237</v>
      </c>
      <c r="I45" s="32"/>
      <c r="J45" s="32"/>
      <c r="K45" s="44" t="s">
        <v>236</v>
      </c>
      <c r="L45" s="48">
        <v>611777</v>
      </c>
      <c r="M45" s="32"/>
      <c r="N45" s="32"/>
      <c r="O45" s="44" t="s">
        <v>236</v>
      </c>
      <c r="P45" s="45" t="s">
        <v>522</v>
      </c>
      <c r="Q45" s="44" t="s">
        <v>312</v>
      </c>
      <c r="R45" s="32"/>
      <c r="S45" s="44" t="s">
        <v>236</v>
      </c>
      <c r="T45" s="48">
        <v>2107085</v>
      </c>
      <c r="U45" s="32"/>
    </row>
    <row r="46" spans="1:21">
      <c r="A46" s="12"/>
      <c r="B46" s="44"/>
      <c r="C46" s="44"/>
      <c r="D46" s="48"/>
      <c r="E46" s="32"/>
      <c r="F46" s="32"/>
      <c r="G46" s="44"/>
      <c r="H46" s="45"/>
      <c r="I46" s="32"/>
      <c r="J46" s="32"/>
      <c r="K46" s="44"/>
      <c r="L46" s="48"/>
      <c r="M46" s="32"/>
      <c r="N46" s="32"/>
      <c r="O46" s="44"/>
      <c r="P46" s="45"/>
      <c r="Q46" s="44"/>
      <c r="R46" s="32"/>
      <c r="S46" s="44"/>
      <c r="T46" s="48"/>
      <c r="U46" s="32"/>
    </row>
    <row r="47" spans="1:21">
      <c r="A47" s="12"/>
      <c r="B47" s="37" t="s">
        <v>47</v>
      </c>
      <c r="C47" s="43">
        <v>17485</v>
      </c>
      <c r="D47" s="43"/>
      <c r="E47" s="38"/>
      <c r="F47" s="38"/>
      <c r="G47" s="39">
        <v>339</v>
      </c>
      <c r="H47" s="39"/>
      <c r="I47" s="38"/>
      <c r="J47" s="38"/>
      <c r="K47" s="43">
        <v>109496</v>
      </c>
      <c r="L47" s="43"/>
      <c r="M47" s="38"/>
      <c r="N47" s="38"/>
      <c r="O47" s="39" t="s">
        <v>518</v>
      </c>
      <c r="P47" s="39"/>
      <c r="Q47" s="37" t="s">
        <v>312</v>
      </c>
      <c r="R47" s="38"/>
      <c r="S47" s="43">
        <v>126273</v>
      </c>
      <c r="T47" s="43"/>
      <c r="U47" s="38"/>
    </row>
    <row r="48" spans="1:21">
      <c r="A48" s="12"/>
      <c r="B48" s="37"/>
      <c r="C48" s="43"/>
      <c r="D48" s="43"/>
      <c r="E48" s="38"/>
      <c r="F48" s="38"/>
      <c r="G48" s="39"/>
      <c r="H48" s="39"/>
      <c r="I48" s="38"/>
      <c r="J48" s="38"/>
      <c r="K48" s="43"/>
      <c r="L48" s="43"/>
      <c r="M48" s="38"/>
      <c r="N48" s="38"/>
      <c r="O48" s="39"/>
      <c r="P48" s="39"/>
      <c r="Q48" s="37"/>
      <c r="R48" s="38"/>
      <c r="S48" s="43"/>
      <c r="T48" s="43"/>
      <c r="U48" s="38"/>
    </row>
    <row r="49" spans="1:21">
      <c r="A49" s="12"/>
      <c r="B49" s="44" t="s">
        <v>523</v>
      </c>
      <c r="C49" s="48">
        <v>347240</v>
      </c>
      <c r="D49" s="48"/>
      <c r="E49" s="32"/>
      <c r="F49" s="32"/>
      <c r="G49" s="48">
        <v>4911155</v>
      </c>
      <c r="H49" s="48"/>
      <c r="I49" s="32"/>
      <c r="J49" s="32"/>
      <c r="K49" s="48">
        <v>2035347</v>
      </c>
      <c r="L49" s="48"/>
      <c r="M49" s="32"/>
      <c r="N49" s="32"/>
      <c r="O49" s="45" t="s">
        <v>524</v>
      </c>
      <c r="P49" s="45"/>
      <c r="Q49" s="44" t="s">
        <v>312</v>
      </c>
      <c r="R49" s="32"/>
      <c r="S49" s="45" t="s">
        <v>237</v>
      </c>
      <c r="T49" s="45"/>
      <c r="U49" s="32"/>
    </row>
    <row r="50" spans="1:21">
      <c r="A50" s="12"/>
      <c r="B50" s="44"/>
      <c r="C50" s="48"/>
      <c r="D50" s="48"/>
      <c r="E50" s="32"/>
      <c r="F50" s="32"/>
      <c r="G50" s="48"/>
      <c r="H50" s="48"/>
      <c r="I50" s="32"/>
      <c r="J50" s="32"/>
      <c r="K50" s="48"/>
      <c r="L50" s="48"/>
      <c r="M50" s="32"/>
      <c r="N50" s="32"/>
      <c r="O50" s="45"/>
      <c r="P50" s="45"/>
      <c r="Q50" s="44"/>
      <c r="R50" s="32"/>
      <c r="S50" s="45"/>
      <c r="T50" s="45"/>
      <c r="U50" s="32"/>
    </row>
    <row r="51" spans="1:21">
      <c r="A51" s="12"/>
      <c r="B51" s="37" t="s">
        <v>48</v>
      </c>
      <c r="C51" s="43">
        <v>6214</v>
      </c>
      <c r="D51" s="43"/>
      <c r="E51" s="38"/>
      <c r="F51" s="38"/>
      <c r="G51" s="39" t="s">
        <v>237</v>
      </c>
      <c r="H51" s="39"/>
      <c r="I51" s="38"/>
      <c r="J51" s="38"/>
      <c r="K51" s="43">
        <v>15709</v>
      </c>
      <c r="L51" s="43"/>
      <c r="M51" s="38"/>
      <c r="N51" s="38"/>
      <c r="O51" s="39" t="s">
        <v>237</v>
      </c>
      <c r="P51" s="39"/>
      <c r="Q51" s="38"/>
      <c r="R51" s="38"/>
      <c r="S51" s="43">
        <v>21923</v>
      </c>
      <c r="T51" s="43"/>
      <c r="U51" s="38"/>
    </row>
    <row r="52" spans="1:21">
      <c r="A52" s="12"/>
      <c r="B52" s="37"/>
      <c r="C52" s="43"/>
      <c r="D52" s="43"/>
      <c r="E52" s="38"/>
      <c r="F52" s="38"/>
      <c r="G52" s="39"/>
      <c r="H52" s="39"/>
      <c r="I52" s="38"/>
      <c r="J52" s="38"/>
      <c r="K52" s="43"/>
      <c r="L52" s="43"/>
      <c r="M52" s="38"/>
      <c r="N52" s="38"/>
      <c r="O52" s="39"/>
      <c r="P52" s="39"/>
      <c r="Q52" s="38"/>
      <c r="R52" s="38"/>
      <c r="S52" s="43"/>
      <c r="T52" s="43"/>
      <c r="U52" s="38"/>
    </row>
    <row r="53" spans="1:21">
      <c r="A53" s="12"/>
      <c r="B53" s="143" t="s">
        <v>525</v>
      </c>
      <c r="C53" s="45" t="s">
        <v>237</v>
      </c>
      <c r="D53" s="45"/>
      <c r="E53" s="32"/>
      <c r="F53" s="32"/>
      <c r="G53" s="45" t="s">
        <v>237</v>
      </c>
      <c r="H53" s="45"/>
      <c r="I53" s="32"/>
      <c r="J53" s="32"/>
      <c r="K53" s="48">
        <v>43389</v>
      </c>
      <c r="L53" s="48"/>
      <c r="M53" s="32"/>
      <c r="N53" s="32"/>
      <c r="O53" s="45" t="s">
        <v>237</v>
      </c>
      <c r="P53" s="45"/>
      <c r="Q53" s="32"/>
      <c r="R53" s="32"/>
      <c r="S53" s="48">
        <v>43389</v>
      </c>
      <c r="T53" s="48"/>
      <c r="U53" s="32"/>
    </row>
    <row r="54" spans="1:21">
      <c r="A54" s="12"/>
      <c r="B54" s="143"/>
      <c r="C54" s="45"/>
      <c r="D54" s="45"/>
      <c r="E54" s="32"/>
      <c r="F54" s="32"/>
      <c r="G54" s="45"/>
      <c r="H54" s="45"/>
      <c r="I54" s="32"/>
      <c r="J54" s="32"/>
      <c r="K54" s="48"/>
      <c r="L54" s="48"/>
      <c r="M54" s="32"/>
      <c r="N54" s="32"/>
      <c r="O54" s="45"/>
      <c r="P54" s="45"/>
      <c r="Q54" s="32"/>
      <c r="R54" s="32"/>
      <c r="S54" s="48"/>
      <c r="T54" s="48"/>
      <c r="U54" s="32"/>
    </row>
    <row r="55" spans="1:21">
      <c r="A55" s="12"/>
      <c r="B55" s="37" t="s">
        <v>40</v>
      </c>
      <c r="C55" s="43">
        <v>5971</v>
      </c>
      <c r="D55" s="43"/>
      <c r="E55" s="38"/>
      <c r="F55" s="38"/>
      <c r="G55" s="39" t="s">
        <v>237</v>
      </c>
      <c r="H55" s="39"/>
      <c r="I55" s="38"/>
      <c r="J55" s="38"/>
      <c r="K55" s="39" t="s">
        <v>237</v>
      </c>
      <c r="L55" s="39"/>
      <c r="M55" s="38"/>
      <c r="N55" s="38"/>
      <c r="O55" s="39" t="s">
        <v>237</v>
      </c>
      <c r="P55" s="39"/>
      <c r="Q55" s="38"/>
      <c r="R55" s="38"/>
      <c r="S55" s="43">
        <v>5971</v>
      </c>
      <c r="T55" s="43"/>
      <c r="U55" s="38"/>
    </row>
    <row r="56" spans="1:21" ht="15.75" thickBot="1">
      <c r="A56" s="12"/>
      <c r="B56" s="37"/>
      <c r="C56" s="171"/>
      <c r="D56" s="171"/>
      <c r="E56" s="61"/>
      <c r="F56" s="38"/>
      <c r="G56" s="62"/>
      <c r="H56" s="62"/>
      <c r="I56" s="61"/>
      <c r="J56" s="38"/>
      <c r="K56" s="62"/>
      <c r="L56" s="62"/>
      <c r="M56" s="61"/>
      <c r="N56" s="38"/>
      <c r="O56" s="62"/>
      <c r="P56" s="62"/>
      <c r="Q56" s="61"/>
      <c r="R56" s="38"/>
      <c r="S56" s="171"/>
      <c r="T56" s="171"/>
      <c r="U56" s="61"/>
    </row>
    <row r="57" spans="1:21">
      <c r="A57" s="12"/>
      <c r="B57" s="172" t="s">
        <v>50</v>
      </c>
      <c r="C57" s="64">
        <v>2058208</v>
      </c>
      <c r="D57" s="64"/>
      <c r="E57" s="36"/>
      <c r="F57" s="32"/>
      <c r="G57" s="64">
        <v>4911494</v>
      </c>
      <c r="H57" s="64"/>
      <c r="I57" s="36"/>
      <c r="J57" s="32"/>
      <c r="K57" s="64">
        <v>2815718</v>
      </c>
      <c r="L57" s="64"/>
      <c r="M57" s="36"/>
      <c r="N57" s="32"/>
      <c r="O57" s="83" t="s">
        <v>526</v>
      </c>
      <c r="P57" s="83"/>
      <c r="Q57" s="81" t="s">
        <v>312</v>
      </c>
      <c r="R57" s="32"/>
      <c r="S57" s="64">
        <v>2304641</v>
      </c>
      <c r="T57" s="64"/>
      <c r="U57" s="36"/>
    </row>
    <row r="58" spans="1:21">
      <c r="A58" s="12"/>
      <c r="B58" s="172"/>
      <c r="C58" s="99"/>
      <c r="D58" s="99"/>
      <c r="E58" s="85"/>
      <c r="F58" s="32"/>
      <c r="G58" s="99"/>
      <c r="H58" s="99"/>
      <c r="I58" s="85"/>
      <c r="J58" s="32"/>
      <c r="K58" s="99"/>
      <c r="L58" s="99"/>
      <c r="M58" s="85"/>
      <c r="N58" s="32"/>
      <c r="O58" s="84"/>
      <c r="P58" s="84"/>
      <c r="Q58" s="82"/>
      <c r="R58" s="32"/>
      <c r="S58" s="99"/>
      <c r="T58" s="99"/>
      <c r="U58" s="85"/>
    </row>
    <row r="59" spans="1:21">
      <c r="A59" s="12"/>
      <c r="B59" s="25" t="s">
        <v>527</v>
      </c>
      <c r="C59" s="38"/>
      <c r="D59" s="38"/>
      <c r="E59" s="38"/>
      <c r="F59" s="24"/>
      <c r="G59" s="38"/>
      <c r="H59" s="38"/>
      <c r="I59" s="38"/>
      <c r="J59" s="24"/>
      <c r="K59" s="38"/>
      <c r="L59" s="38"/>
      <c r="M59" s="38"/>
      <c r="N59" s="24"/>
      <c r="O59" s="38"/>
      <c r="P59" s="38"/>
      <c r="Q59" s="38"/>
      <c r="R59" s="24"/>
      <c r="S59" s="38"/>
      <c r="T59" s="38"/>
      <c r="U59" s="38"/>
    </row>
    <row r="60" spans="1:21">
      <c r="A60" s="12"/>
      <c r="B60" s="143" t="s">
        <v>528</v>
      </c>
      <c r="C60" s="45" t="s">
        <v>237</v>
      </c>
      <c r="D60" s="45"/>
      <c r="E60" s="32"/>
      <c r="F60" s="32"/>
      <c r="G60" s="48">
        <v>1543</v>
      </c>
      <c r="H60" s="48"/>
      <c r="I60" s="32"/>
      <c r="J60" s="32"/>
      <c r="K60" s="45" t="s">
        <v>237</v>
      </c>
      <c r="L60" s="45"/>
      <c r="M60" s="32"/>
      <c r="N60" s="32"/>
      <c r="O60" s="45" t="s">
        <v>237</v>
      </c>
      <c r="P60" s="45"/>
      <c r="Q60" s="32"/>
      <c r="R60" s="32"/>
      <c r="S60" s="48">
        <v>1543</v>
      </c>
      <c r="T60" s="48"/>
      <c r="U60" s="32"/>
    </row>
    <row r="61" spans="1:21">
      <c r="A61" s="12"/>
      <c r="B61" s="143"/>
      <c r="C61" s="45"/>
      <c r="D61" s="45"/>
      <c r="E61" s="32"/>
      <c r="F61" s="32"/>
      <c r="G61" s="48"/>
      <c r="H61" s="48"/>
      <c r="I61" s="32"/>
      <c r="J61" s="32"/>
      <c r="K61" s="45"/>
      <c r="L61" s="45"/>
      <c r="M61" s="32"/>
      <c r="N61" s="32"/>
      <c r="O61" s="45"/>
      <c r="P61" s="45"/>
      <c r="Q61" s="32"/>
      <c r="R61" s="32"/>
      <c r="S61" s="48"/>
      <c r="T61" s="48"/>
      <c r="U61" s="32"/>
    </row>
    <row r="62" spans="1:21">
      <c r="A62" s="12"/>
      <c r="B62" s="37" t="s">
        <v>56</v>
      </c>
      <c r="C62" s="43">
        <v>3942083</v>
      </c>
      <c r="D62" s="43"/>
      <c r="E62" s="38"/>
      <c r="F62" s="38"/>
      <c r="G62" s="43">
        <v>3668836</v>
      </c>
      <c r="H62" s="43"/>
      <c r="I62" s="38"/>
      <c r="J62" s="38"/>
      <c r="K62" s="39">
        <v>195</v>
      </c>
      <c r="L62" s="39"/>
      <c r="M62" s="38"/>
      <c r="N62" s="38"/>
      <c r="O62" s="39" t="s">
        <v>529</v>
      </c>
      <c r="P62" s="39"/>
      <c r="Q62" s="37" t="s">
        <v>312</v>
      </c>
      <c r="R62" s="38"/>
      <c r="S62" s="43">
        <v>3668836</v>
      </c>
      <c r="T62" s="43"/>
      <c r="U62" s="38"/>
    </row>
    <row r="63" spans="1:21">
      <c r="A63" s="12"/>
      <c r="B63" s="37"/>
      <c r="C63" s="43"/>
      <c r="D63" s="43"/>
      <c r="E63" s="38"/>
      <c r="F63" s="38"/>
      <c r="G63" s="43"/>
      <c r="H63" s="43"/>
      <c r="I63" s="38"/>
      <c r="J63" s="38"/>
      <c r="K63" s="39"/>
      <c r="L63" s="39"/>
      <c r="M63" s="38"/>
      <c r="N63" s="38"/>
      <c r="O63" s="39"/>
      <c r="P63" s="39"/>
      <c r="Q63" s="37"/>
      <c r="R63" s="38"/>
      <c r="S63" s="43"/>
      <c r="T63" s="43"/>
      <c r="U63" s="38"/>
    </row>
    <row r="64" spans="1:21">
      <c r="A64" s="12"/>
      <c r="B64" s="44" t="s">
        <v>530</v>
      </c>
      <c r="C64" s="48">
        <v>941950</v>
      </c>
      <c r="D64" s="48"/>
      <c r="E64" s="32"/>
      <c r="F64" s="32"/>
      <c r="G64" s="45" t="s">
        <v>531</v>
      </c>
      <c r="H64" s="45"/>
      <c r="I64" s="44" t="s">
        <v>312</v>
      </c>
      <c r="J64" s="32"/>
      <c r="K64" s="48">
        <v>1039601</v>
      </c>
      <c r="L64" s="48"/>
      <c r="M64" s="32"/>
      <c r="N64" s="32"/>
      <c r="O64" s="48">
        <v>49489</v>
      </c>
      <c r="P64" s="48"/>
      <c r="Q64" s="32"/>
      <c r="R64" s="32"/>
      <c r="S64" s="45" t="s">
        <v>532</v>
      </c>
      <c r="T64" s="45"/>
      <c r="U64" s="44" t="s">
        <v>312</v>
      </c>
    </row>
    <row r="65" spans="1:21">
      <c r="A65" s="12"/>
      <c r="B65" s="44"/>
      <c r="C65" s="48"/>
      <c r="D65" s="48"/>
      <c r="E65" s="32"/>
      <c r="F65" s="32"/>
      <c r="G65" s="45"/>
      <c r="H65" s="45"/>
      <c r="I65" s="44"/>
      <c r="J65" s="32"/>
      <c r="K65" s="48"/>
      <c r="L65" s="48"/>
      <c r="M65" s="32"/>
      <c r="N65" s="32"/>
      <c r="O65" s="48"/>
      <c r="P65" s="48"/>
      <c r="Q65" s="32"/>
      <c r="R65" s="32"/>
      <c r="S65" s="45"/>
      <c r="T65" s="45"/>
      <c r="U65" s="44"/>
    </row>
    <row r="66" spans="1:21">
      <c r="A66" s="12"/>
      <c r="B66" s="37" t="s">
        <v>533</v>
      </c>
      <c r="C66" s="43">
        <v>9104</v>
      </c>
      <c r="D66" s="43"/>
      <c r="E66" s="38"/>
      <c r="F66" s="38"/>
      <c r="G66" s="39" t="s">
        <v>237</v>
      </c>
      <c r="H66" s="39"/>
      <c r="I66" s="38"/>
      <c r="J66" s="38"/>
      <c r="K66" s="39" t="s">
        <v>237</v>
      </c>
      <c r="L66" s="39"/>
      <c r="M66" s="38"/>
      <c r="N66" s="38"/>
      <c r="O66" s="39" t="s">
        <v>237</v>
      </c>
      <c r="P66" s="39"/>
      <c r="Q66" s="38"/>
      <c r="R66" s="38"/>
      <c r="S66" s="43">
        <v>9104</v>
      </c>
      <c r="T66" s="43"/>
      <c r="U66" s="38"/>
    </row>
    <row r="67" spans="1:21" ht="15.75" thickBot="1">
      <c r="A67" s="12"/>
      <c r="B67" s="37"/>
      <c r="C67" s="171"/>
      <c r="D67" s="171"/>
      <c r="E67" s="61"/>
      <c r="F67" s="38"/>
      <c r="G67" s="62"/>
      <c r="H67" s="62"/>
      <c r="I67" s="61"/>
      <c r="J67" s="38"/>
      <c r="K67" s="62"/>
      <c r="L67" s="62"/>
      <c r="M67" s="61"/>
      <c r="N67" s="38"/>
      <c r="O67" s="62"/>
      <c r="P67" s="62"/>
      <c r="Q67" s="61"/>
      <c r="R67" s="38"/>
      <c r="S67" s="171"/>
      <c r="T67" s="171"/>
      <c r="U67" s="61"/>
    </row>
    <row r="68" spans="1:21">
      <c r="A68" s="12"/>
      <c r="B68" s="172" t="s">
        <v>534</v>
      </c>
      <c r="C68" s="64">
        <v>4893137</v>
      </c>
      <c r="D68" s="64"/>
      <c r="E68" s="36"/>
      <c r="F68" s="32"/>
      <c r="G68" s="64">
        <v>315432</v>
      </c>
      <c r="H68" s="64"/>
      <c r="I68" s="36"/>
      <c r="J68" s="32"/>
      <c r="K68" s="64">
        <v>1039796</v>
      </c>
      <c r="L68" s="64"/>
      <c r="M68" s="36"/>
      <c r="N68" s="32"/>
      <c r="O68" s="83" t="s">
        <v>535</v>
      </c>
      <c r="P68" s="83"/>
      <c r="Q68" s="81" t="s">
        <v>312</v>
      </c>
      <c r="R68" s="32"/>
      <c r="S68" s="64">
        <v>2355576</v>
      </c>
      <c r="T68" s="64"/>
      <c r="U68" s="36"/>
    </row>
    <row r="69" spans="1:21" ht="15.75" thickBot="1">
      <c r="A69" s="12"/>
      <c r="B69" s="172"/>
      <c r="C69" s="65"/>
      <c r="D69" s="65"/>
      <c r="E69" s="53"/>
      <c r="F69" s="32"/>
      <c r="G69" s="65"/>
      <c r="H69" s="65"/>
      <c r="I69" s="53"/>
      <c r="J69" s="32"/>
      <c r="K69" s="65"/>
      <c r="L69" s="65"/>
      <c r="M69" s="53"/>
      <c r="N69" s="32"/>
      <c r="O69" s="54"/>
      <c r="P69" s="54"/>
      <c r="Q69" s="174"/>
      <c r="R69" s="32"/>
      <c r="S69" s="65"/>
      <c r="T69" s="65"/>
      <c r="U69" s="53"/>
    </row>
    <row r="70" spans="1:21">
      <c r="A70" s="12"/>
      <c r="B70" s="37" t="s">
        <v>60</v>
      </c>
      <c r="C70" s="152" t="s">
        <v>237</v>
      </c>
      <c r="D70" s="152"/>
      <c r="E70" s="57"/>
      <c r="F70" s="38"/>
      <c r="G70" s="152" t="s">
        <v>237</v>
      </c>
      <c r="H70" s="152"/>
      <c r="I70" s="57"/>
      <c r="J70" s="38"/>
      <c r="K70" s="58">
        <v>1609</v>
      </c>
      <c r="L70" s="58"/>
      <c r="M70" s="57"/>
      <c r="N70" s="38"/>
      <c r="O70" s="152" t="s">
        <v>237</v>
      </c>
      <c r="P70" s="152"/>
      <c r="Q70" s="57"/>
      <c r="R70" s="38"/>
      <c r="S70" s="58">
        <v>1609</v>
      </c>
      <c r="T70" s="58"/>
      <c r="U70" s="57"/>
    </row>
    <row r="71" spans="1:21" ht="15.75" thickBot="1">
      <c r="A71" s="12"/>
      <c r="B71" s="37"/>
      <c r="C71" s="62"/>
      <c r="D71" s="62"/>
      <c r="E71" s="61"/>
      <c r="F71" s="38"/>
      <c r="G71" s="62"/>
      <c r="H71" s="62"/>
      <c r="I71" s="61"/>
      <c r="J71" s="38"/>
      <c r="K71" s="171"/>
      <c r="L71" s="171"/>
      <c r="M71" s="61"/>
      <c r="N71" s="38"/>
      <c r="O71" s="62"/>
      <c r="P71" s="62"/>
      <c r="Q71" s="61"/>
      <c r="R71" s="38"/>
      <c r="S71" s="171"/>
      <c r="T71" s="171"/>
      <c r="U71" s="61"/>
    </row>
    <row r="72" spans="1:21">
      <c r="A72" s="12"/>
      <c r="B72" s="172" t="s">
        <v>536</v>
      </c>
      <c r="C72" s="64">
        <v>4893137</v>
      </c>
      <c r="D72" s="64"/>
      <c r="E72" s="36"/>
      <c r="F72" s="32"/>
      <c r="G72" s="64">
        <v>315432</v>
      </c>
      <c r="H72" s="64"/>
      <c r="I72" s="36"/>
      <c r="J72" s="32"/>
      <c r="K72" s="64">
        <v>1041405</v>
      </c>
      <c r="L72" s="64"/>
      <c r="M72" s="36"/>
      <c r="N72" s="32"/>
      <c r="O72" s="83" t="s">
        <v>535</v>
      </c>
      <c r="P72" s="83"/>
      <c r="Q72" s="81" t="s">
        <v>312</v>
      </c>
      <c r="R72" s="32"/>
      <c r="S72" s="64">
        <v>2357185</v>
      </c>
      <c r="T72" s="64"/>
      <c r="U72" s="36"/>
    </row>
    <row r="73" spans="1:21" ht="15.75" thickBot="1">
      <c r="A73" s="12"/>
      <c r="B73" s="172"/>
      <c r="C73" s="65"/>
      <c r="D73" s="65"/>
      <c r="E73" s="53"/>
      <c r="F73" s="32"/>
      <c r="G73" s="65"/>
      <c r="H73" s="65"/>
      <c r="I73" s="53"/>
      <c r="J73" s="32"/>
      <c r="K73" s="65"/>
      <c r="L73" s="65"/>
      <c r="M73" s="53"/>
      <c r="N73" s="32"/>
      <c r="O73" s="54"/>
      <c r="P73" s="54"/>
      <c r="Q73" s="174"/>
      <c r="R73" s="32"/>
      <c r="S73" s="65"/>
      <c r="T73" s="65"/>
      <c r="U73" s="53"/>
    </row>
    <row r="74" spans="1:21">
      <c r="A74" s="12"/>
      <c r="B74" s="169" t="s">
        <v>537</v>
      </c>
      <c r="C74" s="70" t="s">
        <v>236</v>
      </c>
      <c r="D74" s="58">
        <v>6951345</v>
      </c>
      <c r="E74" s="57"/>
      <c r="F74" s="38"/>
      <c r="G74" s="70" t="s">
        <v>236</v>
      </c>
      <c r="H74" s="58">
        <v>5226926</v>
      </c>
      <c r="I74" s="57"/>
      <c r="J74" s="38"/>
      <c r="K74" s="70" t="s">
        <v>236</v>
      </c>
      <c r="L74" s="58">
        <v>3857123</v>
      </c>
      <c r="M74" s="57"/>
      <c r="N74" s="38"/>
      <c r="O74" s="70" t="s">
        <v>236</v>
      </c>
      <c r="P74" s="152" t="s">
        <v>521</v>
      </c>
      <c r="Q74" s="70" t="s">
        <v>312</v>
      </c>
      <c r="R74" s="38"/>
      <c r="S74" s="70" t="s">
        <v>236</v>
      </c>
      <c r="T74" s="58">
        <v>4661826</v>
      </c>
      <c r="U74" s="57"/>
    </row>
    <row r="75" spans="1:21" ht="15.75" thickBot="1">
      <c r="A75" s="12"/>
      <c r="B75" s="169"/>
      <c r="C75" s="71"/>
      <c r="D75" s="72"/>
      <c r="E75" s="69"/>
      <c r="F75" s="38"/>
      <c r="G75" s="71"/>
      <c r="H75" s="72"/>
      <c r="I75" s="69"/>
      <c r="J75" s="38"/>
      <c r="K75" s="71"/>
      <c r="L75" s="72"/>
      <c r="M75" s="69"/>
      <c r="N75" s="38"/>
      <c r="O75" s="71"/>
      <c r="P75" s="175"/>
      <c r="Q75" s="71"/>
      <c r="R75" s="38"/>
      <c r="S75" s="71"/>
      <c r="T75" s="72"/>
      <c r="U75" s="69"/>
    </row>
    <row r="76" spans="1:21" ht="15.75" thickTop="1">
      <c r="A76" s="12"/>
      <c r="B76" s="29"/>
      <c r="C76" s="29"/>
      <c r="D76" s="29"/>
      <c r="E76" s="29"/>
      <c r="F76" s="29"/>
      <c r="G76" s="29"/>
      <c r="H76" s="29"/>
      <c r="I76" s="29"/>
      <c r="J76" s="29"/>
      <c r="K76" s="29"/>
      <c r="L76" s="29"/>
      <c r="M76" s="29"/>
      <c r="N76" s="29"/>
      <c r="O76" s="29"/>
      <c r="P76" s="29"/>
      <c r="Q76" s="29"/>
      <c r="R76" s="29"/>
      <c r="S76" s="29"/>
      <c r="T76" s="29"/>
      <c r="U76" s="29"/>
    </row>
    <row r="77" spans="1:21">
      <c r="A77" s="12"/>
      <c r="B77" s="17"/>
      <c r="C77" s="17"/>
      <c r="D77" s="17"/>
      <c r="E77" s="17"/>
      <c r="F77" s="17"/>
      <c r="G77" s="17"/>
      <c r="H77" s="17"/>
      <c r="I77" s="17"/>
      <c r="J77" s="17"/>
      <c r="K77" s="17"/>
      <c r="L77" s="17"/>
      <c r="M77" s="17"/>
      <c r="N77" s="17"/>
      <c r="O77" s="17"/>
      <c r="P77" s="17"/>
      <c r="Q77" s="17"/>
      <c r="R77" s="17"/>
      <c r="S77" s="17"/>
      <c r="T77" s="17"/>
      <c r="U77" s="17"/>
    </row>
    <row r="78" spans="1:21">
      <c r="A78" s="12"/>
      <c r="B78" s="167" t="s">
        <v>499</v>
      </c>
      <c r="C78" s="167"/>
      <c r="D78" s="167"/>
      <c r="E78" s="167"/>
      <c r="F78" s="167"/>
      <c r="G78" s="167"/>
      <c r="H78" s="167"/>
      <c r="I78" s="167"/>
      <c r="J78" s="167"/>
      <c r="K78" s="167"/>
      <c r="L78" s="167"/>
      <c r="M78" s="167"/>
      <c r="N78" s="167"/>
      <c r="O78" s="167"/>
      <c r="P78" s="167"/>
      <c r="Q78" s="167"/>
      <c r="R78" s="167"/>
      <c r="S78" s="167"/>
      <c r="T78" s="167"/>
      <c r="U78" s="167"/>
    </row>
    <row r="79" spans="1:21">
      <c r="A79" s="12"/>
      <c r="B79" s="167" t="s">
        <v>538</v>
      </c>
      <c r="C79" s="167"/>
      <c r="D79" s="167"/>
      <c r="E79" s="167"/>
      <c r="F79" s="167"/>
      <c r="G79" s="167"/>
      <c r="H79" s="167"/>
      <c r="I79" s="167"/>
      <c r="J79" s="167"/>
      <c r="K79" s="167"/>
      <c r="L79" s="167"/>
      <c r="M79" s="167"/>
      <c r="N79" s="167"/>
      <c r="O79" s="167"/>
      <c r="P79" s="167"/>
      <c r="Q79" s="167"/>
      <c r="R79" s="167"/>
      <c r="S79" s="167"/>
      <c r="T79" s="167"/>
      <c r="U79" s="167"/>
    </row>
    <row r="80" spans="1:21" ht="15.75" thickBot="1">
      <c r="A80" s="12"/>
      <c r="B80" s="22" t="s">
        <v>501</v>
      </c>
      <c r="C80" s="168" t="s">
        <v>502</v>
      </c>
      <c r="D80" s="168"/>
      <c r="E80" s="168"/>
      <c r="F80" s="19"/>
      <c r="G80" s="168" t="s">
        <v>503</v>
      </c>
      <c r="H80" s="168"/>
      <c r="I80" s="168"/>
      <c r="J80" s="19"/>
      <c r="K80" s="168" t="s">
        <v>504</v>
      </c>
      <c r="L80" s="168"/>
      <c r="M80" s="168"/>
      <c r="N80" s="19"/>
      <c r="O80" s="168" t="s">
        <v>505</v>
      </c>
      <c r="P80" s="168"/>
      <c r="Q80" s="168"/>
      <c r="R80" s="19"/>
      <c r="S80" s="168" t="s">
        <v>348</v>
      </c>
      <c r="T80" s="168"/>
      <c r="U80" s="168"/>
    </row>
    <row r="81" spans="1:21">
      <c r="A81" s="12"/>
      <c r="B81" s="25" t="s">
        <v>27</v>
      </c>
      <c r="C81" s="57"/>
      <c r="D81" s="57"/>
      <c r="E81" s="57"/>
      <c r="F81" s="24"/>
      <c r="G81" s="57"/>
      <c r="H81" s="57"/>
      <c r="I81" s="57"/>
      <c r="J81" s="24"/>
      <c r="K81" s="57"/>
      <c r="L81" s="57"/>
      <c r="M81" s="57"/>
      <c r="N81" s="24"/>
      <c r="O81" s="57"/>
      <c r="P81" s="57"/>
      <c r="Q81" s="57"/>
      <c r="R81" s="24"/>
      <c r="S81" s="57"/>
      <c r="T81" s="57"/>
      <c r="U81" s="57"/>
    </row>
    <row r="82" spans="1:21">
      <c r="A82" s="12"/>
      <c r="B82" s="26" t="s">
        <v>506</v>
      </c>
      <c r="C82" s="32"/>
      <c r="D82" s="32"/>
      <c r="E82" s="32"/>
      <c r="F82" s="19"/>
      <c r="G82" s="32"/>
      <c r="H82" s="32"/>
      <c r="I82" s="32"/>
      <c r="J82" s="19"/>
      <c r="K82" s="32"/>
      <c r="L82" s="32"/>
      <c r="M82" s="32"/>
      <c r="N82" s="19"/>
      <c r="O82" s="32"/>
      <c r="P82" s="32"/>
      <c r="Q82" s="32"/>
      <c r="R82" s="19"/>
      <c r="S82" s="32"/>
      <c r="T82" s="32"/>
      <c r="U82" s="32"/>
    </row>
    <row r="83" spans="1:21">
      <c r="A83" s="12"/>
      <c r="B83" s="37" t="s">
        <v>28</v>
      </c>
      <c r="C83" s="37" t="s">
        <v>236</v>
      </c>
      <c r="D83" s="43">
        <v>88054</v>
      </c>
      <c r="E83" s="38"/>
      <c r="F83" s="38"/>
      <c r="G83" s="37" t="s">
        <v>236</v>
      </c>
      <c r="H83" s="39" t="s">
        <v>237</v>
      </c>
      <c r="I83" s="38"/>
      <c r="J83" s="38"/>
      <c r="K83" s="37" t="s">
        <v>236</v>
      </c>
      <c r="L83" s="43">
        <v>600707</v>
      </c>
      <c r="M83" s="38"/>
      <c r="N83" s="38"/>
      <c r="O83" s="37" t="s">
        <v>236</v>
      </c>
      <c r="P83" s="39" t="s">
        <v>237</v>
      </c>
      <c r="Q83" s="38"/>
      <c r="R83" s="38"/>
      <c r="S83" s="37" t="s">
        <v>236</v>
      </c>
      <c r="T83" s="43">
        <v>688761</v>
      </c>
      <c r="U83" s="38"/>
    </row>
    <row r="84" spans="1:21">
      <c r="A84" s="12"/>
      <c r="B84" s="37"/>
      <c r="C84" s="37"/>
      <c r="D84" s="43"/>
      <c r="E84" s="38"/>
      <c r="F84" s="38"/>
      <c r="G84" s="37"/>
      <c r="H84" s="39"/>
      <c r="I84" s="38"/>
      <c r="J84" s="38"/>
      <c r="K84" s="37"/>
      <c r="L84" s="43"/>
      <c r="M84" s="38"/>
      <c r="N84" s="38"/>
      <c r="O84" s="37"/>
      <c r="P84" s="39"/>
      <c r="Q84" s="38"/>
      <c r="R84" s="38"/>
      <c r="S84" s="37"/>
      <c r="T84" s="43"/>
      <c r="U84" s="38"/>
    </row>
    <row r="85" spans="1:21">
      <c r="A85" s="12"/>
      <c r="B85" s="143" t="s">
        <v>507</v>
      </c>
      <c r="C85" s="48">
        <v>477712</v>
      </c>
      <c r="D85" s="48"/>
      <c r="E85" s="32"/>
      <c r="F85" s="32"/>
      <c r="G85" s="45" t="s">
        <v>237</v>
      </c>
      <c r="H85" s="45"/>
      <c r="I85" s="32"/>
      <c r="J85" s="32"/>
      <c r="K85" s="48">
        <v>2687163</v>
      </c>
      <c r="L85" s="48"/>
      <c r="M85" s="32"/>
      <c r="N85" s="32"/>
      <c r="O85" s="45" t="s">
        <v>508</v>
      </c>
      <c r="P85" s="45"/>
      <c r="Q85" s="44" t="s">
        <v>312</v>
      </c>
      <c r="R85" s="32"/>
      <c r="S85" s="48">
        <v>3164575</v>
      </c>
      <c r="T85" s="48"/>
      <c r="U85" s="32"/>
    </row>
    <row r="86" spans="1:21">
      <c r="A86" s="12"/>
      <c r="B86" s="143"/>
      <c r="C86" s="48"/>
      <c r="D86" s="48"/>
      <c r="E86" s="32"/>
      <c r="F86" s="32"/>
      <c r="G86" s="45"/>
      <c r="H86" s="45"/>
      <c r="I86" s="32"/>
      <c r="J86" s="32"/>
      <c r="K86" s="48"/>
      <c r="L86" s="48"/>
      <c r="M86" s="32"/>
      <c r="N86" s="32"/>
      <c r="O86" s="45"/>
      <c r="P86" s="45"/>
      <c r="Q86" s="44"/>
      <c r="R86" s="32"/>
      <c r="S86" s="48"/>
      <c r="T86" s="48"/>
      <c r="U86" s="32"/>
    </row>
    <row r="87" spans="1:21">
      <c r="A87" s="12"/>
      <c r="B87" s="111" t="s">
        <v>509</v>
      </c>
      <c r="C87" s="43">
        <v>2356</v>
      </c>
      <c r="D87" s="43"/>
      <c r="E87" s="38"/>
      <c r="F87" s="38"/>
      <c r="G87" s="39" t="s">
        <v>237</v>
      </c>
      <c r="H87" s="39"/>
      <c r="I87" s="38"/>
      <c r="J87" s="38"/>
      <c r="K87" s="43">
        <v>72021</v>
      </c>
      <c r="L87" s="43"/>
      <c r="M87" s="38"/>
      <c r="N87" s="38"/>
      <c r="O87" s="39" t="s">
        <v>237</v>
      </c>
      <c r="P87" s="39"/>
      <c r="Q87" s="38"/>
      <c r="R87" s="38"/>
      <c r="S87" s="43">
        <v>74377</v>
      </c>
      <c r="T87" s="43"/>
      <c r="U87" s="38"/>
    </row>
    <row r="88" spans="1:21">
      <c r="A88" s="12"/>
      <c r="B88" s="111"/>
      <c r="C88" s="43"/>
      <c r="D88" s="43"/>
      <c r="E88" s="38"/>
      <c r="F88" s="38"/>
      <c r="G88" s="39"/>
      <c r="H88" s="39"/>
      <c r="I88" s="38"/>
      <c r="J88" s="38"/>
      <c r="K88" s="43"/>
      <c r="L88" s="43"/>
      <c r="M88" s="38"/>
      <c r="N88" s="38"/>
      <c r="O88" s="39"/>
      <c r="P88" s="39"/>
      <c r="Q88" s="38"/>
      <c r="R88" s="38"/>
      <c r="S88" s="43"/>
      <c r="T88" s="43"/>
      <c r="U88" s="38"/>
    </row>
    <row r="89" spans="1:21">
      <c r="A89" s="12"/>
      <c r="B89" s="44" t="s">
        <v>31</v>
      </c>
      <c r="C89" s="48">
        <v>4627</v>
      </c>
      <c r="D89" s="48"/>
      <c r="E89" s="32"/>
      <c r="F89" s="32"/>
      <c r="G89" s="45" t="s">
        <v>237</v>
      </c>
      <c r="H89" s="45"/>
      <c r="I89" s="32"/>
      <c r="J89" s="32"/>
      <c r="K89" s="48">
        <v>19643</v>
      </c>
      <c r="L89" s="48"/>
      <c r="M89" s="32"/>
      <c r="N89" s="32"/>
      <c r="O89" s="45" t="s">
        <v>237</v>
      </c>
      <c r="P89" s="45"/>
      <c r="Q89" s="32"/>
      <c r="R89" s="32"/>
      <c r="S89" s="48">
        <v>24270</v>
      </c>
      <c r="T89" s="48"/>
      <c r="U89" s="32"/>
    </row>
    <row r="90" spans="1:21" ht="15.75" thickBot="1">
      <c r="A90" s="12"/>
      <c r="B90" s="44"/>
      <c r="C90" s="65"/>
      <c r="D90" s="65"/>
      <c r="E90" s="53"/>
      <c r="F90" s="32"/>
      <c r="G90" s="54"/>
      <c r="H90" s="54"/>
      <c r="I90" s="53"/>
      <c r="J90" s="32"/>
      <c r="K90" s="65"/>
      <c r="L90" s="65"/>
      <c r="M90" s="53"/>
      <c r="N90" s="32"/>
      <c r="O90" s="54"/>
      <c r="P90" s="54"/>
      <c r="Q90" s="53"/>
      <c r="R90" s="32"/>
      <c r="S90" s="65"/>
      <c r="T90" s="65"/>
      <c r="U90" s="53"/>
    </row>
    <row r="91" spans="1:21">
      <c r="A91" s="12"/>
      <c r="B91" s="169" t="s">
        <v>32</v>
      </c>
      <c r="C91" s="58">
        <v>572749</v>
      </c>
      <c r="D91" s="58"/>
      <c r="E91" s="57"/>
      <c r="F91" s="38"/>
      <c r="G91" s="152" t="s">
        <v>237</v>
      </c>
      <c r="H91" s="152"/>
      <c r="I91" s="57"/>
      <c r="J91" s="38"/>
      <c r="K91" s="58">
        <v>3379534</v>
      </c>
      <c r="L91" s="58"/>
      <c r="M91" s="57"/>
      <c r="N91" s="38"/>
      <c r="O91" s="152" t="s">
        <v>508</v>
      </c>
      <c r="P91" s="152"/>
      <c r="Q91" s="70" t="s">
        <v>312</v>
      </c>
      <c r="R91" s="38"/>
      <c r="S91" s="58">
        <v>3951983</v>
      </c>
      <c r="T91" s="58"/>
      <c r="U91" s="57"/>
    </row>
    <row r="92" spans="1:21">
      <c r="A92" s="12"/>
      <c r="B92" s="169"/>
      <c r="C92" s="170"/>
      <c r="D92" s="170"/>
      <c r="E92" s="157"/>
      <c r="F92" s="38"/>
      <c r="G92" s="159"/>
      <c r="H92" s="159"/>
      <c r="I92" s="157"/>
      <c r="J92" s="38"/>
      <c r="K92" s="170"/>
      <c r="L92" s="170"/>
      <c r="M92" s="157"/>
      <c r="N92" s="38"/>
      <c r="O92" s="159"/>
      <c r="P92" s="159"/>
      <c r="Q92" s="158"/>
      <c r="R92" s="38"/>
      <c r="S92" s="170"/>
      <c r="T92" s="170"/>
      <c r="U92" s="157"/>
    </row>
    <row r="93" spans="1:21">
      <c r="A93" s="12"/>
      <c r="B93" s="44" t="s">
        <v>33</v>
      </c>
      <c r="C93" s="48">
        <v>14388</v>
      </c>
      <c r="D93" s="48"/>
      <c r="E93" s="32"/>
      <c r="F93" s="32"/>
      <c r="G93" s="45" t="s">
        <v>237</v>
      </c>
      <c r="H93" s="45"/>
      <c r="I93" s="32"/>
      <c r="J93" s="32"/>
      <c r="K93" s="45" t="s">
        <v>237</v>
      </c>
      <c r="L93" s="45"/>
      <c r="M93" s="32"/>
      <c r="N93" s="32"/>
      <c r="O93" s="45" t="s">
        <v>237</v>
      </c>
      <c r="P93" s="45"/>
      <c r="Q93" s="32"/>
      <c r="R93" s="32"/>
      <c r="S93" s="48">
        <v>14388</v>
      </c>
      <c r="T93" s="48"/>
      <c r="U93" s="32"/>
    </row>
    <row r="94" spans="1:21">
      <c r="A94" s="12"/>
      <c r="B94" s="44"/>
      <c r="C94" s="48"/>
      <c r="D94" s="48"/>
      <c r="E94" s="32"/>
      <c r="F94" s="32"/>
      <c r="G94" s="45"/>
      <c r="H94" s="45"/>
      <c r="I94" s="32"/>
      <c r="J94" s="32"/>
      <c r="K94" s="45"/>
      <c r="L94" s="45"/>
      <c r="M94" s="32"/>
      <c r="N94" s="32"/>
      <c r="O94" s="45"/>
      <c r="P94" s="45"/>
      <c r="Q94" s="32"/>
      <c r="R94" s="32"/>
      <c r="S94" s="48"/>
      <c r="T94" s="48"/>
      <c r="U94" s="32"/>
    </row>
    <row r="95" spans="1:21">
      <c r="A95" s="12"/>
      <c r="B95" s="37" t="s">
        <v>34</v>
      </c>
      <c r="C95" s="43">
        <v>3352</v>
      </c>
      <c r="D95" s="43"/>
      <c r="E95" s="38"/>
      <c r="F95" s="38"/>
      <c r="G95" s="39">
        <v>150</v>
      </c>
      <c r="H95" s="39"/>
      <c r="I95" s="38"/>
      <c r="J95" s="38"/>
      <c r="K95" s="43">
        <v>3471</v>
      </c>
      <c r="L95" s="43"/>
      <c r="M95" s="38"/>
      <c r="N95" s="38"/>
      <c r="O95" s="39" t="s">
        <v>237</v>
      </c>
      <c r="P95" s="39"/>
      <c r="Q95" s="38"/>
      <c r="R95" s="38"/>
      <c r="S95" s="43">
        <v>6973</v>
      </c>
      <c r="T95" s="43"/>
      <c r="U95" s="38"/>
    </row>
    <row r="96" spans="1:21">
      <c r="A96" s="12"/>
      <c r="B96" s="37"/>
      <c r="C96" s="43"/>
      <c r="D96" s="43"/>
      <c r="E96" s="38"/>
      <c r="F96" s="38"/>
      <c r="G96" s="39"/>
      <c r="H96" s="39"/>
      <c r="I96" s="38"/>
      <c r="J96" s="38"/>
      <c r="K96" s="43"/>
      <c r="L96" s="43"/>
      <c r="M96" s="38"/>
      <c r="N96" s="38"/>
      <c r="O96" s="39"/>
      <c r="P96" s="39"/>
      <c r="Q96" s="38"/>
      <c r="R96" s="38"/>
      <c r="S96" s="43"/>
      <c r="T96" s="43"/>
      <c r="U96" s="38"/>
    </row>
    <row r="97" spans="1:21">
      <c r="A97" s="12"/>
      <c r="B97" s="143" t="s">
        <v>539</v>
      </c>
      <c r="C97" s="48">
        <v>36142</v>
      </c>
      <c r="D97" s="48"/>
      <c r="E97" s="32"/>
      <c r="F97" s="32"/>
      <c r="G97" s="45" t="s">
        <v>237</v>
      </c>
      <c r="H97" s="45"/>
      <c r="I97" s="32"/>
      <c r="J97" s="32"/>
      <c r="K97" s="48">
        <v>134409</v>
      </c>
      <c r="L97" s="48"/>
      <c r="M97" s="32"/>
      <c r="N97" s="32"/>
      <c r="O97" s="45" t="s">
        <v>237</v>
      </c>
      <c r="P97" s="45"/>
      <c r="Q97" s="32"/>
      <c r="R97" s="32"/>
      <c r="S97" s="48">
        <v>170551</v>
      </c>
      <c r="T97" s="48"/>
      <c r="U97" s="32"/>
    </row>
    <row r="98" spans="1:21">
      <c r="A98" s="12"/>
      <c r="B98" s="143"/>
      <c r="C98" s="48"/>
      <c r="D98" s="48"/>
      <c r="E98" s="32"/>
      <c r="F98" s="32"/>
      <c r="G98" s="45"/>
      <c r="H98" s="45"/>
      <c r="I98" s="32"/>
      <c r="J98" s="32"/>
      <c r="K98" s="48"/>
      <c r="L98" s="48"/>
      <c r="M98" s="32"/>
      <c r="N98" s="32"/>
      <c r="O98" s="45"/>
      <c r="P98" s="45"/>
      <c r="Q98" s="32"/>
      <c r="R98" s="32"/>
      <c r="S98" s="48"/>
      <c r="T98" s="48"/>
      <c r="U98" s="32"/>
    </row>
    <row r="99" spans="1:21">
      <c r="A99" s="12"/>
      <c r="B99" s="37" t="s">
        <v>511</v>
      </c>
      <c r="C99" s="43">
        <v>5312384</v>
      </c>
      <c r="D99" s="43"/>
      <c r="E99" s="38"/>
      <c r="F99" s="38"/>
      <c r="G99" s="43">
        <v>1288547</v>
      </c>
      <c r="H99" s="43"/>
      <c r="I99" s="38"/>
      <c r="J99" s="38"/>
      <c r="K99" s="39" t="s">
        <v>237</v>
      </c>
      <c r="L99" s="39"/>
      <c r="M99" s="38"/>
      <c r="N99" s="38"/>
      <c r="O99" s="39" t="s">
        <v>540</v>
      </c>
      <c r="P99" s="39"/>
      <c r="Q99" s="37" t="s">
        <v>312</v>
      </c>
      <c r="R99" s="38"/>
      <c r="S99" s="39" t="s">
        <v>237</v>
      </c>
      <c r="T99" s="39"/>
      <c r="U99" s="38"/>
    </row>
    <row r="100" spans="1:21">
      <c r="A100" s="12"/>
      <c r="B100" s="37"/>
      <c r="C100" s="43"/>
      <c r="D100" s="43"/>
      <c r="E100" s="38"/>
      <c r="F100" s="38"/>
      <c r="G100" s="43"/>
      <c r="H100" s="43"/>
      <c r="I100" s="38"/>
      <c r="J100" s="38"/>
      <c r="K100" s="39"/>
      <c r="L100" s="39"/>
      <c r="M100" s="38"/>
      <c r="N100" s="38"/>
      <c r="O100" s="39"/>
      <c r="P100" s="39"/>
      <c r="Q100" s="37"/>
      <c r="R100" s="38"/>
      <c r="S100" s="39"/>
      <c r="T100" s="39"/>
      <c r="U100" s="38"/>
    </row>
    <row r="101" spans="1:21">
      <c r="A101" s="12"/>
      <c r="B101" s="44" t="s">
        <v>513</v>
      </c>
      <c r="C101" s="45" t="s">
        <v>237</v>
      </c>
      <c r="D101" s="45"/>
      <c r="E101" s="32"/>
      <c r="F101" s="32"/>
      <c r="G101" s="48">
        <v>4003806</v>
      </c>
      <c r="H101" s="48"/>
      <c r="I101" s="32"/>
      <c r="J101" s="32"/>
      <c r="K101" s="45">
        <v>197</v>
      </c>
      <c r="L101" s="45"/>
      <c r="M101" s="32"/>
      <c r="N101" s="32"/>
      <c r="O101" s="45" t="s">
        <v>541</v>
      </c>
      <c r="P101" s="45"/>
      <c r="Q101" s="44" t="s">
        <v>312</v>
      </c>
      <c r="R101" s="32"/>
      <c r="S101" s="45" t="s">
        <v>237</v>
      </c>
      <c r="T101" s="45"/>
      <c r="U101" s="32"/>
    </row>
    <row r="102" spans="1:21">
      <c r="A102" s="12"/>
      <c r="B102" s="44"/>
      <c r="C102" s="45"/>
      <c r="D102" s="45"/>
      <c r="E102" s="32"/>
      <c r="F102" s="32"/>
      <c r="G102" s="48"/>
      <c r="H102" s="48"/>
      <c r="I102" s="32"/>
      <c r="J102" s="32"/>
      <c r="K102" s="45"/>
      <c r="L102" s="45"/>
      <c r="M102" s="32"/>
      <c r="N102" s="32"/>
      <c r="O102" s="45"/>
      <c r="P102" s="45"/>
      <c r="Q102" s="44"/>
      <c r="R102" s="32"/>
      <c r="S102" s="45"/>
      <c r="T102" s="45"/>
      <c r="U102" s="32"/>
    </row>
    <row r="103" spans="1:21">
      <c r="A103" s="12"/>
      <c r="B103" s="37" t="s">
        <v>515</v>
      </c>
      <c r="C103" s="43">
        <v>160000</v>
      </c>
      <c r="D103" s="43"/>
      <c r="E103" s="38"/>
      <c r="F103" s="38"/>
      <c r="G103" s="43">
        <v>2000</v>
      </c>
      <c r="H103" s="43"/>
      <c r="I103" s="38"/>
      <c r="J103" s="38"/>
      <c r="K103" s="43">
        <v>23890</v>
      </c>
      <c r="L103" s="43"/>
      <c r="M103" s="38"/>
      <c r="N103" s="38"/>
      <c r="O103" s="39" t="s">
        <v>542</v>
      </c>
      <c r="P103" s="39"/>
      <c r="Q103" s="37" t="s">
        <v>312</v>
      </c>
      <c r="R103" s="38"/>
      <c r="S103" s="39" t="s">
        <v>237</v>
      </c>
      <c r="T103" s="39"/>
      <c r="U103" s="38"/>
    </row>
    <row r="104" spans="1:21">
      <c r="A104" s="12"/>
      <c r="B104" s="37"/>
      <c r="C104" s="43"/>
      <c r="D104" s="43"/>
      <c r="E104" s="38"/>
      <c r="F104" s="38"/>
      <c r="G104" s="43"/>
      <c r="H104" s="43"/>
      <c r="I104" s="38"/>
      <c r="J104" s="38"/>
      <c r="K104" s="43"/>
      <c r="L104" s="43"/>
      <c r="M104" s="38"/>
      <c r="N104" s="38"/>
      <c r="O104" s="39"/>
      <c r="P104" s="39"/>
      <c r="Q104" s="37"/>
      <c r="R104" s="38"/>
      <c r="S104" s="39"/>
      <c r="T104" s="39"/>
      <c r="U104" s="38"/>
    </row>
    <row r="105" spans="1:21">
      <c r="A105" s="12"/>
      <c r="B105" s="44" t="s">
        <v>517</v>
      </c>
      <c r="C105" s="48">
        <v>5319</v>
      </c>
      <c r="D105" s="48"/>
      <c r="E105" s="32"/>
      <c r="F105" s="32"/>
      <c r="G105" s="45">
        <v>44</v>
      </c>
      <c r="H105" s="45"/>
      <c r="I105" s="32"/>
      <c r="J105" s="32"/>
      <c r="K105" s="48">
        <v>20779</v>
      </c>
      <c r="L105" s="48"/>
      <c r="M105" s="32"/>
      <c r="N105" s="32"/>
      <c r="O105" s="45" t="s">
        <v>543</v>
      </c>
      <c r="P105" s="45"/>
      <c r="Q105" s="44" t="s">
        <v>312</v>
      </c>
      <c r="R105" s="32"/>
      <c r="S105" s="48">
        <v>25165</v>
      </c>
      <c r="T105" s="48"/>
      <c r="U105" s="32"/>
    </row>
    <row r="106" spans="1:21">
      <c r="A106" s="12"/>
      <c r="B106" s="44"/>
      <c r="C106" s="48"/>
      <c r="D106" s="48"/>
      <c r="E106" s="32"/>
      <c r="F106" s="32"/>
      <c r="G106" s="45"/>
      <c r="H106" s="45"/>
      <c r="I106" s="32"/>
      <c r="J106" s="32"/>
      <c r="K106" s="48"/>
      <c r="L106" s="48"/>
      <c r="M106" s="32"/>
      <c r="N106" s="32"/>
      <c r="O106" s="45"/>
      <c r="P106" s="45"/>
      <c r="Q106" s="44"/>
      <c r="R106" s="32"/>
      <c r="S106" s="48"/>
      <c r="T106" s="48"/>
      <c r="U106" s="32"/>
    </row>
    <row r="107" spans="1:21">
      <c r="A107" s="12"/>
      <c r="B107" s="37" t="s">
        <v>39</v>
      </c>
      <c r="C107" s="43">
        <v>180097</v>
      </c>
      <c r="D107" s="43"/>
      <c r="E107" s="38"/>
      <c r="F107" s="38"/>
      <c r="G107" s="39" t="s">
        <v>237</v>
      </c>
      <c r="H107" s="39"/>
      <c r="I107" s="38"/>
      <c r="J107" s="38"/>
      <c r="K107" s="39" t="s">
        <v>237</v>
      </c>
      <c r="L107" s="39"/>
      <c r="M107" s="38"/>
      <c r="N107" s="38"/>
      <c r="O107" s="39" t="s">
        <v>237</v>
      </c>
      <c r="P107" s="39"/>
      <c r="Q107" s="38"/>
      <c r="R107" s="38"/>
      <c r="S107" s="43">
        <v>180097</v>
      </c>
      <c r="T107" s="43"/>
      <c r="U107" s="38"/>
    </row>
    <row r="108" spans="1:21">
      <c r="A108" s="12"/>
      <c r="B108" s="37"/>
      <c r="C108" s="43"/>
      <c r="D108" s="43"/>
      <c r="E108" s="38"/>
      <c r="F108" s="38"/>
      <c r="G108" s="39"/>
      <c r="H108" s="39"/>
      <c r="I108" s="38"/>
      <c r="J108" s="38"/>
      <c r="K108" s="39"/>
      <c r="L108" s="39"/>
      <c r="M108" s="38"/>
      <c r="N108" s="38"/>
      <c r="O108" s="39"/>
      <c r="P108" s="39"/>
      <c r="Q108" s="38"/>
      <c r="R108" s="38"/>
      <c r="S108" s="43"/>
      <c r="T108" s="43"/>
      <c r="U108" s="38"/>
    </row>
    <row r="109" spans="1:21">
      <c r="A109" s="12"/>
      <c r="B109" s="143" t="s">
        <v>40</v>
      </c>
      <c r="C109" s="48">
        <v>24176</v>
      </c>
      <c r="D109" s="48"/>
      <c r="E109" s="32"/>
      <c r="F109" s="32"/>
      <c r="G109" s="45" t="s">
        <v>237</v>
      </c>
      <c r="H109" s="45"/>
      <c r="I109" s="32"/>
      <c r="J109" s="32"/>
      <c r="K109" s="45" t="s">
        <v>237</v>
      </c>
      <c r="L109" s="45"/>
      <c r="M109" s="32"/>
      <c r="N109" s="32"/>
      <c r="O109" s="45" t="s">
        <v>237</v>
      </c>
      <c r="P109" s="45"/>
      <c r="Q109" s="32"/>
      <c r="R109" s="32"/>
      <c r="S109" s="48">
        <v>24176</v>
      </c>
      <c r="T109" s="48"/>
      <c r="U109" s="32"/>
    </row>
    <row r="110" spans="1:21">
      <c r="A110" s="12"/>
      <c r="B110" s="143"/>
      <c r="C110" s="48"/>
      <c r="D110" s="48"/>
      <c r="E110" s="32"/>
      <c r="F110" s="32"/>
      <c r="G110" s="45"/>
      <c r="H110" s="45"/>
      <c r="I110" s="32"/>
      <c r="J110" s="32"/>
      <c r="K110" s="45"/>
      <c r="L110" s="45"/>
      <c r="M110" s="32"/>
      <c r="N110" s="32"/>
      <c r="O110" s="45"/>
      <c r="P110" s="45"/>
      <c r="Q110" s="32"/>
      <c r="R110" s="32"/>
      <c r="S110" s="48"/>
      <c r="T110" s="48"/>
      <c r="U110" s="32"/>
    </row>
    <row r="111" spans="1:21">
      <c r="A111" s="12"/>
      <c r="B111" s="111" t="s">
        <v>519</v>
      </c>
      <c r="C111" s="43">
        <v>7764</v>
      </c>
      <c r="D111" s="43"/>
      <c r="E111" s="38"/>
      <c r="F111" s="38"/>
      <c r="G111" s="39" t="s">
        <v>237</v>
      </c>
      <c r="H111" s="39"/>
      <c r="I111" s="38"/>
      <c r="J111" s="38"/>
      <c r="K111" s="39">
        <v>995</v>
      </c>
      <c r="L111" s="39"/>
      <c r="M111" s="38"/>
      <c r="N111" s="38"/>
      <c r="O111" s="39" t="s">
        <v>237</v>
      </c>
      <c r="P111" s="39"/>
      <c r="Q111" s="38"/>
      <c r="R111" s="38"/>
      <c r="S111" s="43">
        <v>8759</v>
      </c>
      <c r="T111" s="43"/>
      <c r="U111" s="38"/>
    </row>
    <row r="112" spans="1:21">
      <c r="A112" s="12"/>
      <c r="B112" s="111"/>
      <c r="C112" s="43"/>
      <c r="D112" s="43"/>
      <c r="E112" s="38"/>
      <c r="F112" s="38"/>
      <c r="G112" s="39"/>
      <c r="H112" s="39"/>
      <c r="I112" s="38"/>
      <c r="J112" s="38"/>
      <c r="K112" s="39"/>
      <c r="L112" s="39"/>
      <c r="M112" s="38"/>
      <c r="N112" s="38"/>
      <c r="O112" s="39"/>
      <c r="P112" s="39"/>
      <c r="Q112" s="38"/>
      <c r="R112" s="38"/>
      <c r="S112" s="43"/>
      <c r="T112" s="43"/>
      <c r="U112" s="38"/>
    </row>
    <row r="113" spans="1:21">
      <c r="A113" s="12"/>
      <c r="B113" s="143" t="s">
        <v>520</v>
      </c>
      <c r="C113" s="48">
        <v>34413</v>
      </c>
      <c r="D113" s="48"/>
      <c r="E113" s="32"/>
      <c r="F113" s="32"/>
      <c r="G113" s="45" t="s">
        <v>237</v>
      </c>
      <c r="H113" s="45"/>
      <c r="I113" s="32"/>
      <c r="J113" s="32"/>
      <c r="K113" s="48">
        <v>249583</v>
      </c>
      <c r="L113" s="48"/>
      <c r="M113" s="32"/>
      <c r="N113" s="32"/>
      <c r="O113" s="45" t="s">
        <v>237</v>
      </c>
      <c r="P113" s="45"/>
      <c r="Q113" s="32"/>
      <c r="R113" s="32"/>
      <c r="S113" s="48">
        <v>283996</v>
      </c>
      <c r="T113" s="48"/>
      <c r="U113" s="32"/>
    </row>
    <row r="114" spans="1:21" ht="15.75" thickBot="1">
      <c r="A114" s="12"/>
      <c r="B114" s="143"/>
      <c r="C114" s="65"/>
      <c r="D114" s="65"/>
      <c r="E114" s="53"/>
      <c r="F114" s="32"/>
      <c r="G114" s="54"/>
      <c r="H114" s="54"/>
      <c r="I114" s="53"/>
      <c r="J114" s="32"/>
      <c r="K114" s="65"/>
      <c r="L114" s="65"/>
      <c r="M114" s="53"/>
      <c r="N114" s="32"/>
      <c r="O114" s="54"/>
      <c r="P114" s="54"/>
      <c r="Q114" s="53"/>
      <c r="R114" s="32"/>
      <c r="S114" s="65"/>
      <c r="T114" s="65"/>
      <c r="U114" s="53"/>
    </row>
    <row r="115" spans="1:21">
      <c r="A115" s="12"/>
      <c r="B115" s="169" t="s">
        <v>43</v>
      </c>
      <c r="C115" s="70" t="s">
        <v>236</v>
      </c>
      <c r="D115" s="58">
        <v>6350784</v>
      </c>
      <c r="E115" s="57"/>
      <c r="F115" s="38"/>
      <c r="G115" s="70" t="s">
        <v>236</v>
      </c>
      <c r="H115" s="58">
        <v>5294547</v>
      </c>
      <c r="I115" s="57"/>
      <c r="J115" s="38"/>
      <c r="K115" s="70" t="s">
        <v>236</v>
      </c>
      <c r="L115" s="58">
        <v>3812858</v>
      </c>
      <c r="M115" s="57"/>
      <c r="N115" s="38"/>
      <c r="O115" s="70" t="s">
        <v>236</v>
      </c>
      <c r="P115" s="152" t="s">
        <v>544</v>
      </c>
      <c r="Q115" s="70" t="s">
        <v>312</v>
      </c>
      <c r="R115" s="38"/>
      <c r="S115" s="70" t="s">
        <v>236</v>
      </c>
      <c r="T115" s="58">
        <v>4666088</v>
      </c>
      <c r="U115" s="57"/>
    </row>
    <row r="116" spans="1:21" ht="15.75" thickBot="1">
      <c r="A116" s="12"/>
      <c r="B116" s="169"/>
      <c r="C116" s="71"/>
      <c r="D116" s="72"/>
      <c r="E116" s="69"/>
      <c r="F116" s="38"/>
      <c r="G116" s="71"/>
      <c r="H116" s="72"/>
      <c r="I116" s="69"/>
      <c r="J116" s="38"/>
      <c r="K116" s="71"/>
      <c r="L116" s="72"/>
      <c r="M116" s="69"/>
      <c r="N116" s="38"/>
      <c r="O116" s="71"/>
      <c r="P116" s="175"/>
      <c r="Q116" s="71"/>
      <c r="R116" s="38"/>
      <c r="S116" s="71"/>
      <c r="T116" s="72"/>
      <c r="U116" s="69"/>
    </row>
    <row r="117" spans="1:21" ht="15.75" thickTop="1">
      <c r="A117" s="12"/>
      <c r="B117" s="93" t="s">
        <v>44</v>
      </c>
      <c r="C117" s="176"/>
      <c r="D117" s="176"/>
      <c r="E117" s="176"/>
      <c r="F117" s="19"/>
      <c r="G117" s="176"/>
      <c r="H117" s="176"/>
      <c r="I117" s="176"/>
      <c r="J117" s="19"/>
      <c r="K117" s="176"/>
      <c r="L117" s="176"/>
      <c r="M117" s="176"/>
      <c r="N117" s="19"/>
      <c r="O117" s="176"/>
      <c r="P117" s="176"/>
      <c r="Q117" s="176"/>
      <c r="R117" s="19"/>
      <c r="S117" s="176"/>
      <c r="T117" s="176"/>
      <c r="U117" s="176"/>
    </row>
    <row r="118" spans="1:21">
      <c r="A118" s="12"/>
      <c r="B118" s="37" t="s">
        <v>219</v>
      </c>
      <c r="C118" s="37" t="s">
        <v>236</v>
      </c>
      <c r="D118" s="43">
        <v>1038570</v>
      </c>
      <c r="E118" s="38"/>
      <c r="F118" s="38"/>
      <c r="G118" s="37" t="s">
        <v>236</v>
      </c>
      <c r="H118" s="39" t="s">
        <v>237</v>
      </c>
      <c r="I118" s="38"/>
      <c r="J118" s="38"/>
      <c r="K118" s="37" t="s">
        <v>236</v>
      </c>
      <c r="L118" s="43">
        <v>1149525</v>
      </c>
      <c r="M118" s="38"/>
      <c r="N118" s="38"/>
      <c r="O118" s="37" t="s">
        <v>236</v>
      </c>
      <c r="P118" s="39" t="s">
        <v>542</v>
      </c>
      <c r="Q118" s="37" t="s">
        <v>312</v>
      </c>
      <c r="R118" s="38"/>
      <c r="S118" s="37" t="s">
        <v>236</v>
      </c>
      <c r="T118" s="43">
        <v>2002205</v>
      </c>
      <c r="U118" s="38"/>
    </row>
    <row r="119" spans="1:21">
      <c r="A119" s="12"/>
      <c r="B119" s="37"/>
      <c r="C119" s="37"/>
      <c r="D119" s="43"/>
      <c r="E119" s="38"/>
      <c r="F119" s="38"/>
      <c r="G119" s="37"/>
      <c r="H119" s="39"/>
      <c r="I119" s="38"/>
      <c r="J119" s="38"/>
      <c r="K119" s="37"/>
      <c r="L119" s="43"/>
      <c r="M119" s="38"/>
      <c r="N119" s="38"/>
      <c r="O119" s="37"/>
      <c r="P119" s="39"/>
      <c r="Q119" s="37"/>
      <c r="R119" s="38"/>
      <c r="S119" s="37"/>
      <c r="T119" s="43"/>
      <c r="U119" s="38"/>
    </row>
    <row r="120" spans="1:21">
      <c r="A120" s="12"/>
      <c r="B120" s="44" t="s">
        <v>47</v>
      </c>
      <c r="C120" s="48">
        <v>13824</v>
      </c>
      <c r="D120" s="48"/>
      <c r="E120" s="32"/>
      <c r="F120" s="32"/>
      <c r="G120" s="48">
        <v>2376</v>
      </c>
      <c r="H120" s="48"/>
      <c r="I120" s="32"/>
      <c r="J120" s="32"/>
      <c r="K120" s="48">
        <v>113595</v>
      </c>
      <c r="L120" s="48"/>
      <c r="M120" s="32"/>
      <c r="N120" s="32"/>
      <c r="O120" s="45" t="s">
        <v>543</v>
      </c>
      <c r="P120" s="45"/>
      <c r="Q120" s="44" t="s">
        <v>312</v>
      </c>
      <c r="R120" s="32"/>
      <c r="S120" s="48">
        <v>128818</v>
      </c>
      <c r="T120" s="48"/>
      <c r="U120" s="32"/>
    </row>
    <row r="121" spans="1:21">
      <c r="A121" s="12"/>
      <c r="B121" s="44"/>
      <c r="C121" s="48"/>
      <c r="D121" s="48"/>
      <c r="E121" s="32"/>
      <c r="F121" s="32"/>
      <c r="G121" s="48"/>
      <c r="H121" s="48"/>
      <c r="I121" s="32"/>
      <c r="J121" s="32"/>
      <c r="K121" s="48"/>
      <c r="L121" s="48"/>
      <c r="M121" s="32"/>
      <c r="N121" s="32"/>
      <c r="O121" s="45"/>
      <c r="P121" s="45"/>
      <c r="Q121" s="44"/>
      <c r="R121" s="32"/>
      <c r="S121" s="48"/>
      <c r="T121" s="48"/>
      <c r="U121" s="32"/>
    </row>
    <row r="122" spans="1:21">
      <c r="A122" s="12"/>
      <c r="B122" s="37" t="s">
        <v>523</v>
      </c>
      <c r="C122" s="43">
        <v>312881</v>
      </c>
      <c r="D122" s="43"/>
      <c r="E122" s="38"/>
      <c r="F122" s="38"/>
      <c r="G122" s="43">
        <v>4863672</v>
      </c>
      <c r="H122" s="43"/>
      <c r="I122" s="38"/>
      <c r="J122" s="38"/>
      <c r="K122" s="43">
        <v>1467334</v>
      </c>
      <c r="L122" s="43"/>
      <c r="M122" s="38"/>
      <c r="N122" s="38"/>
      <c r="O122" s="39" t="s">
        <v>545</v>
      </c>
      <c r="P122" s="39"/>
      <c r="Q122" s="37" t="s">
        <v>312</v>
      </c>
      <c r="R122" s="38"/>
      <c r="S122" s="39" t="s">
        <v>237</v>
      </c>
      <c r="T122" s="39"/>
      <c r="U122" s="38"/>
    </row>
    <row r="123" spans="1:21">
      <c r="A123" s="12"/>
      <c r="B123" s="37"/>
      <c r="C123" s="43"/>
      <c r="D123" s="43"/>
      <c r="E123" s="38"/>
      <c r="F123" s="38"/>
      <c r="G123" s="43"/>
      <c r="H123" s="43"/>
      <c r="I123" s="38"/>
      <c r="J123" s="38"/>
      <c r="K123" s="43"/>
      <c r="L123" s="43"/>
      <c r="M123" s="38"/>
      <c r="N123" s="38"/>
      <c r="O123" s="39"/>
      <c r="P123" s="39"/>
      <c r="Q123" s="37"/>
      <c r="R123" s="38"/>
      <c r="S123" s="39"/>
      <c r="T123" s="39"/>
      <c r="U123" s="38"/>
    </row>
    <row r="124" spans="1:21">
      <c r="A124" s="12"/>
      <c r="B124" s="44" t="s">
        <v>48</v>
      </c>
      <c r="C124" s="48">
        <v>5086</v>
      </c>
      <c r="D124" s="48"/>
      <c r="E124" s="32"/>
      <c r="F124" s="32"/>
      <c r="G124" s="45" t="s">
        <v>237</v>
      </c>
      <c r="H124" s="45"/>
      <c r="I124" s="32"/>
      <c r="J124" s="32"/>
      <c r="K124" s="48">
        <v>17181</v>
      </c>
      <c r="L124" s="48"/>
      <c r="M124" s="32"/>
      <c r="N124" s="32"/>
      <c r="O124" s="45" t="s">
        <v>237</v>
      </c>
      <c r="P124" s="45"/>
      <c r="Q124" s="32"/>
      <c r="R124" s="32"/>
      <c r="S124" s="48">
        <v>22267</v>
      </c>
      <c r="T124" s="48"/>
      <c r="U124" s="32"/>
    </row>
    <row r="125" spans="1:21">
      <c r="A125" s="12"/>
      <c r="B125" s="44"/>
      <c r="C125" s="48"/>
      <c r="D125" s="48"/>
      <c r="E125" s="32"/>
      <c r="F125" s="32"/>
      <c r="G125" s="45"/>
      <c r="H125" s="45"/>
      <c r="I125" s="32"/>
      <c r="J125" s="32"/>
      <c r="K125" s="48"/>
      <c r="L125" s="48"/>
      <c r="M125" s="32"/>
      <c r="N125" s="32"/>
      <c r="O125" s="45"/>
      <c r="P125" s="45"/>
      <c r="Q125" s="32"/>
      <c r="R125" s="32"/>
      <c r="S125" s="48"/>
      <c r="T125" s="48"/>
      <c r="U125" s="32"/>
    </row>
    <row r="126" spans="1:21">
      <c r="A126" s="12"/>
      <c r="B126" s="111" t="s">
        <v>525</v>
      </c>
      <c r="C126" s="39" t="s">
        <v>237</v>
      </c>
      <c r="D126" s="39"/>
      <c r="E126" s="38"/>
      <c r="F126" s="38"/>
      <c r="G126" s="39" t="s">
        <v>237</v>
      </c>
      <c r="H126" s="39"/>
      <c r="I126" s="38"/>
      <c r="J126" s="38"/>
      <c r="K126" s="43">
        <v>47113</v>
      </c>
      <c r="L126" s="43"/>
      <c r="M126" s="38"/>
      <c r="N126" s="38"/>
      <c r="O126" s="38"/>
      <c r="P126" s="38"/>
      <c r="Q126" s="38"/>
      <c r="R126" s="38"/>
      <c r="S126" s="43">
        <v>47113</v>
      </c>
      <c r="T126" s="43"/>
      <c r="U126" s="38"/>
    </row>
    <row r="127" spans="1:21">
      <c r="A127" s="12"/>
      <c r="B127" s="111"/>
      <c r="C127" s="39"/>
      <c r="D127" s="39"/>
      <c r="E127" s="38"/>
      <c r="F127" s="38"/>
      <c r="G127" s="39"/>
      <c r="H127" s="39"/>
      <c r="I127" s="38"/>
      <c r="J127" s="38"/>
      <c r="K127" s="43"/>
      <c r="L127" s="43"/>
      <c r="M127" s="38"/>
      <c r="N127" s="38"/>
      <c r="O127" s="38"/>
      <c r="P127" s="38"/>
      <c r="Q127" s="38"/>
      <c r="R127" s="38"/>
      <c r="S127" s="43"/>
      <c r="T127" s="43"/>
      <c r="U127" s="38"/>
    </row>
    <row r="128" spans="1:21">
      <c r="A128" s="12"/>
      <c r="B128" s="44" t="s">
        <v>40</v>
      </c>
      <c r="C128" s="48">
        <v>4526</v>
      </c>
      <c r="D128" s="48"/>
      <c r="E128" s="32"/>
      <c r="F128" s="32"/>
      <c r="G128" s="45" t="s">
        <v>237</v>
      </c>
      <c r="H128" s="45"/>
      <c r="I128" s="32"/>
      <c r="J128" s="32"/>
      <c r="K128" s="45" t="s">
        <v>237</v>
      </c>
      <c r="L128" s="45"/>
      <c r="M128" s="32"/>
      <c r="N128" s="32"/>
      <c r="O128" s="45" t="s">
        <v>237</v>
      </c>
      <c r="P128" s="45"/>
      <c r="Q128" s="32"/>
      <c r="R128" s="32"/>
      <c r="S128" s="48">
        <v>4526</v>
      </c>
      <c r="T128" s="48"/>
      <c r="U128" s="32"/>
    </row>
    <row r="129" spans="1:21" ht="15.75" thickBot="1">
      <c r="A129" s="12"/>
      <c r="B129" s="44"/>
      <c r="C129" s="65"/>
      <c r="D129" s="65"/>
      <c r="E129" s="53"/>
      <c r="F129" s="32"/>
      <c r="G129" s="54"/>
      <c r="H129" s="54"/>
      <c r="I129" s="53"/>
      <c r="J129" s="32"/>
      <c r="K129" s="54"/>
      <c r="L129" s="54"/>
      <c r="M129" s="53"/>
      <c r="N129" s="32"/>
      <c r="O129" s="54"/>
      <c r="P129" s="54"/>
      <c r="Q129" s="53"/>
      <c r="R129" s="32"/>
      <c r="S129" s="65"/>
      <c r="T129" s="65"/>
      <c r="U129" s="53"/>
    </row>
    <row r="130" spans="1:21">
      <c r="A130" s="12"/>
      <c r="B130" s="169" t="s">
        <v>50</v>
      </c>
      <c r="C130" s="58">
        <v>1374887</v>
      </c>
      <c r="D130" s="58"/>
      <c r="E130" s="57"/>
      <c r="F130" s="38"/>
      <c r="G130" s="58">
        <v>4866048</v>
      </c>
      <c r="H130" s="58"/>
      <c r="I130" s="57"/>
      <c r="J130" s="38"/>
      <c r="K130" s="58">
        <v>2794748</v>
      </c>
      <c r="L130" s="58"/>
      <c r="M130" s="57"/>
      <c r="N130" s="38"/>
      <c r="O130" s="152" t="s">
        <v>546</v>
      </c>
      <c r="P130" s="152"/>
      <c r="Q130" s="70" t="s">
        <v>312</v>
      </c>
      <c r="R130" s="38"/>
      <c r="S130" s="58">
        <v>2204929</v>
      </c>
      <c r="T130" s="58"/>
      <c r="U130" s="57"/>
    </row>
    <row r="131" spans="1:21">
      <c r="A131" s="12"/>
      <c r="B131" s="169"/>
      <c r="C131" s="170"/>
      <c r="D131" s="170"/>
      <c r="E131" s="157"/>
      <c r="F131" s="38"/>
      <c r="G131" s="170"/>
      <c r="H131" s="170"/>
      <c r="I131" s="157"/>
      <c r="J131" s="38"/>
      <c r="K131" s="170"/>
      <c r="L131" s="170"/>
      <c r="M131" s="157"/>
      <c r="N131" s="38"/>
      <c r="O131" s="159"/>
      <c r="P131" s="159"/>
      <c r="Q131" s="158"/>
      <c r="R131" s="38"/>
      <c r="S131" s="170"/>
      <c r="T131" s="170"/>
      <c r="U131" s="157"/>
    </row>
    <row r="132" spans="1:21">
      <c r="A132" s="12"/>
      <c r="B132" s="93" t="s">
        <v>527</v>
      </c>
      <c r="C132" s="32"/>
      <c r="D132" s="32"/>
      <c r="E132" s="32"/>
      <c r="F132" s="19"/>
      <c r="G132" s="32"/>
      <c r="H132" s="32"/>
      <c r="I132" s="32"/>
      <c r="J132" s="19"/>
      <c r="K132" s="32"/>
      <c r="L132" s="32"/>
      <c r="M132" s="32"/>
      <c r="N132" s="19"/>
      <c r="O132" s="32"/>
      <c r="P132" s="32"/>
      <c r="Q132" s="32"/>
      <c r="R132" s="19"/>
      <c r="S132" s="32"/>
      <c r="T132" s="32"/>
      <c r="U132" s="32"/>
    </row>
    <row r="133" spans="1:21">
      <c r="A133" s="12"/>
      <c r="B133" s="111" t="s">
        <v>528</v>
      </c>
      <c r="C133" s="39" t="s">
        <v>237</v>
      </c>
      <c r="D133" s="39"/>
      <c r="E133" s="38"/>
      <c r="F133" s="38"/>
      <c r="G133" s="43">
        <v>1575</v>
      </c>
      <c r="H133" s="43"/>
      <c r="I133" s="38"/>
      <c r="J133" s="38"/>
      <c r="K133" s="39" t="s">
        <v>237</v>
      </c>
      <c r="L133" s="39"/>
      <c r="M133" s="38"/>
      <c r="N133" s="38"/>
      <c r="O133" s="39" t="s">
        <v>237</v>
      </c>
      <c r="P133" s="39"/>
      <c r="Q133" s="38"/>
      <c r="R133" s="38"/>
      <c r="S133" s="43">
        <v>1575</v>
      </c>
      <c r="T133" s="43"/>
      <c r="U133" s="38"/>
    </row>
    <row r="134" spans="1:21">
      <c r="A134" s="12"/>
      <c r="B134" s="111"/>
      <c r="C134" s="39"/>
      <c r="D134" s="39"/>
      <c r="E134" s="38"/>
      <c r="F134" s="38"/>
      <c r="G134" s="43"/>
      <c r="H134" s="43"/>
      <c r="I134" s="38"/>
      <c r="J134" s="38"/>
      <c r="K134" s="39"/>
      <c r="L134" s="39"/>
      <c r="M134" s="38"/>
      <c r="N134" s="38"/>
      <c r="O134" s="39"/>
      <c r="P134" s="39"/>
      <c r="Q134" s="38"/>
      <c r="R134" s="38"/>
      <c r="S134" s="43"/>
      <c r="T134" s="43"/>
      <c r="U134" s="38"/>
    </row>
    <row r="135" spans="1:21">
      <c r="A135" s="12"/>
      <c r="B135" s="44" t="s">
        <v>56</v>
      </c>
      <c r="C135" s="48">
        <v>4003806</v>
      </c>
      <c r="D135" s="48"/>
      <c r="E135" s="32"/>
      <c r="F135" s="32"/>
      <c r="G135" s="48">
        <v>3668906</v>
      </c>
      <c r="H135" s="48"/>
      <c r="I135" s="32"/>
      <c r="J135" s="32"/>
      <c r="K135" s="45">
        <v>197</v>
      </c>
      <c r="L135" s="45"/>
      <c r="M135" s="32"/>
      <c r="N135" s="32"/>
      <c r="O135" s="45" t="s">
        <v>541</v>
      </c>
      <c r="P135" s="45"/>
      <c r="Q135" s="44" t="s">
        <v>312</v>
      </c>
      <c r="R135" s="32"/>
      <c r="S135" s="48">
        <v>3668906</v>
      </c>
      <c r="T135" s="48"/>
      <c r="U135" s="32"/>
    </row>
    <row r="136" spans="1:21">
      <c r="A136" s="12"/>
      <c r="B136" s="44"/>
      <c r="C136" s="48"/>
      <c r="D136" s="48"/>
      <c r="E136" s="32"/>
      <c r="F136" s="32"/>
      <c r="G136" s="48"/>
      <c r="H136" s="48"/>
      <c r="I136" s="32"/>
      <c r="J136" s="32"/>
      <c r="K136" s="45"/>
      <c r="L136" s="45"/>
      <c r="M136" s="32"/>
      <c r="N136" s="32"/>
      <c r="O136" s="45"/>
      <c r="P136" s="45"/>
      <c r="Q136" s="44"/>
      <c r="R136" s="32"/>
      <c r="S136" s="48"/>
      <c r="T136" s="48"/>
      <c r="U136" s="32"/>
    </row>
    <row r="137" spans="1:21">
      <c r="A137" s="12"/>
      <c r="B137" s="37" t="s">
        <v>530</v>
      </c>
      <c r="C137" s="43">
        <v>951813</v>
      </c>
      <c r="D137" s="43"/>
      <c r="E137" s="38"/>
      <c r="F137" s="38"/>
      <c r="G137" s="39" t="s">
        <v>547</v>
      </c>
      <c r="H137" s="39"/>
      <c r="I137" s="37" t="s">
        <v>312</v>
      </c>
      <c r="J137" s="38"/>
      <c r="K137" s="43">
        <v>1016304</v>
      </c>
      <c r="L137" s="43"/>
      <c r="M137" s="38"/>
      <c r="N137" s="38"/>
      <c r="O137" s="43">
        <v>42656</v>
      </c>
      <c r="P137" s="43"/>
      <c r="Q137" s="38"/>
      <c r="R137" s="38"/>
      <c r="S137" s="39" t="s">
        <v>548</v>
      </c>
      <c r="T137" s="39"/>
      <c r="U137" s="37" t="s">
        <v>312</v>
      </c>
    </row>
    <row r="138" spans="1:21">
      <c r="A138" s="12"/>
      <c r="B138" s="37"/>
      <c r="C138" s="43"/>
      <c r="D138" s="43"/>
      <c r="E138" s="38"/>
      <c r="F138" s="38"/>
      <c r="G138" s="39"/>
      <c r="H138" s="39"/>
      <c r="I138" s="37"/>
      <c r="J138" s="38"/>
      <c r="K138" s="43"/>
      <c r="L138" s="43"/>
      <c r="M138" s="38"/>
      <c r="N138" s="38"/>
      <c r="O138" s="43"/>
      <c r="P138" s="43"/>
      <c r="Q138" s="38"/>
      <c r="R138" s="38"/>
      <c r="S138" s="39"/>
      <c r="T138" s="39"/>
      <c r="U138" s="37"/>
    </row>
    <row r="139" spans="1:21">
      <c r="A139" s="12"/>
      <c r="B139" s="44" t="s">
        <v>533</v>
      </c>
      <c r="C139" s="48">
        <v>20278</v>
      </c>
      <c r="D139" s="48"/>
      <c r="E139" s="32"/>
      <c r="F139" s="32"/>
      <c r="G139" s="45" t="s">
        <v>237</v>
      </c>
      <c r="H139" s="45"/>
      <c r="I139" s="32"/>
      <c r="J139" s="32"/>
      <c r="K139" s="45" t="s">
        <v>237</v>
      </c>
      <c r="L139" s="45"/>
      <c r="M139" s="32"/>
      <c r="N139" s="32"/>
      <c r="O139" s="45" t="s">
        <v>237</v>
      </c>
      <c r="P139" s="45"/>
      <c r="Q139" s="32"/>
      <c r="R139" s="32"/>
      <c r="S139" s="48">
        <v>20278</v>
      </c>
      <c r="T139" s="48"/>
      <c r="U139" s="32"/>
    </row>
    <row r="140" spans="1:21" ht="15.75" thickBot="1">
      <c r="A140" s="12"/>
      <c r="B140" s="44"/>
      <c r="C140" s="65"/>
      <c r="D140" s="65"/>
      <c r="E140" s="53"/>
      <c r="F140" s="32"/>
      <c r="G140" s="54"/>
      <c r="H140" s="54"/>
      <c r="I140" s="53"/>
      <c r="J140" s="32"/>
      <c r="K140" s="54"/>
      <c r="L140" s="54"/>
      <c r="M140" s="53"/>
      <c r="N140" s="32"/>
      <c r="O140" s="54"/>
      <c r="P140" s="54"/>
      <c r="Q140" s="53"/>
      <c r="R140" s="32"/>
      <c r="S140" s="65"/>
      <c r="T140" s="65"/>
      <c r="U140" s="53"/>
    </row>
    <row r="141" spans="1:21">
      <c r="A141" s="12"/>
      <c r="B141" s="169" t="s">
        <v>534</v>
      </c>
      <c r="C141" s="58">
        <v>4975897</v>
      </c>
      <c r="D141" s="58"/>
      <c r="E141" s="57"/>
      <c r="F141" s="38"/>
      <c r="G141" s="58">
        <v>428499</v>
      </c>
      <c r="H141" s="58"/>
      <c r="I141" s="57"/>
      <c r="J141" s="38"/>
      <c r="K141" s="58">
        <v>1016501</v>
      </c>
      <c r="L141" s="58"/>
      <c r="M141" s="57"/>
      <c r="N141" s="38"/>
      <c r="O141" s="152" t="s">
        <v>549</v>
      </c>
      <c r="P141" s="152"/>
      <c r="Q141" s="70" t="s">
        <v>312</v>
      </c>
      <c r="R141" s="38"/>
      <c r="S141" s="58">
        <v>2459550</v>
      </c>
      <c r="T141" s="58"/>
      <c r="U141" s="57"/>
    </row>
    <row r="142" spans="1:21" ht="15.75" thickBot="1">
      <c r="A142" s="12"/>
      <c r="B142" s="169"/>
      <c r="C142" s="171"/>
      <c r="D142" s="171"/>
      <c r="E142" s="61"/>
      <c r="F142" s="38"/>
      <c r="G142" s="171"/>
      <c r="H142" s="171"/>
      <c r="I142" s="61"/>
      <c r="J142" s="38"/>
      <c r="K142" s="171"/>
      <c r="L142" s="171"/>
      <c r="M142" s="61"/>
      <c r="N142" s="38"/>
      <c r="O142" s="62"/>
      <c r="P142" s="62"/>
      <c r="Q142" s="153"/>
      <c r="R142" s="38"/>
      <c r="S142" s="171"/>
      <c r="T142" s="171"/>
      <c r="U142" s="61"/>
    </row>
    <row r="143" spans="1:21">
      <c r="A143" s="12"/>
      <c r="B143" s="44" t="s">
        <v>60</v>
      </c>
      <c r="C143" s="83" t="s">
        <v>237</v>
      </c>
      <c r="D143" s="83"/>
      <c r="E143" s="36"/>
      <c r="F143" s="32"/>
      <c r="G143" s="83" t="s">
        <v>237</v>
      </c>
      <c r="H143" s="83"/>
      <c r="I143" s="36"/>
      <c r="J143" s="32"/>
      <c r="K143" s="64">
        <v>1609</v>
      </c>
      <c r="L143" s="64"/>
      <c r="M143" s="36"/>
      <c r="N143" s="32"/>
      <c r="O143" s="83" t="s">
        <v>237</v>
      </c>
      <c r="P143" s="83"/>
      <c r="Q143" s="36"/>
      <c r="R143" s="32"/>
      <c r="S143" s="64">
        <v>1609</v>
      </c>
      <c r="T143" s="64"/>
      <c r="U143" s="36"/>
    </row>
    <row r="144" spans="1:21" ht="15.75" thickBot="1">
      <c r="A144" s="12"/>
      <c r="B144" s="44"/>
      <c r="C144" s="54"/>
      <c r="D144" s="54"/>
      <c r="E144" s="53"/>
      <c r="F144" s="32"/>
      <c r="G144" s="54"/>
      <c r="H144" s="54"/>
      <c r="I144" s="53"/>
      <c r="J144" s="32"/>
      <c r="K144" s="65"/>
      <c r="L144" s="65"/>
      <c r="M144" s="53"/>
      <c r="N144" s="32"/>
      <c r="O144" s="54"/>
      <c r="P144" s="54"/>
      <c r="Q144" s="53"/>
      <c r="R144" s="32"/>
      <c r="S144" s="65"/>
      <c r="T144" s="65"/>
      <c r="U144" s="53"/>
    </row>
    <row r="145" spans="1:21">
      <c r="A145" s="12"/>
      <c r="B145" s="169" t="s">
        <v>536</v>
      </c>
      <c r="C145" s="58">
        <v>4975897</v>
      </c>
      <c r="D145" s="58"/>
      <c r="E145" s="57"/>
      <c r="F145" s="38"/>
      <c r="G145" s="58">
        <v>428499</v>
      </c>
      <c r="H145" s="58"/>
      <c r="I145" s="57"/>
      <c r="J145" s="38"/>
      <c r="K145" s="58">
        <v>1018110</v>
      </c>
      <c r="L145" s="58"/>
      <c r="M145" s="57"/>
      <c r="N145" s="38"/>
      <c r="O145" s="152" t="s">
        <v>549</v>
      </c>
      <c r="P145" s="152"/>
      <c r="Q145" s="70" t="s">
        <v>312</v>
      </c>
      <c r="R145" s="38"/>
      <c r="S145" s="58">
        <v>2461159</v>
      </c>
      <c r="T145" s="58"/>
      <c r="U145" s="57"/>
    </row>
    <row r="146" spans="1:21" ht="15.75" thickBot="1">
      <c r="A146" s="12"/>
      <c r="B146" s="169"/>
      <c r="C146" s="171"/>
      <c r="D146" s="171"/>
      <c r="E146" s="61"/>
      <c r="F146" s="38"/>
      <c r="G146" s="171"/>
      <c r="H146" s="171"/>
      <c r="I146" s="61"/>
      <c r="J146" s="38"/>
      <c r="K146" s="171"/>
      <c r="L146" s="171"/>
      <c r="M146" s="61"/>
      <c r="N146" s="38"/>
      <c r="O146" s="62"/>
      <c r="P146" s="62"/>
      <c r="Q146" s="153"/>
      <c r="R146" s="38"/>
      <c r="S146" s="171"/>
      <c r="T146" s="171"/>
      <c r="U146" s="61"/>
    </row>
    <row r="147" spans="1:21">
      <c r="A147" s="12"/>
      <c r="B147" s="172" t="s">
        <v>537</v>
      </c>
      <c r="C147" s="81" t="s">
        <v>236</v>
      </c>
      <c r="D147" s="64">
        <v>6350784</v>
      </c>
      <c r="E147" s="36"/>
      <c r="F147" s="32"/>
      <c r="G147" s="81" t="s">
        <v>236</v>
      </c>
      <c r="H147" s="64">
        <v>5294547</v>
      </c>
      <c r="I147" s="36"/>
      <c r="J147" s="32"/>
      <c r="K147" s="81" t="s">
        <v>236</v>
      </c>
      <c r="L147" s="64">
        <v>3812858</v>
      </c>
      <c r="M147" s="36"/>
      <c r="N147" s="32"/>
      <c r="O147" s="81" t="s">
        <v>236</v>
      </c>
      <c r="P147" s="83" t="s">
        <v>544</v>
      </c>
      <c r="Q147" s="81" t="s">
        <v>312</v>
      </c>
      <c r="R147" s="32"/>
      <c r="S147" s="81" t="s">
        <v>236</v>
      </c>
      <c r="T147" s="64">
        <v>4666088</v>
      </c>
      <c r="U147" s="36"/>
    </row>
    <row r="148" spans="1:21" ht="15.75" thickBot="1">
      <c r="A148" s="12"/>
      <c r="B148" s="172"/>
      <c r="C148" s="90"/>
      <c r="D148" s="103"/>
      <c r="E148" s="92"/>
      <c r="F148" s="32"/>
      <c r="G148" s="90"/>
      <c r="H148" s="103"/>
      <c r="I148" s="92"/>
      <c r="J148" s="32"/>
      <c r="K148" s="90"/>
      <c r="L148" s="103"/>
      <c r="M148" s="92"/>
      <c r="N148" s="32"/>
      <c r="O148" s="90"/>
      <c r="P148" s="91"/>
      <c r="Q148" s="90"/>
      <c r="R148" s="32"/>
      <c r="S148" s="90"/>
      <c r="T148" s="103"/>
      <c r="U148" s="92"/>
    </row>
    <row r="149" spans="1:21" ht="15.75" thickTop="1">
      <c r="A149" s="12" t="s">
        <v>550</v>
      </c>
      <c r="B149" s="11" t="s">
        <v>5</v>
      </c>
      <c r="C149" s="11"/>
      <c r="D149" s="11"/>
      <c r="E149" s="11"/>
      <c r="F149" s="11"/>
      <c r="G149" s="11"/>
      <c r="H149" s="11"/>
      <c r="I149" s="11"/>
      <c r="J149" s="11"/>
      <c r="K149" s="11"/>
      <c r="L149" s="11"/>
      <c r="M149" s="11"/>
      <c r="N149" s="11"/>
      <c r="O149" s="11"/>
      <c r="P149" s="11"/>
      <c r="Q149" s="11"/>
      <c r="R149" s="11"/>
      <c r="S149" s="11"/>
      <c r="T149" s="11"/>
      <c r="U149" s="11"/>
    </row>
    <row r="150" spans="1:21">
      <c r="A150" s="12"/>
      <c r="B150" s="29"/>
      <c r="C150" s="29"/>
      <c r="D150" s="29"/>
      <c r="E150" s="29"/>
      <c r="F150" s="29"/>
      <c r="G150" s="29"/>
      <c r="H150" s="29"/>
      <c r="I150" s="29"/>
      <c r="J150" s="29"/>
      <c r="K150" s="29"/>
      <c r="L150" s="29"/>
      <c r="M150" s="29"/>
      <c r="N150" s="29"/>
      <c r="O150" s="29"/>
      <c r="P150" s="29"/>
      <c r="Q150" s="29"/>
      <c r="R150" s="29"/>
      <c r="S150" s="29"/>
      <c r="T150" s="29"/>
      <c r="U150" s="29"/>
    </row>
    <row r="151" spans="1:21">
      <c r="A151" s="12"/>
      <c r="B151" s="17"/>
      <c r="C151" s="17"/>
      <c r="D151" s="17"/>
      <c r="E151" s="17"/>
      <c r="F151" s="17"/>
      <c r="G151" s="17"/>
      <c r="H151" s="17"/>
      <c r="I151" s="17"/>
      <c r="J151" s="17"/>
      <c r="K151" s="17"/>
      <c r="L151" s="17"/>
      <c r="M151" s="17"/>
      <c r="N151" s="17"/>
      <c r="O151" s="17"/>
      <c r="P151" s="17"/>
      <c r="Q151" s="17"/>
      <c r="R151" s="17"/>
      <c r="S151" s="17"/>
      <c r="T151" s="17"/>
      <c r="U151" s="17"/>
    </row>
    <row r="152" spans="1:21">
      <c r="A152" s="12"/>
      <c r="B152" s="167" t="s">
        <v>550</v>
      </c>
      <c r="C152" s="167"/>
      <c r="D152" s="167"/>
      <c r="E152" s="167"/>
      <c r="F152" s="167"/>
      <c r="G152" s="167"/>
      <c r="H152" s="167"/>
      <c r="I152" s="167"/>
      <c r="J152" s="167"/>
      <c r="K152" s="167"/>
      <c r="L152" s="167"/>
      <c r="M152" s="167"/>
      <c r="N152" s="167"/>
      <c r="O152" s="167"/>
      <c r="P152" s="167"/>
      <c r="Q152" s="167"/>
      <c r="R152" s="167"/>
      <c r="S152" s="167"/>
      <c r="T152" s="167"/>
      <c r="U152" s="167"/>
    </row>
    <row r="153" spans="1:21">
      <c r="A153" s="12"/>
      <c r="B153" s="167" t="s">
        <v>551</v>
      </c>
      <c r="C153" s="167"/>
      <c r="D153" s="167"/>
      <c r="E153" s="167"/>
      <c r="F153" s="167"/>
      <c r="G153" s="167"/>
      <c r="H153" s="167"/>
      <c r="I153" s="167"/>
      <c r="J153" s="167"/>
      <c r="K153" s="167"/>
      <c r="L153" s="167"/>
      <c r="M153" s="167"/>
      <c r="N153" s="167"/>
      <c r="O153" s="167"/>
      <c r="P153" s="167"/>
      <c r="Q153" s="167"/>
      <c r="R153" s="167"/>
      <c r="S153" s="167"/>
      <c r="T153" s="167"/>
      <c r="U153" s="167"/>
    </row>
    <row r="154" spans="1:21" ht="15.75" thickBot="1">
      <c r="A154" s="12"/>
      <c r="B154" s="22" t="s">
        <v>501</v>
      </c>
      <c r="C154" s="168" t="s">
        <v>502</v>
      </c>
      <c r="D154" s="168"/>
      <c r="E154" s="168"/>
      <c r="F154" s="19"/>
      <c r="G154" s="168" t="s">
        <v>503</v>
      </c>
      <c r="H154" s="168"/>
      <c r="I154" s="168"/>
      <c r="J154" s="19"/>
      <c r="K154" s="168" t="s">
        <v>504</v>
      </c>
      <c r="L154" s="168"/>
      <c r="M154" s="168"/>
      <c r="N154" s="19"/>
      <c r="O154" s="168" t="s">
        <v>505</v>
      </c>
      <c r="P154" s="168"/>
      <c r="Q154" s="168"/>
      <c r="R154" s="19"/>
      <c r="S154" s="168" t="s">
        <v>348</v>
      </c>
      <c r="T154" s="168"/>
      <c r="U154" s="168"/>
    </row>
    <row r="155" spans="1:21">
      <c r="A155" s="12"/>
      <c r="B155" s="25" t="s">
        <v>86</v>
      </c>
      <c r="C155" s="57"/>
      <c r="D155" s="57"/>
      <c r="E155" s="57"/>
      <c r="F155" s="24"/>
      <c r="G155" s="57"/>
      <c r="H155" s="57"/>
      <c r="I155" s="57"/>
      <c r="J155" s="24"/>
      <c r="K155" s="57"/>
      <c r="L155" s="57"/>
      <c r="M155" s="57"/>
      <c r="N155" s="24"/>
      <c r="O155" s="57"/>
      <c r="P155" s="57"/>
      <c r="Q155" s="57"/>
      <c r="R155" s="24"/>
      <c r="S155" s="57"/>
      <c r="T155" s="57"/>
      <c r="U155" s="57"/>
    </row>
    <row r="156" spans="1:21">
      <c r="A156" s="12"/>
      <c r="B156" s="143" t="s">
        <v>87</v>
      </c>
      <c r="C156" s="44" t="s">
        <v>236</v>
      </c>
      <c r="D156" s="48">
        <v>17109</v>
      </c>
      <c r="E156" s="32"/>
      <c r="F156" s="32"/>
      <c r="G156" s="44" t="s">
        <v>236</v>
      </c>
      <c r="H156" s="45" t="s">
        <v>237</v>
      </c>
      <c r="I156" s="32"/>
      <c r="J156" s="32"/>
      <c r="K156" s="44" t="s">
        <v>236</v>
      </c>
      <c r="L156" s="48">
        <v>97694</v>
      </c>
      <c r="M156" s="32"/>
      <c r="N156" s="32"/>
      <c r="O156" s="44" t="s">
        <v>236</v>
      </c>
      <c r="P156" s="45" t="s">
        <v>552</v>
      </c>
      <c r="Q156" s="44" t="s">
        <v>312</v>
      </c>
      <c r="R156" s="32"/>
      <c r="S156" s="44" t="s">
        <v>236</v>
      </c>
      <c r="T156" s="48">
        <v>113287</v>
      </c>
      <c r="U156" s="32"/>
    </row>
    <row r="157" spans="1:21">
      <c r="A157" s="12"/>
      <c r="B157" s="143"/>
      <c r="C157" s="44"/>
      <c r="D157" s="48"/>
      <c r="E157" s="32"/>
      <c r="F157" s="32"/>
      <c r="G157" s="44"/>
      <c r="H157" s="45"/>
      <c r="I157" s="32"/>
      <c r="J157" s="32"/>
      <c r="K157" s="44"/>
      <c r="L157" s="48"/>
      <c r="M157" s="32"/>
      <c r="N157" s="32"/>
      <c r="O157" s="44"/>
      <c r="P157" s="45"/>
      <c r="Q157" s="44"/>
      <c r="R157" s="32"/>
      <c r="S157" s="44"/>
      <c r="T157" s="48"/>
      <c r="U157" s="32"/>
    </row>
    <row r="158" spans="1:21">
      <c r="A158" s="12"/>
      <c r="B158" s="111" t="s">
        <v>88</v>
      </c>
      <c r="C158" s="43">
        <v>3917</v>
      </c>
      <c r="D158" s="43"/>
      <c r="E158" s="38"/>
      <c r="F158" s="38"/>
      <c r="G158" s="39" t="s">
        <v>237</v>
      </c>
      <c r="H158" s="39"/>
      <c r="I158" s="38"/>
      <c r="J158" s="38"/>
      <c r="K158" s="43">
        <v>20921</v>
      </c>
      <c r="L158" s="43"/>
      <c r="M158" s="38"/>
      <c r="N158" s="38"/>
      <c r="O158" s="39" t="s">
        <v>553</v>
      </c>
      <c r="P158" s="39"/>
      <c r="Q158" s="37" t="s">
        <v>312</v>
      </c>
      <c r="R158" s="38"/>
      <c r="S158" s="43">
        <v>24745</v>
      </c>
      <c r="T158" s="43"/>
      <c r="U158" s="38"/>
    </row>
    <row r="159" spans="1:21">
      <c r="A159" s="12"/>
      <c r="B159" s="111"/>
      <c r="C159" s="43"/>
      <c r="D159" s="43"/>
      <c r="E159" s="38"/>
      <c r="F159" s="38"/>
      <c r="G159" s="39"/>
      <c r="H159" s="39"/>
      <c r="I159" s="38"/>
      <c r="J159" s="38"/>
      <c r="K159" s="43"/>
      <c r="L159" s="43"/>
      <c r="M159" s="38"/>
      <c r="N159" s="38"/>
      <c r="O159" s="39"/>
      <c r="P159" s="39"/>
      <c r="Q159" s="37"/>
      <c r="R159" s="38"/>
      <c r="S159" s="43"/>
      <c r="T159" s="43"/>
      <c r="U159" s="38"/>
    </row>
    <row r="160" spans="1:21">
      <c r="A160" s="12"/>
      <c r="B160" s="143" t="s">
        <v>89</v>
      </c>
      <c r="C160" s="45" t="s">
        <v>237</v>
      </c>
      <c r="D160" s="45"/>
      <c r="E160" s="32"/>
      <c r="F160" s="32"/>
      <c r="G160" s="45" t="s">
        <v>237</v>
      </c>
      <c r="H160" s="45"/>
      <c r="I160" s="32"/>
      <c r="J160" s="32"/>
      <c r="K160" s="48">
        <v>3939</v>
      </c>
      <c r="L160" s="48"/>
      <c r="M160" s="32"/>
      <c r="N160" s="32"/>
      <c r="O160" s="45" t="s">
        <v>554</v>
      </c>
      <c r="P160" s="45"/>
      <c r="Q160" s="44" t="s">
        <v>312</v>
      </c>
      <c r="R160" s="32"/>
      <c r="S160" s="45">
        <v>548</v>
      </c>
      <c r="T160" s="45"/>
      <c r="U160" s="32"/>
    </row>
    <row r="161" spans="1:21" ht="15.75" thickBot="1">
      <c r="A161" s="12"/>
      <c r="B161" s="143"/>
      <c r="C161" s="54"/>
      <c r="D161" s="54"/>
      <c r="E161" s="53"/>
      <c r="F161" s="32"/>
      <c r="G161" s="54"/>
      <c r="H161" s="54"/>
      <c r="I161" s="53"/>
      <c r="J161" s="32"/>
      <c r="K161" s="65"/>
      <c r="L161" s="65"/>
      <c r="M161" s="53"/>
      <c r="N161" s="32"/>
      <c r="O161" s="54"/>
      <c r="P161" s="54"/>
      <c r="Q161" s="174"/>
      <c r="R161" s="32"/>
      <c r="S161" s="54"/>
      <c r="T161" s="54"/>
      <c r="U161" s="53"/>
    </row>
    <row r="162" spans="1:21">
      <c r="A162" s="12"/>
      <c r="B162" s="38"/>
      <c r="C162" s="58">
        <v>21026</v>
      </c>
      <c r="D162" s="58"/>
      <c r="E162" s="57"/>
      <c r="F162" s="38"/>
      <c r="G162" s="152" t="s">
        <v>237</v>
      </c>
      <c r="H162" s="152"/>
      <c r="I162" s="57"/>
      <c r="J162" s="38"/>
      <c r="K162" s="58">
        <v>122554</v>
      </c>
      <c r="L162" s="58"/>
      <c r="M162" s="57"/>
      <c r="N162" s="38"/>
      <c r="O162" s="152" t="s">
        <v>555</v>
      </c>
      <c r="P162" s="152"/>
      <c r="Q162" s="70" t="s">
        <v>312</v>
      </c>
      <c r="R162" s="38"/>
      <c r="S162" s="58">
        <v>138580</v>
      </c>
      <c r="T162" s="58"/>
      <c r="U162" s="57"/>
    </row>
    <row r="163" spans="1:21">
      <c r="A163" s="12"/>
      <c r="B163" s="38"/>
      <c r="C163" s="170"/>
      <c r="D163" s="170"/>
      <c r="E163" s="157"/>
      <c r="F163" s="38"/>
      <c r="G163" s="159"/>
      <c r="H163" s="159"/>
      <c r="I163" s="157"/>
      <c r="J163" s="38"/>
      <c r="K163" s="170"/>
      <c r="L163" s="170"/>
      <c r="M163" s="157"/>
      <c r="N163" s="38"/>
      <c r="O163" s="159"/>
      <c r="P163" s="159"/>
      <c r="Q163" s="158"/>
      <c r="R163" s="38"/>
      <c r="S163" s="170"/>
      <c r="T163" s="170"/>
      <c r="U163" s="157"/>
    </row>
    <row r="164" spans="1:21">
      <c r="A164" s="12"/>
      <c r="B164" s="93" t="s">
        <v>91</v>
      </c>
      <c r="C164" s="32"/>
      <c r="D164" s="32"/>
      <c r="E164" s="32"/>
      <c r="F164" s="19"/>
      <c r="G164" s="32"/>
      <c r="H164" s="32"/>
      <c r="I164" s="32"/>
      <c r="J164" s="19"/>
      <c r="K164" s="32"/>
      <c r="L164" s="32"/>
      <c r="M164" s="32"/>
      <c r="N164" s="19"/>
      <c r="O164" s="32"/>
      <c r="P164" s="32"/>
      <c r="Q164" s="32"/>
      <c r="R164" s="19"/>
      <c r="S164" s="32"/>
      <c r="T164" s="32"/>
      <c r="U164" s="32"/>
    </row>
    <row r="165" spans="1:21">
      <c r="A165" s="12"/>
      <c r="B165" s="111" t="s">
        <v>92</v>
      </c>
      <c r="C165" s="43">
        <v>10330</v>
      </c>
      <c r="D165" s="43"/>
      <c r="E165" s="38"/>
      <c r="F165" s="38"/>
      <c r="G165" s="39" t="s">
        <v>237</v>
      </c>
      <c r="H165" s="39"/>
      <c r="I165" s="38"/>
      <c r="J165" s="38"/>
      <c r="K165" s="43">
        <v>52008</v>
      </c>
      <c r="L165" s="43"/>
      <c r="M165" s="38"/>
      <c r="N165" s="38"/>
      <c r="O165" s="39" t="s">
        <v>556</v>
      </c>
      <c r="P165" s="39"/>
      <c r="Q165" s="37" t="s">
        <v>312</v>
      </c>
      <c r="R165" s="38"/>
      <c r="S165" s="43">
        <v>57136</v>
      </c>
      <c r="T165" s="43"/>
      <c r="U165" s="38"/>
    </row>
    <row r="166" spans="1:21">
      <c r="A166" s="12"/>
      <c r="B166" s="111"/>
      <c r="C166" s="43"/>
      <c r="D166" s="43"/>
      <c r="E166" s="38"/>
      <c r="F166" s="38"/>
      <c r="G166" s="39"/>
      <c r="H166" s="39"/>
      <c r="I166" s="38"/>
      <c r="J166" s="38"/>
      <c r="K166" s="43"/>
      <c r="L166" s="43"/>
      <c r="M166" s="38"/>
      <c r="N166" s="38"/>
      <c r="O166" s="39"/>
      <c r="P166" s="39"/>
      <c r="Q166" s="37"/>
      <c r="R166" s="38"/>
      <c r="S166" s="43"/>
      <c r="T166" s="43"/>
      <c r="U166" s="38"/>
    </row>
    <row r="167" spans="1:21">
      <c r="A167" s="12"/>
      <c r="B167" s="143" t="s">
        <v>93</v>
      </c>
      <c r="C167" s="48">
        <v>5650</v>
      </c>
      <c r="D167" s="48"/>
      <c r="E167" s="32"/>
      <c r="F167" s="32"/>
      <c r="G167" s="45" t="s">
        <v>237</v>
      </c>
      <c r="H167" s="45"/>
      <c r="I167" s="32"/>
      <c r="J167" s="32"/>
      <c r="K167" s="48">
        <v>28494</v>
      </c>
      <c r="L167" s="48"/>
      <c r="M167" s="32"/>
      <c r="N167" s="32"/>
      <c r="O167" s="45" t="s">
        <v>237</v>
      </c>
      <c r="P167" s="45"/>
      <c r="Q167" s="32"/>
      <c r="R167" s="32"/>
      <c r="S167" s="48">
        <v>34144</v>
      </c>
      <c r="T167" s="48"/>
      <c r="U167" s="32"/>
    </row>
    <row r="168" spans="1:21">
      <c r="A168" s="12"/>
      <c r="B168" s="143"/>
      <c r="C168" s="48"/>
      <c r="D168" s="48"/>
      <c r="E168" s="32"/>
      <c r="F168" s="32"/>
      <c r="G168" s="45"/>
      <c r="H168" s="45"/>
      <c r="I168" s="32"/>
      <c r="J168" s="32"/>
      <c r="K168" s="48"/>
      <c r="L168" s="48"/>
      <c r="M168" s="32"/>
      <c r="N168" s="32"/>
      <c r="O168" s="45"/>
      <c r="P168" s="45"/>
      <c r="Q168" s="32"/>
      <c r="R168" s="32"/>
      <c r="S168" s="48"/>
      <c r="T168" s="48"/>
      <c r="U168" s="32"/>
    </row>
    <row r="169" spans="1:21">
      <c r="A169" s="12"/>
      <c r="B169" s="111" t="s">
        <v>94</v>
      </c>
      <c r="C169" s="43">
        <v>1105</v>
      </c>
      <c r="D169" s="43"/>
      <c r="E169" s="38"/>
      <c r="F169" s="38"/>
      <c r="G169" s="39" t="s">
        <v>237</v>
      </c>
      <c r="H169" s="39"/>
      <c r="I169" s="38"/>
      <c r="J169" s="38"/>
      <c r="K169" s="43">
        <v>12494</v>
      </c>
      <c r="L169" s="43"/>
      <c r="M169" s="38"/>
      <c r="N169" s="38"/>
      <c r="O169" s="39" t="s">
        <v>237</v>
      </c>
      <c r="P169" s="39"/>
      <c r="Q169" s="38"/>
      <c r="R169" s="38"/>
      <c r="S169" s="43">
        <v>13599</v>
      </c>
      <c r="T169" s="43"/>
      <c r="U169" s="38"/>
    </row>
    <row r="170" spans="1:21">
      <c r="A170" s="12"/>
      <c r="B170" s="111"/>
      <c r="C170" s="43"/>
      <c r="D170" s="43"/>
      <c r="E170" s="38"/>
      <c r="F170" s="38"/>
      <c r="G170" s="39"/>
      <c r="H170" s="39"/>
      <c r="I170" s="38"/>
      <c r="J170" s="38"/>
      <c r="K170" s="43"/>
      <c r="L170" s="43"/>
      <c r="M170" s="38"/>
      <c r="N170" s="38"/>
      <c r="O170" s="39"/>
      <c r="P170" s="39"/>
      <c r="Q170" s="38"/>
      <c r="R170" s="38"/>
      <c r="S170" s="43"/>
      <c r="T170" s="43"/>
      <c r="U170" s="38"/>
    </row>
    <row r="171" spans="1:21">
      <c r="A171" s="12"/>
      <c r="B171" s="143" t="s">
        <v>95</v>
      </c>
      <c r="C171" s="48">
        <v>6949</v>
      </c>
      <c r="D171" s="48"/>
      <c r="E171" s="32"/>
      <c r="F171" s="32"/>
      <c r="G171" s="45">
        <v>66</v>
      </c>
      <c r="H171" s="45"/>
      <c r="I171" s="32"/>
      <c r="J171" s="32"/>
      <c r="K171" s="48">
        <v>7851</v>
      </c>
      <c r="L171" s="48"/>
      <c r="M171" s="32"/>
      <c r="N171" s="32"/>
      <c r="O171" s="45" t="s">
        <v>557</v>
      </c>
      <c r="P171" s="45"/>
      <c r="Q171" s="44" t="s">
        <v>312</v>
      </c>
      <c r="R171" s="32"/>
      <c r="S171" s="48">
        <v>7145</v>
      </c>
      <c r="T171" s="48"/>
      <c r="U171" s="32"/>
    </row>
    <row r="172" spans="1:21" ht="15.75" thickBot="1">
      <c r="A172" s="12"/>
      <c r="B172" s="143"/>
      <c r="C172" s="65"/>
      <c r="D172" s="65"/>
      <c r="E172" s="53"/>
      <c r="F172" s="32"/>
      <c r="G172" s="54"/>
      <c r="H172" s="54"/>
      <c r="I172" s="53"/>
      <c r="J172" s="32"/>
      <c r="K172" s="65"/>
      <c r="L172" s="65"/>
      <c r="M172" s="53"/>
      <c r="N172" s="32"/>
      <c r="O172" s="54"/>
      <c r="P172" s="54"/>
      <c r="Q172" s="174"/>
      <c r="R172" s="32"/>
      <c r="S172" s="65"/>
      <c r="T172" s="65"/>
      <c r="U172" s="53"/>
    </row>
    <row r="173" spans="1:21">
      <c r="A173" s="12"/>
      <c r="B173" s="38"/>
      <c r="C173" s="58">
        <v>24034</v>
      </c>
      <c r="D173" s="58"/>
      <c r="E173" s="57"/>
      <c r="F173" s="38"/>
      <c r="G173" s="152">
        <v>66</v>
      </c>
      <c r="H173" s="152"/>
      <c r="I173" s="57"/>
      <c r="J173" s="38"/>
      <c r="K173" s="58">
        <v>100847</v>
      </c>
      <c r="L173" s="58"/>
      <c r="M173" s="57"/>
      <c r="N173" s="38"/>
      <c r="O173" s="152" t="s">
        <v>558</v>
      </c>
      <c r="P173" s="152"/>
      <c r="Q173" s="70" t="s">
        <v>312</v>
      </c>
      <c r="R173" s="38"/>
      <c r="S173" s="58">
        <v>112024</v>
      </c>
      <c r="T173" s="58"/>
      <c r="U173" s="57"/>
    </row>
    <row r="174" spans="1:21" ht="15.75" thickBot="1">
      <c r="A174" s="12"/>
      <c r="B174" s="38"/>
      <c r="C174" s="171"/>
      <c r="D174" s="171"/>
      <c r="E174" s="61"/>
      <c r="F174" s="38"/>
      <c r="G174" s="62"/>
      <c r="H174" s="62"/>
      <c r="I174" s="61"/>
      <c r="J174" s="38"/>
      <c r="K174" s="171"/>
      <c r="L174" s="171"/>
      <c r="M174" s="61"/>
      <c r="N174" s="38"/>
      <c r="O174" s="62"/>
      <c r="P174" s="62"/>
      <c r="Q174" s="153"/>
      <c r="R174" s="38"/>
      <c r="S174" s="171"/>
      <c r="T174" s="171"/>
      <c r="U174" s="61"/>
    </row>
    <row r="175" spans="1:21">
      <c r="A175" s="12"/>
      <c r="B175" s="96" t="s">
        <v>559</v>
      </c>
      <c r="C175" s="83" t="s">
        <v>560</v>
      </c>
      <c r="D175" s="83"/>
      <c r="E175" s="81" t="s">
        <v>312</v>
      </c>
      <c r="F175" s="32"/>
      <c r="G175" s="83" t="s">
        <v>561</v>
      </c>
      <c r="H175" s="83"/>
      <c r="I175" s="81" t="s">
        <v>312</v>
      </c>
      <c r="J175" s="32"/>
      <c r="K175" s="64">
        <v>21707</v>
      </c>
      <c r="L175" s="64"/>
      <c r="M175" s="36"/>
      <c r="N175" s="32"/>
      <c r="O175" s="64">
        <v>7923</v>
      </c>
      <c r="P175" s="64"/>
      <c r="Q175" s="36"/>
      <c r="R175" s="32"/>
      <c r="S175" s="64">
        <v>26556</v>
      </c>
      <c r="T175" s="64"/>
      <c r="U175" s="36"/>
    </row>
    <row r="176" spans="1:21">
      <c r="A176" s="12"/>
      <c r="B176" s="96"/>
      <c r="C176" s="45"/>
      <c r="D176" s="45"/>
      <c r="E176" s="44"/>
      <c r="F176" s="32"/>
      <c r="G176" s="45"/>
      <c r="H176" s="45"/>
      <c r="I176" s="44"/>
      <c r="J176" s="32"/>
      <c r="K176" s="48"/>
      <c r="L176" s="48"/>
      <c r="M176" s="32"/>
      <c r="N176" s="32"/>
      <c r="O176" s="48"/>
      <c r="P176" s="48"/>
      <c r="Q176" s="32"/>
      <c r="R176" s="32"/>
      <c r="S176" s="48"/>
      <c r="T176" s="48"/>
      <c r="U176" s="32"/>
    </row>
    <row r="177" spans="1:21">
      <c r="A177" s="12"/>
      <c r="B177" s="177" t="s">
        <v>98</v>
      </c>
      <c r="C177" s="38"/>
      <c r="D177" s="38"/>
      <c r="E177" s="38"/>
      <c r="F177" s="24"/>
      <c r="G177" s="38"/>
      <c r="H177" s="38"/>
      <c r="I177" s="38"/>
      <c r="J177" s="24"/>
      <c r="K177" s="38"/>
      <c r="L177" s="38"/>
      <c r="M177" s="38"/>
      <c r="N177" s="24"/>
      <c r="O177" s="38"/>
      <c r="P177" s="38"/>
      <c r="Q177" s="38"/>
      <c r="R177" s="24"/>
      <c r="S177" s="38"/>
      <c r="T177" s="38"/>
      <c r="U177" s="38"/>
    </row>
    <row r="178" spans="1:21">
      <c r="A178" s="12"/>
      <c r="B178" s="143" t="s">
        <v>99</v>
      </c>
      <c r="C178" s="45" t="s">
        <v>562</v>
      </c>
      <c r="D178" s="45"/>
      <c r="E178" s="44" t="s">
        <v>312</v>
      </c>
      <c r="F178" s="32"/>
      <c r="G178" s="45" t="s">
        <v>237</v>
      </c>
      <c r="H178" s="45"/>
      <c r="I178" s="32"/>
      <c r="J178" s="32"/>
      <c r="K178" s="45" t="s">
        <v>563</v>
      </c>
      <c r="L178" s="45"/>
      <c r="M178" s="44" t="s">
        <v>312</v>
      </c>
      <c r="N178" s="32"/>
      <c r="O178" s="48">
        <v>3134</v>
      </c>
      <c r="P178" s="48"/>
      <c r="Q178" s="32"/>
      <c r="R178" s="32"/>
      <c r="S178" s="45" t="s">
        <v>564</v>
      </c>
      <c r="T178" s="45"/>
      <c r="U178" s="44" t="s">
        <v>312</v>
      </c>
    </row>
    <row r="179" spans="1:21">
      <c r="A179" s="12"/>
      <c r="B179" s="143"/>
      <c r="C179" s="45"/>
      <c r="D179" s="45"/>
      <c r="E179" s="44"/>
      <c r="F179" s="32"/>
      <c r="G179" s="45"/>
      <c r="H179" s="45"/>
      <c r="I179" s="32"/>
      <c r="J179" s="32"/>
      <c r="K179" s="45"/>
      <c r="L179" s="45"/>
      <c r="M179" s="44"/>
      <c r="N179" s="32"/>
      <c r="O179" s="48"/>
      <c r="P179" s="48"/>
      <c r="Q179" s="32"/>
      <c r="R179" s="32"/>
      <c r="S179" s="45"/>
      <c r="T179" s="45"/>
      <c r="U179" s="44"/>
    </row>
    <row r="180" spans="1:21">
      <c r="A180" s="12"/>
      <c r="B180" s="111" t="s">
        <v>100</v>
      </c>
      <c r="C180" s="43">
        <v>2797</v>
      </c>
      <c r="D180" s="43"/>
      <c r="E180" s="38"/>
      <c r="F180" s="38"/>
      <c r="G180" s="39">
        <v>35</v>
      </c>
      <c r="H180" s="39"/>
      <c r="I180" s="38"/>
      <c r="J180" s="38"/>
      <c r="K180" s="39" t="s">
        <v>565</v>
      </c>
      <c r="L180" s="39"/>
      <c r="M180" s="37" t="s">
        <v>312</v>
      </c>
      <c r="N180" s="38"/>
      <c r="O180" s="39" t="s">
        <v>566</v>
      </c>
      <c r="P180" s="39"/>
      <c r="Q180" s="37" t="s">
        <v>312</v>
      </c>
      <c r="R180" s="38"/>
      <c r="S180" s="39" t="s">
        <v>567</v>
      </c>
      <c r="T180" s="39"/>
      <c r="U180" s="37" t="s">
        <v>312</v>
      </c>
    </row>
    <row r="181" spans="1:21">
      <c r="A181" s="12"/>
      <c r="B181" s="111"/>
      <c r="C181" s="43"/>
      <c r="D181" s="43"/>
      <c r="E181" s="38"/>
      <c r="F181" s="38"/>
      <c r="G181" s="39"/>
      <c r="H181" s="39"/>
      <c r="I181" s="38"/>
      <c r="J181" s="38"/>
      <c r="K181" s="39"/>
      <c r="L181" s="39"/>
      <c r="M181" s="37"/>
      <c r="N181" s="38"/>
      <c r="O181" s="39"/>
      <c r="P181" s="39"/>
      <c r="Q181" s="37"/>
      <c r="R181" s="38"/>
      <c r="S181" s="39"/>
      <c r="T181" s="39"/>
      <c r="U181" s="37"/>
    </row>
    <row r="182" spans="1:21">
      <c r="A182" s="12"/>
      <c r="B182" s="143" t="s">
        <v>101</v>
      </c>
      <c r="C182" s="45">
        <v>1</v>
      </c>
      <c r="D182" s="45"/>
      <c r="E182" s="32"/>
      <c r="F182" s="32"/>
      <c r="G182" s="48">
        <v>1479</v>
      </c>
      <c r="H182" s="48"/>
      <c r="I182" s="32"/>
      <c r="J182" s="32"/>
      <c r="K182" s="45" t="s">
        <v>237</v>
      </c>
      <c r="L182" s="45"/>
      <c r="M182" s="32"/>
      <c r="N182" s="32"/>
      <c r="O182" s="45" t="s">
        <v>237</v>
      </c>
      <c r="P182" s="45"/>
      <c r="Q182" s="32"/>
      <c r="R182" s="32"/>
      <c r="S182" s="48">
        <v>1480</v>
      </c>
      <c r="T182" s="48"/>
      <c r="U182" s="32"/>
    </row>
    <row r="183" spans="1:21">
      <c r="A183" s="12"/>
      <c r="B183" s="143"/>
      <c r="C183" s="45"/>
      <c r="D183" s="45"/>
      <c r="E183" s="32"/>
      <c r="F183" s="32"/>
      <c r="G183" s="48"/>
      <c r="H183" s="48"/>
      <c r="I183" s="32"/>
      <c r="J183" s="32"/>
      <c r="K183" s="45"/>
      <c r="L183" s="45"/>
      <c r="M183" s="32"/>
      <c r="N183" s="32"/>
      <c r="O183" s="45"/>
      <c r="P183" s="45"/>
      <c r="Q183" s="32"/>
      <c r="R183" s="32"/>
      <c r="S183" s="48"/>
      <c r="T183" s="48"/>
      <c r="U183" s="32"/>
    </row>
    <row r="184" spans="1:21">
      <c r="A184" s="12"/>
      <c r="B184" s="111" t="s">
        <v>568</v>
      </c>
      <c r="C184" s="39" t="s">
        <v>569</v>
      </c>
      <c r="D184" s="39"/>
      <c r="E184" s="37" t="s">
        <v>312</v>
      </c>
      <c r="F184" s="38"/>
      <c r="G184" s="39" t="s">
        <v>237</v>
      </c>
      <c r="H184" s="39"/>
      <c r="I184" s="38"/>
      <c r="J184" s="38"/>
      <c r="K184" s="39" t="s">
        <v>237</v>
      </c>
      <c r="L184" s="39"/>
      <c r="M184" s="38"/>
      <c r="N184" s="38"/>
      <c r="O184" s="39" t="s">
        <v>237</v>
      </c>
      <c r="P184" s="39"/>
      <c r="Q184" s="38"/>
      <c r="R184" s="38"/>
      <c r="S184" s="39" t="s">
        <v>569</v>
      </c>
      <c r="T184" s="39"/>
      <c r="U184" s="37" t="s">
        <v>312</v>
      </c>
    </row>
    <row r="185" spans="1:21" ht="15.75" thickBot="1">
      <c r="A185" s="12"/>
      <c r="B185" s="111"/>
      <c r="C185" s="62"/>
      <c r="D185" s="62"/>
      <c r="E185" s="153"/>
      <c r="F185" s="38"/>
      <c r="G185" s="62"/>
      <c r="H185" s="62"/>
      <c r="I185" s="61"/>
      <c r="J185" s="38"/>
      <c r="K185" s="62"/>
      <c r="L185" s="62"/>
      <c r="M185" s="61"/>
      <c r="N185" s="38"/>
      <c r="O185" s="62"/>
      <c r="P185" s="62"/>
      <c r="Q185" s="61"/>
      <c r="R185" s="38"/>
      <c r="S185" s="62"/>
      <c r="T185" s="62"/>
      <c r="U185" s="153"/>
    </row>
    <row r="186" spans="1:21">
      <c r="A186" s="12"/>
      <c r="B186" s="32"/>
      <c r="C186" s="83" t="s">
        <v>570</v>
      </c>
      <c r="D186" s="83"/>
      <c r="E186" s="81" t="s">
        <v>312</v>
      </c>
      <c r="F186" s="32"/>
      <c r="G186" s="64">
        <v>1514</v>
      </c>
      <c r="H186" s="64"/>
      <c r="I186" s="36"/>
      <c r="J186" s="32"/>
      <c r="K186" s="83" t="s">
        <v>571</v>
      </c>
      <c r="L186" s="83"/>
      <c r="M186" s="81" t="s">
        <v>312</v>
      </c>
      <c r="N186" s="32"/>
      <c r="O186" s="83" t="s">
        <v>237</v>
      </c>
      <c r="P186" s="83"/>
      <c r="Q186" s="36"/>
      <c r="R186" s="32"/>
      <c r="S186" s="83" t="s">
        <v>572</v>
      </c>
      <c r="T186" s="83"/>
      <c r="U186" s="81" t="s">
        <v>312</v>
      </c>
    </row>
    <row r="187" spans="1:21" ht="15.75" thickBot="1">
      <c r="A187" s="12"/>
      <c r="B187" s="32"/>
      <c r="C187" s="54"/>
      <c r="D187" s="54"/>
      <c r="E187" s="174"/>
      <c r="F187" s="32"/>
      <c r="G187" s="65"/>
      <c r="H187" s="65"/>
      <c r="I187" s="53"/>
      <c r="J187" s="32"/>
      <c r="K187" s="54"/>
      <c r="L187" s="54"/>
      <c r="M187" s="174"/>
      <c r="N187" s="32"/>
      <c r="O187" s="54"/>
      <c r="P187" s="54"/>
      <c r="Q187" s="53"/>
      <c r="R187" s="32"/>
      <c r="S187" s="54"/>
      <c r="T187" s="54"/>
      <c r="U187" s="174"/>
    </row>
    <row r="188" spans="1:21">
      <c r="A188" s="12"/>
      <c r="B188" s="41" t="s">
        <v>573</v>
      </c>
      <c r="C188" s="152" t="s">
        <v>574</v>
      </c>
      <c r="D188" s="152"/>
      <c r="E188" s="70" t="s">
        <v>312</v>
      </c>
      <c r="F188" s="38"/>
      <c r="G188" s="58">
        <v>1448</v>
      </c>
      <c r="H188" s="58"/>
      <c r="I188" s="57"/>
      <c r="J188" s="38"/>
      <c r="K188" s="58">
        <v>12979</v>
      </c>
      <c r="L188" s="58"/>
      <c r="M188" s="57"/>
      <c r="N188" s="38"/>
      <c r="O188" s="58">
        <v>7923</v>
      </c>
      <c r="P188" s="58"/>
      <c r="Q188" s="57"/>
      <c r="R188" s="38"/>
      <c r="S188" s="58">
        <v>9325</v>
      </c>
      <c r="T188" s="58"/>
      <c r="U188" s="57"/>
    </row>
    <row r="189" spans="1:21">
      <c r="A189" s="12"/>
      <c r="B189" s="41"/>
      <c r="C189" s="39"/>
      <c r="D189" s="39"/>
      <c r="E189" s="37"/>
      <c r="F189" s="38"/>
      <c r="G189" s="43"/>
      <c r="H189" s="43"/>
      <c r="I189" s="38"/>
      <c r="J189" s="38"/>
      <c r="K189" s="43"/>
      <c r="L189" s="43"/>
      <c r="M189" s="38"/>
      <c r="N189" s="38"/>
      <c r="O189" s="43"/>
      <c r="P189" s="43"/>
      <c r="Q189" s="38"/>
      <c r="R189" s="38"/>
      <c r="S189" s="43"/>
      <c r="T189" s="43"/>
      <c r="U189" s="38"/>
    </row>
    <row r="190" spans="1:21">
      <c r="A190" s="12"/>
      <c r="B190" s="93" t="s">
        <v>105</v>
      </c>
      <c r="C190" s="32"/>
      <c r="D190" s="32"/>
      <c r="E190" s="32"/>
      <c r="F190" s="19"/>
      <c r="G190" s="32"/>
      <c r="H190" s="32"/>
      <c r="I190" s="32"/>
      <c r="J190" s="19"/>
      <c r="K190" s="32"/>
      <c r="L190" s="32"/>
      <c r="M190" s="32"/>
      <c r="N190" s="19"/>
      <c r="O190" s="32"/>
      <c r="P190" s="32"/>
      <c r="Q190" s="32"/>
      <c r="R190" s="19"/>
      <c r="S190" s="32"/>
      <c r="T190" s="32"/>
      <c r="U190" s="32"/>
    </row>
    <row r="191" spans="1:21">
      <c r="A191" s="12"/>
      <c r="B191" s="111" t="s">
        <v>575</v>
      </c>
      <c r="C191" s="39">
        <v>461</v>
      </c>
      <c r="D191" s="39"/>
      <c r="E191" s="38"/>
      <c r="F191" s="38"/>
      <c r="G191" s="39" t="s">
        <v>237</v>
      </c>
      <c r="H191" s="39"/>
      <c r="I191" s="38"/>
      <c r="J191" s="38"/>
      <c r="K191" s="39">
        <v>53</v>
      </c>
      <c r="L191" s="39"/>
      <c r="M191" s="38"/>
      <c r="N191" s="38"/>
      <c r="O191" s="39" t="s">
        <v>237</v>
      </c>
      <c r="P191" s="39"/>
      <c r="Q191" s="38"/>
      <c r="R191" s="38"/>
      <c r="S191" s="39">
        <v>514</v>
      </c>
      <c r="T191" s="39"/>
      <c r="U191" s="38"/>
    </row>
    <row r="192" spans="1:21">
      <c r="A192" s="12"/>
      <c r="B192" s="111"/>
      <c r="C192" s="39"/>
      <c r="D192" s="39"/>
      <c r="E192" s="38"/>
      <c r="F192" s="38"/>
      <c r="G192" s="39"/>
      <c r="H192" s="39"/>
      <c r="I192" s="38"/>
      <c r="J192" s="38"/>
      <c r="K192" s="39"/>
      <c r="L192" s="39"/>
      <c r="M192" s="38"/>
      <c r="N192" s="38"/>
      <c r="O192" s="39"/>
      <c r="P192" s="39"/>
      <c r="Q192" s="38"/>
      <c r="R192" s="38"/>
      <c r="S192" s="39"/>
      <c r="T192" s="39"/>
      <c r="U192" s="38"/>
    </row>
    <row r="193" spans="1:21">
      <c r="A193" s="12"/>
      <c r="B193" s="143" t="s">
        <v>109</v>
      </c>
      <c r="C193" s="45">
        <v>557</v>
      </c>
      <c r="D193" s="45"/>
      <c r="E193" s="32"/>
      <c r="F193" s="32"/>
      <c r="G193" s="45" t="s">
        <v>237</v>
      </c>
      <c r="H193" s="45"/>
      <c r="I193" s="32"/>
      <c r="J193" s="32"/>
      <c r="K193" s="45">
        <v>747</v>
      </c>
      <c r="L193" s="45"/>
      <c r="M193" s="32"/>
      <c r="N193" s="32"/>
      <c r="O193" s="45" t="s">
        <v>237</v>
      </c>
      <c r="P193" s="45"/>
      <c r="Q193" s="32"/>
      <c r="R193" s="32"/>
      <c r="S193" s="48">
        <v>1304</v>
      </c>
      <c r="T193" s="48"/>
      <c r="U193" s="32"/>
    </row>
    <row r="194" spans="1:21" ht="15.75" thickBot="1">
      <c r="A194" s="12"/>
      <c r="B194" s="143"/>
      <c r="C194" s="54"/>
      <c r="D194" s="54"/>
      <c r="E194" s="53"/>
      <c r="F194" s="32"/>
      <c r="G194" s="54"/>
      <c r="H194" s="54"/>
      <c r="I194" s="53"/>
      <c r="J194" s="32"/>
      <c r="K194" s="54"/>
      <c r="L194" s="54"/>
      <c r="M194" s="53"/>
      <c r="N194" s="32"/>
      <c r="O194" s="54"/>
      <c r="P194" s="54"/>
      <c r="Q194" s="53"/>
      <c r="R194" s="32"/>
      <c r="S194" s="65"/>
      <c r="T194" s="65"/>
      <c r="U194" s="53"/>
    </row>
    <row r="195" spans="1:21">
      <c r="A195" s="12"/>
      <c r="B195" s="41" t="s">
        <v>110</v>
      </c>
      <c r="C195" s="58">
        <v>1018</v>
      </c>
      <c r="D195" s="58"/>
      <c r="E195" s="57"/>
      <c r="F195" s="38"/>
      <c r="G195" s="152" t="s">
        <v>237</v>
      </c>
      <c r="H195" s="152"/>
      <c r="I195" s="57"/>
      <c r="J195" s="38"/>
      <c r="K195" s="152">
        <v>800</v>
      </c>
      <c r="L195" s="152"/>
      <c r="M195" s="57"/>
      <c r="N195" s="38"/>
      <c r="O195" s="152" t="s">
        <v>237</v>
      </c>
      <c r="P195" s="152"/>
      <c r="Q195" s="57"/>
      <c r="R195" s="38"/>
      <c r="S195" s="58">
        <v>1818</v>
      </c>
      <c r="T195" s="58"/>
      <c r="U195" s="57"/>
    </row>
    <row r="196" spans="1:21" ht="15.75" thickBot="1">
      <c r="A196" s="12"/>
      <c r="B196" s="41"/>
      <c r="C196" s="171"/>
      <c r="D196" s="171"/>
      <c r="E196" s="61"/>
      <c r="F196" s="38"/>
      <c r="G196" s="62"/>
      <c r="H196" s="62"/>
      <c r="I196" s="61"/>
      <c r="J196" s="38"/>
      <c r="K196" s="62"/>
      <c r="L196" s="62"/>
      <c r="M196" s="61"/>
      <c r="N196" s="38"/>
      <c r="O196" s="62"/>
      <c r="P196" s="62"/>
      <c r="Q196" s="61"/>
      <c r="R196" s="38"/>
      <c r="S196" s="171"/>
      <c r="T196" s="171"/>
      <c r="U196" s="61"/>
    </row>
    <row r="197" spans="1:21">
      <c r="A197" s="12"/>
      <c r="B197" s="96" t="s">
        <v>111</v>
      </c>
      <c r="C197" s="83" t="s">
        <v>237</v>
      </c>
      <c r="D197" s="83"/>
      <c r="E197" s="36"/>
      <c r="F197" s="32"/>
      <c r="G197" s="83" t="s">
        <v>237</v>
      </c>
      <c r="H197" s="83"/>
      <c r="I197" s="36"/>
      <c r="J197" s="32"/>
      <c r="K197" s="64">
        <v>1140</v>
      </c>
      <c r="L197" s="64"/>
      <c r="M197" s="36"/>
      <c r="N197" s="32"/>
      <c r="O197" s="83" t="s">
        <v>237</v>
      </c>
      <c r="P197" s="83"/>
      <c r="Q197" s="36"/>
      <c r="R197" s="32"/>
      <c r="S197" s="64">
        <v>1140</v>
      </c>
      <c r="T197" s="64"/>
      <c r="U197" s="36"/>
    </row>
    <row r="198" spans="1:21">
      <c r="A198" s="12"/>
      <c r="B198" s="96"/>
      <c r="C198" s="84"/>
      <c r="D198" s="84"/>
      <c r="E198" s="85"/>
      <c r="F198" s="32"/>
      <c r="G198" s="84"/>
      <c r="H198" s="84"/>
      <c r="I198" s="85"/>
      <c r="J198" s="32"/>
      <c r="K198" s="99"/>
      <c r="L198" s="99"/>
      <c r="M198" s="85"/>
      <c r="N198" s="32"/>
      <c r="O198" s="84"/>
      <c r="P198" s="84"/>
      <c r="Q198" s="85"/>
      <c r="R198" s="32"/>
      <c r="S198" s="48"/>
      <c r="T198" s="48"/>
      <c r="U198" s="32"/>
    </row>
    <row r="199" spans="1:21">
      <c r="A199" s="12"/>
      <c r="B199" s="41" t="s">
        <v>576</v>
      </c>
      <c r="C199" s="39" t="s">
        <v>577</v>
      </c>
      <c r="D199" s="39"/>
      <c r="E199" s="37" t="s">
        <v>312</v>
      </c>
      <c r="F199" s="38"/>
      <c r="G199" s="43">
        <v>1448</v>
      </c>
      <c r="H199" s="43"/>
      <c r="I199" s="38"/>
      <c r="J199" s="38"/>
      <c r="K199" s="43">
        <v>14919</v>
      </c>
      <c r="L199" s="43"/>
      <c r="M199" s="38"/>
      <c r="N199" s="38"/>
      <c r="O199" s="43">
        <v>7923</v>
      </c>
      <c r="P199" s="43"/>
      <c r="Q199" s="38"/>
      <c r="R199" s="38"/>
      <c r="S199" s="43">
        <v>12283</v>
      </c>
      <c r="T199" s="43"/>
      <c r="U199" s="38"/>
    </row>
    <row r="200" spans="1:21">
      <c r="A200" s="12"/>
      <c r="B200" s="41"/>
      <c r="C200" s="39"/>
      <c r="D200" s="39"/>
      <c r="E200" s="37"/>
      <c r="F200" s="38"/>
      <c r="G200" s="43"/>
      <c r="H200" s="43"/>
      <c r="I200" s="38"/>
      <c r="J200" s="38"/>
      <c r="K200" s="43"/>
      <c r="L200" s="43"/>
      <c r="M200" s="38"/>
      <c r="N200" s="38"/>
      <c r="O200" s="43"/>
      <c r="P200" s="43"/>
      <c r="Q200" s="38"/>
      <c r="R200" s="38"/>
      <c r="S200" s="43"/>
      <c r="T200" s="43"/>
      <c r="U200" s="38"/>
    </row>
    <row r="201" spans="1:21">
      <c r="A201" s="12"/>
      <c r="B201" s="96" t="s">
        <v>113</v>
      </c>
      <c r="C201" s="45" t="s">
        <v>237</v>
      </c>
      <c r="D201" s="45"/>
      <c r="E201" s="32"/>
      <c r="F201" s="32"/>
      <c r="G201" s="45" t="s">
        <v>237</v>
      </c>
      <c r="H201" s="45"/>
      <c r="I201" s="32"/>
      <c r="J201" s="32"/>
      <c r="K201" s="45" t="s">
        <v>578</v>
      </c>
      <c r="L201" s="45"/>
      <c r="M201" s="44" t="s">
        <v>312</v>
      </c>
      <c r="N201" s="32"/>
      <c r="O201" s="45" t="s">
        <v>237</v>
      </c>
      <c r="P201" s="45"/>
      <c r="Q201" s="32"/>
      <c r="R201" s="32"/>
      <c r="S201" s="45" t="s">
        <v>578</v>
      </c>
      <c r="T201" s="45"/>
      <c r="U201" s="44" t="s">
        <v>312</v>
      </c>
    </row>
    <row r="202" spans="1:21" ht="15.75" thickBot="1">
      <c r="A202" s="12"/>
      <c r="B202" s="96"/>
      <c r="C202" s="54"/>
      <c r="D202" s="54"/>
      <c r="E202" s="53"/>
      <c r="F202" s="32"/>
      <c r="G202" s="54"/>
      <c r="H202" s="54"/>
      <c r="I202" s="53"/>
      <c r="J202" s="32"/>
      <c r="K202" s="54"/>
      <c r="L202" s="54"/>
      <c r="M202" s="174"/>
      <c r="N202" s="32"/>
      <c r="O202" s="54"/>
      <c r="P202" s="54"/>
      <c r="Q202" s="53"/>
      <c r="R202" s="32"/>
      <c r="S202" s="54"/>
      <c r="T202" s="54"/>
      <c r="U202" s="174"/>
    </row>
    <row r="203" spans="1:21">
      <c r="A203" s="12"/>
      <c r="B203" s="41" t="s">
        <v>579</v>
      </c>
      <c r="C203" s="70" t="s">
        <v>236</v>
      </c>
      <c r="D203" s="152" t="s">
        <v>577</v>
      </c>
      <c r="E203" s="70" t="s">
        <v>312</v>
      </c>
      <c r="F203" s="38"/>
      <c r="G203" s="70" t="s">
        <v>236</v>
      </c>
      <c r="H203" s="58">
        <v>1448</v>
      </c>
      <c r="I203" s="57"/>
      <c r="J203" s="38"/>
      <c r="K203" s="70" t="s">
        <v>236</v>
      </c>
      <c r="L203" s="58">
        <v>14915</v>
      </c>
      <c r="M203" s="57"/>
      <c r="N203" s="38"/>
      <c r="O203" s="70" t="s">
        <v>236</v>
      </c>
      <c r="P203" s="58">
        <v>7923</v>
      </c>
      <c r="Q203" s="57"/>
      <c r="R203" s="38"/>
      <c r="S203" s="70" t="s">
        <v>236</v>
      </c>
      <c r="T203" s="58">
        <v>12279</v>
      </c>
      <c r="U203" s="57"/>
    </row>
    <row r="204" spans="1:21" ht="15.75" thickBot="1">
      <c r="A204" s="12"/>
      <c r="B204" s="41"/>
      <c r="C204" s="71"/>
      <c r="D204" s="175"/>
      <c r="E204" s="71"/>
      <c r="F204" s="38"/>
      <c r="G204" s="71"/>
      <c r="H204" s="72"/>
      <c r="I204" s="69"/>
      <c r="J204" s="38"/>
      <c r="K204" s="71"/>
      <c r="L204" s="72"/>
      <c r="M204" s="69"/>
      <c r="N204" s="38"/>
      <c r="O204" s="71"/>
      <c r="P204" s="72"/>
      <c r="Q204" s="69"/>
      <c r="R204" s="38"/>
      <c r="S204" s="71"/>
      <c r="T204" s="72"/>
      <c r="U204" s="69"/>
    </row>
    <row r="205" spans="1:21" ht="15.75" thickTop="1">
      <c r="A205" s="12"/>
      <c r="B205" s="29"/>
      <c r="C205" s="29"/>
      <c r="D205" s="29"/>
      <c r="E205" s="29"/>
      <c r="F205" s="29"/>
      <c r="G205" s="29"/>
      <c r="H205" s="29"/>
      <c r="I205" s="29"/>
      <c r="J205" s="29"/>
      <c r="K205" s="29"/>
      <c r="L205" s="29"/>
      <c r="M205" s="29"/>
      <c r="N205" s="29"/>
      <c r="O205" s="29"/>
      <c r="P205" s="29"/>
      <c r="Q205" s="29"/>
      <c r="R205" s="29"/>
      <c r="S205" s="29"/>
      <c r="T205" s="29"/>
      <c r="U205" s="29"/>
    </row>
    <row r="206" spans="1:21">
      <c r="A206" s="12"/>
      <c r="B206" s="17"/>
      <c r="C206" s="17"/>
      <c r="D206" s="17"/>
      <c r="E206" s="17"/>
      <c r="F206" s="17"/>
      <c r="G206" s="17"/>
      <c r="H206" s="17"/>
      <c r="I206" s="17"/>
      <c r="J206" s="17"/>
      <c r="K206" s="17"/>
      <c r="L206" s="17"/>
      <c r="M206" s="17"/>
      <c r="N206" s="17"/>
      <c r="O206" s="17"/>
      <c r="P206" s="17"/>
      <c r="Q206" s="17"/>
      <c r="R206" s="17"/>
      <c r="S206" s="17"/>
      <c r="T206" s="17"/>
      <c r="U206" s="17"/>
    </row>
    <row r="207" spans="1:21">
      <c r="A207" s="12"/>
      <c r="B207" s="167" t="s">
        <v>550</v>
      </c>
      <c r="C207" s="167"/>
      <c r="D207" s="167"/>
      <c r="E207" s="167"/>
      <c r="F207" s="167"/>
      <c r="G207" s="167"/>
      <c r="H207" s="167"/>
      <c r="I207" s="167"/>
      <c r="J207" s="167"/>
      <c r="K207" s="167"/>
      <c r="L207" s="167"/>
      <c r="M207" s="167"/>
      <c r="N207" s="167"/>
      <c r="O207" s="167"/>
      <c r="P207" s="167"/>
      <c r="Q207" s="167"/>
      <c r="R207" s="167"/>
      <c r="S207" s="167"/>
      <c r="T207" s="167"/>
      <c r="U207" s="167"/>
    </row>
    <row r="208" spans="1:21">
      <c r="A208" s="12"/>
      <c r="B208" s="167" t="s">
        <v>580</v>
      </c>
      <c r="C208" s="167"/>
      <c r="D208" s="167"/>
      <c r="E208" s="167"/>
      <c r="F208" s="167"/>
      <c r="G208" s="167"/>
      <c r="H208" s="167"/>
      <c r="I208" s="167"/>
      <c r="J208" s="167"/>
      <c r="K208" s="167"/>
      <c r="L208" s="167"/>
      <c r="M208" s="167"/>
      <c r="N208" s="167"/>
      <c r="O208" s="167"/>
      <c r="P208" s="167"/>
      <c r="Q208" s="167"/>
      <c r="R208" s="167"/>
      <c r="S208" s="167"/>
      <c r="T208" s="167"/>
      <c r="U208" s="167"/>
    </row>
    <row r="209" spans="1:21" ht="15.75" thickBot="1">
      <c r="A209" s="12"/>
      <c r="B209" s="22" t="s">
        <v>501</v>
      </c>
      <c r="C209" s="168" t="s">
        <v>502</v>
      </c>
      <c r="D209" s="168"/>
      <c r="E209" s="168"/>
      <c r="F209" s="19"/>
      <c r="G209" s="168" t="s">
        <v>503</v>
      </c>
      <c r="H209" s="168"/>
      <c r="I209" s="168"/>
      <c r="J209" s="19"/>
      <c r="K209" s="168" t="s">
        <v>504</v>
      </c>
      <c r="L209" s="168"/>
      <c r="M209" s="168"/>
      <c r="N209" s="19"/>
      <c r="O209" s="168" t="s">
        <v>505</v>
      </c>
      <c r="P209" s="168"/>
      <c r="Q209" s="168"/>
      <c r="R209" s="19"/>
      <c r="S209" s="168" t="s">
        <v>348</v>
      </c>
      <c r="T209" s="168"/>
      <c r="U209" s="168"/>
    </row>
    <row r="210" spans="1:21">
      <c r="A210" s="12"/>
      <c r="B210" s="25" t="s">
        <v>86</v>
      </c>
      <c r="C210" s="57"/>
      <c r="D210" s="57"/>
      <c r="E210" s="57"/>
      <c r="F210" s="24"/>
      <c r="G210" s="57"/>
      <c r="H210" s="57"/>
      <c r="I210" s="57"/>
      <c r="J210" s="24"/>
      <c r="K210" s="57"/>
      <c r="L210" s="57"/>
      <c r="M210" s="57"/>
      <c r="N210" s="24"/>
      <c r="O210" s="57"/>
      <c r="P210" s="57"/>
      <c r="Q210" s="57"/>
      <c r="R210" s="24"/>
      <c r="S210" s="57"/>
      <c r="T210" s="57"/>
      <c r="U210" s="57"/>
    </row>
    <row r="211" spans="1:21">
      <c r="A211" s="12"/>
      <c r="B211" s="143" t="s">
        <v>87</v>
      </c>
      <c r="C211" s="44" t="s">
        <v>236</v>
      </c>
      <c r="D211" s="48">
        <v>17057</v>
      </c>
      <c r="E211" s="32"/>
      <c r="F211" s="32"/>
      <c r="G211" s="44" t="s">
        <v>236</v>
      </c>
      <c r="H211" s="45" t="s">
        <v>237</v>
      </c>
      <c r="I211" s="32"/>
      <c r="J211" s="32"/>
      <c r="K211" s="44" t="s">
        <v>236</v>
      </c>
      <c r="L211" s="48">
        <v>92125</v>
      </c>
      <c r="M211" s="32"/>
      <c r="N211" s="32"/>
      <c r="O211" s="44" t="s">
        <v>236</v>
      </c>
      <c r="P211" s="45" t="s">
        <v>581</v>
      </c>
      <c r="Q211" s="44" t="s">
        <v>312</v>
      </c>
      <c r="R211" s="32"/>
      <c r="S211" s="44" t="s">
        <v>236</v>
      </c>
      <c r="T211" s="48">
        <v>107951</v>
      </c>
      <c r="U211" s="32"/>
    </row>
    <row r="212" spans="1:21">
      <c r="A212" s="12"/>
      <c r="B212" s="143"/>
      <c r="C212" s="44"/>
      <c r="D212" s="48"/>
      <c r="E212" s="32"/>
      <c r="F212" s="32"/>
      <c r="G212" s="44"/>
      <c r="H212" s="45"/>
      <c r="I212" s="32"/>
      <c r="J212" s="32"/>
      <c r="K212" s="44"/>
      <c r="L212" s="48"/>
      <c r="M212" s="32"/>
      <c r="N212" s="32"/>
      <c r="O212" s="44"/>
      <c r="P212" s="45"/>
      <c r="Q212" s="44"/>
      <c r="R212" s="32"/>
      <c r="S212" s="44"/>
      <c r="T212" s="48"/>
      <c r="U212" s="32"/>
    </row>
    <row r="213" spans="1:21">
      <c r="A213" s="12"/>
      <c r="B213" s="111" t="s">
        <v>88</v>
      </c>
      <c r="C213" s="43">
        <v>3951</v>
      </c>
      <c r="D213" s="43"/>
      <c r="E213" s="38"/>
      <c r="F213" s="38"/>
      <c r="G213" s="39" t="s">
        <v>237</v>
      </c>
      <c r="H213" s="39"/>
      <c r="I213" s="38"/>
      <c r="J213" s="38"/>
      <c r="K213" s="43">
        <v>20219</v>
      </c>
      <c r="L213" s="43"/>
      <c r="M213" s="38"/>
      <c r="N213" s="38"/>
      <c r="O213" s="39" t="s">
        <v>582</v>
      </c>
      <c r="P213" s="39"/>
      <c r="Q213" s="37" t="s">
        <v>312</v>
      </c>
      <c r="R213" s="38"/>
      <c r="S213" s="43">
        <v>24101</v>
      </c>
      <c r="T213" s="43"/>
      <c r="U213" s="38"/>
    </row>
    <row r="214" spans="1:21">
      <c r="A214" s="12"/>
      <c r="B214" s="111"/>
      <c r="C214" s="43"/>
      <c r="D214" s="43"/>
      <c r="E214" s="38"/>
      <c r="F214" s="38"/>
      <c r="G214" s="39"/>
      <c r="H214" s="39"/>
      <c r="I214" s="38"/>
      <c r="J214" s="38"/>
      <c r="K214" s="43"/>
      <c r="L214" s="43"/>
      <c r="M214" s="38"/>
      <c r="N214" s="38"/>
      <c r="O214" s="39"/>
      <c r="P214" s="39"/>
      <c r="Q214" s="37"/>
      <c r="R214" s="38"/>
      <c r="S214" s="43"/>
      <c r="T214" s="43"/>
      <c r="U214" s="38"/>
    </row>
    <row r="215" spans="1:21">
      <c r="A215" s="12"/>
      <c r="B215" s="143" t="s">
        <v>89</v>
      </c>
      <c r="C215" s="45" t="s">
        <v>237</v>
      </c>
      <c r="D215" s="45"/>
      <c r="E215" s="32"/>
      <c r="F215" s="32"/>
      <c r="G215" s="45" t="s">
        <v>237</v>
      </c>
      <c r="H215" s="45"/>
      <c r="I215" s="32"/>
      <c r="J215" s="32"/>
      <c r="K215" s="48">
        <v>3931</v>
      </c>
      <c r="L215" s="48"/>
      <c r="M215" s="32"/>
      <c r="N215" s="32"/>
      <c r="O215" s="45" t="s">
        <v>583</v>
      </c>
      <c r="P215" s="45"/>
      <c r="Q215" s="44" t="s">
        <v>312</v>
      </c>
      <c r="R215" s="32"/>
      <c r="S215" s="45">
        <v>513</v>
      </c>
      <c r="T215" s="45"/>
      <c r="U215" s="32"/>
    </row>
    <row r="216" spans="1:21" ht="15.75" thickBot="1">
      <c r="A216" s="12"/>
      <c r="B216" s="143"/>
      <c r="C216" s="54"/>
      <c r="D216" s="54"/>
      <c r="E216" s="53"/>
      <c r="F216" s="32"/>
      <c r="G216" s="54"/>
      <c r="H216" s="54"/>
      <c r="I216" s="53"/>
      <c r="J216" s="32"/>
      <c r="K216" s="65"/>
      <c r="L216" s="65"/>
      <c r="M216" s="53"/>
      <c r="N216" s="32"/>
      <c r="O216" s="54"/>
      <c r="P216" s="54"/>
      <c r="Q216" s="174"/>
      <c r="R216" s="32"/>
      <c r="S216" s="54"/>
      <c r="T216" s="54"/>
      <c r="U216" s="53"/>
    </row>
    <row r="217" spans="1:21">
      <c r="A217" s="12"/>
      <c r="B217" s="38"/>
      <c r="C217" s="58">
        <v>21008</v>
      </c>
      <c r="D217" s="58"/>
      <c r="E217" s="57"/>
      <c r="F217" s="38"/>
      <c r="G217" s="152" t="s">
        <v>237</v>
      </c>
      <c r="H217" s="152"/>
      <c r="I217" s="57"/>
      <c r="J217" s="38"/>
      <c r="K217" s="58">
        <v>116275</v>
      </c>
      <c r="L217" s="58"/>
      <c r="M217" s="57"/>
      <c r="N217" s="38"/>
      <c r="O217" s="152" t="s">
        <v>584</v>
      </c>
      <c r="P217" s="152"/>
      <c r="Q217" s="70" t="s">
        <v>312</v>
      </c>
      <c r="R217" s="38"/>
      <c r="S217" s="58">
        <v>132565</v>
      </c>
      <c r="T217" s="58"/>
      <c r="U217" s="57"/>
    </row>
    <row r="218" spans="1:21">
      <c r="A218" s="12"/>
      <c r="B218" s="38"/>
      <c r="C218" s="170"/>
      <c r="D218" s="170"/>
      <c r="E218" s="157"/>
      <c r="F218" s="38"/>
      <c r="G218" s="159"/>
      <c r="H218" s="159"/>
      <c r="I218" s="157"/>
      <c r="J218" s="38"/>
      <c r="K218" s="170"/>
      <c r="L218" s="170"/>
      <c r="M218" s="157"/>
      <c r="N218" s="38"/>
      <c r="O218" s="159"/>
      <c r="P218" s="159"/>
      <c r="Q218" s="158"/>
      <c r="R218" s="38"/>
      <c r="S218" s="170"/>
      <c r="T218" s="170"/>
      <c r="U218" s="157"/>
    </row>
    <row r="219" spans="1:21">
      <c r="A219" s="12"/>
      <c r="B219" s="93" t="s">
        <v>91</v>
      </c>
      <c r="C219" s="32"/>
      <c r="D219" s="32"/>
      <c r="E219" s="32"/>
      <c r="F219" s="19"/>
      <c r="G219" s="32"/>
      <c r="H219" s="32"/>
      <c r="I219" s="32"/>
      <c r="J219" s="19"/>
      <c r="K219" s="32"/>
      <c r="L219" s="32"/>
      <c r="M219" s="32"/>
      <c r="N219" s="19"/>
      <c r="O219" s="32"/>
      <c r="P219" s="32"/>
      <c r="Q219" s="32"/>
      <c r="R219" s="19"/>
      <c r="S219" s="32"/>
      <c r="T219" s="32"/>
      <c r="U219" s="32"/>
    </row>
    <row r="220" spans="1:21">
      <c r="A220" s="12"/>
      <c r="B220" s="111" t="s">
        <v>92</v>
      </c>
      <c r="C220" s="43">
        <v>9394</v>
      </c>
      <c r="D220" s="43"/>
      <c r="E220" s="38"/>
      <c r="F220" s="38"/>
      <c r="G220" s="39" t="s">
        <v>237</v>
      </c>
      <c r="H220" s="39"/>
      <c r="I220" s="38"/>
      <c r="J220" s="38"/>
      <c r="K220" s="43">
        <v>47464</v>
      </c>
      <c r="L220" s="43"/>
      <c r="M220" s="38"/>
      <c r="N220" s="38"/>
      <c r="O220" s="39" t="s">
        <v>585</v>
      </c>
      <c r="P220" s="39"/>
      <c r="Q220" s="37" t="s">
        <v>312</v>
      </c>
      <c r="R220" s="38"/>
      <c r="S220" s="43">
        <v>52223</v>
      </c>
      <c r="T220" s="43"/>
      <c r="U220" s="38"/>
    </row>
    <row r="221" spans="1:21">
      <c r="A221" s="12"/>
      <c r="B221" s="111"/>
      <c r="C221" s="43"/>
      <c r="D221" s="43"/>
      <c r="E221" s="38"/>
      <c r="F221" s="38"/>
      <c r="G221" s="39"/>
      <c r="H221" s="39"/>
      <c r="I221" s="38"/>
      <c r="J221" s="38"/>
      <c r="K221" s="43"/>
      <c r="L221" s="43"/>
      <c r="M221" s="38"/>
      <c r="N221" s="38"/>
      <c r="O221" s="39"/>
      <c r="P221" s="39"/>
      <c r="Q221" s="37"/>
      <c r="R221" s="38"/>
      <c r="S221" s="43"/>
      <c r="T221" s="43"/>
      <c r="U221" s="38"/>
    </row>
    <row r="222" spans="1:21">
      <c r="A222" s="12"/>
      <c r="B222" s="143" t="s">
        <v>93</v>
      </c>
      <c r="C222" s="48">
        <v>5577</v>
      </c>
      <c r="D222" s="48"/>
      <c r="E222" s="32"/>
      <c r="F222" s="32"/>
      <c r="G222" s="45" t="s">
        <v>237</v>
      </c>
      <c r="H222" s="45"/>
      <c r="I222" s="32"/>
      <c r="J222" s="32"/>
      <c r="K222" s="48">
        <v>24592</v>
      </c>
      <c r="L222" s="48"/>
      <c r="M222" s="32"/>
      <c r="N222" s="32"/>
      <c r="O222" s="45" t="s">
        <v>237</v>
      </c>
      <c r="P222" s="45"/>
      <c r="Q222" s="32"/>
      <c r="R222" s="32"/>
      <c r="S222" s="48">
        <v>30169</v>
      </c>
      <c r="T222" s="48"/>
      <c r="U222" s="32"/>
    </row>
    <row r="223" spans="1:21">
      <c r="A223" s="12"/>
      <c r="B223" s="143"/>
      <c r="C223" s="48"/>
      <c r="D223" s="48"/>
      <c r="E223" s="32"/>
      <c r="F223" s="32"/>
      <c r="G223" s="45"/>
      <c r="H223" s="45"/>
      <c r="I223" s="32"/>
      <c r="J223" s="32"/>
      <c r="K223" s="48"/>
      <c r="L223" s="48"/>
      <c r="M223" s="32"/>
      <c r="N223" s="32"/>
      <c r="O223" s="45"/>
      <c r="P223" s="45"/>
      <c r="Q223" s="32"/>
      <c r="R223" s="32"/>
      <c r="S223" s="48"/>
      <c r="T223" s="48"/>
      <c r="U223" s="32"/>
    </row>
    <row r="224" spans="1:21">
      <c r="A224" s="12"/>
      <c r="B224" s="111" t="s">
        <v>94</v>
      </c>
      <c r="C224" s="43">
        <v>1205</v>
      </c>
      <c r="D224" s="43"/>
      <c r="E224" s="38"/>
      <c r="F224" s="38"/>
      <c r="G224" s="39" t="s">
        <v>237</v>
      </c>
      <c r="H224" s="39"/>
      <c r="I224" s="38"/>
      <c r="J224" s="38"/>
      <c r="K224" s="43">
        <v>9996</v>
      </c>
      <c r="L224" s="43"/>
      <c r="M224" s="38"/>
      <c r="N224" s="38"/>
      <c r="O224" s="39" t="s">
        <v>237</v>
      </c>
      <c r="P224" s="39"/>
      <c r="Q224" s="38"/>
      <c r="R224" s="38"/>
      <c r="S224" s="43">
        <v>11201</v>
      </c>
      <c r="T224" s="43"/>
      <c r="U224" s="38"/>
    </row>
    <row r="225" spans="1:21">
      <c r="A225" s="12"/>
      <c r="B225" s="111"/>
      <c r="C225" s="43"/>
      <c r="D225" s="43"/>
      <c r="E225" s="38"/>
      <c r="F225" s="38"/>
      <c r="G225" s="39"/>
      <c r="H225" s="39"/>
      <c r="I225" s="38"/>
      <c r="J225" s="38"/>
      <c r="K225" s="43"/>
      <c r="L225" s="43"/>
      <c r="M225" s="38"/>
      <c r="N225" s="38"/>
      <c r="O225" s="39"/>
      <c r="P225" s="39"/>
      <c r="Q225" s="38"/>
      <c r="R225" s="38"/>
      <c r="S225" s="43"/>
      <c r="T225" s="43"/>
      <c r="U225" s="38"/>
    </row>
    <row r="226" spans="1:21">
      <c r="A226" s="12"/>
      <c r="B226" s="143" t="s">
        <v>95</v>
      </c>
      <c r="C226" s="48">
        <v>6013</v>
      </c>
      <c r="D226" s="48"/>
      <c r="E226" s="32"/>
      <c r="F226" s="32"/>
      <c r="G226" s="45">
        <v>67</v>
      </c>
      <c r="H226" s="45"/>
      <c r="I226" s="32"/>
      <c r="J226" s="32"/>
      <c r="K226" s="48">
        <v>7009</v>
      </c>
      <c r="L226" s="48"/>
      <c r="M226" s="32"/>
      <c r="N226" s="32"/>
      <c r="O226" s="45" t="s">
        <v>586</v>
      </c>
      <c r="P226" s="45"/>
      <c r="Q226" s="44" t="s">
        <v>312</v>
      </c>
      <c r="R226" s="32"/>
      <c r="S226" s="48">
        <v>6279</v>
      </c>
      <c r="T226" s="48"/>
      <c r="U226" s="32"/>
    </row>
    <row r="227" spans="1:21" ht="15.75" thickBot="1">
      <c r="A227" s="12"/>
      <c r="B227" s="143"/>
      <c r="C227" s="65"/>
      <c r="D227" s="65"/>
      <c r="E227" s="53"/>
      <c r="F227" s="32"/>
      <c r="G227" s="54"/>
      <c r="H227" s="54"/>
      <c r="I227" s="53"/>
      <c r="J227" s="32"/>
      <c r="K227" s="65"/>
      <c r="L227" s="65"/>
      <c r="M227" s="53"/>
      <c r="N227" s="32"/>
      <c r="O227" s="54"/>
      <c r="P227" s="54"/>
      <c r="Q227" s="174"/>
      <c r="R227" s="32"/>
      <c r="S227" s="65"/>
      <c r="T227" s="65"/>
      <c r="U227" s="53"/>
    </row>
    <row r="228" spans="1:21">
      <c r="A228" s="12"/>
      <c r="B228" s="38"/>
      <c r="C228" s="58">
        <v>22189</v>
      </c>
      <c r="D228" s="58"/>
      <c r="E228" s="57"/>
      <c r="F228" s="38"/>
      <c r="G228" s="152">
        <v>67</v>
      </c>
      <c r="H228" s="152"/>
      <c r="I228" s="57"/>
      <c r="J228" s="38"/>
      <c r="K228" s="58">
        <v>89061</v>
      </c>
      <c r="L228" s="58"/>
      <c r="M228" s="57"/>
      <c r="N228" s="38"/>
      <c r="O228" s="152" t="s">
        <v>587</v>
      </c>
      <c r="P228" s="152"/>
      <c r="Q228" s="70" t="s">
        <v>312</v>
      </c>
      <c r="R228" s="38"/>
      <c r="S228" s="58">
        <v>99872</v>
      </c>
      <c r="T228" s="58"/>
      <c r="U228" s="57"/>
    </row>
    <row r="229" spans="1:21" ht="15.75" thickBot="1">
      <c r="A229" s="12"/>
      <c r="B229" s="38"/>
      <c r="C229" s="171"/>
      <c r="D229" s="171"/>
      <c r="E229" s="61"/>
      <c r="F229" s="38"/>
      <c r="G229" s="62"/>
      <c r="H229" s="62"/>
      <c r="I229" s="61"/>
      <c r="J229" s="38"/>
      <c r="K229" s="171"/>
      <c r="L229" s="171"/>
      <c r="M229" s="61"/>
      <c r="N229" s="38"/>
      <c r="O229" s="62"/>
      <c r="P229" s="62"/>
      <c r="Q229" s="153"/>
      <c r="R229" s="38"/>
      <c r="S229" s="171"/>
      <c r="T229" s="171"/>
      <c r="U229" s="61"/>
    </row>
    <row r="230" spans="1:21">
      <c r="A230" s="12"/>
      <c r="B230" s="96" t="s">
        <v>559</v>
      </c>
      <c r="C230" s="83" t="s">
        <v>588</v>
      </c>
      <c r="D230" s="83"/>
      <c r="E230" s="81" t="s">
        <v>312</v>
      </c>
      <c r="F230" s="32"/>
      <c r="G230" s="83" t="s">
        <v>589</v>
      </c>
      <c r="H230" s="83"/>
      <c r="I230" s="81" t="s">
        <v>312</v>
      </c>
      <c r="J230" s="32"/>
      <c r="K230" s="64">
        <v>27214</v>
      </c>
      <c r="L230" s="64"/>
      <c r="M230" s="36"/>
      <c r="N230" s="32"/>
      <c r="O230" s="64">
        <v>6727</v>
      </c>
      <c r="P230" s="64"/>
      <c r="Q230" s="36"/>
      <c r="R230" s="32"/>
      <c r="S230" s="64">
        <v>32693</v>
      </c>
      <c r="T230" s="64"/>
      <c r="U230" s="36"/>
    </row>
    <row r="231" spans="1:21">
      <c r="A231" s="12"/>
      <c r="B231" s="96"/>
      <c r="C231" s="45"/>
      <c r="D231" s="45"/>
      <c r="E231" s="44"/>
      <c r="F231" s="32"/>
      <c r="G231" s="45"/>
      <c r="H231" s="45"/>
      <c r="I231" s="44"/>
      <c r="J231" s="32"/>
      <c r="K231" s="48"/>
      <c r="L231" s="48"/>
      <c r="M231" s="32"/>
      <c r="N231" s="32"/>
      <c r="O231" s="48"/>
      <c r="P231" s="48"/>
      <c r="Q231" s="32"/>
      <c r="R231" s="32"/>
      <c r="S231" s="48"/>
      <c r="T231" s="48"/>
      <c r="U231" s="32"/>
    </row>
    <row r="232" spans="1:21">
      <c r="A232" s="12"/>
      <c r="B232" s="177" t="s">
        <v>98</v>
      </c>
      <c r="C232" s="38"/>
      <c r="D232" s="38"/>
      <c r="E232" s="38"/>
      <c r="F232" s="24"/>
      <c r="G232" s="38"/>
      <c r="H232" s="38"/>
      <c r="I232" s="38"/>
      <c r="J232" s="24"/>
      <c r="K232" s="38"/>
      <c r="L232" s="38"/>
      <c r="M232" s="38"/>
      <c r="N232" s="24"/>
      <c r="O232" s="38"/>
      <c r="P232" s="38"/>
      <c r="Q232" s="38"/>
      <c r="R232" s="24"/>
      <c r="S232" s="38"/>
      <c r="T232" s="38"/>
      <c r="U232" s="38"/>
    </row>
    <row r="233" spans="1:21">
      <c r="A233" s="12"/>
      <c r="B233" s="143" t="s">
        <v>99</v>
      </c>
      <c r="C233" s="45" t="s">
        <v>590</v>
      </c>
      <c r="D233" s="45"/>
      <c r="E233" s="44" t="s">
        <v>312</v>
      </c>
      <c r="F233" s="32"/>
      <c r="G233" s="45" t="s">
        <v>237</v>
      </c>
      <c r="H233" s="45"/>
      <c r="I233" s="32"/>
      <c r="J233" s="32"/>
      <c r="K233" s="45" t="s">
        <v>591</v>
      </c>
      <c r="L233" s="45"/>
      <c r="M233" s="44" t="s">
        <v>312</v>
      </c>
      <c r="N233" s="32"/>
      <c r="O233" s="48">
        <v>3142</v>
      </c>
      <c r="P233" s="48"/>
      <c r="Q233" s="32"/>
      <c r="R233" s="32"/>
      <c r="S233" s="45" t="s">
        <v>592</v>
      </c>
      <c r="T233" s="45"/>
      <c r="U233" s="44" t="s">
        <v>312</v>
      </c>
    </row>
    <row r="234" spans="1:21">
      <c r="A234" s="12"/>
      <c r="B234" s="143"/>
      <c r="C234" s="45"/>
      <c r="D234" s="45"/>
      <c r="E234" s="44"/>
      <c r="F234" s="32"/>
      <c r="G234" s="45"/>
      <c r="H234" s="45"/>
      <c r="I234" s="32"/>
      <c r="J234" s="32"/>
      <c r="K234" s="45"/>
      <c r="L234" s="45"/>
      <c r="M234" s="44"/>
      <c r="N234" s="32"/>
      <c r="O234" s="48"/>
      <c r="P234" s="48"/>
      <c r="Q234" s="32"/>
      <c r="R234" s="32"/>
      <c r="S234" s="45"/>
      <c r="T234" s="45"/>
      <c r="U234" s="44"/>
    </row>
    <row r="235" spans="1:21">
      <c r="A235" s="12"/>
      <c r="B235" s="111" t="s">
        <v>100</v>
      </c>
      <c r="C235" s="43">
        <v>2793</v>
      </c>
      <c r="D235" s="43"/>
      <c r="E235" s="38"/>
      <c r="F235" s="38"/>
      <c r="G235" s="39">
        <v>44</v>
      </c>
      <c r="H235" s="39"/>
      <c r="I235" s="38"/>
      <c r="J235" s="38"/>
      <c r="K235" s="39">
        <v>234</v>
      </c>
      <c r="L235" s="39"/>
      <c r="M235" s="38"/>
      <c r="N235" s="38"/>
      <c r="O235" s="39" t="s">
        <v>593</v>
      </c>
      <c r="P235" s="39"/>
      <c r="Q235" s="37" t="s">
        <v>312</v>
      </c>
      <c r="R235" s="38"/>
      <c r="S235" s="39" t="s">
        <v>594</v>
      </c>
      <c r="T235" s="39"/>
      <c r="U235" s="37" t="s">
        <v>312</v>
      </c>
    </row>
    <row r="236" spans="1:21">
      <c r="A236" s="12"/>
      <c r="B236" s="111"/>
      <c r="C236" s="43"/>
      <c r="D236" s="43"/>
      <c r="E236" s="38"/>
      <c r="F236" s="38"/>
      <c r="G236" s="39"/>
      <c r="H236" s="39"/>
      <c r="I236" s="38"/>
      <c r="J236" s="38"/>
      <c r="K236" s="39"/>
      <c r="L236" s="39"/>
      <c r="M236" s="38"/>
      <c r="N236" s="38"/>
      <c r="O236" s="39"/>
      <c r="P236" s="39"/>
      <c r="Q236" s="37"/>
      <c r="R236" s="38"/>
      <c r="S236" s="39"/>
      <c r="T236" s="39"/>
      <c r="U236" s="37"/>
    </row>
    <row r="237" spans="1:21">
      <c r="A237" s="12"/>
      <c r="B237" s="143" t="s">
        <v>101</v>
      </c>
      <c r="C237" s="48">
        <v>1038</v>
      </c>
      <c r="D237" s="48"/>
      <c r="E237" s="32"/>
      <c r="F237" s="32"/>
      <c r="G237" s="45" t="s">
        <v>237</v>
      </c>
      <c r="H237" s="45"/>
      <c r="I237" s="32"/>
      <c r="J237" s="32"/>
      <c r="K237" s="48">
        <v>2515</v>
      </c>
      <c r="L237" s="48"/>
      <c r="M237" s="32"/>
      <c r="N237" s="32"/>
      <c r="O237" s="45" t="s">
        <v>237</v>
      </c>
      <c r="P237" s="45"/>
      <c r="Q237" s="32"/>
      <c r="R237" s="32"/>
      <c r="S237" s="48">
        <v>3553</v>
      </c>
      <c r="T237" s="48"/>
      <c r="U237" s="32"/>
    </row>
    <row r="238" spans="1:21">
      <c r="A238" s="12"/>
      <c r="B238" s="143"/>
      <c r="C238" s="48"/>
      <c r="D238" s="48"/>
      <c r="E238" s="32"/>
      <c r="F238" s="32"/>
      <c r="G238" s="45"/>
      <c r="H238" s="45"/>
      <c r="I238" s="32"/>
      <c r="J238" s="32"/>
      <c r="K238" s="48"/>
      <c r="L238" s="48"/>
      <c r="M238" s="32"/>
      <c r="N238" s="32"/>
      <c r="O238" s="45"/>
      <c r="P238" s="45"/>
      <c r="Q238" s="32"/>
      <c r="R238" s="32"/>
      <c r="S238" s="48"/>
      <c r="T238" s="48"/>
      <c r="U238" s="32"/>
    </row>
    <row r="239" spans="1:21">
      <c r="A239" s="12"/>
      <c r="B239" s="111" t="s">
        <v>595</v>
      </c>
      <c r="C239" s="39">
        <v>163</v>
      </c>
      <c r="D239" s="39"/>
      <c r="E239" s="38"/>
      <c r="F239" s="38"/>
      <c r="G239" s="39" t="s">
        <v>237</v>
      </c>
      <c r="H239" s="39"/>
      <c r="I239" s="38"/>
      <c r="J239" s="38"/>
      <c r="K239" s="39" t="s">
        <v>237</v>
      </c>
      <c r="L239" s="39"/>
      <c r="M239" s="38"/>
      <c r="N239" s="38"/>
      <c r="O239" s="39" t="s">
        <v>237</v>
      </c>
      <c r="P239" s="39"/>
      <c r="Q239" s="38"/>
      <c r="R239" s="38"/>
      <c r="S239" s="39">
        <v>163</v>
      </c>
      <c r="T239" s="39"/>
      <c r="U239" s="38"/>
    </row>
    <row r="240" spans="1:21" ht="15.75" thickBot="1">
      <c r="A240" s="12"/>
      <c r="B240" s="111"/>
      <c r="C240" s="62"/>
      <c r="D240" s="62"/>
      <c r="E240" s="61"/>
      <c r="F240" s="38"/>
      <c r="G240" s="62"/>
      <c r="H240" s="62"/>
      <c r="I240" s="61"/>
      <c r="J240" s="38"/>
      <c r="K240" s="62"/>
      <c r="L240" s="62"/>
      <c r="M240" s="61"/>
      <c r="N240" s="38"/>
      <c r="O240" s="62"/>
      <c r="P240" s="62"/>
      <c r="Q240" s="61"/>
      <c r="R240" s="38"/>
      <c r="S240" s="62"/>
      <c r="T240" s="62"/>
      <c r="U240" s="61"/>
    </row>
    <row r="241" spans="1:21">
      <c r="A241" s="12"/>
      <c r="B241" s="32"/>
      <c r="C241" s="83" t="s">
        <v>596</v>
      </c>
      <c r="D241" s="83"/>
      <c r="E241" s="81" t="s">
        <v>312</v>
      </c>
      <c r="F241" s="32"/>
      <c r="G241" s="83">
        <v>44</v>
      </c>
      <c r="H241" s="83"/>
      <c r="I241" s="36"/>
      <c r="J241" s="32"/>
      <c r="K241" s="83" t="s">
        <v>597</v>
      </c>
      <c r="L241" s="83"/>
      <c r="M241" s="81" t="s">
        <v>312</v>
      </c>
      <c r="N241" s="32"/>
      <c r="O241" s="83" t="s">
        <v>598</v>
      </c>
      <c r="P241" s="83"/>
      <c r="Q241" s="81" t="s">
        <v>312</v>
      </c>
      <c r="R241" s="32"/>
      <c r="S241" s="83" t="s">
        <v>599</v>
      </c>
      <c r="T241" s="83"/>
      <c r="U241" s="81" t="s">
        <v>312</v>
      </c>
    </row>
    <row r="242" spans="1:21" ht="15.75" thickBot="1">
      <c r="A242" s="12"/>
      <c r="B242" s="32"/>
      <c r="C242" s="54"/>
      <c r="D242" s="54"/>
      <c r="E242" s="174"/>
      <c r="F242" s="32"/>
      <c r="G242" s="54"/>
      <c r="H242" s="54"/>
      <c r="I242" s="53"/>
      <c r="J242" s="32"/>
      <c r="K242" s="54"/>
      <c r="L242" s="54"/>
      <c r="M242" s="174"/>
      <c r="N242" s="32"/>
      <c r="O242" s="54"/>
      <c r="P242" s="54"/>
      <c r="Q242" s="174"/>
      <c r="R242" s="32"/>
      <c r="S242" s="54"/>
      <c r="T242" s="54"/>
      <c r="U242" s="174"/>
    </row>
    <row r="243" spans="1:21">
      <c r="A243" s="12"/>
      <c r="B243" s="41" t="s">
        <v>573</v>
      </c>
      <c r="C243" s="152" t="s">
        <v>600</v>
      </c>
      <c r="D243" s="152"/>
      <c r="E243" s="70" t="s">
        <v>312</v>
      </c>
      <c r="F243" s="38"/>
      <c r="G243" s="152" t="s">
        <v>601</v>
      </c>
      <c r="H243" s="152"/>
      <c r="I243" s="70" t="s">
        <v>312</v>
      </c>
      <c r="J243" s="38"/>
      <c r="K243" s="58">
        <v>14003</v>
      </c>
      <c r="L243" s="58"/>
      <c r="M243" s="57"/>
      <c r="N243" s="38"/>
      <c r="O243" s="58">
        <v>6726</v>
      </c>
      <c r="P243" s="58"/>
      <c r="Q243" s="57"/>
      <c r="R243" s="38"/>
      <c r="S243" s="58">
        <v>18109</v>
      </c>
      <c r="T243" s="58"/>
      <c r="U243" s="57"/>
    </row>
    <row r="244" spans="1:21">
      <c r="A244" s="12"/>
      <c r="B244" s="41"/>
      <c r="C244" s="39"/>
      <c r="D244" s="39"/>
      <c r="E244" s="37"/>
      <c r="F244" s="38"/>
      <c r="G244" s="39"/>
      <c r="H244" s="39"/>
      <c r="I244" s="37"/>
      <c r="J244" s="38"/>
      <c r="K244" s="43"/>
      <c r="L244" s="43"/>
      <c r="M244" s="38"/>
      <c r="N244" s="38"/>
      <c r="O244" s="43"/>
      <c r="P244" s="43"/>
      <c r="Q244" s="38"/>
      <c r="R244" s="38"/>
      <c r="S244" s="43"/>
      <c r="T244" s="43"/>
      <c r="U244" s="38"/>
    </row>
    <row r="245" spans="1:21">
      <c r="A245" s="12"/>
      <c r="B245" s="93" t="s">
        <v>105</v>
      </c>
      <c r="C245" s="32"/>
      <c r="D245" s="32"/>
      <c r="E245" s="32"/>
      <c r="F245" s="19"/>
      <c r="G245" s="32"/>
      <c r="H245" s="32"/>
      <c r="I245" s="32"/>
      <c r="J245" s="19"/>
      <c r="K245" s="32"/>
      <c r="L245" s="32"/>
      <c r="M245" s="32"/>
      <c r="N245" s="19"/>
      <c r="O245" s="32"/>
      <c r="P245" s="32"/>
      <c r="Q245" s="32"/>
      <c r="R245" s="19"/>
      <c r="S245" s="32"/>
      <c r="T245" s="32"/>
      <c r="U245" s="32"/>
    </row>
    <row r="246" spans="1:21">
      <c r="A246" s="12"/>
      <c r="B246" s="111" t="s">
        <v>106</v>
      </c>
      <c r="C246" s="39">
        <v>711</v>
      </c>
      <c r="D246" s="39"/>
      <c r="E246" s="38"/>
      <c r="F246" s="38"/>
      <c r="G246" s="39" t="s">
        <v>237</v>
      </c>
      <c r="H246" s="39"/>
      <c r="I246" s="38"/>
      <c r="J246" s="38"/>
      <c r="K246" s="39">
        <v>284</v>
      </c>
      <c r="L246" s="39"/>
      <c r="M246" s="38"/>
      <c r="N246" s="38"/>
      <c r="O246" s="39" t="s">
        <v>237</v>
      </c>
      <c r="P246" s="39"/>
      <c r="Q246" s="38"/>
      <c r="R246" s="38"/>
      <c r="S246" s="39">
        <v>995</v>
      </c>
      <c r="T246" s="39"/>
      <c r="U246" s="38"/>
    </row>
    <row r="247" spans="1:21">
      <c r="A247" s="12"/>
      <c r="B247" s="111"/>
      <c r="C247" s="39"/>
      <c r="D247" s="39"/>
      <c r="E247" s="38"/>
      <c r="F247" s="38"/>
      <c r="G247" s="39"/>
      <c r="H247" s="39"/>
      <c r="I247" s="38"/>
      <c r="J247" s="38"/>
      <c r="K247" s="39"/>
      <c r="L247" s="39"/>
      <c r="M247" s="38"/>
      <c r="N247" s="38"/>
      <c r="O247" s="39"/>
      <c r="P247" s="39"/>
      <c r="Q247" s="38"/>
      <c r="R247" s="38"/>
      <c r="S247" s="39"/>
      <c r="T247" s="39"/>
      <c r="U247" s="38"/>
    </row>
    <row r="248" spans="1:21">
      <c r="A248" s="12"/>
      <c r="B248" s="143" t="s">
        <v>602</v>
      </c>
      <c r="C248" s="45" t="s">
        <v>411</v>
      </c>
      <c r="D248" s="45"/>
      <c r="E248" s="44" t="s">
        <v>312</v>
      </c>
      <c r="F248" s="32"/>
      <c r="G248" s="45" t="s">
        <v>237</v>
      </c>
      <c r="H248" s="45"/>
      <c r="I248" s="32"/>
      <c r="J248" s="32"/>
      <c r="K248" s="48">
        <v>16267</v>
      </c>
      <c r="L248" s="48"/>
      <c r="M248" s="32"/>
      <c r="N248" s="32"/>
      <c r="O248" s="45" t="s">
        <v>237</v>
      </c>
      <c r="P248" s="45"/>
      <c r="Q248" s="32"/>
      <c r="R248" s="32"/>
      <c r="S248" s="48">
        <v>16258</v>
      </c>
      <c r="T248" s="48"/>
      <c r="U248" s="32"/>
    </row>
    <row r="249" spans="1:21" ht="15.75" thickBot="1">
      <c r="A249" s="12"/>
      <c r="B249" s="143"/>
      <c r="C249" s="54"/>
      <c r="D249" s="54"/>
      <c r="E249" s="174"/>
      <c r="F249" s="32"/>
      <c r="G249" s="54"/>
      <c r="H249" s="54"/>
      <c r="I249" s="53"/>
      <c r="J249" s="32"/>
      <c r="K249" s="65"/>
      <c r="L249" s="65"/>
      <c r="M249" s="53"/>
      <c r="N249" s="32"/>
      <c r="O249" s="54"/>
      <c r="P249" s="54"/>
      <c r="Q249" s="53"/>
      <c r="R249" s="32"/>
      <c r="S249" s="65"/>
      <c r="T249" s="65"/>
      <c r="U249" s="53"/>
    </row>
    <row r="250" spans="1:21">
      <c r="A250" s="12"/>
      <c r="B250" s="41" t="s">
        <v>110</v>
      </c>
      <c r="C250" s="152">
        <v>702</v>
      </c>
      <c r="D250" s="152"/>
      <c r="E250" s="57"/>
      <c r="F250" s="38"/>
      <c r="G250" s="152" t="s">
        <v>237</v>
      </c>
      <c r="H250" s="152"/>
      <c r="I250" s="57"/>
      <c r="J250" s="38"/>
      <c r="K250" s="58">
        <v>16551</v>
      </c>
      <c r="L250" s="58"/>
      <c r="M250" s="57"/>
      <c r="N250" s="38"/>
      <c r="O250" s="152" t="s">
        <v>237</v>
      </c>
      <c r="P250" s="152"/>
      <c r="Q250" s="57"/>
      <c r="R250" s="38"/>
      <c r="S250" s="58">
        <v>17253</v>
      </c>
      <c r="T250" s="58"/>
      <c r="U250" s="57"/>
    </row>
    <row r="251" spans="1:21" ht="15.75" thickBot="1">
      <c r="A251" s="12"/>
      <c r="B251" s="41"/>
      <c r="C251" s="62"/>
      <c r="D251" s="62"/>
      <c r="E251" s="61"/>
      <c r="F251" s="38"/>
      <c r="G251" s="62"/>
      <c r="H251" s="62"/>
      <c r="I251" s="61"/>
      <c r="J251" s="38"/>
      <c r="K251" s="171"/>
      <c r="L251" s="171"/>
      <c r="M251" s="61"/>
      <c r="N251" s="38"/>
      <c r="O251" s="62"/>
      <c r="P251" s="62"/>
      <c r="Q251" s="61"/>
      <c r="R251" s="38"/>
      <c r="S251" s="171"/>
      <c r="T251" s="171"/>
      <c r="U251" s="61"/>
    </row>
    <row r="252" spans="1:21">
      <c r="A252" s="12"/>
      <c r="B252" s="96" t="s">
        <v>576</v>
      </c>
      <c r="C252" s="83" t="s">
        <v>603</v>
      </c>
      <c r="D252" s="83"/>
      <c r="E252" s="81" t="s">
        <v>312</v>
      </c>
      <c r="F252" s="32"/>
      <c r="G252" s="83" t="s">
        <v>601</v>
      </c>
      <c r="H252" s="83"/>
      <c r="I252" s="81" t="s">
        <v>312</v>
      </c>
      <c r="J252" s="32"/>
      <c r="K252" s="64">
        <v>30554</v>
      </c>
      <c r="L252" s="64"/>
      <c r="M252" s="36"/>
      <c r="N252" s="32"/>
      <c r="O252" s="64">
        <v>6726</v>
      </c>
      <c r="P252" s="64"/>
      <c r="Q252" s="36"/>
      <c r="R252" s="32"/>
      <c r="S252" s="64">
        <v>35362</v>
      </c>
      <c r="T252" s="64"/>
      <c r="U252" s="36"/>
    </row>
    <row r="253" spans="1:21">
      <c r="A253" s="12"/>
      <c r="B253" s="96"/>
      <c r="C253" s="45"/>
      <c r="D253" s="45"/>
      <c r="E253" s="44"/>
      <c r="F253" s="32"/>
      <c r="G253" s="45"/>
      <c r="H253" s="45"/>
      <c r="I253" s="44"/>
      <c r="J253" s="32"/>
      <c r="K253" s="48"/>
      <c r="L253" s="48"/>
      <c r="M253" s="32"/>
      <c r="N253" s="32"/>
      <c r="O253" s="48"/>
      <c r="P253" s="48"/>
      <c r="Q253" s="32"/>
      <c r="R253" s="32"/>
      <c r="S253" s="48"/>
      <c r="T253" s="48"/>
      <c r="U253" s="32"/>
    </row>
    <row r="254" spans="1:21">
      <c r="A254" s="12"/>
      <c r="B254" s="41" t="s">
        <v>113</v>
      </c>
      <c r="C254" s="39" t="s">
        <v>237</v>
      </c>
      <c r="D254" s="39"/>
      <c r="E254" s="38"/>
      <c r="F254" s="38"/>
      <c r="G254" s="39" t="s">
        <v>237</v>
      </c>
      <c r="H254" s="39"/>
      <c r="I254" s="38"/>
      <c r="J254" s="38"/>
      <c r="K254" s="39" t="s">
        <v>578</v>
      </c>
      <c r="L254" s="39"/>
      <c r="M254" s="37" t="s">
        <v>312</v>
      </c>
      <c r="N254" s="38"/>
      <c r="O254" s="39" t="s">
        <v>237</v>
      </c>
      <c r="P254" s="39"/>
      <c r="Q254" s="38"/>
      <c r="R254" s="38"/>
      <c r="S254" s="39" t="s">
        <v>578</v>
      </c>
      <c r="T254" s="39"/>
      <c r="U254" s="37" t="s">
        <v>312</v>
      </c>
    </row>
    <row r="255" spans="1:21" ht="15.75" thickBot="1">
      <c r="A255" s="12"/>
      <c r="B255" s="41"/>
      <c r="C255" s="62"/>
      <c r="D255" s="62"/>
      <c r="E255" s="61"/>
      <c r="F255" s="38"/>
      <c r="G255" s="62"/>
      <c r="H255" s="62"/>
      <c r="I255" s="61"/>
      <c r="J255" s="38"/>
      <c r="K255" s="62"/>
      <c r="L255" s="62"/>
      <c r="M255" s="153"/>
      <c r="N255" s="38"/>
      <c r="O255" s="62"/>
      <c r="P255" s="62"/>
      <c r="Q255" s="61"/>
      <c r="R255" s="38"/>
      <c r="S255" s="62"/>
      <c r="T255" s="62"/>
      <c r="U255" s="153"/>
    </row>
    <row r="256" spans="1:21">
      <c r="A256" s="12"/>
      <c r="B256" s="96" t="s">
        <v>579</v>
      </c>
      <c r="C256" s="81" t="s">
        <v>236</v>
      </c>
      <c r="D256" s="83" t="s">
        <v>603</v>
      </c>
      <c r="E256" s="81" t="s">
        <v>312</v>
      </c>
      <c r="F256" s="32"/>
      <c r="G256" s="81" t="s">
        <v>236</v>
      </c>
      <c r="H256" s="83" t="s">
        <v>601</v>
      </c>
      <c r="I256" s="81" t="s">
        <v>312</v>
      </c>
      <c r="J256" s="32"/>
      <c r="K256" s="81" t="s">
        <v>236</v>
      </c>
      <c r="L256" s="64">
        <v>30550</v>
      </c>
      <c r="M256" s="36"/>
      <c r="N256" s="32"/>
      <c r="O256" s="81" t="s">
        <v>236</v>
      </c>
      <c r="P256" s="64">
        <v>6726</v>
      </c>
      <c r="Q256" s="36"/>
      <c r="R256" s="32"/>
      <c r="S256" s="81" t="s">
        <v>236</v>
      </c>
      <c r="T256" s="64">
        <v>35358</v>
      </c>
      <c r="U256" s="36"/>
    </row>
    <row r="257" spans="1:21" ht="15.75" thickBot="1">
      <c r="A257" s="12"/>
      <c r="B257" s="96"/>
      <c r="C257" s="90"/>
      <c r="D257" s="91"/>
      <c r="E257" s="90"/>
      <c r="F257" s="32"/>
      <c r="G257" s="90"/>
      <c r="H257" s="91"/>
      <c r="I257" s="90"/>
      <c r="J257" s="32"/>
      <c r="K257" s="90"/>
      <c r="L257" s="103"/>
      <c r="M257" s="92"/>
      <c r="N257" s="32"/>
      <c r="O257" s="90"/>
      <c r="P257" s="103"/>
      <c r="Q257" s="92"/>
      <c r="R257" s="32"/>
      <c r="S257" s="90"/>
      <c r="T257" s="103"/>
      <c r="U257" s="92"/>
    </row>
    <row r="258" spans="1:21" ht="15.75" thickTop="1">
      <c r="A258" s="12"/>
      <c r="B258" s="113"/>
      <c r="C258" s="113"/>
      <c r="D258" s="113"/>
      <c r="E258" s="113"/>
      <c r="F258" s="113"/>
      <c r="G258" s="113"/>
      <c r="H258" s="113"/>
      <c r="I258" s="113"/>
      <c r="J258" s="113"/>
      <c r="K258" s="113"/>
      <c r="L258" s="113"/>
      <c r="M258" s="113"/>
      <c r="N258" s="113"/>
      <c r="O258" s="113"/>
      <c r="P258" s="113"/>
      <c r="Q258" s="113"/>
      <c r="R258" s="113"/>
      <c r="S258" s="113"/>
      <c r="T258" s="113"/>
      <c r="U258" s="113"/>
    </row>
    <row r="259" spans="1:21">
      <c r="A259" s="12"/>
      <c r="B259" s="29"/>
      <c r="C259" s="29"/>
      <c r="D259" s="29"/>
      <c r="E259" s="29"/>
      <c r="F259" s="29"/>
      <c r="G259" s="29"/>
      <c r="H259" s="29"/>
      <c r="I259" s="29"/>
      <c r="J259" s="29"/>
      <c r="K259" s="29"/>
      <c r="L259" s="29"/>
      <c r="M259" s="29"/>
      <c r="N259" s="29"/>
      <c r="O259" s="29"/>
      <c r="P259" s="29"/>
      <c r="Q259" s="29"/>
      <c r="R259" s="29"/>
      <c r="S259" s="29"/>
      <c r="T259" s="29"/>
      <c r="U259" s="29"/>
    </row>
    <row r="260" spans="1:21">
      <c r="A260" s="12"/>
      <c r="B260" s="17"/>
      <c r="C260" s="17"/>
      <c r="D260" s="17"/>
      <c r="E260" s="17"/>
      <c r="F260" s="17"/>
      <c r="G260" s="17"/>
      <c r="H260" s="17"/>
      <c r="I260" s="17"/>
      <c r="J260" s="17"/>
      <c r="K260" s="17"/>
      <c r="L260" s="17"/>
      <c r="M260" s="17"/>
      <c r="N260" s="17"/>
      <c r="O260" s="17"/>
      <c r="P260" s="17"/>
      <c r="Q260" s="17"/>
      <c r="R260" s="17"/>
      <c r="S260" s="17"/>
      <c r="T260" s="17"/>
      <c r="U260" s="17"/>
    </row>
    <row r="261" spans="1:21">
      <c r="A261" s="12"/>
      <c r="B261" s="167" t="s">
        <v>550</v>
      </c>
      <c r="C261" s="167"/>
      <c r="D261" s="167"/>
      <c r="E261" s="167"/>
      <c r="F261" s="167"/>
      <c r="G261" s="167"/>
      <c r="H261" s="167"/>
      <c r="I261" s="167"/>
      <c r="J261" s="167"/>
      <c r="K261" s="167"/>
      <c r="L261" s="167"/>
      <c r="M261" s="167"/>
      <c r="N261" s="167"/>
      <c r="O261" s="167"/>
      <c r="P261" s="167"/>
      <c r="Q261" s="167"/>
      <c r="R261" s="167"/>
      <c r="S261" s="167"/>
      <c r="T261" s="167"/>
      <c r="U261" s="167"/>
    </row>
    <row r="262" spans="1:21">
      <c r="A262" s="12"/>
      <c r="B262" s="167" t="s">
        <v>604</v>
      </c>
      <c r="C262" s="167"/>
      <c r="D262" s="167"/>
      <c r="E262" s="167"/>
      <c r="F262" s="167"/>
      <c r="G262" s="167"/>
      <c r="H262" s="167"/>
      <c r="I262" s="167"/>
      <c r="J262" s="167"/>
      <c r="K262" s="167"/>
      <c r="L262" s="167"/>
      <c r="M262" s="167"/>
      <c r="N262" s="167"/>
      <c r="O262" s="167"/>
      <c r="P262" s="167"/>
      <c r="Q262" s="167"/>
      <c r="R262" s="167"/>
      <c r="S262" s="167"/>
      <c r="T262" s="167"/>
      <c r="U262" s="167"/>
    </row>
    <row r="263" spans="1:21" ht="15.75" thickBot="1">
      <c r="A263" s="12"/>
      <c r="B263" s="22" t="s">
        <v>501</v>
      </c>
      <c r="C263" s="168" t="s">
        <v>502</v>
      </c>
      <c r="D263" s="168"/>
      <c r="E263" s="168"/>
      <c r="F263" s="19"/>
      <c r="G263" s="168" t="s">
        <v>503</v>
      </c>
      <c r="H263" s="168"/>
      <c r="I263" s="168"/>
      <c r="J263" s="19"/>
      <c r="K263" s="168" t="s">
        <v>504</v>
      </c>
      <c r="L263" s="168"/>
      <c r="M263" s="168"/>
      <c r="N263" s="19"/>
      <c r="O263" s="168" t="s">
        <v>505</v>
      </c>
      <c r="P263" s="168"/>
      <c r="Q263" s="168"/>
      <c r="R263" s="19"/>
      <c r="S263" s="168" t="s">
        <v>348</v>
      </c>
      <c r="T263" s="168"/>
      <c r="U263" s="168"/>
    </row>
    <row r="264" spans="1:21">
      <c r="A264" s="12"/>
      <c r="B264" s="25" t="s">
        <v>86</v>
      </c>
      <c r="C264" s="57"/>
      <c r="D264" s="57"/>
      <c r="E264" s="57"/>
      <c r="F264" s="24"/>
      <c r="G264" s="57"/>
      <c r="H264" s="57"/>
      <c r="I264" s="57"/>
      <c r="J264" s="24"/>
      <c r="K264" s="57"/>
      <c r="L264" s="57"/>
      <c r="M264" s="57"/>
      <c r="N264" s="24"/>
      <c r="O264" s="57"/>
      <c r="P264" s="57"/>
      <c r="Q264" s="57"/>
      <c r="R264" s="24"/>
      <c r="S264" s="57"/>
      <c r="T264" s="57"/>
      <c r="U264" s="57"/>
    </row>
    <row r="265" spans="1:21">
      <c r="A265" s="12"/>
      <c r="B265" s="143" t="s">
        <v>87</v>
      </c>
      <c r="C265" s="44" t="s">
        <v>236</v>
      </c>
      <c r="D265" s="48">
        <v>34510</v>
      </c>
      <c r="E265" s="32"/>
      <c r="F265" s="32"/>
      <c r="G265" s="44" t="s">
        <v>236</v>
      </c>
      <c r="H265" s="45" t="s">
        <v>237</v>
      </c>
      <c r="I265" s="32"/>
      <c r="J265" s="32"/>
      <c r="K265" s="44" t="s">
        <v>236</v>
      </c>
      <c r="L265" s="48">
        <v>192850</v>
      </c>
      <c r="M265" s="32"/>
      <c r="N265" s="32"/>
      <c r="O265" s="44" t="s">
        <v>236</v>
      </c>
      <c r="P265" s="45" t="s">
        <v>605</v>
      </c>
      <c r="Q265" s="44" t="s">
        <v>312</v>
      </c>
      <c r="R265" s="32"/>
      <c r="S265" s="44" t="s">
        <v>236</v>
      </c>
      <c r="T265" s="48">
        <v>224191</v>
      </c>
      <c r="U265" s="32"/>
    </row>
    <row r="266" spans="1:21">
      <c r="A266" s="12"/>
      <c r="B266" s="143"/>
      <c r="C266" s="44"/>
      <c r="D266" s="48"/>
      <c r="E266" s="32"/>
      <c r="F266" s="32"/>
      <c r="G266" s="44"/>
      <c r="H266" s="45"/>
      <c r="I266" s="32"/>
      <c r="J266" s="32"/>
      <c r="K266" s="44"/>
      <c r="L266" s="48"/>
      <c r="M266" s="32"/>
      <c r="N266" s="32"/>
      <c r="O266" s="44"/>
      <c r="P266" s="45"/>
      <c r="Q266" s="44"/>
      <c r="R266" s="32"/>
      <c r="S266" s="44"/>
      <c r="T266" s="48"/>
      <c r="U266" s="32"/>
    </row>
    <row r="267" spans="1:21">
      <c r="A267" s="12"/>
      <c r="B267" s="111" t="s">
        <v>88</v>
      </c>
      <c r="C267" s="43">
        <v>7778</v>
      </c>
      <c r="D267" s="43"/>
      <c r="E267" s="38"/>
      <c r="F267" s="38"/>
      <c r="G267" s="39" t="s">
        <v>237</v>
      </c>
      <c r="H267" s="39"/>
      <c r="I267" s="38"/>
      <c r="J267" s="38"/>
      <c r="K267" s="43">
        <v>42100</v>
      </c>
      <c r="L267" s="43"/>
      <c r="M267" s="38"/>
      <c r="N267" s="38"/>
      <c r="O267" s="39" t="s">
        <v>606</v>
      </c>
      <c r="P267" s="39"/>
      <c r="Q267" s="37" t="s">
        <v>312</v>
      </c>
      <c r="R267" s="38"/>
      <c r="S267" s="43">
        <v>49674</v>
      </c>
      <c r="T267" s="43"/>
      <c r="U267" s="38"/>
    </row>
    <row r="268" spans="1:21">
      <c r="A268" s="12"/>
      <c r="B268" s="111"/>
      <c r="C268" s="43"/>
      <c r="D268" s="43"/>
      <c r="E268" s="38"/>
      <c r="F268" s="38"/>
      <c r="G268" s="39"/>
      <c r="H268" s="39"/>
      <c r="I268" s="38"/>
      <c r="J268" s="38"/>
      <c r="K268" s="43"/>
      <c r="L268" s="43"/>
      <c r="M268" s="38"/>
      <c r="N268" s="38"/>
      <c r="O268" s="39"/>
      <c r="P268" s="39"/>
      <c r="Q268" s="37"/>
      <c r="R268" s="38"/>
      <c r="S268" s="43"/>
      <c r="T268" s="43"/>
      <c r="U268" s="38"/>
    </row>
    <row r="269" spans="1:21">
      <c r="A269" s="12"/>
      <c r="B269" s="143" t="s">
        <v>89</v>
      </c>
      <c r="C269" s="45" t="s">
        <v>237</v>
      </c>
      <c r="D269" s="45"/>
      <c r="E269" s="32"/>
      <c r="F269" s="32"/>
      <c r="G269" s="45" t="s">
        <v>237</v>
      </c>
      <c r="H269" s="45"/>
      <c r="I269" s="32"/>
      <c r="J269" s="32"/>
      <c r="K269" s="48">
        <v>8110</v>
      </c>
      <c r="L269" s="48"/>
      <c r="M269" s="32"/>
      <c r="N269" s="32"/>
      <c r="O269" s="45" t="s">
        <v>607</v>
      </c>
      <c r="P269" s="45"/>
      <c r="Q269" s="44" t="s">
        <v>312</v>
      </c>
      <c r="R269" s="32"/>
      <c r="S269" s="48">
        <v>1035</v>
      </c>
      <c r="T269" s="48"/>
      <c r="U269" s="32"/>
    </row>
    <row r="270" spans="1:21" ht="15.75" thickBot="1">
      <c r="A270" s="12"/>
      <c r="B270" s="143"/>
      <c r="C270" s="54"/>
      <c r="D270" s="54"/>
      <c r="E270" s="53"/>
      <c r="F270" s="32"/>
      <c r="G270" s="54"/>
      <c r="H270" s="54"/>
      <c r="I270" s="53"/>
      <c r="J270" s="32"/>
      <c r="K270" s="65"/>
      <c r="L270" s="65"/>
      <c r="M270" s="53"/>
      <c r="N270" s="32"/>
      <c r="O270" s="54"/>
      <c r="P270" s="54"/>
      <c r="Q270" s="174"/>
      <c r="R270" s="32"/>
      <c r="S270" s="65"/>
      <c r="T270" s="65"/>
      <c r="U270" s="53"/>
    </row>
    <row r="271" spans="1:21">
      <c r="A271" s="12"/>
      <c r="B271" s="38"/>
      <c r="C271" s="58">
        <v>42288</v>
      </c>
      <c r="D271" s="58"/>
      <c r="E271" s="57"/>
      <c r="F271" s="38"/>
      <c r="G271" s="152" t="s">
        <v>237</v>
      </c>
      <c r="H271" s="152"/>
      <c r="I271" s="57"/>
      <c r="J271" s="38"/>
      <c r="K271" s="58">
        <v>243060</v>
      </c>
      <c r="L271" s="58"/>
      <c r="M271" s="57"/>
      <c r="N271" s="38"/>
      <c r="O271" s="152" t="s">
        <v>608</v>
      </c>
      <c r="P271" s="152"/>
      <c r="Q271" s="70" t="s">
        <v>312</v>
      </c>
      <c r="R271" s="38"/>
      <c r="S271" s="58">
        <v>274900</v>
      </c>
      <c r="T271" s="58"/>
      <c r="U271" s="57"/>
    </row>
    <row r="272" spans="1:21">
      <c r="A272" s="12"/>
      <c r="B272" s="38"/>
      <c r="C272" s="170"/>
      <c r="D272" s="170"/>
      <c r="E272" s="157"/>
      <c r="F272" s="38"/>
      <c r="G272" s="159"/>
      <c r="H272" s="159"/>
      <c r="I272" s="157"/>
      <c r="J272" s="38"/>
      <c r="K272" s="170"/>
      <c r="L272" s="170"/>
      <c r="M272" s="157"/>
      <c r="N272" s="38"/>
      <c r="O272" s="159"/>
      <c r="P272" s="159"/>
      <c r="Q272" s="158"/>
      <c r="R272" s="38"/>
      <c r="S272" s="170"/>
      <c r="T272" s="170"/>
      <c r="U272" s="157"/>
    </row>
    <row r="273" spans="1:21">
      <c r="A273" s="12"/>
      <c r="B273" s="93" t="s">
        <v>91</v>
      </c>
      <c r="C273" s="32"/>
      <c r="D273" s="32"/>
      <c r="E273" s="32"/>
      <c r="F273" s="19"/>
      <c r="G273" s="32"/>
      <c r="H273" s="32"/>
      <c r="I273" s="32"/>
      <c r="J273" s="19"/>
      <c r="K273" s="32"/>
      <c r="L273" s="32"/>
      <c r="M273" s="32"/>
      <c r="N273" s="19"/>
      <c r="O273" s="32"/>
      <c r="P273" s="32"/>
      <c r="Q273" s="32"/>
      <c r="R273" s="19"/>
      <c r="S273" s="32"/>
      <c r="T273" s="32"/>
      <c r="U273" s="32"/>
    </row>
    <row r="274" spans="1:21">
      <c r="A274" s="12"/>
      <c r="B274" s="111" t="s">
        <v>92</v>
      </c>
      <c r="C274" s="43">
        <v>20375</v>
      </c>
      <c r="D274" s="43"/>
      <c r="E274" s="38"/>
      <c r="F274" s="38"/>
      <c r="G274" s="39" t="s">
        <v>237</v>
      </c>
      <c r="H274" s="39"/>
      <c r="I274" s="38"/>
      <c r="J274" s="38"/>
      <c r="K274" s="43">
        <v>105886</v>
      </c>
      <c r="L274" s="43"/>
      <c r="M274" s="38"/>
      <c r="N274" s="38"/>
      <c r="O274" s="39" t="s">
        <v>609</v>
      </c>
      <c r="P274" s="39"/>
      <c r="Q274" s="37" t="s">
        <v>312</v>
      </c>
      <c r="R274" s="38"/>
      <c r="S274" s="43">
        <v>115407</v>
      </c>
      <c r="T274" s="43"/>
      <c r="U274" s="38"/>
    </row>
    <row r="275" spans="1:21">
      <c r="A275" s="12"/>
      <c r="B275" s="111"/>
      <c r="C275" s="43"/>
      <c r="D275" s="43"/>
      <c r="E275" s="38"/>
      <c r="F275" s="38"/>
      <c r="G275" s="39"/>
      <c r="H275" s="39"/>
      <c r="I275" s="38"/>
      <c r="J275" s="38"/>
      <c r="K275" s="43"/>
      <c r="L275" s="43"/>
      <c r="M275" s="38"/>
      <c r="N275" s="38"/>
      <c r="O275" s="39"/>
      <c r="P275" s="39"/>
      <c r="Q275" s="37"/>
      <c r="R275" s="38"/>
      <c r="S275" s="43"/>
      <c r="T275" s="43"/>
      <c r="U275" s="38"/>
    </row>
    <row r="276" spans="1:21">
      <c r="A276" s="12"/>
      <c r="B276" s="143" t="s">
        <v>93</v>
      </c>
      <c r="C276" s="48">
        <v>11490</v>
      </c>
      <c r="D276" s="48"/>
      <c r="E276" s="32"/>
      <c r="F276" s="32"/>
      <c r="G276" s="45" t="s">
        <v>237</v>
      </c>
      <c r="H276" s="45"/>
      <c r="I276" s="32"/>
      <c r="J276" s="32"/>
      <c r="K276" s="48">
        <v>56298</v>
      </c>
      <c r="L276" s="48"/>
      <c r="M276" s="32"/>
      <c r="N276" s="32"/>
      <c r="O276" s="45" t="s">
        <v>237</v>
      </c>
      <c r="P276" s="45"/>
      <c r="Q276" s="32"/>
      <c r="R276" s="32"/>
      <c r="S276" s="48">
        <v>67788</v>
      </c>
      <c r="T276" s="48"/>
      <c r="U276" s="32"/>
    </row>
    <row r="277" spans="1:21">
      <c r="A277" s="12"/>
      <c r="B277" s="143"/>
      <c r="C277" s="48"/>
      <c r="D277" s="48"/>
      <c r="E277" s="32"/>
      <c r="F277" s="32"/>
      <c r="G277" s="45"/>
      <c r="H277" s="45"/>
      <c r="I277" s="32"/>
      <c r="J277" s="32"/>
      <c r="K277" s="48"/>
      <c r="L277" s="48"/>
      <c r="M277" s="32"/>
      <c r="N277" s="32"/>
      <c r="O277" s="45"/>
      <c r="P277" s="45"/>
      <c r="Q277" s="32"/>
      <c r="R277" s="32"/>
      <c r="S277" s="48"/>
      <c r="T277" s="48"/>
      <c r="U277" s="32"/>
    </row>
    <row r="278" spans="1:21">
      <c r="A278" s="12"/>
      <c r="B278" s="111" t="s">
        <v>94</v>
      </c>
      <c r="C278" s="43">
        <v>2217</v>
      </c>
      <c r="D278" s="43"/>
      <c r="E278" s="38"/>
      <c r="F278" s="38"/>
      <c r="G278" s="39" t="s">
        <v>237</v>
      </c>
      <c r="H278" s="39"/>
      <c r="I278" s="38"/>
      <c r="J278" s="38"/>
      <c r="K278" s="43">
        <v>25955</v>
      </c>
      <c r="L278" s="43"/>
      <c r="M278" s="38"/>
      <c r="N278" s="38"/>
      <c r="O278" s="39" t="s">
        <v>237</v>
      </c>
      <c r="P278" s="39"/>
      <c r="Q278" s="38"/>
      <c r="R278" s="38"/>
      <c r="S278" s="43">
        <v>28172</v>
      </c>
      <c r="T278" s="43"/>
      <c r="U278" s="38"/>
    </row>
    <row r="279" spans="1:21">
      <c r="A279" s="12"/>
      <c r="B279" s="111"/>
      <c r="C279" s="43"/>
      <c r="D279" s="43"/>
      <c r="E279" s="38"/>
      <c r="F279" s="38"/>
      <c r="G279" s="39"/>
      <c r="H279" s="39"/>
      <c r="I279" s="38"/>
      <c r="J279" s="38"/>
      <c r="K279" s="43"/>
      <c r="L279" s="43"/>
      <c r="M279" s="38"/>
      <c r="N279" s="38"/>
      <c r="O279" s="39"/>
      <c r="P279" s="39"/>
      <c r="Q279" s="38"/>
      <c r="R279" s="38"/>
      <c r="S279" s="43"/>
      <c r="T279" s="43"/>
      <c r="U279" s="38"/>
    </row>
    <row r="280" spans="1:21">
      <c r="A280" s="12"/>
      <c r="B280" s="143" t="s">
        <v>95</v>
      </c>
      <c r="C280" s="48">
        <v>11418</v>
      </c>
      <c r="D280" s="48"/>
      <c r="E280" s="32"/>
      <c r="F280" s="32"/>
      <c r="G280" s="45">
        <v>143</v>
      </c>
      <c r="H280" s="45"/>
      <c r="I280" s="32"/>
      <c r="J280" s="32"/>
      <c r="K280" s="48">
        <v>13812</v>
      </c>
      <c r="L280" s="48"/>
      <c r="M280" s="32"/>
      <c r="N280" s="32"/>
      <c r="O280" s="45" t="s">
        <v>610</v>
      </c>
      <c r="P280" s="45"/>
      <c r="Q280" s="44" t="s">
        <v>312</v>
      </c>
      <c r="R280" s="32"/>
      <c r="S280" s="48">
        <v>11700</v>
      </c>
      <c r="T280" s="48"/>
      <c r="U280" s="32"/>
    </row>
    <row r="281" spans="1:21" ht="15.75" thickBot="1">
      <c r="A281" s="12"/>
      <c r="B281" s="143"/>
      <c r="C281" s="65"/>
      <c r="D281" s="65"/>
      <c r="E281" s="53"/>
      <c r="F281" s="32"/>
      <c r="G281" s="54"/>
      <c r="H281" s="54"/>
      <c r="I281" s="53"/>
      <c r="J281" s="32"/>
      <c r="K281" s="65"/>
      <c r="L281" s="65"/>
      <c r="M281" s="53"/>
      <c r="N281" s="32"/>
      <c r="O281" s="54"/>
      <c r="P281" s="54"/>
      <c r="Q281" s="174"/>
      <c r="R281" s="32"/>
      <c r="S281" s="65"/>
      <c r="T281" s="65"/>
      <c r="U281" s="53"/>
    </row>
    <row r="282" spans="1:21">
      <c r="A282" s="12"/>
      <c r="B282" s="38"/>
      <c r="C282" s="58">
        <v>45500</v>
      </c>
      <c r="D282" s="58"/>
      <c r="E282" s="57"/>
      <c r="F282" s="38"/>
      <c r="G282" s="152">
        <v>143</v>
      </c>
      <c r="H282" s="152"/>
      <c r="I282" s="57"/>
      <c r="J282" s="38"/>
      <c r="K282" s="58">
        <v>201951</v>
      </c>
      <c r="L282" s="58"/>
      <c r="M282" s="57"/>
      <c r="N282" s="38"/>
      <c r="O282" s="152" t="s">
        <v>611</v>
      </c>
      <c r="P282" s="152"/>
      <c r="Q282" s="70" t="s">
        <v>312</v>
      </c>
      <c r="R282" s="38"/>
      <c r="S282" s="58">
        <v>223067</v>
      </c>
      <c r="T282" s="58"/>
      <c r="U282" s="57"/>
    </row>
    <row r="283" spans="1:21" ht="15.75" thickBot="1">
      <c r="A283" s="12"/>
      <c r="B283" s="38"/>
      <c r="C283" s="171"/>
      <c r="D283" s="171"/>
      <c r="E283" s="61"/>
      <c r="F283" s="38"/>
      <c r="G283" s="62"/>
      <c r="H283" s="62"/>
      <c r="I283" s="61"/>
      <c r="J283" s="38"/>
      <c r="K283" s="171"/>
      <c r="L283" s="171"/>
      <c r="M283" s="61"/>
      <c r="N283" s="38"/>
      <c r="O283" s="62"/>
      <c r="P283" s="62"/>
      <c r="Q283" s="153"/>
      <c r="R283" s="38"/>
      <c r="S283" s="171"/>
      <c r="T283" s="171"/>
      <c r="U283" s="61"/>
    </row>
    <row r="284" spans="1:21">
      <c r="A284" s="12"/>
      <c r="B284" s="96" t="s">
        <v>559</v>
      </c>
      <c r="C284" s="83" t="s">
        <v>612</v>
      </c>
      <c r="D284" s="83"/>
      <c r="E284" s="81" t="s">
        <v>312</v>
      </c>
      <c r="F284" s="32"/>
      <c r="G284" s="83" t="s">
        <v>613</v>
      </c>
      <c r="H284" s="83"/>
      <c r="I284" s="81" t="s">
        <v>312</v>
      </c>
      <c r="J284" s="32"/>
      <c r="K284" s="64">
        <v>41109</v>
      </c>
      <c r="L284" s="64"/>
      <c r="M284" s="36"/>
      <c r="N284" s="32"/>
      <c r="O284" s="64">
        <v>14079</v>
      </c>
      <c r="P284" s="64"/>
      <c r="Q284" s="36"/>
      <c r="R284" s="32"/>
      <c r="S284" s="64">
        <v>51833</v>
      </c>
      <c r="T284" s="64"/>
      <c r="U284" s="36"/>
    </row>
    <row r="285" spans="1:21">
      <c r="A285" s="12"/>
      <c r="B285" s="96"/>
      <c r="C285" s="45"/>
      <c r="D285" s="45"/>
      <c r="E285" s="44"/>
      <c r="F285" s="32"/>
      <c r="G285" s="45"/>
      <c r="H285" s="45"/>
      <c r="I285" s="44"/>
      <c r="J285" s="32"/>
      <c r="K285" s="48"/>
      <c r="L285" s="48"/>
      <c r="M285" s="32"/>
      <c r="N285" s="32"/>
      <c r="O285" s="48"/>
      <c r="P285" s="48"/>
      <c r="Q285" s="32"/>
      <c r="R285" s="32"/>
      <c r="S285" s="48"/>
      <c r="T285" s="48"/>
      <c r="U285" s="32"/>
    </row>
    <row r="286" spans="1:21">
      <c r="A286" s="12"/>
      <c r="B286" s="177" t="s">
        <v>98</v>
      </c>
      <c r="C286" s="38"/>
      <c r="D286" s="38"/>
      <c r="E286" s="38"/>
      <c r="F286" s="24"/>
      <c r="G286" s="38"/>
      <c r="H286" s="38"/>
      <c r="I286" s="38"/>
      <c r="J286" s="24"/>
      <c r="K286" s="38"/>
      <c r="L286" s="38"/>
      <c r="M286" s="38"/>
      <c r="N286" s="24"/>
      <c r="O286" s="38"/>
      <c r="P286" s="38"/>
      <c r="Q286" s="38"/>
      <c r="R286" s="24"/>
      <c r="S286" s="38"/>
      <c r="T286" s="38"/>
      <c r="U286" s="38"/>
    </row>
    <row r="287" spans="1:21">
      <c r="A287" s="12"/>
      <c r="B287" s="143" t="s">
        <v>99</v>
      </c>
      <c r="C287" s="45" t="s">
        <v>614</v>
      </c>
      <c r="D287" s="45"/>
      <c r="E287" s="44" t="s">
        <v>312</v>
      </c>
      <c r="F287" s="32"/>
      <c r="G287" s="45" t="s">
        <v>237</v>
      </c>
      <c r="H287" s="45"/>
      <c r="I287" s="32"/>
      <c r="J287" s="32"/>
      <c r="K287" s="45" t="s">
        <v>615</v>
      </c>
      <c r="L287" s="45"/>
      <c r="M287" s="44" t="s">
        <v>312</v>
      </c>
      <c r="N287" s="32"/>
      <c r="O287" s="48">
        <v>6267</v>
      </c>
      <c r="P287" s="48"/>
      <c r="Q287" s="32"/>
      <c r="R287" s="32"/>
      <c r="S287" s="45" t="s">
        <v>616</v>
      </c>
      <c r="T287" s="45"/>
      <c r="U287" s="44" t="s">
        <v>312</v>
      </c>
    </row>
    <row r="288" spans="1:21">
      <c r="A288" s="12"/>
      <c r="B288" s="143"/>
      <c r="C288" s="45"/>
      <c r="D288" s="45"/>
      <c r="E288" s="44"/>
      <c r="F288" s="32"/>
      <c r="G288" s="45"/>
      <c r="H288" s="45"/>
      <c r="I288" s="32"/>
      <c r="J288" s="32"/>
      <c r="K288" s="45"/>
      <c r="L288" s="45"/>
      <c r="M288" s="44"/>
      <c r="N288" s="32"/>
      <c r="O288" s="48"/>
      <c r="P288" s="48"/>
      <c r="Q288" s="32"/>
      <c r="R288" s="32"/>
      <c r="S288" s="45"/>
      <c r="T288" s="45"/>
      <c r="U288" s="44"/>
    </row>
    <row r="289" spans="1:21">
      <c r="A289" s="12"/>
      <c r="B289" s="111" t="s">
        <v>100</v>
      </c>
      <c r="C289" s="43">
        <v>5560</v>
      </c>
      <c r="D289" s="43"/>
      <c r="E289" s="38"/>
      <c r="F289" s="38"/>
      <c r="G289" s="39">
        <v>69</v>
      </c>
      <c r="H289" s="39"/>
      <c r="I289" s="38"/>
      <c r="J289" s="38"/>
      <c r="K289" s="39">
        <v>182</v>
      </c>
      <c r="L289" s="39"/>
      <c r="M289" s="38"/>
      <c r="N289" s="38"/>
      <c r="O289" s="39" t="s">
        <v>617</v>
      </c>
      <c r="P289" s="39"/>
      <c r="Q289" s="37" t="s">
        <v>312</v>
      </c>
      <c r="R289" s="38"/>
      <c r="S289" s="39" t="s">
        <v>618</v>
      </c>
      <c r="T289" s="39"/>
      <c r="U289" s="37" t="s">
        <v>312</v>
      </c>
    </row>
    <row r="290" spans="1:21">
      <c r="A290" s="12"/>
      <c r="B290" s="111"/>
      <c r="C290" s="43"/>
      <c r="D290" s="43"/>
      <c r="E290" s="38"/>
      <c r="F290" s="38"/>
      <c r="G290" s="39"/>
      <c r="H290" s="39"/>
      <c r="I290" s="38"/>
      <c r="J290" s="38"/>
      <c r="K290" s="39"/>
      <c r="L290" s="39"/>
      <c r="M290" s="38"/>
      <c r="N290" s="38"/>
      <c r="O290" s="39"/>
      <c r="P290" s="39"/>
      <c r="Q290" s="37"/>
      <c r="R290" s="38"/>
      <c r="S290" s="39"/>
      <c r="T290" s="39"/>
      <c r="U290" s="37"/>
    </row>
    <row r="291" spans="1:21">
      <c r="A291" s="12"/>
      <c r="B291" s="143" t="s">
        <v>101</v>
      </c>
      <c r="C291" s="48">
        <v>1352</v>
      </c>
      <c r="D291" s="48"/>
      <c r="E291" s="32"/>
      <c r="F291" s="32"/>
      <c r="G291" s="48">
        <v>1479</v>
      </c>
      <c r="H291" s="48"/>
      <c r="I291" s="32"/>
      <c r="J291" s="32"/>
      <c r="K291" s="48">
        <v>1691</v>
      </c>
      <c r="L291" s="48"/>
      <c r="M291" s="32"/>
      <c r="N291" s="32"/>
      <c r="O291" s="45" t="s">
        <v>237</v>
      </c>
      <c r="P291" s="45"/>
      <c r="Q291" s="32"/>
      <c r="R291" s="32"/>
      <c r="S291" s="48">
        <v>4522</v>
      </c>
      <c r="T291" s="48"/>
      <c r="U291" s="32"/>
    </row>
    <row r="292" spans="1:21">
      <c r="A292" s="12"/>
      <c r="B292" s="143"/>
      <c r="C292" s="48"/>
      <c r="D292" s="48"/>
      <c r="E292" s="32"/>
      <c r="F292" s="32"/>
      <c r="G292" s="48"/>
      <c r="H292" s="48"/>
      <c r="I292" s="32"/>
      <c r="J292" s="32"/>
      <c r="K292" s="48"/>
      <c r="L292" s="48"/>
      <c r="M292" s="32"/>
      <c r="N292" s="32"/>
      <c r="O292" s="45"/>
      <c r="P292" s="45"/>
      <c r="Q292" s="32"/>
      <c r="R292" s="32"/>
      <c r="S292" s="48"/>
      <c r="T292" s="48"/>
      <c r="U292" s="32"/>
    </row>
    <row r="293" spans="1:21">
      <c r="A293" s="12"/>
      <c r="B293" s="111" t="s">
        <v>568</v>
      </c>
      <c r="C293" s="39" t="s">
        <v>619</v>
      </c>
      <c r="D293" s="39"/>
      <c r="E293" s="37" t="s">
        <v>312</v>
      </c>
      <c r="F293" s="38"/>
      <c r="G293" s="39" t="s">
        <v>237</v>
      </c>
      <c r="H293" s="39"/>
      <c r="I293" s="38"/>
      <c r="J293" s="38"/>
      <c r="K293" s="39" t="s">
        <v>237</v>
      </c>
      <c r="L293" s="39"/>
      <c r="M293" s="38"/>
      <c r="N293" s="38"/>
      <c r="O293" s="39" t="s">
        <v>237</v>
      </c>
      <c r="P293" s="39"/>
      <c r="Q293" s="38"/>
      <c r="R293" s="38"/>
      <c r="S293" s="39" t="s">
        <v>619</v>
      </c>
      <c r="T293" s="39"/>
      <c r="U293" s="37" t="s">
        <v>312</v>
      </c>
    </row>
    <row r="294" spans="1:21" ht="15.75" thickBot="1">
      <c r="A294" s="12"/>
      <c r="B294" s="111"/>
      <c r="C294" s="62"/>
      <c r="D294" s="62"/>
      <c r="E294" s="153"/>
      <c r="F294" s="38"/>
      <c r="G294" s="62"/>
      <c r="H294" s="62"/>
      <c r="I294" s="61"/>
      <c r="J294" s="38"/>
      <c r="K294" s="62"/>
      <c r="L294" s="62"/>
      <c r="M294" s="61"/>
      <c r="N294" s="38"/>
      <c r="O294" s="62"/>
      <c r="P294" s="62"/>
      <c r="Q294" s="61"/>
      <c r="R294" s="38"/>
      <c r="S294" s="62"/>
      <c r="T294" s="62"/>
      <c r="U294" s="153"/>
    </row>
    <row r="295" spans="1:21">
      <c r="A295" s="12"/>
      <c r="B295" s="32"/>
      <c r="C295" s="83" t="s">
        <v>620</v>
      </c>
      <c r="D295" s="83"/>
      <c r="E295" s="81" t="s">
        <v>312</v>
      </c>
      <c r="F295" s="32"/>
      <c r="G295" s="64">
        <v>1548</v>
      </c>
      <c r="H295" s="64"/>
      <c r="I295" s="36"/>
      <c r="J295" s="32"/>
      <c r="K295" s="83" t="s">
        <v>621</v>
      </c>
      <c r="L295" s="83"/>
      <c r="M295" s="81" t="s">
        <v>312</v>
      </c>
      <c r="N295" s="32"/>
      <c r="O295" s="83" t="s">
        <v>237</v>
      </c>
      <c r="P295" s="83"/>
      <c r="Q295" s="36"/>
      <c r="R295" s="32"/>
      <c r="S295" s="83" t="s">
        <v>622</v>
      </c>
      <c r="T295" s="83"/>
      <c r="U295" s="81" t="s">
        <v>312</v>
      </c>
    </row>
    <row r="296" spans="1:21" ht="15.75" thickBot="1">
      <c r="A296" s="12"/>
      <c r="B296" s="32"/>
      <c r="C296" s="54"/>
      <c r="D296" s="54"/>
      <c r="E296" s="174"/>
      <c r="F296" s="32"/>
      <c r="G296" s="65"/>
      <c r="H296" s="65"/>
      <c r="I296" s="53"/>
      <c r="J296" s="32"/>
      <c r="K296" s="54"/>
      <c r="L296" s="54"/>
      <c r="M296" s="174"/>
      <c r="N296" s="32"/>
      <c r="O296" s="54"/>
      <c r="P296" s="54"/>
      <c r="Q296" s="53"/>
      <c r="R296" s="32"/>
      <c r="S296" s="54"/>
      <c r="T296" s="54"/>
      <c r="U296" s="174"/>
    </row>
    <row r="297" spans="1:21">
      <c r="A297" s="12"/>
      <c r="B297" s="41" t="s">
        <v>573</v>
      </c>
      <c r="C297" s="152" t="s">
        <v>623</v>
      </c>
      <c r="D297" s="152"/>
      <c r="E297" s="70" t="s">
        <v>312</v>
      </c>
      <c r="F297" s="38"/>
      <c r="G297" s="58">
        <v>1405</v>
      </c>
      <c r="H297" s="58"/>
      <c r="I297" s="57"/>
      <c r="J297" s="38"/>
      <c r="K297" s="58">
        <v>21379</v>
      </c>
      <c r="L297" s="58"/>
      <c r="M297" s="57"/>
      <c r="N297" s="38"/>
      <c r="O297" s="58">
        <v>14079</v>
      </c>
      <c r="P297" s="58"/>
      <c r="Q297" s="57"/>
      <c r="R297" s="38"/>
      <c r="S297" s="58">
        <v>18362</v>
      </c>
      <c r="T297" s="58"/>
      <c r="U297" s="57"/>
    </row>
    <row r="298" spans="1:21">
      <c r="A298" s="12"/>
      <c r="B298" s="41"/>
      <c r="C298" s="39"/>
      <c r="D298" s="39"/>
      <c r="E298" s="37"/>
      <c r="F298" s="38"/>
      <c r="G298" s="43"/>
      <c r="H298" s="43"/>
      <c r="I298" s="38"/>
      <c r="J298" s="38"/>
      <c r="K298" s="43"/>
      <c r="L298" s="43"/>
      <c r="M298" s="38"/>
      <c r="N298" s="38"/>
      <c r="O298" s="43"/>
      <c r="P298" s="43"/>
      <c r="Q298" s="38"/>
      <c r="R298" s="38"/>
      <c r="S298" s="43"/>
      <c r="T298" s="43"/>
      <c r="U298" s="38"/>
    </row>
    <row r="299" spans="1:21">
      <c r="A299" s="12"/>
      <c r="B299" s="93" t="s">
        <v>105</v>
      </c>
      <c r="C299" s="32"/>
      <c r="D299" s="32"/>
      <c r="E299" s="32"/>
      <c r="F299" s="19"/>
      <c r="G299" s="32"/>
      <c r="H299" s="32"/>
      <c r="I299" s="32"/>
      <c r="J299" s="19"/>
      <c r="K299" s="32"/>
      <c r="L299" s="32"/>
      <c r="M299" s="32"/>
      <c r="N299" s="19"/>
      <c r="O299" s="32"/>
      <c r="P299" s="32"/>
      <c r="Q299" s="32"/>
      <c r="R299" s="19"/>
      <c r="S299" s="32"/>
      <c r="T299" s="32"/>
      <c r="U299" s="32"/>
    </row>
    <row r="300" spans="1:21">
      <c r="A300" s="12"/>
      <c r="B300" s="111" t="s">
        <v>106</v>
      </c>
      <c r="C300" s="39">
        <v>941</v>
      </c>
      <c r="D300" s="39"/>
      <c r="E300" s="38"/>
      <c r="F300" s="38"/>
      <c r="G300" s="39" t="s">
        <v>237</v>
      </c>
      <c r="H300" s="39"/>
      <c r="I300" s="38"/>
      <c r="J300" s="38"/>
      <c r="K300" s="39">
        <v>39</v>
      </c>
      <c r="L300" s="39"/>
      <c r="M300" s="38"/>
      <c r="N300" s="38"/>
      <c r="O300" s="39" t="s">
        <v>237</v>
      </c>
      <c r="P300" s="39"/>
      <c r="Q300" s="38"/>
      <c r="R300" s="38"/>
      <c r="S300" s="39">
        <v>980</v>
      </c>
      <c r="T300" s="39"/>
      <c r="U300" s="38"/>
    </row>
    <row r="301" spans="1:21">
      <c r="A301" s="12"/>
      <c r="B301" s="111"/>
      <c r="C301" s="39"/>
      <c r="D301" s="39"/>
      <c r="E301" s="38"/>
      <c r="F301" s="38"/>
      <c r="G301" s="39"/>
      <c r="H301" s="39"/>
      <c r="I301" s="38"/>
      <c r="J301" s="38"/>
      <c r="K301" s="39"/>
      <c r="L301" s="39"/>
      <c r="M301" s="38"/>
      <c r="N301" s="38"/>
      <c r="O301" s="39"/>
      <c r="P301" s="39"/>
      <c r="Q301" s="38"/>
      <c r="R301" s="38"/>
      <c r="S301" s="39"/>
      <c r="T301" s="39"/>
      <c r="U301" s="38"/>
    </row>
    <row r="302" spans="1:21">
      <c r="A302" s="12"/>
      <c r="B302" s="143" t="s">
        <v>109</v>
      </c>
      <c r="C302" s="45">
        <v>451</v>
      </c>
      <c r="D302" s="45"/>
      <c r="E302" s="32"/>
      <c r="F302" s="32"/>
      <c r="G302" s="45" t="s">
        <v>237</v>
      </c>
      <c r="H302" s="45"/>
      <c r="I302" s="32"/>
      <c r="J302" s="32"/>
      <c r="K302" s="45">
        <v>747</v>
      </c>
      <c r="L302" s="45"/>
      <c r="M302" s="32"/>
      <c r="N302" s="32"/>
      <c r="O302" s="45" t="s">
        <v>237</v>
      </c>
      <c r="P302" s="45"/>
      <c r="Q302" s="32"/>
      <c r="R302" s="32"/>
      <c r="S302" s="48">
        <v>1198</v>
      </c>
      <c r="T302" s="48"/>
      <c r="U302" s="32"/>
    </row>
    <row r="303" spans="1:21" ht="15.75" thickBot="1">
      <c r="A303" s="12"/>
      <c r="B303" s="143"/>
      <c r="C303" s="54"/>
      <c r="D303" s="54"/>
      <c r="E303" s="53"/>
      <c r="F303" s="32"/>
      <c r="G303" s="54"/>
      <c r="H303" s="54"/>
      <c r="I303" s="53"/>
      <c r="J303" s="32"/>
      <c r="K303" s="54"/>
      <c r="L303" s="54"/>
      <c r="M303" s="53"/>
      <c r="N303" s="32"/>
      <c r="O303" s="54"/>
      <c r="P303" s="54"/>
      <c r="Q303" s="53"/>
      <c r="R303" s="32"/>
      <c r="S303" s="65"/>
      <c r="T303" s="65"/>
      <c r="U303" s="53"/>
    </row>
    <row r="304" spans="1:21">
      <c r="A304" s="12"/>
      <c r="B304" s="41" t="s">
        <v>110</v>
      </c>
      <c r="C304" s="58">
        <v>1392</v>
      </c>
      <c r="D304" s="58"/>
      <c r="E304" s="57"/>
      <c r="F304" s="38"/>
      <c r="G304" s="152" t="s">
        <v>237</v>
      </c>
      <c r="H304" s="152"/>
      <c r="I304" s="57"/>
      <c r="J304" s="38"/>
      <c r="K304" s="152">
        <v>786</v>
      </c>
      <c r="L304" s="152"/>
      <c r="M304" s="57"/>
      <c r="N304" s="38"/>
      <c r="O304" s="152" t="s">
        <v>237</v>
      </c>
      <c r="P304" s="152"/>
      <c r="Q304" s="57"/>
      <c r="R304" s="38"/>
      <c r="S304" s="58">
        <v>2178</v>
      </c>
      <c r="T304" s="58"/>
      <c r="U304" s="57"/>
    </row>
    <row r="305" spans="1:21" ht="15.75" thickBot="1">
      <c r="A305" s="12"/>
      <c r="B305" s="41"/>
      <c r="C305" s="171"/>
      <c r="D305" s="171"/>
      <c r="E305" s="61"/>
      <c r="F305" s="38"/>
      <c r="G305" s="62"/>
      <c r="H305" s="62"/>
      <c r="I305" s="61"/>
      <c r="J305" s="38"/>
      <c r="K305" s="62"/>
      <c r="L305" s="62"/>
      <c r="M305" s="61"/>
      <c r="N305" s="38"/>
      <c r="O305" s="62"/>
      <c r="P305" s="62"/>
      <c r="Q305" s="61"/>
      <c r="R305" s="38"/>
      <c r="S305" s="171"/>
      <c r="T305" s="171"/>
      <c r="U305" s="61"/>
    </row>
    <row r="306" spans="1:21">
      <c r="A306" s="12"/>
      <c r="B306" s="96" t="s">
        <v>111</v>
      </c>
      <c r="C306" s="83" t="s">
        <v>237</v>
      </c>
      <c r="D306" s="83"/>
      <c r="E306" s="36"/>
      <c r="F306" s="32"/>
      <c r="G306" s="83" t="s">
        <v>237</v>
      </c>
      <c r="H306" s="83"/>
      <c r="I306" s="36"/>
      <c r="J306" s="32"/>
      <c r="K306" s="64">
        <v>1140</v>
      </c>
      <c r="L306" s="64"/>
      <c r="M306" s="36"/>
      <c r="N306" s="32"/>
      <c r="O306" s="83" t="s">
        <v>237</v>
      </c>
      <c r="P306" s="83"/>
      <c r="Q306" s="36"/>
      <c r="R306" s="32"/>
      <c r="S306" s="64">
        <v>1140</v>
      </c>
      <c r="T306" s="64"/>
      <c r="U306" s="36"/>
    </row>
    <row r="307" spans="1:21">
      <c r="A307" s="12"/>
      <c r="B307" s="96"/>
      <c r="C307" s="45"/>
      <c r="D307" s="45"/>
      <c r="E307" s="32"/>
      <c r="F307" s="32"/>
      <c r="G307" s="45"/>
      <c r="H307" s="45"/>
      <c r="I307" s="32"/>
      <c r="J307" s="32"/>
      <c r="K307" s="48"/>
      <c r="L307" s="48"/>
      <c r="M307" s="32"/>
      <c r="N307" s="32"/>
      <c r="O307" s="45"/>
      <c r="P307" s="45"/>
      <c r="Q307" s="32"/>
      <c r="R307" s="32"/>
      <c r="S307" s="48"/>
      <c r="T307" s="48"/>
      <c r="U307" s="32"/>
    </row>
    <row r="308" spans="1:21">
      <c r="A308" s="12"/>
      <c r="B308" s="41" t="s">
        <v>576</v>
      </c>
      <c r="C308" s="39" t="s">
        <v>624</v>
      </c>
      <c r="D308" s="39"/>
      <c r="E308" s="37" t="s">
        <v>312</v>
      </c>
      <c r="F308" s="38"/>
      <c r="G308" s="43">
        <v>1405</v>
      </c>
      <c r="H308" s="43"/>
      <c r="I308" s="38"/>
      <c r="J308" s="38"/>
      <c r="K308" s="43">
        <v>23305</v>
      </c>
      <c r="L308" s="43"/>
      <c r="M308" s="38"/>
      <c r="N308" s="38"/>
      <c r="O308" s="43">
        <v>14079</v>
      </c>
      <c r="P308" s="43"/>
      <c r="Q308" s="38"/>
      <c r="R308" s="38"/>
      <c r="S308" s="43">
        <v>21680</v>
      </c>
      <c r="T308" s="43"/>
      <c r="U308" s="38"/>
    </row>
    <row r="309" spans="1:21">
      <c r="A309" s="12"/>
      <c r="B309" s="41"/>
      <c r="C309" s="39"/>
      <c r="D309" s="39"/>
      <c r="E309" s="37"/>
      <c r="F309" s="38"/>
      <c r="G309" s="43"/>
      <c r="H309" s="43"/>
      <c r="I309" s="38"/>
      <c r="J309" s="38"/>
      <c r="K309" s="43"/>
      <c r="L309" s="43"/>
      <c r="M309" s="38"/>
      <c r="N309" s="38"/>
      <c r="O309" s="43"/>
      <c r="P309" s="43"/>
      <c r="Q309" s="38"/>
      <c r="R309" s="38"/>
      <c r="S309" s="43"/>
      <c r="T309" s="43"/>
      <c r="U309" s="38"/>
    </row>
    <row r="310" spans="1:21">
      <c r="A310" s="12"/>
      <c r="B310" s="96" t="s">
        <v>113</v>
      </c>
      <c r="C310" s="45" t="s">
        <v>237</v>
      </c>
      <c r="D310" s="45"/>
      <c r="E310" s="32"/>
      <c r="F310" s="32"/>
      <c r="G310" s="45" t="s">
        <v>237</v>
      </c>
      <c r="H310" s="45"/>
      <c r="I310" s="32"/>
      <c r="J310" s="32"/>
      <c r="K310" s="45" t="s">
        <v>625</v>
      </c>
      <c r="L310" s="45"/>
      <c r="M310" s="44" t="s">
        <v>312</v>
      </c>
      <c r="N310" s="32"/>
      <c r="O310" s="45" t="s">
        <v>237</v>
      </c>
      <c r="P310" s="45"/>
      <c r="Q310" s="32"/>
      <c r="R310" s="32"/>
      <c r="S310" s="45" t="s">
        <v>625</v>
      </c>
      <c r="T310" s="45"/>
      <c r="U310" s="44" t="s">
        <v>312</v>
      </c>
    </row>
    <row r="311" spans="1:21" ht="15.75" thickBot="1">
      <c r="A311" s="12"/>
      <c r="B311" s="96"/>
      <c r="C311" s="54"/>
      <c r="D311" s="54"/>
      <c r="E311" s="53"/>
      <c r="F311" s="32"/>
      <c r="G311" s="54"/>
      <c r="H311" s="54"/>
      <c r="I311" s="53"/>
      <c r="J311" s="32"/>
      <c r="K311" s="54"/>
      <c r="L311" s="54"/>
      <c r="M311" s="174"/>
      <c r="N311" s="32"/>
      <c r="O311" s="54"/>
      <c r="P311" s="54"/>
      <c r="Q311" s="53"/>
      <c r="R311" s="32"/>
      <c r="S311" s="54"/>
      <c r="T311" s="54"/>
      <c r="U311" s="174"/>
    </row>
    <row r="312" spans="1:21">
      <c r="A312" s="12"/>
      <c r="B312" s="41" t="s">
        <v>579</v>
      </c>
      <c r="C312" s="70" t="s">
        <v>236</v>
      </c>
      <c r="D312" s="152" t="s">
        <v>624</v>
      </c>
      <c r="E312" s="70" t="s">
        <v>312</v>
      </c>
      <c r="F312" s="38"/>
      <c r="G312" s="70" t="s">
        <v>236</v>
      </c>
      <c r="H312" s="58">
        <v>1405</v>
      </c>
      <c r="I312" s="57"/>
      <c r="J312" s="38"/>
      <c r="K312" s="70" t="s">
        <v>236</v>
      </c>
      <c r="L312" s="58">
        <v>23297</v>
      </c>
      <c r="M312" s="57"/>
      <c r="N312" s="38"/>
      <c r="O312" s="70" t="s">
        <v>236</v>
      </c>
      <c r="P312" s="58">
        <v>14079</v>
      </c>
      <c r="Q312" s="57"/>
      <c r="R312" s="38"/>
      <c r="S312" s="70" t="s">
        <v>236</v>
      </c>
      <c r="T312" s="58">
        <v>21672</v>
      </c>
      <c r="U312" s="57"/>
    </row>
    <row r="313" spans="1:21" ht="15.75" thickBot="1">
      <c r="A313" s="12"/>
      <c r="B313" s="41"/>
      <c r="C313" s="71"/>
      <c r="D313" s="175"/>
      <c r="E313" s="71"/>
      <c r="F313" s="38"/>
      <c r="G313" s="71"/>
      <c r="H313" s="72"/>
      <c r="I313" s="69"/>
      <c r="J313" s="38"/>
      <c r="K313" s="71"/>
      <c r="L313" s="72"/>
      <c r="M313" s="69"/>
      <c r="N313" s="38"/>
      <c r="O313" s="71"/>
      <c r="P313" s="72"/>
      <c r="Q313" s="69"/>
      <c r="R313" s="38"/>
      <c r="S313" s="71"/>
      <c r="T313" s="72"/>
      <c r="U313" s="69"/>
    </row>
    <row r="314" spans="1:21" ht="15.75" thickTop="1">
      <c r="A314" s="12"/>
      <c r="B314" s="29"/>
      <c r="C314" s="29"/>
      <c r="D314" s="29"/>
      <c r="E314" s="29"/>
      <c r="F314" s="29"/>
      <c r="G314" s="29"/>
      <c r="H314" s="29"/>
      <c r="I314" s="29"/>
      <c r="J314" s="29"/>
      <c r="K314" s="29"/>
      <c r="L314" s="29"/>
      <c r="M314" s="29"/>
      <c r="N314" s="29"/>
      <c r="O314" s="29"/>
      <c r="P314" s="29"/>
      <c r="Q314" s="29"/>
      <c r="R314" s="29"/>
      <c r="S314" s="29"/>
      <c r="T314" s="29"/>
      <c r="U314" s="29"/>
    </row>
    <row r="315" spans="1:21">
      <c r="A315" s="12"/>
      <c r="B315" s="17"/>
      <c r="C315" s="17"/>
      <c r="D315" s="17"/>
      <c r="E315" s="17"/>
      <c r="F315" s="17"/>
      <c r="G315" s="17"/>
      <c r="H315" s="17"/>
      <c r="I315" s="17"/>
      <c r="J315" s="17"/>
      <c r="K315" s="17"/>
      <c r="L315" s="17"/>
      <c r="M315" s="17"/>
      <c r="N315" s="17"/>
      <c r="O315" s="17"/>
      <c r="P315" s="17"/>
      <c r="Q315" s="17"/>
      <c r="R315" s="17"/>
      <c r="S315" s="17"/>
      <c r="T315" s="17"/>
      <c r="U315" s="17"/>
    </row>
    <row r="316" spans="1:21">
      <c r="A316" s="12"/>
      <c r="B316" s="167" t="s">
        <v>550</v>
      </c>
      <c r="C316" s="167"/>
      <c r="D316" s="167"/>
      <c r="E316" s="167"/>
      <c r="F316" s="167"/>
      <c r="G316" s="167"/>
      <c r="H316" s="167"/>
      <c r="I316" s="167"/>
      <c r="J316" s="167"/>
      <c r="K316" s="167"/>
      <c r="L316" s="167"/>
      <c r="M316" s="167"/>
      <c r="N316" s="167"/>
      <c r="O316" s="167"/>
      <c r="P316" s="167"/>
      <c r="Q316" s="167"/>
      <c r="R316" s="167"/>
      <c r="S316" s="167"/>
      <c r="T316" s="167"/>
      <c r="U316" s="167"/>
    </row>
    <row r="317" spans="1:21">
      <c r="A317" s="12"/>
      <c r="B317" s="167" t="s">
        <v>626</v>
      </c>
      <c r="C317" s="167"/>
      <c r="D317" s="167"/>
      <c r="E317" s="167"/>
      <c r="F317" s="167"/>
      <c r="G317" s="167"/>
      <c r="H317" s="167"/>
      <c r="I317" s="167"/>
      <c r="J317" s="167"/>
      <c r="K317" s="167"/>
      <c r="L317" s="167"/>
      <c r="M317" s="167"/>
      <c r="N317" s="167"/>
      <c r="O317" s="167"/>
      <c r="P317" s="167"/>
      <c r="Q317" s="167"/>
      <c r="R317" s="167"/>
      <c r="S317" s="167"/>
      <c r="T317" s="167"/>
      <c r="U317" s="167"/>
    </row>
    <row r="318" spans="1:21" ht="15.75" thickBot="1">
      <c r="A318" s="12"/>
      <c r="B318" s="22" t="s">
        <v>501</v>
      </c>
      <c r="C318" s="168" t="s">
        <v>502</v>
      </c>
      <c r="D318" s="168"/>
      <c r="E318" s="168"/>
      <c r="F318" s="19"/>
      <c r="G318" s="168" t="s">
        <v>503</v>
      </c>
      <c r="H318" s="168"/>
      <c r="I318" s="168"/>
      <c r="J318" s="19"/>
      <c r="K318" s="168" t="s">
        <v>504</v>
      </c>
      <c r="L318" s="168"/>
      <c r="M318" s="168"/>
      <c r="N318" s="19"/>
      <c r="O318" s="168" t="s">
        <v>505</v>
      </c>
      <c r="P318" s="168"/>
      <c r="Q318" s="168"/>
      <c r="R318" s="19"/>
      <c r="S318" s="168" t="s">
        <v>348</v>
      </c>
      <c r="T318" s="168"/>
      <c r="U318" s="168"/>
    </row>
    <row r="319" spans="1:21">
      <c r="A319" s="12"/>
      <c r="B319" s="25" t="s">
        <v>86</v>
      </c>
      <c r="C319" s="57"/>
      <c r="D319" s="57"/>
      <c r="E319" s="57"/>
      <c r="F319" s="24"/>
      <c r="G319" s="57"/>
      <c r="H319" s="57"/>
      <c r="I319" s="57"/>
      <c r="J319" s="24"/>
      <c r="K319" s="57"/>
      <c r="L319" s="57"/>
      <c r="M319" s="57"/>
      <c r="N319" s="24"/>
      <c r="O319" s="57"/>
      <c r="P319" s="57"/>
      <c r="Q319" s="57"/>
      <c r="R319" s="24"/>
      <c r="S319" s="57"/>
      <c r="T319" s="57"/>
      <c r="U319" s="57"/>
    </row>
    <row r="320" spans="1:21">
      <c r="A320" s="12"/>
      <c r="B320" s="143" t="s">
        <v>87</v>
      </c>
      <c r="C320" s="44" t="s">
        <v>236</v>
      </c>
      <c r="D320" s="48">
        <v>34016</v>
      </c>
      <c r="E320" s="32"/>
      <c r="F320" s="32"/>
      <c r="G320" s="44" t="s">
        <v>236</v>
      </c>
      <c r="H320" s="45" t="s">
        <v>237</v>
      </c>
      <c r="I320" s="32"/>
      <c r="J320" s="32"/>
      <c r="K320" s="44" t="s">
        <v>236</v>
      </c>
      <c r="L320" s="48">
        <v>182439</v>
      </c>
      <c r="M320" s="32"/>
      <c r="N320" s="32"/>
      <c r="O320" s="44" t="s">
        <v>236</v>
      </c>
      <c r="P320" s="45" t="s">
        <v>627</v>
      </c>
      <c r="Q320" s="44" t="s">
        <v>312</v>
      </c>
      <c r="R320" s="32"/>
      <c r="S320" s="44" t="s">
        <v>236</v>
      </c>
      <c r="T320" s="48">
        <v>214006</v>
      </c>
      <c r="U320" s="32"/>
    </row>
    <row r="321" spans="1:21">
      <c r="A321" s="12"/>
      <c r="B321" s="143"/>
      <c r="C321" s="44"/>
      <c r="D321" s="48"/>
      <c r="E321" s="32"/>
      <c r="F321" s="32"/>
      <c r="G321" s="44"/>
      <c r="H321" s="45"/>
      <c r="I321" s="32"/>
      <c r="J321" s="32"/>
      <c r="K321" s="44"/>
      <c r="L321" s="48"/>
      <c r="M321" s="32"/>
      <c r="N321" s="32"/>
      <c r="O321" s="44"/>
      <c r="P321" s="45"/>
      <c r="Q321" s="44"/>
      <c r="R321" s="32"/>
      <c r="S321" s="44"/>
      <c r="T321" s="48"/>
      <c r="U321" s="32"/>
    </row>
    <row r="322" spans="1:21">
      <c r="A322" s="12"/>
      <c r="B322" s="111" t="s">
        <v>88</v>
      </c>
      <c r="C322" s="43">
        <v>7800</v>
      </c>
      <c r="D322" s="43"/>
      <c r="E322" s="38"/>
      <c r="F322" s="38"/>
      <c r="G322" s="39" t="s">
        <v>237</v>
      </c>
      <c r="H322" s="39"/>
      <c r="I322" s="38"/>
      <c r="J322" s="38"/>
      <c r="K322" s="43">
        <v>41905</v>
      </c>
      <c r="L322" s="43"/>
      <c r="M322" s="38"/>
      <c r="N322" s="38"/>
      <c r="O322" s="39" t="s">
        <v>628</v>
      </c>
      <c r="P322" s="39"/>
      <c r="Q322" s="37" t="s">
        <v>312</v>
      </c>
      <c r="R322" s="38"/>
      <c r="S322" s="43">
        <v>49566</v>
      </c>
      <c r="T322" s="43"/>
      <c r="U322" s="38"/>
    </row>
    <row r="323" spans="1:21">
      <c r="A323" s="12"/>
      <c r="B323" s="111"/>
      <c r="C323" s="43"/>
      <c r="D323" s="43"/>
      <c r="E323" s="38"/>
      <c r="F323" s="38"/>
      <c r="G323" s="39"/>
      <c r="H323" s="39"/>
      <c r="I323" s="38"/>
      <c r="J323" s="38"/>
      <c r="K323" s="43"/>
      <c r="L323" s="43"/>
      <c r="M323" s="38"/>
      <c r="N323" s="38"/>
      <c r="O323" s="39"/>
      <c r="P323" s="39"/>
      <c r="Q323" s="37"/>
      <c r="R323" s="38"/>
      <c r="S323" s="43"/>
      <c r="T323" s="43"/>
      <c r="U323" s="38"/>
    </row>
    <row r="324" spans="1:21">
      <c r="A324" s="12"/>
      <c r="B324" s="143" t="s">
        <v>89</v>
      </c>
      <c r="C324" s="45" t="s">
        <v>237</v>
      </c>
      <c r="D324" s="45"/>
      <c r="E324" s="32"/>
      <c r="F324" s="32"/>
      <c r="G324" s="45" t="s">
        <v>237</v>
      </c>
      <c r="H324" s="45"/>
      <c r="I324" s="32"/>
      <c r="J324" s="32"/>
      <c r="K324" s="48">
        <v>7389</v>
      </c>
      <c r="L324" s="48"/>
      <c r="M324" s="32"/>
      <c r="N324" s="32"/>
      <c r="O324" s="45" t="s">
        <v>629</v>
      </c>
      <c r="P324" s="45"/>
      <c r="Q324" s="44" t="s">
        <v>312</v>
      </c>
      <c r="R324" s="32"/>
      <c r="S324" s="48">
        <v>1144</v>
      </c>
      <c r="T324" s="48"/>
      <c r="U324" s="32"/>
    </row>
    <row r="325" spans="1:21" ht="15.75" thickBot="1">
      <c r="A325" s="12"/>
      <c r="B325" s="143"/>
      <c r="C325" s="54"/>
      <c r="D325" s="54"/>
      <c r="E325" s="53"/>
      <c r="F325" s="32"/>
      <c r="G325" s="54"/>
      <c r="H325" s="54"/>
      <c r="I325" s="53"/>
      <c r="J325" s="32"/>
      <c r="K325" s="65"/>
      <c r="L325" s="65"/>
      <c r="M325" s="53"/>
      <c r="N325" s="32"/>
      <c r="O325" s="54"/>
      <c r="P325" s="54"/>
      <c r="Q325" s="174"/>
      <c r="R325" s="32"/>
      <c r="S325" s="65"/>
      <c r="T325" s="65"/>
      <c r="U325" s="53"/>
    </row>
    <row r="326" spans="1:21">
      <c r="A326" s="12"/>
      <c r="B326" s="38"/>
      <c r="C326" s="58">
        <v>41816</v>
      </c>
      <c r="D326" s="58"/>
      <c r="E326" s="57"/>
      <c r="F326" s="38"/>
      <c r="G326" s="152" t="s">
        <v>237</v>
      </c>
      <c r="H326" s="152"/>
      <c r="I326" s="57"/>
      <c r="J326" s="38"/>
      <c r="K326" s="58">
        <v>231733</v>
      </c>
      <c r="L326" s="58"/>
      <c r="M326" s="57"/>
      <c r="N326" s="38"/>
      <c r="O326" s="152" t="s">
        <v>630</v>
      </c>
      <c r="P326" s="152"/>
      <c r="Q326" s="70" t="s">
        <v>312</v>
      </c>
      <c r="R326" s="38"/>
      <c r="S326" s="58">
        <v>264716</v>
      </c>
      <c r="T326" s="58"/>
      <c r="U326" s="57"/>
    </row>
    <row r="327" spans="1:21">
      <c r="A327" s="12"/>
      <c r="B327" s="38"/>
      <c r="C327" s="170"/>
      <c r="D327" s="170"/>
      <c r="E327" s="157"/>
      <c r="F327" s="38"/>
      <c r="G327" s="159"/>
      <c r="H327" s="159"/>
      <c r="I327" s="157"/>
      <c r="J327" s="38"/>
      <c r="K327" s="170"/>
      <c r="L327" s="170"/>
      <c r="M327" s="157"/>
      <c r="N327" s="38"/>
      <c r="O327" s="159"/>
      <c r="P327" s="159"/>
      <c r="Q327" s="158"/>
      <c r="R327" s="38"/>
      <c r="S327" s="170"/>
      <c r="T327" s="170"/>
      <c r="U327" s="157"/>
    </row>
    <row r="328" spans="1:21">
      <c r="A328" s="12"/>
      <c r="B328" s="93" t="s">
        <v>91</v>
      </c>
      <c r="C328" s="32"/>
      <c r="D328" s="32"/>
      <c r="E328" s="32"/>
      <c r="F328" s="19"/>
      <c r="G328" s="32"/>
      <c r="H328" s="32"/>
      <c r="I328" s="32"/>
      <c r="J328" s="19"/>
      <c r="K328" s="32"/>
      <c r="L328" s="32"/>
      <c r="M328" s="32"/>
      <c r="N328" s="19"/>
      <c r="O328" s="32"/>
      <c r="P328" s="32"/>
      <c r="Q328" s="32"/>
      <c r="R328" s="19"/>
      <c r="S328" s="32"/>
      <c r="T328" s="32"/>
      <c r="U328" s="32"/>
    </row>
    <row r="329" spans="1:21">
      <c r="A329" s="12"/>
      <c r="B329" s="111" t="s">
        <v>92</v>
      </c>
      <c r="C329" s="43">
        <v>18829</v>
      </c>
      <c r="D329" s="43"/>
      <c r="E329" s="38"/>
      <c r="F329" s="38"/>
      <c r="G329" s="39" t="s">
        <v>237</v>
      </c>
      <c r="H329" s="39"/>
      <c r="I329" s="38"/>
      <c r="J329" s="38"/>
      <c r="K329" s="43">
        <v>94481</v>
      </c>
      <c r="L329" s="43"/>
      <c r="M329" s="38"/>
      <c r="N329" s="38"/>
      <c r="O329" s="39" t="s">
        <v>631</v>
      </c>
      <c r="P329" s="39"/>
      <c r="Q329" s="37" t="s">
        <v>312</v>
      </c>
      <c r="R329" s="38"/>
      <c r="S329" s="43">
        <v>104378</v>
      </c>
      <c r="T329" s="43"/>
      <c r="U329" s="38"/>
    </row>
    <row r="330" spans="1:21">
      <c r="A330" s="12"/>
      <c r="B330" s="111"/>
      <c r="C330" s="43"/>
      <c r="D330" s="43"/>
      <c r="E330" s="38"/>
      <c r="F330" s="38"/>
      <c r="G330" s="39"/>
      <c r="H330" s="39"/>
      <c r="I330" s="38"/>
      <c r="J330" s="38"/>
      <c r="K330" s="43"/>
      <c r="L330" s="43"/>
      <c r="M330" s="38"/>
      <c r="N330" s="38"/>
      <c r="O330" s="39"/>
      <c r="P330" s="39"/>
      <c r="Q330" s="37"/>
      <c r="R330" s="38"/>
      <c r="S330" s="43"/>
      <c r="T330" s="43"/>
      <c r="U330" s="38"/>
    </row>
    <row r="331" spans="1:21">
      <c r="A331" s="12"/>
      <c r="B331" s="143" t="s">
        <v>93</v>
      </c>
      <c r="C331" s="48">
        <v>11097</v>
      </c>
      <c r="D331" s="48"/>
      <c r="E331" s="32"/>
      <c r="F331" s="32"/>
      <c r="G331" s="45" t="s">
        <v>237</v>
      </c>
      <c r="H331" s="45"/>
      <c r="I331" s="32"/>
      <c r="J331" s="32"/>
      <c r="K331" s="48">
        <v>47897</v>
      </c>
      <c r="L331" s="48"/>
      <c r="M331" s="32"/>
      <c r="N331" s="32"/>
      <c r="O331" s="45" t="s">
        <v>237</v>
      </c>
      <c r="P331" s="45"/>
      <c r="Q331" s="32"/>
      <c r="R331" s="32"/>
      <c r="S331" s="48">
        <v>58994</v>
      </c>
      <c r="T331" s="48"/>
      <c r="U331" s="32"/>
    </row>
    <row r="332" spans="1:21">
      <c r="A332" s="12"/>
      <c r="B332" s="143"/>
      <c r="C332" s="48"/>
      <c r="D332" s="48"/>
      <c r="E332" s="32"/>
      <c r="F332" s="32"/>
      <c r="G332" s="45"/>
      <c r="H332" s="45"/>
      <c r="I332" s="32"/>
      <c r="J332" s="32"/>
      <c r="K332" s="48"/>
      <c r="L332" s="48"/>
      <c r="M332" s="32"/>
      <c r="N332" s="32"/>
      <c r="O332" s="45"/>
      <c r="P332" s="45"/>
      <c r="Q332" s="32"/>
      <c r="R332" s="32"/>
      <c r="S332" s="48"/>
      <c r="T332" s="48"/>
      <c r="U332" s="32"/>
    </row>
    <row r="333" spans="1:21">
      <c r="A333" s="12"/>
      <c r="B333" s="111" t="s">
        <v>94</v>
      </c>
      <c r="C333" s="43">
        <v>2417</v>
      </c>
      <c r="D333" s="43"/>
      <c r="E333" s="38"/>
      <c r="F333" s="38"/>
      <c r="G333" s="39" t="s">
        <v>237</v>
      </c>
      <c r="H333" s="39"/>
      <c r="I333" s="38"/>
      <c r="J333" s="38"/>
      <c r="K333" s="43">
        <v>17793</v>
      </c>
      <c r="L333" s="43"/>
      <c r="M333" s="38"/>
      <c r="N333" s="38"/>
      <c r="O333" s="39" t="s">
        <v>237</v>
      </c>
      <c r="P333" s="39"/>
      <c r="Q333" s="38"/>
      <c r="R333" s="38"/>
      <c r="S333" s="43">
        <v>20210</v>
      </c>
      <c r="T333" s="43"/>
      <c r="U333" s="38"/>
    </row>
    <row r="334" spans="1:21">
      <c r="A334" s="12"/>
      <c r="B334" s="111"/>
      <c r="C334" s="43"/>
      <c r="D334" s="43"/>
      <c r="E334" s="38"/>
      <c r="F334" s="38"/>
      <c r="G334" s="39"/>
      <c r="H334" s="39"/>
      <c r="I334" s="38"/>
      <c r="J334" s="38"/>
      <c r="K334" s="43"/>
      <c r="L334" s="43"/>
      <c r="M334" s="38"/>
      <c r="N334" s="38"/>
      <c r="O334" s="39"/>
      <c r="P334" s="39"/>
      <c r="Q334" s="38"/>
      <c r="R334" s="38"/>
      <c r="S334" s="43"/>
      <c r="T334" s="43"/>
      <c r="U334" s="38"/>
    </row>
    <row r="335" spans="1:21">
      <c r="A335" s="12"/>
      <c r="B335" s="143" t="s">
        <v>95</v>
      </c>
      <c r="C335" s="48">
        <v>10391</v>
      </c>
      <c r="D335" s="48"/>
      <c r="E335" s="32"/>
      <c r="F335" s="32"/>
      <c r="G335" s="45">
        <v>185</v>
      </c>
      <c r="H335" s="45"/>
      <c r="I335" s="32"/>
      <c r="J335" s="32"/>
      <c r="K335" s="48">
        <v>12427</v>
      </c>
      <c r="L335" s="48"/>
      <c r="M335" s="32"/>
      <c r="N335" s="32"/>
      <c r="O335" s="45" t="s">
        <v>632</v>
      </c>
      <c r="P335" s="45"/>
      <c r="Q335" s="44" t="s">
        <v>312</v>
      </c>
      <c r="R335" s="32"/>
      <c r="S335" s="48">
        <v>10827</v>
      </c>
      <c r="T335" s="48"/>
      <c r="U335" s="32"/>
    </row>
    <row r="336" spans="1:21" ht="15.75" thickBot="1">
      <c r="A336" s="12"/>
      <c r="B336" s="143"/>
      <c r="C336" s="65"/>
      <c r="D336" s="65"/>
      <c r="E336" s="53"/>
      <c r="F336" s="32"/>
      <c r="G336" s="54"/>
      <c r="H336" s="54"/>
      <c r="I336" s="53"/>
      <c r="J336" s="32"/>
      <c r="K336" s="65"/>
      <c r="L336" s="65"/>
      <c r="M336" s="53"/>
      <c r="N336" s="32"/>
      <c r="O336" s="54"/>
      <c r="P336" s="54"/>
      <c r="Q336" s="174"/>
      <c r="R336" s="32"/>
      <c r="S336" s="65"/>
      <c r="T336" s="65"/>
      <c r="U336" s="53"/>
    </row>
    <row r="337" spans="1:21">
      <c r="A337" s="12"/>
      <c r="B337" s="38"/>
      <c r="C337" s="58">
        <v>42734</v>
      </c>
      <c r="D337" s="58"/>
      <c r="E337" s="57"/>
      <c r="F337" s="38"/>
      <c r="G337" s="152">
        <v>185</v>
      </c>
      <c r="H337" s="152"/>
      <c r="I337" s="57"/>
      <c r="J337" s="38"/>
      <c r="K337" s="58">
        <v>172598</v>
      </c>
      <c r="L337" s="58"/>
      <c r="M337" s="57"/>
      <c r="N337" s="38"/>
      <c r="O337" s="152" t="s">
        <v>633</v>
      </c>
      <c r="P337" s="152"/>
      <c r="Q337" s="70" t="s">
        <v>312</v>
      </c>
      <c r="R337" s="38"/>
      <c r="S337" s="58">
        <v>194409</v>
      </c>
      <c r="T337" s="58"/>
      <c r="U337" s="57"/>
    </row>
    <row r="338" spans="1:21" ht="15.75" thickBot="1">
      <c r="A338" s="12"/>
      <c r="B338" s="38"/>
      <c r="C338" s="171"/>
      <c r="D338" s="171"/>
      <c r="E338" s="61"/>
      <c r="F338" s="38"/>
      <c r="G338" s="62"/>
      <c r="H338" s="62"/>
      <c r="I338" s="61"/>
      <c r="J338" s="38"/>
      <c r="K338" s="171"/>
      <c r="L338" s="171"/>
      <c r="M338" s="61"/>
      <c r="N338" s="38"/>
      <c r="O338" s="62"/>
      <c r="P338" s="62"/>
      <c r="Q338" s="153"/>
      <c r="R338" s="38"/>
      <c r="S338" s="171"/>
      <c r="T338" s="171"/>
      <c r="U338" s="61"/>
    </row>
    <row r="339" spans="1:21">
      <c r="A339" s="12"/>
      <c r="B339" s="96" t="s">
        <v>559</v>
      </c>
      <c r="C339" s="83" t="s">
        <v>634</v>
      </c>
      <c r="D339" s="83"/>
      <c r="E339" s="81" t="s">
        <v>312</v>
      </c>
      <c r="F339" s="32"/>
      <c r="G339" s="83" t="s">
        <v>635</v>
      </c>
      <c r="H339" s="83"/>
      <c r="I339" s="81" t="s">
        <v>312</v>
      </c>
      <c r="J339" s="32"/>
      <c r="K339" s="64">
        <v>59135</v>
      </c>
      <c r="L339" s="64"/>
      <c r="M339" s="36"/>
      <c r="N339" s="32"/>
      <c r="O339" s="64">
        <v>12275</v>
      </c>
      <c r="P339" s="64"/>
      <c r="Q339" s="36"/>
      <c r="R339" s="32"/>
      <c r="S339" s="64">
        <v>70307</v>
      </c>
      <c r="T339" s="64"/>
      <c r="U339" s="36"/>
    </row>
    <row r="340" spans="1:21">
      <c r="A340" s="12"/>
      <c r="B340" s="96"/>
      <c r="C340" s="45"/>
      <c r="D340" s="45"/>
      <c r="E340" s="44"/>
      <c r="F340" s="32"/>
      <c r="G340" s="45"/>
      <c r="H340" s="45"/>
      <c r="I340" s="44"/>
      <c r="J340" s="32"/>
      <c r="K340" s="48"/>
      <c r="L340" s="48"/>
      <c r="M340" s="32"/>
      <c r="N340" s="32"/>
      <c r="O340" s="48"/>
      <c r="P340" s="48"/>
      <c r="Q340" s="32"/>
      <c r="R340" s="32"/>
      <c r="S340" s="48"/>
      <c r="T340" s="48"/>
      <c r="U340" s="32"/>
    </row>
    <row r="341" spans="1:21">
      <c r="A341" s="12"/>
      <c r="B341" s="177" t="s">
        <v>98</v>
      </c>
      <c r="C341" s="38"/>
      <c r="D341" s="38"/>
      <c r="E341" s="38"/>
      <c r="F341" s="24"/>
      <c r="G341" s="38"/>
      <c r="H341" s="38"/>
      <c r="I341" s="38"/>
      <c r="J341" s="24"/>
      <c r="K341" s="38"/>
      <c r="L341" s="38"/>
      <c r="M341" s="38"/>
      <c r="N341" s="24"/>
      <c r="O341" s="38"/>
      <c r="P341" s="38"/>
      <c r="Q341" s="38"/>
      <c r="R341" s="24"/>
      <c r="S341" s="38"/>
      <c r="T341" s="38"/>
      <c r="U341" s="38"/>
    </row>
    <row r="342" spans="1:21">
      <c r="A342" s="12"/>
      <c r="B342" s="143" t="s">
        <v>99</v>
      </c>
      <c r="C342" s="45" t="s">
        <v>636</v>
      </c>
      <c r="D342" s="45"/>
      <c r="E342" s="44" t="s">
        <v>312</v>
      </c>
      <c r="F342" s="32"/>
      <c r="G342" s="45" t="s">
        <v>237</v>
      </c>
      <c r="H342" s="45"/>
      <c r="I342" s="32"/>
      <c r="J342" s="32"/>
      <c r="K342" s="45" t="s">
        <v>637</v>
      </c>
      <c r="L342" s="45"/>
      <c r="M342" s="44" t="s">
        <v>312</v>
      </c>
      <c r="N342" s="32"/>
      <c r="O342" s="48">
        <v>6284</v>
      </c>
      <c r="P342" s="48"/>
      <c r="Q342" s="32"/>
      <c r="R342" s="32"/>
      <c r="S342" s="45" t="s">
        <v>638</v>
      </c>
      <c r="T342" s="45"/>
      <c r="U342" s="44" t="s">
        <v>312</v>
      </c>
    </row>
    <row r="343" spans="1:21">
      <c r="A343" s="12"/>
      <c r="B343" s="143"/>
      <c r="C343" s="45"/>
      <c r="D343" s="45"/>
      <c r="E343" s="44"/>
      <c r="F343" s="32"/>
      <c r="G343" s="45"/>
      <c r="H343" s="45"/>
      <c r="I343" s="32"/>
      <c r="J343" s="32"/>
      <c r="K343" s="45"/>
      <c r="L343" s="45"/>
      <c r="M343" s="44"/>
      <c r="N343" s="32"/>
      <c r="O343" s="48"/>
      <c r="P343" s="48"/>
      <c r="Q343" s="32"/>
      <c r="R343" s="32"/>
      <c r="S343" s="45"/>
      <c r="T343" s="45"/>
      <c r="U343" s="44"/>
    </row>
    <row r="344" spans="1:21">
      <c r="A344" s="12"/>
      <c r="B344" s="111" t="s">
        <v>100</v>
      </c>
      <c r="C344" s="43">
        <v>5571</v>
      </c>
      <c r="D344" s="43"/>
      <c r="E344" s="38"/>
      <c r="F344" s="38"/>
      <c r="G344" s="39">
        <v>87</v>
      </c>
      <c r="H344" s="39"/>
      <c r="I344" s="38"/>
      <c r="J344" s="38"/>
      <c r="K344" s="39" t="s">
        <v>639</v>
      </c>
      <c r="L344" s="39"/>
      <c r="M344" s="37" t="s">
        <v>312</v>
      </c>
      <c r="N344" s="38"/>
      <c r="O344" s="39" t="s">
        <v>640</v>
      </c>
      <c r="P344" s="39"/>
      <c r="Q344" s="37" t="s">
        <v>312</v>
      </c>
      <c r="R344" s="38"/>
      <c r="S344" s="39" t="s">
        <v>641</v>
      </c>
      <c r="T344" s="39"/>
      <c r="U344" s="37" t="s">
        <v>312</v>
      </c>
    </row>
    <row r="345" spans="1:21">
      <c r="A345" s="12"/>
      <c r="B345" s="111"/>
      <c r="C345" s="43"/>
      <c r="D345" s="43"/>
      <c r="E345" s="38"/>
      <c r="F345" s="38"/>
      <c r="G345" s="39"/>
      <c r="H345" s="39"/>
      <c r="I345" s="38"/>
      <c r="J345" s="38"/>
      <c r="K345" s="39"/>
      <c r="L345" s="39"/>
      <c r="M345" s="37"/>
      <c r="N345" s="38"/>
      <c r="O345" s="39"/>
      <c r="P345" s="39"/>
      <c r="Q345" s="37"/>
      <c r="R345" s="38"/>
      <c r="S345" s="39"/>
      <c r="T345" s="39"/>
      <c r="U345" s="37"/>
    </row>
    <row r="346" spans="1:21">
      <c r="A346" s="12"/>
      <c r="B346" s="143" t="s">
        <v>101</v>
      </c>
      <c r="C346" s="48">
        <v>1096</v>
      </c>
      <c r="D346" s="48"/>
      <c r="E346" s="32"/>
      <c r="F346" s="32"/>
      <c r="G346" s="45" t="s">
        <v>237</v>
      </c>
      <c r="H346" s="45"/>
      <c r="I346" s="32"/>
      <c r="J346" s="32"/>
      <c r="K346" s="48">
        <v>2296</v>
      </c>
      <c r="L346" s="48"/>
      <c r="M346" s="32"/>
      <c r="N346" s="32"/>
      <c r="O346" s="45" t="s">
        <v>237</v>
      </c>
      <c r="P346" s="45"/>
      <c r="Q346" s="32"/>
      <c r="R346" s="32"/>
      <c r="S346" s="48">
        <v>3392</v>
      </c>
      <c r="T346" s="48"/>
      <c r="U346" s="32"/>
    </row>
    <row r="347" spans="1:21">
      <c r="A347" s="12"/>
      <c r="B347" s="143"/>
      <c r="C347" s="48"/>
      <c r="D347" s="48"/>
      <c r="E347" s="32"/>
      <c r="F347" s="32"/>
      <c r="G347" s="45"/>
      <c r="H347" s="45"/>
      <c r="I347" s="32"/>
      <c r="J347" s="32"/>
      <c r="K347" s="48"/>
      <c r="L347" s="48"/>
      <c r="M347" s="32"/>
      <c r="N347" s="32"/>
      <c r="O347" s="45"/>
      <c r="P347" s="45"/>
      <c r="Q347" s="32"/>
      <c r="R347" s="32"/>
      <c r="S347" s="48"/>
      <c r="T347" s="48"/>
      <c r="U347" s="32"/>
    </row>
    <row r="348" spans="1:21">
      <c r="A348" s="12"/>
      <c r="B348" s="111" t="s">
        <v>595</v>
      </c>
      <c r="C348" s="39">
        <v>558</v>
      </c>
      <c r="D348" s="39"/>
      <c r="E348" s="38"/>
      <c r="F348" s="38"/>
      <c r="G348" s="39" t="s">
        <v>237</v>
      </c>
      <c r="H348" s="39"/>
      <c r="I348" s="38"/>
      <c r="J348" s="38"/>
      <c r="K348" s="39" t="s">
        <v>237</v>
      </c>
      <c r="L348" s="39"/>
      <c r="M348" s="38"/>
      <c r="N348" s="38"/>
      <c r="O348" s="39" t="s">
        <v>237</v>
      </c>
      <c r="P348" s="39"/>
      <c r="Q348" s="38"/>
      <c r="R348" s="38"/>
      <c r="S348" s="39">
        <v>558</v>
      </c>
      <c r="T348" s="39"/>
      <c r="U348" s="38"/>
    </row>
    <row r="349" spans="1:21" ht="15.75" thickBot="1">
      <c r="A349" s="12"/>
      <c r="B349" s="111"/>
      <c r="C349" s="62"/>
      <c r="D349" s="62"/>
      <c r="E349" s="61"/>
      <c r="F349" s="38"/>
      <c r="G349" s="62"/>
      <c r="H349" s="62"/>
      <c r="I349" s="61"/>
      <c r="J349" s="38"/>
      <c r="K349" s="62"/>
      <c r="L349" s="62"/>
      <c r="M349" s="61"/>
      <c r="N349" s="38"/>
      <c r="O349" s="62"/>
      <c r="P349" s="62"/>
      <c r="Q349" s="61"/>
      <c r="R349" s="38"/>
      <c r="S349" s="62"/>
      <c r="T349" s="62"/>
      <c r="U349" s="61"/>
    </row>
    <row r="350" spans="1:21">
      <c r="A350" s="12"/>
      <c r="B350" s="32"/>
      <c r="C350" s="83" t="s">
        <v>642</v>
      </c>
      <c r="D350" s="83"/>
      <c r="E350" s="81" t="s">
        <v>312</v>
      </c>
      <c r="F350" s="32"/>
      <c r="G350" s="83">
        <v>87</v>
      </c>
      <c r="H350" s="83"/>
      <c r="I350" s="36"/>
      <c r="J350" s="32"/>
      <c r="K350" s="83" t="s">
        <v>643</v>
      </c>
      <c r="L350" s="83"/>
      <c r="M350" s="81" t="s">
        <v>312</v>
      </c>
      <c r="N350" s="32"/>
      <c r="O350" s="83" t="s">
        <v>237</v>
      </c>
      <c r="P350" s="83"/>
      <c r="Q350" s="36"/>
      <c r="R350" s="32"/>
      <c r="S350" s="83" t="s">
        <v>644</v>
      </c>
      <c r="T350" s="83"/>
      <c r="U350" s="81" t="s">
        <v>312</v>
      </c>
    </row>
    <row r="351" spans="1:21" ht="15.75" thickBot="1">
      <c r="A351" s="12"/>
      <c r="B351" s="32"/>
      <c r="C351" s="54"/>
      <c r="D351" s="54"/>
      <c r="E351" s="174"/>
      <c r="F351" s="32"/>
      <c r="G351" s="54"/>
      <c r="H351" s="54"/>
      <c r="I351" s="53"/>
      <c r="J351" s="32"/>
      <c r="K351" s="54"/>
      <c r="L351" s="54"/>
      <c r="M351" s="174"/>
      <c r="N351" s="32"/>
      <c r="O351" s="54"/>
      <c r="P351" s="54"/>
      <c r="Q351" s="53"/>
      <c r="R351" s="32"/>
      <c r="S351" s="54"/>
      <c r="T351" s="54"/>
      <c r="U351" s="174"/>
    </row>
    <row r="352" spans="1:21">
      <c r="A352" s="12"/>
      <c r="B352" s="41" t="s">
        <v>573</v>
      </c>
      <c r="C352" s="152" t="s">
        <v>645</v>
      </c>
      <c r="D352" s="152"/>
      <c r="E352" s="70" t="s">
        <v>312</v>
      </c>
      <c r="F352" s="38"/>
      <c r="G352" s="152" t="s">
        <v>646</v>
      </c>
      <c r="H352" s="152"/>
      <c r="I352" s="70" t="s">
        <v>312</v>
      </c>
      <c r="J352" s="38"/>
      <c r="K352" s="58">
        <v>28857</v>
      </c>
      <c r="L352" s="58"/>
      <c r="M352" s="57"/>
      <c r="N352" s="38"/>
      <c r="O352" s="58">
        <v>12275</v>
      </c>
      <c r="P352" s="58"/>
      <c r="Q352" s="57"/>
      <c r="R352" s="38"/>
      <c r="S352" s="58">
        <v>38307</v>
      </c>
      <c r="T352" s="58"/>
      <c r="U352" s="57"/>
    </row>
    <row r="353" spans="1:21">
      <c r="A353" s="12"/>
      <c r="B353" s="41"/>
      <c r="C353" s="39"/>
      <c r="D353" s="39"/>
      <c r="E353" s="37"/>
      <c r="F353" s="38"/>
      <c r="G353" s="39"/>
      <c r="H353" s="39"/>
      <c r="I353" s="37"/>
      <c r="J353" s="38"/>
      <c r="K353" s="43"/>
      <c r="L353" s="43"/>
      <c r="M353" s="38"/>
      <c r="N353" s="38"/>
      <c r="O353" s="43"/>
      <c r="P353" s="43"/>
      <c r="Q353" s="38"/>
      <c r="R353" s="38"/>
      <c r="S353" s="43"/>
      <c r="T353" s="43"/>
      <c r="U353" s="38"/>
    </row>
    <row r="354" spans="1:21">
      <c r="A354" s="12"/>
      <c r="B354" s="93" t="s">
        <v>105</v>
      </c>
      <c r="C354" s="32"/>
      <c r="D354" s="32"/>
      <c r="E354" s="32"/>
      <c r="F354" s="19"/>
      <c r="G354" s="32"/>
      <c r="H354" s="32"/>
      <c r="I354" s="32"/>
      <c r="J354" s="19"/>
      <c r="K354" s="32"/>
      <c r="L354" s="32"/>
      <c r="M354" s="32"/>
      <c r="N354" s="19"/>
      <c r="O354" s="32"/>
      <c r="P354" s="32"/>
      <c r="Q354" s="32"/>
      <c r="R354" s="19"/>
      <c r="S354" s="32"/>
      <c r="T354" s="32"/>
      <c r="U354" s="32"/>
    </row>
    <row r="355" spans="1:21">
      <c r="A355" s="12"/>
      <c r="B355" s="111" t="s">
        <v>106</v>
      </c>
      <c r="C355" s="43">
        <v>1181</v>
      </c>
      <c r="D355" s="43"/>
      <c r="E355" s="38"/>
      <c r="F355" s="38"/>
      <c r="G355" s="39" t="s">
        <v>237</v>
      </c>
      <c r="H355" s="39"/>
      <c r="I355" s="38"/>
      <c r="J355" s="38"/>
      <c r="K355" s="39">
        <v>673</v>
      </c>
      <c r="L355" s="39"/>
      <c r="M355" s="38"/>
      <c r="N355" s="38"/>
      <c r="O355" s="39" t="s">
        <v>237</v>
      </c>
      <c r="P355" s="39"/>
      <c r="Q355" s="38"/>
      <c r="R355" s="38"/>
      <c r="S355" s="43">
        <v>1854</v>
      </c>
      <c r="T355" s="43"/>
      <c r="U355" s="38"/>
    </row>
    <row r="356" spans="1:21">
      <c r="A356" s="12"/>
      <c r="B356" s="111"/>
      <c r="C356" s="43"/>
      <c r="D356" s="43"/>
      <c r="E356" s="38"/>
      <c r="F356" s="38"/>
      <c r="G356" s="39"/>
      <c r="H356" s="39"/>
      <c r="I356" s="38"/>
      <c r="J356" s="38"/>
      <c r="K356" s="39"/>
      <c r="L356" s="39"/>
      <c r="M356" s="38"/>
      <c r="N356" s="38"/>
      <c r="O356" s="39"/>
      <c r="P356" s="39"/>
      <c r="Q356" s="38"/>
      <c r="R356" s="38"/>
      <c r="S356" s="43"/>
      <c r="T356" s="43"/>
      <c r="U356" s="38"/>
    </row>
    <row r="357" spans="1:21">
      <c r="A357" s="12"/>
      <c r="B357" s="143" t="s">
        <v>107</v>
      </c>
      <c r="C357" s="45" t="s">
        <v>436</v>
      </c>
      <c r="D357" s="45"/>
      <c r="E357" s="44" t="s">
        <v>312</v>
      </c>
      <c r="F357" s="32"/>
      <c r="G357" s="45" t="s">
        <v>237</v>
      </c>
      <c r="H357" s="45"/>
      <c r="I357" s="32"/>
      <c r="J357" s="32"/>
      <c r="K357" s="45" t="s">
        <v>237</v>
      </c>
      <c r="L357" s="45"/>
      <c r="M357" s="32"/>
      <c r="N357" s="32"/>
      <c r="O357" s="45" t="s">
        <v>237</v>
      </c>
      <c r="P357" s="45"/>
      <c r="Q357" s="32"/>
      <c r="R357" s="32"/>
      <c r="S357" s="45" t="s">
        <v>436</v>
      </c>
      <c r="T357" s="45"/>
      <c r="U357" s="44" t="s">
        <v>312</v>
      </c>
    </row>
    <row r="358" spans="1:21">
      <c r="A358" s="12"/>
      <c r="B358" s="143"/>
      <c r="C358" s="45"/>
      <c r="D358" s="45"/>
      <c r="E358" s="44"/>
      <c r="F358" s="32"/>
      <c r="G358" s="45"/>
      <c r="H358" s="45"/>
      <c r="I358" s="32"/>
      <c r="J358" s="32"/>
      <c r="K358" s="45"/>
      <c r="L358" s="45"/>
      <c r="M358" s="32"/>
      <c r="N358" s="32"/>
      <c r="O358" s="45"/>
      <c r="P358" s="45"/>
      <c r="Q358" s="32"/>
      <c r="R358" s="32"/>
      <c r="S358" s="45"/>
      <c r="T358" s="45"/>
      <c r="U358" s="44"/>
    </row>
    <row r="359" spans="1:21">
      <c r="A359" s="12"/>
      <c r="B359" s="111" t="s">
        <v>602</v>
      </c>
      <c r="C359" s="39" t="s">
        <v>411</v>
      </c>
      <c r="D359" s="39"/>
      <c r="E359" s="37" t="s">
        <v>312</v>
      </c>
      <c r="F359" s="38"/>
      <c r="G359" s="39" t="s">
        <v>237</v>
      </c>
      <c r="H359" s="39"/>
      <c r="I359" s="38"/>
      <c r="J359" s="38"/>
      <c r="K359" s="43">
        <v>16267</v>
      </c>
      <c r="L359" s="43"/>
      <c r="M359" s="38"/>
      <c r="N359" s="38"/>
      <c r="O359" s="39" t="s">
        <v>237</v>
      </c>
      <c r="P359" s="39"/>
      <c r="Q359" s="38"/>
      <c r="R359" s="38"/>
      <c r="S359" s="43">
        <v>16258</v>
      </c>
      <c r="T359" s="43"/>
      <c r="U359" s="38"/>
    </row>
    <row r="360" spans="1:21" ht="15.75" thickBot="1">
      <c r="A360" s="12"/>
      <c r="B360" s="111"/>
      <c r="C360" s="62"/>
      <c r="D360" s="62"/>
      <c r="E360" s="153"/>
      <c r="F360" s="38"/>
      <c r="G360" s="62"/>
      <c r="H360" s="62"/>
      <c r="I360" s="61"/>
      <c r="J360" s="38"/>
      <c r="K360" s="171"/>
      <c r="L360" s="171"/>
      <c r="M360" s="61"/>
      <c r="N360" s="38"/>
      <c r="O360" s="62"/>
      <c r="P360" s="62"/>
      <c r="Q360" s="61"/>
      <c r="R360" s="38"/>
      <c r="S360" s="171"/>
      <c r="T360" s="171"/>
      <c r="U360" s="61"/>
    </row>
    <row r="361" spans="1:21">
      <c r="A361" s="12"/>
      <c r="B361" s="96" t="s">
        <v>647</v>
      </c>
      <c r="C361" s="83" t="s">
        <v>648</v>
      </c>
      <c r="D361" s="83"/>
      <c r="E361" s="81" t="s">
        <v>312</v>
      </c>
      <c r="F361" s="32"/>
      <c r="G361" s="83" t="s">
        <v>237</v>
      </c>
      <c r="H361" s="83"/>
      <c r="I361" s="36"/>
      <c r="J361" s="32"/>
      <c r="K361" s="64">
        <v>16940</v>
      </c>
      <c r="L361" s="64"/>
      <c r="M361" s="36"/>
      <c r="N361" s="32"/>
      <c r="O361" s="83" t="s">
        <v>237</v>
      </c>
      <c r="P361" s="83"/>
      <c r="Q361" s="36"/>
      <c r="R361" s="32"/>
      <c r="S361" s="64">
        <v>11710</v>
      </c>
      <c r="T361" s="64"/>
      <c r="U361" s="36"/>
    </row>
    <row r="362" spans="1:21" ht="15.75" thickBot="1">
      <c r="A362" s="12"/>
      <c r="B362" s="96"/>
      <c r="C362" s="54"/>
      <c r="D362" s="54"/>
      <c r="E362" s="174"/>
      <c r="F362" s="32"/>
      <c r="G362" s="54"/>
      <c r="H362" s="54"/>
      <c r="I362" s="53"/>
      <c r="J362" s="32"/>
      <c r="K362" s="65"/>
      <c r="L362" s="65"/>
      <c r="M362" s="53"/>
      <c r="N362" s="32"/>
      <c r="O362" s="54"/>
      <c r="P362" s="54"/>
      <c r="Q362" s="53"/>
      <c r="R362" s="32"/>
      <c r="S362" s="65"/>
      <c r="T362" s="65"/>
      <c r="U362" s="53"/>
    </row>
    <row r="363" spans="1:21">
      <c r="A363" s="12"/>
      <c r="B363" s="41" t="s">
        <v>576</v>
      </c>
      <c r="C363" s="152" t="s">
        <v>649</v>
      </c>
      <c r="D363" s="152"/>
      <c r="E363" s="70" t="s">
        <v>312</v>
      </c>
      <c r="F363" s="38"/>
      <c r="G363" s="152" t="s">
        <v>646</v>
      </c>
      <c r="H363" s="152"/>
      <c r="I363" s="70" t="s">
        <v>312</v>
      </c>
      <c r="J363" s="38"/>
      <c r="K363" s="58">
        <v>45797</v>
      </c>
      <c r="L363" s="58"/>
      <c r="M363" s="57"/>
      <c r="N363" s="38"/>
      <c r="O363" s="58">
        <v>12275</v>
      </c>
      <c r="P363" s="58"/>
      <c r="Q363" s="57"/>
      <c r="R363" s="38"/>
      <c r="S363" s="58">
        <v>50017</v>
      </c>
      <c r="T363" s="58"/>
      <c r="U363" s="57"/>
    </row>
    <row r="364" spans="1:21">
      <c r="A364" s="12"/>
      <c r="B364" s="41"/>
      <c r="C364" s="39"/>
      <c r="D364" s="39"/>
      <c r="E364" s="37"/>
      <c r="F364" s="38"/>
      <c r="G364" s="39"/>
      <c r="H364" s="39"/>
      <c r="I364" s="37"/>
      <c r="J364" s="38"/>
      <c r="K364" s="43"/>
      <c r="L364" s="43"/>
      <c r="M364" s="38"/>
      <c r="N364" s="38"/>
      <c r="O364" s="43"/>
      <c r="P364" s="43"/>
      <c r="Q364" s="38"/>
      <c r="R364" s="38"/>
      <c r="S364" s="43"/>
      <c r="T364" s="43"/>
      <c r="U364" s="38"/>
    </row>
    <row r="365" spans="1:21">
      <c r="A365" s="12"/>
      <c r="B365" s="96" t="s">
        <v>113</v>
      </c>
      <c r="C365" s="45" t="s">
        <v>237</v>
      </c>
      <c r="D365" s="45"/>
      <c r="E365" s="32"/>
      <c r="F365" s="32"/>
      <c r="G365" s="45" t="s">
        <v>237</v>
      </c>
      <c r="H365" s="45"/>
      <c r="I365" s="32"/>
      <c r="J365" s="32"/>
      <c r="K365" s="45" t="s">
        <v>625</v>
      </c>
      <c r="L365" s="45"/>
      <c r="M365" s="44" t="s">
        <v>312</v>
      </c>
      <c r="N365" s="32"/>
      <c r="O365" s="45" t="s">
        <v>237</v>
      </c>
      <c r="P365" s="45"/>
      <c r="Q365" s="32"/>
      <c r="R365" s="32"/>
      <c r="S365" s="45" t="s">
        <v>625</v>
      </c>
      <c r="T365" s="45"/>
      <c r="U365" s="44" t="s">
        <v>312</v>
      </c>
    </row>
    <row r="366" spans="1:21" ht="15.75" thickBot="1">
      <c r="A366" s="12"/>
      <c r="B366" s="96"/>
      <c r="C366" s="54"/>
      <c r="D366" s="54"/>
      <c r="E366" s="53"/>
      <c r="F366" s="32"/>
      <c r="G366" s="54"/>
      <c r="H366" s="54"/>
      <c r="I366" s="53"/>
      <c r="J366" s="32"/>
      <c r="K366" s="54"/>
      <c r="L366" s="54"/>
      <c r="M366" s="174"/>
      <c r="N366" s="32"/>
      <c r="O366" s="54"/>
      <c r="P366" s="54"/>
      <c r="Q366" s="53"/>
      <c r="R366" s="32"/>
      <c r="S366" s="54"/>
      <c r="T366" s="54"/>
      <c r="U366" s="174"/>
    </row>
    <row r="367" spans="1:21">
      <c r="A367" s="12"/>
      <c r="B367" s="41" t="s">
        <v>579</v>
      </c>
      <c r="C367" s="70" t="s">
        <v>236</v>
      </c>
      <c r="D367" s="152" t="s">
        <v>649</v>
      </c>
      <c r="E367" s="70" t="s">
        <v>312</v>
      </c>
      <c r="F367" s="38"/>
      <c r="G367" s="70" t="s">
        <v>236</v>
      </c>
      <c r="H367" s="152" t="s">
        <v>646</v>
      </c>
      <c r="I367" s="70" t="s">
        <v>312</v>
      </c>
      <c r="J367" s="38"/>
      <c r="K367" s="70" t="s">
        <v>236</v>
      </c>
      <c r="L367" s="58">
        <v>45789</v>
      </c>
      <c r="M367" s="57"/>
      <c r="N367" s="38"/>
      <c r="O367" s="70" t="s">
        <v>236</v>
      </c>
      <c r="P367" s="58">
        <v>12275</v>
      </c>
      <c r="Q367" s="57"/>
      <c r="R367" s="38"/>
      <c r="S367" s="70" t="s">
        <v>236</v>
      </c>
      <c r="T367" s="58">
        <v>50009</v>
      </c>
      <c r="U367" s="57"/>
    </row>
    <row r="368" spans="1:21" ht="15.75" thickBot="1">
      <c r="A368" s="12"/>
      <c r="B368" s="41"/>
      <c r="C368" s="71"/>
      <c r="D368" s="175"/>
      <c r="E368" s="71"/>
      <c r="F368" s="38"/>
      <c r="G368" s="71"/>
      <c r="H368" s="175"/>
      <c r="I368" s="71"/>
      <c r="J368" s="38"/>
      <c r="K368" s="71"/>
      <c r="L368" s="72"/>
      <c r="M368" s="69"/>
      <c r="N368" s="38"/>
      <c r="O368" s="71"/>
      <c r="P368" s="72"/>
      <c r="Q368" s="69"/>
      <c r="R368" s="38"/>
      <c r="S368" s="71"/>
      <c r="T368" s="72"/>
      <c r="U368" s="69"/>
    </row>
    <row r="369" spans="1:21" ht="15.75" thickTop="1">
      <c r="A369" s="12" t="s">
        <v>650</v>
      </c>
      <c r="B369" s="11" t="s">
        <v>5</v>
      </c>
      <c r="C369" s="11"/>
      <c r="D369" s="11"/>
      <c r="E369" s="11"/>
      <c r="F369" s="11"/>
      <c r="G369" s="11"/>
      <c r="H369" s="11"/>
      <c r="I369" s="11"/>
      <c r="J369" s="11"/>
      <c r="K369" s="11"/>
      <c r="L369" s="11"/>
      <c r="M369" s="11"/>
      <c r="N369" s="11"/>
      <c r="O369" s="11"/>
      <c r="P369" s="11"/>
      <c r="Q369" s="11"/>
      <c r="R369" s="11"/>
      <c r="S369" s="11"/>
      <c r="T369" s="11"/>
      <c r="U369" s="11"/>
    </row>
    <row r="370" spans="1:21">
      <c r="A370" s="12"/>
      <c r="B370" s="29"/>
      <c r="C370" s="29"/>
      <c r="D370" s="29"/>
      <c r="E370" s="29"/>
      <c r="F370" s="29"/>
      <c r="G370" s="29"/>
      <c r="H370" s="29"/>
      <c r="I370" s="29"/>
      <c r="J370" s="29"/>
      <c r="K370" s="29"/>
      <c r="L370" s="29"/>
      <c r="M370" s="29"/>
      <c r="N370" s="29"/>
      <c r="O370" s="29"/>
      <c r="P370" s="29"/>
      <c r="Q370" s="29"/>
      <c r="R370" s="29"/>
      <c r="S370" s="29"/>
      <c r="T370" s="29"/>
      <c r="U370" s="29"/>
    </row>
    <row r="371" spans="1:21">
      <c r="A371" s="12"/>
      <c r="B371" s="17"/>
      <c r="C371" s="17"/>
      <c r="D371" s="17"/>
      <c r="E371" s="17"/>
      <c r="F371" s="17"/>
      <c r="G371" s="17"/>
      <c r="H371" s="17"/>
      <c r="I371" s="17"/>
      <c r="J371" s="17"/>
      <c r="K371" s="17"/>
      <c r="L371" s="17"/>
      <c r="M371" s="17"/>
      <c r="N371" s="17"/>
      <c r="O371" s="17"/>
      <c r="P371" s="17"/>
      <c r="Q371" s="17"/>
      <c r="R371" s="17"/>
      <c r="S371" s="17"/>
      <c r="T371" s="17"/>
      <c r="U371" s="17"/>
    </row>
    <row r="372" spans="1:21">
      <c r="A372" s="12"/>
      <c r="B372" s="167" t="s">
        <v>650</v>
      </c>
      <c r="C372" s="167"/>
      <c r="D372" s="167"/>
      <c r="E372" s="167"/>
      <c r="F372" s="167"/>
      <c r="G372" s="167"/>
      <c r="H372" s="167"/>
      <c r="I372" s="167"/>
      <c r="J372" s="167"/>
      <c r="K372" s="167"/>
      <c r="L372" s="167"/>
      <c r="M372" s="167"/>
      <c r="N372" s="167"/>
      <c r="O372" s="167"/>
      <c r="P372" s="167"/>
      <c r="Q372" s="167"/>
      <c r="R372" s="167"/>
      <c r="S372" s="167"/>
      <c r="T372" s="167"/>
      <c r="U372" s="167"/>
    </row>
    <row r="373" spans="1:21">
      <c r="A373" s="12"/>
      <c r="B373" s="167" t="s">
        <v>604</v>
      </c>
      <c r="C373" s="167"/>
      <c r="D373" s="167"/>
      <c r="E373" s="167"/>
      <c r="F373" s="167"/>
      <c r="G373" s="167"/>
      <c r="H373" s="167"/>
      <c r="I373" s="167"/>
      <c r="J373" s="167"/>
      <c r="K373" s="167"/>
      <c r="L373" s="167"/>
      <c r="M373" s="167"/>
      <c r="N373" s="167"/>
      <c r="O373" s="167"/>
      <c r="P373" s="167"/>
      <c r="Q373" s="167"/>
      <c r="R373" s="167"/>
      <c r="S373" s="167"/>
      <c r="T373" s="167"/>
      <c r="U373" s="167"/>
    </row>
    <row r="374" spans="1:21" ht="15.75" thickBot="1">
      <c r="A374" s="12"/>
      <c r="B374" s="22" t="s">
        <v>501</v>
      </c>
      <c r="C374" s="168" t="s">
        <v>502</v>
      </c>
      <c r="D374" s="168"/>
      <c r="E374" s="168"/>
      <c r="F374" s="19"/>
      <c r="G374" s="168" t="s">
        <v>503</v>
      </c>
      <c r="H374" s="168"/>
      <c r="I374" s="168"/>
      <c r="J374" s="19"/>
      <c r="K374" s="168" t="s">
        <v>504</v>
      </c>
      <c r="L374" s="168"/>
      <c r="M374" s="168"/>
      <c r="N374" s="19"/>
      <c r="O374" s="168" t="s">
        <v>505</v>
      </c>
      <c r="P374" s="168"/>
      <c r="Q374" s="168"/>
      <c r="R374" s="19"/>
      <c r="S374" s="168" t="s">
        <v>348</v>
      </c>
      <c r="T374" s="168"/>
      <c r="U374" s="168"/>
    </row>
    <row r="375" spans="1:21">
      <c r="A375" s="12"/>
      <c r="B375" s="41" t="s">
        <v>651</v>
      </c>
      <c r="C375" s="70" t="s">
        <v>236</v>
      </c>
      <c r="D375" s="58">
        <v>9461</v>
      </c>
      <c r="E375" s="57"/>
      <c r="F375" s="38"/>
      <c r="G375" s="70" t="s">
        <v>236</v>
      </c>
      <c r="H375" s="58">
        <v>1259</v>
      </c>
      <c r="I375" s="57"/>
      <c r="J375" s="38"/>
      <c r="K375" s="70" t="s">
        <v>236</v>
      </c>
      <c r="L375" s="58">
        <v>84096</v>
      </c>
      <c r="M375" s="57"/>
      <c r="N375" s="38"/>
      <c r="O375" s="70" t="s">
        <v>236</v>
      </c>
      <c r="P375" s="58">
        <v>14079</v>
      </c>
      <c r="Q375" s="57"/>
      <c r="R375" s="38"/>
      <c r="S375" s="70" t="s">
        <v>236</v>
      </c>
      <c r="T375" s="58">
        <v>108895</v>
      </c>
      <c r="U375" s="57"/>
    </row>
    <row r="376" spans="1:21">
      <c r="A376" s="12"/>
      <c r="B376" s="41"/>
      <c r="C376" s="158"/>
      <c r="D376" s="170"/>
      <c r="E376" s="157"/>
      <c r="F376" s="38"/>
      <c r="G376" s="158"/>
      <c r="H376" s="170"/>
      <c r="I376" s="157"/>
      <c r="J376" s="38"/>
      <c r="K376" s="158"/>
      <c r="L376" s="170"/>
      <c r="M376" s="157"/>
      <c r="N376" s="38"/>
      <c r="O376" s="158"/>
      <c r="P376" s="170"/>
      <c r="Q376" s="157"/>
      <c r="R376" s="38"/>
      <c r="S376" s="37"/>
      <c r="T376" s="43"/>
      <c r="U376" s="38"/>
    </row>
    <row r="377" spans="1:21">
      <c r="A377" s="12"/>
      <c r="B377" s="19"/>
      <c r="C377" s="32"/>
      <c r="D377" s="32"/>
      <c r="E377" s="32"/>
      <c r="F377" s="19"/>
      <c r="G377" s="32"/>
      <c r="H377" s="32"/>
      <c r="I377" s="32"/>
      <c r="J377" s="19"/>
      <c r="K377" s="32"/>
      <c r="L377" s="32"/>
      <c r="M377" s="32"/>
      <c r="N377" s="19"/>
      <c r="O377" s="32"/>
      <c r="P377" s="32"/>
      <c r="Q377" s="32"/>
      <c r="R377" s="19"/>
      <c r="S377" s="32"/>
      <c r="T377" s="32"/>
      <c r="U377" s="32"/>
    </row>
    <row r="378" spans="1:21">
      <c r="A378" s="12"/>
      <c r="B378" s="25" t="s">
        <v>174</v>
      </c>
      <c r="C378" s="38"/>
      <c r="D378" s="38"/>
      <c r="E378" s="38"/>
      <c r="F378" s="24"/>
      <c r="G378" s="38"/>
      <c r="H378" s="38"/>
      <c r="I378" s="38"/>
      <c r="J378" s="24"/>
      <c r="K378" s="38"/>
      <c r="L378" s="38"/>
      <c r="M378" s="38"/>
      <c r="N378" s="24"/>
      <c r="O378" s="38"/>
      <c r="P378" s="38"/>
      <c r="Q378" s="38"/>
      <c r="R378" s="24"/>
      <c r="S378" s="38"/>
      <c r="T378" s="38"/>
      <c r="U378" s="38"/>
    </row>
    <row r="379" spans="1:21">
      <c r="A379" s="12"/>
      <c r="B379" s="172" t="s">
        <v>652</v>
      </c>
      <c r="C379" s="45" t="s">
        <v>653</v>
      </c>
      <c r="D379" s="45"/>
      <c r="E379" s="44" t="s">
        <v>312</v>
      </c>
      <c r="F379" s="32"/>
      <c r="G379" s="45" t="s">
        <v>237</v>
      </c>
      <c r="H379" s="45"/>
      <c r="I379" s="32"/>
      <c r="J379" s="32"/>
      <c r="K379" s="45" t="s">
        <v>654</v>
      </c>
      <c r="L379" s="45"/>
      <c r="M379" s="44" t="s">
        <v>312</v>
      </c>
      <c r="N379" s="32"/>
      <c r="O379" s="45" t="s">
        <v>237</v>
      </c>
      <c r="P379" s="45"/>
      <c r="Q379" s="32"/>
      <c r="R379" s="32"/>
      <c r="S379" s="45" t="s">
        <v>655</v>
      </c>
      <c r="T379" s="45"/>
      <c r="U379" s="44" t="s">
        <v>312</v>
      </c>
    </row>
    <row r="380" spans="1:21">
      <c r="A380" s="12"/>
      <c r="B380" s="172"/>
      <c r="C380" s="45"/>
      <c r="D380" s="45"/>
      <c r="E380" s="44"/>
      <c r="F380" s="32"/>
      <c r="G380" s="45"/>
      <c r="H380" s="45"/>
      <c r="I380" s="32"/>
      <c r="J380" s="32"/>
      <c r="K380" s="45"/>
      <c r="L380" s="45"/>
      <c r="M380" s="44"/>
      <c r="N380" s="32"/>
      <c r="O380" s="45"/>
      <c r="P380" s="45"/>
      <c r="Q380" s="32"/>
      <c r="R380" s="32"/>
      <c r="S380" s="45"/>
      <c r="T380" s="45"/>
      <c r="U380" s="44"/>
    </row>
    <row r="381" spans="1:21">
      <c r="A381" s="12"/>
      <c r="B381" s="37" t="s">
        <v>656</v>
      </c>
      <c r="C381" s="39" t="s">
        <v>657</v>
      </c>
      <c r="D381" s="39"/>
      <c r="E381" s="37" t="s">
        <v>312</v>
      </c>
      <c r="F381" s="38"/>
      <c r="G381" s="39" t="s">
        <v>237</v>
      </c>
      <c r="H381" s="39"/>
      <c r="I381" s="38"/>
      <c r="J381" s="38"/>
      <c r="K381" s="39" t="s">
        <v>237</v>
      </c>
      <c r="L381" s="39"/>
      <c r="M381" s="38"/>
      <c r="N381" s="38"/>
      <c r="O381" s="39">
        <v>100</v>
      </c>
      <c r="P381" s="39"/>
      <c r="Q381" s="38"/>
      <c r="R381" s="38"/>
      <c r="S381" s="39" t="s">
        <v>237</v>
      </c>
      <c r="T381" s="39"/>
      <c r="U381" s="38"/>
    </row>
    <row r="382" spans="1:21">
      <c r="A382" s="12"/>
      <c r="B382" s="37"/>
      <c r="C382" s="39"/>
      <c r="D382" s="39"/>
      <c r="E382" s="37"/>
      <c r="F382" s="38"/>
      <c r="G382" s="39"/>
      <c r="H382" s="39"/>
      <c r="I382" s="38"/>
      <c r="J382" s="38"/>
      <c r="K382" s="39"/>
      <c r="L382" s="39"/>
      <c r="M382" s="38"/>
      <c r="N382" s="38"/>
      <c r="O382" s="39"/>
      <c r="P382" s="39"/>
      <c r="Q382" s="38"/>
      <c r="R382" s="38"/>
      <c r="S382" s="39"/>
      <c r="T382" s="39"/>
      <c r="U382" s="38"/>
    </row>
    <row r="383" spans="1:21">
      <c r="A383" s="12"/>
      <c r="B383" s="172" t="s">
        <v>177</v>
      </c>
      <c r="C383" s="48">
        <v>29519</v>
      </c>
      <c r="D383" s="48"/>
      <c r="E383" s="32"/>
      <c r="F383" s="32"/>
      <c r="G383" s="45" t="s">
        <v>237</v>
      </c>
      <c r="H383" s="45"/>
      <c r="I383" s="32"/>
      <c r="J383" s="32"/>
      <c r="K383" s="48">
        <v>16721</v>
      </c>
      <c r="L383" s="48"/>
      <c r="M383" s="32"/>
      <c r="N383" s="32"/>
      <c r="O383" s="45" t="s">
        <v>237</v>
      </c>
      <c r="P383" s="45"/>
      <c r="Q383" s="32"/>
      <c r="R383" s="32"/>
      <c r="S383" s="48">
        <v>46240</v>
      </c>
      <c r="T383" s="48"/>
      <c r="U383" s="32"/>
    </row>
    <row r="384" spans="1:21">
      <c r="A384" s="12"/>
      <c r="B384" s="172"/>
      <c r="C384" s="48"/>
      <c r="D384" s="48"/>
      <c r="E384" s="32"/>
      <c r="F384" s="32"/>
      <c r="G384" s="45"/>
      <c r="H384" s="45"/>
      <c r="I384" s="32"/>
      <c r="J384" s="32"/>
      <c r="K384" s="48"/>
      <c r="L384" s="48"/>
      <c r="M384" s="32"/>
      <c r="N384" s="32"/>
      <c r="O384" s="45"/>
      <c r="P384" s="45"/>
      <c r="Q384" s="32"/>
      <c r="R384" s="32"/>
      <c r="S384" s="48"/>
      <c r="T384" s="48"/>
      <c r="U384" s="32"/>
    </row>
    <row r="385" spans="1:21">
      <c r="A385" s="12"/>
      <c r="B385" s="37" t="s">
        <v>178</v>
      </c>
      <c r="C385" s="43">
        <v>6017</v>
      </c>
      <c r="D385" s="43"/>
      <c r="E385" s="38"/>
      <c r="F385" s="38"/>
      <c r="G385" s="39" t="s">
        <v>237</v>
      </c>
      <c r="H385" s="39"/>
      <c r="I385" s="38"/>
      <c r="J385" s="38"/>
      <c r="K385" s="39" t="s">
        <v>237</v>
      </c>
      <c r="L385" s="39"/>
      <c r="M385" s="38"/>
      <c r="N385" s="38"/>
      <c r="O385" s="39" t="s">
        <v>237</v>
      </c>
      <c r="P385" s="39"/>
      <c r="Q385" s="38"/>
      <c r="R385" s="38"/>
      <c r="S385" s="43">
        <v>6017</v>
      </c>
      <c r="T385" s="43"/>
      <c r="U385" s="38"/>
    </row>
    <row r="386" spans="1:21">
      <c r="A386" s="12"/>
      <c r="B386" s="37"/>
      <c r="C386" s="43"/>
      <c r="D386" s="43"/>
      <c r="E386" s="38"/>
      <c r="F386" s="38"/>
      <c r="G386" s="39"/>
      <c r="H386" s="39"/>
      <c r="I386" s="38"/>
      <c r="J386" s="38"/>
      <c r="K386" s="39"/>
      <c r="L386" s="39"/>
      <c r="M386" s="38"/>
      <c r="N386" s="38"/>
      <c r="O386" s="39"/>
      <c r="P386" s="39"/>
      <c r="Q386" s="38"/>
      <c r="R386" s="38"/>
      <c r="S386" s="43"/>
      <c r="T386" s="43"/>
      <c r="U386" s="38"/>
    </row>
    <row r="387" spans="1:21">
      <c r="A387" s="12"/>
      <c r="B387" s="44" t="s">
        <v>179</v>
      </c>
      <c r="C387" s="45" t="s">
        <v>658</v>
      </c>
      <c r="D387" s="45"/>
      <c r="E387" s="44" t="s">
        <v>312</v>
      </c>
      <c r="F387" s="32"/>
      <c r="G387" s="45" t="s">
        <v>237</v>
      </c>
      <c r="H387" s="45"/>
      <c r="I387" s="32"/>
      <c r="J387" s="32"/>
      <c r="K387" s="45" t="s">
        <v>237</v>
      </c>
      <c r="L387" s="45"/>
      <c r="M387" s="32"/>
      <c r="N387" s="32"/>
      <c r="O387" s="45" t="s">
        <v>237</v>
      </c>
      <c r="P387" s="45"/>
      <c r="Q387" s="32"/>
      <c r="R387" s="32"/>
      <c r="S387" s="45" t="s">
        <v>658</v>
      </c>
      <c r="T387" s="45"/>
      <c r="U387" s="44" t="s">
        <v>312</v>
      </c>
    </row>
    <row r="388" spans="1:21">
      <c r="A388" s="12"/>
      <c r="B388" s="44"/>
      <c r="C388" s="45"/>
      <c r="D388" s="45"/>
      <c r="E388" s="44"/>
      <c r="F388" s="32"/>
      <c r="G388" s="45"/>
      <c r="H388" s="45"/>
      <c r="I388" s="32"/>
      <c r="J388" s="32"/>
      <c r="K388" s="45"/>
      <c r="L388" s="45"/>
      <c r="M388" s="32"/>
      <c r="N388" s="32"/>
      <c r="O388" s="45"/>
      <c r="P388" s="45"/>
      <c r="Q388" s="32"/>
      <c r="R388" s="32"/>
      <c r="S388" s="45"/>
      <c r="T388" s="45"/>
      <c r="U388" s="44"/>
    </row>
    <row r="389" spans="1:21">
      <c r="A389" s="12"/>
      <c r="B389" s="37" t="s">
        <v>180</v>
      </c>
      <c r="C389" s="39" t="s">
        <v>659</v>
      </c>
      <c r="D389" s="39"/>
      <c r="E389" s="37" t="s">
        <v>312</v>
      </c>
      <c r="F389" s="38"/>
      <c r="G389" s="39" t="s">
        <v>237</v>
      </c>
      <c r="H389" s="39"/>
      <c r="I389" s="38"/>
      <c r="J389" s="38"/>
      <c r="K389" s="39" t="s">
        <v>660</v>
      </c>
      <c r="L389" s="39"/>
      <c r="M389" s="37" t="s">
        <v>312</v>
      </c>
      <c r="N389" s="38"/>
      <c r="O389" s="39" t="s">
        <v>237</v>
      </c>
      <c r="P389" s="39"/>
      <c r="Q389" s="38"/>
      <c r="R389" s="38"/>
      <c r="S389" s="39" t="s">
        <v>661</v>
      </c>
      <c r="T389" s="39"/>
      <c r="U389" s="37" t="s">
        <v>312</v>
      </c>
    </row>
    <row r="390" spans="1:21" ht="15.75" thickBot="1">
      <c r="A390" s="12"/>
      <c r="B390" s="37"/>
      <c r="C390" s="62"/>
      <c r="D390" s="62"/>
      <c r="E390" s="153"/>
      <c r="F390" s="38"/>
      <c r="G390" s="62"/>
      <c r="H390" s="62"/>
      <c r="I390" s="61"/>
      <c r="J390" s="38"/>
      <c r="K390" s="62"/>
      <c r="L390" s="62"/>
      <c r="M390" s="153"/>
      <c r="N390" s="38"/>
      <c r="O390" s="62"/>
      <c r="P390" s="62"/>
      <c r="Q390" s="61"/>
      <c r="R390" s="38"/>
      <c r="S390" s="62"/>
      <c r="T390" s="62"/>
      <c r="U390" s="153"/>
    </row>
    <row r="391" spans="1:21">
      <c r="A391" s="12"/>
      <c r="B391" s="172" t="s">
        <v>662</v>
      </c>
      <c r="C391" s="64">
        <v>19919</v>
      </c>
      <c r="D391" s="64"/>
      <c r="E391" s="36"/>
      <c r="F391" s="32"/>
      <c r="G391" s="83" t="s">
        <v>237</v>
      </c>
      <c r="H391" s="83"/>
      <c r="I391" s="36"/>
      <c r="J391" s="32"/>
      <c r="K391" s="83" t="s">
        <v>663</v>
      </c>
      <c r="L391" s="83"/>
      <c r="M391" s="81" t="s">
        <v>312</v>
      </c>
      <c r="N391" s="32"/>
      <c r="O391" s="83">
        <v>100</v>
      </c>
      <c r="P391" s="83"/>
      <c r="Q391" s="36"/>
      <c r="R391" s="32"/>
      <c r="S391" s="83" t="s">
        <v>664</v>
      </c>
      <c r="T391" s="83"/>
      <c r="U391" s="81" t="s">
        <v>312</v>
      </c>
    </row>
    <row r="392" spans="1:21">
      <c r="A392" s="12"/>
      <c r="B392" s="172"/>
      <c r="C392" s="99"/>
      <c r="D392" s="99"/>
      <c r="E392" s="85"/>
      <c r="F392" s="32"/>
      <c r="G392" s="84"/>
      <c r="H392" s="84"/>
      <c r="I392" s="85"/>
      <c r="J392" s="32"/>
      <c r="K392" s="84"/>
      <c r="L392" s="84"/>
      <c r="M392" s="82"/>
      <c r="N392" s="32"/>
      <c r="O392" s="84"/>
      <c r="P392" s="84"/>
      <c r="Q392" s="85"/>
      <c r="R392" s="32"/>
      <c r="S392" s="84"/>
      <c r="T392" s="84"/>
      <c r="U392" s="82"/>
    </row>
    <row r="393" spans="1:21">
      <c r="A393" s="12"/>
      <c r="B393" s="25" t="s">
        <v>182</v>
      </c>
      <c r="C393" s="38"/>
      <c r="D393" s="38"/>
      <c r="E393" s="38"/>
      <c r="F393" s="24"/>
      <c r="G393" s="38"/>
      <c r="H393" s="38"/>
      <c r="I393" s="38"/>
      <c r="J393" s="24"/>
      <c r="K393" s="38"/>
      <c r="L393" s="38"/>
      <c r="M393" s="38"/>
      <c r="N393" s="24"/>
      <c r="O393" s="38"/>
      <c r="P393" s="38"/>
      <c r="Q393" s="38"/>
      <c r="R393" s="24"/>
      <c r="S393" s="38"/>
      <c r="T393" s="38"/>
      <c r="U393" s="38"/>
    </row>
    <row r="394" spans="1:21">
      <c r="A394" s="12"/>
      <c r="B394" s="44" t="s">
        <v>183</v>
      </c>
      <c r="C394" s="45" t="s">
        <v>665</v>
      </c>
      <c r="D394" s="45"/>
      <c r="E394" s="44" t="s">
        <v>312</v>
      </c>
      <c r="F394" s="32"/>
      <c r="G394" s="45" t="s">
        <v>237</v>
      </c>
      <c r="H394" s="45"/>
      <c r="I394" s="32"/>
      <c r="J394" s="32"/>
      <c r="K394" s="45" t="s">
        <v>237</v>
      </c>
      <c r="L394" s="45"/>
      <c r="M394" s="32"/>
      <c r="N394" s="32"/>
      <c r="O394" s="45" t="s">
        <v>237</v>
      </c>
      <c r="P394" s="45"/>
      <c r="Q394" s="32"/>
      <c r="R394" s="32"/>
      <c r="S394" s="45" t="s">
        <v>665</v>
      </c>
      <c r="T394" s="45"/>
      <c r="U394" s="44" t="s">
        <v>312</v>
      </c>
    </row>
    <row r="395" spans="1:21">
      <c r="A395" s="12"/>
      <c r="B395" s="44"/>
      <c r="C395" s="45"/>
      <c r="D395" s="45"/>
      <c r="E395" s="44"/>
      <c r="F395" s="32"/>
      <c r="G395" s="45"/>
      <c r="H395" s="45"/>
      <c r="I395" s="32"/>
      <c r="J395" s="32"/>
      <c r="K395" s="45"/>
      <c r="L395" s="45"/>
      <c r="M395" s="32"/>
      <c r="N395" s="32"/>
      <c r="O395" s="45"/>
      <c r="P395" s="45"/>
      <c r="Q395" s="32"/>
      <c r="R395" s="32"/>
      <c r="S395" s="45"/>
      <c r="T395" s="45"/>
      <c r="U395" s="44"/>
    </row>
    <row r="396" spans="1:21">
      <c r="A396" s="12"/>
      <c r="B396" s="37" t="s">
        <v>184</v>
      </c>
      <c r="C396" s="43">
        <v>846564</v>
      </c>
      <c r="D396" s="43"/>
      <c r="E396" s="38"/>
      <c r="F396" s="38"/>
      <c r="G396" s="39" t="s">
        <v>237</v>
      </c>
      <c r="H396" s="39"/>
      <c r="I396" s="38"/>
      <c r="J396" s="38"/>
      <c r="K396" s="39" t="s">
        <v>237</v>
      </c>
      <c r="L396" s="39"/>
      <c r="M396" s="38"/>
      <c r="N396" s="38"/>
      <c r="O396" s="39" t="s">
        <v>237</v>
      </c>
      <c r="P396" s="39"/>
      <c r="Q396" s="38"/>
      <c r="R396" s="38"/>
      <c r="S396" s="43">
        <v>846564</v>
      </c>
      <c r="T396" s="43"/>
      <c r="U396" s="38"/>
    </row>
    <row r="397" spans="1:21">
      <c r="A397" s="12"/>
      <c r="B397" s="37"/>
      <c r="C397" s="43"/>
      <c r="D397" s="43"/>
      <c r="E397" s="38"/>
      <c r="F397" s="38"/>
      <c r="G397" s="39"/>
      <c r="H397" s="39"/>
      <c r="I397" s="38"/>
      <c r="J397" s="38"/>
      <c r="K397" s="39"/>
      <c r="L397" s="39"/>
      <c r="M397" s="38"/>
      <c r="N397" s="38"/>
      <c r="O397" s="39"/>
      <c r="P397" s="39"/>
      <c r="Q397" s="38"/>
      <c r="R397" s="38"/>
      <c r="S397" s="43"/>
      <c r="T397" s="43"/>
      <c r="U397" s="38"/>
    </row>
    <row r="398" spans="1:21">
      <c r="A398" s="12"/>
      <c r="B398" s="44" t="s">
        <v>185</v>
      </c>
      <c r="C398" s="45" t="s">
        <v>666</v>
      </c>
      <c r="D398" s="45"/>
      <c r="E398" s="44" t="s">
        <v>312</v>
      </c>
      <c r="F398" s="32"/>
      <c r="G398" s="45" t="s">
        <v>237</v>
      </c>
      <c r="H398" s="45"/>
      <c r="I398" s="32"/>
      <c r="J398" s="32"/>
      <c r="K398" s="45" t="s">
        <v>667</v>
      </c>
      <c r="L398" s="45"/>
      <c r="M398" s="44" t="s">
        <v>312</v>
      </c>
      <c r="N398" s="32"/>
      <c r="O398" s="45" t="s">
        <v>237</v>
      </c>
      <c r="P398" s="45"/>
      <c r="Q398" s="32"/>
      <c r="R398" s="32"/>
      <c r="S398" s="45" t="s">
        <v>668</v>
      </c>
      <c r="T398" s="45"/>
      <c r="U398" s="44" t="s">
        <v>312</v>
      </c>
    </row>
    <row r="399" spans="1:21">
      <c r="A399" s="12"/>
      <c r="B399" s="44"/>
      <c r="C399" s="45"/>
      <c r="D399" s="45"/>
      <c r="E399" s="44"/>
      <c r="F399" s="32"/>
      <c r="G399" s="45"/>
      <c r="H399" s="45"/>
      <c r="I399" s="32"/>
      <c r="J399" s="32"/>
      <c r="K399" s="45"/>
      <c r="L399" s="45"/>
      <c r="M399" s="44"/>
      <c r="N399" s="32"/>
      <c r="O399" s="45"/>
      <c r="P399" s="45"/>
      <c r="Q399" s="32"/>
      <c r="R399" s="32"/>
      <c r="S399" s="45"/>
      <c r="T399" s="45"/>
      <c r="U399" s="44"/>
    </row>
    <row r="400" spans="1:21">
      <c r="A400" s="12"/>
      <c r="B400" s="37" t="s">
        <v>669</v>
      </c>
      <c r="C400" s="39" t="s">
        <v>237</v>
      </c>
      <c r="D400" s="39"/>
      <c r="E400" s="38"/>
      <c r="F400" s="38"/>
      <c r="G400" s="39" t="s">
        <v>237</v>
      </c>
      <c r="H400" s="39"/>
      <c r="I400" s="38"/>
      <c r="J400" s="38"/>
      <c r="K400" s="39">
        <v>100</v>
      </c>
      <c r="L400" s="39"/>
      <c r="M400" s="38"/>
      <c r="N400" s="38"/>
      <c r="O400" s="39" t="s">
        <v>657</v>
      </c>
      <c r="P400" s="39"/>
      <c r="Q400" s="37" t="s">
        <v>312</v>
      </c>
      <c r="R400" s="38"/>
      <c r="S400" s="39" t="s">
        <v>237</v>
      </c>
      <c r="T400" s="39"/>
      <c r="U400" s="38"/>
    </row>
    <row r="401" spans="1:21">
      <c r="A401" s="12"/>
      <c r="B401" s="37"/>
      <c r="C401" s="39"/>
      <c r="D401" s="39"/>
      <c r="E401" s="38"/>
      <c r="F401" s="38"/>
      <c r="G401" s="39"/>
      <c r="H401" s="39"/>
      <c r="I401" s="38"/>
      <c r="J401" s="38"/>
      <c r="K401" s="39"/>
      <c r="L401" s="39"/>
      <c r="M401" s="38"/>
      <c r="N401" s="38"/>
      <c r="O401" s="39"/>
      <c r="P401" s="39"/>
      <c r="Q401" s="37"/>
      <c r="R401" s="38"/>
      <c r="S401" s="39"/>
      <c r="T401" s="39"/>
      <c r="U401" s="38"/>
    </row>
    <row r="402" spans="1:21">
      <c r="A402" s="12"/>
      <c r="B402" s="44" t="s">
        <v>187</v>
      </c>
      <c r="C402" s="45" t="s">
        <v>237</v>
      </c>
      <c r="D402" s="45"/>
      <c r="E402" s="32"/>
      <c r="F402" s="32"/>
      <c r="G402" s="45" t="s">
        <v>670</v>
      </c>
      <c r="H402" s="45"/>
      <c r="I402" s="44" t="s">
        <v>312</v>
      </c>
      <c r="J402" s="32"/>
      <c r="K402" s="45" t="s">
        <v>237</v>
      </c>
      <c r="L402" s="45"/>
      <c r="M402" s="32"/>
      <c r="N402" s="32"/>
      <c r="O402" s="45" t="s">
        <v>237</v>
      </c>
      <c r="P402" s="45"/>
      <c r="Q402" s="32"/>
      <c r="R402" s="32"/>
      <c r="S402" s="45" t="s">
        <v>670</v>
      </c>
      <c r="T402" s="45"/>
      <c r="U402" s="44" t="s">
        <v>312</v>
      </c>
    </row>
    <row r="403" spans="1:21">
      <c r="A403" s="12"/>
      <c r="B403" s="44"/>
      <c r="C403" s="45"/>
      <c r="D403" s="45"/>
      <c r="E403" s="32"/>
      <c r="F403" s="32"/>
      <c r="G403" s="45"/>
      <c r="H403" s="45"/>
      <c r="I403" s="44"/>
      <c r="J403" s="32"/>
      <c r="K403" s="45"/>
      <c r="L403" s="45"/>
      <c r="M403" s="32"/>
      <c r="N403" s="32"/>
      <c r="O403" s="45"/>
      <c r="P403" s="45"/>
      <c r="Q403" s="32"/>
      <c r="R403" s="32"/>
      <c r="S403" s="45"/>
      <c r="T403" s="45"/>
      <c r="U403" s="44"/>
    </row>
    <row r="404" spans="1:21">
      <c r="A404" s="12"/>
      <c r="B404" s="37" t="s">
        <v>671</v>
      </c>
      <c r="C404" s="39" t="s">
        <v>672</v>
      </c>
      <c r="D404" s="39"/>
      <c r="E404" s="37" t="s">
        <v>312</v>
      </c>
      <c r="F404" s="38"/>
      <c r="G404" s="43">
        <v>115245</v>
      </c>
      <c r="H404" s="43"/>
      <c r="I404" s="38"/>
      <c r="J404" s="38"/>
      <c r="K404" s="43">
        <v>568015</v>
      </c>
      <c r="L404" s="43"/>
      <c r="M404" s="38"/>
      <c r="N404" s="38"/>
      <c r="O404" s="39" t="s">
        <v>673</v>
      </c>
      <c r="P404" s="39"/>
      <c r="Q404" s="37" t="s">
        <v>312</v>
      </c>
      <c r="R404" s="38"/>
      <c r="S404" s="39" t="s">
        <v>237</v>
      </c>
      <c r="T404" s="39"/>
      <c r="U404" s="38"/>
    </row>
    <row r="405" spans="1:21">
      <c r="A405" s="12"/>
      <c r="B405" s="37"/>
      <c r="C405" s="39"/>
      <c r="D405" s="39"/>
      <c r="E405" s="37"/>
      <c r="F405" s="38"/>
      <c r="G405" s="43"/>
      <c r="H405" s="43"/>
      <c r="I405" s="38"/>
      <c r="J405" s="38"/>
      <c r="K405" s="43"/>
      <c r="L405" s="43"/>
      <c r="M405" s="38"/>
      <c r="N405" s="38"/>
      <c r="O405" s="39"/>
      <c r="P405" s="39"/>
      <c r="Q405" s="37"/>
      <c r="R405" s="38"/>
      <c r="S405" s="39"/>
      <c r="T405" s="39"/>
      <c r="U405" s="38"/>
    </row>
    <row r="406" spans="1:21">
      <c r="A406" s="12"/>
      <c r="B406" s="44" t="s">
        <v>188</v>
      </c>
      <c r="C406" s="45" t="s">
        <v>237</v>
      </c>
      <c r="D406" s="45"/>
      <c r="E406" s="32"/>
      <c r="F406" s="32"/>
      <c r="G406" s="45" t="s">
        <v>674</v>
      </c>
      <c r="H406" s="45"/>
      <c r="I406" s="44" t="s">
        <v>312</v>
      </c>
      <c r="J406" s="32"/>
      <c r="K406" s="45" t="s">
        <v>625</v>
      </c>
      <c r="L406" s="45"/>
      <c r="M406" s="44" t="s">
        <v>312</v>
      </c>
      <c r="N406" s="32"/>
      <c r="O406" s="45" t="s">
        <v>237</v>
      </c>
      <c r="P406" s="45"/>
      <c r="Q406" s="32"/>
      <c r="R406" s="32"/>
      <c r="S406" s="45" t="s">
        <v>675</v>
      </c>
      <c r="T406" s="45"/>
      <c r="U406" s="44" t="s">
        <v>312</v>
      </c>
    </row>
    <row r="407" spans="1:21" ht="15.75" thickBot="1">
      <c r="A407" s="12"/>
      <c r="B407" s="44"/>
      <c r="C407" s="54"/>
      <c r="D407" s="54"/>
      <c r="E407" s="53"/>
      <c r="F407" s="32"/>
      <c r="G407" s="54"/>
      <c r="H407" s="54"/>
      <c r="I407" s="174"/>
      <c r="J407" s="32"/>
      <c r="K407" s="54"/>
      <c r="L407" s="54"/>
      <c r="M407" s="174"/>
      <c r="N407" s="32"/>
      <c r="O407" s="54"/>
      <c r="P407" s="54"/>
      <c r="Q407" s="53"/>
      <c r="R407" s="32"/>
      <c r="S407" s="54"/>
      <c r="T407" s="54"/>
      <c r="U407" s="174"/>
    </row>
    <row r="408" spans="1:21" ht="15.75" thickBot="1">
      <c r="A408" s="12"/>
      <c r="B408" s="166" t="s">
        <v>676</v>
      </c>
      <c r="C408" s="179" t="s">
        <v>677</v>
      </c>
      <c r="D408" s="179"/>
      <c r="E408" s="178" t="s">
        <v>312</v>
      </c>
      <c r="F408" s="24"/>
      <c r="G408" s="179" t="s">
        <v>678</v>
      </c>
      <c r="H408" s="179"/>
      <c r="I408" s="178" t="s">
        <v>312</v>
      </c>
      <c r="J408" s="24"/>
      <c r="K408" s="179" t="s">
        <v>679</v>
      </c>
      <c r="L408" s="179"/>
      <c r="M408" s="178" t="s">
        <v>312</v>
      </c>
      <c r="N408" s="24"/>
      <c r="O408" s="179" t="s">
        <v>680</v>
      </c>
      <c r="P408" s="179"/>
      <c r="Q408" s="178" t="s">
        <v>312</v>
      </c>
      <c r="R408" s="24"/>
      <c r="S408" s="179" t="s">
        <v>681</v>
      </c>
      <c r="T408" s="179"/>
      <c r="U408" s="178" t="s">
        <v>312</v>
      </c>
    </row>
    <row r="409" spans="1:21">
      <c r="A409" s="12"/>
      <c r="B409" s="96" t="s">
        <v>190</v>
      </c>
      <c r="C409" s="64">
        <v>1747</v>
      </c>
      <c r="D409" s="64"/>
      <c r="E409" s="36"/>
      <c r="F409" s="32"/>
      <c r="G409" s="83" t="s">
        <v>237</v>
      </c>
      <c r="H409" s="83"/>
      <c r="I409" s="36"/>
      <c r="J409" s="32"/>
      <c r="K409" s="83" t="s">
        <v>682</v>
      </c>
      <c r="L409" s="83"/>
      <c r="M409" s="81" t="s">
        <v>312</v>
      </c>
      <c r="N409" s="32"/>
      <c r="O409" s="83" t="s">
        <v>237</v>
      </c>
      <c r="P409" s="83"/>
      <c r="Q409" s="36"/>
      <c r="R409" s="32"/>
      <c r="S409" s="64">
        <v>1590</v>
      </c>
      <c r="T409" s="64"/>
      <c r="U409" s="36"/>
    </row>
    <row r="410" spans="1:21">
      <c r="A410" s="12"/>
      <c r="B410" s="96"/>
      <c r="C410" s="48"/>
      <c r="D410" s="48"/>
      <c r="E410" s="32"/>
      <c r="F410" s="32"/>
      <c r="G410" s="45"/>
      <c r="H410" s="45"/>
      <c r="I410" s="32"/>
      <c r="J410" s="32"/>
      <c r="K410" s="45"/>
      <c r="L410" s="45"/>
      <c r="M410" s="44"/>
      <c r="N410" s="32"/>
      <c r="O410" s="45"/>
      <c r="P410" s="45"/>
      <c r="Q410" s="32"/>
      <c r="R410" s="32"/>
      <c r="S410" s="48"/>
      <c r="T410" s="48"/>
      <c r="U410" s="32"/>
    </row>
    <row r="411" spans="1:21">
      <c r="A411" s="12"/>
      <c r="B411" s="180" t="s">
        <v>191</v>
      </c>
      <c r="C411" s="43">
        <v>3352</v>
      </c>
      <c r="D411" s="43"/>
      <c r="E411" s="38"/>
      <c r="F411" s="38"/>
      <c r="G411" s="39">
        <v>150</v>
      </c>
      <c r="H411" s="39"/>
      <c r="I411" s="38"/>
      <c r="J411" s="38"/>
      <c r="K411" s="43">
        <v>3471</v>
      </c>
      <c r="L411" s="43"/>
      <c r="M411" s="38"/>
      <c r="N411" s="38"/>
      <c r="O411" s="39" t="s">
        <v>237</v>
      </c>
      <c r="P411" s="39"/>
      <c r="Q411" s="38"/>
      <c r="R411" s="38"/>
      <c r="S411" s="43">
        <v>6973</v>
      </c>
      <c r="T411" s="43"/>
      <c r="U411" s="38"/>
    </row>
    <row r="412" spans="1:21" ht="15.75" thickBot="1">
      <c r="A412" s="12"/>
      <c r="B412" s="180"/>
      <c r="C412" s="171"/>
      <c r="D412" s="171"/>
      <c r="E412" s="61"/>
      <c r="F412" s="38"/>
      <c r="G412" s="62"/>
      <c r="H412" s="62"/>
      <c r="I412" s="61"/>
      <c r="J412" s="38"/>
      <c r="K412" s="171"/>
      <c r="L412" s="171"/>
      <c r="M412" s="61"/>
      <c r="N412" s="38"/>
      <c r="O412" s="62"/>
      <c r="P412" s="62"/>
      <c r="Q412" s="61"/>
      <c r="R412" s="38"/>
      <c r="S412" s="171"/>
      <c r="T412" s="171"/>
      <c r="U412" s="61"/>
    </row>
    <row r="413" spans="1:21">
      <c r="A413" s="12"/>
      <c r="B413" s="96" t="s">
        <v>192</v>
      </c>
      <c r="C413" s="81" t="s">
        <v>236</v>
      </c>
      <c r="D413" s="64">
        <v>5099</v>
      </c>
      <c r="E413" s="36"/>
      <c r="F413" s="32"/>
      <c r="G413" s="81" t="s">
        <v>236</v>
      </c>
      <c r="H413" s="83">
        <v>150</v>
      </c>
      <c r="I413" s="36"/>
      <c r="J413" s="32"/>
      <c r="K413" s="81" t="s">
        <v>236</v>
      </c>
      <c r="L413" s="64">
        <v>3314</v>
      </c>
      <c r="M413" s="36"/>
      <c r="N413" s="32"/>
      <c r="O413" s="81" t="s">
        <v>236</v>
      </c>
      <c r="P413" s="83" t="s">
        <v>237</v>
      </c>
      <c r="Q413" s="36"/>
      <c r="R413" s="32"/>
      <c r="S413" s="81" t="s">
        <v>236</v>
      </c>
      <c r="T413" s="64">
        <v>8563</v>
      </c>
      <c r="U413" s="36"/>
    </row>
    <row r="414" spans="1:21" ht="15.75" thickBot="1">
      <c r="A414" s="12"/>
      <c r="B414" s="96"/>
      <c r="C414" s="90"/>
      <c r="D414" s="103"/>
      <c r="E414" s="92"/>
      <c r="F414" s="32"/>
      <c r="G414" s="90"/>
      <c r="H414" s="91"/>
      <c r="I414" s="92"/>
      <c r="J414" s="32"/>
      <c r="K414" s="90"/>
      <c r="L414" s="103"/>
      <c r="M414" s="92"/>
      <c r="N414" s="32"/>
      <c r="O414" s="90"/>
      <c r="P414" s="91"/>
      <c r="Q414" s="92"/>
      <c r="R414" s="32"/>
      <c r="S414" s="90"/>
      <c r="T414" s="103"/>
      <c r="U414" s="92"/>
    </row>
    <row r="415" spans="1:21" ht="15.75" thickTop="1">
      <c r="A415" s="12"/>
      <c r="B415" s="113"/>
      <c r="C415" s="113"/>
      <c r="D415" s="113"/>
      <c r="E415" s="113"/>
      <c r="F415" s="113"/>
      <c r="G415" s="113"/>
      <c r="H415" s="113"/>
      <c r="I415" s="113"/>
      <c r="J415" s="113"/>
      <c r="K415" s="113"/>
      <c r="L415" s="113"/>
      <c r="M415" s="113"/>
      <c r="N415" s="113"/>
      <c r="O415" s="113"/>
      <c r="P415" s="113"/>
      <c r="Q415" s="113"/>
      <c r="R415" s="113"/>
      <c r="S415" s="113"/>
      <c r="T415" s="113"/>
      <c r="U415" s="113"/>
    </row>
    <row r="416" spans="1:21">
      <c r="A416" s="12"/>
      <c r="B416" s="29"/>
      <c r="C416" s="29"/>
      <c r="D416" s="29"/>
      <c r="E416" s="29"/>
      <c r="F416" s="29"/>
      <c r="G416" s="29"/>
      <c r="H416" s="29"/>
      <c r="I416" s="29"/>
      <c r="J416" s="29"/>
      <c r="K416" s="29"/>
      <c r="L416" s="29"/>
      <c r="M416" s="29"/>
      <c r="N416" s="29"/>
      <c r="O416" s="29"/>
      <c r="P416" s="29"/>
      <c r="Q416" s="29"/>
      <c r="R416" s="29"/>
      <c r="S416" s="29"/>
      <c r="T416" s="29"/>
      <c r="U416" s="29"/>
    </row>
    <row r="417" spans="1:21">
      <c r="A417" s="12"/>
      <c r="B417" s="17"/>
      <c r="C417" s="17"/>
      <c r="D417" s="17"/>
      <c r="E417" s="17"/>
      <c r="F417" s="17"/>
      <c r="G417" s="17"/>
      <c r="H417" s="17"/>
      <c r="I417" s="17"/>
      <c r="J417" s="17"/>
      <c r="K417" s="17"/>
      <c r="L417" s="17"/>
      <c r="M417" s="17"/>
      <c r="N417" s="17"/>
      <c r="O417" s="17"/>
      <c r="P417" s="17"/>
      <c r="Q417" s="17"/>
      <c r="R417" s="17"/>
      <c r="S417" s="17"/>
      <c r="T417" s="17"/>
      <c r="U417" s="17"/>
    </row>
    <row r="418" spans="1:21">
      <c r="A418" s="12"/>
      <c r="B418" s="167" t="s">
        <v>650</v>
      </c>
      <c r="C418" s="167"/>
      <c r="D418" s="167"/>
      <c r="E418" s="167"/>
      <c r="F418" s="167"/>
      <c r="G418" s="167"/>
      <c r="H418" s="167"/>
      <c r="I418" s="167"/>
      <c r="J418" s="167"/>
      <c r="K418" s="167"/>
      <c r="L418" s="167"/>
      <c r="M418" s="167"/>
      <c r="N418" s="167"/>
      <c r="O418" s="167"/>
      <c r="P418" s="167"/>
      <c r="Q418" s="167"/>
      <c r="R418" s="167"/>
      <c r="S418" s="167"/>
      <c r="T418" s="167"/>
      <c r="U418" s="167"/>
    </row>
    <row r="419" spans="1:21">
      <c r="A419" s="12"/>
      <c r="B419" s="167" t="s">
        <v>626</v>
      </c>
      <c r="C419" s="167"/>
      <c r="D419" s="167"/>
      <c r="E419" s="167"/>
      <c r="F419" s="167"/>
      <c r="G419" s="167"/>
      <c r="H419" s="167"/>
      <c r="I419" s="167"/>
      <c r="J419" s="167"/>
      <c r="K419" s="167"/>
      <c r="L419" s="167"/>
      <c r="M419" s="167"/>
      <c r="N419" s="167"/>
      <c r="O419" s="167"/>
      <c r="P419" s="167"/>
      <c r="Q419" s="167"/>
      <c r="R419" s="167"/>
      <c r="S419" s="167"/>
      <c r="T419" s="167"/>
      <c r="U419" s="167"/>
    </row>
    <row r="420" spans="1:21" ht="15.75" thickBot="1">
      <c r="A420" s="12"/>
      <c r="B420" s="22" t="s">
        <v>501</v>
      </c>
      <c r="C420" s="168" t="s">
        <v>502</v>
      </c>
      <c r="D420" s="168"/>
      <c r="E420" s="168"/>
      <c r="F420" s="19"/>
      <c r="G420" s="168" t="s">
        <v>503</v>
      </c>
      <c r="H420" s="168"/>
      <c r="I420" s="168"/>
      <c r="J420" s="19"/>
      <c r="K420" s="168" t="s">
        <v>504</v>
      </c>
      <c r="L420" s="168"/>
      <c r="M420" s="168"/>
      <c r="N420" s="19"/>
      <c r="O420" s="168" t="s">
        <v>505</v>
      </c>
      <c r="P420" s="168"/>
      <c r="Q420" s="168"/>
      <c r="R420" s="19"/>
      <c r="S420" s="168" t="s">
        <v>348</v>
      </c>
      <c r="T420" s="168"/>
      <c r="U420" s="168"/>
    </row>
    <row r="421" spans="1:21">
      <c r="A421" s="12"/>
      <c r="B421" s="41" t="s">
        <v>651</v>
      </c>
      <c r="C421" s="70" t="s">
        <v>236</v>
      </c>
      <c r="D421" s="58">
        <v>4323</v>
      </c>
      <c r="E421" s="57"/>
      <c r="F421" s="38"/>
      <c r="G421" s="70" t="s">
        <v>236</v>
      </c>
      <c r="H421" s="152">
        <v>626</v>
      </c>
      <c r="I421" s="57"/>
      <c r="J421" s="38"/>
      <c r="K421" s="70" t="s">
        <v>236</v>
      </c>
      <c r="L421" s="58">
        <v>69563</v>
      </c>
      <c r="M421" s="57"/>
      <c r="N421" s="38"/>
      <c r="O421" s="70" t="s">
        <v>236</v>
      </c>
      <c r="P421" s="58">
        <v>12274</v>
      </c>
      <c r="Q421" s="57"/>
      <c r="R421" s="38"/>
      <c r="S421" s="70" t="s">
        <v>236</v>
      </c>
      <c r="T421" s="58">
        <v>86786</v>
      </c>
      <c r="U421" s="57"/>
    </row>
    <row r="422" spans="1:21">
      <c r="A422" s="12"/>
      <c r="B422" s="41"/>
      <c r="C422" s="158"/>
      <c r="D422" s="170"/>
      <c r="E422" s="157"/>
      <c r="F422" s="38"/>
      <c r="G422" s="158"/>
      <c r="H422" s="159"/>
      <c r="I422" s="157"/>
      <c r="J422" s="38"/>
      <c r="K422" s="158"/>
      <c r="L422" s="170"/>
      <c r="M422" s="157"/>
      <c r="N422" s="38"/>
      <c r="O422" s="158"/>
      <c r="P422" s="170"/>
      <c r="Q422" s="157"/>
      <c r="R422" s="38"/>
      <c r="S422" s="37"/>
      <c r="T422" s="43"/>
      <c r="U422" s="38"/>
    </row>
    <row r="423" spans="1:21">
      <c r="A423" s="12"/>
      <c r="B423" s="19"/>
      <c r="C423" s="32"/>
      <c r="D423" s="32"/>
      <c r="E423" s="32"/>
      <c r="F423" s="19"/>
      <c r="G423" s="32"/>
      <c r="H423" s="32"/>
      <c r="I423" s="32"/>
      <c r="J423" s="19"/>
      <c r="K423" s="32"/>
      <c r="L423" s="32"/>
      <c r="M423" s="32"/>
      <c r="N423" s="19"/>
      <c r="O423" s="32"/>
      <c r="P423" s="32"/>
      <c r="Q423" s="32"/>
      <c r="R423" s="19"/>
      <c r="S423" s="32"/>
      <c r="T423" s="32"/>
      <c r="U423" s="32"/>
    </row>
    <row r="424" spans="1:21">
      <c r="A424" s="12"/>
      <c r="B424" s="25" t="s">
        <v>174</v>
      </c>
      <c r="C424" s="38"/>
      <c r="D424" s="38"/>
      <c r="E424" s="38"/>
      <c r="F424" s="24"/>
      <c r="G424" s="38"/>
      <c r="H424" s="38"/>
      <c r="I424" s="38"/>
      <c r="J424" s="24"/>
      <c r="K424" s="38"/>
      <c r="L424" s="38"/>
      <c r="M424" s="38"/>
      <c r="N424" s="24"/>
      <c r="O424" s="38"/>
      <c r="P424" s="38"/>
      <c r="Q424" s="38"/>
      <c r="R424" s="24"/>
      <c r="S424" s="38"/>
      <c r="T424" s="38"/>
      <c r="U424" s="38"/>
    </row>
    <row r="425" spans="1:21">
      <c r="A425" s="12"/>
      <c r="B425" s="172" t="s">
        <v>652</v>
      </c>
      <c r="C425" s="45" t="s">
        <v>683</v>
      </c>
      <c r="D425" s="45"/>
      <c r="E425" s="44" t="s">
        <v>312</v>
      </c>
      <c r="F425" s="32"/>
      <c r="G425" s="45" t="s">
        <v>237</v>
      </c>
      <c r="H425" s="45"/>
      <c r="I425" s="32"/>
      <c r="J425" s="32"/>
      <c r="K425" s="45" t="s">
        <v>684</v>
      </c>
      <c r="L425" s="45"/>
      <c r="M425" s="44" t="s">
        <v>312</v>
      </c>
      <c r="N425" s="32"/>
      <c r="O425" s="45">
        <v>300</v>
      </c>
      <c r="P425" s="45"/>
      <c r="Q425" s="32"/>
      <c r="R425" s="32"/>
      <c r="S425" s="45" t="s">
        <v>685</v>
      </c>
      <c r="T425" s="45"/>
      <c r="U425" s="44" t="s">
        <v>312</v>
      </c>
    </row>
    <row r="426" spans="1:21">
      <c r="A426" s="12"/>
      <c r="B426" s="172"/>
      <c r="C426" s="45"/>
      <c r="D426" s="45"/>
      <c r="E426" s="44"/>
      <c r="F426" s="32"/>
      <c r="G426" s="45"/>
      <c r="H426" s="45"/>
      <c r="I426" s="32"/>
      <c r="J426" s="32"/>
      <c r="K426" s="45"/>
      <c r="L426" s="45"/>
      <c r="M426" s="44"/>
      <c r="N426" s="32"/>
      <c r="O426" s="45"/>
      <c r="P426" s="45"/>
      <c r="Q426" s="32"/>
      <c r="R426" s="32"/>
      <c r="S426" s="45"/>
      <c r="T426" s="45"/>
      <c r="U426" s="44"/>
    </row>
    <row r="427" spans="1:21">
      <c r="A427" s="12"/>
      <c r="B427" s="169" t="s">
        <v>177</v>
      </c>
      <c r="C427" s="43">
        <v>3753</v>
      </c>
      <c r="D427" s="43"/>
      <c r="E427" s="38"/>
      <c r="F427" s="38"/>
      <c r="G427" s="39" t="s">
        <v>237</v>
      </c>
      <c r="H427" s="39"/>
      <c r="I427" s="38"/>
      <c r="J427" s="38"/>
      <c r="K427" s="43">
        <v>45573</v>
      </c>
      <c r="L427" s="43"/>
      <c r="M427" s="38"/>
      <c r="N427" s="38"/>
      <c r="O427" s="39" t="s">
        <v>237</v>
      </c>
      <c r="P427" s="39"/>
      <c r="Q427" s="38"/>
      <c r="R427" s="38"/>
      <c r="S427" s="43">
        <v>49326</v>
      </c>
      <c r="T427" s="43"/>
      <c r="U427" s="38"/>
    </row>
    <row r="428" spans="1:21">
      <c r="A428" s="12"/>
      <c r="B428" s="169"/>
      <c r="C428" s="43"/>
      <c r="D428" s="43"/>
      <c r="E428" s="38"/>
      <c r="F428" s="38"/>
      <c r="G428" s="39"/>
      <c r="H428" s="39"/>
      <c r="I428" s="38"/>
      <c r="J428" s="38"/>
      <c r="K428" s="43"/>
      <c r="L428" s="43"/>
      <c r="M428" s="38"/>
      <c r="N428" s="38"/>
      <c r="O428" s="39"/>
      <c r="P428" s="39"/>
      <c r="Q428" s="38"/>
      <c r="R428" s="38"/>
      <c r="S428" s="43"/>
      <c r="T428" s="43"/>
      <c r="U428" s="38"/>
    </row>
    <row r="429" spans="1:21">
      <c r="A429" s="12"/>
      <c r="B429" s="44" t="s">
        <v>179</v>
      </c>
      <c r="C429" s="45" t="s">
        <v>686</v>
      </c>
      <c r="D429" s="45"/>
      <c r="E429" s="44" t="s">
        <v>312</v>
      </c>
      <c r="F429" s="32"/>
      <c r="G429" s="45" t="s">
        <v>237</v>
      </c>
      <c r="H429" s="45"/>
      <c r="I429" s="32"/>
      <c r="J429" s="32"/>
      <c r="K429" s="45" t="s">
        <v>237</v>
      </c>
      <c r="L429" s="45"/>
      <c r="M429" s="32"/>
      <c r="N429" s="32"/>
      <c r="O429" s="45" t="s">
        <v>237</v>
      </c>
      <c r="P429" s="45"/>
      <c r="Q429" s="32"/>
      <c r="R429" s="32"/>
      <c r="S429" s="45" t="s">
        <v>686</v>
      </c>
      <c r="T429" s="45"/>
      <c r="U429" s="44" t="s">
        <v>312</v>
      </c>
    </row>
    <row r="430" spans="1:21">
      <c r="A430" s="12"/>
      <c r="B430" s="44"/>
      <c r="C430" s="45"/>
      <c r="D430" s="45"/>
      <c r="E430" s="44"/>
      <c r="F430" s="32"/>
      <c r="G430" s="45"/>
      <c r="H430" s="45"/>
      <c r="I430" s="32"/>
      <c r="J430" s="32"/>
      <c r="K430" s="45"/>
      <c r="L430" s="45"/>
      <c r="M430" s="32"/>
      <c r="N430" s="32"/>
      <c r="O430" s="45"/>
      <c r="P430" s="45"/>
      <c r="Q430" s="32"/>
      <c r="R430" s="32"/>
      <c r="S430" s="45"/>
      <c r="T430" s="45"/>
      <c r="U430" s="44"/>
    </row>
    <row r="431" spans="1:21">
      <c r="A431" s="12"/>
      <c r="B431" s="37" t="s">
        <v>180</v>
      </c>
      <c r="C431" s="39" t="s">
        <v>687</v>
      </c>
      <c r="D431" s="39"/>
      <c r="E431" s="37" t="s">
        <v>312</v>
      </c>
      <c r="F431" s="38"/>
      <c r="G431" s="39" t="s">
        <v>237</v>
      </c>
      <c r="H431" s="39"/>
      <c r="I431" s="38"/>
      <c r="J431" s="38"/>
      <c r="K431" s="39" t="s">
        <v>688</v>
      </c>
      <c r="L431" s="39"/>
      <c r="M431" s="37" t="s">
        <v>312</v>
      </c>
      <c r="N431" s="38"/>
      <c r="O431" s="39" t="s">
        <v>237</v>
      </c>
      <c r="P431" s="39"/>
      <c r="Q431" s="38"/>
      <c r="R431" s="38"/>
      <c r="S431" s="39" t="s">
        <v>689</v>
      </c>
      <c r="T431" s="39"/>
      <c r="U431" s="37" t="s">
        <v>312</v>
      </c>
    </row>
    <row r="432" spans="1:21" ht="15.75" thickBot="1">
      <c r="A432" s="12"/>
      <c r="B432" s="37"/>
      <c r="C432" s="62"/>
      <c r="D432" s="62"/>
      <c r="E432" s="153"/>
      <c r="F432" s="38"/>
      <c r="G432" s="62"/>
      <c r="H432" s="62"/>
      <c r="I432" s="61"/>
      <c r="J432" s="38"/>
      <c r="K432" s="62"/>
      <c r="L432" s="62"/>
      <c r="M432" s="153"/>
      <c r="N432" s="38"/>
      <c r="O432" s="62"/>
      <c r="P432" s="62"/>
      <c r="Q432" s="61"/>
      <c r="R432" s="38"/>
      <c r="S432" s="62"/>
      <c r="T432" s="62"/>
      <c r="U432" s="153"/>
    </row>
    <row r="433" spans="1:21">
      <c r="A433" s="12"/>
      <c r="B433" s="172" t="s">
        <v>690</v>
      </c>
      <c r="C433" s="83" t="s">
        <v>691</v>
      </c>
      <c r="D433" s="83"/>
      <c r="E433" s="81" t="s">
        <v>312</v>
      </c>
      <c r="F433" s="32"/>
      <c r="G433" s="83" t="s">
        <v>237</v>
      </c>
      <c r="H433" s="83"/>
      <c r="I433" s="36"/>
      <c r="J433" s="32"/>
      <c r="K433" s="83" t="s">
        <v>692</v>
      </c>
      <c r="L433" s="83"/>
      <c r="M433" s="81" t="s">
        <v>312</v>
      </c>
      <c r="N433" s="32"/>
      <c r="O433" s="83">
        <v>300</v>
      </c>
      <c r="P433" s="83"/>
      <c r="Q433" s="36"/>
      <c r="R433" s="32"/>
      <c r="S433" s="83" t="s">
        <v>693</v>
      </c>
      <c r="T433" s="83"/>
      <c r="U433" s="81" t="s">
        <v>312</v>
      </c>
    </row>
    <row r="434" spans="1:21">
      <c r="A434" s="12"/>
      <c r="B434" s="172"/>
      <c r="C434" s="84"/>
      <c r="D434" s="84"/>
      <c r="E434" s="82"/>
      <c r="F434" s="32"/>
      <c r="G434" s="84"/>
      <c r="H434" s="84"/>
      <c r="I434" s="85"/>
      <c r="J434" s="32"/>
      <c r="K434" s="84"/>
      <c r="L434" s="84"/>
      <c r="M434" s="82"/>
      <c r="N434" s="32"/>
      <c r="O434" s="84"/>
      <c r="P434" s="84"/>
      <c r="Q434" s="85"/>
      <c r="R434" s="32"/>
      <c r="S434" s="84"/>
      <c r="T434" s="84"/>
      <c r="U434" s="82"/>
    </row>
    <row r="435" spans="1:21">
      <c r="A435" s="12"/>
      <c r="B435" s="25" t="s">
        <v>182</v>
      </c>
      <c r="C435" s="38"/>
      <c r="D435" s="38"/>
      <c r="E435" s="38"/>
      <c r="F435" s="24"/>
      <c r="G435" s="38"/>
      <c r="H435" s="38"/>
      <c r="I435" s="38"/>
      <c r="J435" s="24"/>
      <c r="K435" s="38"/>
      <c r="L435" s="38"/>
      <c r="M435" s="38"/>
      <c r="N435" s="24"/>
      <c r="O435" s="38"/>
      <c r="P435" s="38"/>
      <c r="Q435" s="38"/>
      <c r="R435" s="24"/>
      <c r="S435" s="38"/>
      <c r="T435" s="38"/>
      <c r="U435" s="38"/>
    </row>
    <row r="436" spans="1:21">
      <c r="A436" s="12"/>
      <c r="B436" s="44" t="s">
        <v>183</v>
      </c>
      <c r="C436" s="45" t="s">
        <v>694</v>
      </c>
      <c r="D436" s="45"/>
      <c r="E436" s="44" t="s">
        <v>312</v>
      </c>
      <c r="F436" s="32"/>
      <c r="G436" s="45" t="s">
        <v>237</v>
      </c>
      <c r="H436" s="45"/>
      <c r="I436" s="32"/>
      <c r="J436" s="32"/>
      <c r="K436" s="45" t="s">
        <v>237</v>
      </c>
      <c r="L436" s="45"/>
      <c r="M436" s="32"/>
      <c r="N436" s="32"/>
      <c r="O436" s="45" t="s">
        <v>237</v>
      </c>
      <c r="P436" s="45"/>
      <c r="Q436" s="32"/>
      <c r="R436" s="32"/>
      <c r="S436" s="45" t="s">
        <v>694</v>
      </c>
      <c r="T436" s="45"/>
      <c r="U436" s="44" t="s">
        <v>312</v>
      </c>
    </row>
    <row r="437" spans="1:21">
      <c r="A437" s="12"/>
      <c r="B437" s="44"/>
      <c r="C437" s="45"/>
      <c r="D437" s="45"/>
      <c r="E437" s="44"/>
      <c r="F437" s="32"/>
      <c r="G437" s="45"/>
      <c r="H437" s="45"/>
      <c r="I437" s="32"/>
      <c r="J437" s="32"/>
      <c r="K437" s="45"/>
      <c r="L437" s="45"/>
      <c r="M437" s="32"/>
      <c r="N437" s="32"/>
      <c r="O437" s="45"/>
      <c r="P437" s="45"/>
      <c r="Q437" s="32"/>
      <c r="R437" s="32"/>
      <c r="S437" s="45"/>
      <c r="T437" s="45"/>
      <c r="U437" s="44"/>
    </row>
    <row r="438" spans="1:21">
      <c r="A438" s="12"/>
      <c r="B438" s="37" t="s">
        <v>184</v>
      </c>
      <c r="C438" s="43">
        <v>694604</v>
      </c>
      <c r="D438" s="43"/>
      <c r="E438" s="38"/>
      <c r="F438" s="38"/>
      <c r="G438" s="39" t="s">
        <v>237</v>
      </c>
      <c r="H438" s="39"/>
      <c r="I438" s="38"/>
      <c r="J438" s="38"/>
      <c r="K438" s="39" t="s">
        <v>237</v>
      </c>
      <c r="L438" s="39"/>
      <c r="M438" s="38"/>
      <c r="N438" s="38"/>
      <c r="O438" s="39" t="s">
        <v>237</v>
      </c>
      <c r="P438" s="39"/>
      <c r="Q438" s="38"/>
      <c r="R438" s="38"/>
      <c r="S438" s="43">
        <v>694604</v>
      </c>
      <c r="T438" s="43"/>
      <c r="U438" s="38"/>
    </row>
    <row r="439" spans="1:21">
      <c r="A439" s="12"/>
      <c r="B439" s="37"/>
      <c r="C439" s="43"/>
      <c r="D439" s="43"/>
      <c r="E439" s="38"/>
      <c r="F439" s="38"/>
      <c r="G439" s="39"/>
      <c r="H439" s="39"/>
      <c r="I439" s="38"/>
      <c r="J439" s="38"/>
      <c r="K439" s="39"/>
      <c r="L439" s="39"/>
      <c r="M439" s="38"/>
      <c r="N439" s="38"/>
      <c r="O439" s="39"/>
      <c r="P439" s="39"/>
      <c r="Q439" s="38"/>
      <c r="R439" s="38"/>
      <c r="S439" s="43"/>
      <c r="T439" s="43"/>
      <c r="U439" s="38"/>
    </row>
    <row r="440" spans="1:21">
      <c r="A440" s="12"/>
      <c r="B440" s="44" t="s">
        <v>185</v>
      </c>
      <c r="C440" s="45" t="s">
        <v>695</v>
      </c>
      <c r="D440" s="45"/>
      <c r="E440" s="44" t="s">
        <v>312</v>
      </c>
      <c r="F440" s="32"/>
      <c r="G440" s="45" t="s">
        <v>237</v>
      </c>
      <c r="H440" s="45"/>
      <c r="I440" s="32"/>
      <c r="J440" s="32"/>
      <c r="K440" s="45" t="s">
        <v>237</v>
      </c>
      <c r="L440" s="45"/>
      <c r="M440" s="32"/>
      <c r="N440" s="32"/>
      <c r="O440" s="45" t="s">
        <v>237</v>
      </c>
      <c r="P440" s="45"/>
      <c r="Q440" s="32"/>
      <c r="R440" s="32"/>
      <c r="S440" s="45" t="s">
        <v>695</v>
      </c>
      <c r="T440" s="45"/>
      <c r="U440" s="44" t="s">
        <v>312</v>
      </c>
    </row>
    <row r="441" spans="1:21">
      <c r="A441" s="12"/>
      <c r="B441" s="44"/>
      <c r="C441" s="45"/>
      <c r="D441" s="45"/>
      <c r="E441" s="44"/>
      <c r="F441" s="32"/>
      <c r="G441" s="45"/>
      <c r="H441" s="45"/>
      <c r="I441" s="32"/>
      <c r="J441" s="32"/>
      <c r="K441" s="45"/>
      <c r="L441" s="45"/>
      <c r="M441" s="32"/>
      <c r="N441" s="32"/>
      <c r="O441" s="45"/>
      <c r="P441" s="45"/>
      <c r="Q441" s="32"/>
      <c r="R441" s="32"/>
      <c r="S441" s="45"/>
      <c r="T441" s="45"/>
      <c r="U441" s="44"/>
    </row>
    <row r="442" spans="1:21">
      <c r="A442" s="12"/>
      <c r="B442" s="37" t="s">
        <v>186</v>
      </c>
      <c r="C442" s="39" t="s">
        <v>237</v>
      </c>
      <c r="D442" s="39"/>
      <c r="E442" s="38"/>
      <c r="F442" s="38"/>
      <c r="G442" s="39" t="s">
        <v>696</v>
      </c>
      <c r="H442" s="39"/>
      <c r="I442" s="37" t="s">
        <v>312</v>
      </c>
      <c r="J442" s="38"/>
      <c r="K442" s="39" t="s">
        <v>237</v>
      </c>
      <c r="L442" s="39"/>
      <c r="M442" s="38"/>
      <c r="N442" s="38"/>
      <c r="O442" s="39" t="s">
        <v>237</v>
      </c>
      <c r="P442" s="39"/>
      <c r="Q442" s="38"/>
      <c r="R442" s="38"/>
      <c r="S442" s="39" t="s">
        <v>696</v>
      </c>
      <c r="T442" s="39"/>
      <c r="U442" s="37" t="s">
        <v>312</v>
      </c>
    </row>
    <row r="443" spans="1:21">
      <c r="A443" s="12"/>
      <c r="B443" s="37"/>
      <c r="C443" s="39"/>
      <c r="D443" s="39"/>
      <c r="E443" s="38"/>
      <c r="F443" s="38"/>
      <c r="G443" s="39"/>
      <c r="H443" s="39"/>
      <c r="I443" s="37"/>
      <c r="J443" s="38"/>
      <c r="K443" s="39"/>
      <c r="L443" s="39"/>
      <c r="M443" s="38"/>
      <c r="N443" s="38"/>
      <c r="O443" s="39"/>
      <c r="P443" s="39"/>
      <c r="Q443" s="38"/>
      <c r="R443" s="38"/>
      <c r="S443" s="39"/>
      <c r="T443" s="39"/>
      <c r="U443" s="37"/>
    </row>
    <row r="444" spans="1:21">
      <c r="A444" s="12"/>
      <c r="B444" s="44" t="s">
        <v>187</v>
      </c>
      <c r="C444" s="45" t="s">
        <v>237</v>
      </c>
      <c r="D444" s="45"/>
      <c r="E444" s="32"/>
      <c r="F444" s="32"/>
      <c r="G444" s="45" t="s">
        <v>697</v>
      </c>
      <c r="H444" s="45"/>
      <c r="I444" s="44" t="s">
        <v>312</v>
      </c>
      <c r="J444" s="32"/>
      <c r="K444" s="45" t="s">
        <v>237</v>
      </c>
      <c r="L444" s="45"/>
      <c r="M444" s="32"/>
      <c r="N444" s="32"/>
      <c r="O444" s="45" t="s">
        <v>237</v>
      </c>
      <c r="P444" s="45"/>
      <c r="Q444" s="32"/>
      <c r="R444" s="32"/>
      <c r="S444" s="45" t="s">
        <v>697</v>
      </c>
      <c r="T444" s="45"/>
      <c r="U444" s="44" t="s">
        <v>312</v>
      </c>
    </row>
    <row r="445" spans="1:21">
      <c r="A445" s="12"/>
      <c r="B445" s="44"/>
      <c r="C445" s="45"/>
      <c r="D445" s="45"/>
      <c r="E445" s="32"/>
      <c r="F445" s="32"/>
      <c r="G445" s="45"/>
      <c r="H445" s="45"/>
      <c r="I445" s="44"/>
      <c r="J445" s="32"/>
      <c r="K445" s="45"/>
      <c r="L445" s="45"/>
      <c r="M445" s="32"/>
      <c r="N445" s="32"/>
      <c r="O445" s="45"/>
      <c r="P445" s="45"/>
      <c r="Q445" s="32"/>
      <c r="R445" s="32"/>
      <c r="S445" s="45"/>
      <c r="T445" s="45"/>
      <c r="U445" s="44"/>
    </row>
    <row r="446" spans="1:21">
      <c r="A446" s="12"/>
      <c r="B446" s="37" t="s">
        <v>698</v>
      </c>
      <c r="C446" s="39" t="s">
        <v>699</v>
      </c>
      <c r="D446" s="39"/>
      <c r="E446" s="37" t="s">
        <v>312</v>
      </c>
      <c r="F446" s="38"/>
      <c r="G446" s="43">
        <v>81319</v>
      </c>
      <c r="H446" s="43"/>
      <c r="I446" s="38"/>
      <c r="J446" s="38"/>
      <c r="K446" s="43">
        <v>213576</v>
      </c>
      <c r="L446" s="43"/>
      <c r="M446" s="38"/>
      <c r="N446" s="38"/>
      <c r="O446" s="39" t="s">
        <v>700</v>
      </c>
      <c r="P446" s="39"/>
      <c r="Q446" s="37" t="s">
        <v>312</v>
      </c>
      <c r="R446" s="38"/>
      <c r="S446" s="39" t="s">
        <v>237</v>
      </c>
      <c r="T446" s="39"/>
      <c r="U446" s="38"/>
    </row>
    <row r="447" spans="1:21">
      <c r="A447" s="12"/>
      <c r="B447" s="37"/>
      <c r="C447" s="39"/>
      <c r="D447" s="39"/>
      <c r="E447" s="37"/>
      <c r="F447" s="38"/>
      <c r="G447" s="43"/>
      <c r="H447" s="43"/>
      <c r="I447" s="38"/>
      <c r="J447" s="38"/>
      <c r="K447" s="43"/>
      <c r="L447" s="43"/>
      <c r="M447" s="38"/>
      <c r="N447" s="38"/>
      <c r="O447" s="39"/>
      <c r="P447" s="39"/>
      <c r="Q447" s="37"/>
      <c r="R447" s="38"/>
      <c r="S447" s="39"/>
      <c r="T447" s="39"/>
      <c r="U447" s="38"/>
    </row>
    <row r="448" spans="1:21">
      <c r="A448" s="12"/>
      <c r="B448" s="44" t="s">
        <v>188</v>
      </c>
      <c r="C448" s="45" t="s">
        <v>237</v>
      </c>
      <c r="D448" s="45"/>
      <c r="E448" s="32"/>
      <c r="F448" s="32"/>
      <c r="G448" s="45" t="s">
        <v>701</v>
      </c>
      <c r="H448" s="45"/>
      <c r="I448" s="44" t="s">
        <v>312</v>
      </c>
      <c r="J448" s="32"/>
      <c r="K448" s="45" t="s">
        <v>625</v>
      </c>
      <c r="L448" s="45"/>
      <c r="M448" s="44" t="s">
        <v>312</v>
      </c>
      <c r="N448" s="32"/>
      <c r="O448" s="45" t="s">
        <v>237</v>
      </c>
      <c r="P448" s="45"/>
      <c r="Q448" s="32"/>
      <c r="R448" s="32"/>
      <c r="S448" s="45" t="s">
        <v>702</v>
      </c>
      <c r="T448" s="45"/>
      <c r="U448" s="44" t="s">
        <v>312</v>
      </c>
    </row>
    <row r="449" spans="1:21" ht="15.75" thickBot="1">
      <c r="A449" s="12"/>
      <c r="B449" s="44"/>
      <c r="C449" s="54"/>
      <c r="D449" s="54"/>
      <c r="E449" s="53"/>
      <c r="F449" s="32"/>
      <c r="G449" s="54"/>
      <c r="H449" s="54"/>
      <c r="I449" s="174"/>
      <c r="J449" s="32"/>
      <c r="K449" s="54"/>
      <c r="L449" s="54"/>
      <c r="M449" s="174"/>
      <c r="N449" s="32"/>
      <c r="O449" s="54"/>
      <c r="P449" s="54"/>
      <c r="Q449" s="53"/>
      <c r="R449" s="32"/>
      <c r="S449" s="54"/>
      <c r="T449" s="54"/>
      <c r="U449" s="174"/>
    </row>
    <row r="450" spans="1:21">
      <c r="A450" s="12"/>
      <c r="B450" s="169" t="s">
        <v>703</v>
      </c>
      <c r="C450" s="58">
        <v>6940</v>
      </c>
      <c r="D450" s="58"/>
      <c r="E450" s="57"/>
      <c r="F450" s="38"/>
      <c r="G450" s="152" t="s">
        <v>704</v>
      </c>
      <c r="H450" s="152"/>
      <c r="I450" s="70" t="s">
        <v>312</v>
      </c>
      <c r="J450" s="38"/>
      <c r="K450" s="58">
        <v>213568</v>
      </c>
      <c r="L450" s="58"/>
      <c r="M450" s="57"/>
      <c r="N450" s="38"/>
      <c r="O450" s="152" t="s">
        <v>700</v>
      </c>
      <c r="P450" s="152"/>
      <c r="Q450" s="70" t="s">
        <v>312</v>
      </c>
      <c r="R450" s="38"/>
      <c r="S450" s="58">
        <v>207221</v>
      </c>
      <c r="T450" s="58"/>
      <c r="U450" s="57"/>
    </row>
    <row r="451" spans="1:21" ht="15.75" thickBot="1">
      <c r="A451" s="12"/>
      <c r="B451" s="169"/>
      <c r="C451" s="171"/>
      <c r="D451" s="171"/>
      <c r="E451" s="61"/>
      <c r="F451" s="38"/>
      <c r="G451" s="62"/>
      <c r="H451" s="62"/>
      <c r="I451" s="153"/>
      <c r="J451" s="38"/>
      <c r="K451" s="171"/>
      <c r="L451" s="171"/>
      <c r="M451" s="61"/>
      <c r="N451" s="38"/>
      <c r="O451" s="62"/>
      <c r="P451" s="62"/>
      <c r="Q451" s="153"/>
      <c r="R451" s="38"/>
      <c r="S451" s="171"/>
      <c r="T451" s="171"/>
      <c r="U451" s="61"/>
    </row>
    <row r="452" spans="1:21">
      <c r="A452" s="12"/>
      <c r="B452" s="96" t="s">
        <v>190</v>
      </c>
      <c r="C452" s="64">
        <v>6334</v>
      </c>
      <c r="D452" s="64"/>
      <c r="E452" s="36"/>
      <c r="F452" s="32"/>
      <c r="G452" s="83" t="s">
        <v>705</v>
      </c>
      <c r="H452" s="83"/>
      <c r="I452" s="81" t="s">
        <v>312</v>
      </c>
      <c r="J452" s="32"/>
      <c r="K452" s="83" t="s">
        <v>706</v>
      </c>
      <c r="L452" s="83"/>
      <c r="M452" s="81" t="s">
        <v>312</v>
      </c>
      <c r="N452" s="32"/>
      <c r="O452" s="83" t="s">
        <v>237</v>
      </c>
      <c r="P452" s="83"/>
      <c r="Q452" s="36"/>
      <c r="R452" s="32"/>
      <c r="S452" s="83" t="s">
        <v>707</v>
      </c>
      <c r="T452" s="83"/>
      <c r="U452" s="81" t="s">
        <v>312</v>
      </c>
    </row>
    <row r="453" spans="1:21">
      <c r="A453" s="12"/>
      <c r="B453" s="96"/>
      <c r="C453" s="48"/>
      <c r="D453" s="48"/>
      <c r="E453" s="32"/>
      <c r="F453" s="32"/>
      <c r="G453" s="45"/>
      <c r="H453" s="45"/>
      <c r="I453" s="44"/>
      <c r="J453" s="32"/>
      <c r="K453" s="45"/>
      <c r="L453" s="45"/>
      <c r="M453" s="44"/>
      <c r="N453" s="32"/>
      <c r="O453" s="45"/>
      <c r="P453" s="45"/>
      <c r="Q453" s="32"/>
      <c r="R453" s="32"/>
      <c r="S453" s="45"/>
      <c r="T453" s="45"/>
      <c r="U453" s="44"/>
    </row>
    <row r="454" spans="1:21">
      <c r="A454" s="12"/>
      <c r="B454" s="180" t="s">
        <v>191</v>
      </c>
      <c r="C454" s="43">
        <v>62371</v>
      </c>
      <c r="D454" s="43"/>
      <c r="E454" s="38"/>
      <c r="F454" s="38"/>
      <c r="G454" s="39">
        <v>238</v>
      </c>
      <c r="H454" s="39"/>
      <c r="I454" s="38"/>
      <c r="J454" s="38"/>
      <c r="K454" s="39" t="s">
        <v>708</v>
      </c>
      <c r="L454" s="39"/>
      <c r="M454" s="37" t="s">
        <v>312</v>
      </c>
      <c r="N454" s="38"/>
      <c r="O454" s="39" t="s">
        <v>237</v>
      </c>
      <c r="P454" s="39"/>
      <c r="Q454" s="38"/>
      <c r="R454" s="38"/>
      <c r="S454" s="43">
        <v>12957</v>
      </c>
      <c r="T454" s="43"/>
      <c r="U454" s="38"/>
    </row>
    <row r="455" spans="1:21" ht="15.75" thickBot="1">
      <c r="A455" s="12"/>
      <c r="B455" s="180"/>
      <c r="C455" s="171"/>
      <c r="D455" s="171"/>
      <c r="E455" s="61"/>
      <c r="F455" s="38"/>
      <c r="G455" s="62"/>
      <c r="H455" s="62"/>
      <c r="I455" s="61"/>
      <c r="J455" s="38"/>
      <c r="K455" s="62"/>
      <c r="L455" s="62"/>
      <c r="M455" s="153"/>
      <c r="N455" s="38"/>
      <c r="O455" s="62"/>
      <c r="P455" s="62"/>
      <c r="Q455" s="61"/>
      <c r="R455" s="38"/>
      <c r="S455" s="171"/>
      <c r="T455" s="171"/>
      <c r="U455" s="61"/>
    </row>
    <row r="456" spans="1:21">
      <c r="A456" s="12"/>
      <c r="B456" s="96" t="s">
        <v>192</v>
      </c>
      <c r="C456" s="81" t="s">
        <v>236</v>
      </c>
      <c r="D456" s="64">
        <v>68705</v>
      </c>
      <c r="E456" s="36"/>
      <c r="F456" s="32"/>
      <c r="G456" s="81" t="s">
        <v>236</v>
      </c>
      <c r="H456" s="83">
        <v>151</v>
      </c>
      <c r="I456" s="36"/>
      <c r="J456" s="32"/>
      <c r="K456" s="81" t="s">
        <v>236</v>
      </c>
      <c r="L456" s="83" t="s">
        <v>709</v>
      </c>
      <c r="M456" s="81" t="s">
        <v>312</v>
      </c>
      <c r="N456" s="32"/>
      <c r="O456" s="81" t="s">
        <v>236</v>
      </c>
      <c r="P456" s="83" t="s">
        <v>237</v>
      </c>
      <c r="Q456" s="36"/>
      <c r="R456" s="32"/>
      <c r="S456" s="81" t="s">
        <v>236</v>
      </c>
      <c r="T456" s="64">
        <v>10500</v>
      </c>
      <c r="U456" s="36"/>
    </row>
    <row r="457" spans="1:21" ht="15.75" thickBot="1">
      <c r="A457" s="12"/>
      <c r="B457" s="96"/>
      <c r="C457" s="90"/>
      <c r="D457" s="103"/>
      <c r="E457" s="92"/>
      <c r="F457" s="32"/>
      <c r="G457" s="90"/>
      <c r="H457" s="91"/>
      <c r="I457" s="92"/>
      <c r="J457" s="32"/>
      <c r="K457" s="90"/>
      <c r="L457" s="91"/>
      <c r="M457" s="90"/>
      <c r="N457" s="32"/>
      <c r="O457" s="90"/>
      <c r="P457" s="91"/>
      <c r="Q457" s="92"/>
      <c r="R457" s="32"/>
      <c r="S457" s="90"/>
      <c r="T457" s="103"/>
      <c r="U457" s="92"/>
    </row>
    <row r="458" spans="1:21" ht="15.75" thickTop="1"/>
  </sheetData>
  <mergeCells count="3165">
    <mergeCell ref="A369:A457"/>
    <mergeCell ref="B369:U369"/>
    <mergeCell ref="B415:U415"/>
    <mergeCell ref="U456:U457"/>
    <mergeCell ref="A1:A2"/>
    <mergeCell ref="B1:U1"/>
    <mergeCell ref="B2:U2"/>
    <mergeCell ref="B3:U3"/>
    <mergeCell ref="A4:A148"/>
    <mergeCell ref="B4:U4"/>
    <mergeCell ref="A149:A368"/>
    <mergeCell ref="B149:U149"/>
    <mergeCell ref="B258:U258"/>
    <mergeCell ref="O456:O457"/>
    <mergeCell ref="P456:P457"/>
    <mergeCell ref="Q456:Q457"/>
    <mergeCell ref="R456:R457"/>
    <mergeCell ref="S456:S457"/>
    <mergeCell ref="T456:T457"/>
    <mergeCell ref="I456:I457"/>
    <mergeCell ref="J456:J457"/>
    <mergeCell ref="K456:K457"/>
    <mergeCell ref="L456:L457"/>
    <mergeCell ref="M456:M457"/>
    <mergeCell ref="N456:N457"/>
    <mergeCell ref="R454:R455"/>
    <mergeCell ref="S454:T455"/>
    <mergeCell ref="U454:U455"/>
    <mergeCell ref="B456:B457"/>
    <mergeCell ref="C456:C457"/>
    <mergeCell ref="D456:D457"/>
    <mergeCell ref="E456:E457"/>
    <mergeCell ref="F456:F457"/>
    <mergeCell ref="G456:G457"/>
    <mergeCell ref="H456:H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B416:U416"/>
    <mergeCell ref="B418:U418"/>
    <mergeCell ref="B419:U419"/>
    <mergeCell ref="C420:E420"/>
    <mergeCell ref="G420:I420"/>
    <mergeCell ref="K420:M420"/>
    <mergeCell ref="O420:Q420"/>
    <mergeCell ref="S420:U420"/>
    <mergeCell ref="P413:P414"/>
    <mergeCell ref="Q413:Q414"/>
    <mergeCell ref="R413:R414"/>
    <mergeCell ref="S413:S414"/>
    <mergeCell ref="T413:T414"/>
    <mergeCell ref="U413:U414"/>
    <mergeCell ref="J413:J414"/>
    <mergeCell ref="K413:K414"/>
    <mergeCell ref="L413:L414"/>
    <mergeCell ref="M413:M414"/>
    <mergeCell ref="N413:N414"/>
    <mergeCell ref="O413:O414"/>
    <mergeCell ref="S411:T412"/>
    <mergeCell ref="U411:U412"/>
    <mergeCell ref="B413:B414"/>
    <mergeCell ref="C413:C414"/>
    <mergeCell ref="D413:D414"/>
    <mergeCell ref="E413:E414"/>
    <mergeCell ref="F413:F414"/>
    <mergeCell ref="G413:G414"/>
    <mergeCell ref="H413:H414"/>
    <mergeCell ref="I413:I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U406:U407"/>
    <mergeCell ref="C408:D408"/>
    <mergeCell ref="G408:H408"/>
    <mergeCell ref="K408:L408"/>
    <mergeCell ref="O408:P408"/>
    <mergeCell ref="S408:T408"/>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S391:T392"/>
    <mergeCell ref="U391:U392"/>
    <mergeCell ref="C393:E393"/>
    <mergeCell ref="G393:I393"/>
    <mergeCell ref="K393:M393"/>
    <mergeCell ref="O393:Q393"/>
    <mergeCell ref="S393:U393"/>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0:U370"/>
    <mergeCell ref="B372:U372"/>
    <mergeCell ref="B373:U373"/>
    <mergeCell ref="C374:E374"/>
    <mergeCell ref="G374:I374"/>
    <mergeCell ref="K374:M374"/>
    <mergeCell ref="O374:Q374"/>
    <mergeCell ref="S374:U374"/>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B314:U314"/>
    <mergeCell ref="B316:U316"/>
    <mergeCell ref="B317:U317"/>
    <mergeCell ref="C318:E318"/>
    <mergeCell ref="G318:I318"/>
    <mergeCell ref="K318:M318"/>
    <mergeCell ref="O318:Q318"/>
    <mergeCell ref="S318:U318"/>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U256:U257"/>
    <mergeCell ref="B259:U259"/>
    <mergeCell ref="B261:U261"/>
    <mergeCell ref="B262:U262"/>
    <mergeCell ref="C263:E263"/>
    <mergeCell ref="G263:I263"/>
    <mergeCell ref="K263:M263"/>
    <mergeCell ref="O263:Q263"/>
    <mergeCell ref="S263:U263"/>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B205:U205"/>
    <mergeCell ref="B207:U207"/>
    <mergeCell ref="B208:U208"/>
    <mergeCell ref="C209:E209"/>
    <mergeCell ref="G209:I209"/>
    <mergeCell ref="K209:M209"/>
    <mergeCell ref="O209:Q209"/>
    <mergeCell ref="S209:U209"/>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B152:U152"/>
    <mergeCell ref="B153:U153"/>
    <mergeCell ref="C154:E154"/>
    <mergeCell ref="G154:I154"/>
    <mergeCell ref="K154:M154"/>
    <mergeCell ref="O154:Q154"/>
    <mergeCell ref="S154:U154"/>
    <mergeCell ref="Q147:Q148"/>
    <mergeCell ref="R147:R148"/>
    <mergeCell ref="S147:S148"/>
    <mergeCell ref="T147:T148"/>
    <mergeCell ref="U147:U148"/>
    <mergeCell ref="B150:U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0:R131"/>
    <mergeCell ref="S130:T131"/>
    <mergeCell ref="U130:U131"/>
    <mergeCell ref="C132:E132"/>
    <mergeCell ref="G132:I132"/>
    <mergeCell ref="K132:M132"/>
    <mergeCell ref="O132:Q132"/>
    <mergeCell ref="S132:U132"/>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K126:L127"/>
    <mergeCell ref="M126:M127"/>
    <mergeCell ref="N126:N127"/>
    <mergeCell ref="O126:Q127"/>
    <mergeCell ref="R126:R127"/>
    <mergeCell ref="S126:T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6:U76"/>
    <mergeCell ref="B78:U78"/>
    <mergeCell ref="B79:U79"/>
    <mergeCell ref="C80:E80"/>
    <mergeCell ref="G80:I80"/>
    <mergeCell ref="K80:M80"/>
    <mergeCell ref="O80:Q80"/>
    <mergeCell ref="S80:U8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738</v>
      </c>
      <c r="B1" s="1" t="s">
        <v>1</v>
      </c>
    </row>
    <row r="2" spans="1:2">
      <c r="A2" s="7"/>
      <c r="B2" s="1" t="s">
        <v>2</v>
      </c>
    </row>
    <row r="3" spans="1:2">
      <c r="A3" s="7"/>
      <c r="B3" s="1" t="s">
        <v>739</v>
      </c>
    </row>
    <row r="4" spans="1:2">
      <c r="A4" s="7"/>
      <c r="B4" s="1" t="s">
        <v>740</v>
      </c>
    </row>
    <row r="5" spans="1:2">
      <c r="A5" s="7"/>
      <c r="B5" s="1" t="s">
        <v>741</v>
      </c>
    </row>
    <row r="6" spans="1:2">
      <c r="A6" s="3" t="s">
        <v>742</v>
      </c>
      <c r="B6" s="4" t="s">
        <v>5</v>
      </c>
    </row>
    <row r="7" spans="1:2">
      <c r="A7" s="2" t="s">
        <v>743</v>
      </c>
      <c r="B7" s="4">
        <v>2</v>
      </c>
    </row>
    <row r="8" spans="1:2" ht="30">
      <c r="A8" s="2" t="s">
        <v>744</v>
      </c>
      <c r="B8" s="182">
        <v>0.999</v>
      </c>
    </row>
    <row r="9" spans="1:2" ht="30">
      <c r="A9" s="2" t="s">
        <v>745</v>
      </c>
      <c r="B9" s="182">
        <v>1E-3</v>
      </c>
    </row>
    <row r="10" spans="1:2" ht="30">
      <c r="A10" s="2" t="s">
        <v>746</v>
      </c>
      <c r="B10" s="182">
        <v>0.9</v>
      </c>
    </row>
    <row r="11" spans="1:2">
      <c r="A11" s="2" t="s">
        <v>747</v>
      </c>
      <c r="B11" s="4">
        <v>9</v>
      </c>
    </row>
    <row r="12" spans="1:2">
      <c r="A12" s="2" t="s">
        <v>748</v>
      </c>
      <c r="B12" s="4">
        <v>1</v>
      </c>
    </row>
    <row r="13" spans="1:2" ht="30">
      <c r="A13" s="2" t="s">
        <v>749</v>
      </c>
      <c r="B13" s="4" t="s">
        <v>5</v>
      </c>
    </row>
    <row r="14" spans="1:2">
      <c r="A14" s="3" t="s">
        <v>742</v>
      </c>
      <c r="B14" s="4" t="s">
        <v>5</v>
      </c>
    </row>
    <row r="15" spans="1:2">
      <c r="A15" s="2" t="s">
        <v>750</v>
      </c>
      <c r="B15" s="4">
        <v>1</v>
      </c>
    </row>
    <row r="16" spans="1:2">
      <c r="A16" s="2" t="s">
        <v>751</v>
      </c>
      <c r="B16" s="4" t="s">
        <v>5</v>
      </c>
    </row>
    <row r="17" spans="1:2">
      <c r="A17" s="3" t="s">
        <v>742</v>
      </c>
      <c r="B17" s="4" t="s">
        <v>5</v>
      </c>
    </row>
    <row r="18" spans="1:2">
      <c r="A18" s="2" t="s">
        <v>750</v>
      </c>
      <c r="B18" s="4">
        <v>73</v>
      </c>
    </row>
    <row r="19" spans="1:2">
      <c r="A19" s="2" t="s">
        <v>752</v>
      </c>
      <c r="B19" s="4">
        <v>1</v>
      </c>
    </row>
    <row r="20" spans="1:2">
      <c r="A20" s="2" t="s">
        <v>753</v>
      </c>
      <c r="B20" s="6">
        <v>21100000</v>
      </c>
    </row>
    <row r="21" spans="1:2">
      <c r="A21" s="2" t="s">
        <v>754</v>
      </c>
      <c r="B21" s="182">
        <v>0.87</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55</v>
      </c>
      <c r="B1" s="1" t="s">
        <v>1</v>
      </c>
    </row>
    <row r="2" spans="1:2">
      <c r="A2" s="7"/>
      <c r="B2" s="1" t="s">
        <v>2</v>
      </c>
    </row>
    <row r="3" spans="1:2">
      <c r="A3" s="2" t="s">
        <v>756</v>
      </c>
      <c r="B3" s="4" t="s">
        <v>5</v>
      </c>
    </row>
    <row r="4" spans="1:2" ht="30">
      <c r="A4" s="3" t="s">
        <v>757</v>
      </c>
      <c r="B4" s="4" t="s">
        <v>5</v>
      </c>
    </row>
    <row r="5" spans="1:2" ht="45">
      <c r="A5" s="2" t="s">
        <v>758</v>
      </c>
      <c r="B5" s="182">
        <v>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3" width="36.5703125" bestFit="1" customWidth="1"/>
    <col min="4" max="5" width="34.28515625" bestFit="1" customWidth="1"/>
    <col min="6" max="6" width="36.5703125" bestFit="1" customWidth="1"/>
  </cols>
  <sheetData>
    <row r="1" spans="1:6">
      <c r="A1" s="7" t="s">
        <v>759</v>
      </c>
      <c r="B1" s="1" t="s">
        <v>2</v>
      </c>
      <c r="C1" s="1" t="s">
        <v>762</v>
      </c>
      <c r="D1" s="1" t="s">
        <v>762</v>
      </c>
      <c r="E1" s="1" t="s">
        <v>762</v>
      </c>
      <c r="F1" s="1" t="s">
        <v>762</v>
      </c>
    </row>
    <row r="2" spans="1:6" ht="30">
      <c r="A2" s="7"/>
      <c r="B2" s="1" t="s">
        <v>760</v>
      </c>
      <c r="C2" s="1" t="s">
        <v>760</v>
      </c>
      <c r="D2" s="1" t="s">
        <v>763</v>
      </c>
      <c r="E2" s="1" t="s">
        <v>763</v>
      </c>
      <c r="F2" s="1" t="s">
        <v>763</v>
      </c>
    </row>
    <row r="3" spans="1:6" ht="30">
      <c r="A3" s="7"/>
      <c r="B3" s="1" t="s">
        <v>761</v>
      </c>
      <c r="C3" s="1" t="s">
        <v>761</v>
      </c>
      <c r="D3" s="1"/>
      <c r="E3" s="1" t="s">
        <v>764</v>
      </c>
      <c r="F3" s="1" t="s">
        <v>760</v>
      </c>
    </row>
    <row r="4" spans="1:6">
      <c r="A4" s="7"/>
      <c r="B4" s="1"/>
      <c r="C4" s="1"/>
      <c r="D4" s="1"/>
      <c r="E4" s="1" t="s">
        <v>765</v>
      </c>
      <c r="F4" s="1" t="s">
        <v>761</v>
      </c>
    </row>
    <row r="5" spans="1:6">
      <c r="A5" s="3" t="s">
        <v>766</v>
      </c>
      <c r="B5" s="4" t="s">
        <v>5</v>
      </c>
      <c r="C5" s="4" t="s">
        <v>5</v>
      </c>
      <c r="D5" s="4" t="s">
        <v>5</v>
      </c>
      <c r="E5" s="4" t="s">
        <v>5</v>
      </c>
      <c r="F5" s="4" t="s">
        <v>5</v>
      </c>
    </row>
    <row r="6" spans="1:6">
      <c r="A6" s="2" t="s">
        <v>767</v>
      </c>
      <c r="B6" s="4" t="s">
        <v>5</v>
      </c>
      <c r="C6" s="4" t="s">
        <v>5</v>
      </c>
      <c r="D6" s="4" t="s">
        <v>5</v>
      </c>
      <c r="E6" s="4">
        <v>6</v>
      </c>
      <c r="F6" s="4" t="s">
        <v>5</v>
      </c>
    </row>
    <row r="7" spans="1:6">
      <c r="A7" s="2" t="s">
        <v>753</v>
      </c>
      <c r="B7" s="4" t="s">
        <v>5</v>
      </c>
      <c r="C7" s="4" t="s">
        <v>5</v>
      </c>
      <c r="D7" s="4" t="s">
        <v>5</v>
      </c>
      <c r="E7" s="6">
        <v>181680</v>
      </c>
      <c r="F7" s="4" t="s">
        <v>5</v>
      </c>
    </row>
    <row r="8" spans="1:6" ht="30">
      <c r="A8" s="2" t="s">
        <v>768</v>
      </c>
      <c r="B8" s="4" t="s">
        <v>5</v>
      </c>
      <c r="C8" s="4" t="s">
        <v>5</v>
      </c>
      <c r="D8" s="8">
        <v>62500000</v>
      </c>
      <c r="E8" s="4" t="s">
        <v>5</v>
      </c>
      <c r="F8" s="4" t="s">
        <v>5</v>
      </c>
    </row>
    <row r="9" spans="1:6">
      <c r="A9" s="2" t="s">
        <v>769</v>
      </c>
      <c r="B9" s="6">
        <v>35000000</v>
      </c>
      <c r="C9" s="6">
        <v>35000000</v>
      </c>
      <c r="D9" s="4" t="s">
        <v>5</v>
      </c>
      <c r="E9" s="4" t="s">
        <v>5</v>
      </c>
      <c r="F9" s="6">
        <v>35000000</v>
      </c>
    </row>
    <row r="10" spans="1:6">
      <c r="A10" s="2" t="s">
        <v>770</v>
      </c>
      <c r="B10" s="4" t="s">
        <v>5</v>
      </c>
      <c r="C10" s="4" t="s">
        <v>5</v>
      </c>
      <c r="D10" s="4" t="s">
        <v>5</v>
      </c>
      <c r="E10" s="4" t="s">
        <v>5</v>
      </c>
      <c r="F10" s="8">
        <v>337000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5" width="12" bestFit="1" customWidth="1"/>
    <col min="6" max="6" width="12.28515625" bestFit="1" customWidth="1"/>
    <col min="7" max="9" width="36.5703125" bestFit="1" customWidth="1"/>
    <col min="10" max="10" width="29.85546875" customWidth="1"/>
    <col min="11" max="11" width="6" customWidth="1"/>
    <col min="12" max="12" width="28.7109375" customWidth="1"/>
    <col min="13" max="13" width="6.140625" customWidth="1"/>
    <col min="14" max="14" width="23.140625" customWidth="1"/>
    <col min="15" max="15" width="8.42578125" customWidth="1"/>
    <col min="16" max="16" width="31.85546875" bestFit="1" customWidth="1"/>
    <col min="17" max="17" width="35.85546875" customWidth="1"/>
    <col min="18" max="18" width="14.28515625" customWidth="1"/>
    <col min="19" max="20" width="36.5703125" bestFit="1" customWidth="1"/>
    <col min="21" max="21" width="19.7109375" customWidth="1"/>
    <col min="22" max="22" width="7" customWidth="1"/>
    <col min="23" max="23" width="36.5703125" bestFit="1" customWidth="1"/>
  </cols>
  <sheetData>
    <row r="1" spans="1:23" ht="15" customHeight="1">
      <c r="A1" s="7" t="s">
        <v>771</v>
      </c>
      <c r="B1" s="7" t="s">
        <v>84</v>
      </c>
      <c r="C1" s="7"/>
      <c r="D1" s="7" t="s">
        <v>1</v>
      </c>
      <c r="E1" s="7"/>
      <c r="F1" s="1"/>
      <c r="G1" s="1" t="s">
        <v>1</v>
      </c>
      <c r="H1" s="1"/>
      <c r="I1" s="1" t="s">
        <v>1</v>
      </c>
      <c r="J1" s="7"/>
      <c r="K1" s="7"/>
      <c r="L1" s="7"/>
      <c r="M1" s="7"/>
      <c r="N1" s="7"/>
      <c r="O1" s="7"/>
      <c r="P1" s="1"/>
      <c r="Q1" s="7"/>
      <c r="R1" s="7"/>
      <c r="S1" s="7"/>
      <c r="T1" s="7"/>
      <c r="U1" s="7" t="s">
        <v>1</v>
      </c>
      <c r="V1" s="7"/>
      <c r="W1" s="1"/>
    </row>
    <row r="2" spans="1:23" ht="15" customHeight="1">
      <c r="A2" s="7"/>
      <c r="B2" s="7" t="s">
        <v>2</v>
      </c>
      <c r="C2" s="7" t="s">
        <v>85</v>
      </c>
      <c r="D2" s="7" t="s">
        <v>2</v>
      </c>
      <c r="E2" s="7" t="s">
        <v>85</v>
      </c>
      <c r="F2" s="7" t="s">
        <v>26</v>
      </c>
      <c r="G2" s="1" t="s">
        <v>2</v>
      </c>
      <c r="H2" s="1" t="s">
        <v>2</v>
      </c>
      <c r="I2" s="1" t="s">
        <v>2</v>
      </c>
      <c r="J2" s="7" t="s">
        <v>2</v>
      </c>
      <c r="K2" s="7"/>
      <c r="L2" s="7" t="s">
        <v>2</v>
      </c>
      <c r="M2" s="7"/>
      <c r="N2" s="7" t="s">
        <v>2</v>
      </c>
      <c r="O2" s="7"/>
      <c r="P2" s="1" t="s">
        <v>26</v>
      </c>
      <c r="Q2" s="7" t="s">
        <v>2</v>
      </c>
      <c r="R2" s="7"/>
      <c r="S2" s="1" t="s">
        <v>762</v>
      </c>
      <c r="T2" s="1" t="s">
        <v>762</v>
      </c>
      <c r="U2" s="7" t="s">
        <v>2</v>
      </c>
      <c r="V2" s="7"/>
      <c r="W2" s="1" t="s">
        <v>2</v>
      </c>
    </row>
    <row r="3" spans="1:23" ht="30">
      <c r="A3" s="7"/>
      <c r="B3" s="7"/>
      <c r="C3" s="7"/>
      <c r="D3" s="7"/>
      <c r="E3" s="7"/>
      <c r="F3" s="7"/>
      <c r="G3" s="1" t="s">
        <v>772</v>
      </c>
      <c r="H3" s="1" t="s">
        <v>774</v>
      </c>
      <c r="I3" s="1" t="s">
        <v>774</v>
      </c>
      <c r="J3" s="7" t="s">
        <v>761</v>
      </c>
      <c r="K3" s="7"/>
      <c r="L3" s="7" t="s">
        <v>761</v>
      </c>
      <c r="M3" s="7"/>
      <c r="N3" s="7" t="s">
        <v>761</v>
      </c>
      <c r="O3" s="7"/>
      <c r="P3" s="1" t="s">
        <v>761</v>
      </c>
      <c r="Q3" s="7" t="s">
        <v>761</v>
      </c>
      <c r="R3" s="7"/>
      <c r="S3" s="1" t="s">
        <v>761</v>
      </c>
      <c r="T3" s="1" t="s">
        <v>761</v>
      </c>
      <c r="U3" s="7" t="s">
        <v>780</v>
      </c>
      <c r="V3" s="7"/>
      <c r="W3" s="1" t="s">
        <v>780</v>
      </c>
    </row>
    <row r="4" spans="1:23" ht="30">
      <c r="A4" s="7"/>
      <c r="B4" s="7"/>
      <c r="C4" s="7"/>
      <c r="D4" s="7"/>
      <c r="E4" s="7"/>
      <c r="F4" s="7"/>
      <c r="G4" s="1" t="s">
        <v>773</v>
      </c>
      <c r="H4" s="1" t="s">
        <v>775</v>
      </c>
      <c r="I4" s="1" t="s">
        <v>776</v>
      </c>
      <c r="J4" s="7" t="s">
        <v>777</v>
      </c>
      <c r="K4" s="7"/>
      <c r="L4" s="7" t="s">
        <v>778</v>
      </c>
      <c r="M4" s="7"/>
      <c r="N4" s="7" t="s">
        <v>779</v>
      </c>
      <c r="O4" s="7"/>
      <c r="P4" s="1" t="s">
        <v>779</v>
      </c>
      <c r="Q4" s="7" t="s">
        <v>760</v>
      </c>
      <c r="R4" s="7"/>
      <c r="S4" s="1" t="s">
        <v>760</v>
      </c>
      <c r="T4" s="1" t="s">
        <v>760</v>
      </c>
      <c r="U4" s="7" t="s">
        <v>781</v>
      </c>
      <c r="V4" s="7"/>
      <c r="W4" s="1" t="s">
        <v>781</v>
      </c>
    </row>
    <row r="5" spans="1:23" ht="30">
      <c r="A5" s="7"/>
      <c r="B5" s="7"/>
      <c r="C5" s="7"/>
      <c r="D5" s="7"/>
      <c r="E5" s="7"/>
      <c r="F5" s="7"/>
      <c r="G5" s="1"/>
      <c r="H5" s="1"/>
      <c r="I5" s="1"/>
      <c r="J5" s="7"/>
      <c r="K5" s="7"/>
      <c r="L5" s="7"/>
      <c r="M5" s="7"/>
      <c r="N5" s="7"/>
      <c r="O5" s="7"/>
      <c r="P5" s="1"/>
      <c r="Q5" s="7"/>
      <c r="R5" s="7"/>
      <c r="S5" s="1"/>
      <c r="T5" s="1" t="s">
        <v>763</v>
      </c>
      <c r="U5" s="7" t="s">
        <v>773</v>
      </c>
      <c r="V5" s="7"/>
      <c r="W5" s="1" t="s">
        <v>772</v>
      </c>
    </row>
    <row r="6" spans="1:23">
      <c r="A6" s="3" t="s">
        <v>782</v>
      </c>
      <c r="B6" s="4" t="s">
        <v>5</v>
      </c>
      <c r="C6" s="4" t="s">
        <v>5</v>
      </c>
      <c r="D6" s="4" t="s">
        <v>5</v>
      </c>
      <c r="E6" s="4" t="s">
        <v>5</v>
      </c>
      <c r="F6" s="4" t="s">
        <v>5</v>
      </c>
      <c r="G6" s="4" t="s">
        <v>5</v>
      </c>
      <c r="H6" s="4" t="s">
        <v>5</v>
      </c>
      <c r="I6" s="4" t="s">
        <v>5</v>
      </c>
      <c r="J6" s="4" t="s">
        <v>5</v>
      </c>
      <c r="K6" s="4"/>
      <c r="L6" s="4" t="s">
        <v>5</v>
      </c>
      <c r="M6" s="4"/>
      <c r="N6" s="4" t="s">
        <v>5</v>
      </c>
      <c r="O6" s="4"/>
      <c r="P6" s="4" t="s">
        <v>5</v>
      </c>
      <c r="Q6" s="4" t="s">
        <v>5</v>
      </c>
      <c r="R6" s="4"/>
      <c r="S6" s="4" t="s">
        <v>5</v>
      </c>
      <c r="T6" s="4" t="s">
        <v>5</v>
      </c>
      <c r="U6" s="4" t="s">
        <v>5</v>
      </c>
      <c r="V6" s="4"/>
      <c r="W6" s="4" t="s">
        <v>5</v>
      </c>
    </row>
    <row r="7" spans="1:23">
      <c r="A7" s="2" t="s">
        <v>769</v>
      </c>
      <c r="B7" s="4" t="s">
        <v>5</v>
      </c>
      <c r="C7" s="4" t="s">
        <v>5</v>
      </c>
      <c r="D7" s="4" t="s">
        <v>5</v>
      </c>
      <c r="E7" s="4" t="s">
        <v>5</v>
      </c>
      <c r="F7" s="4" t="s">
        <v>5</v>
      </c>
      <c r="G7" s="4" t="s">
        <v>5</v>
      </c>
      <c r="H7" s="8">
        <v>300000000</v>
      </c>
      <c r="I7" s="8">
        <v>500000000</v>
      </c>
      <c r="J7" s="8">
        <v>200000000</v>
      </c>
      <c r="K7" s="4"/>
      <c r="L7" s="8">
        <v>25000000</v>
      </c>
      <c r="M7" s="4"/>
      <c r="N7" s="8">
        <v>350000000</v>
      </c>
      <c r="O7" s="4"/>
      <c r="P7" s="8">
        <v>350000000</v>
      </c>
      <c r="Q7" s="8">
        <v>35000000</v>
      </c>
      <c r="R7" s="4"/>
      <c r="S7" s="8">
        <v>35000000</v>
      </c>
      <c r="T7" s="8">
        <v>35000000</v>
      </c>
      <c r="U7" s="8">
        <v>400000000</v>
      </c>
      <c r="V7" s="4"/>
      <c r="W7" s="4" t="s">
        <v>5</v>
      </c>
    </row>
    <row r="8" spans="1:23">
      <c r="A8" s="2" t="s">
        <v>783</v>
      </c>
      <c r="B8" s="4" t="s">
        <v>5</v>
      </c>
      <c r="C8" s="4" t="s">
        <v>5</v>
      </c>
      <c r="D8" s="4" t="s">
        <v>5</v>
      </c>
      <c r="E8" s="4" t="s">
        <v>5</v>
      </c>
      <c r="F8" s="4" t="s">
        <v>5</v>
      </c>
      <c r="G8" s="4" t="s">
        <v>5</v>
      </c>
      <c r="H8" s="4" t="s">
        <v>5</v>
      </c>
      <c r="I8" s="6">
        <v>500000000</v>
      </c>
      <c r="J8" s="4" t="s">
        <v>5</v>
      </c>
      <c r="K8" s="4"/>
      <c r="L8" s="4" t="s">
        <v>5</v>
      </c>
      <c r="M8" s="4"/>
      <c r="N8" s="4" t="s">
        <v>5</v>
      </c>
      <c r="O8" s="4"/>
      <c r="P8" s="4" t="s">
        <v>5</v>
      </c>
      <c r="Q8" s="4" t="s">
        <v>5</v>
      </c>
      <c r="R8" s="4"/>
      <c r="S8" s="4" t="s">
        <v>5</v>
      </c>
      <c r="T8" s="4" t="s">
        <v>5</v>
      </c>
      <c r="U8" s="4" t="s">
        <v>5</v>
      </c>
      <c r="V8" s="4"/>
      <c r="W8" s="4" t="s">
        <v>5</v>
      </c>
    </row>
    <row r="9" spans="1:23" ht="17.25">
      <c r="A9" s="2" t="s">
        <v>784</v>
      </c>
      <c r="B9" s="4" t="s">
        <v>5</v>
      </c>
      <c r="C9" s="4" t="s">
        <v>5</v>
      </c>
      <c r="D9" s="4" t="s">
        <v>5</v>
      </c>
      <c r="E9" s="4" t="s">
        <v>5</v>
      </c>
      <c r="F9" s="4" t="s">
        <v>5</v>
      </c>
      <c r="G9" s="4" t="s">
        <v>5</v>
      </c>
      <c r="H9" s="4" t="s">
        <v>5</v>
      </c>
      <c r="I9" s="4" t="s">
        <v>5</v>
      </c>
      <c r="J9" s="182">
        <v>4.87E-2</v>
      </c>
      <c r="K9" s="10" t="s">
        <v>108</v>
      </c>
      <c r="L9" s="182">
        <v>5.7000000000000002E-2</v>
      </c>
      <c r="M9" s="10" t="s">
        <v>108</v>
      </c>
      <c r="N9" s="182">
        <v>4.8399999999999999E-2</v>
      </c>
      <c r="O9" s="10" t="s">
        <v>785</v>
      </c>
      <c r="P9" s="4" t="s">
        <v>5</v>
      </c>
      <c r="Q9" s="182">
        <v>5.5500000000000001E-2</v>
      </c>
      <c r="R9" s="10" t="s">
        <v>786</v>
      </c>
      <c r="S9" s="4" t="s">
        <v>5</v>
      </c>
      <c r="T9" s="4" t="s">
        <v>5</v>
      </c>
      <c r="U9" s="182">
        <v>4.4499999999999998E-2</v>
      </c>
      <c r="V9" s="10" t="s">
        <v>787</v>
      </c>
      <c r="W9" s="4" t="s">
        <v>5</v>
      </c>
    </row>
    <row r="10" spans="1:23">
      <c r="A10" s="2" t="s">
        <v>184</v>
      </c>
      <c r="B10" s="4" t="s">
        <v>5</v>
      </c>
      <c r="C10" s="4" t="s">
        <v>5</v>
      </c>
      <c r="D10" s="4" t="s">
        <v>5</v>
      </c>
      <c r="E10" s="4" t="s">
        <v>5</v>
      </c>
      <c r="F10" s="4" t="s">
        <v>5</v>
      </c>
      <c r="G10" s="4" t="s">
        <v>5</v>
      </c>
      <c r="H10" s="4" t="s">
        <v>5</v>
      </c>
      <c r="I10" s="4" t="s">
        <v>5</v>
      </c>
      <c r="J10" s="4" t="s">
        <v>5</v>
      </c>
      <c r="K10" s="4"/>
      <c r="L10" s="4" t="s">
        <v>5</v>
      </c>
      <c r="M10" s="4"/>
      <c r="N10" s="4" t="s">
        <v>5</v>
      </c>
      <c r="O10" s="4"/>
      <c r="P10" s="4" t="s">
        <v>5</v>
      </c>
      <c r="Q10" s="4" t="s">
        <v>5</v>
      </c>
      <c r="R10" s="4"/>
      <c r="S10" s="4" t="s">
        <v>5</v>
      </c>
      <c r="T10" s="4" t="s">
        <v>5</v>
      </c>
      <c r="U10" s="6">
        <v>399200000</v>
      </c>
      <c r="V10" s="4"/>
      <c r="W10" s="4" t="s">
        <v>5</v>
      </c>
    </row>
    <row r="11" spans="1:23">
      <c r="A11" s="2" t="s">
        <v>69</v>
      </c>
      <c r="B11" s="6">
        <v>4592000</v>
      </c>
      <c r="C11" s="4" t="s">
        <v>5</v>
      </c>
      <c r="D11" s="6">
        <v>4592000</v>
      </c>
      <c r="E11" s="4" t="s">
        <v>5</v>
      </c>
      <c r="F11" s="6">
        <v>1320000</v>
      </c>
      <c r="G11" s="4" t="s">
        <v>5</v>
      </c>
      <c r="H11" s="4" t="s">
        <v>5</v>
      </c>
      <c r="I11" s="4" t="s">
        <v>5</v>
      </c>
      <c r="J11" s="4" t="s">
        <v>5</v>
      </c>
      <c r="K11" s="4"/>
      <c r="L11" s="4" t="s">
        <v>5</v>
      </c>
      <c r="M11" s="4"/>
      <c r="N11" s="4" t="s">
        <v>5</v>
      </c>
      <c r="O11" s="4"/>
      <c r="P11" s="4" t="s">
        <v>5</v>
      </c>
      <c r="Q11" s="4" t="s">
        <v>5</v>
      </c>
      <c r="R11" s="4"/>
      <c r="S11" s="4" t="s">
        <v>5</v>
      </c>
      <c r="T11" s="4" t="s">
        <v>5</v>
      </c>
      <c r="U11" s="6">
        <v>800000</v>
      </c>
      <c r="V11" s="4"/>
      <c r="W11" s="4" t="s">
        <v>5</v>
      </c>
    </row>
    <row r="12" spans="1:23">
      <c r="A12" s="2" t="s">
        <v>788</v>
      </c>
      <c r="B12" s="4" t="s">
        <v>5</v>
      </c>
      <c r="C12" s="4" t="s">
        <v>5</v>
      </c>
      <c r="D12" s="4" t="s">
        <v>5</v>
      </c>
      <c r="E12" s="4" t="s">
        <v>5</v>
      </c>
      <c r="F12" s="4" t="s">
        <v>5</v>
      </c>
      <c r="G12" s="4" t="s">
        <v>5</v>
      </c>
      <c r="H12" s="4" t="s">
        <v>5</v>
      </c>
      <c r="I12" s="4" t="s">
        <v>5</v>
      </c>
      <c r="J12" s="4" t="s">
        <v>5</v>
      </c>
      <c r="K12" s="4"/>
      <c r="L12" s="4" t="s">
        <v>5</v>
      </c>
      <c r="M12" s="4"/>
      <c r="N12" s="4" t="s">
        <v>5</v>
      </c>
      <c r="O12" s="4"/>
      <c r="P12" s="4" t="s">
        <v>5</v>
      </c>
      <c r="Q12" s="4" t="s">
        <v>5</v>
      </c>
      <c r="R12" s="4"/>
      <c r="S12" s="4" t="s">
        <v>5</v>
      </c>
      <c r="T12" s="4" t="s">
        <v>5</v>
      </c>
      <c r="U12" s="4" t="s">
        <v>789</v>
      </c>
      <c r="V12" s="4"/>
      <c r="W12" s="4" t="s">
        <v>5</v>
      </c>
    </row>
    <row r="13" spans="1:23">
      <c r="A13" s="2" t="s">
        <v>790</v>
      </c>
      <c r="B13" s="4" t="s">
        <v>5</v>
      </c>
      <c r="C13" s="4" t="s">
        <v>5</v>
      </c>
      <c r="D13" s="4" t="s">
        <v>5</v>
      </c>
      <c r="E13" s="4" t="s">
        <v>5</v>
      </c>
      <c r="F13" s="4" t="s">
        <v>5</v>
      </c>
      <c r="G13" s="4">
        <v>5</v>
      </c>
      <c r="H13" s="4" t="s">
        <v>5</v>
      </c>
      <c r="I13" s="4" t="s">
        <v>5</v>
      </c>
      <c r="J13" s="4" t="s">
        <v>5</v>
      </c>
      <c r="K13" s="4"/>
      <c r="L13" s="4" t="s">
        <v>5</v>
      </c>
      <c r="M13" s="4"/>
      <c r="N13" s="4" t="s">
        <v>5</v>
      </c>
      <c r="O13" s="4"/>
      <c r="P13" s="4" t="s">
        <v>5</v>
      </c>
      <c r="Q13" s="4" t="s">
        <v>5</v>
      </c>
      <c r="R13" s="4"/>
      <c r="S13" s="4" t="s">
        <v>5</v>
      </c>
      <c r="T13" s="4" t="s">
        <v>5</v>
      </c>
      <c r="U13" s="4">
        <v>5</v>
      </c>
      <c r="V13" s="4"/>
      <c r="W13" s="4" t="s">
        <v>5</v>
      </c>
    </row>
    <row r="14" spans="1:23">
      <c r="A14" s="2" t="s">
        <v>791</v>
      </c>
      <c r="B14" s="6">
        <v>500000000</v>
      </c>
      <c r="C14" s="4" t="s">
        <v>5</v>
      </c>
      <c r="D14" s="6">
        <v>500000000</v>
      </c>
      <c r="E14" s="4" t="s">
        <v>5</v>
      </c>
      <c r="F14" s="4" t="s">
        <v>5</v>
      </c>
      <c r="G14" s="4" t="s">
        <v>5</v>
      </c>
      <c r="H14" s="6">
        <v>200000000</v>
      </c>
      <c r="I14" s="4" t="s">
        <v>5</v>
      </c>
      <c r="J14" s="4" t="s">
        <v>5</v>
      </c>
      <c r="K14" s="4"/>
      <c r="L14" s="4" t="s">
        <v>5</v>
      </c>
      <c r="M14" s="4"/>
      <c r="N14" s="4" t="s">
        <v>5</v>
      </c>
      <c r="O14" s="4"/>
      <c r="P14" s="4" t="s">
        <v>5</v>
      </c>
      <c r="Q14" s="4" t="s">
        <v>5</v>
      </c>
      <c r="R14" s="4"/>
      <c r="S14" s="4" t="s">
        <v>5</v>
      </c>
      <c r="T14" s="4" t="s">
        <v>5</v>
      </c>
      <c r="U14" s="4" t="s">
        <v>5</v>
      </c>
      <c r="V14" s="4"/>
      <c r="W14" s="6">
        <v>350000000</v>
      </c>
    </row>
    <row r="15" spans="1:23" ht="30">
      <c r="A15" s="2" t="s">
        <v>162</v>
      </c>
      <c r="B15" s="4" t="s">
        <v>5</v>
      </c>
      <c r="C15" s="4" t="s">
        <v>5</v>
      </c>
      <c r="D15" s="6">
        <v>-14960000</v>
      </c>
      <c r="E15" s="6">
        <v>-672000</v>
      </c>
      <c r="F15" s="4" t="s">
        <v>5</v>
      </c>
      <c r="G15" s="4" t="s">
        <v>5</v>
      </c>
      <c r="H15" s="4" t="s">
        <v>5</v>
      </c>
      <c r="I15" s="4" t="s">
        <v>5</v>
      </c>
      <c r="J15" s="4" t="s">
        <v>5</v>
      </c>
      <c r="K15" s="4"/>
      <c r="L15" s="4" t="s">
        <v>5</v>
      </c>
      <c r="M15" s="4"/>
      <c r="N15" s="4" t="s">
        <v>5</v>
      </c>
      <c r="O15" s="4"/>
      <c r="P15" s="4" t="s">
        <v>5</v>
      </c>
      <c r="Q15" s="4" t="s">
        <v>5</v>
      </c>
      <c r="R15" s="4"/>
      <c r="S15" s="4" t="s">
        <v>5</v>
      </c>
      <c r="T15" s="4" t="s">
        <v>5</v>
      </c>
      <c r="U15" s="6">
        <v>15000000</v>
      </c>
      <c r="V15" s="4"/>
      <c r="W15" s="4" t="s">
        <v>5</v>
      </c>
    </row>
    <row r="16" spans="1:23">
      <c r="A16" s="2" t="s">
        <v>770</v>
      </c>
      <c r="B16" s="4" t="s">
        <v>5</v>
      </c>
      <c r="C16" s="4" t="s">
        <v>5</v>
      </c>
      <c r="D16" s="4" t="s">
        <v>5</v>
      </c>
      <c r="E16" s="4" t="s">
        <v>5</v>
      </c>
      <c r="F16" s="4" t="s">
        <v>5</v>
      </c>
      <c r="G16" s="4" t="s">
        <v>5</v>
      </c>
      <c r="H16" s="4" t="s">
        <v>5</v>
      </c>
      <c r="I16" s="4" t="s">
        <v>5</v>
      </c>
      <c r="J16" s="4" t="s">
        <v>5</v>
      </c>
      <c r="K16" s="4"/>
      <c r="L16" s="4" t="s">
        <v>5</v>
      </c>
      <c r="M16" s="4"/>
      <c r="N16" s="4" t="s">
        <v>5</v>
      </c>
      <c r="O16" s="4"/>
      <c r="P16" s="4" t="s">
        <v>5</v>
      </c>
      <c r="Q16" s="4" t="s">
        <v>5</v>
      </c>
      <c r="R16" s="4"/>
      <c r="S16" s="4" t="s">
        <v>5</v>
      </c>
      <c r="T16" s="6">
        <v>33700000</v>
      </c>
      <c r="U16" s="4" t="s">
        <v>5</v>
      </c>
      <c r="V16" s="4"/>
      <c r="W16" s="4" t="s">
        <v>5</v>
      </c>
    </row>
    <row r="17" spans="1:23" ht="45">
      <c r="A17" s="2" t="s">
        <v>792</v>
      </c>
      <c r="B17" s="6">
        <v>3499000</v>
      </c>
      <c r="C17" s="4" t="s">
        <v>5</v>
      </c>
      <c r="D17" s="6">
        <v>3499000</v>
      </c>
      <c r="E17" s="4" t="s">
        <v>5</v>
      </c>
      <c r="F17" s="4">
        <v>0</v>
      </c>
      <c r="G17" s="4" t="s">
        <v>5</v>
      </c>
      <c r="H17" s="4" t="s">
        <v>5</v>
      </c>
      <c r="I17" s="4" t="s">
        <v>5</v>
      </c>
      <c r="J17" s="4" t="s">
        <v>5</v>
      </c>
      <c r="K17" s="4"/>
      <c r="L17" s="4" t="s">
        <v>5</v>
      </c>
      <c r="M17" s="4"/>
      <c r="N17" s="4" t="s">
        <v>5</v>
      </c>
      <c r="O17" s="4"/>
      <c r="P17" s="4" t="s">
        <v>5</v>
      </c>
      <c r="Q17" s="6">
        <v>3500000</v>
      </c>
      <c r="R17" s="4"/>
      <c r="S17" s="4" t="s">
        <v>5</v>
      </c>
      <c r="T17" s="4" t="s">
        <v>5</v>
      </c>
      <c r="U17" s="4" t="s">
        <v>5</v>
      </c>
      <c r="V17" s="4"/>
      <c r="W17" s="4" t="s">
        <v>5</v>
      </c>
    </row>
    <row r="18" spans="1:23">
      <c r="A18" s="2" t="s">
        <v>793</v>
      </c>
      <c r="B18" s="4" t="s">
        <v>5</v>
      </c>
      <c r="C18" s="4" t="s">
        <v>5</v>
      </c>
      <c r="D18" s="4" t="s">
        <v>5</v>
      </c>
      <c r="E18" s="4" t="s">
        <v>5</v>
      </c>
      <c r="F18" s="4" t="s">
        <v>5</v>
      </c>
      <c r="G18" s="4" t="s">
        <v>5</v>
      </c>
      <c r="H18" s="4" t="s">
        <v>5</v>
      </c>
      <c r="I18" s="6">
        <v>188000000</v>
      </c>
      <c r="J18" s="4" t="s">
        <v>5</v>
      </c>
      <c r="K18" s="4"/>
      <c r="L18" s="4" t="s">
        <v>5</v>
      </c>
      <c r="M18" s="4"/>
      <c r="N18" s="4" t="s">
        <v>5</v>
      </c>
      <c r="O18" s="4"/>
      <c r="P18" s="4" t="s">
        <v>5</v>
      </c>
      <c r="Q18" s="4" t="s">
        <v>5</v>
      </c>
      <c r="R18" s="4"/>
      <c r="S18" s="4" t="s">
        <v>5</v>
      </c>
      <c r="T18" s="4" t="s">
        <v>5</v>
      </c>
      <c r="U18" s="4" t="s">
        <v>5</v>
      </c>
      <c r="V18" s="4"/>
      <c r="W18" s="4" t="s">
        <v>5</v>
      </c>
    </row>
    <row r="19" spans="1:23">
      <c r="A19" s="2" t="s">
        <v>794</v>
      </c>
      <c r="B19" s="4" t="s">
        <v>5</v>
      </c>
      <c r="C19" s="4" t="s">
        <v>5</v>
      </c>
      <c r="D19" s="4" t="s">
        <v>5</v>
      </c>
      <c r="E19" s="4" t="s">
        <v>5</v>
      </c>
      <c r="F19" s="4" t="s">
        <v>5</v>
      </c>
      <c r="G19" s="4" t="s">
        <v>5</v>
      </c>
      <c r="H19" s="4" t="s">
        <v>5</v>
      </c>
      <c r="I19" s="6">
        <v>242000000</v>
      </c>
      <c r="J19" s="4" t="s">
        <v>5</v>
      </c>
      <c r="K19" s="4"/>
      <c r="L19" s="4" t="s">
        <v>5</v>
      </c>
      <c r="M19" s="4"/>
      <c r="N19" s="4" t="s">
        <v>5</v>
      </c>
      <c r="O19" s="4"/>
      <c r="P19" s="4" t="s">
        <v>5</v>
      </c>
      <c r="Q19" s="4" t="s">
        <v>5</v>
      </c>
      <c r="R19" s="4"/>
      <c r="S19" s="4" t="s">
        <v>5</v>
      </c>
      <c r="T19" s="4" t="s">
        <v>5</v>
      </c>
      <c r="U19" s="4" t="s">
        <v>5</v>
      </c>
      <c r="V19" s="4"/>
      <c r="W19" s="4" t="s">
        <v>5</v>
      </c>
    </row>
    <row r="20" spans="1:23">
      <c r="A20" s="2" t="s">
        <v>795</v>
      </c>
      <c r="B20" s="6">
        <v>16700000</v>
      </c>
      <c r="C20" s="6">
        <v>16100000</v>
      </c>
      <c r="D20" s="6">
        <v>33200000</v>
      </c>
      <c r="E20" s="6">
        <v>31800000</v>
      </c>
      <c r="F20" s="4" t="s">
        <v>5</v>
      </c>
      <c r="G20" s="4" t="s">
        <v>5</v>
      </c>
      <c r="H20" s="4" t="s">
        <v>5</v>
      </c>
      <c r="I20" s="4" t="s">
        <v>5</v>
      </c>
      <c r="J20" s="4" t="s">
        <v>5</v>
      </c>
      <c r="K20" s="4"/>
      <c r="L20" s="4" t="s">
        <v>5</v>
      </c>
      <c r="M20" s="4"/>
      <c r="N20" s="4" t="s">
        <v>5</v>
      </c>
      <c r="O20" s="4"/>
      <c r="P20" s="4" t="s">
        <v>5</v>
      </c>
      <c r="Q20" s="4" t="s">
        <v>5</v>
      </c>
      <c r="R20" s="4"/>
      <c r="S20" s="4" t="s">
        <v>5</v>
      </c>
      <c r="T20" s="4" t="s">
        <v>5</v>
      </c>
      <c r="U20" s="4" t="s">
        <v>5</v>
      </c>
      <c r="V20" s="4"/>
      <c r="W20" s="4" t="s">
        <v>5</v>
      </c>
    </row>
    <row r="21" spans="1:23">
      <c r="A21" s="2" t="s">
        <v>796</v>
      </c>
      <c r="B21" s="8">
        <v>500000</v>
      </c>
      <c r="C21" s="8">
        <v>0</v>
      </c>
      <c r="D21" s="8">
        <v>800000</v>
      </c>
      <c r="E21" s="8">
        <v>0</v>
      </c>
      <c r="F21" s="4" t="s">
        <v>5</v>
      </c>
      <c r="G21" s="4" t="s">
        <v>5</v>
      </c>
      <c r="H21" s="4" t="s">
        <v>5</v>
      </c>
      <c r="I21" s="4" t="s">
        <v>5</v>
      </c>
      <c r="J21" s="4" t="s">
        <v>5</v>
      </c>
      <c r="K21" s="4"/>
      <c r="L21" s="4" t="s">
        <v>5</v>
      </c>
      <c r="M21" s="4"/>
      <c r="N21" s="4" t="s">
        <v>5</v>
      </c>
      <c r="O21" s="4"/>
      <c r="P21" s="4" t="s">
        <v>5</v>
      </c>
      <c r="Q21" s="4" t="s">
        <v>5</v>
      </c>
      <c r="R21" s="4"/>
      <c r="S21" s="4" t="s">
        <v>5</v>
      </c>
      <c r="T21" s="4" t="s">
        <v>5</v>
      </c>
      <c r="U21" s="4" t="s">
        <v>5</v>
      </c>
      <c r="V21" s="4"/>
      <c r="W21" s="4" t="s">
        <v>5</v>
      </c>
    </row>
    <row r="22" spans="1:23">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08</v>
      </c>
      <c r="B23" s="12" t="s">
        <v>797</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798</v>
      </c>
      <c r="B24" s="12" t="s">
        <v>799</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800</v>
      </c>
      <c r="B25" s="12" t="s">
        <v>292</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801</v>
      </c>
      <c r="B26" s="12" t="s">
        <v>290</v>
      </c>
      <c r="C26" s="12"/>
      <c r="D26" s="12"/>
      <c r="E26" s="12"/>
      <c r="F26" s="12"/>
      <c r="G26" s="12"/>
      <c r="H26" s="12"/>
      <c r="I26" s="12"/>
      <c r="J26" s="12"/>
      <c r="K26" s="12"/>
      <c r="L26" s="12"/>
      <c r="M26" s="12"/>
      <c r="N26" s="12"/>
      <c r="O26" s="12"/>
      <c r="P26" s="12"/>
      <c r="Q26" s="12"/>
      <c r="R26" s="12"/>
      <c r="S26" s="12"/>
      <c r="T26" s="12"/>
      <c r="U26" s="12"/>
      <c r="V26" s="12"/>
      <c r="W26" s="12"/>
    </row>
  </sheetData>
  <mergeCells count="37">
    <mergeCell ref="B24:W24"/>
    <mergeCell ref="B25:W25"/>
    <mergeCell ref="B26:W26"/>
    <mergeCell ref="U2:V2"/>
    <mergeCell ref="U3:V3"/>
    <mergeCell ref="U4:V4"/>
    <mergeCell ref="U5:V5"/>
    <mergeCell ref="A22:W22"/>
    <mergeCell ref="B23:W23"/>
    <mergeCell ref="N2:O2"/>
    <mergeCell ref="N3:O3"/>
    <mergeCell ref="N4:O4"/>
    <mergeCell ref="N5:O5"/>
    <mergeCell ref="Q2:R2"/>
    <mergeCell ref="Q3:R3"/>
    <mergeCell ref="Q4:R4"/>
    <mergeCell ref="Q5:R5"/>
    <mergeCell ref="U1:V1"/>
    <mergeCell ref="B2:B5"/>
    <mergeCell ref="C2:C5"/>
    <mergeCell ref="D2:D5"/>
    <mergeCell ref="E2:E5"/>
    <mergeCell ref="F2:F5"/>
    <mergeCell ref="J2:K2"/>
    <mergeCell ref="J3:K3"/>
    <mergeCell ref="J4:K4"/>
    <mergeCell ref="J5:K5"/>
    <mergeCell ref="A1:A5"/>
    <mergeCell ref="B1:C1"/>
    <mergeCell ref="D1:E1"/>
    <mergeCell ref="J1:O1"/>
    <mergeCell ref="Q1:R1"/>
    <mergeCell ref="S1:T1"/>
    <mergeCell ref="L2:M2"/>
    <mergeCell ref="L3:M3"/>
    <mergeCell ref="L4:M4"/>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3"/>
  <sheetViews>
    <sheetView showGridLines="0" workbookViewId="0"/>
  </sheetViews>
  <sheetFormatPr defaultRowHeight="15"/>
  <cols>
    <col min="1" max="1" width="36.5703125" bestFit="1" customWidth="1"/>
    <col min="2" max="2" width="12.7109375" bestFit="1" customWidth="1"/>
    <col min="3" max="3" width="4.5703125" bestFit="1" customWidth="1"/>
    <col min="4" max="4" width="12.7109375" bestFit="1" customWidth="1"/>
    <col min="5" max="5" width="2.5703125" bestFit="1" customWidth="1"/>
    <col min="6" max="6" width="16" customWidth="1"/>
    <col min="7" max="7" width="6.5703125" customWidth="1"/>
    <col min="8" max="8" width="18.42578125" customWidth="1"/>
    <col min="9" max="9" width="4.140625" customWidth="1"/>
    <col min="10" max="10" width="18.42578125" customWidth="1"/>
    <col min="11" max="11" width="6.5703125" customWidth="1"/>
    <col min="12" max="12" width="20.85546875" customWidth="1"/>
    <col min="13" max="13" width="4.140625" customWidth="1"/>
    <col min="14" max="14" width="29.85546875" customWidth="1"/>
    <col min="15" max="15" width="6" customWidth="1"/>
    <col min="16" max="16" width="36.140625" bestFit="1" customWidth="1"/>
    <col min="17" max="17" width="28.5703125" customWidth="1"/>
    <col min="18" max="18" width="6.28515625" customWidth="1"/>
    <col min="19" max="19" width="35.140625" bestFit="1" customWidth="1"/>
    <col min="20" max="20" width="23.140625" customWidth="1"/>
    <col min="21" max="21" width="8.42578125" customWidth="1"/>
    <col min="22" max="22" width="31.85546875" bestFit="1" customWidth="1"/>
    <col min="23" max="23" width="30.42578125" customWidth="1"/>
    <col min="24" max="24" width="6.140625" customWidth="1"/>
    <col min="25" max="25" width="36.5703125" bestFit="1" customWidth="1"/>
    <col min="26" max="26" width="26.85546875" customWidth="1"/>
    <col min="27" max="27" width="9.7109375" customWidth="1"/>
    <col min="28" max="28" width="36.5703125" bestFit="1" customWidth="1"/>
    <col min="29" max="29" width="30.42578125" customWidth="1"/>
    <col min="30" max="30" width="6.7109375" customWidth="1"/>
    <col min="31" max="31" width="36.5703125" bestFit="1" customWidth="1"/>
    <col min="32" max="32" width="34.28515625" customWidth="1"/>
    <col min="33" max="33" width="7" customWidth="1"/>
    <col min="34" max="34" width="36.5703125" bestFit="1" customWidth="1"/>
    <col min="35" max="35" width="36" customWidth="1"/>
    <col min="36" max="36" width="14.140625" customWidth="1"/>
    <col min="37" max="38" width="36.5703125" bestFit="1" customWidth="1"/>
    <col min="39" max="39" width="36.5703125" customWidth="1"/>
    <col min="40" max="40" width="16.28515625" customWidth="1"/>
    <col min="41" max="42" width="36.5703125" bestFit="1" customWidth="1"/>
    <col min="43" max="43" width="32.7109375" customWidth="1"/>
    <col min="44" max="44" width="11.85546875" customWidth="1"/>
    <col min="45" max="45" width="36.28515625" customWidth="1"/>
    <col min="46" max="46" width="8.28515625" customWidth="1"/>
    <col min="47" max="47" width="36.5703125" bestFit="1" customWidth="1"/>
    <col min="48" max="48" width="24.85546875" customWidth="1"/>
    <col min="49" max="49" width="9" customWidth="1"/>
    <col min="50" max="50" width="34.140625" bestFit="1" customWidth="1"/>
    <col min="51" max="51" width="36.5703125" customWidth="1"/>
    <col min="52" max="52" width="16.28515625" customWidth="1"/>
    <col min="53" max="54" width="36.5703125" bestFit="1" customWidth="1"/>
    <col min="55" max="55" width="19.5703125" customWidth="1"/>
    <col min="56" max="56" width="7.140625" customWidth="1"/>
    <col min="57" max="57" width="27" bestFit="1" customWidth="1"/>
  </cols>
  <sheetData>
    <row r="1" spans="1:57" ht="15" customHeight="1">
      <c r="A1" s="7" t="s">
        <v>802</v>
      </c>
      <c r="B1" s="7" t="s">
        <v>1</v>
      </c>
      <c r="C1" s="7"/>
      <c r="D1" s="7"/>
      <c r="E1" s="7"/>
      <c r="F1" s="7"/>
      <c r="G1" s="7"/>
      <c r="H1" s="7"/>
      <c r="I1" s="7"/>
      <c r="J1" s="7"/>
      <c r="K1" s="7"/>
      <c r="L1" s="7"/>
      <c r="M1" s="7"/>
      <c r="N1" s="7"/>
      <c r="O1" s="7"/>
      <c r="P1" s="1"/>
      <c r="Q1" s="7"/>
      <c r="R1" s="7"/>
      <c r="S1" s="1"/>
      <c r="T1" s="7"/>
      <c r="U1" s="7"/>
      <c r="V1" s="1"/>
      <c r="W1" s="7"/>
      <c r="X1" s="7"/>
      <c r="Y1" s="1"/>
      <c r="Z1" s="7"/>
      <c r="AA1" s="7"/>
      <c r="AB1" s="1"/>
      <c r="AC1" s="7"/>
      <c r="AD1" s="7"/>
      <c r="AE1" s="1"/>
      <c r="AF1" s="7"/>
      <c r="AG1" s="7"/>
      <c r="AH1" s="1"/>
      <c r="AI1" s="7"/>
      <c r="AJ1" s="7"/>
      <c r="AK1" s="1"/>
      <c r="AL1" s="1"/>
      <c r="AM1" s="7" t="s">
        <v>1</v>
      </c>
      <c r="AN1" s="7"/>
      <c r="AO1" s="1"/>
      <c r="AP1" s="7"/>
      <c r="AQ1" s="7"/>
      <c r="AR1" s="7"/>
      <c r="AS1" s="7"/>
      <c r="AT1" s="7"/>
      <c r="AU1" s="1" t="s">
        <v>1</v>
      </c>
      <c r="AV1" s="7"/>
      <c r="AW1" s="7"/>
      <c r="AX1" s="1"/>
      <c r="AY1" s="7" t="s">
        <v>1</v>
      </c>
      <c r="AZ1" s="7"/>
      <c r="BA1" s="1"/>
      <c r="BB1" s="7"/>
      <c r="BC1" s="7"/>
      <c r="BD1" s="7"/>
      <c r="BE1" s="1"/>
    </row>
    <row r="2" spans="1:57" ht="15" customHeight="1">
      <c r="A2" s="7"/>
      <c r="B2" s="7" t="s">
        <v>2</v>
      </c>
      <c r="C2" s="7"/>
      <c r="D2" s="7" t="s">
        <v>26</v>
      </c>
      <c r="E2" s="7"/>
      <c r="F2" s="7" t="s">
        <v>2</v>
      </c>
      <c r="G2" s="7"/>
      <c r="H2" s="7" t="s">
        <v>26</v>
      </c>
      <c r="I2" s="7"/>
      <c r="J2" s="7" t="s">
        <v>2</v>
      </c>
      <c r="K2" s="7"/>
      <c r="L2" s="7" t="s">
        <v>26</v>
      </c>
      <c r="M2" s="7"/>
      <c r="N2" s="7" t="s">
        <v>2</v>
      </c>
      <c r="O2" s="7"/>
      <c r="P2" s="1" t="s">
        <v>26</v>
      </c>
      <c r="Q2" s="7" t="s">
        <v>2</v>
      </c>
      <c r="R2" s="7"/>
      <c r="S2" s="1" t="s">
        <v>26</v>
      </c>
      <c r="T2" s="7" t="s">
        <v>2</v>
      </c>
      <c r="U2" s="7"/>
      <c r="V2" s="1" t="s">
        <v>26</v>
      </c>
      <c r="W2" s="7" t="s">
        <v>2</v>
      </c>
      <c r="X2" s="7"/>
      <c r="Y2" s="1" t="s">
        <v>26</v>
      </c>
      <c r="Z2" s="7" t="s">
        <v>2</v>
      </c>
      <c r="AA2" s="7"/>
      <c r="AB2" s="1" t="s">
        <v>26</v>
      </c>
      <c r="AC2" s="7" t="s">
        <v>2</v>
      </c>
      <c r="AD2" s="7"/>
      <c r="AE2" s="1" t="s">
        <v>26</v>
      </c>
      <c r="AF2" s="7" t="s">
        <v>2</v>
      </c>
      <c r="AG2" s="7"/>
      <c r="AH2" s="1" t="s">
        <v>26</v>
      </c>
      <c r="AI2" s="7" t="s">
        <v>2</v>
      </c>
      <c r="AJ2" s="7"/>
      <c r="AK2" s="1" t="s">
        <v>762</v>
      </c>
      <c r="AL2" s="1" t="s">
        <v>26</v>
      </c>
      <c r="AM2" s="7" t="s">
        <v>2</v>
      </c>
      <c r="AN2" s="7"/>
      <c r="AO2" s="1" t="s">
        <v>26</v>
      </c>
      <c r="AP2" s="1" t="s">
        <v>2</v>
      </c>
      <c r="AQ2" s="7" t="s">
        <v>2</v>
      </c>
      <c r="AR2" s="7"/>
      <c r="AS2" s="7" t="s">
        <v>26</v>
      </c>
      <c r="AT2" s="7"/>
      <c r="AU2" s="1" t="s">
        <v>2</v>
      </c>
      <c r="AV2" s="7" t="s">
        <v>2</v>
      </c>
      <c r="AW2" s="7"/>
      <c r="AX2" s="1" t="s">
        <v>26</v>
      </c>
      <c r="AY2" s="7" t="s">
        <v>2</v>
      </c>
      <c r="AZ2" s="7"/>
      <c r="BA2" s="1" t="s">
        <v>26</v>
      </c>
      <c r="BB2" s="1" t="s">
        <v>2</v>
      </c>
      <c r="BC2" s="7" t="s">
        <v>2</v>
      </c>
      <c r="BD2" s="7"/>
      <c r="BE2" s="1" t="s">
        <v>26</v>
      </c>
    </row>
    <row r="3" spans="1:57" ht="30" customHeight="1">
      <c r="A3" s="7"/>
      <c r="B3" s="7" t="s">
        <v>803</v>
      </c>
      <c r="C3" s="7"/>
      <c r="D3" s="7"/>
      <c r="E3" s="7"/>
      <c r="F3" s="7" t="s">
        <v>761</v>
      </c>
      <c r="G3" s="7"/>
      <c r="H3" s="7" t="s">
        <v>761</v>
      </c>
      <c r="I3" s="7"/>
      <c r="J3" s="7" t="s">
        <v>774</v>
      </c>
      <c r="K3" s="7"/>
      <c r="L3" s="7" t="s">
        <v>774</v>
      </c>
      <c r="M3" s="7"/>
      <c r="N3" s="7" t="s">
        <v>777</v>
      </c>
      <c r="O3" s="7"/>
      <c r="P3" s="1" t="s">
        <v>777</v>
      </c>
      <c r="Q3" s="7" t="s">
        <v>778</v>
      </c>
      <c r="R3" s="7"/>
      <c r="S3" s="1" t="s">
        <v>778</v>
      </c>
      <c r="T3" s="7" t="s">
        <v>779</v>
      </c>
      <c r="U3" s="7"/>
      <c r="V3" s="1" t="s">
        <v>779</v>
      </c>
      <c r="W3" s="7" t="s">
        <v>805</v>
      </c>
      <c r="X3" s="7"/>
      <c r="Y3" s="1" t="s">
        <v>805</v>
      </c>
      <c r="Z3" s="7" t="s">
        <v>806</v>
      </c>
      <c r="AA3" s="7"/>
      <c r="AB3" s="1" t="s">
        <v>806</v>
      </c>
      <c r="AC3" s="7" t="s">
        <v>807</v>
      </c>
      <c r="AD3" s="7"/>
      <c r="AE3" s="1" t="s">
        <v>807</v>
      </c>
      <c r="AF3" s="7" t="s">
        <v>808</v>
      </c>
      <c r="AG3" s="7"/>
      <c r="AH3" s="1" t="s">
        <v>808</v>
      </c>
      <c r="AI3" s="7" t="s">
        <v>760</v>
      </c>
      <c r="AJ3" s="7"/>
      <c r="AK3" s="1" t="s">
        <v>760</v>
      </c>
      <c r="AL3" s="1" t="s">
        <v>760</v>
      </c>
      <c r="AM3" s="7" t="s">
        <v>809</v>
      </c>
      <c r="AN3" s="7"/>
      <c r="AO3" s="1" t="s">
        <v>809</v>
      </c>
      <c r="AP3" s="1" t="s">
        <v>809</v>
      </c>
      <c r="AQ3" s="7" t="s">
        <v>776</v>
      </c>
      <c r="AR3" s="7"/>
      <c r="AS3" s="7" t="s">
        <v>776</v>
      </c>
      <c r="AT3" s="7"/>
      <c r="AU3" s="1" t="s">
        <v>776</v>
      </c>
      <c r="AV3" s="7" t="s">
        <v>812</v>
      </c>
      <c r="AW3" s="7"/>
      <c r="AX3" s="1" t="s">
        <v>812</v>
      </c>
      <c r="AY3" s="7" t="s">
        <v>775</v>
      </c>
      <c r="AZ3" s="7"/>
      <c r="BA3" s="1" t="s">
        <v>775</v>
      </c>
      <c r="BB3" s="1" t="s">
        <v>775</v>
      </c>
      <c r="BC3" s="7" t="s">
        <v>781</v>
      </c>
      <c r="BD3" s="7"/>
      <c r="BE3" s="1" t="s">
        <v>781</v>
      </c>
    </row>
    <row r="4" spans="1:57" ht="15" customHeight="1">
      <c r="A4" s="7"/>
      <c r="B4" s="7"/>
      <c r="C4" s="7"/>
      <c r="D4" s="7"/>
      <c r="E4" s="7"/>
      <c r="F4" s="7"/>
      <c r="G4" s="7"/>
      <c r="H4" s="7"/>
      <c r="I4" s="7"/>
      <c r="J4" s="7"/>
      <c r="K4" s="7"/>
      <c r="L4" s="7"/>
      <c r="M4" s="7"/>
      <c r="N4" s="7" t="s">
        <v>761</v>
      </c>
      <c r="O4" s="7"/>
      <c r="P4" s="1" t="s">
        <v>761</v>
      </c>
      <c r="Q4" s="7" t="s">
        <v>761</v>
      </c>
      <c r="R4" s="7"/>
      <c r="S4" s="1" t="s">
        <v>761</v>
      </c>
      <c r="T4" s="7" t="s">
        <v>761</v>
      </c>
      <c r="U4" s="7"/>
      <c r="V4" s="1" t="s">
        <v>761</v>
      </c>
      <c r="W4" s="7" t="s">
        <v>761</v>
      </c>
      <c r="X4" s="7"/>
      <c r="Y4" s="1" t="s">
        <v>761</v>
      </c>
      <c r="Z4" s="7" t="s">
        <v>761</v>
      </c>
      <c r="AA4" s="7"/>
      <c r="AB4" s="1" t="s">
        <v>761</v>
      </c>
      <c r="AC4" s="7" t="s">
        <v>761</v>
      </c>
      <c r="AD4" s="7"/>
      <c r="AE4" s="1" t="s">
        <v>761</v>
      </c>
      <c r="AF4" s="7" t="s">
        <v>761</v>
      </c>
      <c r="AG4" s="7"/>
      <c r="AH4" s="1" t="s">
        <v>761</v>
      </c>
      <c r="AI4" s="7" t="s">
        <v>761</v>
      </c>
      <c r="AJ4" s="7"/>
      <c r="AK4" s="1" t="s">
        <v>761</v>
      </c>
      <c r="AL4" s="1" t="s">
        <v>761</v>
      </c>
      <c r="AM4" s="7" t="s">
        <v>774</v>
      </c>
      <c r="AN4" s="7"/>
      <c r="AO4" s="1" t="s">
        <v>774</v>
      </c>
      <c r="AP4" s="1" t="s">
        <v>774</v>
      </c>
      <c r="AQ4" s="7" t="s">
        <v>774</v>
      </c>
      <c r="AR4" s="7"/>
      <c r="AS4" s="7" t="s">
        <v>774</v>
      </c>
      <c r="AT4" s="7"/>
      <c r="AU4" s="1" t="s">
        <v>774</v>
      </c>
      <c r="AV4" s="7" t="s">
        <v>780</v>
      </c>
      <c r="AW4" s="7"/>
      <c r="AX4" s="1" t="s">
        <v>780</v>
      </c>
      <c r="AY4" s="7" t="s">
        <v>774</v>
      </c>
      <c r="AZ4" s="7"/>
      <c r="BA4" s="1" t="s">
        <v>774</v>
      </c>
      <c r="BB4" s="1" t="s">
        <v>774</v>
      </c>
      <c r="BC4" s="7" t="s">
        <v>780</v>
      </c>
      <c r="BD4" s="7"/>
      <c r="BE4" s="1" t="s">
        <v>780</v>
      </c>
    </row>
    <row r="5" spans="1:57" ht="15" customHeight="1">
      <c r="A5" s="7"/>
      <c r="B5" s="7"/>
      <c r="C5" s="7"/>
      <c r="D5" s="7"/>
      <c r="E5" s="7"/>
      <c r="F5" s="7"/>
      <c r="G5" s="7"/>
      <c r="H5" s="7"/>
      <c r="I5" s="7"/>
      <c r="J5" s="7"/>
      <c r="K5" s="7"/>
      <c r="L5" s="7"/>
      <c r="M5" s="7"/>
      <c r="N5" s="7"/>
      <c r="O5" s="7"/>
      <c r="P5" s="1"/>
      <c r="Q5" s="7"/>
      <c r="R5" s="7"/>
      <c r="S5" s="1"/>
      <c r="T5" s="7" t="s">
        <v>804</v>
      </c>
      <c r="U5" s="7"/>
      <c r="V5" s="1"/>
      <c r="W5" s="7"/>
      <c r="X5" s="7"/>
      <c r="Y5" s="1"/>
      <c r="Z5" s="7" t="s">
        <v>804</v>
      </c>
      <c r="AA5" s="7"/>
      <c r="AB5" s="1"/>
      <c r="AC5" s="7"/>
      <c r="AD5" s="7"/>
      <c r="AE5" s="1"/>
      <c r="AF5" s="7"/>
      <c r="AG5" s="7"/>
      <c r="AH5" s="1"/>
      <c r="AI5" s="7"/>
      <c r="AJ5" s="7"/>
      <c r="AK5" s="1"/>
      <c r="AL5" s="1"/>
      <c r="AM5" s="7"/>
      <c r="AN5" s="7"/>
      <c r="AO5" s="1"/>
      <c r="AP5" s="1" t="s">
        <v>810</v>
      </c>
      <c r="AQ5" s="7"/>
      <c r="AR5" s="7"/>
      <c r="AS5" s="7"/>
      <c r="AT5" s="7"/>
      <c r="AU5" s="1" t="s">
        <v>811</v>
      </c>
      <c r="AV5" s="7"/>
      <c r="AW5" s="7"/>
      <c r="AX5" s="1"/>
      <c r="AY5" s="7"/>
      <c r="AZ5" s="7"/>
      <c r="BA5" s="1"/>
      <c r="BB5" s="1" t="s">
        <v>810</v>
      </c>
      <c r="BC5" s="7"/>
      <c r="BD5" s="7"/>
      <c r="BE5" s="1"/>
    </row>
    <row r="6" spans="1:57">
      <c r="A6" s="3" t="s">
        <v>782</v>
      </c>
      <c r="B6" s="4" t="s">
        <v>5</v>
      </c>
      <c r="C6" s="4"/>
      <c r="D6" s="4" t="s">
        <v>5</v>
      </c>
      <c r="E6" s="4"/>
      <c r="F6" s="4" t="s">
        <v>5</v>
      </c>
      <c r="G6" s="4"/>
      <c r="H6" s="4" t="s">
        <v>5</v>
      </c>
      <c r="I6" s="4"/>
      <c r="J6" s="4" t="s">
        <v>5</v>
      </c>
      <c r="K6" s="4"/>
      <c r="L6" s="4" t="s">
        <v>5</v>
      </c>
      <c r="M6" s="4"/>
      <c r="N6" s="4" t="s">
        <v>5</v>
      </c>
      <c r="O6" s="4"/>
      <c r="P6" s="4" t="s">
        <v>5</v>
      </c>
      <c r="Q6" s="4" t="s">
        <v>5</v>
      </c>
      <c r="R6" s="4"/>
      <c r="S6" s="4" t="s">
        <v>5</v>
      </c>
      <c r="T6" s="4" t="s">
        <v>5</v>
      </c>
      <c r="U6" s="4"/>
      <c r="V6" s="4" t="s">
        <v>5</v>
      </c>
      <c r="W6" s="4" t="s">
        <v>5</v>
      </c>
      <c r="X6" s="4"/>
      <c r="Y6" s="4" t="s">
        <v>5</v>
      </c>
      <c r="Z6" s="4" t="s">
        <v>5</v>
      </c>
      <c r="AA6" s="4"/>
      <c r="AB6" s="4" t="s">
        <v>5</v>
      </c>
      <c r="AC6" s="4" t="s">
        <v>5</v>
      </c>
      <c r="AD6" s="4"/>
      <c r="AE6" s="4" t="s">
        <v>5</v>
      </c>
      <c r="AF6" s="4" t="s">
        <v>5</v>
      </c>
      <c r="AG6" s="4"/>
      <c r="AH6" s="4" t="s">
        <v>5</v>
      </c>
      <c r="AI6" s="4" t="s">
        <v>5</v>
      </c>
      <c r="AJ6" s="4"/>
      <c r="AK6" s="4" t="s">
        <v>5</v>
      </c>
      <c r="AL6" s="4" t="s">
        <v>5</v>
      </c>
      <c r="AM6" s="4" t="s">
        <v>5</v>
      </c>
      <c r="AN6" s="4"/>
      <c r="AO6" s="4" t="s">
        <v>5</v>
      </c>
      <c r="AP6" s="4" t="s">
        <v>5</v>
      </c>
      <c r="AQ6" s="4" t="s">
        <v>5</v>
      </c>
      <c r="AR6" s="4"/>
      <c r="AS6" s="4" t="s">
        <v>5</v>
      </c>
      <c r="AT6" s="4"/>
      <c r="AU6" s="4" t="s">
        <v>5</v>
      </c>
      <c r="AV6" s="4" t="s">
        <v>5</v>
      </c>
      <c r="AW6" s="4"/>
      <c r="AX6" s="4" t="s">
        <v>5</v>
      </c>
      <c r="AY6" s="4" t="s">
        <v>5</v>
      </c>
      <c r="AZ6" s="4"/>
      <c r="BA6" s="4" t="s">
        <v>5</v>
      </c>
      <c r="BB6" s="4" t="s">
        <v>5</v>
      </c>
      <c r="BC6" s="4" t="s">
        <v>5</v>
      </c>
      <c r="BD6" s="4"/>
      <c r="BE6" s="4" t="s">
        <v>5</v>
      </c>
    </row>
    <row r="7" spans="1:57">
      <c r="A7" s="2" t="s">
        <v>769</v>
      </c>
      <c r="B7" s="4" t="s">
        <v>5</v>
      </c>
      <c r="C7" s="4"/>
      <c r="D7" s="4" t="s">
        <v>5</v>
      </c>
      <c r="E7" s="4"/>
      <c r="F7" s="4" t="s">
        <v>5</v>
      </c>
      <c r="G7" s="4"/>
      <c r="H7" s="4" t="s">
        <v>5</v>
      </c>
      <c r="I7" s="4"/>
      <c r="J7" s="4" t="s">
        <v>5</v>
      </c>
      <c r="K7" s="4"/>
      <c r="L7" s="4" t="s">
        <v>5</v>
      </c>
      <c r="M7" s="4"/>
      <c r="N7" s="8">
        <v>200000000</v>
      </c>
      <c r="O7" s="4"/>
      <c r="P7" s="4" t="s">
        <v>5</v>
      </c>
      <c r="Q7" s="8">
        <v>25000000</v>
      </c>
      <c r="R7" s="4"/>
      <c r="S7" s="4" t="s">
        <v>5</v>
      </c>
      <c r="T7" s="8">
        <v>350000000</v>
      </c>
      <c r="U7" s="4"/>
      <c r="V7" s="8">
        <v>350000000</v>
      </c>
      <c r="W7" s="8">
        <v>105000000</v>
      </c>
      <c r="X7" s="4"/>
      <c r="Y7" s="4" t="s">
        <v>5</v>
      </c>
      <c r="Z7" s="8">
        <v>125000000</v>
      </c>
      <c r="AA7" s="4"/>
      <c r="AB7" s="4" t="s">
        <v>5</v>
      </c>
      <c r="AC7" s="8">
        <v>42500000</v>
      </c>
      <c r="AD7" s="4"/>
      <c r="AE7" s="4" t="s">
        <v>5</v>
      </c>
      <c r="AF7" s="8">
        <v>140000000</v>
      </c>
      <c r="AG7" s="4"/>
      <c r="AH7" s="4" t="s">
        <v>5</v>
      </c>
      <c r="AI7" s="8">
        <v>35000000</v>
      </c>
      <c r="AJ7" s="4"/>
      <c r="AK7" s="8">
        <v>35000000</v>
      </c>
      <c r="AL7" s="4" t="s">
        <v>5</v>
      </c>
      <c r="AM7" s="8">
        <v>300000000</v>
      </c>
      <c r="AN7" s="4"/>
      <c r="AO7" s="4" t="s">
        <v>5</v>
      </c>
      <c r="AP7" s="4" t="s">
        <v>5</v>
      </c>
      <c r="AQ7" s="8">
        <v>500000000</v>
      </c>
      <c r="AR7" s="4"/>
      <c r="AS7" s="4" t="s">
        <v>5</v>
      </c>
      <c r="AT7" s="4"/>
      <c r="AU7" s="4" t="s">
        <v>5</v>
      </c>
      <c r="AV7" s="8">
        <v>350000000</v>
      </c>
      <c r="AW7" s="4"/>
      <c r="AX7" s="4" t="s">
        <v>5</v>
      </c>
      <c r="AY7" s="8">
        <v>300000000</v>
      </c>
      <c r="AZ7" s="4"/>
      <c r="BA7" s="4" t="s">
        <v>5</v>
      </c>
      <c r="BB7" s="4" t="s">
        <v>5</v>
      </c>
      <c r="BC7" s="8">
        <v>400000000</v>
      </c>
      <c r="BD7" s="4"/>
      <c r="BE7" s="4" t="s">
        <v>5</v>
      </c>
    </row>
    <row r="8" spans="1:57">
      <c r="A8" s="2" t="s">
        <v>783</v>
      </c>
      <c r="B8" s="4" t="s">
        <v>5</v>
      </c>
      <c r="C8" s="4"/>
      <c r="D8" s="4" t="s">
        <v>5</v>
      </c>
      <c r="E8" s="4"/>
      <c r="F8" s="4" t="s">
        <v>5</v>
      </c>
      <c r="G8" s="4"/>
      <c r="H8" s="4" t="s">
        <v>5</v>
      </c>
      <c r="I8" s="4"/>
      <c r="J8" s="4" t="s">
        <v>5</v>
      </c>
      <c r="K8" s="4"/>
      <c r="L8" s="4" t="s">
        <v>5</v>
      </c>
      <c r="M8" s="4"/>
      <c r="N8" s="4" t="s">
        <v>5</v>
      </c>
      <c r="O8" s="4"/>
      <c r="P8" s="4" t="s">
        <v>5</v>
      </c>
      <c r="Q8" s="4" t="s">
        <v>5</v>
      </c>
      <c r="R8" s="4"/>
      <c r="S8" s="4" t="s">
        <v>5</v>
      </c>
      <c r="T8" s="4" t="s">
        <v>5</v>
      </c>
      <c r="U8" s="4"/>
      <c r="V8" s="4" t="s">
        <v>5</v>
      </c>
      <c r="W8" s="4" t="s">
        <v>5</v>
      </c>
      <c r="X8" s="4"/>
      <c r="Y8" s="4" t="s">
        <v>5</v>
      </c>
      <c r="Z8" s="4" t="s">
        <v>5</v>
      </c>
      <c r="AA8" s="4"/>
      <c r="AB8" s="4" t="s">
        <v>5</v>
      </c>
      <c r="AC8" s="4" t="s">
        <v>5</v>
      </c>
      <c r="AD8" s="4"/>
      <c r="AE8" s="4" t="s">
        <v>5</v>
      </c>
      <c r="AF8" s="4" t="s">
        <v>5</v>
      </c>
      <c r="AG8" s="4"/>
      <c r="AH8" s="4" t="s">
        <v>5</v>
      </c>
      <c r="AI8" s="4" t="s">
        <v>5</v>
      </c>
      <c r="AJ8" s="4"/>
      <c r="AK8" s="4" t="s">
        <v>5</v>
      </c>
      <c r="AL8" s="4" t="s">
        <v>5</v>
      </c>
      <c r="AM8" s="4" t="s">
        <v>5</v>
      </c>
      <c r="AN8" s="4"/>
      <c r="AO8" s="4" t="s">
        <v>5</v>
      </c>
      <c r="AP8" s="4" t="s">
        <v>5</v>
      </c>
      <c r="AQ8" s="6">
        <v>500000000</v>
      </c>
      <c r="AR8" s="4"/>
      <c r="AS8" s="4" t="s">
        <v>5</v>
      </c>
      <c r="AT8" s="4"/>
      <c r="AU8" s="4" t="s">
        <v>5</v>
      </c>
      <c r="AV8" s="4" t="s">
        <v>5</v>
      </c>
      <c r="AW8" s="4"/>
      <c r="AX8" s="4" t="s">
        <v>5</v>
      </c>
      <c r="AY8" s="4" t="s">
        <v>5</v>
      </c>
      <c r="AZ8" s="4"/>
      <c r="BA8" s="4" t="s">
        <v>5</v>
      </c>
      <c r="BB8" s="4" t="s">
        <v>5</v>
      </c>
      <c r="BC8" s="4" t="s">
        <v>5</v>
      </c>
      <c r="BD8" s="4"/>
      <c r="BE8" s="4" t="s">
        <v>5</v>
      </c>
    </row>
    <row r="9" spans="1:57" ht="17.25">
      <c r="A9" s="2" t="s">
        <v>784</v>
      </c>
      <c r="B9" s="4" t="s">
        <v>5</v>
      </c>
      <c r="C9" s="4"/>
      <c r="D9" s="4" t="s">
        <v>5</v>
      </c>
      <c r="E9" s="4"/>
      <c r="F9" s="4" t="s">
        <v>5</v>
      </c>
      <c r="G9" s="4"/>
      <c r="H9" s="4" t="s">
        <v>5</v>
      </c>
      <c r="I9" s="4"/>
      <c r="J9" s="4" t="s">
        <v>5</v>
      </c>
      <c r="K9" s="4"/>
      <c r="L9" s="4" t="s">
        <v>5</v>
      </c>
      <c r="M9" s="4"/>
      <c r="N9" s="182">
        <v>4.87E-2</v>
      </c>
      <c r="O9" s="10" t="s">
        <v>108</v>
      </c>
      <c r="P9" s="4" t="s">
        <v>5</v>
      </c>
      <c r="Q9" s="182">
        <v>5.7000000000000002E-2</v>
      </c>
      <c r="R9" s="10" t="s">
        <v>108</v>
      </c>
      <c r="S9" s="4" t="s">
        <v>5</v>
      </c>
      <c r="T9" s="182">
        <v>4.8399999999999999E-2</v>
      </c>
      <c r="U9" s="10" t="s">
        <v>785</v>
      </c>
      <c r="V9" s="4" t="s">
        <v>5</v>
      </c>
      <c r="W9" s="182">
        <v>5.2900000000000003E-2</v>
      </c>
      <c r="X9" s="10" t="s">
        <v>108</v>
      </c>
      <c r="Y9" s="4" t="s">
        <v>5</v>
      </c>
      <c r="Z9" s="182">
        <v>5.5E-2</v>
      </c>
      <c r="AA9" s="10" t="s">
        <v>786</v>
      </c>
      <c r="AB9" s="4" t="s">
        <v>5</v>
      </c>
      <c r="AC9" s="182">
        <v>5.7000000000000002E-2</v>
      </c>
      <c r="AD9" s="10" t="s">
        <v>108</v>
      </c>
      <c r="AE9" s="4" t="s">
        <v>5</v>
      </c>
      <c r="AF9" s="182">
        <v>5.7599999999999998E-2</v>
      </c>
      <c r="AG9" s="10" t="s">
        <v>108</v>
      </c>
      <c r="AH9" s="4" t="s">
        <v>5</v>
      </c>
      <c r="AI9" s="182">
        <v>5.5500000000000001E-2</v>
      </c>
      <c r="AJ9" s="10" t="s">
        <v>787</v>
      </c>
      <c r="AK9" s="4" t="s">
        <v>5</v>
      </c>
      <c r="AL9" s="4" t="s">
        <v>5</v>
      </c>
      <c r="AM9" s="4" t="s">
        <v>5</v>
      </c>
      <c r="AN9" s="4"/>
      <c r="AO9" s="4" t="s">
        <v>5</v>
      </c>
      <c r="AP9" s="4" t="s">
        <v>5</v>
      </c>
      <c r="AQ9" s="4" t="s">
        <v>5</v>
      </c>
      <c r="AR9" s="4"/>
      <c r="AS9" s="4" t="s">
        <v>5</v>
      </c>
      <c r="AT9" s="4"/>
      <c r="AU9" s="4" t="s">
        <v>5</v>
      </c>
      <c r="AV9" s="182">
        <v>3.4000000000000002E-2</v>
      </c>
      <c r="AW9" s="10" t="s">
        <v>813</v>
      </c>
      <c r="AX9" s="4" t="s">
        <v>5</v>
      </c>
      <c r="AY9" s="4" t="s">
        <v>5</v>
      </c>
      <c r="AZ9" s="4"/>
      <c r="BA9" s="4" t="s">
        <v>5</v>
      </c>
      <c r="BB9" s="4" t="s">
        <v>5</v>
      </c>
      <c r="BC9" s="182">
        <v>4.4499999999999998E-2</v>
      </c>
      <c r="BD9" s="10" t="s">
        <v>814</v>
      </c>
      <c r="BE9" s="4" t="s">
        <v>5</v>
      </c>
    </row>
    <row r="10" spans="1:57" ht="17.25">
      <c r="A10" s="2" t="s">
        <v>815</v>
      </c>
      <c r="B10" s="182">
        <v>3.49E-2</v>
      </c>
      <c r="C10" s="10" t="s">
        <v>816</v>
      </c>
      <c r="D10" s="4" t="s">
        <v>5</v>
      </c>
      <c r="E10" s="4"/>
      <c r="F10" s="182">
        <v>5.5500000000000001E-2</v>
      </c>
      <c r="G10" s="10" t="s">
        <v>816</v>
      </c>
      <c r="H10" s="4" t="s">
        <v>5</v>
      </c>
      <c r="I10" s="4"/>
      <c r="J10" s="182">
        <v>2.9399999999999999E-2</v>
      </c>
      <c r="K10" s="10" t="s">
        <v>816</v>
      </c>
      <c r="L10" s="4" t="s">
        <v>5</v>
      </c>
      <c r="M10" s="4"/>
      <c r="N10" s="4" t="s">
        <v>5</v>
      </c>
      <c r="O10" s="4"/>
      <c r="P10" s="4" t="s">
        <v>5</v>
      </c>
      <c r="Q10" s="4" t="s">
        <v>5</v>
      </c>
      <c r="R10" s="4"/>
      <c r="S10" s="4" t="s">
        <v>5</v>
      </c>
      <c r="T10" s="4" t="s">
        <v>5</v>
      </c>
      <c r="U10" s="4"/>
      <c r="V10" s="4" t="s">
        <v>5</v>
      </c>
      <c r="W10" s="4" t="s">
        <v>5</v>
      </c>
      <c r="X10" s="4"/>
      <c r="Y10" s="4" t="s">
        <v>5</v>
      </c>
      <c r="Z10" s="4" t="s">
        <v>5</v>
      </c>
      <c r="AA10" s="4"/>
      <c r="AB10" s="4" t="s">
        <v>5</v>
      </c>
      <c r="AC10" s="4" t="s">
        <v>5</v>
      </c>
      <c r="AD10" s="4"/>
      <c r="AE10" s="4" t="s">
        <v>5</v>
      </c>
      <c r="AF10" s="4" t="s">
        <v>5</v>
      </c>
      <c r="AG10" s="4"/>
      <c r="AH10" s="4" t="s">
        <v>5</v>
      </c>
      <c r="AI10" s="4" t="s">
        <v>5</v>
      </c>
      <c r="AJ10" s="4"/>
      <c r="AK10" s="4" t="s">
        <v>5</v>
      </c>
      <c r="AL10" s="4" t="s">
        <v>5</v>
      </c>
      <c r="AM10" s="4" t="s">
        <v>5</v>
      </c>
      <c r="AN10" s="4"/>
      <c r="AO10" s="4" t="s">
        <v>5</v>
      </c>
      <c r="AP10" s="4" t="s">
        <v>5</v>
      </c>
      <c r="AQ10" s="4" t="s">
        <v>5</v>
      </c>
      <c r="AR10" s="4"/>
      <c r="AS10" s="4" t="s">
        <v>5</v>
      </c>
      <c r="AT10" s="4"/>
      <c r="AU10" s="4" t="s">
        <v>5</v>
      </c>
      <c r="AV10" s="4" t="s">
        <v>5</v>
      </c>
      <c r="AW10" s="4"/>
      <c r="AX10" s="4" t="s">
        <v>5</v>
      </c>
      <c r="AY10" s="4" t="s">
        <v>5</v>
      </c>
      <c r="AZ10" s="4"/>
      <c r="BA10" s="4" t="s">
        <v>5</v>
      </c>
      <c r="BB10" s="4" t="s">
        <v>5</v>
      </c>
      <c r="BC10" s="4" t="s">
        <v>5</v>
      </c>
      <c r="BD10" s="4"/>
      <c r="BE10" s="4" t="s">
        <v>5</v>
      </c>
    </row>
    <row r="11" spans="1:57" ht="17.25">
      <c r="A11" s="2" t="s">
        <v>817</v>
      </c>
      <c r="B11" s="4" t="s">
        <v>5</v>
      </c>
      <c r="C11" s="4"/>
      <c r="D11" s="4" t="s">
        <v>5</v>
      </c>
      <c r="E11" s="4"/>
      <c r="F11" s="4" t="s">
        <v>5</v>
      </c>
      <c r="G11" s="4"/>
      <c r="H11" s="4" t="s">
        <v>5</v>
      </c>
      <c r="I11" s="4"/>
      <c r="J11" s="4" t="s">
        <v>5</v>
      </c>
      <c r="K11" s="4"/>
      <c r="L11" s="4" t="s">
        <v>5</v>
      </c>
      <c r="M11" s="4"/>
      <c r="N11" s="4" t="s">
        <v>5</v>
      </c>
      <c r="O11" s="4"/>
      <c r="P11" s="4" t="s">
        <v>5</v>
      </c>
      <c r="Q11" s="4" t="s">
        <v>5</v>
      </c>
      <c r="R11" s="4"/>
      <c r="S11" s="4" t="s">
        <v>5</v>
      </c>
      <c r="T11" s="4" t="s">
        <v>5</v>
      </c>
      <c r="U11" s="4"/>
      <c r="V11" s="4" t="s">
        <v>5</v>
      </c>
      <c r="W11" s="4" t="s">
        <v>5</v>
      </c>
      <c r="X11" s="4"/>
      <c r="Y11" s="4" t="s">
        <v>5</v>
      </c>
      <c r="Z11" s="4" t="s">
        <v>5</v>
      </c>
      <c r="AA11" s="4"/>
      <c r="AB11" s="4" t="s">
        <v>5</v>
      </c>
      <c r="AC11" s="4" t="s">
        <v>5</v>
      </c>
      <c r="AD11" s="4"/>
      <c r="AE11" s="4" t="s">
        <v>5</v>
      </c>
      <c r="AF11" s="4" t="s">
        <v>5</v>
      </c>
      <c r="AG11" s="4"/>
      <c r="AH11" s="4" t="s">
        <v>5</v>
      </c>
      <c r="AI11" s="4" t="s">
        <v>5</v>
      </c>
      <c r="AJ11" s="4"/>
      <c r="AK11" s="4" t="s">
        <v>5</v>
      </c>
      <c r="AL11" s="4" t="s">
        <v>5</v>
      </c>
      <c r="AM11" s="4" t="s">
        <v>5</v>
      </c>
      <c r="AN11" s="4"/>
      <c r="AO11" s="4" t="s">
        <v>5</v>
      </c>
      <c r="AP11" s="4" t="s">
        <v>5</v>
      </c>
      <c r="AQ11" s="182">
        <v>1.34E-2</v>
      </c>
      <c r="AR11" s="10" t="s">
        <v>818</v>
      </c>
      <c r="AS11" s="4" t="s">
        <v>5</v>
      </c>
      <c r="AT11" s="4"/>
      <c r="AU11" s="4" t="s">
        <v>5</v>
      </c>
      <c r="AV11" s="4" t="s">
        <v>5</v>
      </c>
      <c r="AW11" s="4"/>
      <c r="AX11" s="4" t="s">
        <v>5</v>
      </c>
      <c r="AY11" s="4" t="s">
        <v>5</v>
      </c>
      <c r="AZ11" s="4"/>
      <c r="BA11" s="4" t="s">
        <v>5</v>
      </c>
      <c r="BB11" s="4" t="s">
        <v>5</v>
      </c>
      <c r="BC11" s="4" t="s">
        <v>5</v>
      </c>
      <c r="BD11" s="4"/>
      <c r="BE11" s="4" t="s">
        <v>5</v>
      </c>
    </row>
    <row r="12" spans="1:57" ht="17.25">
      <c r="A12" s="2" t="s">
        <v>819</v>
      </c>
      <c r="B12" s="6">
        <v>2107085000</v>
      </c>
      <c r="C12" s="10" t="s">
        <v>820</v>
      </c>
      <c r="D12" s="6">
        <v>2002205000</v>
      </c>
      <c r="E12" s="10" t="s">
        <v>820</v>
      </c>
      <c r="F12" s="6">
        <v>449677000</v>
      </c>
      <c r="G12" s="10" t="s">
        <v>820</v>
      </c>
      <c r="H12" s="6">
        <v>987525000</v>
      </c>
      <c r="I12" s="10" t="s">
        <v>820</v>
      </c>
      <c r="J12" s="6">
        <v>1657408000</v>
      </c>
      <c r="K12" s="10" t="s">
        <v>820</v>
      </c>
      <c r="L12" s="6">
        <v>1014680000</v>
      </c>
      <c r="M12" s="10" t="s">
        <v>820</v>
      </c>
      <c r="N12" s="4">
        <v>0</v>
      </c>
      <c r="O12" s="4"/>
      <c r="P12" s="6">
        <v>200000000</v>
      </c>
      <c r="Q12" s="4">
        <v>0</v>
      </c>
      <c r="R12" s="4"/>
      <c r="S12" s="6">
        <v>25000000</v>
      </c>
      <c r="T12" s="4">
        <v>0</v>
      </c>
      <c r="U12" s="4"/>
      <c r="V12" s="6">
        <v>350000000</v>
      </c>
      <c r="W12" s="6">
        <v>105000000</v>
      </c>
      <c r="X12" s="4"/>
      <c r="Y12" s="6">
        <v>105000000</v>
      </c>
      <c r="Z12" s="6">
        <v>125000000</v>
      </c>
      <c r="AA12" s="4"/>
      <c r="AB12" s="6">
        <v>125000000</v>
      </c>
      <c r="AC12" s="6">
        <v>42525000</v>
      </c>
      <c r="AD12" s="4"/>
      <c r="AE12" s="6">
        <v>42525000</v>
      </c>
      <c r="AF12" s="6">
        <v>140000000</v>
      </c>
      <c r="AG12" s="4"/>
      <c r="AH12" s="6">
        <v>140000000</v>
      </c>
      <c r="AI12" s="6">
        <v>37152000</v>
      </c>
      <c r="AJ12" s="4"/>
      <c r="AK12" s="4" t="s">
        <v>5</v>
      </c>
      <c r="AL12" s="4">
        <v>0</v>
      </c>
      <c r="AM12" s="6">
        <v>300000000</v>
      </c>
      <c r="AN12" s="4"/>
      <c r="AO12" s="6">
        <v>300000000</v>
      </c>
      <c r="AP12" s="4" t="s">
        <v>5</v>
      </c>
      <c r="AQ12" s="6">
        <v>312000000</v>
      </c>
      <c r="AR12" s="10" t="s">
        <v>821</v>
      </c>
      <c r="AS12" s="6">
        <v>366000000</v>
      </c>
      <c r="AT12" s="10" t="s">
        <v>821</v>
      </c>
      <c r="AU12" s="4" t="s">
        <v>5</v>
      </c>
      <c r="AV12" s="6">
        <v>348741000</v>
      </c>
      <c r="AW12" s="4"/>
      <c r="AX12" s="6">
        <v>348680000</v>
      </c>
      <c r="AY12" s="6">
        <v>300000000</v>
      </c>
      <c r="AZ12" s="4"/>
      <c r="BA12" s="4">
        <v>0</v>
      </c>
      <c r="BB12" s="4" t="s">
        <v>5</v>
      </c>
      <c r="BC12" s="6">
        <v>396667000</v>
      </c>
      <c r="BD12" s="4"/>
      <c r="BE12" s="4">
        <v>0</v>
      </c>
    </row>
    <row r="13" spans="1:57" ht="30">
      <c r="A13" s="2" t="s">
        <v>822</v>
      </c>
      <c r="B13" s="4" t="s">
        <v>5</v>
      </c>
      <c r="C13" s="4"/>
      <c r="D13" s="4" t="s">
        <v>5</v>
      </c>
      <c r="E13" s="4"/>
      <c r="F13" s="4" t="s">
        <v>5</v>
      </c>
      <c r="G13" s="4"/>
      <c r="H13" s="4" t="s">
        <v>5</v>
      </c>
      <c r="I13" s="4"/>
      <c r="J13" s="4" t="s">
        <v>5</v>
      </c>
      <c r="K13" s="4"/>
      <c r="L13" s="4" t="s">
        <v>5</v>
      </c>
      <c r="M13" s="4"/>
      <c r="N13" s="4" t="s">
        <v>5</v>
      </c>
      <c r="O13" s="4"/>
      <c r="P13" s="4" t="s">
        <v>5</v>
      </c>
      <c r="Q13" s="4" t="s">
        <v>5</v>
      </c>
      <c r="R13" s="4"/>
      <c r="S13" s="4" t="s">
        <v>5</v>
      </c>
      <c r="T13" s="4">
        <v>9</v>
      </c>
      <c r="U13" s="4"/>
      <c r="V13" s="4" t="s">
        <v>5</v>
      </c>
      <c r="W13" s="4" t="s">
        <v>5</v>
      </c>
      <c r="X13" s="4"/>
      <c r="Y13" s="4" t="s">
        <v>5</v>
      </c>
      <c r="Z13" s="4">
        <v>4</v>
      </c>
      <c r="AA13" s="4"/>
      <c r="AB13" s="4" t="s">
        <v>5</v>
      </c>
      <c r="AC13" s="4" t="s">
        <v>5</v>
      </c>
      <c r="AD13" s="4"/>
      <c r="AE13" s="4" t="s">
        <v>5</v>
      </c>
      <c r="AF13" s="4" t="s">
        <v>5</v>
      </c>
      <c r="AG13" s="4"/>
      <c r="AH13" s="4" t="s">
        <v>5</v>
      </c>
      <c r="AI13" s="4" t="s">
        <v>5</v>
      </c>
      <c r="AJ13" s="4"/>
      <c r="AK13" s="4" t="s">
        <v>5</v>
      </c>
      <c r="AL13" s="4" t="s">
        <v>5</v>
      </c>
      <c r="AM13" s="4" t="s">
        <v>5</v>
      </c>
      <c r="AN13" s="4"/>
      <c r="AO13" s="4" t="s">
        <v>5</v>
      </c>
      <c r="AP13" s="4" t="s">
        <v>5</v>
      </c>
      <c r="AQ13" s="4" t="s">
        <v>5</v>
      </c>
      <c r="AR13" s="4"/>
      <c r="AS13" s="4" t="s">
        <v>5</v>
      </c>
      <c r="AT13" s="4"/>
      <c r="AU13" s="4" t="s">
        <v>5</v>
      </c>
      <c r="AV13" s="4" t="s">
        <v>5</v>
      </c>
      <c r="AW13" s="4"/>
      <c r="AX13" s="4" t="s">
        <v>5</v>
      </c>
      <c r="AY13" s="4" t="s">
        <v>5</v>
      </c>
      <c r="AZ13" s="4"/>
      <c r="BA13" s="4" t="s">
        <v>5</v>
      </c>
      <c r="BB13" s="4" t="s">
        <v>5</v>
      </c>
      <c r="BC13" s="4" t="s">
        <v>5</v>
      </c>
      <c r="BD13" s="4"/>
      <c r="BE13" s="4" t="s">
        <v>5</v>
      </c>
    </row>
    <row r="14" spans="1:57">
      <c r="A14" s="2" t="s">
        <v>823</v>
      </c>
      <c r="B14" s="4" t="s">
        <v>5</v>
      </c>
      <c r="C14" s="4"/>
      <c r="D14" s="4" t="s">
        <v>5</v>
      </c>
      <c r="E14" s="4"/>
      <c r="F14" s="4" t="s">
        <v>5</v>
      </c>
      <c r="G14" s="4"/>
      <c r="H14" s="4" t="s">
        <v>5</v>
      </c>
      <c r="I14" s="4"/>
      <c r="J14" s="4" t="s">
        <v>5</v>
      </c>
      <c r="K14" s="4"/>
      <c r="L14" s="4" t="s">
        <v>5</v>
      </c>
      <c r="M14" s="4"/>
      <c r="N14" s="4" t="s">
        <v>5</v>
      </c>
      <c r="O14" s="4"/>
      <c r="P14" s="4" t="s">
        <v>5</v>
      </c>
      <c r="Q14" s="4" t="s">
        <v>5</v>
      </c>
      <c r="R14" s="4"/>
      <c r="S14" s="4" t="s">
        <v>5</v>
      </c>
      <c r="T14" s="4" t="s">
        <v>5</v>
      </c>
      <c r="U14" s="4"/>
      <c r="V14" s="4" t="s">
        <v>5</v>
      </c>
      <c r="W14" s="4" t="s">
        <v>5</v>
      </c>
      <c r="X14" s="4"/>
      <c r="Y14" s="4" t="s">
        <v>5</v>
      </c>
      <c r="Z14" s="4" t="s">
        <v>5</v>
      </c>
      <c r="AA14" s="4"/>
      <c r="AB14" s="4" t="s">
        <v>5</v>
      </c>
      <c r="AC14" s="4" t="s">
        <v>5</v>
      </c>
      <c r="AD14" s="4"/>
      <c r="AE14" s="4" t="s">
        <v>5</v>
      </c>
      <c r="AF14" s="4" t="s">
        <v>5</v>
      </c>
      <c r="AG14" s="4"/>
      <c r="AH14" s="4" t="s">
        <v>5</v>
      </c>
      <c r="AI14" s="182">
        <v>3.7499999999999999E-2</v>
      </c>
      <c r="AJ14" s="4"/>
      <c r="AK14" s="4" t="s">
        <v>5</v>
      </c>
      <c r="AL14" s="4" t="s">
        <v>5</v>
      </c>
      <c r="AM14" s="4" t="s">
        <v>5</v>
      </c>
      <c r="AN14" s="4"/>
      <c r="AO14" s="4" t="s">
        <v>5</v>
      </c>
      <c r="AP14" s="182">
        <v>2.69E-2</v>
      </c>
      <c r="AQ14" s="4" t="s">
        <v>5</v>
      </c>
      <c r="AR14" s="4"/>
      <c r="AS14" s="4" t="s">
        <v>5</v>
      </c>
      <c r="AT14" s="4"/>
      <c r="AU14" s="4" t="s">
        <v>5</v>
      </c>
      <c r="AV14" s="182">
        <v>3.4500000000000003E-2</v>
      </c>
      <c r="AW14" s="4"/>
      <c r="AX14" s="4" t="s">
        <v>5</v>
      </c>
      <c r="AY14" s="4" t="s">
        <v>5</v>
      </c>
      <c r="AZ14" s="4"/>
      <c r="BA14" s="4" t="s">
        <v>5</v>
      </c>
      <c r="BB14" s="182">
        <v>2.7900000000000001E-2</v>
      </c>
      <c r="BC14" s="182">
        <v>4.48E-2</v>
      </c>
      <c r="BD14" s="4"/>
      <c r="BE14" s="4" t="s">
        <v>5</v>
      </c>
    </row>
    <row r="15" spans="1:57" ht="17.25">
      <c r="A15" s="2" t="s">
        <v>824</v>
      </c>
      <c r="B15" s="4" t="s">
        <v>5</v>
      </c>
      <c r="C15" s="4"/>
      <c r="D15" s="4" t="s">
        <v>5</v>
      </c>
      <c r="E15" s="4"/>
      <c r="F15" s="4" t="s">
        <v>5</v>
      </c>
      <c r="G15" s="4"/>
      <c r="H15" s="4" t="s">
        <v>5</v>
      </c>
      <c r="I15" s="4"/>
      <c r="J15" s="4" t="s">
        <v>5</v>
      </c>
      <c r="K15" s="4"/>
      <c r="L15" s="4" t="s">
        <v>5</v>
      </c>
      <c r="M15" s="4"/>
      <c r="N15" s="4" t="s">
        <v>5</v>
      </c>
      <c r="O15" s="4"/>
      <c r="P15" s="4" t="s">
        <v>5</v>
      </c>
      <c r="Q15" s="4" t="s">
        <v>5</v>
      </c>
      <c r="R15" s="4"/>
      <c r="S15" s="4" t="s">
        <v>5</v>
      </c>
      <c r="T15" s="4" t="s">
        <v>5</v>
      </c>
      <c r="U15" s="4"/>
      <c r="V15" s="4" t="s">
        <v>5</v>
      </c>
      <c r="W15" s="4" t="s">
        <v>5</v>
      </c>
      <c r="X15" s="4"/>
      <c r="Y15" s="4" t="s">
        <v>5</v>
      </c>
      <c r="Z15" s="4" t="s">
        <v>5</v>
      </c>
      <c r="AA15" s="4"/>
      <c r="AB15" s="4" t="s">
        <v>5</v>
      </c>
      <c r="AC15" s="4" t="s">
        <v>5</v>
      </c>
      <c r="AD15" s="4"/>
      <c r="AE15" s="4" t="s">
        <v>5</v>
      </c>
      <c r="AF15" s="4" t="s">
        <v>5</v>
      </c>
      <c r="AG15" s="4"/>
      <c r="AH15" s="4" t="s">
        <v>5</v>
      </c>
      <c r="AI15" s="4" t="s">
        <v>5</v>
      </c>
      <c r="AJ15" s="4"/>
      <c r="AK15" s="4" t="s">
        <v>5</v>
      </c>
      <c r="AL15" s="4" t="s">
        <v>5</v>
      </c>
      <c r="AM15" s="182">
        <v>1.4500000000000001E-2</v>
      </c>
      <c r="AN15" s="10" t="s">
        <v>825</v>
      </c>
      <c r="AO15" s="4" t="s">
        <v>5</v>
      </c>
      <c r="AP15" s="4" t="s">
        <v>5</v>
      </c>
      <c r="AQ15" s="4" t="s">
        <v>5</v>
      </c>
      <c r="AR15" s="4"/>
      <c r="AS15" s="4" t="s">
        <v>5</v>
      </c>
      <c r="AT15" s="4"/>
      <c r="AU15" s="182">
        <v>1.18E-2</v>
      </c>
      <c r="AV15" s="4" t="s">
        <v>5</v>
      </c>
      <c r="AW15" s="4"/>
      <c r="AX15" s="4" t="s">
        <v>5</v>
      </c>
      <c r="AY15" s="182">
        <v>1.2E-2</v>
      </c>
      <c r="AZ15" s="10" t="s">
        <v>826</v>
      </c>
      <c r="BA15" s="4" t="s">
        <v>5</v>
      </c>
      <c r="BB15" s="4" t="s">
        <v>5</v>
      </c>
      <c r="BC15" s="4" t="s">
        <v>5</v>
      </c>
      <c r="BD15" s="4"/>
      <c r="BE15" s="4" t="s">
        <v>5</v>
      </c>
    </row>
    <row r="16" spans="1:57">
      <c r="A16" s="2" t="s">
        <v>827</v>
      </c>
      <c r="B16" s="4" t="s">
        <v>5</v>
      </c>
      <c r="C16" s="4"/>
      <c r="D16" s="4" t="s">
        <v>5</v>
      </c>
      <c r="E16" s="4"/>
      <c r="F16" s="4" t="s">
        <v>5</v>
      </c>
      <c r="G16" s="4"/>
      <c r="H16" s="4" t="s">
        <v>5</v>
      </c>
      <c r="I16" s="4"/>
      <c r="J16" s="4" t="s">
        <v>5</v>
      </c>
      <c r="K16" s="4"/>
      <c r="L16" s="4" t="s">
        <v>5</v>
      </c>
      <c r="M16" s="4"/>
      <c r="N16" s="4" t="s">
        <v>5</v>
      </c>
      <c r="O16" s="4"/>
      <c r="P16" s="4" t="s">
        <v>5</v>
      </c>
      <c r="Q16" s="4" t="s">
        <v>5</v>
      </c>
      <c r="R16" s="4"/>
      <c r="S16" s="4" t="s">
        <v>5</v>
      </c>
      <c r="T16" s="4" t="s">
        <v>5</v>
      </c>
      <c r="U16" s="4"/>
      <c r="V16" s="4" t="s">
        <v>5</v>
      </c>
      <c r="W16" s="4" t="s">
        <v>5</v>
      </c>
      <c r="X16" s="4"/>
      <c r="Y16" s="4" t="s">
        <v>5</v>
      </c>
      <c r="Z16" s="4" t="s">
        <v>5</v>
      </c>
      <c r="AA16" s="4"/>
      <c r="AB16" s="4" t="s">
        <v>5</v>
      </c>
      <c r="AC16" s="4" t="s">
        <v>5</v>
      </c>
      <c r="AD16" s="4"/>
      <c r="AE16" s="4" t="s">
        <v>5</v>
      </c>
      <c r="AF16" s="4" t="s">
        <v>5</v>
      </c>
      <c r="AG16" s="4"/>
      <c r="AH16" s="4" t="s">
        <v>5</v>
      </c>
      <c r="AI16" s="4" t="s">
        <v>5</v>
      </c>
      <c r="AJ16" s="4"/>
      <c r="AK16" s="4" t="s">
        <v>5</v>
      </c>
      <c r="AL16" s="4" t="s">
        <v>5</v>
      </c>
      <c r="AM16" s="4" t="s">
        <v>5</v>
      </c>
      <c r="AN16" s="4"/>
      <c r="AO16" s="4" t="s">
        <v>5</v>
      </c>
      <c r="AP16" s="4" t="s">
        <v>5</v>
      </c>
      <c r="AQ16" s="182">
        <v>1.6000000000000001E-3</v>
      </c>
      <c r="AR16" s="4"/>
      <c r="AS16" s="4" t="s">
        <v>5</v>
      </c>
      <c r="AT16" s="4"/>
      <c r="AU16" s="4" t="s">
        <v>5</v>
      </c>
      <c r="AV16" s="4" t="s">
        <v>5</v>
      </c>
      <c r="AW16" s="4"/>
      <c r="AX16" s="4" t="s">
        <v>5</v>
      </c>
      <c r="AY16" s="4" t="s">
        <v>5</v>
      </c>
      <c r="AZ16" s="4"/>
      <c r="BA16" s="4" t="s">
        <v>5</v>
      </c>
      <c r="BB16" s="4" t="s">
        <v>5</v>
      </c>
      <c r="BC16" s="4" t="s">
        <v>5</v>
      </c>
      <c r="BD16" s="4"/>
      <c r="BE16" s="4" t="s">
        <v>5</v>
      </c>
    </row>
    <row r="17" spans="1:57">
      <c r="A17" s="2" t="s">
        <v>828</v>
      </c>
      <c r="B17" s="4" t="s">
        <v>829</v>
      </c>
      <c r="C17" s="4"/>
      <c r="D17" s="4" t="s">
        <v>5</v>
      </c>
      <c r="E17" s="4"/>
      <c r="F17" s="4" t="s">
        <v>5</v>
      </c>
      <c r="G17" s="4"/>
      <c r="H17" s="4" t="s">
        <v>5</v>
      </c>
      <c r="I17" s="4"/>
      <c r="J17" s="4" t="s">
        <v>5</v>
      </c>
      <c r="K17" s="4"/>
      <c r="L17" s="4" t="s">
        <v>5</v>
      </c>
      <c r="M17" s="4"/>
      <c r="N17" s="4" t="s">
        <v>5</v>
      </c>
      <c r="O17" s="4"/>
      <c r="P17" s="4" t="s">
        <v>5</v>
      </c>
      <c r="Q17" s="4" t="s">
        <v>5</v>
      </c>
      <c r="R17" s="4"/>
      <c r="S17" s="4" t="s">
        <v>5</v>
      </c>
      <c r="T17" s="4" t="s">
        <v>5</v>
      </c>
      <c r="U17" s="4"/>
      <c r="V17" s="4" t="s">
        <v>5</v>
      </c>
      <c r="W17" s="4" t="s">
        <v>5</v>
      </c>
      <c r="X17" s="4"/>
      <c r="Y17" s="4" t="s">
        <v>5</v>
      </c>
      <c r="Z17" s="4" t="s">
        <v>5</v>
      </c>
      <c r="AA17" s="4"/>
      <c r="AB17" s="4" t="s">
        <v>5</v>
      </c>
      <c r="AC17" s="4" t="s">
        <v>5</v>
      </c>
      <c r="AD17" s="4"/>
      <c r="AE17" s="4" t="s">
        <v>5</v>
      </c>
      <c r="AF17" s="4" t="s">
        <v>5</v>
      </c>
      <c r="AG17" s="4"/>
      <c r="AH17" s="4" t="s">
        <v>5</v>
      </c>
      <c r="AI17" s="4" t="s">
        <v>5</v>
      </c>
      <c r="AJ17" s="4"/>
      <c r="AK17" s="4" t="s">
        <v>5</v>
      </c>
      <c r="AL17" s="4" t="s">
        <v>5</v>
      </c>
      <c r="AM17" s="4" t="s">
        <v>5</v>
      </c>
      <c r="AN17" s="4"/>
      <c r="AO17" s="4" t="s">
        <v>5</v>
      </c>
      <c r="AP17" s="4" t="s">
        <v>5</v>
      </c>
      <c r="AQ17" s="4" t="s">
        <v>5</v>
      </c>
      <c r="AR17" s="4"/>
      <c r="AS17" s="4" t="s">
        <v>5</v>
      </c>
      <c r="AT17" s="4"/>
      <c r="AU17" s="4" t="s">
        <v>5</v>
      </c>
      <c r="AV17" s="4" t="s">
        <v>5</v>
      </c>
      <c r="AW17" s="4"/>
      <c r="AX17" s="4" t="s">
        <v>5</v>
      </c>
      <c r="AY17" s="4" t="s">
        <v>5</v>
      </c>
      <c r="AZ17" s="4"/>
      <c r="BA17" s="4" t="s">
        <v>5</v>
      </c>
      <c r="BB17" s="4" t="s">
        <v>5</v>
      </c>
      <c r="BC17" s="4" t="s">
        <v>5</v>
      </c>
      <c r="BD17" s="4"/>
      <c r="BE17" s="4" t="s">
        <v>5</v>
      </c>
    </row>
    <row r="18" spans="1:57">
      <c r="A18" s="2" t="s">
        <v>830</v>
      </c>
      <c r="B18" s="4">
        <v>2</v>
      </c>
      <c r="C18" s="4"/>
      <c r="D18" s="4" t="s">
        <v>5</v>
      </c>
      <c r="E18" s="4"/>
      <c r="F18" s="4" t="s">
        <v>5</v>
      </c>
      <c r="G18" s="4"/>
      <c r="H18" s="4" t="s">
        <v>5</v>
      </c>
      <c r="I18" s="4"/>
      <c r="J18" s="4" t="s">
        <v>5</v>
      </c>
      <c r="K18" s="4"/>
      <c r="L18" s="4" t="s">
        <v>5</v>
      </c>
      <c r="M18" s="4"/>
      <c r="N18" s="4" t="s">
        <v>5</v>
      </c>
      <c r="O18" s="4"/>
      <c r="P18" s="4" t="s">
        <v>5</v>
      </c>
      <c r="Q18" s="4" t="s">
        <v>5</v>
      </c>
      <c r="R18" s="4"/>
      <c r="S18" s="4" t="s">
        <v>5</v>
      </c>
      <c r="T18" s="4" t="s">
        <v>5</v>
      </c>
      <c r="U18" s="4"/>
      <c r="V18" s="4" t="s">
        <v>5</v>
      </c>
      <c r="W18" s="4" t="s">
        <v>5</v>
      </c>
      <c r="X18" s="4"/>
      <c r="Y18" s="4" t="s">
        <v>5</v>
      </c>
      <c r="Z18" s="4" t="s">
        <v>5</v>
      </c>
      <c r="AA18" s="4"/>
      <c r="AB18" s="4" t="s">
        <v>5</v>
      </c>
      <c r="AC18" s="4" t="s">
        <v>5</v>
      </c>
      <c r="AD18" s="4"/>
      <c r="AE18" s="4" t="s">
        <v>5</v>
      </c>
      <c r="AF18" s="4" t="s">
        <v>5</v>
      </c>
      <c r="AG18" s="4"/>
      <c r="AH18" s="4" t="s">
        <v>5</v>
      </c>
      <c r="AI18" s="4" t="s">
        <v>5</v>
      </c>
      <c r="AJ18" s="4"/>
      <c r="AK18" s="4" t="s">
        <v>5</v>
      </c>
      <c r="AL18" s="4" t="s">
        <v>5</v>
      </c>
      <c r="AM18" s="4" t="s">
        <v>5</v>
      </c>
      <c r="AN18" s="4"/>
      <c r="AO18" s="4" t="s">
        <v>5</v>
      </c>
      <c r="AP18" s="4" t="s">
        <v>5</v>
      </c>
      <c r="AQ18" s="4" t="s">
        <v>5</v>
      </c>
      <c r="AR18" s="4"/>
      <c r="AS18" s="4" t="s">
        <v>5</v>
      </c>
      <c r="AT18" s="4"/>
      <c r="AU18" s="4" t="s">
        <v>5</v>
      </c>
      <c r="AV18" s="4" t="s">
        <v>5</v>
      </c>
      <c r="AW18" s="4"/>
      <c r="AX18" s="4" t="s">
        <v>5</v>
      </c>
      <c r="AY18" s="4" t="s">
        <v>5</v>
      </c>
      <c r="AZ18" s="4"/>
      <c r="BA18" s="4" t="s">
        <v>5</v>
      </c>
      <c r="BB18" s="4" t="s">
        <v>5</v>
      </c>
      <c r="BC18" s="4" t="s">
        <v>5</v>
      </c>
      <c r="BD18" s="4"/>
      <c r="BE18" s="4" t="s">
        <v>5</v>
      </c>
    </row>
    <row r="19" spans="1:57">
      <c r="A19" s="2" t="s">
        <v>831</v>
      </c>
      <c r="B19" s="4" t="s">
        <v>832</v>
      </c>
      <c r="C19" s="4"/>
      <c r="D19" s="4" t="s">
        <v>5</v>
      </c>
      <c r="E19" s="4"/>
      <c r="F19" s="4" t="s">
        <v>5</v>
      </c>
      <c r="G19" s="4"/>
      <c r="H19" s="4" t="s">
        <v>5</v>
      </c>
      <c r="I19" s="4"/>
      <c r="J19" s="4" t="s">
        <v>5</v>
      </c>
      <c r="K19" s="4"/>
      <c r="L19" s="4" t="s">
        <v>5</v>
      </c>
      <c r="M19" s="4"/>
      <c r="N19" s="4" t="s">
        <v>5</v>
      </c>
      <c r="O19" s="4"/>
      <c r="P19" s="4" t="s">
        <v>5</v>
      </c>
      <c r="Q19" s="4" t="s">
        <v>5</v>
      </c>
      <c r="R19" s="4"/>
      <c r="S19" s="4" t="s">
        <v>5</v>
      </c>
      <c r="T19" s="4" t="s">
        <v>5</v>
      </c>
      <c r="U19" s="4"/>
      <c r="V19" s="4" t="s">
        <v>5</v>
      </c>
      <c r="W19" s="4" t="s">
        <v>5</v>
      </c>
      <c r="X19" s="4"/>
      <c r="Y19" s="4" t="s">
        <v>5</v>
      </c>
      <c r="Z19" s="4" t="s">
        <v>5</v>
      </c>
      <c r="AA19" s="4"/>
      <c r="AB19" s="4" t="s">
        <v>5</v>
      </c>
      <c r="AC19" s="4" t="s">
        <v>5</v>
      </c>
      <c r="AD19" s="4"/>
      <c r="AE19" s="4" t="s">
        <v>5</v>
      </c>
      <c r="AF19" s="4" t="s">
        <v>5</v>
      </c>
      <c r="AG19" s="4"/>
      <c r="AH19" s="4" t="s">
        <v>5</v>
      </c>
      <c r="AI19" s="4" t="s">
        <v>5</v>
      </c>
      <c r="AJ19" s="4"/>
      <c r="AK19" s="4" t="s">
        <v>5</v>
      </c>
      <c r="AL19" s="4" t="s">
        <v>5</v>
      </c>
      <c r="AM19" s="4" t="s">
        <v>5</v>
      </c>
      <c r="AN19" s="4"/>
      <c r="AO19" s="4" t="s">
        <v>5</v>
      </c>
      <c r="AP19" s="4" t="s">
        <v>5</v>
      </c>
      <c r="AQ19" s="4" t="s">
        <v>5</v>
      </c>
      <c r="AR19" s="4"/>
      <c r="AS19" s="4" t="s">
        <v>5</v>
      </c>
      <c r="AT19" s="4"/>
      <c r="AU19" s="4" t="s">
        <v>5</v>
      </c>
      <c r="AV19" s="4" t="s">
        <v>5</v>
      </c>
      <c r="AW19" s="4"/>
      <c r="AX19" s="4" t="s">
        <v>5</v>
      </c>
      <c r="AY19" s="4" t="s">
        <v>5</v>
      </c>
      <c r="AZ19" s="4"/>
      <c r="BA19" s="4" t="s">
        <v>5</v>
      </c>
      <c r="BB19" s="4" t="s">
        <v>5</v>
      </c>
      <c r="BC19" s="4" t="s">
        <v>5</v>
      </c>
      <c r="BD19" s="4"/>
      <c r="BE19" s="4" t="s">
        <v>5</v>
      </c>
    </row>
    <row r="20" spans="1:57">
      <c r="A20" s="2" t="s">
        <v>823</v>
      </c>
      <c r="B20" s="4" t="s">
        <v>5</v>
      </c>
      <c r="C20" s="4"/>
      <c r="D20" s="4" t="s">
        <v>5</v>
      </c>
      <c r="E20" s="4"/>
      <c r="F20" s="4" t="s">
        <v>5</v>
      </c>
      <c r="G20" s="4"/>
      <c r="H20" s="4" t="s">
        <v>5</v>
      </c>
      <c r="I20" s="4"/>
      <c r="J20" s="4" t="s">
        <v>5</v>
      </c>
      <c r="K20" s="4"/>
      <c r="L20" s="4" t="s">
        <v>5</v>
      </c>
      <c r="M20" s="4"/>
      <c r="N20" s="4" t="s">
        <v>5</v>
      </c>
      <c r="O20" s="4"/>
      <c r="P20" s="4" t="s">
        <v>5</v>
      </c>
      <c r="Q20" s="4" t="s">
        <v>5</v>
      </c>
      <c r="R20" s="4"/>
      <c r="S20" s="4" t="s">
        <v>5</v>
      </c>
      <c r="T20" s="4" t="s">
        <v>5</v>
      </c>
      <c r="U20" s="4"/>
      <c r="V20" s="4" t="s">
        <v>5</v>
      </c>
      <c r="W20" s="4" t="s">
        <v>5</v>
      </c>
      <c r="X20" s="4"/>
      <c r="Y20" s="4" t="s">
        <v>5</v>
      </c>
      <c r="Z20" s="4" t="s">
        <v>5</v>
      </c>
      <c r="AA20" s="4"/>
      <c r="AB20" s="4" t="s">
        <v>5</v>
      </c>
      <c r="AC20" s="4" t="s">
        <v>5</v>
      </c>
      <c r="AD20" s="4"/>
      <c r="AE20" s="4" t="s">
        <v>5</v>
      </c>
      <c r="AF20" s="4" t="s">
        <v>5</v>
      </c>
      <c r="AG20" s="4"/>
      <c r="AH20" s="4" t="s">
        <v>5</v>
      </c>
      <c r="AI20" s="4" t="s">
        <v>5</v>
      </c>
      <c r="AJ20" s="4"/>
      <c r="AK20" s="4" t="s">
        <v>5</v>
      </c>
      <c r="AL20" s="4" t="s">
        <v>5</v>
      </c>
      <c r="AM20" s="4" t="s">
        <v>5</v>
      </c>
      <c r="AN20" s="4"/>
      <c r="AO20" s="4" t="s">
        <v>5</v>
      </c>
      <c r="AP20" s="4" t="s">
        <v>5</v>
      </c>
      <c r="AQ20" s="4" t="s">
        <v>5</v>
      </c>
      <c r="AR20" s="4"/>
      <c r="AS20" s="4" t="s">
        <v>5</v>
      </c>
      <c r="AT20" s="4"/>
      <c r="AU20" s="4" t="s">
        <v>5</v>
      </c>
      <c r="AV20" s="182">
        <v>3.4299999999999997E-2</v>
      </c>
      <c r="AW20" s="4"/>
      <c r="AX20" s="4" t="s">
        <v>5</v>
      </c>
      <c r="AY20" s="4" t="s">
        <v>5</v>
      </c>
      <c r="AZ20" s="4"/>
      <c r="BA20" s="4" t="s">
        <v>5</v>
      </c>
      <c r="BB20" s="4" t="s">
        <v>5</v>
      </c>
      <c r="BC20" s="182">
        <v>4.1000000000000002E-2</v>
      </c>
      <c r="BD20" s="4"/>
      <c r="BE20" s="4" t="s">
        <v>5</v>
      </c>
    </row>
    <row r="21" spans="1:57">
      <c r="A21" s="2" t="s">
        <v>791</v>
      </c>
      <c r="B21" s="8">
        <v>500000000</v>
      </c>
      <c r="C21" s="4"/>
      <c r="D21" s="4" t="s">
        <v>5</v>
      </c>
      <c r="E21" s="4"/>
      <c r="F21" s="4" t="s">
        <v>5</v>
      </c>
      <c r="G21" s="4"/>
      <c r="H21" s="4" t="s">
        <v>5</v>
      </c>
      <c r="I21" s="4"/>
      <c r="J21" s="4" t="s">
        <v>5</v>
      </c>
      <c r="K21" s="4"/>
      <c r="L21" s="4" t="s">
        <v>5</v>
      </c>
      <c r="M21" s="4"/>
      <c r="N21" s="4" t="s">
        <v>5</v>
      </c>
      <c r="O21" s="4"/>
      <c r="P21" s="4" t="s">
        <v>5</v>
      </c>
      <c r="Q21" s="4" t="s">
        <v>5</v>
      </c>
      <c r="R21" s="4"/>
      <c r="S21" s="4" t="s">
        <v>5</v>
      </c>
      <c r="T21" s="4" t="s">
        <v>5</v>
      </c>
      <c r="U21" s="4"/>
      <c r="V21" s="4" t="s">
        <v>5</v>
      </c>
      <c r="W21" s="4" t="s">
        <v>5</v>
      </c>
      <c r="X21" s="4"/>
      <c r="Y21" s="4" t="s">
        <v>5</v>
      </c>
      <c r="Z21" s="4" t="s">
        <v>5</v>
      </c>
      <c r="AA21" s="4"/>
      <c r="AB21" s="4" t="s">
        <v>5</v>
      </c>
      <c r="AC21" s="4" t="s">
        <v>5</v>
      </c>
      <c r="AD21" s="4"/>
      <c r="AE21" s="4" t="s">
        <v>5</v>
      </c>
      <c r="AF21" s="4" t="s">
        <v>5</v>
      </c>
      <c r="AG21" s="4"/>
      <c r="AH21" s="4" t="s">
        <v>5</v>
      </c>
      <c r="AI21" s="4" t="s">
        <v>5</v>
      </c>
      <c r="AJ21" s="4"/>
      <c r="AK21" s="4" t="s">
        <v>5</v>
      </c>
      <c r="AL21" s="4" t="s">
        <v>5</v>
      </c>
      <c r="AM21" s="8">
        <v>300000000</v>
      </c>
      <c r="AN21" s="4"/>
      <c r="AO21" s="4" t="s">
        <v>5</v>
      </c>
      <c r="AP21" s="4" t="s">
        <v>5</v>
      </c>
      <c r="AQ21" s="4" t="s">
        <v>5</v>
      </c>
      <c r="AR21" s="4"/>
      <c r="AS21" s="4" t="s">
        <v>5</v>
      </c>
      <c r="AT21" s="4"/>
      <c r="AU21" s="4" t="s">
        <v>5</v>
      </c>
      <c r="AV21" s="4" t="s">
        <v>5</v>
      </c>
      <c r="AW21" s="4"/>
      <c r="AX21" s="4" t="s">
        <v>5</v>
      </c>
      <c r="AY21" s="8">
        <v>200000000</v>
      </c>
      <c r="AZ21" s="4"/>
      <c r="BA21" s="4" t="s">
        <v>5</v>
      </c>
      <c r="BB21" s="4" t="s">
        <v>5</v>
      </c>
      <c r="BC21" s="4" t="s">
        <v>5</v>
      </c>
      <c r="BD21" s="4"/>
      <c r="BE21" s="4" t="s">
        <v>5</v>
      </c>
    </row>
    <row r="22" spans="1:57">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row>
    <row r="23" spans="1:57" ht="15" customHeight="1">
      <c r="A23" s="2" t="s">
        <v>108</v>
      </c>
      <c r="B23" s="12" t="s">
        <v>79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row>
    <row r="24" spans="1:57" ht="15" customHeight="1">
      <c r="A24" s="2" t="s">
        <v>798</v>
      </c>
      <c r="B24" s="12" t="s">
        <v>79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row>
    <row r="25" spans="1:57" ht="15" customHeight="1">
      <c r="A25" s="2" t="s">
        <v>800</v>
      </c>
      <c r="B25" s="12" t="s">
        <v>83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row>
    <row r="26" spans="1:57" ht="15" customHeight="1">
      <c r="A26" s="2" t="s">
        <v>801</v>
      </c>
      <c r="B26" s="12" t="s">
        <v>29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row>
    <row r="27" spans="1:57" ht="15" customHeight="1">
      <c r="A27" s="2" t="s">
        <v>834</v>
      </c>
      <c r="B27" s="12" t="s">
        <v>83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row>
    <row r="28" spans="1:57" ht="15" customHeight="1">
      <c r="A28" s="2" t="s">
        <v>836</v>
      </c>
      <c r="B28" s="12" t="s">
        <v>29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row>
    <row r="29" spans="1:57" ht="15" customHeight="1">
      <c r="A29" s="2" t="s">
        <v>820</v>
      </c>
      <c r="B29" s="12" t="s">
        <v>83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row>
    <row r="30" spans="1:57" ht="15" customHeight="1">
      <c r="A30" s="2" t="s">
        <v>838</v>
      </c>
      <c r="B30" s="12" t="s">
        <v>83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row>
    <row r="31" spans="1:57" ht="15" customHeight="1">
      <c r="A31" s="2" t="s">
        <v>821</v>
      </c>
      <c r="B31" s="12" t="s">
        <v>28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row>
    <row r="32" spans="1:57" ht="15" customHeight="1">
      <c r="A32" s="2" t="s">
        <v>840</v>
      </c>
      <c r="B32" s="12" t="s">
        <v>84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row>
    <row r="33" spans="1:57" ht="15" customHeight="1">
      <c r="A33" s="2" t="s">
        <v>842</v>
      </c>
      <c r="B33" s="12" t="s">
        <v>28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row>
  </sheetData>
  <mergeCells count="110">
    <mergeCell ref="B30:BE30"/>
    <mergeCell ref="B31:BE31"/>
    <mergeCell ref="B32:BE32"/>
    <mergeCell ref="B33:BE33"/>
    <mergeCell ref="B24:BE24"/>
    <mergeCell ref="B25:BE25"/>
    <mergeCell ref="B26:BE26"/>
    <mergeCell ref="B27:BE27"/>
    <mergeCell ref="B28:BE28"/>
    <mergeCell ref="B29:BE29"/>
    <mergeCell ref="BC2:BD2"/>
    <mergeCell ref="BC3:BD3"/>
    <mergeCell ref="BC4:BD4"/>
    <mergeCell ref="BC5:BD5"/>
    <mergeCell ref="A22:BE22"/>
    <mergeCell ref="B23:BE23"/>
    <mergeCell ref="AV2:AW2"/>
    <mergeCell ref="AV3:AW3"/>
    <mergeCell ref="AV4:AW4"/>
    <mergeCell ref="AV5:AW5"/>
    <mergeCell ref="AY2:AZ2"/>
    <mergeCell ref="AY3:AZ3"/>
    <mergeCell ref="AY4:AZ4"/>
    <mergeCell ref="AY5:AZ5"/>
    <mergeCell ref="AQ2:AR2"/>
    <mergeCell ref="AQ3:AR3"/>
    <mergeCell ref="AQ4:AR4"/>
    <mergeCell ref="AQ5:AR5"/>
    <mergeCell ref="AS2:AT2"/>
    <mergeCell ref="AS3:AT3"/>
    <mergeCell ref="AS4:AT4"/>
    <mergeCell ref="AS5:AT5"/>
    <mergeCell ref="AI2:AJ2"/>
    <mergeCell ref="AI3:AJ3"/>
    <mergeCell ref="AI4:AJ4"/>
    <mergeCell ref="AI5:AJ5"/>
    <mergeCell ref="AM2:AN2"/>
    <mergeCell ref="AM3:AN3"/>
    <mergeCell ref="AM4:AN4"/>
    <mergeCell ref="AM5:AN5"/>
    <mergeCell ref="AC2:AD2"/>
    <mergeCell ref="AC3:AD3"/>
    <mergeCell ref="AC4:AD4"/>
    <mergeCell ref="AC5:AD5"/>
    <mergeCell ref="AF2:AG2"/>
    <mergeCell ref="AF3:AG3"/>
    <mergeCell ref="AF4:AG4"/>
    <mergeCell ref="AF5:AG5"/>
    <mergeCell ref="W2:X2"/>
    <mergeCell ref="W3:X3"/>
    <mergeCell ref="W4:X4"/>
    <mergeCell ref="W5:X5"/>
    <mergeCell ref="Z2:AA2"/>
    <mergeCell ref="Z3:AA3"/>
    <mergeCell ref="Z4:AA4"/>
    <mergeCell ref="Z5:AA5"/>
    <mergeCell ref="Q2:R2"/>
    <mergeCell ref="Q3:R3"/>
    <mergeCell ref="Q4:R4"/>
    <mergeCell ref="Q5:R5"/>
    <mergeCell ref="T2:U2"/>
    <mergeCell ref="T3:U3"/>
    <mergeCell ref="T4:U4"/>
    <mergeCell ref="T5:U5"/>
    <mergeCell ref="L2:M2"/>
    <mergeCell ref="L3:M3"/>
    <mergeCell ref="L4:M4"/>
    <mergeCell ref="L5:M5"/>
    <mergeCell ref="N2:O2"/>
    <mergeCell ref="N3:O3"/>
    <mergeCell ref="N4:O4"/>
    <mergeCell ref="N5:O5"/>
    <mergeCell ref="H4:I4"/>
    <mergeCell ref="H5:I5"/>
    <mergeCell ref="J2:K2"/>
    <mergeCell ref="J3:K3"/>
    <mergeCell ref="J4:K4"/>
    <mergeCell ref="J5:K5"/>
    <mergeCell ref="AV1:AW1"/>
    <mergeCell ref="AY1:AZ1"/>
    <mergeCell ref="BB1:BD1"/>
    <mergeCell ref="B2:C2"/>
    <mergeCell ref="B3:C3"/>
    <mergeCell ref="B4:C4"/>
    <mergeCell ref="D2:E5"/>
    <mergeCell ref="F2:G2"/>
    <mergeCell ref="F3:G3"/>
    <mergeCell ref="F4:G4"/>
    <mergeCell ref="AC1:AD1"/>
    <mergeCell ref="AF1:AG1"/>
    <mergeCell ref="AI1:AJ1"/>
    <mergeCell ref="AM1:AN1"/>
    <mergeCell ref="AP1:AR1"/>
    <mergeCell ref="AS1:AT1"/>
    <mergeCell ref="L1:M1"/>
    <mergeCell ref="N1:O1"/>
    <mergeCell ref="Q1:R1"/>
    <mergeCell ref="T1:U1"/>
    <mergeCell ref="W1:X1"/>
    <mergeCell ref="Z1:AA1"/>
    <mergeCell ref="A1:A5"/>
    <mergeCell ref="B1:C1"/>
    <mergeCell ref="D1:E1"/>
    <mergeCell ref="F1:G1"/>
    <mergeCell ref="H1:I1"/>
    <mergeCell ref="J1:K1"/>
    <mergeCell ref="B5:C5"/>
    <mergeCell ref="F5:G5"/>
    <mergeCell ref="H2:I2"/>
    <mergeCell ref="H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36.5703125" bestFit="1" customWidth="1"/>
    <col min="6" max="9" width="27.7109375" bestFit="1" customWidth="1"/>
    <col min="10" max="17" width="29.140625" bestFit="1" customWidth="1"/>
    <col min="18" max="18" width="28.42578125" bestFit="1" customWidth="1"/>
    <col min="19" max="20" width="36.5703125" bestFit="1" customWidth="1"/>
    <col min="21" max="21" width="27" bestFit="1" customWidth="1"/>
    <col min="22" max="22" width="36.5703125" bestFit="1" customWidth="1"/>
  </cols>
  <sheetData>
    <row r="1" spans="1:22" ht="15" customHeight="1">
      <c r="A1" s="7" t="s">
        <v>843</v>
      </c>
      <c r="B1" s="7" t="s">
        <v>1</v>
      </c>
      <c r="C1" s="7"/>
      <c r="D1" s="1"/>
      <c r="E1" s="1" t="s">
        <v>1</v>
      </c>
      <c r="F1" s="7" t="s">
        <v>84</v>
      </c>
      <c r="G1" s="7"/>
      <c r="H1" s="7" t="s">
        <v>1</v>
      </c>
      <c r="I1" s="7"/>
      <c r="J1" s="7"/>
      <c r="K1" s="7"/>
      <c r="L1" s="7"/>
      <c r="M1" s="7"/>
      <c r="N1" s="7"/>
      <c r="O1" s="7"/>
      <c r="P1" s="7"/>
      <c r="Q1" s="7"/>
      <c r="R1" s="7"/>
      <c r="S1" s="7"/>
      <c r="T1" s="7"/>
      <c r="U1" s="1" t="s">
        <v>1</v>
      </c>
      <c r="V1" s="1"/>
    </row>
    <row r="2" spans="1:22">
      <c r="A2" s="7"/>
      <c r="B2" s="7" t="s">
        <v>2</v>
      </c>
      <c r="C2" s="7" t="s">
        <v>85</v>
      </c>
      <c r="D2" s="7" t="s">
        <v>26</v>
      </c>
      <c r="E2" s="1" t="s">
        <v>2</v>
      </c>
      <c r="F2" s="1" t="s">
        <v>2</v>
      </c>
      <c r="G2" s="1" t="s">
        <v>85</v>
      </c>
      <c r="H2" s="1" t="s">
        <v>2</v>
      </c>
      <c r="I2" s="1" t="s">
        <v>85</v>
      </c>
      <c r="J2" s="1" t="s">
        <v>2</v>
      </c>
      <c r="K2" s="1" t="s">
        <v>2</v>
      </c>
      <c r="L2" s="1" t="s">
        <v>2</v>
      </c>
      <c r="M2" s="1" t="s">
        <v>2</v>
      </c>
      <c r="N2" s="1" t="s">
        <v>2</v>
      </c>
      <c r="O2" s="1" t="s">
        <v>2</v>
      </c>
      <c r="P2" s="1" t="s">
        <v>2</v>
      </c>
      <c r="Q2" s="1" t="s">
        <v>2</v>
      </c>
      <c r="R2" s="1" t="s">
        <v>2</v>
      </c>
      <c r="S2" s="1" t="s">
        <v>2</v>
      </c>
      <c r="T2" s="1" t="s">
        <v>2</v>
      </c>
      <c r="U2" s="1" t="s">
        <v>2</v>
      </c>
      <c r="V2" s="1" t="s">
        <v>2</v>
      </c>
    </row>
    <row r="3" spans="1:22" ht="30">
      <c r="A3" s="7"/>
      <c r="B3" s="7"/>
      <c r="C3" s="7"/>
      <c r="D3" s="7"/>
      <c r="E3" s="1" t="s">
        <v>772</v>
      </c>
      <c r="F3" s="1" t="s">
        <v>810</v>
      </c>
      <c r="G3" s="1" t="s">
        <v>810</v>
      </c>
      <c r="H3" s="1" t="s">
        <v>810</v>
      </c>
      <c r="I3" s="1" t="s">
        <v>810</v>
      </c>
      <c r="J3" s="1" t="s">
        <v>845</v>
      </c>
      <c r="K3" s="1" t="s">
        <v>846</v>
      </c>
      <c r="L3" s="1" t="s">
        <v>847</v>
      </c>
      <c r="M3" s="1" t="s">
        <v>848</v>
      </c>
      <c r="N3" s="1" t="s">
        <v>849</v>
      </c>
      <c r="O3" s="1" t="s">
        <v>850</v>
      </c>
      <c r="P3" s="1" t="s">
        <v>851</v>
      </c>
      <c r="Q3" s="1" t="s">
        <v>852</v>
      </c>
      <c r="R3" s="1" t="s">
        <v>853</v>
      </c>
      <c r="S3" s="1" t="s">
        <v>774</v>
      </c>
      <c r="T3" s="1" t="s">
        <v>774</v>
      </c>
      <c r="U3" s="1" t="s">
        <v>780</v>
      </c>
      <c r="V3" s="1" t="s">
        <v>780</v>
      </c>
    </row>
    <row r="4" spans="1:22" ht="30">
      <c r="A4" s="7"/>
      <c r="B4" s="7"/>
      <c r="C4" s="7"/>
      <c r="D4" s="7"/>
      <c r="E4" s="1" t="s">
        <v>773</v>
      </c>
      <c r="F4" s="1" t="s">
        <v>844</v>
      </c>
      <c r="G4" s="1" t="s">
        <v>844</v>
      </c>
      <c r="H4" s="1" t="s">
        <v>844</v>
      </c>
      <c r="I4" s="1" t="s">
        <v>844</v>
      </c>
      <c r="J4" s="1"/>
      <c r="K4" s="1"/>
      <c r="L4" s="1"/>
      <c r="M4" s="1"/>
      <c r="N4" s="1"/>
      <c r="O4" s="1"/>
      <c r="P4" s="1"/>
      <c r="Q4" s="1"/>
      <c r="R4" s="1"/>
      <c r="S4" s="1" t="s">
        <v>809</v>
      </c>
      <c r="T4" s="1" t="s">
        <v>775</v>
      </c>
      <c r="U4" s="1" t="s">
        <v>781</v>
      </c>
      <c r="V4" s="1" t="s">
        <v>781</v>
      </c>
    </row>
    <row r="5" spans="1:22" ht="30">
      <c r="A5" s="7"/>
      <c r="B5" s="7"/>
      <c r="C5" s="7"/>
      <c r="D5" s="7"/>
      <c r="E5" s="1"/>
      <c r="F5" s="1"/>
      <c r="G5" s="1"/>
      <c r="H5" s="1"/>
      <c r="I5" s="1"/>
      <c r="J5" s="1"/>
      <c r="K5" s="1"/>
      <c r="L5" s="1"/>
      <c r="M5" s="1"/>
      <c r="N5" s="1"/>
      <c r="O5" s="1"/>
      <c r="P5" s="1"/>
      <c r="Q5" s="1"/>
      <c r="R5" s="1"/>
      <c r="S5" s="1" t="s">
        <v>773</v>
      </c>
      <c r="T5" s="1" t="s">
        <v>773</v>
      </c>
      <c r="U5" s="1" t="s">
        <v>773</v>
      </c>
      <c r="V5" s="1" t="s">
        <v>772</v>
      </c>
    </row>
    <row r="6" spans="1:22">
      <c r="A6" s="3" t="s">
        <v>8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4</v>
      </c>
      <c r="T7" s="4">
        <v>4</v>
      </c>
      <c r="U7" s="4" t="s">
        <v>5</v>
      </c>
      <c r="V7" s="4" t="s">
        <v>5</v>
      </c>
    </row>
    <row r="8" spans="1:22">
      <c r="A8" s="2" t="s">
        <v>791</v>
      </c>
      <c r="B8" s="8">
        <v>500000000</v>
      </c>
      <c r="C8" s="4" t="s">
        <v>5</v>
      </c>
      <c r="D8" s="4" t="s">
        <v>5</v>
      </c>
      <c r="E8" s="4" t="s">
        <v>5</v>
      </c>
      <c r="F8" s="4" t="s">
        <v>5</v>
      </c>
      <c r="G8" s="4" t="s">
        <v>5</v>
      </c>
      <c r="H8" s="4" t="s">
        <v>5</v>
      </c>
      <c r="I8" s="4" t="s">
        <v>5</v>
      </c>
      <c r="J8" s="8">
        <v>125000000</v>
      </c>
      <c r="K8" s="8">
        <v>75000000</v>
      </c>
      <c r="L8" s="8">
        <v>50000000</v>
      </c>
      <c r="M8" s="8">
        <v>50000000</v>
      </c>
      <c r="N8" s="8">
        <v>50000000</v>
      </c>
      <c r="O8" s="8">
        <v>50000000</v>
      </c>
      <c r="P8" s="8">
        <v>50000000</v>
      </c>
      <c r="Q8" s="8">
        <v>50000000</v>
      </c>
      <c r="R8" s="4" t="s">
        <v>5</v>
      </c>
      <c r="S8" s="8">
        <v>300000000</v>
      </c>
      <c r="T8" s="8">
        <v>200000000</v>
      </c>
      <c r="U8" s="4" t="s">
        <v>5</v>
      </c>
      <c r="V8" s="8">
        <v>350000000</v>
      </c>
    </row>
    <row r="9" spans="1:22">
      <c r="A9" s="2" t="s">
        <v>7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300000000</v>
      </c>
      <c r="T9" s="6">
        <v>300000000</v>
      </c>
      <c r="U9" s="6">
        <v>400000000</v>
      </c>
      <c r="V9" s="4" t="s">
        <v>5</v>
      </c>
    </row>
    <row r="10" spans="1:22">
      <c r="A10" s="2" t="s">
        <v>790</v>
      </c>
      <c r="B10" s="4" t="s">
        <v>5</v>
      </c>
      <c r="C10" s="4" t="s">
        <v>5</v>
      </c>
      <c r="D10" s="4" t="s">
        <v>5</v>
      </c>
      <c r="E10" s="4">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5</v>
      </c>
      <c r="V10" s="4" t="s">
        <v>5</v>
      </c>
    </row>
    <row r="11" spans="1:22" ht="30">
      <c r="A11" s="2" t="s">
        <v>162</v>
      </c>
      <c r="B11" s="6">
        <v>-14960000</v>
      </c>
      <c r="C11" s="6">
        <v>-672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15000000</v>
      </c>
      <c r="V11" s="4" t="s">
        <v>5</v>
      </c>
    </row>
    <row r="12" spans="1:22">
      <c r="A12" s="2" t="s">
        <v>7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789</v>
      </c>
      <c r="V12" s="4" t="s">
        <v>5</v>
      </c>
    </row>
    <row r="13" spans="1:22" ht="30">
      <c r="A13" s="3" t="s">
        <v>8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309</v>
      </c>
      <c r="B14" s="4">
        <v>0</v>
      </c>
      <c r="C14" s="4" t="s">
        <v>5</v>
      </c>
      <c r="D14" s="6">
        <v>24176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310</v>
      </c>
      <c r="B15" s="6">
        <v>-5971000</v>
      </c>
      <c r="C15" s="4" t="s">
        <v>5</v>
      </c>
      <c r="D15" s="6">
        <v>-4526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314</v>
      </c>
      <c r="B16" s="6">
        <v>-5971000</v>
      </c>
      <c r="C16" s="4" t="s">
        <v>5</v>
      </c>
      <c r="D16" s="6">
        <v>196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321</v>
      </c>
      <c r="B17" s="4" t="s">
        <v>5</v>
      </c>
      <c r="C17" s="4" t="s">
        <v>5</v>
      </c>
      <c r="D17" s="4" t="s">
        <v>5</v>
      </c>
      <c r="E17" s="4" t="s">
        <v>5</v>
      </c>
      <c r="F17" s="6">
        <v>-3617000</v>
      </c>
      <c r="G17" s="6">
        <v>22200000</v>
      </c>
      <c r="H17" s="6">
        <v>-13502000</v>
      </c>
      <c r="I17" s="6">
        <v>21860000</v>
      </c>
      <c r="J17" s="4" t="s">
        <v>5</v>
      </c>
      <c r="K17" s="4" t="s">
        <v>5</v>
      </c>
      <c r="L17" s="4" t="s">
        <v>5</v>
      </c>
      <c r="M17" s="4" t="s">
        <v>5</v>
      </c>
      <c r="N17" s="4" t="s">
        <v>5</v>
      </c>
      <c r="O17" s="4" t="s">
        <v>5</v>
      </c>
      <c r="P17" s="4" t="s">
        <v>5</v>
      </c>
      <c r="Q17" s="4" t="s">
        <v>5</v>
      </c>
      <c r="R17" s="4" t="s">
        <v>5</v>
      </c>
      <c r="S17" s="4" t="s">
        <v>5</v>
      </c>
      <c r="T17" s="4" t="s">
        <v>5</v>
      </c>
      <c r="U17" s="4" t="s">
        <v>5</v>
      </c>
      <c r="V17" s="4" t="s">
        <v>5</v>
      </c>
    </row>
    <row r="18" spans="1:22" ht="45">
      <c r="A18" s="2" t="s">
        <v>324</v>
      </c>
      <c r="B18" s="4" t="s">
        <v>5</v>
      </c>
      <c r="C18" s="4" t="s">
        <v>5</v>
      </c>
      <c r="D18" s="4" t="s">
        <v>5</v>
      </c>
      <c r="E18" s="4" t="s">
        <v>5</v>
      </c>
      <c r="F18" s="6">
        <v>1159000</v>
      </c>
      <c r="G18" s="6">
        <v>776000</v>
      </c>
      <c r="H18" s="6">
        <v>2328000</v>
      </c>
      <c r="I18" s="6">
        <v>1545000</v>
      </c>
      <c r="J18" s="4" t="s">
        <v>5</v>
      </c>
      <c r="K18" s="4" t="s">
        <v>5</v>
      </c>
      <c r="L18" s="4" t="s">
        <v>5</v>
      </c>
      <c r="M18" s="4" t="s">
        <v>5</v>
      </c>
      <c r="N18" s="4" t="s">
        <v>5</v>
      </c>
      <c r="O18" s="4" t="s">
        <v>5</v>
      </c>
      <c r="P18" s="4" t="s">
        <v>5</v>
      </c>
      <c r="Q18" s="4" t="s">
        <v>5</v>
      </c>
      <c r="R18" s="4" t="s">
        <v>5</v>
      </c>
      <c r="S18" s="4" t="s">
        <v>5</v>
      </c>
      <c r="T18" s="4" t="s">
        <v>5</v>
      </c>
      <c r="U18" s="4" t="s">
        <v>5</v>
      </c>
      <c r="V18" s="4" t="s">
        <v>5</v>
      </c>
    </row>
    <row r="19" spans="1:22" ht="60">
      <c r="A19" s="2" t="s">
        <v>857</v>
      </c>
      <c r="B19" s="6">
        <v>4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8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6100000</v>
      </c>
      <c r="S20" s="4" t="s">
        <v>5</v>
      </c>
      <c r="T20" s="4" t="s">
        <v>5</v>
      </c>
      <c r="U20" s="4" t="s">
        <v>5</v>
      </c>
      <c r="V20" s="4" t="s">
        <v>5</v>
      </c>
    </row>
  </sheetData>
  <mergeCells count="8">
    <mergeCell ref="A1:A5"/>
    <mergeCell ref="B1:C1"/>
    <mergeCell ref="F1:G1"/>
    <mergeCell ref="H1:I1"/>
    <mergeCell ref="J1:T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9</v>
      </c>
      <c r="B1" s="1" t="s">
        <v>1</v>
      </c>
      <c r="C1" s="1"/>
    </row>
    <row r="2" spans="1:3">
      <c r="A2" s="1" t="s">
        <v>860</v>
      </c>
      <c r="B2" s="1" t="s">
        <v>2</v>
      </c>
      <c r="C2" s="1" t="s">
        <v>26</v>
      </c>
    </row>
    <row r="3" spans="1:3" ht="30">
      <c r="A3" s="2" t="s">
        <v>861</v>
      </c>
      <c r="B3" s="4" t="s">
        <v>5</v>
      </c>
      <c r="C3" s="4" t="s">
        <v>5</v>
      </c>
    </row>
    <row r="4" spans="1:3">
      <c r="A4" s="3" t="s">
        <v>862</v>
      </c>
      <c r="B4" s="4" t="s">
        <v>5</v>
      </c>
      <c r="C4" s="4" t="s">
        <v>5</v>
      </c>
    </row>
    <row r="5" spans="1:3">
      <c r="A5" s="2" t="s">
        <v>863</v>
      </c>
      <c r="B5" s="182">
        <v>0.495</v>
      </c>
      <c r="C5" s="4" t="s">
        <v>5</v>
      </c>
    </row>
    <row r="6" spans="1:3">
      <c r="A6" s="2" t="s">
        <v>864</v>
      </c>
      <c r="B6" s="9">
        <v>-2.5</v>
      </c>
      <c r="C6" s="9">
        <v>-5.3</v>
      </c>
    </row>
    <row r="7" spans="1:3" ht="30">
      <c r="A7" s="2" t="s">
        <v>865</v>
      </c>
      <c r="B7" s="182">
        <v>1</v>
      </c>
      <c r="C7" s="4" t="s">
        <v>5</v>
      </c>
    </row>
    <row r="8" spans="1:3" ht="30">
      <c r="A8" s="2" t="s">
        <v>866</v>
      </c>
      <c r="B8" s="4" t="s">
        <v>5</v>
      </c>
      <c r="C8" s="4" t="s">
        <v>5</v>
      </c>
    </row>
    <row r="9" spans="1:3">
      <c r="A9" s="3" t="s">
        <v>862</v>
      </c>
      <c r="B9" s="4" t="s">
        <v>5</v>
      </c>
      <c r="C9" s="4" t="s">
        <v>5</v>
      </c>
    </row>
    <row r="10" spans="1:3">
      <c r="A10" s="2" t="s">
        <v>863</v>
      </c>
      <c r="B10" s="182">
        <v>0.495</v>
      </c>
      <c r="C10" s="4" t="s">
        <v>5</v>
      </c>
    </row>
    <row r="11" spans="1:3">
      <c r="A11" s="2" t="s">
        <v>864</v>
      </c>
      <c r="B11" s="4">
        <v>-1.8</v>
      </c>
      <c r="C11" s="4">
        <v>-0.9</v>
      </c>
    </row>
    <row r="12" spans="1:3" ht="30">
      <c r="A12" s="2" t="s">
        <v>865</v>
      </c>
      <c r="B12" s="182">
        <v>1</v>
      </c>
      <c r="C12" s="4" t="s">
        <v>5</v>
      </c>
    </row>
    <row r="13" spans="1:3" ht="30">
      <c r="A13" s="2" t="s">
        <v>867</v>
      </c>
      <c r="B13" s="4" t="s">
        <v>5</v>
      </c>
      <c r="C13" s="4" t="s">
        <v>5</v>
      </c>
    </row>
    <row r="14" spans="1:3">
      <c r="A14" s="3" t="s">
        <v>862</v>
      </c>
      <c r="B14" s="4" t="s">
        <v>5</v>
      </c>
      <c r="C14" s="4" t="s">
        <v>5</v>
      </c>
    </row>
    <row r="15" spans="1:3">
      <c r="A15" s="2" t="s">
        <v>863</v>
      </c>
      <c r="B15" s="182">
        <v>1</v>
      </c>
      <c r="C15" s="4" t="s">
        <v>5</v>
      </c>
    </row>
    <row r="16" spans="1:3">
      <c r="A16" s="2" t="s">
        <v>864</v>
      </c>
      <c r="B16" s="4">
        <v>240.3</v>
      </c>
      <c r="C16" s="4">
        <v>228.3</v>
      </c>
    </row>
    <row r="17" spans="1:3">
      <c r="A17" s="2" t="s">
        <v>868</v>
      </c>
      <c r="B17" s="4" t="s">
        <v>5</v>
      </c>
      <c r="C17" s="4" t="s">
        <v>5</v>
      </c>
    </row>
    <row r="18" spans="1:3">
      <c r="A18" s="3" t="s">
        <v>862</v>
      </c>
      <c r="B18" s="4" t="s">
        <v>5</v>
      </c>
      <c r="C18" s="4" t="s">
        <v>5</v>
      </c>
    </row>
    <row r="19" spans="1:3">
      <c r="A19" s="2" t="s">
        <v>863</v>
      </c>
      <c r="B19" s="182">
        <v>1</v>
      </c>
      <c r="C19" s="4" t="s">
        <v>5</v>
      </c>
    </row>
    <row r="20" spans="1:3">
      <c r="A20" s="2" t="s">
        <v>864</v>
      </c>
      <c r="B20" s="4">
        <v>7.2</v>
      </c>
      <c r="C20" s="4">
        <v>7.4</v>
      </c>
    </row>
    <row r="21" spans="1:3">
      <c r="A21" s="2" t="s">
        <v>869</v>
      </c>
      <c r="B21" s="4" t="s">
        <v>5</v>
      </c>
      <c r="C21" s="4" t="s">
        <v>5</v>
      </c>
    </row>
    <row r="22" spans="1:3">
      <c r="A22" s="3" t="s">
        <v>862</v>
      </c>
      <c r="B22" s="4" t="s">
        <v>5</v>
      </c>
      <c r="C22" s="4" t="s">
        <v>5</v>
      </c>
    </row>
    <row r="23" spans="1:3">
      <c r="A23" s="2" t="s">
        <v>863</v>
      </c>
      <c r="B23" s="182">
        <v>1</v>
      </c>
      <c r="C23" s="4" t="s">
        <v>5</v>
      </c>
    </row>
    <row r="24" spans="1:3">
      <c r="A24" s="2" t="s">
        <v>864</v>
      </c>
      <c r="B24" s="4">
        <v>15.3</v>
      </c>
      <c r="C24" s="4">
        <v>14.4</v>
      </c>
    </row>
    <row r="25" spans="1:3">
      <c r="A25" s="2" t="s">
        <v>870</v>
      </c>
      <c r="B25" s="4" t="s">
        <v>5</v>
      </c>
      <c r="C25" s="4" t="s">
        <v>5</v>
      </c>
    </row>
    <row r="26" spans="1:3">
      <c r="A26" s="3" t="s">
        <v>862</v>
      </c>
      <c r="B26" s="4" t="s">
        <v>5</v>
      </c>
      <c r="C26" s="4" t="s">
        <v>5</v>
      </c>
    </row>
    <row r="27" spans="1:3">
      <c r="A27" s="2" t="s">
        <v>863</v>
      </c>
      <c r="B27" s="182">
        <v>1</v>
      </c>
      <c r="C27" s="4" t="s">
        <v>5</v>
      </c>
    </row>
    <row r="28" spans="1:3">
      <c r="A28" s="2" t="s">
        <v>864</v>
      </c>
      <c r="B28" s="9">
        <v>22.2</v>
      </c>
      <c r="C28" s="9">
        <v>2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871</v>
      </c>
      <c r="B1" s="7" t="s">
        <v>2</v>
      </c>
      <c r="C1" s="7"/>
      <c r="D1" s="7" t="s">
        <v>26</v>
      </c>
      <c r="E1" s="7"/>
    </row>
    <row r="2" spans="1:5" ht="30">
      <c r="A2" s="1" t="s">
        <v>25</v>
      </c>
      <c r="B2" s="7"/>
      <c r="C2" s="7"/>
      <c r="D2" s="7"/>
      <c r="E2" s="7"/>
    </row>
    <row r="3" spans="1:5" ht="45">
      <c r="A3" s="3" t="s">
        <v>872</v>
      </c>
      <c r="B3" s="4" t="s">
        <v>5</v>
      </c>
      <c r="C3" s="4"/>
      <c r="D3" s="4" t="s">
        <v>5</v>
      </c>
      <c r="E3" s="4"/>
    </row>
    <row r="4" spans="1:5">
      <c r="A4" s="2" t="s">
        <v>40</v>
      </c>
      <c r="B4" s="8">
        <v>0</v>
      </c>
      <c r="C4" s="4"/>
      <c r="D4" s="8">
        <v>24176</v>
      </c>
      <c r="E4" s="4"/>
    </row>
    <row r="5" spans="1:5">
      <c r="A5" s="2" t="s">
        <v>383</v>
      </c>
      <c r="B5" s="6">
        <v>5971</v>
      </c>
      <c r="C5" s="4"/>
      <c r="D5" s="6">
        <v>4526</v>
      </c>
      <c r="E5" s="4"/>
    </row>
    <row r="6" spans="1:5">
      <c r="A6" s="2" t="s">
        <v>873</v>
      </c>
      <c r="B6" s="4" t="s">
        <v>5</v>
      </c>
      <c r="C6" s="4"/>
      <c r="D6" s="4" t="s">
        <v>5</v>
      </c>
      <c r="E6" s="4"/>
    </row>
    <row r="7" spans="1:5" ht="45">
      <c r="A7" s="3" t="s">
        <v>872</v>
      </c>
      <c r="B7" s="4" t="s">
        <v>5</v>
      </c>
      <c r="C7" s="4"/>
      <c r="D7" s="4" t="s">
        <v>5</v>
      </c>
      <c r="E7" s="4"/>
    </row>
    <row r="8" spans="1:5" ht="17.25">
      <c r="A8" s="2" t="s">
        <v>34</v>
      </c>
      <c r="B8" s="6">
        <v>8563</v>
      </c>
      <c r="C8" s="10" t="s">
        <v>108</v>
      </c>
      <c r="D8" s="6">
        <v>6973</v>
      </c>
      <c r="E8" s="10" t="s">
        <v>108</v>
      </c>
    </row>
    <row r="9" spans="1:5" ht="17.25">
      <c r="A9" s="2" t="s">
        <v>539</v>
      </c>
      <c r="B9" s="6">
        <v>25024</v>
      </c>
      <c r="C9" s="10" t="s">
        <v>108</v>
      </c>
      <c r="D9" s="6">
        <v>31145</v>
      </c>
      <c r="E9" s="10" t="s">
        <v>108</v>
      </c>
    </row>
    <row r="10" spans="1:5" ht="17.25">
      <c r="A10" s="2" t="s">
        <v>37</v>
      </c>
      <c r="B10" s="4">
        <v>911</v>
      </c>
      <c r="C10" s="10" t="s">
        <v>108</v>
      </c>
      <c r="D10" s="4">
        <v>394</v>
      </c>
      <c r="E10" s="10" t="s">
        <v>108</v>
      </c>
    </row>
    <row r="11" spans="1:5">
      <c r="A11" s="2" t="s">
        <v>40</v>
      </c>
      <c r="B11" s="4">
        <v>0</v>
      </c>
      <c r="C11" s="4"/>
      <c r="D11" s="6">
        <v>24176</v>
      </c>
      <c r="E11" s="4"/>
    </row>
    <row r="12" spans="1:5" ht="30">
      <c r="A12" s="2" t="s">
        <v>874</v>
      </c>
      <c r="B12" s="6">
        <v>12668</v>
      </c>
      <c r="C12" s="10" t="s">
        <v>108</v>
      </c>
      <c r="D12" s="6">
        <v>16680</v>
      </c>
      <c r="E12" s="10" t="s">
        <v>108</v>
      </c>
    </row>
    <row r="13" spans="1:5">
      <c r="A13" s="2" t="s">
        <v>219</v>
      </c>
      <c r="B13" s="6">
        <v>2107085</v>
      </c>
      <c r="C13" s="4"/>
      <c r="D13" s="6">
        <v>2002205</v>
      </c>
      <c r="E13" s="4"/>
    </row>
    <row r="14" spans="1:5" ht="30">
      <c r="A14" s="2" t="s">
        <v>875</v>
      </c>
      <c r="B14" s="4" t="s">
        <v>5</v>
      </c>
      <c r="C14" s="4"/>
      <c r="D14" s="4" t="s">
        <v>5</v>
      </c>
      <c r="E14" s="4"/>
    </row>
    <row r="15" spans="1:5" ht="45">
      <c r="A15" s="3" t="s">
        <v>872</v>
      </c>
      <c r="B15" s="4" t="s">
        <v>5</v>
      </c>
      <c r="C15" s="4"/>
      <c r="D15" s="4" t="s">
        <v>5</v>
      </c>
      <c r="E15" s="4"/>
    </row>
    <row r="16" spans="1:5">
      <c r="A16" s="2" t="s">
        <v>383</v>
      </c>
      <c r="B16" s="6">
        <v>5971</v>
      </c>
      <c r="C16" s="4"/>
      <c r="D16" s="6">
        <v>4526</v>
      </c>
      <c r="E16" s="4"/>
    </row>
    <row r="17" spans="1:5" ht="30">
      <c r="A17" s="2" t="s">
        <v>876</v>
      </c>
      <c r="B17" s="4" t="s">
        <v>5</v>
      </c>
      <c r="C17" s="4"/>
      <c r="D17" s="4" t="s">
        <v>5</v>
      </c>
      <c r="E17" s="4"/>
    </row>
    <row r="18" spans="1:5" ht="45">
      <c r="A18" s="3" t="s">
        <v>872</v>
      </c>
      <c r="B18" s="4" t="s">
        <v>5</v>
      </c>
      <c r="C18" s="4"/>
      <c r="D18" s="4" t="s">
        <v>5</v>
      </c>
      <c r="E18" s="4"/>
    </row>
    <row r="19" spans="1:5" ht="17.25">
      <c r="A19" s="2" t="s">
        <v>34</v>
      </c>
      <c r="B19" s="6">
        <v>8563</v>
      </c>
      <c r="C19" s="10" t="s">
        <v>108</v>
      </c>
      <c r="D19" s="6">
        <v>6973</v>
      </c>
      <c r="E19" s="10" t="s">
        <v>108</v>
      </c>
    </row>
    <row r="20" spans="1:5" ht="17.25">
      <c r="A20" s="2" t="s">
        <v>539</v>
      </c>
      <c r="B20" s="6">
        <v>25024</v>
      </c>
      <c r="C20" s="10" t="s">
        <v>108</v>
      </c>
      <c r="D20" s="6">
        <v>31145</v>
      </c>
      <c r="E20" s="10" t="s">
        <v>108</v>
      </c>
    </row>
    <row r="21" spans="1:5" ht="17.25">
      <c r="A21" s="2" t="s">
        <v>37</v>
      </c>
      <c r="B21" s="4">
        <v>911</v>
      </c>
      <c r="C21" s="10" t="s">
        <v>108</v>
      </c>
      <c r="D21" s="4">
        <v>394</v>
      </c>
      <c r="E21" s="10" t="s">
        <v>108</v>
      </c>
    </row>
    <row r="22" spans="1:5" ht="30">
      <c r="A22" s="2" t="s">
        <v>874</v>
      </c>
      <c r="B22" s="6">
        <v>12668</v>
      </c>
      <c r="C22" s="10" t="s">
        <v>108</v>
      </c>
      <c r="D22" s="6">
        <v>16680</v>
      </c>
      <c r="E22" s="10" t="s">
        <v>108</v>
      </c>
    </row>
    <row r="23" spans="1:5" ht="30">
      <c r="A23" s="2" t="s">
        <v>877</v>
      </c>
      <c r="B23" s="4" t="s">
        <v>5</v>
      </c>
      <c r="C23" s="4"/>
      <c r="D23" s="4" t="s">
        <v>5</v>
      </c>
      <c r="E23" s="4"/>
    </row>
    <row r="24" spans="1:5" ht="45">
      <c r="A24" s="3" t="s">
        <v>872</v>
      </c>
      <c r="B24" s="4" t="s">
        <v>5</v>
      </c>
      <c r="C24" s="4"/>
      <c r="D24" s="4" t="s">
        <v>5</v>
      </c>
      <c r="E24" s="4"/>
    </row>
    <row r="25" spans="1:5">
      <c r="A25" s="2" t="s">
        <v>40</v>
      </c>
      <c r="B25" s="4">
        <v>0</v>
      </c>
      <c r="C25" s="4"/>
      <c r="D25" s="6">
        <v>24176</v>
      </c>
      <c r="E25" s="4"/>
    </row>
    <row r="26" spans="1:5">
      <c r="A26" s="2" t="s">
        <v>219</v>
      </c>
      <c r="B26" s="6">
        <v>2132097</v>
      </c>
      <c r="C26" s="4"/>
      <c r="D26" s="6">
        <v>2004870</v>
      </c>
      <c r="E26" s="4"/>
    </row>
    <row r="27" spans="1:5" ht="45">
      <c r="A27" s="2" t="s">
        <v>878</v>
      </c>
      <c r="B27" s="4" t="s">
        <v>5</v>
      </c>
      <c r="C27" s="4"/>
      <c r="D27" s="4" t="s">
        <v>5</v>
      </c>
      <c r="E27" s="4"/>
    </row>
    <row r="28" spans="1:5" ht="45">
      <c r="A28" s="3" t="s">
        <v>872</v>
      </c>
      <c r="B28" s="4" t="s">
        <v>5</v>
      </c>
      <c r="C28" s="4"/>
      <c r="D28" s="4" t="s">
        <v>5</v>
      </c>
      <c r="E28" s="4"/>
    </row>
    <row r="29" spans="1:5">
      <c r="A29" s="2" t="s">
        <v>383</v>
      </c>
      <c r="B29" s="8">
        <v>5971</v>
      </c>
      <c r="C29" s="4"/>
      <c r="D29" s="8">
        <v>4526</v>
      </c>
      <c r="E29" s="4"/>
    </row>
    <row r="30" spans="1:5">
      <c r="A30" s="11"/>
      <c r="B30" s="11"/>
      <c r="C30" s="11"/>
      <c r="D30" s="11"/>
      <c r="E30" s="11"/>
    </row>
    <row r="31" spans="1:5" ht="30" customHeight="1">
      <c r="A31" s="2" t="s">
        <v>108</v>
      </c>
      <c r="B31" s="12" t="s">
        <v>384</v>
      </c>
      <c r="C31" s="12"/>
      <c r="D31" s="12"/>
      <c r="E31" s="12"/>
    </row>
  </sheetData>
  <mergeCells count="4">
    <mergeCell ref="B1:C2"/>
    <mergeCell ref="D1:E2"/>
    <mergeCell ref="A30:E30"/>
    <mergeCell ref="B31:E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879</v>
      </c>
      <c r="B1" s="7" t="s">
        <v>84</v>
      </c>
      <c r="C1" s="7"/>
      <c r="D1" s="7" t="s">
        <v>1</v>
      </c>
      <c r="E1" s="7"/>
    </row>
    <row r="2" spans="1:5">
      <c r="A2" s="7"/>
      <c r="B2" s="1" t="s">
        <v>2</v>
      </c>
      <c r="C2" s="1" t="s">
        <v>85</v>
      </c>
      <c r="D2" s="1" t="s">
        <v>2</v>
      </c>
      <c r="E2" s="1" t="s">
        <v>85</v>
      </c>
    </row>
    <row r="3" spans="1:5">
      <c r="A3" s="3" t="s">
        <v>880</v>
      </c>
      <c r="B3" s="4" t="s">
        <v>5</v>
      </c>
      <c r="C3" s="4" t="s">
        <v>5</v>
      </c>
      <c r="D3" s="4" t="s">
        <v>5</v>
      </c>
      <c r="E3" s="4" t="s">
        <v>5</v>
      </c>
    </row>
    <row r="4" spans="1:5">
      <c r="A4" s="2" t="s">
        <v>881</v>
      </c>
      <c r="B4" s="4" t="s">
        <v>5</v>
      </c>
      <c r="C4" s="4" t="s">
        <v>5</v>
      </c>
      <c r="D4" s="4" t="s">
        <v>829</v>
      </c>
      <c r="E4" s="4" t="s">
        <v>5</v>
      </c>
    </row>
    <row r="5" spans="1:5">
      <c r="A5" s="2" t="s">
        <v>882</v>
      </c>
      <c r="B5" s="4" t="s">
        <v>5</v>
      </c>
      <c r="C5" s="4" t="s">
        <v>5</v>
      </c>
      <c r="D5" s="4" t="s">
        <v>5</v>
      </c>
      <c r="E5" s="4" t="s">
        <v>5</v>
      </c>
    </row>
    <row r="6" spans="1:5">
      <c r="A6" s="3" t="s">
        <v>880</v>
      </c>
      <c r="B6" s="4" t="s">
        <v>5</v>
      </c>
      <c r="C6" s="4" t="s">
        <v>5</v>
      </c>
      <c r="D6" s="4" t="s">
        <v>5</v>
      </c>
      <c r="E6" s="4" t="s">
        <v>5</v>
      </c>
    </row>
    <row r="7" spans="1:5">
      <c r="A7" s="2" t="s">
        <v>883</v>
      </c>
      <c r="B7" s="8">
        <v>400000</v>
      </c>
      <c r="C7" s="4" t="s">
        <v>5</v>
      </c>
      <c r="D7" s="8">
        <v>400000</v>
      </c>
      <c r="E7" s="4" t="s">
        <v>5</v>
      </c>
    </row>
    <row r="8" spans="1:5">
      <c r="A8" s="2" t="s">
        <v>884</v>
      </c>
      <c r="B8" s="4" t="s">
        <v>5</v>
      </c>
      <c r="C8" s="4" t="s">
        <v>5</v>
      </c>
      <c r="D8" s="4" t="s">
        <v>5</v>
      </c>
      <c r="E8" s="4" t="s">
        <v>5</v>
      </c>
    </row>
    <row r="9" spans="1:5">
      <c r="A9" s="3" t="s">
        <v>880</v>
      </c>
      <c r="B9" s="4" t="s">
        <v>5</v>
      </c>
      <c r="C9" s="4" t="s">
        <v>5</v>
      </c>
      <c r="D9" s="4" t="s">
        <v>5</v>
      </c>
      <c r="E9" s="4" t="s">
        <v>5</v>
      </c>
    </row>
    <row r="10" spans="1:5">
      <c r="A10" s="2" t="s">
        <v>885</v>
      </c>
      <c r="B10" s="6">
        <v>300000</v>
      </c>
      <c r="C10" s="4">
        <v>0</v>
      </c>
      <c r="D10" s="6">
        <v>600000</v>
      </c>
      <c r="E10" s="4">
        <v>0</v>
      </c>
    </row>
    <row r="11" spans="1:5" ht="45">
      <c r="A11" s="2" t="s">
        <v>886</v>
      </c>
      <c r="B11" s="4" t="s">
        <v>5</v>
      </c>
      <c r="C11" s="4" t="s">
        <v>5</v>
      </c>
      <c r="D11" s="4" t="s">
        <v>5</v>
      </c>
      <c r="E11" s="4" t="s">
        <v>5</v>
      </c>
    </row>
    <row r="12" spans="1:5">
      <c r="A12" s="3" t="s">
        <v>880</v>
      </c>
      <c r="B12" s="4" t="s">
        <v>5</v>
      </c>
      <c r="C12" s="4" t="s">
        <v>5</v>
      </c>
      <c r="D12" s="4" t="s">
        <v>5</v>
      </c>
      <c r="E12" s="4" t="s">
        <v>5</v>
      </c>
    </row>
    <row r="13" spans="1:5">
      <c r="A13" s="2" t="s">
        <v>769</v>
      </c>
      <c r="B13" s="6">
        <v>500000000</v>
      </c>
      <c r="C13" s="4" t="s">
        <v>5</v>
      </c>
      <c r="D13" s="6">
        <v>500000000</v>
      </c>
      <c r="E13" s="4" t="s">
        <v>5</v>
      </c>
    </row>
    <row r="14" spans="1:5" ht="30">
      <c r="A14" s="2" t="s">
        <v>887</v>
      </c>
      <c r="B14" s="4" t="s">
        <v>5</v>
      </c>
      <c r="C14" s="4" t="s">
        <v>5</v>
      </c>
      <c r="D14" s="4" t="s">
        <v>5</v>
      </c>
      <c r="E14" s="4" t="s">
        <v>5</v>
      </c>
    </row>
    <row r="15" spans="1:5">
      <c r="A15" s="3" t="s">
        <v>880</v>
      </c>
      <c r="B15" s="4" t="s">
        <v>5</v>
      </c>
      <c r="C15" s="4" t="s">
        <v>5</v>
      </c>
      <c r="D15" s="4" t="s">
        <v>5</v>
      </c>
      <c r="E15" s="4" t="s">
        <v>5</v>
      </c>
    </row>
    <row r="16" spans="1:5" ht="30">
      <c r="A16" s="2" t="s">
        <v>888</v>
      </c>
      <c r="B16" s="6">
        <v>63400000</v>
      </c>
      <c r="C16" s="4" t="s">
        <v>5</v>
      </c>
      <c r="D16" s="6">
        <v>63400000</v>
      </c>
      <c r="E16" s="4" t="s">
        <v>5</v>
      </c>
    </row>
    <row r="17" spans="1:5" ht="30">
      <c r="A17" s="2" t="s">
        <v>889</v>
      </c>
      <c r="B17" s="4" t="s">
        <v>5</v>
      </c>
      <c r="C17" s="4" t="s">
        <v>5</v>
      </c>
      <c r="D17" s="4" t="s">
        <v>5</v>
      </c>
      <c r="E17" s="4" t="s">
        <v>5</v>
      </c>
    </row>
    <row r="18" spans="1:5">
      <c r="A18" s="3" t="s">
        <v>880</v>
      </c>
      <c r="B18" s="4" t="s">
        <v>5</v>
      </c>
      <c r="C18" s="4" t="s">
        <v>5</v>
      </c>
      <c r="D18" s="4" t="s">
        <v>5</v>
      </c>
      <c r="E18" s="4" t="s">
        <v>5</v>
      </c>
    </row>
    <row r="19" spans="1:5" ht="30">
      <c r="A19" s="2" t="s">
        <v>888</v>
      </c>
      <c r="B19" s="8">
        <v>16900000</v>
      </c>
      <c r="C19" s="4" t="s">
        <v>5</v>
      </c>
      <c r="D19" s="8">
        <v>16900000</v>
      </c>
      <c r="E1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83</v>
      </c>
      <c r="B1" s="7" t="s">
        <v>84</v>
      </c>
      <c r="C1" s="7"/>
      <c r="D1" s="7"/>
      <c r="E1" s="7"/>
      <c r="F1" s="7" t="s">
        <v>1</v>
      </c>
      <c r="G1" s="7"/>
      <c r="H1" s="7"/>
      <c r="I1" s="7"/>
    </row>
    <row r="2" spans="1:9" ht="30">
      <c r="A2" s="1" t="s">
        <v>64</v>
      </c>
      <c r="B2" s="7" t="s">
        <v>2</v>
      </c>
      <c r="C2" s="7"/>
      <c r="D2" s="7" t="s">
        <v>85</v>
      </c>
      <c r="E2" s="7"/>
      <c r="F2" s="7" t="s">
        <v>2</v>
      </c>
      <c r="G2" s="7"/>
      <c r="H2" s="7" t="s">
        <v>85</v>
      </c>
      <c r="I2" s="7"/>
    </row>
    <row r="3" spans="1:9">
      <c r="A3" s="3" t="s">
        <v>86</v>
      </c>
      <c r="B3" s="4" t="s">
        <v>5</v>
      </c>
      <c r="C3" s="4"/>
      <c r="D3" s="4" t="s">
        <v>5</v>
      </c>
      <c r="E3" s="4"/>
      <c r="F3" s="4" t="s">
        <v>5</v>
      </c>
      <c r="G3" s="4"/>
      <c r="H3" s="4" t="s">
        <v>5</v>
      </c>
      <c r="I3" s="4"/>
    </row>
    <row r="4" spans="1:9">
      <c r="A4" s="2" t="s">
        <v>87</v>
      </c>
      <c r="B4" s="8">
        <v>113287</v>
      </c>
      <c r="C4" s="4"/>
      <c r="D4" s="8">
        <v>107951</v>
      </c>
      <c r="E4" s="4"/>
      <c r="F4" s="8">
        <v>224191</v>
      </c>
      <c r="G4" s="4"/>
      <c r="H4" s="8">
        <v>214006</v>
      </c>
      <c r="I4" s="4"/>
    </row>
    <row r="5" spans="1:9">
      <c r="A5" s="2" t="s">
        <v>88</v>
      </c>
      <c r="B5" s="6">
        <v>24745</v>
      </c>
      <c r="C5" s="4"/>
      <c r="D5" s="6">
        <v>24101</v>
      </c>
      <c r="E5" s="4"/>
      <c r="F5" s="6">
        <v>49674</v>
      </c>
      <c r="G5" s="4"/>
      <c r="H5" s="6">
        <v>49566</v>
      </c>
      <c r="I5" s="4"/>
    </row>
    <row r="6" spans="1:9">
      <c r="A6" s="2" t="s">
        <v>89</v>
      </c>
      <c r="B6" s="4">
        <v>548</v>
      </c>
      <c r="C6" s="4"/>
      <c r="D6" s="4">
        <v>513</v>
      </c>
      <c r="E6" s="4"/>
      <c r="F6" s="6">
        <v>1035</v>
      </c>
      <c r="G6" s="4"/>
      <c r="H6" s="6">
        <v>1144</v>
      </c>
      <c r="I6" s="4"/>
    </row>
    <row r="7" spans="1:9">
      <c r="A7" s="2" t="s">
        <v>90</v>
      </c>
      <c r="B7" s="6">
        <v>138580</v>
      </c>
      <c r="C7" s="4"/>
      <c r="D7" s="6">
        <v>132565</v>
      </c>
      <c r="E7" s="4"/>
      <c r="F7" s="6">
        <v>274900</v>
      </c>
      <c r="G7" s="4"/>
      <c r="H7" s="6">
        <v>264716</v>
      </c>
      <c r="I7" s="4"/>
    </row>
    <row r="8" spans="1:9">
      <c r="A8" s="3" t="s">
        <v>91</v>
      </c>
      <c r="B8" s="4" t="s">
        <v>5</v>
      </c>
      <c r="C8" s="4"/>
      <c r="D8" s="4" t="s">
        <v>5</v>
      </c>
      <c r="E8" s="4"/>
      <c r="F8" s="4" t="s">
        <v>5</v>
      </c>
      <c r="G8" s="4"/>
      <c r="H8" s="4" t="s">
        <v>5</v>
      </c>
      <c r="I8" s="4"/>
    </row>
    <row r="9" spans="1:9">
      <c r="A9" s="2" t="s">
        <v>92</v>
      </c>
      <c r="B9" s="6">
        <v>57136</v>
      </c>
      <c r="C9" s="4"/>
      <c r="D9" s="6">
        <v>52223</v>
      </c>
      <c r="E9" s="4"/>
      <c r="F9" s="6">
        <v>115407</v>
      </c>
      <c r="G9" s="4"/>
      <c r="H9" s="6">
        <v>104378</v>
      </c>
      <c r="I9" s="4"/>
    </row>
    <row r="10" spans="1:9">
      <c r="A10" s="2" t="s">
        <v>93</v>
      </c>
      <c r="B10" s="6">
        <v>34144</v>
      </c>
      <c r="C10" s="4"/>
      <c r="D10" s="6">
        <v>30169</v>
      </c>
      <c r="E10" s="4"/>
      <c r="F10" s="6">
        <v>67788</v>
      </c>
      <c r="G10" s="4"/>
      <c r="H10" s="6">
        <v>58994</v>
      </c>
      <c r="I10" s="4"/>
    </row>
    <row r="11" spans="1:9">
      <c r="A11" s="2" t="s">
        <v>94</v>
      </c>
      <c r="B11" s="6">
        <v>13599</v>
      </c>
      <c r="C11" s="4"/>
      <c r="D11" s="6">
        <v>11201</v>
      </c>
      <c r="E11" s="4"/>
      <c r="F11" s="6">
        <v>28172</v>
      </c>
      <c r="G11" s="4"/>
      <c r="H11" s="6">
        <v>20210</v>
      </c>
      <c r="I11" s="4"/>
    </row>
    <row r="12" spans="1:9">
      <c r="A12" s="2" t="s">
        <v>95</v>
      </c>
      <c r="B12" s="6">
        <v>7145</v>
      </c>
      <c r="C12" s="4"/>
      <c r="D12" s="6">
        <v>6279</v>
      </c>
      <c r="E12" s="4"/>
      <c r="F12" s="6">
        <v>11700</v>
      </c>
      <c r="G12" s="4"/>
      <c r="H12" s="6">
        <v>10827</v>
      </c>
      <c r="I12" s="4"/>
    </row>
    <row r="13" spans="1:9">
      <c r="A13" s="2" t="s">
        <v>96</v>
      </c>
      <c r="B13" s="6">
        <v>112024</v>
      </c>
      <c r="C13" s="4"/>
      <c r="D13" s="6">
        <v>99872</v>
      </c>
      <c r="E13" s="4"/>
      <c r="F13" s="6">
        <v>223067</v>
      </c>
      <c r="G13" s="4"/>
      <c r="H13" s="6">
        <v>194409</v>
      </c>
      <c r="I13" s="4"/>
    </row>
    <row r="14" spans="1:9">
      <c r="A14" s="2" t="s">
        <v>97</v>
      </c>
      <c r="B14" s="6">
        <v>26556</v>
      </c>
      <c r="C14" s="4"/>
      <c r="D14" s="6">
        <v>32693</v>
      </c>
      <c r="E14" s="4"/>
      <c r="F14" s="6">
        <v>51833</v>
      </c>
      <c r="G14" s="4"/>
      <c r="H14" s="6">
        <v>70307</v>
      </c>
      <c r="I14" s="4"/>
    </row>
    <row r="15" spans="1:9">
      <c r="A15" s="3" t="s">
        <v>98</v>
      </c>
      <c r="B15" s="4" t="s">
        <v>5</v>
      </c>
      <c r="C15" s="4"/>
      <c r="D15" s="4" t="s">
        <v>5</v>
      </c>
      <c r="E15" s="4"/>
      <c r="F15" s="4" t="s">
        <v>5</v>
      </c>
      <c r="G15" s="4"/>
      <c r="H15" s="4" t="s">
        <v>5</v>
      </c>
      <c r="I15" s="4"/>
    </row>
    <row r="16" spans="1:9">
      <c r="A16" s="2" t="s">
        <v>99</v>
      </c>
      <c r="B16" s="6">
        <v>-18012</v>
      </c>
      <c r="C16" s="4"/>
      <c r="D16" s="6">
        <v>-18228</v>
      </c>
      <c r="E16" s="4"/>
      <c r="F16" s="6">
        <v>-36938</v>
      </c>
      <c r="G16" s="4"/>
      <c r="H16" s="6">
        <v>-34601</v>
      </c>
      <c r="I16" s="4"/>
    </row>
    <row r="17" spans="1:9">
      <c r="A17" s="2" t="s">
        <v>100</v>
      </c>
      <c r="B17" s="4">
        <v>-366</v>
      </c>
      <c r="C17" s="4"/>
      <c r="D17" s="4">
        <v>-72</v>
      </c>
      <c r="E17" s="4"/>
      <c r="F17" s="4">
        <v>-456</v>
      </c>
      <c r="G17" s="4"/>
      <c r="H17" s="6">
        <v>-1349</v>
      </c>
      <c r="I17" s="4"/>
    </row>
    <row r="18" spans="1:9" ht="30">
      <c r="A18" s="2" t="s">
        <v>101</v>
      </c>
      <c r="B18" s="6">
        <v>1480</v>
      </c>
      <c r="C18" s="4"/>
      <c r="D18" s="6">
        <v>3553</v>
      </c>
      <c r="E18" s="4"/>
      <c r="F18" s="6">
        <v>4522</v>
      </c>
      <c r="G18" s="4"/>
      <c r="H18" s="6">
        <v>3392</v>
      </c>
      <c r="I18" s="4"/>
    </row>
    <row r="19" spans="1:9" ht="30">
      <c r="A19" s="2" t="s">
        <v>102</v>
      </c>
      <c r="B19" s="4">
        <v>-333</v>
      </c>
      <c r="C19" s="4"/>
      <c r="D19" s="4">
        <v>163</v>
      </c>
      <c r="E19" s="4"/>
      <c r="F19" s="4">
        <v>-599</v>
      </c>
      <c r="G19" s="4"/>
      <c r="H19" s="4">
        <v>558</v>
      </c>
      <c r="I19" s="4"/>
    </row>
    <row r="20" spans="1:9">
      <c r="A20" s="2" t="s">
        <v>103</v>
      </c>
      <c r="B20" s="6">
        <v>-17231</v>
      </c>
      <c r="C20" s="4"/>
      <c r="D20" s="6">
        <v>-14584</v>
      </c>
      <c r="E20" s="4"/>
      <c r="F20" s="6">
        <v>-33471</v>
      </c>
      <c r="G20" s="4"/>
      <c r="H20" s="6">
        <v>-32000</v>
      </c>
      <c r="I20" s="4"/>
    </row>
    <row r="21" spans="1:9">
      <c r="A21" s="2" t="s">
        <v>104</v>
      </c>
      <c r="B21" s="6">
        <v>9325</v>
      </c>
      <c r="C21" s="4"/>
      <c r="D21" s="6">
        <v>18109</v>
      </c>
      <c r="E21" s="4"/>
      <c r="F21" s="6">
        <v>18362</v>
      </c>
      <c r="G21" s="4"/>
      <c r="H21" s="6">
        <v>38307</v>
      </c>
      <c r="I21" s="4"/>
    </row>
    <row r="22" spans="1:9">
      <c r="A22" s="3" t="s">
        <v>105</v>
      </c>
      <c r="B22" s="4" t="s">
        <v>5</v>
      </c>
      <c r="C22" s="4"/>
      <c r="D22" s="4" t="s">
        <v>5</v>
      </c>
      <c r="E22" s="4"/>
      <c r="F22" s="4" t="s">
        <v>5</v>
      </c>
      <c r="G22" s="4"/>
      <c r="H22" s="4" t="s">
        <v>5</v>
      </c>
      <c r="I22" s="4"/>
    </row>
    <row r="23" spans="1:9">
      <c r="A23" s="2" t="s">
        <v>106</v>
      </c>
      <c r="B23" s="4">
        <v>514</v>
      </c>
      <c r="C23" s="4"/>
      <c r="D23" s="4">
        <v>995</v>
      </c>
      <c r="E23" s="4"/>
      <c r="F23" s="4">
        <v>980</v>
      </c>
      <c r="G23" s="4"/>
      <c r="H23" s="6">
        <v>1854</v>
      </c>
      <c r="I23" s="4"/>
    </row>
    <row r="24" spans="1:9" ht="17.25">
      <c r="A24" s="2" t="s">
        <v>107</v>
      </c>
      <c r="B24" s="4">
        <v>0</v>
      </c>
      <c r="C24" s="10" t="s">
        <v>108</v>
      </c>
      <c r="D24" s="4">
        <v>0</v>
      </c>
      <c r="E24" s="10" t="s">
        <v>108</v>
      </c>
      <c r="F24" s="4">
        <v>0</v>
      </c>
      <c r="G24" s="10" t="s">
        <v>108</v>
      </c>
      <c r="H24" s="6">
        <v>-6402</v>
      </c>
      <c r="I24" s="10" t="s">
        <v>108</v>
      </c>
    </row>
    <row r="25" spans="1:9">
      <c r="A25" s="2" t="s">
        <v>109</v>
      </c>
      <c r="B25" s="6">
        <v>1304</v>
      </c>
      <c r="C25" s="4"/>
      <c r="D25" s="6">
        <v>16258</v>
      </c>
      <c r="E25" s="4"/>
      <c r="F25" s="6">
        <v>1198</v>
      </c>
      <c r="G25" s="4"/>
      <c r="H25" s="6">
        <v>16258</v>
      </c>
      <c r="I25" s="4"/>
    </row>
    <row r="26" spans="1:9">
      <c r="A26" s="2" t="s">
        <v>110</v>
      </c>
      <c r="B26" s="6">
        <v>1818</v>
      </c>
      <c r="C26" s="4"/>
      <c r="D26" s="6">
        <v>17253</v>
      </c>
      <c r="E26" s="4"/>
      <c r="F26" s="6">
        <v>2178</v>
      </c>
      <c r="G26" s="4"/>
      <c r="H26" s="6">
        <v>11710</v>
      </c>
      <c r="I26" s="4"/>
    </row>
    <row r="27" spans="1:9">
      <c r="A27" s="2" t="s">
        <v>111</v>
      </c>
      <c r="B27" s="6">
        <v>1140</v>
      </c>
      <c r="C27" s="4"/>
      <c r="D27" s="4">
        <v>0</v>
      </c>
      <c r="E27" s="4"/>
      <c r="F27" s="6">
        <v>1140</v>
      </c>
      <c r="G27" s="4"/>
      <c r="H27" s="4">
        <v>0</v>
      </c>
      <c r="I27" s="4"/>
    </row>
    <row r="28" spans="1:9">
      <c r="A28" s="2" t="s">
        <v>112</v>
      </c>
      <c r="B28" s="6">
        <v>12283</v>
      </c>
      <c r="C28" s="4"/>
      <c r="D28" s="6">
        <v>35362</v>
      </c>
      <c r="E28" s="4"/>
      <c r="F28" s="6">
        <v>21680</v>
      </c>
      <c r="G28" s="4"/>
      <c r="H28" s="6">
        <v>50017</v>
      </c>
      <c r="I28" s="4"/>
    </row>
    <row r="29" spans="1:9" ht="30">
      <c r="A29" s="2" t="s">
        <v>113</v>
      </c>
      <c r="B29" s="4">
        <v>-4</v>
      </c>
      <c r="C29" s="4"/>
      <c r="D29" s="4">
        <v>-4</v>
      </c>
      <c r="E29" s="4"/>
      <c r="F29" s="4">
        <v>-8</v>
      </c>
      <c r="G29" s="4"/>
      <c r="H29" s="4">
        <v>-8</v>
      </c>
      <c r="I29" s="4"/>
    </row>
    <row r="30" spans="1:9">
      <c r="A30" s="2" t="s">
        <v>114</v>
      </c>
      <c r="B30" s="8">
        <v>12279</v>
      </c>
      <c r="C30" s="4"/>
      <c r="D30" s="8">
        <v>35358</v>
      </c>
      <c r="E30" s="4"/>
      <c r="F30" s="8">
        <v>21672</v>
      </c>
      <c r="G30" s="4"/>
      <c r="H30" s="8">
        <v>50009</v>
      </c>
      <c r="I30" s="4"/>
    </row>
    <row r="31" spans="1:9" ht="30">
      <c r="A31" s="3" t="s">
        <v>115</v>
      </c>
      <c r="B31" s="4" t="s">
        <v>5</v>
      </c>
      <c r="C31" s="4"/>
      <c r="D31" s="4" t="s">
        <v>5</v>
      </c>
      <c r="E31" s="4"/>
      <c r="F31" s="4" t="s">
        <v>5</v>
      </c>
      <c r="G31" s="4"/>
      <c r="H31" s="4" t="s">
        <v>5</v>
      </c>
      <c r="I31" s="4"/>
    </row>
    <row r="32" spans="1:9" ht="45">
      <c r="A32" s="2" t="s">
        <v>116</v>
      </c>
      <c r="B32" s="9">
        <v>7.0000000000000007E-2</v>
      </c>
      <c r="C32" s="4"/>
      <c r="D32" s="9">
        <v>0.11</v>
      </c>
      <c r="E32" s="4"/>
      <c r="F32" s="9">
        <v>0.13</v>
      </c>
      <c r="G32" s="4"/>
      <c r="H32" s="9">
        <v>0.23</v>
      </c>
      <c r="I32" s="4"/>
    </row>
    <row r="33" spans="1:9" ht="30">
      <c r="A33" s="2" t="s">
        <v>117</v>
      </c>
      <c r="B33" s="9">
        <v>0.01</v>
      </c>
      <c r="C33" s="4"/>
      <c r="D33" s="9">
        <v>0.1</v>
      </c>
      <c r="E33" s="4"/>
      <c r="F33" s="9">
        <v>0.01</v>
      </c>
      <c r="G33" s="4"/>
      <c r="H33" s="9">
        <v>7.0000000000000007E-2</v>
      </c>
      <c r="I33" s="4"/>
    </row>
    <row r="34" spans="1:9" ht="30">
      <c r="A34" s="2" t="s">
        <v>118</v>
      </c>
      <c r="B34" s="9">
        <v>0.08</v>
      </c>
      <c r="C34" s="4"/>
      <c r="D34" s="9">
        <v>0.21</v>
      </c>
      <c r="E34" s="4"/>
      <c r="F34" s="9">
        <v>0.14000000000000001</v>
      </c>
      <c r="G34" s="4"/>
      <c r="H34" s="9">
        <v>0.3</v>
      </c>
      <c r="I34" s="4"/>
    </row>
    <row r="35" spans="1:9" ht="30">
      <c r="A35" s="2" t="s">
        <v>119</v>
      </c>
      <c r="B35" s="6">
        <v>154318592</v>
      </c>
      <c r="C35" s="4"/>
      <c r="D35" s="6">
        <v>167585712</v>
      </c>
      <c r="E35" s="4"/>
      <c r="F35" s="6">
        <v>154582519</v>
      </c>
      <c r="G35" s="4"/>
      <c r="H35" s="6">
        <v>167570643</v>
      </c>
      <c r="I35" s="4"/>
    </row>
    <row r="36" spans="1:9" ht="30">
      <c r="A36" s="2" t="s">
        <v>120</v>
      </c>
      <c r="B36" s="6">
        <v>154444508</v>
      </c>
      <c r="C36" s="4"/>
      <c r="D36" s="6">
        <v>167714206</v>
      </c>
      <c r="E36" s="4"/>
      <c r="F36" s="6">
        <v>154727805</v>
      </c>
      <c r="G36" s="4"/>
      <c r="H36" s="6">
        <v>167737193</v>
      </c>
      <c r="I36" s="4"/>
    </row>
    <row r="37" spans="1:9">
      <c r="A37" s="11"/>
      <c r="B37" s="11"/>
      <c r="C37" s="11"/>
      <c r="D37" s="11"/>
      <c r="E37" s="11"/>
      <c r="F37" s="11"/>
      <c r="G37" s="11"/>
      <c r="H37" s="11"/>
      <c r="I37" s="11"/>
    </row>
    <row r="38" spans="1:9" ht="45" customHeight="1">
      <c r="A38" s="2" t="s">
        <v>108</v>
      </c>
      <c r="B38" s="12" t="s">
        <v>121</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10.5703125" customWidth="1"/>
    <col min="3" max="3" width="2.5703125" customWidth="1"/>
    <col min="4" max="4" width="11.5703125" customWidth="1"/>
    <col min="5" max="5" width="2.5703125" customWidth="1"/>
    <col min="6" max="6" width="10.5703125" customWidth="1"/>
    <col min="7" max="7" width="2.5703125" customWidth="1"/>
    <col min="8" max="8" width="11.5703125" customWidth="1"/>
    <col min="9" max="9" width="2.5703125" customWidth="1"/>
    <col min="10" max="10" width="36.28515625" customWidth="1"/>
    <col min="11" max="11" width="25.5703125" customWidth="1"/>
    <col min="12" max="13" width="30" customWidth="1"/>
    <col min="14" max="14" width="30.28515625" customWidth="1"/>
    <col min="15" max="15" width="35.7109375" customWidth="1"/>
    <col min="16" max="16" width="30.5703125" customWidth="1"/>
    <col min="17" max="17" width="36.5703125" bestFit="1" customWidth="1"/>
    <col min="18" max="18" width="34.42578125" customWidth="1"/>
    <col min="19" max="19" width="31" customWidth="1"/>
  </cols>
  <sheetData>
    <row r="1" spans="1:19" ht="15" customHeight="1">
      <c r="A1" s="7" t="s">
        <v>890</v>
      </c>
      <c r="B1" s="7" t="s">
        <v>84</v>
      </c>
      <c r="C1" s="7"/>
      <c r="D1" s="7"/>
      <c r="E1" s="7"/>
      <c r="F1" s="7" t="s">
        <v>1</v>
      </c>
      <c r="G1" s="7"/>
      <c r="H1" s="7"/>
      <c r="I1" s="7"/>
      <c r="J1" s="7" t="s">
        <v>84</v>
      </c>
      <c r="K1" s="7"/>
      <c r="L1" s="1" t="s">
        <v>891</v>
      </c>
      <c r="M1" s="1" t="s">
        <v>1</v>
      </c>
      <c r="N1" s="7" t="s">
        <v>891</v>
      </c>
      <c r="O1" s="7"/>
      <c r="P1" s="7"/>
      <c r="Q1" s="7"/>
      <c r="R1" s="7"/>
      <c r="S1" s="7"/>
    </row>
    <row r="2" spans="1:19">
      <c r="A2" s="7"/>
      <c r="B2" s="7" t="s">
        <v>2</v>
      </c>
      <c r="C2" s="7"/>
      <c r="D2" s="7" t="s">
        <v>85</v>
      </c>
      <c r="E2" s="7"/>
      <c r="F2" s="7" t="s">
        <v>2</v>
      </c>
      <c r="G2" s="7"/>
      <c r="H2" s="7" t="s">
        <v>85</v>
      </c>
      <c r="I2" s="7"/>
      <c r="J2" s="1" t="s">
        <v>2</v>
      </c>
      <c r="K2" s="1" t="s">
        <v>2</v>
      </c>
      <c r="L2" s="1" t="s">
        <v>894</v>
      </c>
      <c r="M2" s="1" t="s">
        <v>85</v>
      </c>
      <c r="N2" s="183">
        <v>41395</v>
      </c>
      <c r="O2" s="1" t="s">
        <v>897</v>
      </c>
      <c r="P2" s="1" t="s">
        <v>899</v>
      </c>
      <c r="Q2" s="1" t="s">
        <v>901</v>
      </c>
      <c r="R2" s="1" t="s">
        <v>903</v>
      </c>
      <c r="S2" s="1" t="s">
        <v>903</v>
      </c>
    </row>
    <row r="3" spans="1:19" ht="30">
      <c r="A3" s="7"/>
      <c r="B3" s="7"/>
      <c r="C3" s="7"/>
      <c r="D3" s="7"/>
      <c r="E3" s="7"/>
      <c r="F3" s="7"/>
      <c r="G3" s="7"/>
      <c r="H3" s="7"/>
      <c r="I3" s="7"/>
      <c r="J3" s="1" t="s">
        <v>892</v>
      </c>
      <c r="K3" s="1" t="s">
        <v>893</v>
      </c>
      <c r="L3" s="1" t="s">
        <v>895</v>
      </c>
      <c r="M3" s="1" t="s">
        <v>895</v>
      </c>
      <c r="N3" s="1" t="s">
        <v>896</v>
      </c>
      <c r="O3" s="1" t="s">
        <v>898</v>
      </c>
      <c r="P3" s="1" t="s">
        <v>900</v>
      </c>
      <c r="Q3" s="1" t="s">
        <v>902</v>
      </c>
      <c r="R3" s="1" t="s">
        <v>904</v>
      </c>
      <c r="S3" s="1" t="s">
        <v>905</v>
      </c>
    </row>
    <row r="4" spans="1:19" ht="60">
      <c r="A4" s="3" t="s">
        <v>906</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row>
    <row r="5" spans="1:19">
      <c r="A5" s="2" t="s">
        <v>907</v>
      </c>
      <c r="B5" s="4" t="s">
        <v>5</v>
      </c>
      <c r="C5" s="4"/>
      <c r="D5" s="4" t="s">
        <v>5</v>
      </c>
      <c r="E5" s="4"/>
      <c r="F5" s="4" t="s">
        <v>5</v>
      </c>
      <c r="G5" s="4"/>
      <c r="H5" s="4" t="s">
        <v>5</v>
      </c>
      <c r="I5" s="4"/>
      <c r="J5" s="8">
        <v>5800000</v>
      </c>
      <c r="K5" s="4" t="s">
        <v>5</v>
      </c>
      <c r="L5" s="4" t="s">
        <v>5</v>
      </c>
      <c r="M5" s="4" t="s">
        <v>5</v>
      </c>
      <c r="N5" s="4" t="s">
        <v>5</v>
      </c>
      <c r="O5" s="4" t="s">
        <v>5</v>
      </c>
      <c r="P5" s="4" t="s">
        <v>5</v>
      </c>
      <c r="Q5" s="4" t="s">
        <v>5</v>
      </c>
      <c r="R5" s="4" t="s">
        <v>5</v>
      </c>
      <c r="S5" s="4" t="s">
        <v>5</v>
      </c>
    </row>
    <row r="6" spans="1:19">
      <c r="A6" s="2" t="s">
        <v>406</v>
      </c>
      <c r="B6" s="4" t="s">
        <v>5</v>
      </c>
      <c r="C6" s="4"/>
      <c r="D6" s="4" t="s">
        <v>5</v>
      </c>
      <c r="E6" s="4"/>
      <c r="F6" s="4" t="s">
        <v>5</v>
      </c>
      <c r="G6" s="4"/>
      <c r="H6" s="4" t="s">
        <v>5</v>
      </c>
      <c r="I6" s="4"/>
      <c r="J6" s="6">
        <v>1100000</v>
      </c>
      <c r="K6" s="4" t="s">
        <v>5</v>
      </c>
      <c r="L6" s="4" t="s">
        <v>5</v>
      </c>
      <c r="M6" s="4" t="s">
        <v>5</v>
      </c>
      <c r="N6" s="4" t="s">
        <v>5</v>
      </c>
      <c r="O6" s="4" t="s">
        <v>5</v>
      </c>
      <c r="P6" s="4" t="s">
        <v>5</v>
      </c>
      <c r="Q6" s="4" t="s">
        <v>5</v>
      </c>
      <c r="R6" s="4" t="s">
        <v>5</v>
      </c>
      <c r="S6" s="4" t="s">
        <v>5</v>
      </c>
    </row>
    <row r="7" spans="1:19">
      <c r="A7" s="2" t="s">
        <v>407</v>
      </c>
      <c r="B7" s="4" t="s">
        <v>5</v>
      </c>
      <c r="C7" s="4"/>
      <c r="D7" s="4" t="s">
        <v>5</v>
      </c>
      <c r="E7" s="4"/>
      <c r="F7" s="6">
        <v>46240000</v>
      </c>
      <c r="G7" s="4"/>
      <c r="H7" s="6">
        <v>49326000</v>
      </c>
      <c r="I7" s="4"/>
      <c r="J7" s="6">
        <v>5500000</v>
      </c>
      <c r="K7" s="4" t="s">
        <v>5</v>
      </c>
      <c r="L7" s="6">
        <v>3752000</v>
      </c>
      <c r="M7" s="4" t="s">
        <v>5</v>
      </c>
      <c r="N7" s="6">
        <v>45552000</v>
      </c>
      <c r="O7" s="6">
        <v>29676000</v>
      </c>
      <c r="P7" s="6">
        <v>16682000</v>
      </c>
      <c r="Q7" s="6">
        <v>22326000</v>
      </c>
      <c r="R7" s="6">
        <v>7202000</v>
      </c>
      <c r="S7" s="6">
        <v>11199000</v>
      </c>
    </row>
    <row r="8" spans="1:19">
      <c r="A8" s="2" t="s">
        <v>908</v>
      </c>
      <c r="B8" s="4" t="s">
        <v>5</v>
      </c>
      <c r="C8" s="4"/>
      <c r="D8" s="4" t="s">
        <v>5</v>
      </c>
      <c r="E8" s="4"/>
      <c r="F8" s="4" t="s">
        <v>5</v>
      </c>
      <c r="G8" s="4"/>
      <c r="H8" s="4" t="s">
        <v>5</v>
      </c>
      <c r="I8" s="4"/>
      <c r="J8" s="4" t="s">
        <v>5</v>
      </c>
      <c r="K8" s="182">
        <v>0.72</v>
      </c>
      <c r="L8" s="4" t="s">
        <v>5</v>
      </c>
      <c r="M8" s="4" t="s">
        <v>5</v>
      </c>
      <c r="N8" s="4" t="s">
        <v>5</v>
      </c>
      <c r="O8" s="4" t="s">
        <v>5</v>
      </c>
      <c r="P8" s="4" t="s">
        <v>5</v>
      </c>
      <c r="Q8" s="4" t="s">
        <v>5</v>
      </c>
      <c r="R8" s="4" t="s">
        <v>5</v>
      </c>
      <c r="S8" s="4" t="s">
        <v>5</v>
      </c>
    </row>
    <row r="9" spans="1:19" ht="30">
      <c r="A9" s="2" t="s">
        <v>909</v>
      </c>
      <c r="B9" s="4" t="s">
        <v>5</v>
      </c>
      <c r="C9" s="4"/>
      <c r="D9" s="4" t="s">
        <v>5</v>
      </c>
      <c r="E9" s="4"/>
      <c r="F9" s="4" t="s">
        <v>5</v>
      </c>
      <c r="G9" s="4"/>
      <c r="H9" s="4" t="s">
        <v>5</v>
      </c>
      <c r="I9" s="4"/>
      <c r="J9" s="4" t="s">
        <v>5</v>
      </c>
      <c r="K9" s="6">
        <v>6300000</v>
      </c>
      <c r="L9" s="4" t="s">
        <v>5</v>
      </c>
      <c r="M9" s="4" t="s">
        <v>5</v>
      </c>
      <c r="N9" s="4" t="s">
        <v>5</v>
      </c>
      <c r="O9" s="4" t="s">
        <v>5</v>
      </c>
      <c r="P9" s="4" t="s">
        <v>5</v>
      </c>
      <c r="Q9" s="4" t="s">
        <v>5</v>
      </c>
      <c r="R9" s="4" t="s">
        <v>5</v>
      </c>
      <c r="S9" s="4" t="s">
        <v>5</v>
      </c>
    </row>
    <row r="10" spans="1:19" ht="30">
      <c r="A10" s="2" t="s">
        <v>178</v>
      </c>
      <c r="B10" s="4" t="s">
        <v>5</v>
      </c>
      <c r="C10" s="4"/>
      <c r="D10" s="4" t="s">
        <v>5</v>
      </c>
      <c r="E10" s="4"/>
      <c r="F10" s="6">
        <v>6017000</v>
      </c>
      <c r="G10" s="4"/>
      <c r="H10" s="4">
        <v>0</v>
      </c>
      <c r="I10" s="4"/>
      <c r="J10" s="4" t="s">
        <v>5</v>
      </c>
      <c r="K10" s="6">
        <v>6000000</v>
      </c>
      <c r="L10" s="4" t="s">
        <v>5</v>
      </c>
      <c r="M10" s="4" t="s">
        <v>5</v>
      </c>
      <c r="N10" s="4" t="s">
        <v>5</v>
      </c>
      <c r="O10" s="4" t="s">
        <v>5</v>
      </c>
      <c r="P10" s="4" t="s">
        <v>5</v>
      </c>
      <c r="Q10" s="4" t="s">
        <v>5</v>
      </c>
      <c r="R10" s="4" t="s">
        <v>5</v>
      </c>
      <c r="S10" s="4" t="s">
        <v>5</v>
      </c>
    </row>
    <row r="11" spans="1:19" ht="30">
      <c r="A11" s="2" t="s">
        <v>910</v>
      </c>
      <c r="B11" s="4" t="s">
        <v>5</v>
      </c>
      <c r="C11" s="4"/>
      <c r="D11" s="4" t="s">
        <v>5</v>
      </c>
      <c r="E11" s="4"/>
      <c r="F11" s="4" t="s">
        <v>5</v>
      </c>
      <c r="G11" s="4"/>
      <c r="H11" s="4" t="s">
        <v>5</v>
      </c>
      <c r="I11" s="4"/>
      <c r="J11" s="4" t="s">
        <v>5</v>
      </c>
      <c r="K11" s="6">
        <v>-200000</v>
      </c>
      <c r="L11" s="4" t="s">
        <v>5</v>
      </c>
      <c r="M11" s="4" t="s">
        <v>5</v>
      </c>
      <c r="N11" s="4" t="s">
        <v>5</v>
      </c>
      <c r="O11" s="4" t="s">
        <v>5</v>
      </c>
      <c r="P11" s="4" t="s">
        <v>5</v>
      </c>
      <c r="Q11" s="4" t="s">
        <v>5</v>
      </c>
      <c r="R11" s="4" t="s">
        <v>5</v>
      </c>
      <c r="S11" s="4" t="s">
        <v>5</v>
      </c>
    </row>
    <row r="12" spans="1:19">
      <c r="A12" s="2" t="s">
        <v>109</v>
      </c>
      <c r="B12" s="6">
        <v>1304000</v>
      </c>
      <c r="C12" s="4"/>
      <c r="D12" s="6">
        <v>16258000</v>
      </c>
      <c r="E12" s="4"/>
      <c r="F12" s="6">
        <v>1198000</v>
      </c>
      <c r="G12" s="4"/>
      <c r="H12" s="6">
        <v>16258000</v>
      </c>
      <c r="I12" s="4"/>
      <c r="J12" s="4" t="s">
        <v>5</v>
      </c>
      <c r="K12" s="4" t="s">
        <v>5</v>
      </c>
      <c r="L12" s="6">
        <v>-9000</v>
      </c>
      <c r="M12" s="4" t="s">
        <v>5</v>
      </c>
      <c r="N12" s="6">
        <v>16246000</v>
      </c>
      <c r="O12" s="6">
        <v>7959000</v>
      </c>
      <c r="P12" s="6">
        <v>7087000</v>
      </c>
      <c r="Q12" s="6">
        <v>-102000</v>
      </c>
      <c r="R12" s="6">
        <v>562000</v>
      </c>
      <c r="S12" s="6">
        <v>747000</v>
      </c>
    </row>
    <row r="13" spans="1:19">
      <c r="A13" s="3" t="s">
        <v>86</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4" t="s">
        <v>5</v>
      </c>
      <c r="S13" s="4" t="s">
        <v>5</v>
      </c>
    </row>
    <row r="14" spans="1:19">
      <c r="A14" s="2" t="s">
        <v>87</v>
      </c>
      <c r="B14" s="6">
        <v>191000</v>
      </c>
      <c r="C14" s="4"/>
      <c r="D14" s="6">
        <v>2289000</v>
      </c>
      <c r="E14" s="4"/>
      <c r="F14" s="6">
        <v>1365000</v>
      </c>
      <c r="G14" s="4"/>
      <c r="H14" s="6">
        <v>5217000</v>
      </c>
      <c r="I14" s="4"/>
      <c r="J14" s="4" t="s">
        <v>5</v>
      </c>
      <c r="K14" s="4" t="s">
        <v>5</v>
      </c>
      <c r="L14" s="4" t="s">
        <v>5</v>
      </c>
      <c r="M14" s="4" t="s">
        <v>5</v>
      </c>
      <c r="N14" s="4" t="s">
        <v>5</v>
      </c>
      <c r="O14" s="4" t="s">
        <v>5</v>
      </c>
      <c r="P14" s="4" t="s">
        <v>5</v>
      </c>
      <c r="Q14" s="4" t="s">
        <v>5</v>
      </c>
      <c r="R14" s="4" t="s">
        <v>5</v>
      </c>
      <c r="S14" s="4" t="s">
        <v>5</v>
      </c>
    </row>
    <row r="15" spans="1:19">
      <c r="A15" s="2" t="s">
        <v>88</v>
      </c>
      <c r="B15" s="6">
        <v>2000</v>
      </c>
      <c r="C15" s="4"/>
      <c r="D15" s="6">
        <v>308000</v>
      </c>
      <c r="E15" s="4"/>
      <c r="F15" s="6">
        <v>114000</v>
      </c>
      <c r="G15" s="4"/>
      <c r="H15" s="6">
        <v>742000</v>
      </c>
      <c r="I15" s="4"/>
      <c r="J15" s="4" t="s">
        <v>5</v>
      </c>
      <c r="K15" s="4" t="s">
        <v>5</v>
      </c>
      <c r="L15" s="4" t="s">
        <v>5</v>
      </c>
      <c r="M15" s="4" t="s">
        <v>5</v>
      </c>
      <c r="N15" s="4" t="s">
        <v>5</v>
      </c>
      <c r="O15" s="4" t="s">
        <v>5</v>
      </c>
      <c r="P15" s="4" t="s">
        <v>5</v>
      </c>
      <c r="Q15" s="4" t="s">
        <v>5</v>
      </c>
      <c r="R15" s="4" t="s">
        <v>5</v>
      </c>
      <c r="S15" s="4" t="s">
        <v>5</v>
      </c>
    </row>
    <row r="16" spans="1:19">
      <c r="A16" s="2" t="s">
        <v>89</v>
      </c>
      <c r="B16" s="6">
        <v>1000</v>
      </c>
      <c r="C16" s="4"/>
      <c r="D16" s="4">
        <v>0</v>
      </c>
      <c r="E16" s="4"/>
      <c r="F16" s="6">
        <v>1000</v>
      </c>
      <c r="G16" s="4"/>
      <c r="H16" s="4">
        <v>0</v>
      </c>
      <c r="I16" s="4"/>
      <c r="J16" s="4" t="s">
        <v>5</v>
      </c>
      <c r="K16" s="4" t="s">
        <v>5</v>
      </c>
      <c r="L16" s="4" t="s">
        <v>5</v>
      </c>
      <c r="M16" s="4" t="s">
        <v>5</v>
      </c>
      <c r="N16" s="4" t="s">
        <v>5</v>
      </c>
      <c r="O16" s="4" t="s">
        <v>5</v>
      </c>
      <c r="P16" s="4" t="s">
        <v>5</v>
      </c>
      <c r="Q16" s="4" t="s">
        <v>5</v>
      </c>
      <c r="R16" s="4" t="s">
        <v>5</v>
      </c>
      <c r="S16" s="4" t="s">
        <v>5</v>
      </c>
    </row>
    <row r="17" spans="1:19">
      <c r="A17" s="2" t="s">
        <v>911</v>
      </c>
      <c r="B17" s="6">
        <v>194000</v>
      </c>
      <c r="C17" s="4"/>
      <c r="D17" s="6">
        <v>2597000</v>
      </c>
      <c r="E17" s="4"/>
      <c r="F17" s="6">
        <v>1480000</v>
      </c>
      <c r="G17" s="4"/>
      <c r="H17" s="6">
        <v>5959000</v>
      </c>
      <c r="I17" s="4"/>
      <c r="J17" s="4" t="s">
        <v>5</v>
      </c>
      <c r="K17" s="4" t="s">
        <v>5</v>
      </c>
      <c r="L17" s="4" t="s">
        <v>5</v>
      </c>
      <c r="M17" s="4" t="s">
        <v>5</v>
      </c>
      <c r="N17" s="4" t="s">
        <v>5</v>
      </c>
      <c r="O17" s="4" t="s">
        <v>5</v>
      </c>
      <c r="P17" s="4" t="s">
        <v>5</v>
      </c>
      <c r="Q17" s="4" t="s">
        <v>5</v>
      </c>
      <c r="R17" s="4" t="s">
        <v>5</v>
      </c>
      <c r="S17" s="4" t="s">
        <v>5</v>
      </c>
    </row>
    <row r="18" spans="1:19">
      <c r="A18" s="3" t="s">
        <v>91</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row>
    <row r="19" spans="1:19">
      <c r="A19" s="2" t="s">
        <v>92</v>
      </c>
      <c r="B19" s="6">
        <v>-323000</v>
      </c>
      <c r="C19" s="4"/>
      <c r="D19" s="6">
        <v>921000</v>
      </c>
      <c r="E19" s="4"/>
      <c r="F19" s="6">
        <v>182000</v>
      </c>
      <c r="G19" s="4"/>
      <c r="H19" s="6">
        <v>2407000</v>
      </c>
      <c r="I19" s="4"/>
      <c r="J19" s="4" t="s">
        <v>5</v>
      </c>
      <c r="K19" s="4" t="s">
        <v>5</v>
      </c>
      <c r="L19" s="4" t="s">
        <v>5</v>
      </c>
      <c r="M19" s="4" t="s">
        <v>5</v>
      </c>
      <c r="N19" s="4" t="s">
        <v>5</v>
      </c>
      <c r="O19" s="4" t="s">
        <v>5</v>
      </c>
      <c r="P19" s="4" t="s">
        <v>5</v>
      </c>
      <c r="Q19" s="4" t="s">
        <v>5</v>
      </c>
      <c r="R19" s="4" t="s">
        <v>5</v>
      </c>
      <c r="S19" s="4" t="s">
        <v>5</v>
      </c>
    </row>
    <row r="20" spans="1:19">
      <c r="A20" s="2" t="s">
        <v>93</v>
      </c>
      <c r="B20" s="4">
        <v>0</v>
      </c>
      <c r="C20" s="4"/>
      <c r="D20" s="6">
        <v>596000</v>
      </c>
      <c r="E20" s="4"/>
      <c r="F20" s="6">
        <v>83000</v>
      </c>
      <c r="G20" s="4"/>
      <c r="H20" s="6">
        <v>1455000</v>
      </c>
      <c r="I20" s="4"/>
      <c r="J20" s="4" t="s">
        <v>5</v>
      </c>
      <c r="K20" s="4" t="s">
        <v>5</v>
      </c>
      <c r="L20" s="4" t="s">
        <v>5</v>
      </c>
      <c r="M20" s="4" t="s">
        <v>5</v>
      </c>
      <c r="N20" s="4" t="s">
        <v>5</v>
      </c>
      <c r="O20" s="4" t="s">
        <v>5</v>
      </c>
      <c r="P20" s="4" t="s">
        <v>5</v>
      </c>
      <c r="Q20" s="4" t="s">
        <v>5</v>
      </c>
      <c r="R20" s="4" t="s">
        <v>5</v>
      </c>
      <c r="S20" s="4" t="s">
        <v>5</v>
      </c>
    </row>
    <row r="21" spans="1:19">
      <c r="A21" s="2" t="s">
        <v>94</v>
      </c>
      <c r="B21" s="4">
        <v>0</v>
      </c>
      <c r="C21" s="4"/>
      <c r="D21" s="6">
        <v>105000</v>
      </c>
      <c r="E21" s="4"/>
      <c r="F21" s="6">
        <v>223000</v>
      </c>
      <c r="G21" s="4"/>
      <c r="H21" s="6">
        <v>274000</v>
      </c>
      <c r="I21" s="4"/>
      <c r="J21" s="4" t="s">
        <v>5</v>
      </c>
      <c r="K21" s="4" t="s">
        <v>5</v>
      </c>
      <c r="L21" s="4" t="s">
        <v>5</v>
      </c>
      <c r="M21" s="4" t="s">
        <v>5</v>
      </c>
      <c r="N21" s="4" t="s">
        <v>5</v>
      </c>
      <c r="O21" s="4" t="s">
        <v>5</v>
      </c>
      <c r="P21" s="4" t="s">
        <v>5</v>
      </c>
      <c r="Q21" s="4" t="s">
        <v>5</v>
      </c>
      <c r="R21" s="4" t="s">
        <v>5</v>
      </c>
      <c r="S21" s="4" t="s">
        <v>5</v>
      </c>
    </row>
    <row r="22" spans="1:19">
      <c r="A22" s="2" t="s">
        <v>95</v>
      </c>
      <c r="B22" s="6">
        <v>3000</v>
      </c>
      <c r="C22" s="4"/>
      <c r="D22" s="6">
        <v>10000</v>
      </c>
      <c r="E22" s="4"/>
      <c r="F22" s="6">
        <v>6000</v>
      </c>
      <c r="G22" s="4"/>
      <c r="H22" s="6">
        <v>11000</v>
      </c>
      <c r="I22" s="4"/>
      <c r="J22" s="4" t="s">
        <v>5</v>
      </c>
      <c r="K22" s="4" t="s">
        <v>5</v>
      </c>
      <c r="L22" s="4" t="s">
        <v>5</v>
      </c>
      <c r="M22" s="4" t="s">
        <v>5</v>
      </c>
      <c r="N22" s="4" t="s">
        <v>5</v>
      </c>
      <c r="O22" s="4" t="s">
        <v>5</v>
      </c>
      <c r="P22" s="4" t="s">
        <v>5</v>
      </c>
      <c r="Q22" s="4" t="s">
        <v>5</v>
      </c>
      <c r="R22" s="4" t="s">
        <v>5</v>
      </c>
      <c r="S22" s="4" t="s">
        <v>5</v>
      </c>
    </row>
    <row r="23" spans="1:19">
      <c r="A23" s="2" t="s">
        <v>912</v>
      </c>
      <c r="B23" s="6">
        <v>-320000</v>
      </c>
      <c r="C23" s="4"/>
      <c r="D23" s="6">
        <v>1632000</v>
      </c>
      <c r="E23" s="4"/>
      <c r="F23" s="6">
        <v>494000</v>
      </c>
      <c r="G23" s="4"/>
      <c r="H23" s="6">
        <v>4147000</v>
      </c>
      <c r="I23" s="4"/>
      <c r="J23" s="4" t="s">
        <v>5</v>
      </c>
      <c r="K23" s="4" t="s">
        <v>5</v>
      </c>
      <c r="L23" s="4" t="s">
        <v>5</v>
      </c>
      <c r="M23" s="4" t="s">
        <v>5</v>
      </c>
      <c r="N23" s="4" t="s">
        <v>5</v>
      </c>
      <c r="O23" s="4" t="s">
        <v>5</v>
      </c>
      <c r="P23" s="4" t="s">
        <v>5</v>
      </c>
      <c r="Q23" s="4" t="s">
        <v>5</v>
      </c>
      <c r="R23" s="4" t="s">
        <v>5</v>
      </c>
      <c r="S23" s="4" t="s">
        <v>5</v>
      </c>
    </row>
    <row r="24" spans="1:19">
      <c r="A24" s="3" t="s">
        <v>100</v>
      </c>
      <c r="B24" s="4" t="s">
        <v>5</v>
      </c>
      <c r="C24" s="4"/>
      <c r="D24" s="4" t="s">
        <v>5</v>
      </c>
      <c r="E24" s="4"/>
      <c r="F24" s="4" t="s">
        <v>5</v>
      </c>
      <c r="G24" s="4"/>
      <c r="H24" s="4" t="s">
        <v>5</v>
      </c>
      <c r="I24" s="4"/>
      <c r="J24" s="4" t="s">
        <v>5</v>
      </c>
      <c r="K24" s="4" t="s">
        <v>5</v>
      </c>
      <c r="L24" s="4" t="s">
        <v>5</v>
      </c>
      <c r="M24" s="4" t="s">
        <v>5</v>
      </c>
      <c r="N24" s="4" t="s">
        <v>5</v>
      </c>
      <c r="O24" s="4" t="s">
        <v>5</v>
      </c>
      <c r="P24" s="4" t="s">
        <v>5</v>
      </c>
      <c r="Q24" s="4" t="s">
        <v>5</v>
      </c>
      <c r="R24" s="4" t="s">
        <v>5</v>
      </c>
      <c r="S24" s="4" t="s">
        <v>5</v>
      </c>
    </row>
    <row r="25" spans="1:19">
      <c r="A25" s="2" t="s">
        <v>100</v>
      </c>
      <c r="B25" s="4">
        <v>0</v>
      </c>
      <c r="C25" s="4"/>
      <c r="D25" s="6">
        <v>13000</v>
      </c>
      <c r="E25" s="4"/>
      <c r="F25" s="6">
        <v>-6000</v>
      </c>
      <c r="G25" s="4"/>
      <c r="H25" s="6">
        <v>25000</v>
      </c>
      <c r="I25" s="4"/>
      <c r="J25" s="4" t="s">
        <v>5</v>
      </c>
      <c r="K25" s="4" t="s">
        <v>5</v>
      </c>
      <c r="L25" s="4" t="s">
        <v>5</v>
      </c>
      <c r="M25" s="4" t="s">
        <v>5</v>
      </c>
      <c r="N25" s="4" t="s">
        <v>5</v>
      </c>
      <c r="O25" s="4" t="s">
        <v>5</v>
      </c>
      <c r="P25" s="4" t="s">
        <v>5</v>
      </c>
      <c r="Q25" s="4" t="s">
        <v>5</v>
      </c>
      <c r="R25" s="4" t="s">
        <v>5</v>
      </c>
      <c r="S25" s="4" t="s">
        <v>5</v>
      </c>
    </row>
    <row r="26" spans="1:19" ht="30">
      <c r="A26" s="2" t="s">
        <v>101</v>
      </c>
      <c r="B26" s="4">
        <v>0</v>
      </c>
      <c r="C26" s="4"/>
      <c r="D26" s="6">
        <v>17000</v>
      </c>
      <c r="E26" s="4"/>
      <c r="F26" s="4">
        <v>0</v>
      </c>
      <c r="G26" s="4"/>
      <c r="H26" s="6">
        <v>17000</v>
      </c>
      <c r="I26" s="4"/>
      <c r="J26" s="4" t="s">
        <v>5</v>
      </c>
      <c r="K26" s="4" t="s">
        <v>5</v>
      </c>
      <c r="L26" s="4" t="s">
        <v>5</v>
      </c>
      <c r="M26" s="4" t="s">
        <v>5</v>
      </c>
      <c r="N26" s="4" t="s">
        <v>5</v>
      </c>
      <c r="O26" s="4" t="s">
        <v>5</v>
      </c>
      <c r="P26" s="4" t="s">
        <v>5</v>
      </c>
      <c r="Q26" s="4" t="s">
        <v>5</v>
      </c>
      <c r="R26" s="4" t="s">
        <v>5</v>
      </c>
      <c r="S26" s="4" t="s">
        <v>5</v>
      </c>
    </row>
    <row r="27" spans="1:19">
      <c r="A27" s="2" t="s">
        <v>913</v>
      </c>
      <c r="B27" s="4">
        <v>0</v>
      </c>
      <c r="C27" s="4"/>
      <c r="D27" s="6">
        <v>30000</v>
      </c>
      <c r="E27" s="4"/>
      <c r="F27" s="6">
        <v>-6000</v>
      </c>
      <c r="G27" s="4"/>
      <c r="H27" s="6">
        <v>42000</v>
      </c>
      <c r="I27" s="4"/>
      <c r="J27" s="4" t="s">
        <v>5</v>
      </c>
      <c r="K27" s="4" t="s">
        <v>5</v>
      </c>
      <c r="L27" s="4" t="s">
        <v>5</v>
      </c>
      <c r="M27" s="4" t="s">
        <v>5</v>
      </c>
      <c r="N27" s="4" t="s">
        <v>5</v>
      </c>
      <c r="O27" s="4" t="s">
        <v>5</v>
      </c>
      <c r="P27" s="4" t="s">
        <v>5</v>
      </c>
      <c r="Q27" s="4" t="s">
        <v>5</v>
      </c>
      <c r="R27" s="4" t="s">
        <v>5</v>
      </c>
      <c r="S27" s="4" t="s">
        <v>5</v>
      </c>
    </row>
    <row r="28" spans="1:19" ht="30">
      <c r="A28" s="2" t="s">
        <v>914</v>
      </c>
      <c r="B28" s="6">
        <v>514000</v>
      </c>
      <c r="C28" s="4"/>
      <c r="D28" s="6">
        <v>995000</v>
      </c>
      <c r="E28" s="4"/>
      <c r="F28" s="6">
        <v>980000</v>
      </c>
      <c r="G28" s="4"/>
      <c r="H28" s="6">
        <v>1854000</v>
      </c>
      <c r="I28" s="4"/>
      <c r="J28" s="4" t="s">
        <v>5</v>
      </c>
      <c r="K28" s="4" t="s">
        <v>5</v>
      </c>
      <c r="L28" s="4" t="s">
        <v>5</v>
      </c>
      <c r="M28" s="4" t="s">
        <v>5</v>
      </c>
      <c r="N28" s="4" t="s">
        <v>5</v>
      </c>
      <c r="O28" s="4" t="s">
        <v>5</v>
      </c>
      <c r="P28" s="4" t="s">
        <v>5</v>
      </c>
      <c r="Q28" s="4" t="s">
        <v>5</v>
      </c>
      <c r="R28" s="4" t="s">
        <v>5</v>
      </c>
      <c r="S28" s="4" t="s">
        <v>5</v>
      </c>
    </row>
    <row r="29" spans="1:19" ht="17.25">
      <c r="A29" s="2" t="s">
        <v>107</v>
      </c>
      <c r="B29" s="4">
        <v>0</v>
      </c>
      <c r="C29" s="10" t="s">
        <v>108</v>
      </c>
      <c r="D29" s="4">
        <v>0</v>
      </c>
      <c r="E29" s="10" t="s">
        <v>108</v>
      </c>
      <c r="F29" s="4">
        <v>0</v>
      </c>
      <c r="G29" s="10" t="s">
        <v>108</v>
      </c>
      <c r="H29" s="6">
        <v>-6402000</v>
      </c>
      <c r="I29" s="10" t="s">
        <v>108</v>
      </c>
      <c r="J29" s="4" t="s">
        <v>5</v>
      </c>
      <c r="K29" s="4" t="s">
        <v>5</v>
      </c>
      <c r="L29" s="4" t="s">
        <v>5</v>
      </c>
      <c r="M29" s="6">
        <v>-6400000</v>
      </c>
      <c r="N29" s="4" t="s">
        <v>5</v>
      </c>
      <c r="O29" s="4" t="s">
        <v>5</v>
      </c>
      <c r="P29" s="4" t="s">
        <v>5</v>
      </c>
      <c r="Q29" s="4" t="s">
        <v>5</v>
      </c>
      <c r="R29" s="4" t="s">
        <v>5</v>
      </c>
      <c r="S29" s="4" t="s">
        <v>5</v>
      </c>
    </row>
    <row r="30" spans="1:19">
      <c r="A30" s="2" t="s">
        <v>110</v>
      </c>
      <c r="B30" s="8">
        <v>1818000</v>
      </c>
      <c r="C30" s="4"/>
      <c r="D30" s="8">
        <v>17253000</v>
      </c>
      <c r="E30" s="4"/>
      <c r="F30" s="8">
        <v>2178000</v>
      </c>
      <c r="G30" s="4"/>
      <c r="H30" s="8">
        <v>11710000</v>
      </c>
      <c r="I30" s="4"/>
      <c r="J30" s="4" t="s">
        <v>5</v>
      </c>
      <c r="K30" s="4" t="s">
        <v>5</v>
      </c>
      <c r="L30" s="4" t="s">
        <v>5</v>
      </c>
      <c r="M30" s="4" t="s">
        <v>5</v>
      </c>
      <c r="N30" s="4" t="s">
        <v>5</v>
      </c>
      <c r="O30" s="4" t="s">
        <v>5</v>
      </c>
      <c r="P30" s="4" t="s">
        <v>5</v>
      </c>
      <c r="Q30" s="4" t="s">
        <v>5</v>
      </c>
      <c r="R30" s="4" t="s">
        <v>5</v>
      </c>
      <c r="S30" s="4" t="s">
        <v>5</v>
      </c>
    </row>
    <row r="31" spans="1:19">
      <c r="A31" s="11"/>
      <c r="B31" s="11"/>
      <c r="C31" s="11"/>
      <c r="D31" s="11"/>
      <c r="E31" s="11"/>
      <c r="F31" s="11"/>
      <c r="G31" s="11"/>
      <c r="H31" s="11"/>
      <c r="I31" s="11"/>
      <c r="J31" s="11"/>
      <c r="K31" s="11"/>
      <c r="L31" s="11"/>
      <c r="M31" s="11"/>
      <c r="N31" s="11"/>
      <c r="O31" s="11"/>
      <c r="P31" s="11"/>
      <c r="Q31" s="11"/>
      <c r="R31" s="11"/>
      <c r="S31" s="11"/>
    </row>
    <row r="32" spans="1:19" ht="30" customHeight="1">
      <c r="A32" s="2" t="s">
        <v>108</v>
      </c>
      <c r="B32" s="12" t="s">
        <v>121</v>
      </c>
      <c r="C32" s="12"/>
      <c r="D32" s="12"/>
      <c r="E32" s="12"/>
      <c r="F32" s="12"/>
      <c r="G32" s="12"/>
      <c r="H32" s="12"/>
      <c r="I32" s="12"/>
      <c r="J32" s="12"/>
      <c r="K32" s="12"/>
      <c r="L32" s="12"/>
      <c r="M32" s="12"/>
      <c r="N32" s="12"/>
      <c r="O32" s="12"/>
      <c r="P32" s="12"/>
      <c r="Q32" s="12"/>
      <c r="R32" s="12"/>
      <c r="S32" s="12"/>
    </row>
  </sheetData>
  <mergeCells count="11">
    <mergeCell ref="A31:S31"/>
    <mergeCell ref="B32:S32"/>
    <mergeCell ref="A1:A3"/>
    <mergeCell ref="B1:E1"/>
    <mergeCell ref="F1:I1"/>
    <mergeCell ref="J1:K1"/>
    <mergeCell ref="N1:S1"/>
    <mergeCell ref="B2:C3"/>
    <mergeCell ref="D2:E3"/>
    <mergeCell ref="F2: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30" customHeight="1">
      <c r="A1" s="7" t="s">
        <v>915</v>
      </c>
      <c r="B1" s="7" t="s">
        <v>84</v>
      </c>
      <c r="C1" s="7"/>
      <c r="D1" s="7" t="s">
        <v>1</v>
      </c>
      <c r="E1" s="7"/>
    </row>
    <row r="2" spans="1:5">
      <c r="A2" s="7"/>
      <c r="B2" s="1" t="s">
        <v>2</v>
      </c>
      <c r="C2" s="1" t="s">
        <v>85</v>
      </c>
      <c r="D2" s="1" t="s">
        <v>2</v>
      </c>
      <c r="E2" s="1" t="s">
        <v>85</v>
      </c>
    </row>
    <row r="3" spans="1:5">
      <c r="A3" s="2" t="s">
        <v>916</v>
      </c>
      <c r="B3" s="4" t="s">
        <v>5</v>
      </c>
      <c r="C3" s="4" t="s">
        <v>5</v>
      </c>
      <c r="D3" s="4" t="s">
        <v>5</v>
      </c>
      <c r="E3" s="4" t="s">
        <v>5</v>
      </c>
    </row>
    <row r="4" spans="1:5" ht="60">
      <c r="A4" s="3" t="s">
        <v>917</v>
      </c>
      <c r="B4" s="4" t="s">
        <v>5</v>
      </c>
      <c r="C4" s="4" t="s">
        <v>5</v>
      </c>
      <c r="D4" s="4" t="s">
        <v>5</v>
      </c>
      <c r="E4" s="4" t="s">
        <v>5</v>
      </c>
    </row>
    <row r="5" spans="1:5" ht="30">
      <c r="A5" s="2" t="s">
        <v>918</v>
      </c>
      <c r="B5" s="4" t="s">
        <v>5</v>
      </c>
      <c r="C5" s="4" t="s">
        <v>5</v>
      </c>
      <c r="D5" s="6">
        <v>265139</v>
      </c>
      <c r="E5" s="4" t="s">
        <v>5</v>
      </c>
    </row>
    <row r="6" spans="1:5" ht="30">
      <c r="A6" s="2" t="s">
        <v>919</v>
      </c>
      <c r="B6" s="4" t="s">
        <v>5</v>
      </c>
      <c r="C6" s="4" t="s">
        <v>5</v>
      </c>
      <c r="D6" s="6">
        <v>292318</v>
      </c>
      <c r="E6" s="4" t="s">
        <v>5</v>
      </c>
    </row>
    <row r="7" spans="1:5" ht="45">
      <c r="A7" s="2" t="s">
        <v>920</v>
      </c>
      <c r="B7" s="4" t="s">
        <v>5</v>
      </c>
      <c r="C7" s="4" t="s">
        <v>5</v>
      </c>
      <c r="D7" s="6">
        <v>103479</v>
      </c>
      <c r="E7" s="4" t="s">
        <v>5</v>
      </c>
    </row>
    <row r="8" spans="1:5" ht="30">
      <c r="A8" s="2" t="s">
        <v>921</v>
      </c>
      <c r="B8" s="4" t="s">
        <v>5</v>
      </c>
      <c r="C8" s="4" t="s">
        <v>5</v>
      </c>
      <c r="D8" s="6">
        <v>-171468</v>
      </c>
      <c r="E8" s="4" t="s">
        <v>5</v>
      </c>
    </row>
    <row r="9" spans="1:5" ht="30">
      <c r="A9" s="2" t="s">
        <v>922</v>
      </c>
      <c r="B9" s="4" t="s">
        <v>5</v>
      </c>
      <c r="C9" s="4" t="s">
        <v>5</v>
      </c>
      <c r="D9" s="6">
        <v>-2530</v>
      </c>
      <c r="E9" s="4" t="s">
        <v>5</v>
      </c>
    </row>
    <row r="10" spans="1:5" ht="30">
      <c r="A10" s="2" t="s">
        <v>923</v>
      </c>
      <c r="B10" s="6">
        <v>486938</v>
      </c>
      <c r="C10" s="4" t="s">
        <v>5</v>
      </c>
      <c r="D10" s="6">
        <v>486938</v>
      </c>
      <c r="E10" s="4" t="s">
        <v>5</v>
      </c>
    </row>
    <row r="11" spans="1:5" ht="90">
      <c r="A11" s="3" t="s">
        <v>924</v>
      </c>
      <c r="B11" s="4" t="s">
        <v>5</v>
      </c>
      <c r="C11" s="4" t="s">
        <v>5</v>
      </c>
      <c r="D11" s="4" t="s">
        <v>5</v>
      </c>
      <c r="E11" s="4" t="s">
        <v>5</v>
      </c>
    </row>
    <row r="12" spans="1:5" ht="60">
      <c r="A12" s="2" t="s">
        <v>925</v>
      </c>
      <c r="B12" s="4" t="s">
        <v>5</v>
      </c>
      <c r="C12" s="4" t="s">
        <v>5</v>
      </c>
      <c r="D12" s="9">
        <v>18.649999999999999</v>
      </c>
      <c r="E12" s="4" t="s">
        <v>5</v>
      </c>
    </row>
    <row r="13" spans="1:5" ht="45">
      <c r="A13" s="2" t="s">
        <v>926</v>
      </c>
      <c r="B13" s="9">
        <v>18.510000000000002</v>
      </c>
      <c r="C13" s="9">
        <v>19.47</v>
      </c>
      <c r="D13" s="9">
        <v>17.78</v>
      </c>
      <c r="E13" s="9">
        <v>19.47</v>
      </c>
    </row>
    <row r="14" spans="1:5" ht="60">
      <c r="A14" s="2" t="s">
        <v>927</v>
      </c>
      <c r="B14" s="4" t="s">
        <v>5</v>
      </c>
      <c r="C14" s="4" t="s">
        <v>5</v>
      </c>
      <c r="D14" s="9">
        <v>20.73</v>
      </c>
      <c r="E14" s="4" t="s">
        <v>5</v>
      </c>
    </row>
    <row r="15" spans="1:5" ht="45">
      <c r="A15" s="2" t="s">
        <v>928</v>
      </c>
      <c r="B15" s="4" t="s">
        <v>5</v>
      </c>
      <c r="C15" s="4" t="s">
        <v>5</v>
      </c>
      <c r="D15" s="9">
        <v>18.63</v>
      </c>
      <c r="E15" s="4" t="s">
        <v>5</v>
      </c>
    </row>
    <row r="16" spans="1:5" ht="45">
      <c r="A16" s="2" t="s">
        <v>929</v>
      </c>
      <c r="B16" s="4" t="s">
        <v>5</v>
      </c>
      <c r="C16" s="4" t="s">
        <v>5</v>
      </c>
      <c r="D16" s="9">
        <v>18.75</v>
      </c>
      <c r="E16" s="4" t="s">
        <v>5</v>
      </c>
    </row>
    <row r="17" spans="1:5" ht="60">
      <c r="A17" s="2" t="s">
        <v>930</v>
      </c>
      <c r="B17" s="9">
        <v>18.579999999999998</v>
      </c>
      <c r="C17" s="4" t="s">
        <v>5</v>
      </c>
      <c r="D17" s="9">
        <v>18.579999999999998</v>
      </c>
      <c r="E1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3" customWidth="1"/>
    <col min="3" max="3" width="4.7109375" customWidth="1"/>
    <col min="4" max="4" width="13" customWidth="1"/>
    <col min="5" max="5" width="4.7109375" customWidth="1"/>
    <col min="6" max="6" width="13" customWidth="1"/>
    <col min="7" max="7" width="4.7109375" customWidth="1"/>
    <col min="8" max="8" width="13" customWidth="1"/>
    <col min="9" max="9" width="4.7109375" customWidth="1"/>
  </cols>
  <sheetData>
    <row r="1" spans="1:9" ht="15" customHeight="1">
      <c r="A1" s="1" t="s">
        <v>931</v>
      </c>
      <c r="B1" s="7" t="s">
        <v>84</v>
      </c>
      <c r="C1" s="7"/>
      <c r="D1" s="7"/>
      <c r="E1" s="7"/>
      <c r="F1" s="7" t="s">
        <v>1</v>
      </c>
      <c r="G1" s="7"/>
      <c r="H1" s="7"/>
      <c r="I1" s="7"/>
    </row>
    <row r="2" spans="1:9" ht="30">
      <c r="A2" s="1" t="s">
        <v>932</v>
      </c>
      <c r="B2" s="7" t="s">
        <v>2</v>
      </c>
      <c r="C2" s="7"/>
      <c r="D2" s="7" t="s">
        <v>85</v>
      </c>
      <c r="E2" s="7"/>
      <c r="F2" s="7" t="s">
        <v>2</v>
      </c>
      <c r="G2" s="7"/>
      <c r="H2" s="7" t="s">
        <v>85</v>
      </c>
      <c r="I2" s="7"/>
    </row>
    <row r="3" spans="1:9">
      <c r="A3" s="2" t="s">
        <v>916</v>
      </c>
      <c r="B3" s="4" t="s">
        <v>5</v>
      </c>
      <c r="C3" s="4"/>
      <c r="D3" s="4" t="s">
        <v>5</v>
      </c>
      <c r="E3" s="4"/>
      <c r="F3" s="4" t="s">
        <v>5</v>
      </c>
      <c r="G3" s="4"/>
      <c r="H3" s="4" t="s">
        <v>5</v>
      </c>
      <c r="I3" s="4"/>
    </row>
    <row r="4" spans="1:9" ht="45">
      <c r="A4" s="3" t="s">
        <v>933</v>
      </c>
      <c r="B4" s="4" t="s">
        <v>5</v>
      </c>
      <c r="C4" s="4"/>
      <c r="D4" s="4" t="s">
        <v>5</v>
      </c>
      <c r="E4" s="4"/>
      <c r="F4" s="4" t="s">
        <v>5</v>
      </c>
      <c r="G4" s="4"/>
      <c r="H4" s="4" t="s">
        <v>5</v>
      </c>
      <c r="I4" s="4"/>
    </row>
    <row r="5" spans="1:9" ht="45">
      <c r="A5" s="2" t="s">
        <v>454</v>
      </c>
      <c r="B5" s="9">
        <v>18.510000000000002</v>
      </c>
      <c r="C5" s="4"/>
      <c r="D5" s="9">
        <v>19.47</v>
      </c>
      <c r="E5" s="4"/>
      <c r="F5" s="9">
        <v>17.78</v>
      </c>
      <c r="G5" s="4"/>
      <c r="H5" s="9">
        <v>19.47</v>
      </c>
      <c r="I5" s="4"/>
    </row>
    <row r="6" spans="1:9" ht="30">
      <c r="A6" s="2" t="s">
        <v>455</v>
      </c>
      <c r="B6" s="8">
        <v>3191</v>
      </c>
      <c r="C6" s="4"/>
      <c r="D6" s="8">
        <v>3839</v>
      </c>
      <c r="E6" s="4"/>
      <c r="F6" s="8">
        <v>3195</v>
      </c>
      <c r="G6" s="4"/>
      <c r="H6" s="8">
        <v>3839</v>
      </c>
      <c r="I6" s="4"/>
    </row>
    <row r="7" spans="1:9" ht="30">
      <c r="A7" s="2" t="s">
        <v>934</v>
      </c>
      <c r="B7" s="8">
        <v>0</v>
      </c>
      <c r="C7" s="10" t="s">
        <v>108</v>
      </c>
      <c r="D7" s="8">
        <v>103</v>
      </c>
      <c r="E7" s="10" t="s">
        <v>108</v>
      </c>
      <c r="F7" s="8">
        <v>0</v>
      </c>
      <c r="G7" s="10" t="s">
        <v>108</v>
      </c>
      <c r="H7" s="8">
        <v>103</v>
      </c>
      <c r="I7" s="10" t="s">
        <v>108</v>
      </c>
    </row>
    <row r="8" spans="1:9">
      <c r="A8" s="11"/>
      <c r="B8" s="11"/>
      <c r="C8" s="11"/>
      <c r="D8" s="11"/>
      <c r="E8" s="11"/>
      <c r="F8" s="11"/>
      <c r="G8" s="11"/>
      <c r="H8" s="11"/>
      <c r="I8" s="11"/>
    </row>
    <row r="9" spans="1:9" ht="15" customHeight="1">
      <c r="A9" s="2" t="s">
        <v>108</v>
      </c>
      <c r="B9" s="12" t="s">
        <v>457</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3" width="22.7109375" bestFit="1" customWidth="1"/>
    <col min="4" max="4" width="36.5703125" bestFit="1" customWidth="1"/>
    <col min="5" max="5" width="32.85546875" customWidth="1"/>
    <col min="6" max="6" width="11.140625" customWidth="1"/>
    <col min="7" max="7" width="19.28515625" customWidth="1"/>
    <col min="8" max="8" width="24.7109375" customWidth="1"/>
    <col min="9" max="9" width="32.42578125" customWidth="1"/>
    <col min="10" max="10" width="11.5703125" customWidth="1"/>
    <col min="11" max="11" width="36.5703125" bestFit="1" customWidth="1"/>
    <col min="12" max="12" width="31.85546875" customWidth="1"/>
    <col min="13" max="13" width="10.7109375" customWidth="1"/>
    <col min="14" max="14" width="19.28515625" customWidth="1"/>
    <col min="15" max="15" width="24.7109375" customWidth="1"/>
    <col min="16" max="16" width="32.42578125" customWidth="1"/>
    <col min="17" max="17" width="11.5703125" customWidth="1"/>
    <col min="18" max="18" width="36.5703125" bestFit="1" customWidth="1"/>
    <col min="19" max="19" width="32.42578125" customWidth="1"/>
    <col min="20" max="20" width="10.5703125" customWidth="1"/>
    <col min="21" max="21" width="36.5703125" bestFit="1" customWidth="1"/>
    <col min="22" max="22" width="29.85546875" customWidth="1"/>
    <col min="23" max="23" width="10.140625" customWidth="1"/>
    <col min="24" max="24" width="30.85546875" customWidth="1"/>
    <col min="25" max="25" width="10.5703125" customWidth="1"/>
    <col min="26" max="26" width="30.28515625" customWidth="1"/>
    <col min="27" max="27" width="11.140625" customWidth="1"/>
  </cols>
  <sheetData>
    <row r="1" spans="1:27" ht="30" customHeight="1">
      <c r="A1" s="7" t="s">
        <v>935</v>
      </c>
      <c r="B1" s="1" t="s">
        <v>2</v>
      </c>
      <c r="C1" s="1" t="s">
        <v>26</v>
      </c>
      <c r="D1" s="1" t="s">
        <v>2</v>
      </c>
      <c r="E1" s="7" t="s">
        <v>937</v>
      </c>
      <c r="F1" s="7"/>
      <c r="G1" s="7" t="s">
        <v>2</v>
      </c>
      <c r="H1" s="7"/>
      <c r="I1" s="7" t="s">
        <v>937</v>
      </c>
      <c r="J1" s="7"/>
      <c r="K1" s="1" t="s">
        <v>2</v>
      </c>
      <c r="L1" s="7" t="s">
        <v>940</v>
      </c>
      <c r="M1" s="7"/>
      <c r="N1" s="7" t="s">
        <v>2</v>
      </c>
      <c r="O1" s="7"/>
      <c r="P1" s="7" t="s">
        <v>940</v>
      </c>
      <c r="Q1" s="7"/>
      <c r="R1" s="1" t="s">
        <v>2</v>
      </c>
      <c r="S1" s="7" t="s">
        <v>943</v>
      </c>
      <c r="T1" s="7"/>
      <c r="U1" s="1" t="s">
        <v>2</v>
      </c>
      <c r="V1" s="184">
        <v>41768</v>
      </c>
      <c r="W1" s="184"/>
      <c r="X1" s="7" t="s">
        <v>2</v>
      </c>
      <c r="Y1" s="7"/>
      <c r="Z1" s="184">
        <v>41768</v>
      </c>
      <c r="AA1" s="184"/>
    </row>
    <row r="2" spans="1:27" ht="30">
      <c r="A2" s="7"/>
      <c r="B2" s="1" t="s">
        <v>916</v>
      </c>
      <c r="C2" s="1" t="s">
        <v>916</v>
      </c>
      <c r="D2" s="1" t="s">
        <v>936</v>
      </c>
      <c r="E2" s="7" t="s">
        <v>936</v>
      </c>
      <c r="F2" s="7"/>
      <c r="G2" s="7" t="s">
        <v>938</v>
      </c>
      <c r="H2" s="7"/>
      <c r="I2" s="7" t="s">
        <v>938</v>
      </c>
      <c r="J2" s="7"/>
      <c r="K2" s="1" t="s">
        <v>939</v>
      </c>
      <c r="L2" s="7" t="s">
        <v>939</v>
      </c>
      <c r="M2" s="7"/>
      <c r="N2" s="7" t="s">
        <v>941</v>
      </c>
      <c r="O2" s="7"/>
      <c r="P2" s="7" t="s">
        <v>941</v>
      </c>
      <c r="Q2" s="7"/>
      <c r="R2" s="1" t="s">
        <v>942</v>
      </c>
      <c r="S2" s="7" t="s">
        <v>942</v>
      </c>
      <c r="T2" s="7"/>
      <c r="U2" s="1" t="s">
        <v>944</v>
      </c>
      <c r="V2" s="7" t="s">
        <v>944</v>
      </c>
      <c r="W2" s="7"/>
      <c r="X2" s="7" t="s">
        <v>945</v>
      </c>
      <c r="Y2" s="7"/>
      <c r="Z2" s="7" t="s">
        <v>945</v>
      </c>
      <c r="AA2" s="7"/>
    </row>
    <row r="3" spans="1:27" ht="45">
      <c r="A3" s="3" t="s">
        <v>933</v>
      </c>
      <c r="B3" s="4" t="s">
        <v>5</v>
      </c>
      <c r="C3" s="4" t="s">
        <v>5</v>
      </c>
      <c r="D3" s="4" t="s">
        <v>5</v>
      </c>
      <c r="E3" s="4" t="s">
        <v>5</v>
      </c>
      <c r="F3" s="4"/>
      <c r="G3" s="4" t="s">
        <v>5</v>
      </c>
      <c r="H3" s="4"/>
      <c r="I3" s="4" t="s">
        <v>5</v>
      </c>
      <c r="J3" s="4"/>
      <c r="K3" s="4" t="s">
        <v>5</v>
      </c>
      <c r="L3" s="4" t="s">
        <v>5</v>
      </c>
      <c r="M3" s="4"/>
      <c r="N3" s="4" t="s">
        <v>5</v>
      </c>
      <c r="O3" s="4"/>
      <c r="P3" s="4" t="s">
        <v>5</v>
      </c>
      <c r="Q3" s="4"/>
      <c r="R3" s="4" t="s">
        <v>5</v>
      </c>
      <c r="S3" s="4" t="s">
        <v>5</v>
      </c>
      <c r="T3" s="4"/>
      <c r="U3" s="4" t="s">
        <v>5</v>
      </c>
      <c r="V3" s="4" t="s">
        <v>5</v>
      </c>
      <c r="W3" s="4"/>
      <c r="X3" s="4" t="s">
        <v>5</v>
      </c>
      <c r="Y3" s="4"/>
      <c r="Z3" s="4" t="s">
        <v>5</v>
      </c>
      <c r="AA3" s="4"/>
    </row>
    <row r="4" spans="1:27" ht="17.25">
      <c r="A4" s="2" t="s">
        <v>946</v>
      </c>
      <c r="B4" s="4" t="s">
        <v>5</v>
      </c>
      <c r="C4" s="4" t="s">
        <v>5</v>
      </c>
      <c r="D4" s="4" t="s">
        <v>5</v>
      </c>
      <c r="E4" s="6">
        <v>171346</v>
      </c>
      <c r="F4" s="10" t="s">
        <v>108</v>
      </c>
      <c r="G4" s="4" t="s">
        <v>5</v>
      </c>
      <c r="H4" s="4"/>
      <c r="I4" s="4">
        <v>0</v>
      </c>
      <c r="J4" s="10" t="s">
        <v>108</v>
      </c>
      <c r="K4" s="4" t="s">
        <v>5</v>
      </c>
      <c r="L4" s="6">
        <v>132857</v>
      </c>
      <c r="M4" s="10" t="s">
        <v>108</v>
      </c>
      <c r="N4" s="4" t="s">
        <v>5</v>
      </c>
      <c r="O4" s="4"/>
      <c r="P4" s="4">
        <v>0</v>
      </c>
      <c r="Q4" s="10" t="s">
        <v>108</v>
      </c>
      <c r="R4" s="4" t="s">
        <v>5</v>
      </c>
      <c r="S4" s="6">
        <v>103345</v>
      </c>
      <c r="T4" s="10" t="s">
        <v>108</v>
      </c>
      <c r="U4" s="4" t="s">
        <v>5</v>
      </c>
      <c r="V4" s="6">
        <v>170896</v>
      </c>
      <c r="W4" s="10" t="s">
        <v>108</v>
      </c>
      <c r="X4" s="4" t="s">
        <v>5</v>
      </c>
      <c r="Y4" s="4"/>
      <c r="Z4" s="4">
        <v>0</v>
      </c>
      <c r="AA4" s="10" t="s">
        <v>108</v>
      </c>
    </row>
    <row r="5" spans="1:27">
      <c r="A5" s="2" t="s">
        <v>947</v>
      </c>
      <c r="B5" s="9">
        <v>18.579999999999998</v>
      </c>
      <c r="C5" s="9">
        <v>18.649999999999999</v>
      </c>
      <c r="D5" s="4" t="s">
        <v>5</v>
      </c>
      <c r="E5" s="9">
        <v>17.53</v>
      </c>
      <c r="F5" s="4"/>
      <c r="G5" s="4" t="s">
        <v>5</v>
      </c>
      <c r="H5" s="4"/>
      <c r="I5" s="9">
        <v>17.420000000000002</v>
      </c>
      <c r="J5" s="4"/>
      <c r="K5" s="4" t="s">
        <v>5</v>
      </c>
      <c r="L5" s="9">
        <v>19.47</v>
      </c>
      <c r="M5" s="4"/>
      <c r="N5" s="4" t="s">
        <v>5</v>
      </c>
      <c r="O5" s="4"/>
      <c r="P5" s="9">
        <v>18.91</v>
      </c>
      <c r="Q5" s="4"/>
      <c r="R5" s="4" t="s">
        <v>5</v>
      </c>
      <c r="S5" s="9">
        <v>16.45</v>
      </c>
      <c r="T5" s="4"/>
      <c r="U5" s="4" t="s">
        <v>5</v>
      </c>
      <c r="V5" s="9">
        <v>18.510000000000002</v>
      </c>
      <c r="W5" s="4"/>
      <c r="X5" s="4" t="s">
        <v>5</v>
      </c>
      <c r="Y5" s="4"/>
      <c r="Z5" s="9">
        <v>20.73</v>
      </c>
      <c r="AA5" s="4"/>
    </row>
    <row r="6" spans="1:27">
      <c r="A6" s="2" t="s">
        <v>948</v>
      </c>
      <c r="B6" s="4" t="s">
        <v>5</v>
      </c>
      <c r="C6" s="4" t="s">
        <v>5</v>
      </c>
      <c r="D6" s="182">
        <v>0.25</v>
      </c>
      <c r="E6" s="4" t="s">
        <v>5</v>
      </c>
      <c r="F6" s="4"/>
      <c r="G6" s="4" t="s">
        <v>5</v>
      </c>
      <c r="H6" s="4"/>
      <c r="I6" s="4" t="s">
        <v>5</v>
      </c>
      <c r="J6" s="4"/>
      <c r="K6" s="182">
        <v>0.25</v>
      </c>
      <c r="L6" s="4" t="s">
        <v>5</v>
      </c>
      <c r="M6" s="4"/>
      <c r="N6" s="4" t="s">
        <v>5</v>
      </c>
      <c r="O6" s="4"/>
      <c r="P6" s="4" t="s">
        <v>5</v>
      </c>
      <c r="Q6" s="4"/>
      <c r="R6" s="182">
        <v>0.2</v>
      </c>
      <c r="S6" s="4" t="s">
        <v>5</v>
      </c>
      <c r="T6" s="4"/>
      <c r="U6" s="182">
        <v>0.25</v>
      </c>
      <c r="V6" s="4" t="s">
        <v>5</v>
      </c>
      <c r="W6" s="4"/>
      <c r="X6" s="4" t="s">
        <v>5</v>
      </c>
      <c r="Y6" s="4"/>
      <c r="Z6" s="4" t="s">
        <v>5</v>
      </c>
      <c r="AA6" s="4"/>
    </row>
    <row r="7" spans="1:27" ht="30">
      <c r="A7" s="2" t="s">
        <v>949</v>
      </c>
      <c r="B7" s="4" t="s">
        <v>5</v>
      </c>
      <c r="C7" s="4" t="s">
        <v>5</v>
      </c>
      <c r="D7" s="182">
        <v>0.25</v>
      </c>
      <c r="E7" s="4" t="s">
        <v>5</v>
      </c>
      <c r="F7" s="4"/>
      <c r="G7" s="4" t="s">
        <v>5</v>
      </c>
      <c r="H7" s="4"/>
      <c r="I7" s="4" t="s">
        <v>5</v>
      </c>
      <c r="J7" s="4"/>
      <c r="K7" s="182">
        <v>0.25</v>
      </c>
      <c r="L7" s="4" t="s">
        <v>5</v>
      </c>
      <c r="M7" s="4"/>
      <c r="N7" s="4" t="s">
        <v>5</v>
      </c>
      <c r="O7" s="4"/>
      <c r="P7" s="4" t="s">
        <v>5</v>
      </c>
      <c r="Q7" s="4"/>
      <c r="R7" s="182">
        <v>0.2</v>
      </c>
      <c r="S7" s="4" t="s">
        <v>5</v>
      </c>
      <c r="T7" s="4"/>
      <c r="U7" s="182">
        <v>0.25</v>
      </c>
      <c r="V7" s="4" t="s">
        <v>5</v>
      </c>
      <c r="W7" s="4"/>
      <c r="X7" s="4" t="s">
        <v>5</v>
      </c>
      <c r="Y7" s="4"/>
      <c r="Z7" s="4" t="s">
        <v>5</v>
      </c>
      <c r="AA7" s="4"/>
    </row>
    <row r="8" spans="1:27" ht="30">
      <c r="A8" s="2" t="s">
        <v>950</v>
      </c>
      <c r="B8" s="4" t="s">
        <v>5</v>
      </c>
      <c r="C8" s="4" t="s">
        <v>5</v>
      </c>
      <c r="D8" s="182">
        <v>0.25</v>
      </c>
      <c r="E8" s="4" t="s">
        <v>5</v>
      </c>
      <c r="F8" s="4"/>
      <c r="G8" s="4" t="s">
        <v>5</v>
      </c>
      <c r="H8" s="4"/>
      <c r="I8" s="4" t="s">
        <v>5</v>
      </c>
      <c r="J8" s="4"/>
      <c r="K8" s="182">
        <v>0.25</v>
      </c>
      <c r="L8" s="4" t="s">
        <v>5</v>
      </c>
      <c r="M8" s="4"/>
      <c r="N8" s="4" t="s">
        <v>5</v>
      </c>
      <c r="O8" s="4"/>
      <c r="P8" s="4" t="s">
        <v>5</v>
      </c>
      <c r="Q8" s="4"/>
      <c r="R8" s="182">
        <v>0.2</v>
      </c>
      <c r="S8" s="4" t="s">
        <v>5</v>
      </c>
      <c r="T8" s="4"/>
      <c r="U8" s="182">
        <v>0.25</v>
      </c>
      <c r="V8" s="4" t="s">
        <v>5</v>
      </c>
      <c r="W8" s="4"/>
      <c r="X8" s="4" t="s">
        <v>5</v>
      </c>
      <c r="Y8" s="4"/>
      <c r="Z8" s="4" t="s">
        <v>5</v>
      </c>
      <c r="AA8" s="4"/>
    </row>
    <row r="9" spans="1:27" ht="30">
      <c r="A9" s="2" t="s">
        <v>951</v>
      </c>
      <c r="B9" s="4" t="s">
        <v>5</v>
      </c>
      <c r="C9" s="4" t="s">
        <v>5</v>
      </c>
      <c r="D9" s="182">
        <v>0.25</v>
      </c>
      <c r="E9" s="4" t="s">
        <v>5</v>
      </c>
      <c r="F9" s="4"/>
      <c r="G9" s="4" t="s">
        <v>5</v>
      </c>
      <c r="H9" s="4"/>
      <c r="I9" s="4" t="s">
        <v>5</v>
      </c>
      <c r="J9" s="4"/>
      <c r="K9" s="182">
        <v>0.25</v>
      </c>
      <c r="L9" s="4" t="s">
        <v>5</v>
      </c>
      <c r="M9" s="4"/>
      <c r="N9" s="4" t="s">
        <v>5</v>
      </c>
      <c r="O9" s="4"/>
      <c r="P9" s="4" t="s">
        <v>5</v>
      </c>
      <c r="Q9" s="4"/>
      <c r="R9" s="182">
        <v>0.2</v>
      </c>
      <c r="S9" s="4" t="s">
        <v>5</v>
      </c>
      <c r="T9" s="4"/>
      <c r="U9" s="182">
        <v>0.25</v>
      </c>
      <c r="V9" s="4" t="s">
        <v>5</v>
      </c>
      <c r="W9" s="4"/>
      <c r="X9" s="4" t="s">
        <v>5</v>
      </c>
      <c r="Y9" s="4"/>
      <c r="Z9" s="4" t="s">
        <v>5</v>
      </c>
      <c r="AA9" s="4"/>
    </row>
    <row r="10" spans="1:27" ht="30">
      <c r="A10" s="2" t="s">
        <v>952</v>
      </c>
      <c r="B10" s="4" t="s">
        <v>5</v>
      </c>
      <c r="C10" s="4" t="s">
        <v>5</v>
      </c>
      <c r="D10" s="4" t="s">
        <v>5</v>
      </c>
      <c r="E10" s="4" t="s">
        <v>5</v>
      </c>
      <c r="F10" s="4"/>
      <c r="G10" s="4" t="s">
        <v>5</v>
      </c>
      <c r="H10" s="4"/>
      <c r="I10" s="4" t="s">
        <v>5</v>
      </c>
      <c r="J10" s="4"/>
      <c r="K10" s="4" t="s">
        <v>5</v>
      </c>
      <c r="L10" s="4" t="s">
        <v>5</v>
      </c>
      <c r="M10" s="4"/>
      <c r="N10" s="4" t="s">
        <v>5</v>
      </c>
      <c r="O10" s="4"/>
      <c r="P10" s="4" t="s">
        <v>5</v>
      </c>
      <c r="Q10" s="4"/>
      <c r="R10" s="182">
        <v>0.2</v>
      </c>
      <c r="S10" s="4" t="s">
        <v>5</v>
      </c>
      <c r="T10" s="4"/>
      <c r="U10" s="4" t="s">
        <v>5</v>
      </c>
      <c r="V10" s="4" t="s">
        <v>5</v>
      </c>
      <c r="W10" s="4"/>
      <c r="X10" s="4" t="s">
        <v>5</v>
      </c>
      <c r="Y10" s="4"/>
      <c r="Z10" s="4" t="s">
        <v>5</v>
      </c>
      <c r="AA10" s="4"/>
    </row>
    <row r="11" spans="1:27" ht="17.25">
      <c r="A11" s="2" t="s">
        <v>953</v>
      </c>
      <c r="B11" s="6">
        <v>486938</v>
      </c>
      <c r="C11" s="6">
        <v>265139</v>
      </c>
      <c r="D11" s="6">
        <v>61290</v>
      </c>
      <c r="E11" s="4" t="s">
        <v>5</v>
      </c>
      <c r="F11" s="4"/>
      <c r="G11" s="4">
        <v>0</v>
      </c>
      <c r="H11" s="10" t="s">
        <v>798</v>
      </c>
      <c r="I11" s="4" t="s">
        <v>5</v>
      </c>
      <c r="J11" s="4"/>
      <c r="K11" s="6">
        <v>77806</v>
      </c>
      <c r="L11" s="4" t="s">
        <v>5</v>
      </c>
      <c r="M11" s="4"/>
      <c r="N11" s="4">
        <v>0</v>
      </c>
      <c r="O11" s="10" t="s">
        <v>798</v>
      </c>
      <c r="P11" s="4" t="s">
        <v>5</v>
      </c>
      <c r="Q11" s="4"/>
      <c r="R11" s="6">
        <v>103345</v>
      </c>
      <c r="S11" s="4" t="s">
        <v>5</v>
      </c>
      <c r="T11" s="4"/>
      <c r="U11" s="6">
        <v>141018</v>
      </c>
      <c r="V11" s="4" t="s">
        <v>5</v>
      </c>
      <c r="W11" s="4"/>
      <c r="X11" s="6">
        <v>103479</v>
      </c>
      <c r="Y11" s="10" t="s">
        <v>798</v>
      </c>
      <c r="Z11" s="4" t="s">
        <v>5</v>
      </c>
      <c r="AA11" s="4"/>
    </row>
    <row r="12" spans="1:27">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108</v>
      </c>
      <c r="B13" s="12" t="s">
        <v>95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2" t="s">
        <v>798</v>
      </c>
      <c r="B14" s="12" t="s">
        <v>95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sheetData>
  <mergeCells count="24">
    <mergeCell ref="Z1:AA1"/>
    <mergeCell ref="Z2:AA2"/>
    <mergeCell ref="A12:AA12"/>
    <mergeCell ref="B13:AA13"/>
    <mergeCell ref="B14:AA14"/>
    <mergeCell ref="S1:T1"/>
    <mergeCell ref="S2:T2"/>
    <mergeCell ref="V1:W1"/>
    <mergeCell ref="V2:W2"/>
    <mergeCell ref="X1:Y1"/>
    <mergeCell ref="X2:Y2"/>
    <mergeCell ref="L1:M1"/>
    <mergeCell ref="L2:M2"/>
    <mergeCell ref="N1:O1"/>
    <mergeCell ref="N2:O2"/>
    <mergeCell ref="P1:Q1"/>
    <mergeCell ref="P2:Q2"/>
    <mergeCell ref="A1:A2"/>
    <mergeCell ref="E1:F1"/>
    <mergeCell ref="E2:F2"/>
    <mergeCell ref="G1:H1"/>
    <mergeCell ref="G2:H2"/>
    <mergeCell ref="I1:J1"/>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56</v>
      </c>
      <c r="B1" s="7" t="s">
        <v>84</v>
      </c>
      <c r="C1" s="7"/>
      <c r="D1" s="7" t="s">
        <v>1</v>
      </c>
      <c r="E1" s="7"/>
    </row>
    <row r="2" spans="1:5" ht="30">
      <c r="A2" s="1" t="s">
        <v>957</v>
      </c>
      <c r="B2" s="1" t="s">
        <v>2</v>
      </c>
      <c r="C2" s="1" t="s">
        <v>85</v>
      </c>
      <c r="D2" s="1" t="s">
        <v>2</v>
      </c>
      <c r="E2" s="1" t="s">
        <v>85</v>
      </c>
    </row>
    <row r="3" spans="1:5" ht="45">
      <c r="A3" s="3" t="s">
        <v>933</v>
      </c>
      <c r="B3" s="4" t="s">
        <v>5</v>
      </c>
      <c r="C3" s="4" t="s">
        <v>5</v>
      </c>
      <c r="D3" s="4" t="s">
        <v>5</v>
      </c>
      <c r="E3" s="4" t="s">
        <v>5</v>
      </c>
    </row>
    <row r="4" spans="1:5" ht="30">
      <c r="A4" s="2" t="s">
        <v>958</v>
      </c>
      <c r="B4" s="9">
        <v>2.5</v>
      </c>
      <c r="C4" s="9">
        <v>1.7</v>
      </c>
      <c r="D4" s="9">
        <v>3.1</v>
      </c>
      <c r="E4" s="9">
        <v>2.2999999999999998</v>
      </c>
    </row>
    <row r="5" spans="1:5">
      <c r="A5" s="2" t="s">
        <v>959</v>
      </c>
      <c r="B5" s="4">
        <v>1.1000000000000001</v>
      </c>
      <c r="C5" s="4">
        <v>0.5</v>
      </c>
      <c r="D5" s="4">
        <v>1.7</v>
      </c>
      <c r="E5" s="4">
        <v>1.1000000000000001</v>
      </c>
    </row>
    <row r="6" spans="1:5" ht="30">
      <c r="A6" s="2" t="s">
        <v>960</v>
      </c>
      <c r="B6" s="4" t="s">
        <v>5</v>
      </c>
      <c r="C6" s="4" t="s">
        <v>5</v>
      </c>
      <c r="D6" s="6">
        <v>130828</v>
      </c>
      <c r="E6" s="4" t="s">
        <v>5</v>
      </c>
    </row>
    <row r="7" spans="1:5" ht="30">
      <c r="A7" s="2" t="s">
        <v>961</v>
      </c>
      <c r="B7" s="9">
        <v>4.7</v>
      </c>
      <c r="C7" s="4" t="s">
        <v>5</v>
      </c>
      <c r="D7" s="9">
        <v>4.7</v>
      </c>
      <c r="E7" s="4" t="s">
        <v>5</v>
      </c>
    </row>
    <row r="8" spans="1:5" ht="45">
      <c r="A8" s="2" t="s">
        <v>962</v>
      </c>
      <c r="B8" s="4" t="s">
        <v>5</v>
      </c>
      <c r="C8" s="4" t="s">
        <v>5</v>
      </c>
      <c r="D8" s="4" t="s">
        <v>963</v>
      </c>
      <c r="E8" s="4" t="s">
        <v>5</v>
      </c>
    </row>
    <row r="9" spans="1:5">
      <c r="A9" s="2" t="s">
        <v>916</v>
      </c>
      <c r="B9" s="4" t="s">
        <v>5</v>
      </c>
      <c r="C9" s="4" t="s">
        <v>5</v>
      </c>
      <c r="D9" s="4" t="s">
        <v>5</v>
      </c>
      <c r="E9" s="4" t="s">
        <v>5</v>
      </c>
    </row>
    <row r="10" spans="1:5" ht="45">
      <c r="A10" s="3" t="s">
        <v>933</v>
      </c>
      <c r="B10" s="4" t="s">
        <v>5</v>
      </c>
      <c r="C10" s="4" t="s">
        <v>5</v>
      </c>
      <c r="D10" s="4" t="s">
        <v>5</v>
      </c>
      <c r="E10" s="4" t="s">
        <v>5</v>
      </c>
    </row>
    <row r="11" spans="1:5" ht="30">
      <c r="A11" s="2" t="s">
        <v>964</v>
      </c>
      <c r="B11" s="4" t="s">
        <v>5</v>
      </c>
      <c r="C11" s="4" t="s">
        <v>5</v>
      </c>
      <c r="D11" s="4" t="s">
        <v>965</v>
      </c>
      <c r="E1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966</v>
      </c>
      <c r="B1" s="7" t="s">
        <v>84</v>
      </c>
      <c r="C1" s="7"/>
      <c r="D1" s="7" t="s">
        <v>1</v>
      </c>
      <c r="E1" s="7"/>
    </row>
    <row r="2" spans="1:5">
      <c r="A2" s="7"/>
      <c r="B2" s="1" t="s">
        <v>2</v>
      </c>
      <c r="C2" s="1" t="s">
        <v>85</v>
      </c>
      <c r="D2" s="1" t="s">
        <v>2</v>
      </c>
      <c r="E2" s="1" t="s">
        <v>85</v>
      </c>
    </row>
    <row r="3" spans="1:5">
      <c r="A3" s="3" t="s">
        <v>488</v>
      </c>
      <c r="B3" s="4" t="s">
        <v>5</v>
      </c>
      <c r="C3" s="4" t="s">
        <v>5</v>
      </c>
      <c r="D3" s="4" t="s">
        <v>5</v>
      </c>
      <c r="E3" s="4" t="s">
        <v>5</v>
      </c>
    </row>
    <row r="4" spans="1:5" ht="30">
      <c r="A4" s="2" t="s">
        <v>967</v>
      </c>
      <c r="B4" s="6">
        <v>154318592</v>
      </c>
      <c r="C4" s="6">
        <v>167585712</v>
      </c>
      <c r="D4" s="6">
        <v>154582519</v>
      </c>
      <c r="E4" s="6">
        <v>167570643</v>
      </c>
    </row>
    <row r="5" spans="1:5">
      <c r="A5" s="2" t="s">
        <v>968</v>
      </c>
      <c r="B5" s="6">
        <v>126000</v>
      </c>
      <c r="C5" s="6">
        <v>128000</v>
      </c>
      <c r="D5" s="6">
        <v>145000</v>
      </c>
      <c r="E5" s="6">
        <v>166000</v>
      </c>
    </row>
    <row r="6" spans="1:5" ht="30">
      <c r="A6" s="2" t="s">
        <v>120</v>
      </c>
      <c r="B6" s="6">
        <v>154444508</v>
      </c>
      <c r="C6" s="6">
        <v>167714206</v>
      </c>
      <c r="D6" s="6">
        <v>154727805</v>
      </c>
      <c r="E6" s="6">
        <v>1677371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60">
      <c r="A1" s="1" t="s">
        <v>969</v>
      </c>
      <c r="B1" s="7" t="s">
        <v>2</v>
      </c>
      <c r="C1" s="7" t="s">
        <v>26</v>
      </c>
      <c r="D1" s="7" t="s">
        <v>85</v>
      </c>
      <c r="E1" s="7" t="s">
        <v>970</v>
      </c>
    </row>
    <row r="2" spans="1:5" ht="30">
      <c r="A2" s="1" t="s">
        <v>25</v>
      </c>
      <c r="B2" s="7"/>
      <c r="C2" s="7"/>
      <c r="D2" s="7"/>
      <c r="E2" s="7"/>
    </row>
    <row r="3" spans="1:5">
      <c r="A3" s="3" t="s">
        <v>27</v>
      </c>
      <c r="B3" s="4" t="s">
        <v>5</v>
      </c>
      <c r="C3" s="4" t="s">
        <v>5</v>
      </c>
      <c r="D3" s="4" t="s">
        <v>5</v>
      </c>
      <c r="E3" s="4" t="s">
        <v>5</v>
      </c>
    </row>
    <row r="4" spans="1:5">
      <c r="A4" s="2" t="s">
        <v>28</v>
      </c>
      <c r="B4" s="8">
        <v>690559</v>
      </c>
      <c r="C4" s="8">
        <v>688761</v>
      </c>
      <c r="D4" s="4" t="s">
        <v>5</v>
      </c>
      <c r="E4" s="4" t="s">
        <v>5</v>
      </c>
    </row>
    <row r="5" spans="1:5" ht="30">
      <c r="A5" s="2" t="s">
        <v>507</v>
      </c>
      <c r="B5" s="6">
        <v>3171955</v>
      </c>
      <c r="C5" s="6">
        <v>3164575</v>
      </c>
      <c r="D5" s="4" t="s">
        <v>5</v>
      </c>
      <c r="E5" s="4" t="s">
        <v>5</v>
      </c>
    </row>
    <row r="6" spans="1:5" ht="30">
      <c r="A6" s="2" t="s">
        <v>509</v>
      </c>
      <c r="B6" s="6">
        <v>71047</v>
      </c>
      <c r="C6" s="6">
        <v>74377</v>
      </c>
      <c r="D6" s="4" t="s">
        <v>5</v>
      </c>
      <c r="E6" s="4" t="s">
        <v>5</v>
      </c>
    </row>
    <row r="7" spans="1:5">
      <c r="A7" s="2" t="s">
        <v>31</v>
      </c>
      <c r="B7" s="6">
        <v>34768</v>
      </c>
      <c r="C7" s="6">
        <v>24270</v>
      </c>
      <c r="D7" s="4" t="s">
        <v>5</v>
      </c>
      <c r="E7" s="4" t="s">
        <v>5</v>
      </c>
    </row>
    <row r="8" spans="1:5">
      <c r="A8" s="2" t="s">
        <v>32</v>
      </c>
      <c r="B8" s="6">
        <v>3968329</v>
      </c>
      <c r="C8" s="6">
        <v>3951983</v>
      </c>
      <c r="D8" s="4" t="s">
        <v>5</v>
      </c>
      <c r="E8" s="4" t="s">
        <v>5</v>
      </c>
    </row>
    <row r="9" spans="1:5" ht="30">
      <c r="A9" s="2" t="s">
        <v>33</v>
      </c>
      <c r="B9" s="6">
        <v>7549</v>
      </c>
      <c r="C9" s="6">
        <v>14388</v>
      </c>
      <c r="D9" s="4" t="s">
        <v>5</v>
      </c>
      <c r="E9" s="4" t="s">
        <v>5</v>
      </c>
    </row>
    <row r="10" spans="1:5">
      <c r="A10" s="2" t="s">
        <v>34</v>
      </c>
      <c r="B10" s="6">
        <v>8563</v>
      </c>
      <c r="C10" s="6">
        <v>6973</v>
      </c>
      <c r="D10" s="6">
        <v>10500</v>
      </c>
      <c r="E10" s="6">
        <v>12957</v>
      </c>
    </row>
    <row r="11" spans="1:5" ht="30">
      <c r="A11" s="2" t="s">
        <v>510</v>
      </c>
      <c r="B11" s="6">
        <v>181034</v>
      </c>
      <c r="C11" s="6">
        <v>170551</v>
      </c>
      <c r="D11" s="4" t="s">
        <v>5</v>
      </c>
      <c r="E11" s="4" t="s">
        <v>5</v>
      </c>
    </row>
    <row r="12" spans="1:5">
      <c r="A12" s="2" t="s">
        <v>511</v>
      </c>
      <c r="B12" s="4">
        <v>0</v>
      </c>
      <c r="C12" s="4">
        <v>0</v>
      </c>
      <c r="D12" s="4" t="s">
        <v>5</v>
      </c>
      <c r="E12" s="4" t="s">
        <v>5</v>
      </c>
    </row>
    <row r="13" spans="1:5">
      <c r="A13" s="2" t="s">
        <v>513</v>
      </c>
      <c r="B13" s="4">
        <v>0</v>
      </c>
      <c r="C13" s="4">
        <v>0</v>
      </c>
      <c r="D13" s="4" t="s">
        <v>5</v>
      </c>
      <c r="E13" s="4" t="s">
        <v>5</v>
      </c>
    </row>
    <row r="14" spans="1:5">
      <c r="A14" s="2" t="s">
        <v>515</v>
      </c>
      <c r="B14" s="4">
        <v>0</v>
      </c>
      <c r="C14" s="4">
        <v>0</v>
      </c>
      <c r="D14" s="4" t="s">
        <v>5</v>
      </c>
      <c r="E14" s="4" t="s">
        <v>5</v>
      </c>
    </row>
    <row r="15" spans="1:5" ht="30">
      <c r="A15" s="2" t="s">
        <v>517</v>
      </c>
      <c r="B15" s="6">
        <v>33043</v>
      </c>
      <c r="C15" s="6">
        <v>25165</v>
      </c>
      <c r="D15" s="4" t="s">
        <v>5</v>
      </c>
      <c r="E15" s="4" t="s">
        <v>5</v>
      </c>
    </row>
    <row r="16" spans="1:5">
      <c r="A16" s="2" t="s">
        <v>39</v>
      </c>
      <c r="B16" s="6">
        <v>180097</v>
      </c>
      <c r="C16" s="6">
        <v>180097</v>
      </c>
      <c r="D16" s="4" t="s">
        <v>5</v>
      </c>
      <c r="E16" s="4" t="s">
        <v>5</v>
      </c>
    </row>
    <row r="17" spans="1:5">
      <c r="A17" s="2" t="s">
        <v>40</v>
      </c>
      <c r="B17" s="4">
        <v>0</v>
      </c>
      <c r="C17" s="6">
        <v>24176</v>
      </c>
      <c r="D17" s="4" t="s">
        <v>5</v>
      </c>
      <c r="E17" s="4" t="s">
        <v>5</v>
      </c>
    </row>
    <row r="18" spans="1:5">
      <c r="A18" s="2" t="s">
        <v>519</v>
      </c>
      <c r="B18" s="6">
        <v>8386</v>
      </c>
      <c r="C18" s="6">
        <v>8759</v>
      </c>
      <c r="D18" s="4" t="s">
        <v>5</v>
      </c>
      <c r="E18" s="4" t="s">
        <v>5</v>
      </c>
    </row>
    <row r="19" spans="1:5">
      <c r="A19" s="2" t="s">
        <v>520</v>
      </c>
      <c r="B19" s="6">
        <v>274825</v>
      </c>
      <c r="C19" s="6">
        <v>283996</v>
      </c>
      <c r="D19" s="4" t="s">
        <v>5</v>
      </c>
      <c r="E19" s="4" t="s">
        <v>5</v>
      </c>
    </row>
    <row r="20" spans="1:5">
      <c r="A20" s="2" t="s">
        <v>43</v>
      </c>
      <c r="B20" s="6">
        <v>4661826</v>
      </c>
      <c r="C20" s="6">
        <v>4666088</v>
      </c>
      <c r="D20" s="4" t="s">
        <v>5</v>
      </c>
      <c r="E20" s="4" t="s">
        <v>5</v>
      </c>
    </row>
    <row r="21" spans="1:5">
      <c r="A21" s="3" t="s">
        <v>44</v>
      </c>
      <c r="B21" s="4" t="s">
        <v>5</v>
      </c>
      <c r="C21" s="4" t="s">
        <v>5</v>
      </c>
      <c r="D21" s="4" t="s">
        <v>5</v>
      </c>
      <c r="E21" s="4" t="s">
        <v>5</v>
      </c>
    </row>
    <row r="22" spans="1:5">
      <c r="A22" s="2" t="s">
        <v>219</v>
      </c>
      <c r="B22" s="6">
        <v>2107085</v>
      </c>
      <c r="C22" s="6">
        <v>2002205</v>
      </c>
      <c r="D22" s="4" t="s">
        <v>5</v>
      </c>
      <c r="E22" s="4" t="s">
        <v>5</v>
      </c>
    </row>
    <row r="23" spans="1:5" ht="30">
      <c r="A23" s="2" t="s">
        <v>47</v>
      </c>
      <c r="B23" s="6">
        <v>126273</v>
      </c>
      <c r="C23" s="6">
        <v>128818</v>
      </c>
      <c r="D23" s="4" t="s">
        <v>5</v>
      </c>
      <c r="E23" s="4" t="s">
        <v>5</v>
      </c>
    </row>
    <row r="24" spans="1:5">
      <c r="A24" s="2" t="s">
        <v>523</v>
      </c>
      <c r="B24" s="4">
        <v>0</v>
      </c>
      <c r="C24" s="4">
        <v>0</v>
      </c>
      <c r="D24" s="4" t="s">
        <v>5</v>
      </c>
      <c r="E24" s="4" t="s">
        <v>5</v>
      </c>
    </row>
    <row r="25" spans="1:5">
      <c r="A25" s="2" t="s">
        <v>48</v>
      </c>
      <c r="B25" s="6">
        <v>21923</v>
      </c>
      <c r="C25" s="6">
        <v>22267</v>
      </c>
      <c r="D25" s="4" t="s">
        <v>5</v>
      </c>
      <c r="E25" s="4" t="s">
        <v>5</v>
      </c>
    </row>
    <row r="26" spans="1:5">
      <c r="A26" s="2" t="s">
        <v>525</v>
      </c>
      <c r="B26" s="6">
        <v>43389</v>
      </c>
      <c r="C26" s="6">
        <v>47113</v>
      </c>
      <c r="D26" s="4" t="s">
        <v>5</v>
      </c>
      <c r="E26" s="4" t="s">
        <v>5</v>
      </c>
    </row>
    <row r="27" spans="1:5">
      <c r="A27" s="2" t="s">
        <v>40</v>
      </c>
      <c r="B27" s="6">
        <v>5971</v>
      </c>
      <c r="C27" s="6">
        <v>4526</v>
      </c>
      <c r="D27" s="4" t="s">
        <v>5</v>
      </c>
      <c r="E27" s="4" t="s">
        <v>5</v>
      </c>
    </row>
    <row r="28" spans="1:5">
      <c r="A28" s="2" t="s">
        <v>50</v>
      </c>
      <c r="B28" s="6">
        <v>2304641</v>
      </c>
      <c r="C28" s="6">
        <v>2204929</v>
      </c>
      <c r="D28" s="4" t="s">
        <v>5</v>
      </c>
      <c r="E28" s="4" t="s">
        <v>5</v>
      </c>
    </row>
    <row r="29" spans="1:5">
      <c r="A29" s="3" t="s">
        <v>52</v>
      </c>
      <c r="B29" s="4" t="s">
        <v>5</v>
      </c>
      <c r="C29" s="4" t="s">
        <v>5</v>
      </c>
      <c r="D29" s="4" t="s">
        <v>5</v>
      </c>
      <c r="E29" s="4" t="s">
        <v>5</v>
      </c>
    </row>
    <row r="30" spans="1:5">
      <c r="A30" s="2" t="s">
        <v>528</v>
      </c>
      <c r="B30" s="6">
        <v>1543</v>
      </c>
      <c r="C30" s="6">
        <v>1575</v>
      </c>
      <c r="D30" s="4" t="s">
        <v>5</v>
      </c>
      <c r="E30" s="4" t="s">
        <v>5</v>
      </c>
    </row>
    <row r="31" spans="1:5">
      <c r="A31" s="2" t="s">
        <v>56</v>
      </c>
      <c r="B31" s="6">
        <v>3668836</v>
      </c>
      <c r="C31" s="6">
        <v>3668906</v>
      </c>
      <c r="D31" s="4" t="s">
        <v>5</v>
      </c>
      <c r="E31" s="4" t="s">
        <v>5</v>
      </c>
    </row>
    <row r="32" spans="1:5" ht="30">
      <c r="A32" s="2" t="s">
        <v>57</v>
      </c>
      <c r="B32" s="6">
        <v>-1323907</v>
      </c>
      <c r="C32" s="6">
        <v>-1231209</v>
      </c>
      <c r="D32" s="4" t="s">
        <v>5</v>
      </c>
      <c r="E32" s="4" t="s">
        <v>5</v>
      </c>
    </row>
    <row r="33" spans="1:5">
      <c r="A33" s="2" t="s">
        <v>58</v>
      </c>
      <c r="B33" s="6">
        <v>9104</v>
      </c>
      <c r="C33" s="6">
        <v>20278</v>
      </c>
      <c r="D33" s="4" t="s">
        <v>5</v>
      </c>
      <c r="E33" s="4" t="s">
        <v>5</v>
      </c>
    </row>
    <row r="34" spans="1:5">
      <c r="A34" s="2" t="s">
        <v>59</v>
      </c>
      <c r="B34" s="6">
        <v>2355576</v>
      </c>
      <c r="C34" s="6">
        <v>2459550</v>
      </c>
      <c r="D34" s="4" t="s">
        <v>5</v>
      </c>
      <c r="E34" s="4" t="s">
        <v>5</v>
      </c>
    </row>
    <row r="35" spans="1:5">
      <c r="A35" s="2" t="s">
        <v>60</v>
      </c>
      <c r="B35" s="6">
        <v>1609</v>
      </c>
      <c r="C35" s="6">
        <v>1609</v>
      </c>
      <c r="D35" s="4" t="s">
        <v>5</v>
      </c>
      <c r="E35" s="4" t="s">
        <v>5</v>
      </c>
    </row>
    <row r="36" spans="1:5">
      <c r="A36" s="2" t="s">
        <v>61</v>
      </c>
      <c r="B36" s="6">
        <v>2357185</v>
      </c>
      <c r="C36" s="6">
        <v>2461159</v>
      </c>
      <c r="D36" s="4" t="s">
        <v>5</v>
      </c>
      <c r="E36" s="6">
        <v>2640495</v>
      </c>
    </row>
    <row r="37" spans="1:5" ht="30">
      <c r="A37" s="2" t="s">
        <v>62</v>
      </c>
      <c r="B37" s="6">
        <v>4661826</v>
      </c>
      <c r="C37" s="6">
        <v>4666088</v>
      </c>
      <c r="D37" s="4" t="s">
        <v>5</v>
      </c>
      <c r="E37" s="4" t="s">
        <v>5</v>
      </c>
    </row>
    <row r="38" spans="1:5">
      <c r="A38" s="2" t="s">
        <v>971</v>
      </c>
      <c r="B38" s="4" t="s">
        <v>5</v>
      </c>
      <c r="C38" s="4" t="s">
        <v>5</v>
      </c>
      <c r="D38" s="4" t="s">
        <v>5</v>
      </c>
      <c r="E38" s="4" t="s">
        <v>5</v>
      </c>
    </row>
    <row r="39" spans="1:5">
      <c r="A39" s="3" t="s">
        <v>27</v>
      </c>
      <c r="B39" s="4" t="s">
        <v>5</v>
      </c>
      <c r="C39" s="4" t="s">
        <v>5</v>
      </c>
      <c r="D39" s="4" t="s">
        <v>5</v>
      </c>
      <c r="E39" s="4" t="s">
        <v>5</v>
      </c>
    </row>
    <row r="40" spans="1:5">
      <c r="A40" s="2" t="s">
        <v>28</v>
      </c>
      <c r="B40" s="6">
        <v>82922</v>
      </c>
      <c r="C40" s="6">
        <v>88054</v>
      </c>
      <c r="D40" s="4" t="s">
        <v>5</v>
      </c>
      <c r="E40" s="4" t="s">
        <v>5</v>
      </c>
    </row>
    <row r="41" spans="1:5" ht="30">
      <c r="A41" s="2" t="s">
        <v>507</v>
      </c>
      <c r="B41" s="6">
        <v>452262</v>
      </c>
      <c r="C41" s="6">
        <v>477712</v>
      </c>
      <c r="D41" s="4" t="s">
        <v>5</v>
      </c>
      <c r="E41" s="4" t="s">
        <v>5</v>
      </c>
    </row>
    <row r="42" spans="1:5" ht="30">
      <c r="A42" s="2" t="s">
        <v>509</v>
      </c>
      <c r="B42" s="6">
        <v>2084</v>
      </c>
      <c r="C42" s="6">
        <v>2356</v>
      </c>
      <c r="D42" s="4" t="s">
        <v>5</v>
      </c>
      <c r="E42" s="4" t="s">
        <v>5</v>
      </c>
    </row>
    <row r="43" spans="1:5">
      <c r="A43" s="2" t="s">
        <v>31</v>
      </c>
      <c r="B43" s="6">
        <v>10560</v>
      </c>
      <c r="C43" s="6">
        <v>4627</v>
      </c>
      <c r="D43" s="4" t="s">
        <v>5</v>
      </c>
      <c r="E43" s="4" t="s">
        <v>5</v>
      </c>
    </row>
    <row r="44" spans="1:5">
      <c r="A44" s="2" t="s">
        <v>32</v>
      </c>
      <c r="B44" s="6">
        <v>547828</v>
      </c>
      <c r="C44" s="6">
        <v>572749</v>
      </c>
      <c r="D44" s="4" t="s">
        <v>5</v>
      </c>
      <c r="E44" s="4" t="s">
        <v>5</v>
      </c>
    </row>
    <row r="45" spans="1:5" ht="30">
      <c r="A45" s="2" t="s">
        <v>33</v>
      </c>
      <c r="B45" s="6">
        <v>7549</v>
      </c>
      <c r="C45" s="6">
        <v>14388</v>
      </c>
      <c r="D45" s="4" t="s">
        <v>5</v>
      </c>
      <c r="E45" s="4" t="s">
        <v>5</v>
      </c>
    </row>
    <row r="46" spans="1:5">
      <c r="A46" s="2" t="s">
        <v>34</v>
      </c>
      <c r="B46" s="6">
        <v>5099</v>
      </c>
      <c r="C46" s="6">
        <v>3352</v>
      </c>
      <c r="D46" s="6">
        <v>68705</v>
      </c>
      <c r="E46" s="6">
        <v>62371</v>
      </c>
    </row>
    <row r="47" spans="1:5" ht="30">
      <c r="A47" s="2" t="s">
        <v>510</v>
      </c>
      <c r="B47" s="6">
        <v>34072</v>
      </c>
      <c r="C47" s="6">
        <v>36142</v>
      </c>
      <c r="D47" s="4" t="s">
        <v>5</v>
      </c>
      <c r="E47" s="4" t="s">
        <v>5</v>
      </c>
    </row>
    <row r="48" spans="1:5">
      <c r="A48" s="2" t="s">
        <v>511</v>
      </c>
      <c r="B48" s="6">
        <v>5961447</v>
      </c>
      <c r="C48" s="6">
        <v>5312384</v>
      </c>
      <c r="D48" s="4" t="s">
        <v>5</v>
      </c>
      <c r="E48" s="4" t="s">
        <v>5</v>
      </c>
    </row>
    <row r="49" spans="1:5">
      <c r="A49" s="2" t="s">
        <v>513</v>
      </c>
      <c r="B49" s="4">
        <v>0</v>
      </c>
      <c r="C49" s="4">
        <v>0</v>
      </c>
      <c r="D49" s="4" t="s">
        <v>5</v>
      </c>
      <c r="E49" s="4" t="s">
        <v>5</v>
      </c>
    </row>
    <row r="50" spans="1:5">
      <c r="A50" s="2" t="s">
        <v>515</v>
      </c>
      <c r="B50" s="6">
        <v>160100</v>
      </c>
      <c r="C50" s="6">
        <v>160000</v>
      </c>
      <c r="D50" s="4" t="s">
        <v>5</v>
      </c>
      <c r="E50" s="4" t="s">
        <v>5</v>
      </c>
    </row>
    <row r="51" spans="1:5" ht="30">
      <c r="A51" s="2" t="s">
        <v>517</v>
      </c>
      <c r="B51" s="6">
        <v>14934</v>
      </c>
      <c r="C51" s="6">
        <v>5319</v>
      </c>
      <c r="D51" s="4" t="s">
        <v>5</v>
      </c>
      <c r="E51" s="4" t="s">
        <v>5</v>
      </c>
    </row>
    <row r="52" spans="1:5">
      <c r="A52" s="2" t="s">
        <v>39</v>
      </c>
      <c r="B52" s="6">
        <v>180097</v>
      </c>
      <c r="C52" s="6">
        <v>180097</v>
      </c>
      <c r="D52" s="4" t="s">
        <v>5</v>
      </c>
      <c r="E52" s="4" t="s">
        <v>5</v>
      </c>
    </row>
    <row r="53" spans="1:5">
      <c r="A53" s="2" t="s">
        <v>40</v>
      </c>
      <c r="B53" s="4" t="s">
        <v>5</v>
      </c>
      <c r="C53" s="6">
        <v>24176</v>
      </c>
      <c r="D53" s="4" t="s">
        <v>5</v>
      </c>
      <c r="E53" s="4" t="s">
        <v>5</v>
      </c>
    </row>
    <row r="54" spans="1:5">
      <c r="A54" s="2" t="s">
        <v>519</v>
      </c>
      <c r="B54" s="6">
        <v>7847</v>
      </c>
      <c r="C54" s="6">
        <v>7764</v>
      </c>
      <c r="D54" s="4" t="s">
        <v>5</v>
      </c>
      <c r="E54" s="4" t="s">
        <v>5</v>
      </c>
    </row>
    <row r="55" spans="1:5">
      <c r="A55" s="2" t="s">
        <v>520</v>
      </c>
      <c r="B55" s="6">
        <v>32372</v>
      </c>
      <c r="C55" s="6">
        <v>34413</v>
      </c>
      <c r="D55" s="4" t="s">
        <v>5</v>
      </c>
      <c r="E55" s="4" t="s">
        <v>5</v>
      </c>
    </row>
    <row r="56" spans="1:5">
      <c r="A56" s="2" t="s">
        <v>43</v>
      </c>
      <c r="B56" s="6">
        <v>6951345</v>
      </c>
      <c r="C56" s="6">
        <v>6350784</v>
      </c>
      <c r="D56" s="4" t="s">
        <v>5</v>
      </c>
      <c r="E56" s="4" t="s">
        <v>5</v>
      </c>
    </row>
    <row r="57" spans="1:5">
      <c r="A57" s="3" t="s">
        <v>44</v>
      </c>
      <c r="B57" s="4" t="s">
        <v>5</v>
      </c>
      <c r="C57" s="4" t="s">
        <v>5</v>
      </c>
      <c r="D57" s="4" t="s">
        <v>5</v>
      </c>
      <c r="E57" s="4" t="s">
        <v>5</v>
      </c>
    </row>
    <row r="58" spans="1:5">
      <c r="A58" s="2" t="s">
        <v>219</v>
      </c>
      <c r="B58" s="6">
        <v>1681298</v>
      </c>
      <c r="C58" s="6">
        <v>1038570</v>
      </c>
      <c r="D58" s="4" t="s">
        <v>5</v>
      </c>
      <c r="E58" s="4" t="s">
        <v>5</v>
      </c>
    </row>
    <row r="59" spans="1:5" ht="30">
      <c r="A59" s="2" t="s">
        <v>47</v>
      </c>
      <c r="B59" s="6">
        <v>17485</v>
      </c>
      <c r="C59" s="6">
        <v>13824</v>
      </c>
      <c r="D59" s="4" t="s">
        <v>5</v>
      </c>
      <c r="E59" s="4" t="s">
        <v>5</v>
      </c>
    </row>
    <row r="60" spans="1:5">
      <c r="A60" s="2" t="s">
        <v>523</v>
      </c>
      <c r="B60" s="6">
        <v>347240</v>
      </c>
      <c r="C60" s="6">
        <v>312881</v>
      </c>
      <c r="D60" s="4" t="s">
        <v>5</v>
      </c>
      <c r="E60" s="4" t="s">
        <v>5</v>
      </c>
    </row>
    <row r="61" spans="1:5">
      <c r="A61" s="2" t="s">
        <v>48</v>
      </c>
      <c r="B61" s="6">
        <v>6214</v>
      </c>
      <c r="C61" s="6">
        <v>5086</v>
      </c>
      <c r="D61" s="4" t="s">
        <v>5</v>
      </c>
      <c r="E61" s="4" t="s">
        <v>5</v>
      </c>
    </row>
    <row r="62" spans="1:5">
      <c r="A62" s="2" t="s">
        <v>525</v>
      </c>
      <c r="B62" s="4">
        <v>0</v>
      </c>
      <c r="C62" s="4">
        <v>0</v>
      </c>
      <c r="D62" s="4" t="s">
        <v>5</v>
      </c>
      <c r="E62" s="4" t="s">
        <v>5</v>
      </c>
    </row>
    <row r="63" spans="1:5">
      <c r="A63" s="2" t="s">
        <v>40</v>
      </c>
      <c r="B63" s="6">
        <v>5971</v>
      </c>
      <c r="C63" s="6">
        <v>4526</v>
      </c>
      <c r="D63" s="4" t="s">
        <v>5</v>
      </c>
      <c r="E63" s="4" t="s">
        <v>5</v>
      </c>
    </row>
    <row r="64" spans="1:5">
      <c r="A64" s="2" t="s">
        <v>50</v>
      </c>
      <c r="B64" s="6">
        <v>2058208</v>
      </c>
      <c r="C64" s="6">
        <v>1374887</v>
      </c>
      <c r="D64" s="4" t="s">
        <v>5</v>
      </c>
      <c r="E64" s="4" t="s">
        <v>5</v>
      </c>
    </row>
    <row r="65" spans="1:5">
      <c r="A65" s="3" t="s">
        <v>52</v>
      </c>
      <c r="B65" s="4" t="s">
        <v>5</v>
      </c>
      <c r="C65" s="4" t="s">
        <v>5</v>
      </c>
      <c r="D65" s="4" t="s">
        <v>5</v>
      </c>
      <c r="E65" s="4" t="s">
        <v>5</v>
      </c>
    </row>
    <row r="66" spans="1:5">
      <c r="A66" s="2" t="s">
        <v>528</v>
      </c>
      <c r="B66" s="4">
        <v>0</v>
      </c>
      <c r="C66" s="4">
        <v>0</v>
      </c>
      <c r="D66" s="4" t="s">
        <v>5</v>
      </c>
      <c r="E66" s="4" t="s">
        <v>5</v>
      </c>
    </row>
    <row r="67" spans="1:5">
      <c r="A67" s="2" t="s">
        <v>56</v>
      </c>
      <c r="B67" s="6">
        <v>3942083</v>
      </c>
      <c r="C67" s="6">
        <v>4003806</v>
      </c>
      <c r="D67" s="4" t="s">
        <v>5</v>
      </c>
      <c r="E67" s="4" t="s">
        <v>5</v>
      </c>
    </row>
    <row r="68" spans="1:5" ht="30">
      <c r="A68" s="2" t="s">
        <v>57</v>
      </c>
      <c r="B68" s="6">
        <v>941950</v>
      </c>
      <c r="C68" s="6">
        <v>951813</v>
      </c>
      <c r="D68" s="4" t="s">
        <v>5</v>
      </c>
      <c r="E68" s="4" t="s">
        <v>5</v>
      </c>
    </row>
    <row r="69" spans="1:5">
      <c r="A69" s="2" t="s">
        <v>58</v>
      </c>
      <c r="B69" s="6">
        <v>9104</v>
      </c>
      <c r="C69" s="6">
        <v>20278</v>
      </c>
      <c r="D69" s="4" t="s">
        <v>5</v>
      </c>
      <c r="E69" s="4" t="s">
        <v>5</v>
      </c>
    </row>
    <row r="70" spans="1:5">
      <c r="A70" s="2" t="s">
        <v>59</v>
      </c>
      <c r="B70" s="6">
        <v>4893137</v>
      </c>
      <c r="C70" s="6">
        <v>4975897</v>
      </c>
      <c r="D70" s="4" t="s">
        <v>5</v>
      </c>
      <c r="E70" s="4" t="s">
        <v>5</v>
      </c>
    </row>
    <row r="71" spans="1:5">
      <c r="A71" s="2" t="s">
        <v>60</v>
      </c>
      <c r="B71" s="4">
        <v>0</v>
      </c>
      <c r="C71" s="4">
        <v>0</v>
      </c>
      <c r="D71" s="4" t="s">
        <v>5</v>
      </c>
      <c r="E71" s="4" t="s">
        <v>5</v>
      </c>
    </row>
    <row r="72" spans="1:5">
      <c r="A72" s="2" t="s">
        <v>61</v>
      </c>
      <c r="B72" s="6">
        <v>4893137</v>
      </c>
      <c r="C72" s="6">
        <v>4975897</v>
      </c>
      <c r="D72" s="4" t="s">
        <v>5</v>
      </c>
      <c r="E72" s="4" t="s">
        <v>5</v>
      </c>
    </row>
    <row r="73" spans="1:5" ht="30">
      <c r="A73" s="2" t="s">
        <v>62</v>
      </c>
      <c r="B73" s="6">
        <v>6951345</v>
      </c>
      <c r="C73" s="6">
        <v>6350784</v>
      </c>
      <c r="D73" s="4" t="s">
        <v>5</v>
      </c>
      <c r="E73" s="4" t="s">
        <v>5</v>
      </c>
    </row>
    <row r="74" spans="1:5">
      <c r="A74" s="2" t="s">
        <v>972</v>
      </c>
      <c r="B74" s="4" t="s">
        <v>5</v>
      </c>
      <c r="C74" s="4" t="s">
        <v>5</v>
      </c>
      <c r="D74" s="4" t="s">
        <v>5</v>
      </c>
      <c r="E74" s="4" t="s">
        <v>5</v>
      </c>
    </row>
    <row r="75" spans="1:5">
      <c r="A75" s="3" t="s">
        <v>27</v>
      </c>
      <c r="B75" s="4" t="s">
        <v>5</v>
      </c>
      <c r="C75" s="4" t="s">
        <v>5</v>
      </c>
      <c r="D75" s="4" t="s">
        <v>5</v>
      </c>
      <c r="E75" s="4" t="s">
        <v>5</v>
      </c>
    </row>
    <row r="76" spans="1:5">
      <c r="A76" s="2" t="s">
        <v>28</v>
      </c>
      <c r="B76" s="4">
        <v>0</v>
      </c>
      <c r="C76" s="4">
        <v>0</v>
      </c>
      <c r="D76" s="4" t="s">
        <v>5</v>
      </c>
      <c r="E76" s="4" t="s">
        <v>5</v>
      </c>
    </row>
    <row r="77" spans="1:5" ht="30">
      <c r="A77" s="2" t="s">
        <v>507</v>
      </c>
      <c r="B77" s="4">
        <v>0</v>
      </c>
      <c r="C77" s="4">
        <v>0</v>
      </c>
      <c r="D77" s="4" t="s">
        <v>5</v>
      </c>
      <c r="E77" s="4" t="s">
        <v>5</v>
      </c>
    </row>
    <row r="78" spans="1:5" ht="30">
      <c r="A78" s="2" t="s">
        <v>509</v>
      </c>
      <c r="B78" s="4">
        <v>0</v>
      </c>
      <c r="C78" s="4">
        <v>0</v>
      </c>
      <c r="D78" s="4" t="s">
        <v>5</v>
      </c>
      <c r="E78" s="4" t="s">
        <v>5</v>
      </c>
    </row>
    <row r="79" spans="1:5">
      <c r="A79" s="2" t="s">
        <v>31</v>
      </c>
      <c r="B79" s="4">
        <v>0</v>
      </c>
      <c r="C79" s="4">
        <v>0</v>
      </c>
      <c r="D79" s="4" t="s">
        <v>5</v>
      </c>
      <c r="E79" s="4" t="s">
        <v>5</v>
      </c>
    </row>
    <row r="80" spans="1:5">
      <c r="A80" s="2" t="s">
        <v>32</v>
      </c>
      <c r="B80" s="4">
        <v>0</v>
      </c>
      <c r="C80" s="4">
        <v>0</v>
      </c>
      <c r="D80" s="4" t="s">
        <v>5</v>
      </c>
      <c r="E80" s="4" t="s">
        <v>5</v>
      </c>
    </row>
    <row r="81" spans="1:5" ht="30">
      <c r="A81" s="2" t="s">
        <v>33</v>
      </c>
      <c r="B81" s="4">
        <v>0</v>
      </c>
      <c r="C81" s="4">
        <v>0</v>
      </c>
      <c r="D81" s="4" t="s">
        <v>5</v>
      </c>
      <c r="E81" s="4" t="s">
        <v>5</v>
      </c>
    </row>
    <row r="82" spans="1:5">
      <c r="A82" s="2" t="s">
        <v>34</v>
      </c>
      <c r="B82" s="4">
        <v>150</v>
      </c>
      <c r="C82" s="4">
        <v>150</v>
      </c>
      <c r="D82" s="4">
        <v>151</v>
      </c>
      <c r="E82" s="4">
        <v>238</v>
      </c>
    </row>
    <row r="83" spans="1:5" ht="30">
      <c r="A83" s="2" t="s">
        <v>510</v>
      </c>
      <c r="B83" s="4">
        <v>0</v>
      </c>
      <c r="C83" s="4">
        <v>0</v>
      </c>
      <c r="D83" s="4" t="s">
        <v>5</v>
      </c>
      <c r="E83" s="4" t="s">
        <v>5</v>
      </c>
    </row>
    <row r="84" spans="1:5">
      <c r="A84" s="2" t="s">
        <v>511</v>
      </c>
      <c r="B84" s="6">
        <v>1282506</v>
      </c>
      <c r="C84" s="6">
        <v>1288547</v>
      </c>
      <c r="D84" s="4" t="s">
        <v>5</v>
      </c>
      <c r="E84" s="4" t="s">
        <v>5</v>
      </c>
    </row>
    <row r="85" spans="1:5">
      <c r="A85" s="2" t="s">
        <v>513</v>
      </c>
      <c r="B85" s="6">
        <v>3942084</v>
      </c>
      <c r="C85" s="6">
        <v>4003806</v>
      </c>
      <c r="D85" s="4" t="s">
        <v>5</v>
      </c>
      <c r="E85" s="4" t="s">
        <v>5</v>
      </c>
    </row>
    <row r="86" spans="1:5">
      <c r="A86" s="2" t="s">
        <v>515</v>
      </c>
      <c r="B86" s="6">
        <v>2000</v>
      </c>
      <c r="C86" s="6">
        <v>2000</v>
      </c>
      <c r="D86" s="4" t="s">
        <v>5</v>
      </c>
      <c r="E86" s="4" t="s">
        <v>5</v>
      </c>
    </row>
    <row r="87" spans="1:5" ht="30">
      <c r="A87" s="2" t="s">
        <v>517</v>
      </c>
      <c r="B87" s="4">
        <v>186</v>
      </c>
      <c r="C87" s="4">
        <v>44</v>
      </c>
      <c r="D87" s="4" t="s">
        <v>5</v>
      </c>
      <c r="E87" s="4" t="s">
        <v>5</v>
      </c>
    </row>
    <row r="88" spans="1:5">
      <c r="A88" s="2" t="s">
        <v>39</v>
      </c>
      <c r="B88" s="4">
        <v>0</v>
      </c>
      <c r="C88" s="4">
        <v>0</v>
      </c>
      <c r="D88" s="4" t="s">
        <v>5</v>
      </c>
      <c r="E88" s="4" t="s">
        <v>5</v>
      </c>
    </row>
    <row r="89" spans="1:5">
      <c r="A89" s="2" t="s">
        <v>40</v>
      </c>
      <c r="B89" s="4" t="s">
        <v>5</v>
      </c>
      <c r="C89" s="4">
        <v>0</v>
      </c>
      <c r="D89" s="4" t="s">
        <v>5</v>
      </c>
      <c r="E89" s="4" t="s">
        <v>5</v>
      </c>
    </row>
    <row r="90" spans="1:5">
      <c r="A90" s="2" t="s">
        <v>519</v>
      </c>
      <c r="B90" s="4">
        <v>0</v>
      </c>
      <c r="C90" s="4">
        <v>0</v>
      </c>
      <c r="D90" s="4" t="s">
        <v>5</v>
      </c>
      <c r="E90" s="4" t="s">
        <v>5</v>
      </c>
    </row>
    <row r="91" spans="1:5">
      <c r="A91" s="2" t="s">
        <v>520</v>
      </c>
      <c r="B91" s="4">
        <v>0</v>
      </c>
      <c r="C91" s="4">
        <v>0</v>
      </c>
      <c r="D91" s="4" t="s">
        <v>5</v>
      </c>
      <c r="E91" s="4" t="s">
        <v>5</v>
      </c>
    </row>
    <row r="92" spans="1:5">
      <c r="A92" s="2" t="s">
        <v>43</v>
      </c>
      <c r="B92" s="6">
        <v>5226926</v>
      </c>
      <c r="C92" s="6">
        <v>5294547</v>
      </c>
      <c r="D92" s="4" t="s">
        <v>5</v>
      </c>
      <c r="E92" s="4" t="s">
        <v>5</v>
      </c>
    </row>
    <row r="93" spans="1:5">
      <c r="A93" s="3" t="s">
        <v>44</v>
      </c>
      <c r="B93" s="4" t="s">
        <v>5</v>
      </c>
      <c r="C93" s="4" t="s">
        <v>5</v>
      </c>
      <c r="D93" s="4" t="s">
        <v>5</v>
      </c>
      <c r="E93" s="4" t="s">
        <v>5</v>
      </c>
    </row>
    <row r="94" spans="1:5">
      <c r="A94" s="2" t="s">
        <v>219</v>
      </c>
      <c r="B94" s="4">
        <v>0</v>
      </c>
      <c r="C94" s="4">
        <v>0</v>
      </c>
      <c r="D94" s="4" t="s">
        <v>5</v>
      </c>
      <c r="E94" s="4" t="s">
        <v>5</v>
      </c>
    </row>
    <row r="95" spans="1:5" ht="30">
      <c r="A95" s="2" t="s">
        <v>47</v>
      </c>
      <c r="B95" s="4">
        <v>339</v>
      </c>
      <c r="C95" s="6">
        <v>2376</v>
      </c>
      <c r="D95" s="4" t="s">
        <v>5</v>
      </c>
      <c r="E95" s="4" t="s">
        <v>5</v>
      </c>
    </row>
    <row r="96" spans="1:5">
      <c r="A96" s="2" t="s">
        <v>523</v>
      </c>
      <c r="B96" s="6">
        <v>4911155</v>
      </c>
      <c r="C96" s="6">
        <v>4863672</v>
      </c>
      <c r="D96" s="4" t="s">
        <v>5</v>
      </c>
      <c r="E96" s="4" t="s">
        <v>5</v>
      </c>
    </row>
    <row r="97" spans="1:5">
      <c r="A97" s="2" t="s">
        <v>48</v>
      </c>
      <c r="B97" s="4">
        <v>0</v>
      </c>
      <c r="C97" s="4">
        <v>0</v>
      </c>
      <c r="D97" s="4" t="s">
        <v>5</v>
      </c>
      <c r="E97" s="4" t="s">
        <v>5</v>
      </c>
    </row>
    <row r="98" spans="1:5">
      <c r="A98" s="2" t="s">
        <v>525</v>
      </c>
      <c r="B98" s="4">
        <v>0</v>
      </c>
      <c r="C98" s="4">
        <v>0</v>
      </c>
      <c r="D98" s="4" t="s">
        <v>5</v>
      </c>
      <c r="E98" s="4" t="s">
        <v>5</v>
      </c>
    </row>
    <row r="99" spans="1:5">
      <c r="A99" s="2" t="s">
        <v>40</v>
      </c>
      <c r="B99" s="4">
        <v>0</v>
      </c>
      <c r="C99" s="4">
        <v>0</v>
      </c>
      <c r="D99" s="4" t="s">
        <v>5</v>
      </c>
      <c r="E99" s="4" t="s">
        <v>5</v>
      </c>
    </row>
    <row r="100" spans="1:5">
      <c r="A100" s="2" t="s">
        <v>50</v>
      </c>
      <c r="B100" s="6">
        <v>4911494</v>
      </c>
      <c r="C100" s="6">
        <v>4866048</v>
      </c>
      <c r="D100" s="4" t="s">
        <v>5</v>
      </c>
      <c r="E100" s="4" t="s">
        <v>5</v>
      </c>
    </row>
    <row r="101" spans="1:5">
      <c r="A101" s="3" t="s">
        <v>52</v>
      </c>
      <c r="B101" s="4" t="s">
        <v>5</v>
      </c>
      <c r="C101" s="4" t="s">
        <v>5</v>
      </c>
      <c r="D101" s="4" t="s">
        <v>5</v>
      </c>
      <c r="E101" s="4" t="s">
        <v>5</v>
      </c>
    </row>
    <row r="102" spans="1:5">
      <c r="A102" s="2" t="s">
        <v>528</v>
      </c>
      <c r="B102" s="6">
        <v>1543</v>
      </c>
      <c r="C102" s="6">
        <v>1575</v>
      </c>
      <c r="D102" s="4" t="s">
        <v>5</v>
      </c>
      <c r="E102" s="4" t="s">
        <v>5</v>
      </c>
    </row>
    <row r="103" spans="1:5">
      <c r="A103" s="2" t="s">
        <v>56</v>
      </c>
      <c r="B103" s="6">
        <v>3668836</v>
      </c>
      <c r="C103" s="6">
        <v>3668906</v>
      </c>
      <c r="D103" s="4" t="s">
        <v>5</v>
      </c>
      <c r="E103" s="4" t="s">
        <v>5</v>
      </c>
    </row>
    <row r="104" spans="1:5" ht="30">
      <c r="A104" s="2" t="s">
        <v>57</v>
      </c>
      <c r="B104" s="6">
        <v>-3354947</v>
      </c>
      <c r="C104" s="6">
        <v>-3241982</v>
      </c>
      <c r="D104" s="4" t="s">
        <v>5</v>
      </c>
      <c r="E104" s="4" t="s">
        <v>5</v>
      </c>
    </row>
    <row r="105" spans="1:5">
      <c r="A105" s="2" t="s">
        <v>58</v>
      </c>
      <c r="B105" s="4">
        <v>0</v>
      </c>
      <c r="C105" s="4">
        <v>0</v>
      </c>
      <c r="D105" s="4" t="s">
        <v>5</v>
      </c>
      <c r="E105" s="4" t="s">
        <v>5</v>
      </c>
    </row>
    <row r="106" spans="1:5">
      <c r="A106" s="2" t="s">
        <v>59</v>
      </c>
      <c r="B106" s="6">
        <v>315432</v>
      </c>
      <c r="C106" s="6">
        <v>428499</v>
      </c>
      <c r="D106" s="4" t="s">
        <v>5</v>
      </c>
      <c r="E106" s="4" t="s">
        <v>5</v>
      </c>
    </row>
    <row r="107" spans="1:5">
      <c r="A107" s="2" t="s">
        <v>60</v>
      </c>
      <c r="B107" s="4">
        <v>0</v>
      </c>
      <c r="C107" s="4">
        <v>0</v>
      </c>
      <c r="D107" s="4" t="s">
        <v>5</v>
      </c>
      <c r="E107" s="4" t="s">
        <v>5</v>
      </c>
    </row>
    <row r="108" spans="1:5">
      <c r="A108" s="2" t="s">
        <v>61</v>
      </c>
      <c r="B108" s="6">
        <v>315432</v>
      </c>
      <c r="C108" s="6">
        <v>428499</v>
      </c>
      <c r="D108" s="4" t="s">
        <v>5</v>
      </c>
      <c r="E108" s="4" t="s">
        <v>5</v>
      </c>
    </row>
    <row r="109" spans="1:5" ht="30">
      <c r="A109" s="2" t="s">
        <v>62</v>
      </c>
      <c r="B109" s="6">
        <v>5226926</v>
      </c>
      <c r="C109" s="6">
        <v>5294547</v>
      </c>
      <c r="D109" s="4" t="s">
        <v>5</v>
      </c>
      <c r="E109" s="4" t="s">
        <v>5</v>
      </c>
    </row>
    <row r="110" spans="1:5">
      <c r="A110" s="2" t="s">
        <v>973</v>
      </c>
      <c r="B110" s="4" t="s">
        <v>5</v>
      </c>
      <c r="C110" s="4" t="s">
        <v>5</v>
      </c>
      <c r="D110" s="4" t="s">
        <v>5</v>
      </c>
      <c r="E110" s="4" t="s">
        <v>5</v>
      </c>
    </row>
    <row r="111" spans="1:5">
      <c r="A111" s="3" t="s">
        <v>27</v>
      </c>
      <c r="B111" s="4" t="s">
        <v>5</v>
      </c>
      <c r="C111" s="4" t="s">
        <v>5</v>
      </c>
      <c r="D111" s="4" t="s">
        <v>5</v>
      </c>
      <c r="E111" s="4" t="s">
        <v>5</v>
      </c>
    </row>
    <row r="112" spans="1:5">
      <c r="A112" s="2" t="s">
        <v>28</v>
      </c>
      <c r="B112" s="6">
        <v>607637</v>
      </c>
      <c r="C112" s="6">
        <v>600707</v>
      </c>
      <c r="D112" s="4" t="s">
        <v>5</v>
      </c>
      <c r="E112" s="4" t="s">
        <v>5</v>
      </c>
    </row>
    <row r="113" spans="1:5" ht="30">
      <c r="A113" s="2" t="s">
        <v>507</v>
      </c>
      <c r="B113" s="6">
        <v>2719993</v>
      </c>
      <c r="C113" s="6">
        <v>2687163</v>
      </c>
      <c r="D113" s="4" t="s">
        <v>5</v>
      </c>
      <c r="E113" s="4" t="s">
        <v>5</v>
      </c>
    </row>
    <row r="114" spans="1:5" ht="30">
      <c r="A114" s="2" t="s">
        <v>509</v>
      </c>
      <c r="B114" s="6">
        <v>68963</v>
      </c>
      <c r="C114" s="6">
        <v>72021</v>
      </c>
      <c r="D114" s="4" t="s">
        <v>5</v>
      </c>
      <c r="E114" s="4" t="s">
        <v>5</v>
      </c>
    </row>
    <row r="115" spans="1:5">
      <c r="A115" s="2" t="s">
        <v>31</v>
      </c>
      <c r="B115" s="6">
        <v>24208</v>
      </c>
      <c r="C115" s="6">
        <v>19643</v>
      </c>
      <c r="D115" s="4" t="s">
        <v>5</v>
      </c>
      <c r="E115" s="4" t="s">
        <v>5</v>
      </c>
    </row>
    <row r="116" spans="1:5">
      <c r="A116" s="2" t="s">
        <v>32</v>
      </c>
      <c r="B116" s="6">
        <v>3420801</v>
      </c>
      <c r="C116" s="6">
        <v>3379534</v>
      </c>
      <c r="D116" s="4" t="s">
        <v>5</v>
      </c>
      <c r="E116" s="4" t="s">
        <v>5</v>
      </c>
    </row>
    <row r="117" spans="1:5" ht="30">
      <c r="A117" s="2" t="s">
        <v>33</v>
      </c>
      <c r="B117" s="4">
        <v>0</v>
      </c>
      <c r="C117" s="4">
        <v>0</v>
      </c>
      <c r="D117" s="4" t="s">
        <v>5</v>
      </c>
      <c r="E117" s="4" t="s">
        <v>5</v>
      </c>
    </row>
    <row r="118" spans="1:5">
      <c r="A118" s="2" t="s">
        <v>34</v>
      </c>
      <c r="B118" s="6">
        <v>3314</v>
      </c>
      <c r="C118" s="6">
        <v>3471</v>
      </c>
      <c r="D118" s="6">
        <v>-58356</v>
      </c>
      <c r="E118" s="6">
        <v>-49652</v>
      </c>
    </row>
    <row r="119" spans="1:5" ht="30">
      <c r="A119" s="2" t="s">
        <v>510</v>
      </c>
      <c r="B119" s="6">
        <v>146962</v>
      </c>
      <c r="C119" s="6">
        <v>134409</v>
      </c>
      <c r="D119" s="4" t="s">
        <v>5</v>
      </c>
      <c r="E119" s="4" t="s">
        <v>5</v>
      </c>
    </row>
    <row r="120" spans="1:5">
      <c r="A120" s="2" t="s">
        <v>511</v>
      </c>
      <c r="B120" s="4">
        <v>0</v>
      </c>
      <c r="C120" s="4">
        <v>0</v>
      </c>
      <c r="D120" s="4" t="s">
        <v>5</v>
      </c>
      <c r="E120" s="4" t="s">
        <v>5</v>
      </c>
    </row>
    <row r="121" spans="1:5">
      <c r="A121" s="2" t="s">
        <v>513</v>
      </c>
      <c r="B121" s="4">
        <v>195</v>
      </c>
      <c r="C121" s="4">
        <v>197</v>
      </c>
      <c r="D121" s="4" t="s">
        <v>5</v>
      </c>
      <c r="E121" s="4" t="s">
        <v>5</v>
      </c>
    </row>
    <row r="122" spans="1:5">
      <c r="A122" s="2" t="s">
        <v>515</v>
      </c>
      <c r="B122" s="6">
        <v>23889</v>
      </c>
      <c r="C122" s="6">
        <v>23890</v>
      </c>
      <c r="D122" s="4" t="s">
        <v>5</v>
      </c>
      <c r="E122" s="4" t="s">
        <v>5</v>
      </c>
    </row>
    <row r="123" spans="1:5" ht="30">
      <c r="A123" s="2" t="s">
        <v>517</v>
      </c>
      <c r="B123" s="6">
        <v>18970</v>
      </c>
      <c r="C123" s="6">
        <v>20779</v>
      </c>
      <c r="D123" s="4" t="s">
        <v>5</v>
      </c>
      <c r="E123" s="4" t="s">
        <v>5</v>
      </c>
    </row>
    <row r="124" spans="1:5">
      <c r="A124" s="2" t="s">
        <v>39</v>
      </c>
      <c r="B124" s="4">
        <v>0</v>
      </c>
      <c r="C124" s="4">
        <v>0</v>
      </c>
      <c r="D124" s="4" t="s">
        <v>5</v>
      </c>
      <c r="E124" s="4" t="s">
        <v>5</v>
      </c>
    </row>
    <row r="125" spans="1:5">
      <c r="A125" s="2" t="s">
        <v>40</v>
      </c>
      <c r="B125" s="4" t="s">
        <v>5</v>
      </c>
      <c r="C125" s="4">
        <v>0</v>
      </c>
      <c r="D125" s="4" t="s">
        <v>5</v>
      </c>
      <c r="E125" s="4" t="s">
        <v>5</v>
      </c>
    </row>
    <row r="126" spans="1:5">
      <c r="A126" s="2" t="s">
        <v>519</v>
      </c>
      <c r="B126" s="4">
        <v>539</v>
      </c>
      <c r="C126" s="4">
        <v>995</v>
      </c>
      <c r="D126" s="4" t="s">
        <v>5</v>
      </c>
      <c r="E126" s="4" t="s">
        <v>5</v>
      </c>
    </row>
    <row r="127" spans="1:5">
      <c r="A127" s="2" t="s">
        <v>520</v>
      </c>
      <c r="B127" s="6">
        <v>242453</v>
      </c>
      <c r="C127" s="6">
        <v>249583</v>
      </c>
      <c r="D127" s="4" t="s">
        <v>5</v>
      </c>
      <c r="E127" s="4" t="s">
        <v>5</v>
      </c>
    </row>
    <row r="128" spans="1:5">
      <c r="A128" s="2" t="s">
        <v>43</v>
      </c>
      <c r="B128" s="6">
        <v>3857123</v>
      </c>
      <c r="C128" s="6">
        <v>3812858</v>
      </c>
      <c r="D128" s="4" t="s">
        <v>5</v>
      </c>
      <c r="E128" s="4" t="s">
        <v>5</v>
      </c>
    </row>
    <row r="129" spans="1:5">
      <c r="A129" s="3" t="s">
        <v>44</v>
      </c>
      <c r="B129" s="4" t="s">
        <v>5</v>
      </c>
      <c r="C129" s="4" t="s">
        <v>5</v>
      </c>
      <c r="D129" s="4" t="s">
        <v>5</v>
      </c>
      <c r="E129" s="4" t="s">
        <v>5</v>
      </c>
    </row>
    <row r="130" spans="1:5">
      <c r="A130" s="2" t="s">
        <v>219</v>
      </c>
      <c r="B130" s="6">
        <v>611777</v>
      </c>
      <c r="C130" s="6">
        <v>1149525</v>
      </c>
      <c r="D130" s="4" t="s">
        <v>5</v>
      </c>
      <c r="E130" s="4" t="s">
        <v>5</v>
      </c>
    </row>
    <row r="131" spans="1:5" ht="30">
      <c r="A131" s="2" t="s">
        <v>47</v>
      </c>
      <c r="B131" s="6">
        <v>109496</v>
      </c>
      <c r="C131" s="6">
        <v>113595</v>
      </c>
      <c r="D131" s="4" t="s">
        <v>5</v>
      </c>
      <c r="E131" s="4" t="s">
        <v>5</v>
      </c>
    </row>
    <row r="132" spans="1:5">
      <c r="A132" s="2" t="s">
        <v>523</v>
      </c>
      <c r="B132" s="6">
        <v>2035347</v>
      </c>
      <c r="C132" s="6">
        <v>1467334</v>
      </c>
      <c r="D132" s="4" t="s">
        <v>5</v>
      </c>
      <c r="E132" s="4" t="s">
        <v>5</v>
      </c>
    </row>
    <row r="133" spans="1:5">
      <c r="A133" s="2" t="s">
        <v>48</v>
      </c>
      <c r="B133" s="6">
        <v>15709</v>
      </c>
      <c r="C133" s="6">
        <v>17181</v>
      </c>
      <c r="D133" s="4" t="s">
        <v>5</v>
      </c>
      <c r="E133" s="4" t="s">
        <v>5</v>
      </c>
    </row>
    <row r="134" spans="1:5">
      <c r="A134" s="2" t="s">
        <v>525</v>
      </c>
      <c r="B134" s="6">
        <v>43389</v>
      </c>
      <c r="C134" s="6">
        <v>47113</v>
      </c>
      <c r="D134" s="4" t="s">
        <v>5</v>
      </c>
      <c r="E134" s="4" t="s">
        <v>5</v>
      </c>
    </row>
    <row r="135" spans="1:5">
      <c r="A135" s="2" t="s">
        <v>40</v>
      </c>
      <c r="B135" s="4">
        <v>0</v>
      </c>
      <c r="C135" s="4">
        <v>0</v>
      </c>
      <c r="D135" s="4" t="s">
        <v>5</v>
      </c>
      <c r="E135" s="4" t="s">
        <v>5</v>
      </c>
    </row>
    <row r="136" spans="1:5">
      <c r="A136" s="2" t="s">
        <v>50</v>
      </c>
      <c r="B136" s="6">
        <v>2815718</v>
      </c>
      <c r="C136" s="6">
        <v>2794748</v>
      </c>
      <c r="D136" s="4" t="s">
        <v>5</v>
      </c>
      <c r="E136" s="4" t="s">
        <v>5</v>
      </c>
    </row>
    <row r="137" spans="1:5">
      <c r="A137" s="3" t="s">
        <v>52</v>
      </c>
      <c r="B137" s="4" t="s">
        <v>5</v>
      </c>
      <c r="C137" s="4" t="s">
        <v>5</v>
      </c>
      <c r="D137" s="4" t="s">
        <v>5</v>
      </c>
      <c r="E137" s="4" t="s">
        <v>5</v>
      </c>
    </row>
    <row r="138" spans="1:5">
      <c r="A138" s="2" t="s">
        <v>528</v>
      </c>
      <c r="B138" s="4">
        <v>0</v>
      </c>
      <c r="C138" s="4">
        <v>0</v>
      </c>
      <c r="D138" s="4" t="s">
        <v>5</v>
      </c>
      <c r="E138" s="4" t="s">
        <v>5</v>
      </c>
    </row>
    <row r="139" spans="1:5">
      <c r="A139" s="2" t="s">
        <v>56</v>
      </c>
      <c r="B139" s="4">
        <v>195</v>
      </c>
      <c r="C139" s="4">
        <v>197</v>
      </c>
      <c r="D139" s="4" t="s">
        <v>5</v>
      </c>
      <c r="E139" s="4" t="s">
        <v>5</v>
      </c>
    </row>
    <row r="140" spans="1:5" ht="30">
      <c r="A140" s="2" t="s">
        <v>57</v>
      </c>
      <c r="B140" s="6">
        <v>1039601</v>
      </c>
      <c r="C140" s="6">
        <v>1016304</v>
      </c>
      <c r="D140" s="4" t="s">
        <v>5</v>
      </c>
      <c r="E140" s="4" t="s">
        <v>5</v>
      </c>
    </row>
    <row r="141" spans="1:5">
      <c r="A141" s="2" t="s">
        <v>58</v>
      </c>
      <c r="B141" s="4">
        <v>0</v>
      </c>
      <c r="C141" s="4">
        <v>0</v>
      </c>
      <c r="D141" s="4" t="s">
        <v>5</v>
      </c>
      <c r="E141" s="4" t="s">
        <v>5</v>
      </c>
    </row>
    <row r="142" spans="1:5">
      <c r="A142" s="2" t="s">
        <v>59</v>
      </c>
      <c r="B142" s="6">
        <v>1039796</v>
      </c>
      <c r="C142" s="6">
        <v>1016501</v>
      </c>
      <c r="D142" s="4" t="s">
        <v>5</v>
      </c>
      <c r="E142" s="4" t="s">
        <v>5</v>
      </c>
    </row>
    <row r="143" spans="1:5">
      <c r="A143" s="2" t="s">
        <v>60</v>
      </c>
      <c r="B143" s="6">
        <v>1609</v>
      </c>
      <c r="C143" s="6">
        <v>1609</v>
      </c>
      <c r="D143" s="4" t="s">
        <v>5</v>
      </c>
      <c r="E143" s="4" t="s">
        <v>5</v>
      </c>
    </row>
    <row r="144" spans="1:5">
      <c r="A144" s="2" t="s">
        <v>61</v>
      </c>
      <c r="B144" s="6">
        <v>1041405</v>
      </c>
      <c r="C144" s="6">
        <v>1018110</v>
      </c>
      <c r="D144" s="4" t="s">
        <v>5</v>
      </c>
      <c r="E144" s="4" t="s">
        <v>5</v>
      </c>
    </row>
    <row r="145" spans="1:5" ht="30">
      <c r="A145" s="2" t="s">
        <v>62</v>
      </c>
      <c r="B145" s="6">
        <v>3857123</v>
      </c>
      <c r="C145" s="6">
        <v>3812858</v>
      </c>
      <c r="D145" s="4" t="s">
        <v>5</v>
      </c>
      <c r="E145" s="4" t="s">
        <v>5</v>
      </c>
    </row>
    <row r="146" spans="1:5">
      <c r="A146" s="2" t="s">
        <v>974</v>
      </c>
      <c r="B146" s="4" t="s">
        <v>5</v>
      </c>
      <c r="C146" s="4" t="s">
        <v>5</v>
      </c>
      <c r="D146" s="4" t="s">
        <v>5</v>
      </c>
      <c r="E146" s="4" t="s">
        <v>5</v>
      </c>
    </row>
    <row r="147" spans="1:5">
      <c r="A147" s="3" t="s">
        <v>27</v>
      </c>
      <c r="B147" s="4" t="s">
        <v>5</v>
      </c>
      <c r="C147" s="4" t="s">
        <v>5</v>
      </c>
      <c r="D147" s="4" t="s">
        <v>5</v>
      </c>
      <c r="E147" s="4" t="s">
        <v>5</v>
      </c>
    </row>
    <row r="148" spans="1:5">
      <c r="A148" s="2" t="s">
        <v>28</v>
      </c>
      <c r="B148" s="4">
        <v>0</v>
      </c>
      <c r="C148" s="4">
        <v>0</v>
      </c>
      <c r="D148" s="4" t="s">
        <v>5</v>
      </c>
      <c r="E148" s="4" t="s">
        <v>5</v>
      </c>
    </row>
    <row r="149" spans="1:5" ht="30">
      <c r="A149" s="2" t="s">
        <v>507</v>
      </c>
      <c r="B149" s="4">
        <v>-300</v>
      </c>
      <c r="C149" s="4">
        <v>-300</v>
      </c>
      <c r="D149" s="4" t="s">
        <v>5</v>
      </c>
      <c r="E149" s="4" t="s">
        <v>5</v>
      </c>
    </row>
    <row r="150" spans="1:5" ht="30">
      <c r="A150" s="2" t="s">
        <v>509</v>
      </c>
      <c r="B150" s="4">
        <v>0</v>
      </c>
      <c r="C150" s="4">
        <v>0</v>
      </c>
      <c r="D150" s="4" t="s">
        <v>5</v>
      </c>
      <c r="E150" s="4" t="s">
        <v>5</v>
      </c>
    </row>
    <row r="151" spans="1:5">
      <c r="A151" s="2" t="s">
        <v>31</v>
      </c>
      <c r="B151" s="4">
        <v>0</v>
      </c>
      <c r="C151" s="4">
        <v>0</v>
      </c>
      <c r="D151" s="4" t="s">
        <v>5</v>
      </c>
      <c r="E151" s="4" t="s">
        <v>5</v>
      </c>
    </row>
    <row r="152" spans="1:5">
      <c r="A152" s="2" t="s">
        <v>32</v>
      </c>
      <c r="B152" s="4">
        <v>-300</v>
      </c>
      <c r="C152" s="4">
        <v>-300</v>
      </c>
      <c r="D152" s="4" t="s">
        <v>5</v>
      </c>
      <c r="E152" s="4" t="s">
        <v>5</v>
      </c>
    </row>
    <row r="153" spans="1:5" ht="30">
      <c r="A153" s="2" t="s">
        <v>33</v>
      </c>
      <c r="B153" s="4">
        <v>0</v>
      </c>
      <c r="C153" s="4">
        <v>0</v>
      </c>
      <c r="D153" s="4" t="s">
        <v>5</v>
      </c>
      <c r="E153" s="4" t="s">
        <v>5</v>
      </c>
    </row>
    <row r="154" spans="1:5">
      <c r="A154" s="2" t="s">
        <v>34</v>
      </c>
      <c r="B154" s="4">
        <v>0</v>
      </c>
      <c r="C154" s="4">
        <v>0</v>
      </c>
      <c r="D154" s="4">
        <v>0</v>
      </c>
      <c r="E154" s="4">
        <v>0</v>
      </c>
    </row>
    <row r="155" spans="1:5" ht="30">
      <c r="A155" s="2" t="s">
        <v>510</v>
      </c>
      <c r="B155" s="4">
        <v>0</v>
      </c>
      <c r="C155" s="4">
        <v>0</v>
      </c>
      <c r="D155" s="4" t="s">
        <v>5</v>
      </c>
      <c r="E155" s="4" t="s">
        <v>5</v>
      </c>
    </row>
    <row r="156" spans="1:5">
      <c r="A156" s="2" t="s">
        <v>511</v>
      </c>
      <c r="B156" s="6">
        <v>-7243953</v>
      </c>
      <c r="C156" s="6">
        <v>-6600931</v>
      </c>
      <c r="D156" s="4" t="s">
        <v>5</v>
      </c>
      <c r="E156" s="4" t="s">
        <v>5</v>
      </c>
    </row>
    <row r="157" spans="1:5">
      <c r="A157" s="2" t="s">
        <v>513</v>
      </c>
      <c r="B157" s="6">
        <v>-3942279</v>
      </c>
      <c r="C157" s="6">
        <v>-4004003</v>
      </c>
      <c r="D157" s="4" t="s">
        <v>5</v>
      </c>
      <c r="E157" s="4" t="s">
        <v>5</v>
      </c>
    </row>
    <row r="158" spans="1:5">
      <c r="A158" s="2" t="s">
        <v>515</v>
      </c>
      <c r="B158" s="6">
        <v>-185989</v>
      </c>
      <c r="C158" s="6">
        <v>-185890</v>
      </c>
      <c r="D158" s="4" t="s">
        <v>5</v>
      </c>
      <c r="E158" s="4" t="s">
        <v>5</v>
      </c>
    </row>
    <row r="159" spans="1:5" ht="30">
      <c r="A159" s="2" t="s">
        <v>517</v>
      </c>
      <c r="B159" s="6">
        <v>-1047</v>
      </c>
      <c r="C159" s="4">
        <v>-977</v>
      </c>
      <c r="D159" s="4" t="s">
        <v>5</v>
      </c>
      <c r="E159" s="4" t="s">
        <v>5</v>
      </c>
    </row>
    <row r="160" spans="1:5">
      <c r="A160" s="2" t="s">
        <v>39</v>
      </c>
      <c r="B160" s="4">
        <v>0</v>
      </c>
      <c r="C160" s="4">
        <v>0</v>
      </c>
      <c r="D160" s="4" t="s">
        <v>5</v>
      </c>
      <c r="E160" s="4" t="s">
        <v>5</v>
      </c>
    </row>
    <row r="161" spans="1:5">
      <c r="A161" s="2" t="s">
        <v>40</v>
      </c>
      <c r="B161" s="4" t="s">
        <v>5</v>
      </c>
      <c r="C161" s="4">
        <v>0</v>
      </c>
      <c r="D161" s="4" t="s">
        <v>5</v>
      </c>
      <c r="E161" s="4" t="s">
        <v>5</v>
      </c>
    </row>
    <row r="162" spans="1:5">
      <c r="A162" s="2" t="s">
        <v>519</v>
      </c>
      <c r="B162" s="4">
        <v>0</v>
      </c>
      <c r="C162" s="4">
        <v>0</v>
      </c>
      <c r="D162" s="4" t="s">
        <v>5</v>
      </c>
      <c r="E162" s="4" t="s">
        <v>5</v>
      </c>
    </row>
    <row r="163" spans="1:5">
      <c r="A163" s="2" t="s">
        <v>520</v>
      </c>
      <c r="B163" s="4">
        <v>0</v>
      </c>
      <c r="C163" s="4">
        <v>0</v>
      </c>
      <c r="D163" s="4" t="s">
        <v>5</v>
      </c>
      <c r="E163" s="4" t="s">
        <v>5</v>
      </c>
    </row>
    <row r="164" spans="1:5">
      <c r="A164" s="2" t="s">
        <v>43</v>
      </c>
      <c r="B164" s="6">
        <v>-11373568</v>
      </c>
      <c r="C164" s="6">
        <v>-10792101</v>
      </c>
      <c r="D164" s="4" t="s">
        <v>5</v>
      </c>
      <c r="E164" s="4" t="s">
        <v>5</v>
      </c>
    </row>
    <row r="165" spans="1:5">
      <c r="A165" s="3" t="s">
        <v>44</v>
      </c>
      <c r="B165" s="4" t="s">
        <v>5</v>
      </c>
      <c r="C165" s="4" t="s">
        <v>5</v>
      </c>
      <c r="D165" s="4" t="s">
        <v>5</v>
      </c>
      <c r="E165" s="4" t="s">
        <v>5</v>
      </c>
    </row>
    <row r="166" spans="1:5">
      <c r="A166" s="2" t="s">
        <v>219</v>
      </c>
      <c r="B166" s="6">
        <v>-185990</v>
      </c>
      <c r="C166" s="6">
        <v>-185890</v>
      </c>
      <c r="D166" s="4" t="s">
        <v>5</v>
      </c>
      <c r="E166" s="4" t="s">
        <v>5</v>
      </c>
    </row>
    <row r="167" spans="1:5" ht="30">
      <c r="A167" s="2" t="s">
        <v>47</v>
      </c>
      <c r="B167" s="6">
        <v>-1047</v>
      </c>
      <c r="C167" s="4">
        <v>-977</v>
      </c>
      <c r="D167" s="4" t="s">
        <v>5</v>
      </c>
      <c r="E167" s="4" t="s">
        <v>5</v>
      </c>
    </row>
    <row r="168" spans="1:5">
      <c r="A168" s="2" t="s">
        <v>523</v>
      </c>
      <c r="B168" s="6">
        <v>-7293742</v>
      </c>
      <c r="C168" s="6">
        <v>-6643887</v>
      </c>
      <c r="D168" s="4" t="s">
        <v>5</v>
      </c>
      <c r="E168" s="4" t="s">
        <v>5</v>
      </c>
    </row>
    <row r="169" spans="1:5">
      <c r="A169" s="2" t="s">
        <v>48</v>
      </c>
      <c r="B169" s="4">
        <v>0</v>
      </c>
      <c r="C169" s="4">
        <v>0</v>
      </c>
      <c r="D169" s="4" t="s">
        <v>5</v>
      </c>
      <c r="E169" s="4" t="s">
        <v>5</v>
      </c>
    </row>
    <row r="170" spans="1:5">
      <c r="A170" s="2" t="s">
        <v>525</v>
      </c>
      <c r="B170" s="4">
        <v>0</v>
      </c>
      <c r="C170" s="4" t="s">
        <v>975</v>
      </c>
      <c r="D170" s="4" t="s">
        <v>5</v>
      </c>
      <c r="E170" s="4" t="s">
        <v>5</v>
      </c>
    </row>
    <row r="171" spans="1:5">
      <c r="A171" s="2" t="s">
        <v>40</v>
      </c>
      <c r="B171" s="4">
        <v>0</v>
      </c>
      <c r="C171" s="4">
        <v>0</v>
      </c>
      <c r="D171" s="4" t="s">
        <v>5</v>
      </c>
      <c r="E171" s="4" t="s">
        <v>5</v>
      </c>
    </row>
    <row r="172" spans="1:5">
      <c r="A172" s="2" t="s">
        <v>50</v>
      </c>
      <c r="B172" s="6">
        <v>-7480779</v>
      </c>
      <c r="C172" s="6">
        <v>-6830754</v>
      </c>
      <c r="D172" s="4" t="s">
        <v>5</v>
      </c>
      <c r="E172" s="4" t="s">
        <v>5</v>
      </c>
    </row>
    <row r="173" spans="1:5">
      <c r="A173" s="3" t="s">
        <v>52</v>
      </c>
      <c r="B173" s="4" t="s">
        <v>5</v>
      </c>
      <c r="C173" s="4" t="s">
        <v>5</v>
      </c>
      <c r="D173" s="4" t="s">
        <v>5</v>
      </c>
      <c r="E173" s="4" t="s">
        <v>5</v>
      </c>
    </row>
    <row r="174" spans="1:5">
      <c r="A174" s="2" t="s">
        <v>528</v>
      </c>
      <c r="B174" s="4">
        <v>0</v>
      </c>
      <c r="C174" s="4">
        <v>0</v>
      </c>
      <c r="D174" s="4" t="s">
        <v>5</v>
      </c>
      <c r="E174" s="4" t="s">
        <v>5</v>
      </c>
    </row>
    <row r="175" spans="1:5">
      <c r="A175" s="2" t="s">
        <v>56</v>
      </c>
      <c r="B175" s="6">
        <v>-3942278</v>
      </c>
      <c r="C175" s="6">
        <v>-4004003</v>
      </c>
      <c r="D175" s="4" t="s">
        <v>5</v>
      </c>
      <c r="E175" s="4" t="s">
        <v>5</v>
      </c>
    </row>
    <row r="176" spans="1:5" ht="30">
      <c r="A176" s="2" t="s">
        <v>57</v>
      </c>
      <c r="B176" s="6">
        <v>49489</v>
      </c>
      <c r="C176" s="6">
        <v>42656</v>
      </c>
      <c r="D176" s="4" t="s">
        <v>5</v>
      </c>
      <c r="E176" s="4" t="s">
        <v>5</v>
      </c>
    </row>
    <row r="177" spans="1:5">
      <c r="A177" s="2" t="s">
        <v>58</v>
      </c>
      <c r="B177" s="4">
        <v>0</v>
      </c>
      <c r="C177" s="4">
        <v>0</v>
      </c>
      <c r="D177" s="4" t="s">
        <v>5</v>
      </c>
      <c r="E177" s="4" t="s">
        <v>5</v>
      </c>
    </row>
    <row r="178" spans="1:5">
      <c r="A178" s="2" t="s">
        <v>59</v>
      </c>
      <c r="B178" s="6">
        <v>-3892789</v>
      </c>
      <c r="C178" s="6">
        <v>-3961347</v>
      </c>
      <c r="D178" s="4" t="s">
        <v>5</v>
      </c>
      <c r="E178" s="4" t="s">
        <v>5</v>
      </c>
    </row>
    <row r="179" spans="1:5">
      <c r="A179" s="2" t="s">
        <v>60</v>
      </c>
      <c r="B179" s="4">
        <v>0</v>
      </c>
      <c r="C179" s="4">
        <v>0</v>
      </c>
      <c r="D179" s="4" t="s">
        <v>5</v>
      </c>
      <c r="E179" s="4" t="s">
        <v>5</v>
      </c>
    </row>
    <row r="180" spans="1:5">
      <c r="A180" s="2" t="s">
        <v>61</v>
      </c>
      <c r="B180" s="6">
        <v>-3892789</v>
      </c>
      <c r="C180" s="6">
        <v>-3961347</v>
      </c>
      <c r="D180" s="4" t="s">
        <v>5</v>
      </c>
      <c r="E180" s="4" t="s">
        <v>5</v>
      </c>
    </row>
    <row r="181" spans="1:5" ht="30">
      <c r="A181" s="2" t="s">
        <v>62</v>
      </c>
      <c r="B181" s="8">
        <v>-11373568</v>
      </c>
      <c r="C181" s="8">
        <v>-10792101</v>
      </c>
      <c r="D181" s="4" t="s">
        <v>5</v>
      </c>
      <c r="E181"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 min="10" max="10" width="36.5703125" customWidth="1"/>
  </cols>
  <sheetData>
    <row r="1" spans="1:10" ht="15" customHeight="1">
      <c r="A1" s="1" t="s">
        <v>976</v>
      </c>
      <c r="B1" s="7" t="s">
        <v>84</v>
      </c>
      <c r="C1" s="7"/>
      <c r="D1" s="7"/>
      <c r="E1" s="7"/>
      <c r="F1" s="7" t="s">
        <v>1</v>
      </c>
      <c r="G1" s="7"/>
      <c r="H1" s="7"/>
      <c r="I1" s="7"/>
      <c r="J1" s="1" t="s">
        <v>154</v>
      </c>
    </row>
    <row r="2" spans="1:10" ht="30">
      <c r="A2" s="1" t="s">
        <v>25</v>
      </c>
      <c r="B2" s="7" t="s">
        <v>2</v>
      </c>
      <c r="C2" s="7"/>
      <c r="D2" s="7" t="s">
        <v>85</v>
      </c>
      <c r="E2" s="7"/>
      <c r="F2" s="7" t="s">
        <v>2</v>
      </c>
      <c r="G2" s="7"/>
      <c r="H2" s="7" t="s">
        <v>85</v>
      </c>
      <c r="I2" s="7"/>
      <c r="J2" s="1" t="s">
        <v>26</v>
      </c>
    </row>
    <row r="3" spans="1:10">
      <c r="A3" s="3" t="s">
        <v>86</v>
      </c>
      <c r="B3" s="4" t="s">
        <v>5</v>
      </c>
      <c r="C3" s="4"/>
      <c r="D3" s="4" t="s">
        <v>5</v>
      </c>
      <c r="E3" s="4"/>
      <c r="F3" s="4" t="s">
        <v>5</v>
      </c>
      <c r="G3" s="4"/>
      <c r="H3" s="4" t="s">
        <v>5</v>
      </c>
      <c r="I3" s="4"/>
      <c r="J3" s="4" t="s">
        <v>5</v>
      </c>
    </row>
    <row r="4" spans="1:10">
      <c r="A4" s="2" t="s">
        <v>87</v>
      </c>
      <c r="B4" s="8">
        <v>113287</v>
      </c>
      <c r="C4" s="4"/>
      <c r="D4" s="8">
        <v>107951</v>
      </c>
      <c r="E4" s="4"/>
      <c r="F4" s="8">
        <v>224191</v>
      </c>
      <c r="G4" s="4"/>
      <c r="H4" s="8">
        <v>214006</v>
      </c>
      <c r="I4" s="4"/>
      <c r="J4" s="4" t="s">
        <v>5</v>
      </c>
    </row>
    <row r="5" spans="1:10">
      <c r="A5" s="2" t="s">
        <v>88</v>
      </c>
      <c r="B5" s="6">
        <v>24745</v>
      </c>
      <c r="C5" s="4"/>
      <c r="D5" s="6">
        <v>24101</v>
      </c>
      <c r="E5" s="4"/>
      <c r="F5" s="6">
        <v>49674</v>
      </c>
      <c r="G5" s="4"/>
      <c r="H5" s="6">
        <v>49566</v>
      </c>
      <c r="I5" s="4"/>
      <c r="J5" s="4" t="s">
        <v>5</v>
      </c>
    </row>
    <row r="6" spans="1:10">
      <c r="A6" s="2" t="s">
        <v>89</v>
      </c>
      <c r="B6" s="4">
        <v>548</v>
      </c>
      <c r="C6" s="4"/>
      <c r="D6" s="4">
        <v>513</v>
      </c>
      <c r="E6" s="4"/>
      <c r="F6" s="6">
        <v>1035</v>
      </c>
      <c r="G6" s="4"/>
      <c r="H6" s="6">
        <v>1144</v>
      </c>
      <c r="I6" s="4"/>
      <c r="J6" s="4" t="s">
        <v>5</v>
      </c>
    </row>
    <row r="7" spans="1:10">
      <c r="A7" s="2" t="s">
        <v>90</v>
      </c>
      <c r="B7" s="6">
        <v>138580</v>
      </c>
      <c r="C7" s="4"/>
      <c r="D7" s="6">
        <v>132565</v>
      </c>
      <c r="E7" s="4"/>
      <c r="F7" s="6">
        <v>274900</v>
      </c>
      <c r="G7" s="4"/>
      <c r="H7" s="6">
        <v>264716</v>
      </c>
      <c r="I7" s="4"/>
      <c r="J7" s="4" t="s">
        <v>5</v>
      </c>
    </row>
    <row r="8" spans="1:10">
      <c r="A8" s="3" t="s">
        <v>91</v>
      </c>
      <c r="B8" s="4" t="s">
        <v>5</v>
      </c>
      <c r="C8" s="4"/>
      <c r="D8" s="4" t="s">
        <v>5</v>
      </c>
      <c r="E8" s="4"/>
      <c r="F8" s="4" t="s">
        <v>5</v>
      </c>
      <c r="G8" s="4"/>
      <c r="H8" s="4" t="s">
        <v>5</v>
      </c>
      <c r="I8" s="4"/>
      <c r="J8" s="4" t="s">
        <v>5</v>
      </c>
    </row>
    <row r="9" spans="1:10">
      <c r="A9" s="2" t="s">
        <v>92</v>
      </c>
      <c r="B9" s="6">
        <v>57136</v>
      </c>
      <c r="C9" s="4"/>
      <c r="D9" s="6">
        <v>52223</v>
      </c>
      <c r="E9" s="4"/>
      <c r="F9" s="6">
        <v>115407</v>
      </c>
      <c r="G9" s="4"/>
      <c r="H9" s="6">
        <v>104378</v>
      </c>
      <c r="I9" s="4"/>
      <c r="J9" s="4" t="s">
        <v>5</v>
      </c>
    </row>
    <row r="10" spans="1:10">
      <c r="A10" s="2" t="s">
        <v>93</v>
      </c>
      <c r="B10" s="6">
        <v>34144</v>
      </c>
      <c r="C10" s="4"/>
      <c r="D10" s="6">
        <v>30169</v>
      </c>
      <c r="E10" s="4"/>
      <c r="F10" s="6">
        <v>67788</v>
      </c>
      <c r="G10" s="4"/>
      <c r="H10" s="6">
        <v>58994</v>
      </c>
      <c r="I10" s="4"/>
      <c r="J10" s="4" t="s">
        <v>5</v>
      </c>
    </row>
    <row r="11" spans="1:10">
      <c r="A11" s="2" t="s">
        <v>94</v>
      </c>
      <c r="B11" s="6">
        <v>13599</v>
      </c>
      <c r="C11" s="4"/>
      <c r="D11" s="6">
        <v>11201</v>
      </c>
      <c r="E11" s="4"/>
      <c r="F11" s="6">
        <v>28172</v>
      </c>
      <c r="G11" s="4"/>
      <c r="H11" s="6">
        <v>20210</v>
      </c>
      <c r="I11" s="4"/>
      <c r="J11" s="4" t="s">
        <v>5</v>
      </c>
    </row>
    <row r="12" spans="1:10">
      <c r="A12" s="2" t="s">
        <v>95</v>
      </c>
      <c r="B12" s="6">
        <v>7145</v>
      </c>
      <c r="C12" s="4"/>
      <c r="D12" s="6">
        <v>6279</v>
      </c>
      <c r="E12" s="4"/>
      <c r="F12" s="6">
        <v>11700</v>
      </c>
      <c r="G12" s="4"/>
      <c r="H12" s="6">
        <v>10827</v>
      </c>
      <c r="I12" s="4"/>
      <c r="J12" s="4" t="s">
        <v>5</v>
      </c>
    </row>
    <row r="13" spans="1:10">
      <c r="A13" s="2" t="s">
        <v>96</v>
      </c>
      <c r="B13" s="6">
        <v>112024</v>
      </c>
      <c r="C13" s="4"/>
      <c r="D13" s="6">
        <v>99872</v>
      </c>
      <c r="E13" s="4"/>
      <c r="F13" s="6">
        <v>223067</v>
      </c>
      <c r="G13" s="4"/>
      <c r="H13" s="6">
        <v>194409</v>
      </c>
      <c r="I13" s="4"/>
      <c r="J13" s="4" t="s">
        <v>5</v>
      </c>
    </row>
    <row r="14" spans="1:10">
      <c r="A14" s="2" t="s">
        <v>97</v>
      </c>
      <c r="B14" s="6">
        <v>26556</v>
      </c>
      <c r="C14" s="4"/>
      <c r="D14" s="6">
        <v>32693</v>
      </c>
      <c r="E14" s="4"/>
      <c r="F14" s="6">
        <v>51833</v>
      </c>
      <c r="G14" s="4"/>
      <c r="H14" s="6">
        <v>70307</v>
      </c>
      <c r="I14" s="4"/>
      <c r="J14" s="4" t="s">
        <v>5</v>
      </c>
    </row>
    <row r="15" spans="1:10">
      <c r="A15" s="3" t="s">
        <v>98</v>
      </c>
      <c r="B15" s="4" t="s">
        <v>5</v>
      </c>
      <c r="C15" s="4"/>
      <c r="D15" s="4" t="s">
        <v>5</v>
      </c>
      <c r="E15" s="4"/>
      <c r="F15" s="4" t="s">
        <v>5</v>
      </c>
      <c r="G15" s="4"/>
      <c r="H15" s="4" t="s">
        <v>5</v>
      </c>
      <c r="I15" s="4"/>
      <c r="J15" s="4" t="s">
        <v>5</v>
      </c>
    </row>
    <row r="16" spans="1:10">
      <c r="A16" s="2" t="s">
        <v>99</v>
      </c>
      <c r="B16" s="6">
        <v>-18012</v>
      </c>
      <c r="C16" s="4"/>
      <c r="D16" s="6">
        <v>-18228</v>
      </c>
      <c r="E16" s="4"/>
      <c r="F16" s="6">
        <v>-36938</v>
      </c>
      <c r="G16" s="4"/>
      <c r="H16" s="6">
        <v>-34601</v>
      </c>
      <c r="I16" s="4"/>
      <c r="J16" s="4" t="s">
        <v>5</v>
      </c>
    </row>
    <row r="17" spans="1:10">
      <c r="A17" s="2" t="s">
        <v>100</v>
      </c>
      <c r="B17" s="4">
        <v>-366</v>
      </c>
      <c r="C17" s="4"/>
      <c r="D17" s="4">
        <v>-72</v>
      </c>
      <c r="E17" s="4"/>
      <c r="F17" s="4">
        <v>-456</v>
      </c>
      <c r="G17" s="4"/>
      <c r="H17" s="6">
        <v>-1349</v>
      </c>
      <c r="I17" s="4"/>
      <c r="J17" s="4" t="s">
        <v>5</v>
      </c>
    </row>
    <row r="18" spans="1:10" ht="30">
      <c r="A18" s="2" t="s">
        <v>101</v>
      </c>
      <c r="B18" s="6">
        <v>1480</v>
      </c>
      <c r="C18" s="4"/>
      <c r="D18" s="6">
        <v>3553</v>
      </c>
      <c r="E18" s="4"/>
      <c r="F18" s="6">
        <v>4522</v>
      </c>
      <c r="G18" s="4"/>
      <c r="H18" s="6">
        <v>3392</v>
      </c>
      <c r="I18" s="4"/>
      <c r="J18" s="4" t="s">
        <v>5</v>
      </c>
    </row>
    <row r="19" spans="1:10" ht="30">
      <c r="A19" s="2" t="s">
        <v>102</v>
      </c>
      <c r="B19" s="4">
        <v>-333</v>
      </c>
      <c r="C19" s="4"/>
      <c r="D19" s="4">
        <v>163</v>
      </c>
      <c r="E19" s="4"/>
      <c r="F19" s="4">
        <v>-599</v>
      </c>
      <c r="G19" s="4"/>
      <c r="H19" s="4">
        <v>558</v>
      </c>
      <c r="I19" s="4"/>
      <c r="J19" s="4" t="s">
        <v>5</v>
      </c>
    </row>
    <row r="20" spans="1:10">
      <c r="A20" s="2" t="s">
        <v>103</v>
      </c>
      <c r="B20" s="6">
        <v>-17231</v>
      </c>
      <c r="C20" s="4"/>
      <c r="D20" s="6">
        <v>-14584</v>
      </c>
      <c r="E20" s="4"/>
      <c r="F20" s="6">
        <v>-33471</v>
      </c>
      <c r="G20" s="4"/>
      <c r="H20" s="6">
        <v>-32000</v>
      </c>
      <c r="I20" s="4"/>
      <c r="J20" s="4" t="s">
        <v>5</v>
      </c>
    </row>
    <row r="21" spans="1:10">
      <c r="A21" s="2" t="s">
        <v>104</v>
      </c>
      <c r="B21" s="6">
        <v>9325</v>
      </c>
      <c r="C21" s="4"/>
      <c r="D21" s="6">
        <v>18109</v>
      </c>
      <c r="E21" s="4"/>
      <c r="F21" s="6">
        <v>18362</v>
      </c>
      <c r="G21" s="4"/>
      <c r="H21" s="6">
        <v>38307</v>
      </c>
      <c r="I21" s="4"/>
      <c r="J21" s="4" t="s">
        <v>5</v>
      </c>
    </row>
    <row r="22" spans="1:10">
      <c r="A22" s="3" t="s">
        <v>105</v>
      </c>
      <c r="B22" s="4" t="s">
        <v>5</v>
      </c>
      <c r="C22" s="4"/>
      <c r="D22" s="4" t="s">
        <v>5</v>
      </c>
      <c r="E22" s="4"/>
      <c r="F22" s="4" t="s">
        <v>5</v>
      </c>
      <c r="G22" s="4"/>
      <c r="H22" s="4" t="s">
        <v>5</v>
      </c>
      <c r="I22" s="4"/>
      <c r="J22" s="4" t="s">
        <v>5</v>
      </c>
    </row>
    <row r="23" spans="1:10">
      <c r="A23" s="2" t="s">
        <v>106</v>
      </c>
      <c r="B23" s="4">
        <v>514</v>
      </c>
      <c r="C23" s="4"/>
      <c r="D23" s="4">
        <v>995</v>
      </c>
      <c r="E23" s="4"/>
      <c r="F23" s="4">
        <v>980</v>
      </c>
      <c r="G23" s="4"/>
      <c r="H23" s="6">
        <v>1854</v>
      </c>
      <c r="I23" s="4"/>
      <c r="J23" s="4" t="s">
        <v>5</v>
      </c>
    </row>
    <row r="24" spans="1:10" ht="17.25">
      <c r="A24" s="2" t="s">
        <v>107</v>
      </c>
      <c r="B24" s="4">
        <v>0</v>
      </c>
      <c r="C24" s="10" t="s">
        <v>108</v>
      </c>
      <c r="D24" s="4">
        <v>0</v>
      </c>
      <c r="E24" s="10" t="s">
        <v>108</v>
      </c>
      <c r="F24" s="4">
        <v>0</v>
      </c>
      <c r="G24" s="10" t="s">
        <v>108</v>
      </c>
      <c r="H24" s="6">
        <v>-6402</v>
      </c>
      <c r="I24" s="10" t="s">
        <v>108</v>
      </c>
      <c r="J24" s="4" t="s">
        <v>5</v>
      </c>
    </row>
    <row r="25" spans="1:10">
      <c r="A25" s="2" t="s">
        <v>109</v>
      </c>
      <c r="B25" s="6">
        <v>1304</v>
      </c>
      <c r="C25" s="4"/>
      <c r="D25" s="6">
        <v>16258</v>
      </c>
      <c r="E25" s="4"/>
      <c r="F25" s="6">
        <v>1198</v>
      </c>
      <c r="G25" s="4"/>
      <c r="H25" s="6">
        <v>16258</v>
      </c>
      <c r="I25" s="4"/>
      <c r="J25" s="4" t="s">
        <v>5</v>
      </c>
    </row>
    <row r="26" spans="1:10">
      <c r="A26" s="2" t="s">
        <v>110</v>
      </c>
      <c r="B26" s="6">
        <v>1818</v>
      </c>
      <c r="C26" s="4"/>
      <c r="D26" s="6">
        <v>17253</v>
      </c>
      <c r="E26" s="4"/>
      <c r="F26" s="6">
        <v>2178</v>
      </c>
      <c r="G26" s="4"/>
      <c r="H26" s="6">
        <v>11710</v>
      </c>
      <c r="I26" s="4"/>
      <c r="J26" s="4" t="s">
        <v>5</v>
      </c>
    </row>
    <row r="27" spans="1:10">
      <c r="A27" s="2" t="s">
        <v>111</v>
      </c>
      <c r="B27" s="6">
        <v>1140</v>
      </c>
      <c r="C27" s="4"/>
      <c r="D27" s="4">
        <v>0</v>
      </c>
      <c r="E27" s="4"/>
      <c r="F27" s="6">
        <v>1140</v>
      </c>
      <c r="G27" s="4"/>
      <c r="H27" s="4">
        <v>0</v>
      </c>
      <c r="I27" s="4"/>
      <c r="J27" s="4" t="s">
        <v>5</v>
      </c>
    </row>
    <row r="28" spans="1:10">
      <c r="A28" s="2" t="s">
        <v>112</v>
      </c>
      <c r="B28" s="6">
        <v>12283</v>
      </c>
      <c r="C28" s="4"/>
      <c r="D28" s="6">
        <v>35362</v>
      </c>
      <c r="E28" s="4"/>
      <c r="F28" s="6">
        <v>21680</v>
      </c>
      <c r="G28" s="4"/>
      <c r="H28" s="6">
        <v>50017</v>
      </c>
      <c r="I28" s="4"/>
      <c r="J28" s="4" t="s">
        <v>5</v>
      </c>
    </row>
    <row r="29" spans="1:10" ht="30">
      <c r="A29" s="2" t="s">
        <v>113</v>
      </c>
      <c r="B29" s="4">
        <v>-4</v>
      </c>
      <c r="C29" s="4"/>
      <c r="D29" s="4">
        <v>-4</v>
      </c>
      <c r="E29" s="4"/>
      <c r="F29" s="4">
        <v>-8</v>
      </c>
      <c r="G29" s="4"/>
      <c r="H29" s="4">
        <v>-8</v>
      </c>
      <c r="I29" s="4"/>
      <c r="J29" s="4" t="s">
        <v>5</v>
      </c>
    </row>
    <row r="30" spans="1:10">
      <c r="A30" s="2" t="s">
        <v>114</v>
      </c>
      <c r="B30" s="6">
        <v>12279</v>
      </c>
      <c r="C30" s="4"/>
      <c r="D30" s="6">
        <v>35358</v>
      </c>
      <c r="E30" s="4"/>
      <c r="F30" s="6">
        <v>21672</v>
      </c>
      <c r="G30" s="4"/>
      <c r="H30" s="6">
        <v>50009</v>
      </c>
      <c r="I30" s="4"/>
      <c r="J30" s="6">
        <v>98728</v>
      </c>
    </row>
    <row r="31" spans="1:10">
      <c r="A31" s="2" t="s">
        <v>971</v>
      </c>
      <c r="B31" s="4" t="s">
        <v>5</v>
      </c>
      <c r="C31" s="4"/>
      <c r="D31" s="4" t="s">
        <v>5</v>
      </c>
      <c r="E31" s="4"/>
      <c r="F31" s="4" t="s">
        <v>5</v>
      </c>
      <c r="G31" s="4"/>
      <c r="H31" s="4" t="s">
        <v>5</v>
      </c>
      <c r="I31" s="4"/>
      <c r="J31" s="4" t="s">
        <v>5</v>
      </c>
    </row>
    <row r="32" spans="1:10">
      <c r="A32" s="3" t="s">
        <v>86</v>
      </c>
      <c r="B32" s="4" t="s">
        <v>5</v>
      </c>
      <c r="C32" s="4"/>
      <c r="D32" s="4" t="s">
        <v>5</v>
      </c>
      <c r="E32" s="4"/>
      <c r="F32" s="4" t="s">
        <v>5</v>
      </c>
      <c r="G32" s="4"/>
      <c r="H32" s="4" t="s">
        <v>5</v>
      </c>
      <c r="I32" s="4"/>
      <c r="J32" s="4" t="s">
        <v>5</v>
      </c>
    </row>
    <row r="33" spans="1:10">
      <c r="A33" s="2" t="s">
        <v>87</v>
      </c>
      <c r="B33" s="6">
        <v>17109</v>
      </c>
      <c r="C33" s="4"/>
      <c r="D33" s="6">
        <v>17057</v>
      </c>
      <c r="E33" s="4"/>
      <c r="F33" s="6">
        <v>34510</v>
      </c>
      <c r="G33" s="4"/>
      <c r="H33" s="6">
        <v>34016</v>
      </c>
      <c r="I33" s="4"/>
      <c r="J33" s="4" t="s">
        <v>5</v>
      </c>
    </row>
    <row r="34" spans="1:10">
      <c r="A34" s="2" t="s">
        <v>88</v>
      </c>
      <c r="B34" s="6">
        <v>3917</v>
      </c>
      <c r="C34" s="4"/>
      <c r="D34" s="6">
        <v>3951</v>
      </c>
      <c r="E34" s="4"/>
      <c r="F34" s="6">
        <v>7778</v>
      </c>
      <c r="G34" s="4"/>
      <c r="H34" s="6">
        <v>7800</v>
      </c>
      <c r="I34" s="4"/>
      <c r="J34" s="4" t="s">
        <v>5</v>
      </c>
    </row>
    <row r="35" spans="1:10">
      <c r="A35" s="2" t="s">
        <v>89</v>
      </c>
      <c r="B35" s="4">
        <v>0</v>
      </c>
      <c r="C35" s="4"/>
      <c r="D35" s="4">
        <v>0</v>
      </c>
      <c r="E35" s="4"/>
      <c r="F35" s="4">
        <v>0</v>
      </c>
      <c r="G35" s="4"/>
      <c r="H35" s="4">
        <v>0</v>
      </c>
      <c r="I35" s="4"/>
      <c r="J35" s="4" t="s">
        <v>5</v>
      </c>
    </row>
    <row r="36" spans="1:10">
      <c r="A36" s="2" t="s">
        <v>90</v>
      </c>
      <c r="B36" s="6">
        <v>21026</v>
      </c>
      <c r="C36" s="4"/>
      <c r="D36" s="6">
        <v>21008</v>
      </c>
      <c r="E36" s="4"/>
      <c r="F36" s="6">
        <v>42288</v>
      </c>
      <c r="G36" s="4"/>
      <c r="H36" s="6">
        <v>41816</v>
      </c>
      <c r="I36" s="4"/>
      <c r="J36" s="4" t="s">
        <v>5</v>
      </c>
    </row>
    <row r="37" spans="1:10">
      <c r="A37" s="3" t="s">
        <v>91</v>
      </c>
      <c r="B37" s="4" t="s">
        <v>5</v>
      </c>
      <c r="C37" s="4"/>
      <c r="D37" s="4" t="s">
        <v>5</v>
      </c>
      <c r="E37" s="4"/>
      <c r="F37" s="4" t="s">
        <v>5</v>
      </c>
      <c r="G37" s="4"/>
      <c r="H37" s="4" t="s">
        <v>5</v>
      </c>
      <c r="I37" s="4"/>
      <c r="J37" s="4" t="s">
        <v>5</v>
      </c>
    </row>
    <row r="38" spans="1:10">
      <c r="A38" s="2" t="s">
        <v>92</v>
      </c>
      <c r="B38" s="6">
        <v>10330</v>
      </c>
      <c r="C38" s="4"/>
      <c r="D38" s="6">
        <v>9394</v>
      </c>
      <c r="E38" s="4"/>
      <c r="F38" s="6">
        <v>20375</v>
      </c>
      <c r="G38" s="4"/>
      <c r="H38" s="6">
        <v>18829</v>
      </c>
      <c r="I38" s="4"/>
      <c r="J38" s="4" t="s">
        <v>5</v>
      </c>
    </row>
    <row r="39" spans="1:10">
      <c r="A39" s="2" t="s">
        <v>93</v>
      </c>
      <c r="B39" s="6">
        <v>5650</v>
      </c>
      <c r="C39" s="4"/>
      <c r="D39" s="6">
        <v>5577</v>
      </c>
      <c r="E39" s="4"/>
      <c r="F39" s="6">
        <v>11490</v>
      </c>
      <c r="G39" s="4"/>
      <c r="H39" s="6">
        <v>11097</v>
      </c>
      <c r="I39" s="4"/>
      <c r="J39" s="4" t="s">
        <v>5</v>
      </c>
    </row>
    <row r="40" spans="1:10">
      <c r="A40" s="2" t="s">
        <v>94</v>
      </c>
      <c r="B40" s="6">
        <v>1105</v>
      </c>
      <c r="C40" s="4"/>
      <c r="D40" s="6">
        <v>1205</v>
      </c>
      <c r="E40" s="4"/>
      <c r="F40" s="6">
        <v>2217</v>
      </c>
      <c r="G40" s="4"/>
      <c r="H40" s="6">
        <v>2417</v>
      </c>
      <c r="I40" s="4"/>
      <c r="J40" s="4" t="s">
        <v>5</v>
      </c>
    </row>
    <row r="41" spans="1:10">
      <c r="A41" s="2" t="s">
        <v>95</v>
      </c>
      <c r="B41" s="6">
        <v>6949</v>
      </c>
      <c r="C41" s="4"/>
      <c r="D41" s="6">
        <v>6013</v>
      </c>
      <c r="E41" s="4"/>
      <c r="F41" s="6">
        <v>11418</v>
      </c>
      <c r="G41" s="4"/>
      <c r="H41" s="6">
        <v>10391</v>
      </c>
      <c r="I41" s="4"/>
      <c r="J41" s="4" t="s">
        <v>5</v>
      </c>
    </row>
    <row r="42" spans="1:10">
      <c r="A42" s="2" t="s">
        <v>96</v>
      </c>
      <c r="B42" s="6">
        <v>24034</v>
      </c>
      <c r="C42" s="4"/>
      <c r="D42" s="6">
        <v>22189</v>
      </c>
      <c r="E42" s="4"/>
      <c r="F42" s="6">
        <v>45500</v>
      </c>
      <c r="G42" s="4"/>
      <c r="H42" s="6">
        <v>42734</v>
      </c>
      <c r="I42" s="4"/>
      <c r="J42" s="4" t="s">
        <v>5</v>
      </c>
    </row>
    <row r="43" spans="1:10">
      <c r="A43" s="2" t="s">
        <v>97</v>
      </c>
      <c r="B43" s="6">
        <v>-3008</v>
      </c>
      <c r="C43" s="4"/>
      <c r="D43" s="6">
        <v>-1181</v>
      </c>
      <c r="E43" s="4"/>
      <c r="F43" s="6">
        <v>-3212</v>
      </c>
      <c r="G43" s="4"/>
      <c r="H43" s="4">
        <v>-918</v>
      </c>
      <c r="I43" s="4"/>
      <c r="J43" s="4" t="s">
        <v>5</v>
      </c>
    </row>
    <row r="44" spans="1:10">
      <c r="A44" s="3" t="s">
        <v>98</v>
      </c>
      <c r="B44" s="4" t="s">
        <v>5</v>
      </c>
      <c r="C44" s="4"/>
      <c r="D44" s="4" t="s">
        <v>5</v>
      </c>
      <c r="E44" s="4"/>
      <c r="F44" s="4" t="s">
        <v>5</v>
      </c>
      <c r="G44" s="4"/>
      <c r="H44" s="4" t="s">
        <v>5</v>
      </c>
      <c r="I44" s="4"/>
      <c r="J44" s="4" t="s">
        <v>5</v>
      </c>
    </row>
    <row r="45" spans="1:10">
      <c r="A45" s="2" t="s">
        <v>99</v>
      </c>
      <c r="B45" s="6">
        <v>-12482</v>
      </c>
      <c r="C45" s="4"/>
      <c r="D45" s="6">
        <v>-5410</v>
      </c>
      <c r="E45" s="4"/>
      <c r="F45" s="6">
        <v>-21602</v>
      </c>
      <c r="G45" s="4"/>
      <c r="H45" s="6">
        <v>-9034</v>
      </c>
      <c r="I45" s="4"/>
      <c r="J45" s="4" t="s">
        <v>5</v>
      </c>
    </row>
    <row r="46" spans="1:10">
      <c r="A46" s="2" t="s">
        <v>100</v>
      </c>
      <c r="B46" s="6">
        <v>2797</v>
      </c>
      <c r="C46" s="4"/>
      <c r="D46" s="6">
        <v>2793</v>
      </c>
      <c r="E46" s="4"/>
      <c r="F46" s="6">
        <v>5560</v>
      </c>
      <c r="G46" s="4"/>
      <c r="H46" s="6">
        <v>5571</v>
      </c>
      <c r="I46" s="4"/>
      <c r="J46" s="4" t="s">
        <v>5</v>
      </c>
    </row>
    <row r="47" spans="1:10" ht="30">
      <c r="A47" s="2" t="s">
        <v>101</v>
      </c>
      <c r="B47" s="4">
        <v>1</v>
      </c>
      <c r="C47" s="4"/>
      <c r="D47" s="6">
        <v>1038</v>
      </c>
      <c r="E47" s="4"/>
      <c r="F47" s="6">
        <v>1352</v>
      </c>
      <c r="G47" s="4"/>
      <c r="H47" s="6">
        <v>1096</v>
      </c>
      <c r="I47" s="4"/>
      <c r="J47" s="4" t="s">
        <v>5</v>
      </c>
    </row>
    <row r="48" spans="1:10" ht="30">
      <c r="A48" s="2" t="s">
        <v>102</v>
      </c>
      <c r="B48" s="4">
        <v>-333</v>
      </c>
      <c r="C48" s="4"/>
      <c r="D48" s="4">
        <v>163</v>
      </c>
      <c r="E48" s="4"/>
      <c r="F48" s="4">
        <v>-599</v>
      </c>
      <c r="G48" s="4"/>
      <c r="H48" s="4">
        <v>558</v>
      </c>
      <c r="I48" s="4"/>
      <c r="J48" s="4" t="s">
        <v>5</v>
      </c>
    </row>
    <row r="49" spans="1:10">
      <c r="A49" s="2" t="s">
        <v>103</v>
      </c>
      <c r="B49" s="6">
        <v>-10017</v>
      </c>
      <c r="C49" s="4"/>
      <c r="D49" s="6">
        <v>-1416</v>
      </c>
      <c r="E49" s="4"/>
      <c r="F49" s="6">
        <v>-15289</v>
      </c>
      <c r="G49" s="4"/>
      <c r="H49" s="6">
        <v>-1809</v>
      </c>
      <c r="I49" s="4"/>
      <c r="J49" s="4" t="s">
        <v>5</v>
      </c>
    </row>
    <row r="50" spans="1:10">
      <c r="A50" s="2" t="s">
        <v>104</v>
      </c>
      <c r="B50" s="6">
        <v>-13025</v>
      </c>
      <c r="C50" s="4"/>
      <c r="D50" s="6">
        <v>-2597</v>
      </c>
      <c r="E50" s="4"/>
      <c r="F50" s="6">
        <v>-18501</v>
      </c>
      <c r="G50" s="4"/>
      <c r="H50" s="6">
        <v>-2727</v>
      </c>
      <c r="I50" s="4"/>
      <c r="J50" s="4" t="s">
        <v>5</v>
      </c>
    </row>
    <row r="51" spans="1:10">
      <c r="A51" s="3" t="s">
        <v>105</v>
      </c>
      <c r="B51" s="4" t="s">
        <v>5</v>
      </c>
      <c r="C51" s="4"/>
      <c r="D51" s="4" t="s">
        <v>5</v>
      </c>
      <c r="E51" s="4"/>
      <c r="F51" s="4" t="s">
        <v>5</v>
      </c>
      <c r="G51" s="4"/>
      <c r="H51" s="4" t="s">
        <v>5</v>
      </c>
      <c r="I51" s="4"/>
      <c r="J51" s="4" t="s">
        <v>5</v>
      </c>
    </row>
    <row r="52" spans="1:10">
      <c r="A52" s="2" t="s">
        <v>106</v>
      </c>
      <c r="B52" s="4">
        <v>461</v>
      </c>
      <c r="C52" s="4"/>
      <c r="D52" s="4">
        <v>711</v>
      </c>
      <c r="E52" s="4"/>
      <c r="F52" s="4">
        <v>941</v>
      </c>
      <c r="G52" s="4"/>
      <c r="H52" s="6">
        <v>1181</v>
      </c>
      <c r="I52" s="4"/>
      <c r="J52" s="4" t="s">
        <v>5</v>
      </c>
    </row>
    <row r="53" spans="1:10">
      <c r="A53" s="2" t="s">
        <v>107</v>
      </c>
      <c r="B53" s="4" t="s">
        <v>5</v>
      </c>
      <c r="C53" s="4"/>
      <c r="D53" s="4" t="s">
        <v>5</v>
      </c>
      <c r="E53" s="4"/>
      <c r="F53" s="4" t="s">
        <v>5</v>
      </c>
      <c r="G53" s="4"/>
      <c r="H53" s="6">
        <v>-6402</v>
      </c>
      <c r="I53" s="4"/>
      <c r="J53" s="4" t="s">
        <v>5</v>
      </c>
    </row>
    <row r="54" spans="1:10">
      <c r="A54" s="2" t="s">
        <v>109</v>
      </c>
      <c r="B54" s="4">
        <v>557</v>
      </c>
      <c r="C54" s="4"/>
      <c r="D54" s="4">
        <v>-9</v>
      </c>
      <c r="E54" s="4"/>
      <c r="F54" s="4">
        <v>451</v>
      </c>
      <c r="G54" s="4"/>
      <c r="H54" s="4">
        <v>-9</v>
      </c>
      <c r="I54" s="4"/>
      <c r="J54" s="4" t="s">
        <v>5</v>
      </c>
    </row>
    <row r="55" spans="1:10">
      <c r="A55" s="2" t="s">
        <v>110</v>
      </c>
      <c r="B55" s="6">
        <v>1018</v>
      </c>
      <c r="C55" s="4"/>
      <c r="D55" s="4">
        <v>702</v>
      </c>
      <c r="E55" s="4"/>
      <c r="F55" s="6">
        <v>1392</v>
      </c>
      <c r="G55" s="4"/>
      <c r="H55" s="6">
        <v>-5230</v>
      </c>
      <c r="I55" s="4"/>
      <c r="J55" s="4" t="s">
        <v>5</v>
      </c>
    </row>
    <row r="56" spans="1:10">
      <c r="A56" s="2" t="s">
        <v>111</v>
      </c>
      <c r="B56" s="4">
        <v>0</v>
      </c>
      <c r="C56" s="4"/>
      <c r="D56" s="4" t="s">
        <v>5</v>
      </c>
      <c r="E56" s="4"/>
      <c r="F56" s="4">
        <v>0</v>
      </c>
      <c r="G56" s="4"/>
      <c r="H56" s="4" t="s">
        <v>5</v>
      </c>
      <c r="I56" s="4"/>
      <c r="J56" s="4" t="s">
        <v>5</v>
      </c>
    </row>
    <row r="57" spans="1:10">
      <c r="A57" s="2" t="s">
        <v>112</v>
      </c>
      <c r="B57" s="6">
        <v>-12007</v>
      </c>
      <c r="C57" s="4"/>
      <c r="D57" s="6">
        <v>-1895</v>
      </c>
      <c r="E57" s="4"/>
      <c r="F57" s="6">
        <v>-17109</v>
      </c>
      <c r="G57" s="4"/>
      <c r="H57" s="6">
        <v>-7957</v>
      </c>
      <c r="I57" s="4"/>
      <c r="J57" s="4" t="s">
        <v>5</v>
      </c>
    </row>
    <row r="58" spans="1:10" ht="30">
      <c r="A58" s="2" t="s">
        <v>113</v>
      </c>
      <c r="B58" s="4">
        <v>0</v>
      </c>
      <c r="C58" s="4"/>
      <c r="D58" s="4">
        <v>0</v>
      </c>
      <c r="E58" s="4"/>
      <c r="F58" s="4">
        <v>0</v>
      </c>
      <c r="G58" s="4"/>
      <c r="H58" s="4">
        <v>0</v>
      </c>
      <c r="I58" s="4"/>
      <c r="J58" s="4" t="s">
        <v>5</v>
      </c>
    </row>
    <row r="59" spans="1:10">
      <c r="A59" s="2" t="s">
        <v>114</v>
      </c>
      <c r="B59" s="6">
        <v>-12007</v>
      </c>
      <c r="C59" s="4"/>
      <c r="D59" s="6">
        <v>-1895</v>
      </c>
      <c r="E59" s="4"/>
      <c r="F59" s="6">
        <v>-17109</v>
      </c>
      <c r="G59" s="4"/>
      <c r="H59" s="6">
        <v>-7957</v>
      </c>
      <c r="I59" s="4"/>
      <c r="J59" s="4" t="s">
        <v>5</v>
      </c>
    </row>
    <row r="60" spans="1:10">
      <c r="A60" s="2" t="s">
        <v>972</v>
      </c>
      <c r="B60" s="4" t="s">
        <v>5</v>
      </c>
      <c r="C60" s="4"/>
      <c r="D60" s="4" t="s">
        <v>5</v>
      </c>
      <c r="E60" s="4"/>
      <c r="F60" s="4" t="s">
        <v>5</v>
      </c>
      <c r="G60" s="4"/>
      <c r="H60" s="4" t="s">
        <v>5</v>
      </c>
      <c r="I60" s="4"/>
      <c r="J60" s="4" t="s">
        <v>5</v>
      </c>
    </row>
    <row r="61" spans="1:10">
      <c r="A61" s="3" t="s">
        <v>86</v>
      </c>
      <c r="B61" s="4" t="s">
        <v>5</v>
      </c>
      <c r="C61" s="4"/>
      <c r="D61" s="4" t="s">
        <v>5</v>
      </c>
      <c r="E61" s="4"/>
      <c r="F61" s="4" t="s">
        <v>5</v>
      </c>
      <c r="G61" s="4"/>
      <c r="H61" s="4" t="s">
        <v>5</v>
      </c>
      <c r="I61" s="4"/>
      <c r="J61" s="4" t="s">
        <v>5</v>
      </c>
    </row>
    <row r="62" spans="1:10">
      <c r="A62" s="2" t="s">
        <v>87</v>
      </c>
      <c r="B62" s="4">
        <v>0</v>
      </c>
      <c r="C62" s="4"/>
      <c r="D62" s="4">
        <v>0</v>
      </c>
      <c r="E62" s="4"/>
      <c r="F62" s="4">
        <v>0</v>
      </c>
      <c r="G62" s="4"/>
      <c r="H62" s="4">
        <v>0</v>
      </c>
      <c r="I62" s="4"/>
      <c r="J62" s="4" t="s">
        <v>5</v>
      </c>
    </row>
    <row r="63" spans="1:10">
      <c r="A63" s="2" t="s">
        <v>88</v>
      </c>
      <c r="B63" s="4">
        <v>0</v>
      </c>
      <c r="C63" s="4"/>
      <c r="D63" s="4">
        <v>0</v>
      </c>
      <c r="E63" s="4"/>
      <c r="F63" s="4">
        <v>0</v>
      </c>
      <c r="G63" s="4"/>
      <c r="H63" s="4">
        <v>0</v>
      </c>
      <c r="I63" s="4"/>
      <c r="J63" s="4" t="s">
        <v>5</v>
      </c>
    </row>
    <row r="64" spans="1:10">
      <c r="A64" s="2" t="s">
        <v>89</v>
      </c>
      <c r="B64" s="4">
        <v>0</v>
      </c>
      <c r="C64" s="4"/>
      <c r="D64" s="4">
        <v>0</v>
      </c>
      <c r="E64" s="4"/>
      <c r="F64" s="4">
        <v>0</v>
      </c>
      <c r="G64" s="4"/>
      <c r="H64" s="4">
        <v>0</v>
      </c>
      <c r="I64" s="4"/>
      <c r="J64" s="4" t="s">
        <v>5</v>
      </c>
    </row>
    <row r="65" spans="1:10">
      <c r="A65" s="2" t="s">
        <v>90</v>
      </c>
      <c r="B65" s="4">
        <v>0</v>
      </c>
      <c r="C65" s="4"/>
      <c r="D65" s="4">
        <v>0</v>
      </c>
      <c r="E65" s="4"/>
      <c r="F65" s="4">
        <v>0</v>
      </c>
      <c r="G65" s="4"/>
      <c r="H65" s="4">
        <v>0</v>
      </c>
      <c r="I65" s="4"/>
      <c r="J65" s="4" t="s">
        <v>5</v>
      </c>
    </row>
    <row r="66" spans="1:10">
      <c r="A66" s="3" t="s">
        <v>91</v>
      </c>
      <c r="B66" s="4" t="s">
        <v>5</v>
      </c>
      <c r="C66" s="4"/>
      <c r="D66" s="4" t="s">
        <v>5</v>
      </c>
      <c r="E66" s="4"/>
      <c r="F66" s="4" t="s">
        <v>5</v>
      </c>
      <c r="G66" s="4"/>
      <c r="H66" s="4" t="s">
        <v>5</v>
      </c>
      <c r="I66" s="4"/>
      <c r="J66" s="4" t="s">
        <v>5</v>
      </c>
    </row>
    <row r="67" spans="1:10">
      <c r="A67" s="2" t="s">
        <v>92</v>
      </c>
      <c r="B67" s="4">
        <v>0</v>
      </c>
      <c r="C67" s="4"/>
      <c r="D67" s="4">
        <v>0</v>
      </c>
      <c r="E67" s="4"/>
      <c r="F67" s="4">
        <v>0</v>
      </c>
      <c r="G67" s="4"/>
      <c r="H67" s="4">
        <v>0</v>
      </c>
      <c r="I67" s="4"/>
      <c r="J67" s="4" t="s">
        <v>5</v>
      </c>
    </row>
    <row r="68" spans="1:10">
      <c r="A68" s="2" t="s">
        <v>93</v>
      </c>
      <c r="B68" s="4">
        <v>0</v>
      </c>
      <c r="C68" s="4"/>
      <c r="D68" s="4">
        <v>0</v>
      </c>
      <c r="E68" s="4"/>
      <c r="F68" s="4">
        <v>0</v>
      </c>
      <c r="G68" s="4"/>
      <c r="H68" s="4">
        <v>0</v>
      </c>
      <c r="I68" s="4"/>
      <c r="J68" s="4" t="s">
        <v>5</v>
      </c>
    </row>
    <row r="69" spans="1:10">
      <c r="A69" s="2" t="s">
        <v>94</v>
      </c>
      <c r="B69" s="4">
        <v>0</v>
      </c>
      <c r="C69" s="4"/>
      <c r="D69" s="4">
        <v>0</v>
      </c>
      <c r="E69" s="4"/>
      <c r="F69" s="4">
        <v>0</v>
      </c>
      <c r="G69" s="4"/>
      <c r="H69" s="4">
        <v>0</v>
      </c>
      <c r="I69" s="4"/>
      <c r="J69" s="4" t="s">
        <v>5</v>
      </c>
    </row>
    <row r="70" spans="1:10">
      <c r="A70" s="2" t="s">
        <v>95</v>
      </c>
      <c r="B70" s="4">
        <v>66</v>
      </c>
      <c r="C70" s="4"/>
      <c r="D70" s="4">
        <v>67</v>
      </c>
      <c r="E70" s="4"/>
      <c r="F70" s="4">
        <v>143</v>
      </c>
      <c r="G70" s="4"/>
      <c r="H70" s="4">
        <v>185</v>
      </c>
      <c r="I70" s="4"/>
      <c r="J70" s="4" t="s">
        <v>5</v>
      </c>
    </row>
    <row r="71" spans="1:10">
      <c r="A71" s="2" t="s">
        <v>96</v>
      </c>
      <c r="B71" s="4">
        <v>66</v>
      </c>
      <c r="C71" s="4"/>
      <c r="D71" s="4">
        <v>67</v>
      </c>
      <c r="E71" s="4"/>
      <c r="F71" s="4">
        <v>143</v>
      </c>
      <c r="G71" s="4"/>
      <c r="H71" s="4">
        <v>185</v>
      </c>
      <c r="I71" s="4"/>
      <c r="J71" s="4" t="s">
        <v>5</v>
      </c>
    </row>
    <row r="72" spans="1:10">
      <c r="A72" s="2" t="s">
        <v>97</v>
      </c>
      <c r="B72" s="4">
        <v>-66</v>
      </c>
      <c r="C72" s="4"/>
      <c r="D72" s="4">
        <v>-67</v>
      </c>
      <c r="E72" s="4"/>
      <c r="F72" s="4">
        <v>-143</v>
      </c>
      <c r="G72" s="4"/>
      <c r="H72" s="4">
        <v>-185</v>
      </c>
      <c r="I72" s="4"/>
      <c r="J72" s="4" t="s">
        <v>5</v>
      </c>
    </row>
    <row r="73" spans="1:10">
      <c r="A73" s="3" t="s">
        <v>98</v>
      </c>
      <c r="B73" s="4" t="s">
        <v>5</v>
      </c>
      <c r="C73" s="4"/>
      <c r="D73" s="4" t="s">
        <v>5</v>
      </c>
      <c r="E73" s="4"/>
      <c r="F73" s="4" t="s">
        <v>5</v>
      </c>
      <c r="G73" s="4"/>
      <c r="H73" s="4" t="s">
        <v>5</v>
      </c>
      <c r="I73" s="4"/>
      <c r="J73" s="4" t="s">
        <v>5</v>
      </c>
    </row>
    <row r="74" spans="1:10">
      <c r="A74" s="2" t="s">
        <v>99</v>
      </c>
      <c r="B74" s="4">
        <v>0</v>
      </c>
      <c r="C74" s="4"/>
      <c r="D74" s="4">
        <v>0</v>
      </c>
      <c r="E74" s="4"/>
      <c r="F74" s="4">
        <v>0</v>
      </c>
      <c r="G74" s="4"/>
      <c r="H74" s="4">
        <v>0</v>
      </c>
      <c r="I74" s="4"/>
      <c r="J74" s="4" t="s">
        <v>5</v>
      </c>
    </row>
    <row r="75" spans="1:10">
      <c r="A75" s="2" t="s">
        <v>100</v>
      </c>
      <c r="B75" s="4">
        <v>35</v>
      </c>
      <c r="C75" s="4"/>
      <c r="D75" s="4">
        <v>44</v>
      </c>
      <c r="E75" s="4"/>
      <c r="F75" s="4">
        <v>69</v>
      </c>
      <c r="G75" s="4"/>
      <c r="H75" s="4">
        <v>87</v>
      </c>
      <c r="I75" s="4"/>
      <c r="J75" s="4" t="s">
        <v>5</v>
      </c>
    </row>
    <row r="76" spans="1:10" ht="30">
      <c r="A76" s="2" t="s">
        <v>101</v>
      </c>
      <c r="B76" s="6">
        <v>1479</v>
      </c>
      <c r="C76" s="4"/>
      <c r="D76" s="4">
        <v>0</v>
      </c>
      <c r="E76" s="4"/>
      <c r="F76" s="6">
        <v>1479</v>
      </c>
      <c r="G76" s="4"/>
      <c r="H76" s="4">
        <v>0</v>
      </c>
      <c r="I76" s="4"/>
      <c r="J76" s="4" t="s">
        <v>5</v>
      </c>
    </row>
    <row r="77" spans="1:10" ht="30">
      <c r="A77" s="2" t="s">
        <v>102</v>
      </c>
      <c r="B77" s="4">
        <v>0</v>
      </c>
      <c r="C77" s="4"/>
      <c r="D77" s="4">
        <v>0</v>
      </c>
      <c r="E77" s="4"/>
      <c r="F77" s="4">
        <v>0</v>
      </c>
      <c r="G77" s="4"/>
      <c r="H77" s="4">
        <v>0</v>
      </c>
      <c r="I77" s="4"/>
      <c r="J77" s="4" t="s">
        <v>5</v>
      </c>
    </row>
    <row r="78" spans="1:10">
      <c r="A78" s="2" t="s">
        <v>103</v>
      </c>
      <c r="B78" s="6">
        <v>1514</v>
      </c>
      <c r="C78" s="4"/>
      <c r="D78" s="4">
        <v>44</v>
      </c>
      <c r="E78" s="4"/>
      <c r="F78" s="6">
        <v>1548</v>
      </c>
      <c r="G78" s="4"/>
      <c r="H78" s="4">
        <v>87</v>
      </c>
      <c r="I78" s="4"/>
      <c r="J78" s="4" t="s">
        <v>5</v>
      </c>
    </row>
    <row r="79" spans="1:10">
      <c r="A79" s="2" t="s">
        <v>104</v>
      </c>
      <c r="B79" s="6">
        <v>1448</v>
      </c>
      <c r="C79" s="4"/>
      <c r="D79" s="4">
        <v>-23</v>
      </c>
      <c r="E79" s="4"/>
      <c r="F79" s="6">
        <v>1405</v>
      </c>
      <c r="G79" s="4"/>
      <c r="H79" s="4">
        <v>-98</v>
      </c>
      <c r="I79" s="4"/>
      <c r="J79" s="4" t="s">
        <v>5</v>
      </c>
    </row>
    <row r="80" spans="1:10">
      <c r="A80" s="3" t="s">
        <v>105</v>
      </c>
      <c r="B80" s="4" t="s">
        <v>5</v>
      </c>
      <c r="C80" s="4"/>
      <c r="D80" s="4" t="s">
        <v>5</v>
      </c>
      <c r="E80" s="4"/>
      <c r="F80" s="4" t="s">
        <v>5</v>
      </c>
      <c r="G80" s="4"/>
      <c r="H80" s="4" t="s">
        <v>5</v>
      </c>
      <c r="I80" s="4"/>
      <c r="J80" s="4" t="s">
        <v>5</v>
      </c>
    </row>
    <row r="81" spans="1:10">
      <c r="A81" s="2" t="s">
        <v>106</v>
      </c>
      <c r="B81" s="4">
        <v>0</v>
      </c>
      <c r="C81" s="4"/>
      <c r="D81" s="4">
        <v>0</v>
      </c>
      <c r="E81" s="4"/>
      <c r="F81" s="4">
        <v>0</v>
      </c>
      <c r="G81" s="4"/>
      <c r="H81" s="4">
        <v>0</v>
      </c>
      <c r="I81" s="4"/>
      <c r="J81" s="4" t="s">
        <v>5</v>
      </c>
    </row>
    <row r="82" spans="1:10">
      <c r="A82" s="2" t="s">
        <v>107</v>
      </c>
      <c r="B82" s="4" t="s">
        <v>5</v>
      </c>
      <c r="C82" s="4"/>
      <c r="D82" s="4" t="s">
        <v>5</v>
      </c>
      <c r="E82" s="4"/>
      <c r="F82" s="4" t="s">
        <v>5</v>
      </c>
      <c r="G82" s="4"/>
      <c r="H82" s="4">
        <v>0</v>
      </c>
      <c r="I82" s="4"/>
      <c r="J82" s="4" t="s">
        <v>5</v>
      </c>
    </row>
    <row r="83" spans="1:10">
      <c r="A83" s="2" t="s">
        <v>109</v>
      </c>
      <c r="B83" s="4">
        <v>0</v>
      </c>
      <c r="C83" s="4"/>
      <c r="D83" s="4">
        <v>0</v>
      </c>
      <c r="E83" s="4"/>
      <c r="F83" s="4">
        <v>0</v>
      </c>
      <c r="G83" s="4"/>
      <c r="H83" s="4">
        <v>0</v>
      </c>
      <c r="I83" s="4"/>
      <c r="J83" s="4" t="s">
        <v>5</v>
      </c>
    </row>
    <row r="84" spans="1:10">
      <c r="A84" s="2" t="s">
        <v>110</v>
      </c>
      <c r="B84" s="4">
        <v>0</v>
      </c>
      <c r="C84" s="4"/>
      <c r="D84" s="4">
        <v>0</v>
      </c>
      <c r="E84" s="4"/>
      <c r="F84" s="4">
        <v>0</v>
      </c>
      <c r="G84" s="4"/>
      <c r="H84" s="4">
        <v>0</v>
      </c>
      <c r="I84" s="4"/>
      <c r="J84" s="4" t="s">
        <v>5</v>
      </c>
    </row>
    <row r="85" spans="1:10">
      <c r="A85" s="2" t="s">
        <v>111</v>
      </c>
      <c r="B85" s="4">
        <v>0</v>
      </c>
      <c r="C85" s="4"/>
      <c r="D85" s="4" t="s">
        <v>5</v>
      </c>
      <c r="E85" s="4"/>
      <c r="F85" s="4">
        <v>0</v>
      </c>
      <c r="G85" s="4"/>
      <c r="H85" s="4" t="s">
        <v>5</v>
      </c>
      <c r="I85" s="4"/>
      <c r="J85" s="4" t="s">
        <v>5</v>
      </c>
    </row>
    <row r="86" spans="1:10">
      <c r="A86" s="2" t="s">
        <v>112</v>
      </c>
      <c r="B86" s="6">
        <v>1448</v>
      </c>
      <c r="C86" s="4"/>
      <c r="D86" s="4">
        <v>-23</v>
      </c>
      <c r="E86" s="4"/>
      <c r="F86" s="6">
        <v>1405</v>
      </c>
      <c r="G86" s="4"/>
      <c r="H86" s="4">
        <v>-98</v>
      </c>
      <c r="I86" s="4"/>
      <c r="J86" s="4" t="s">
        <v>5</v>
      </c>
    </row>
    <row r="87" spans="1:10" ht="30">
      <c r="A87" s="2" t="s">
        <v>113</v>
      </c>
      <c r="B87" s="4">
        <v>0</v>
      </c>
      <c r="C87" s="4"/>
      <c r="D87" s="4">
        <v>0</v>
      </c>
      <c r="E87" s="4"/>
      <c r="F87" s="4">
        <v>0</v>
      </c>
      <c r="G87" s="4"/>
      <c r="H87" s="4">
        <v>0</v>
      </c>
      <c r="I87" s="4"/>
      <c r="J87" s="4" t="s">
        <v>5</v>
      </c>
    </row>
    <row r="88" spans="1:10">
      <c r="A88" s="2" t="s">
        <v>114</v>
      </c>
      <c r="B88" s="6">
        <v>1448</v>
      </c>
      <c r="C88" s="4"/>
      <c r="D88" s="4">
        <v>-23</v>
      </c>
      <c r="E88" s="4"/>
      <c r="F88" s="6">
        <v>1405</v>
      </c>
      <c r="G88" s="4"/>
      <c r="H88" s="4">
        <v>-98</v>
      </c>
      <c r="I88" s="4"/>
      <c r="J88" s="4" t="s">
        <v>5</v>
      </c>
    </row>
    <row r="89" spans="1:10">
      <c r="A89" s="2" t="s">
        <v>973</v>
      </c>
      <c r="B89" s="4" t="s">
        <v>5</v>
      </c>
      <c r="C89" s="4"/>
      <c r="D89" s="4" t="s">
        <v>5</v>
      </c>
      <c r="E89" s="4"/>
      <c r="F89" s="4" t="s">
        <v>5</v>
      </c>
      <c r="G89" s="4"/>
      <c r="H89" s="4" t="s">
        <v>5</v>
      </c>
      <c r="I89" s="4"/>
      <c r="J89" s="4" t="s">
        <v>5</v>
      </c>
    </row>
    <row r="90" spans="1:10">
      <c r="A90" s="3" t="s">
        <v>86</v>
      </c>
      <c r="B90" s="4" t="s">
        <v>5</v>
      </c>
      <c r="C90" s="4"/>
      <c r="D90" s="4" t="s">
        <v>5</v>
      </c>
      <c r="E90" s="4"/>
      <c r="F90" s="4" t="s">
        <v>5</v>
      </c>
      <c r="G90" s="4"/>
      <c r="H90" s="4" t="s">
        <v>5</v>
      </c>
      <c r="I90" s="4"/>
      <c r="J90" s="4" t="s">
        <v>5</v>
      </c>
    </row>
    <row r="91" spans="1:10">
      <c r="A91" s="2" t="s">
        <v>87</v>
      </c>
      <c r="B91" s="6">
        <v>97694</v>
      </c>
      <c r="C91" s="4"/>
      <c r="D91" s="6">
        <v>92125</v>
      </c>
      <c r="E91" s="4"/>
      <c r="F91" s="6">
        <v>192850</v>
      </c>
      <c r="G91" s="4"/>
      <c r="H91" s="6">
        <v>182439</v>
      </c>
      <c r="I91" s="4"/>
      <c r="J91" s="4" t="s">
        <v>5</v>
      </c>
    </row>
    <row r="92" spans="1:10">
      <c r="A92" s="2" t="s">
        <v>88</v>
      </c>
      <c r="B92" s="6">
        <v>20921</v>
      </c>
      <c r="C92" s="4"/>
      <c r="D92" s="6">
        <v>20219</v>
      </c>
      <c r="E92" s="4"/>
      <c r="F92" s="6">
        <v>42100</v>
      </c>
      <c r="G92" s="4"/>
      <c r="H92" s="6">
        <v>41905</v>
      </c>
      <c r="I92" s="4"/>
      <c r="J92" s="4" t="s">
        <v>5</v>
      </c>
    </row>
    <row r="93" spans="1:10">
      <c r="A93" s="2" t="s">
        <v>89</v>
      </c>
      <c r="B93" s="6">
        <v>3939</v>
      </c>
      <c r="C93" s="4"/>
      <c r="D93" s="6">
        <v>3931</v>
      </c>
      <c r="E93" s="4"/>
      <c r="F93" s="6">
        <v>8110</v>
      </c>
      <c r="G93" s="4"/>
      <c r="H93" s="6">
        <v>7389</v>
      </c>
      <c r="I93" s="4"/>
      <c r="J93" s="4" t="s">
        <v>5</v>
      </c>
    </row>
    <row r="94" spans="1:10">
      <c r="A94" s="2" t="s">
        <v>90</v>
      </c>
      <c r="B94" s="6">
        <v>122554</v>
      </c>
      <c r="C94" s="4"/>
      <c r="D94" s="6">
        <v>116275</v>
      </c>
      <c r="E94" s="4"/>
      <c r="F94" s="6">
        <v>243060</v>
      </c>
      <c r="G94" s="4"/>
      <c r="H94" s="6">
        <v>231733</v>
      </c>
      <c r="I94" s="4"/>
      <c r="J94" s="4" t="s">
        <v>5</v>
      </c>
    </row>
    <row r="95" spans="1:10">
      <c r="A95" s="3" t="s">
        <v>91</v>
      </c>
      <c r="B95" s="4" t="s">
        <v>5</v>
      </c>
      <c r="C95" s="4"/>
      <c r="D95" s="4" t="s">
        <v>5</v>
      </c>
      <c r="E95" s="4"/>
      <c r="F95" s="4" t="s">
        <v>5</v>
      </c>
      <c r="G95" s="4"/>
      <c r="H95" s="4" t="s">
        <v>5</v>
      </c>
      <c r="I95" s="4"/>
      <c r="J95" s="4" t="s">
        <v>5</v>
      </c>
    </row>
    <row r="96" spans="1:10">
      <c r="A96" s="2" t="s">
        <v>92</v>
      </c>
      <c r="B96" s="6">
        <v>52008</v>
      </c>
      <c r="C96" s="4"/>
      <c r="D96" s="6">
        <v>47464</v>
      </c>
      <c r="E96" s="4"/>
      <c r="F96" s="6">
        <v>105886</v>
      </c>
      <c r="G96" s="4"/>
      <c r="H96" s="6">
        <v>94481</v>
      </c>
      <c r="I96" s="4"/>
      <c r="J96" s="4" t="s">
        <v>5</v>
      </c>
    </row>
    <row r="97" spans="1:10">
      <c r="A97" s="2" t="s">
        <v>93</v>
      </c>
      <c r="B97" s="6">
        <v>28494</v>
      </c>
      <c r="C97" s="4"/>
      <c r="D97" s="6">
        <v>24592</v>
      </c>
      <c r="E97" s="4"/>
      <c r="F97" s="6">
        <v>56298</v>
      </c>
      <c r="G97" s="4"/>
      <c r="H97" s="6">
        <v>47897</v>
      </c>
      <c r="I97" s="4"/>
      <c r="J97" s="4" t="s">
        <v>5</v>
      </c>
    </row>
    <row r="98" spans="1:10">
      <c r="A98" s="2" t="s">
        <v>94</v>
      </c>
      <c r="B98" s="6">
        <v>12494</v>
      </c>
      <c r="C98" s="4"/>
      <c r="D98" s="6">
        <v>9996</v>
      </c>
      <c r="E98" s="4"/>
      <c r="F98" s="6">
        <v>25955</v>
      </c>
      <c r="G98" s="4"/>
      <c r="H98" s="6">
        <v>17793</v>
      </c>
      <c r="I98" s="4"/>
      <c r="J98" s="4" t="s">
        <v>5</v>
      </c>
    </row>
    <row r="99" spans="1:10">
      <c r="A99" s="2" t="s">
        <v>95</v>
      </c>
      <c r="B99" s="6">
        <v>7851</v>
      </c>
      <c r="C99" s="4"/>
      <c r="D99" s="6">
        <v>7009</v>
      </c>
      <c r="E99" s="4"/>
      <c r="F99" s="6">
        <v>13812</v>
      </c>
      <c r="G99" s="4"/>
      <c r="H99" s="6">
        <v>12427</v>
      </c>
      <c r="I99" s="4"/>
      <c r="J99" s="4" t="s">
        <v>5</v>
      </c>
    </row>
    <row r="100" spans="1:10">
      <c r="A100" s="2" t="s">
        <v>96</v>
      </c>
      <c r="B100" s="6">
        <v>100847</v>
      </c>
      <c r="C100" s="4"/>
      <c r="D100" s="6">
        <v>89061</v>
      </c>
      <c r="E100" s="4"/>
      <c r="F100" s="6">
        <v>201951</v>
      </c>
      <c r="G100" s="4"/>
      <c r="H100" s="6">
        <v>172598</v>
      </c>
      <c r="I100" s="4"/>
      <c r="J100" s="4" t="s">
        <v>5</v>
      </c>
    </row>
    <row r="101" spans="1:10">
      <c r="A101" s="2" t="s">
        <v>97</v>
      </c>
      <c r="B101" s="6">
        <v>21707</v>
      </c>
      <c r="C101" s="4"/>
      <c r="D101" s="6">
        <v>27214</v>
      </c>
      <c r="E101" s="4"/>
      <c r="F101" s="6">
        <v>41109</v>
      </c>
      <c r="G101" s="4"/>
      <c r="H101" s="6">
        <v>59135</v>
      </c>
      <c r="I101" s="4"/>
      <c r="J101" s="4" t="s">
        <v>5</v>
      </c>
    </row>
    <row r="102" spans="1:10">
      <c r="A102" s="3" t="s">
        <v>98</v>
      </c>
      <c r="B102" s="4" t="s">
        <v>5</v>
      </c>
      <c r="C102" s="4"/>
      <c r="D102" s="4" t="s">
        <v>5</v>
      </c>
      <c r="E102" s="4"/>
      <c r="F102" s="4" t="s">
        <v>5</v>
      </c>
      <c r="G102" s="4"/>
      <c r="H102" s="4" t="s">
        <v>5</v>
      </c>
      <c r="I102" s="4"/>
      <c r="J102" s="4" t="s">
        <v>5</v>
      </c>
    </row>
    <row r="103" spans="1:10">
      <c r="A103" s="2" t="s">
        <v>99</v>
      </c>
      <c r="B103" s="6">
        <v>-8664</v>
      </c>
      <c r="C103" s="4"/>
      <c r="D103" s="6">
        <v>-15960</v>
      </c>
      <c r="E103" s="4"/>
      <c r="F103" s="6">
        <v>-21603</v>
      </c>
      <c r="G103" s="4"/>
      <c r="H103" s="6">
        <v>-31851</v>
      </c>
      <c r="I103" s="4"/>
      <c r="J103" s="4" t="s">
        <v>5</v>
      </c>
    </row>
    <row r="104" spans="1:10">
      <c r="A104" s="2" t="s">
        <v>100</v>
      </c>
      <c r="B104" s="4">
        <v>-64</v>
      </c>
      <c r="C104" s="4"/>
      <c r="D104" s="4">
        <v>234</v>
      </c>
      <c r="E104" s="4"/>
      <c r="F104" s="4">
        <v>182</v>
      </c>
      <c r="G104" s="4"/>
      <c r="H104" s="4">
        <v>-723</v>
      </c>
      <c r="I104" s="4"/>
      <c r="J104" s="4" t="s">
        <v>5</v>
      </c>
    </row>
    <row r="105" spans="1:10" ht="30">
      <c r="A105" s="2" t="s">
        <v>101</v>
      </c>
      <c r="B105" s="4">
        <v>0</v>
      </c>
      <c r="C105" s="4"/>
      <c r="D105" s="6">
        <v>2515</v>
      </c>
      <c r="E105" s="4"/>
      <c r="F105" s="6">
        <v>1691</v>
      </c>
      <c r="G105" s="4"/>
      <c r="H105" s="6">
        <v>2296</v>
      </c>
      <c r="I105" s="4"/>
      <c r="J105" s="4" t="s">
        <v>5</v>
      </c>
    </row>
    <row r="106" spans="1:10" ht="30">
      <c r="A106" s="2" t="s">
        <v>102</v>
      </c>
      <c r="B106" s="4">
        <v>0</v>
      </c>
      <c r="C106" s="4"/>
      <c r="D106" s="4">
        <v>0</v>
      </c>
      <c r="E106" s="4"/>
      <c r="F106" s="4">
        <v>0</v>
      </c>
      <c r="G106" s="4"/>
      <c r="H106" s="4">
        <v>0</v>
      </c>
      <c r="I106" s="4"/>
      <c r="J106" s="4" t="s">
        <v>5</v>
      </c>
    </row>
    <row r="107" spans="1:10">
      <c r="A107" s="2" t="s">
        <v>103</v>
      </c>
      <c r="B107" s="6">
        <v>-8728</v>
      </c>
      <c r="C107" s="4"/>
      <c r="D107" s="6">
        <v>-13211</v>
      </c>
      <c r="E107" s="4"/>
      <c r="F107" s="6">
        <v>-19730</v>
      </c>
      <c r="G107" s="4"/>
      <c r="H107" s="6">
        <v>-30278</v>
      </c>
      <c r="I107" s="4"/>
      <c r="J107" s="4" t="s">
        <v>5</v>
      </c>
    </row>
    <row r="108" spans="1:10">
      <c r="A108" s="2" t="s">
        <v>104</v>
      </c>
      <c r="B108" s="6">
        <v>12979</v>
      </c>
      <c r="C108" s="4"/>
      <c r="D108" s="6">
        <v>14003</v>
      </c>
      <c r="E108" s="4"/>
      <c r="F108" s="6">
        <v>21379</v>
      </c>
      <c r="G108" s="4"/>
      <c r="H108" s="6">
        <v>28857</v>
      </c>
      <c r="I108" s="4"/>
      <c r="J108" s="4" t="s">
        <v>5</v>
      </c>
    </row>
    <row r="109" spans="1:10">
      <c r="A109" s="3" t="s">
        <v>105</v>
      </c>
      <c r="B109" s="4" t="s">
        <v>5</v>
      </c>
      <c r="C109" s="4"/>
      <c r="D109" s="4" t="s">
        <v>5</v>
      </c>
      <c r="E109" s="4"/>
      <c r="F109" s="4" t="s">
        <v>5</v>
      </c>
      <c r="G109" s="4"/>
      <c r="H109" s="4" t="s">
        <v>5</v>
      </c>
      <c r="I109" s="4"/>
      <c r="J109" s="4" t="s">
        <v>5</v>
      </c>
    </row>
    <row r="110" spans="1:10">
      <c r="A110" s="2" t="s">
        <v>106</v>
      </c>
      <c r="B110" s="4">
        <v>53</v>
      </c>
      <c r="C110" s="4"/>
      <c r="D110" s="4">
        <v>284</v>
      </c>
      <c r="E110" s="4"/>
      <c r="F110" s="4">
        <v>39</v>
      </c>
      <c r="G110" s="4"/>
      <c r="H110" s="4">
        <v>673</v>
      </c>
      <c r="I110" s="4"/>
      <c r="J110" s="4" t="s">
        <v>5</v>
      </c>
    </row>
    <row r="111" spans="1:10">
      <c r="A111" s="2" t="s">
        <v>107</v>
      </c>
      <c r="B111" s="4" t="s">
        <v>5</v>
      </c>
      <c r="C111" s="4"/>
      <c r="D111" s="4" t="s">
        <v>5</v>
      </c>
      <c r="E111" s="4"/>
      <c r="F111" s="4" t="s">
        <v>5</v>
      </c>
      <c r="G111" s="4"/>
      <c r="H111" s="4">
        <v>0</v>
      </c>
      <c r="I111" s="4"/>
      <c r="J111" s="4" t="s">
        <v>5</v>
      </c>
    </row>
    <row r="112" spans="1:10">
      <c r="A112" s="2" t="s">
        <v>109</v>
      </c>
      <c r="B112" s="4">
        <v>747</v>
      </c>
      <c r="C112" s="4"/>
      <c r="D112" s="6">
        <v>16267</v>
      </c>
      <c r="E112" s="4"/>
      <c r="F112" s="4">
        <v>747</v>
      </c>
      <c r="G112" s="4"/>
      <c r="H112" s="6">
        <v>16267</v>
      </c>
      <c r="I112" s="4"/>
      <c r="J112" s="4" t="s">
        <v>5</v>
      </c>
    </row>
    <row r="113" spans="1:10">
      <c r="A113" s="2" t="s">
        <v>110</v>
      </c>
      <c r="B113" s="4">
        <v>800</v>
      </c>
      <c r="C113" s="4"/>
      <c r="D113" s="6">
        <v>16551</v>
      </c>
      <c r="E113" s="4"/>
      <c r="F113" s="4">
        <v>786</v>
      </c>
      <c r="G113" s="4"/>
      <c r="H113" s="6">
        <v>16940</v>
      </c>
      <c r="I113" s="4"/>
      <c r="J113" s="4" t="s">
        <v>5</v>
      </c>
    </row>
    <row r="114" spans="1:10">
      <c r="A114" s="2" t="s">
        <v>111</v>
      </c>
      <c r="B114" s="6">
        <v>1140</v>
      </c>
      <c r="C114" s="4"/>
      <c r="D114" s="4" t="s">
        <v>5</v>
      </c>
      <c r="E114" s="4"/>
      <c r="F114" s="6">
        <v>1140</v>
      </c>
      <c r="G114" s="4"/>
      <c r="H114" s="4" t="s">
        <v>5</v>
      </c>
      <c r="I114" s="4"/>
      <c r="J114" s="4" t="s">
        <v>5</v>
      </c>
    </row>
    <row r="115" spans="1:10">
      <c r="A115" s="2" t="s">
        <v>112</v>
      </c>
      <c r="B115" s="6">
        <v>14919</v>
      </c>
      <c r="C115" s="4"/>
      <c r="D115" s="6">
        <v>30554</v>
      </c>
      <c r="E115" s="4"/>
      <c r="F115" s="6">
        <v>23305</v>
      </c>
      <c r="G115" s="4"/>
      <c r="H115" s="6">
        <v>45797</v>
      </c>
      <c r="I115" s="4"/>
      <c r="J115" s="4" t="s">
        <v>5</v>
      </c>
    </row>
    <row r="116" spans="1:10" ht="30">
      <c r="A116" s="2" t="s">
        <v>113</v>
      </c>
      <c r="B116" s="4">
        <v>-4</v>
      </c>
      <c r="C116" s="4"/>
      <c r="D116" s="4">
        <v>-4</v>
      </c>
      <c r="E116" s="4"/>
      <c r="F116" s="4">
        <v>-8</v>
      </c>
      <c r="G116" s="4"/>
      <c r="H116" s="4">
        <v>-8</v>
      </c>
      <c r="I116" s="4"/>
      <c r="J116" s="4" t="s">
        <v>5</v>
      </c>
    </row>
    <row r="117" spans="1:10">
      <c r="A117" s="2" t="s">
        <v>114</v>
      </c>
      <c r="B117" s="6">
        <v>14915</v>
      </c>
      <c r="C117" s="4"/>
      <c r="D117" s="6">
        <v>30550</v>
      </c>
      <c r="E117" s="4"/>
      <c r="F117" s="6">
        <v>23297</v>
      </c>
      <c r="G117" s="4"/>
      <c r="H117" s="6">
        <v>45789</v>
      </c>
      <c r="I117" s="4"/>
      <c r="J117" s="4" t="s">
        <v>5</v>
      </c>
    </row>
    <row r="118" spans="1:10">
      <c r="A118" s="2" t="s">
        <v>974</v>
      </c>
      <c r="B118" s="4" t="s">
        <v>5</v>
      </c>
      <c r="C118" s="4"/>
      <c r="D118" s="4" t="s">
        <v>5</v>
      </c>
      <c r="E118" s="4"/>
      <c r="F118" s="4" t="s">
        <v>5</v>
      </c>
      <c r="G118" s="4"/>
      <c r="H118" s="4" t="s">
        <v>5</v>
      </c>
      <c r="I118" s="4"/>
      <c r="J118" s="4" t="s">
        <v>5</v>
      </c>
    </row>
    <row r="119" spans="1:10">
      <c r="A119" s="3" t="s">
        <v>86</v>
      </c>
      <c r="B119" s="4" t="s">
        <v>5</v>
      </c>
      <c r="C119" s="4"/>
      <c r="D119" s="4" t="s">
        <v>5</v>
      </c>
      <c r="E119" s="4"/>
      <c r="F119" s="4" t="s">
        <v>5</v>
      </c>
      <c r="G119" s="4"/>
      <c r="H119" s="4" t="s">
        <v>5</v>
      </c>
      <c r="I119" s="4"/>
      <c r="J119" s="4" t="s">
        <v>5</v>
      </c>
    </row>
    <row r="120" spans="1:10">
      <c r="A120" s="2" t="s">
        <v>87</v>
      </c>
      <c r="B120" s="6">
        <v>-1516</v>
      </c>
      <c r="C120" s="4"/>
      <c r="D120" s="6">
        <v>-1231</v>
      </c>
      <c r="E120" s="4"/>
      <c r="F120" s="6">
        <v>-3169</v>
      </c>
      <c r="G120" s="4"/>
      <c r="H120" s="6">
        <v>-2449</v>
      </c>
      <c r="I120" s="4"/>
      <c r="J120" s="4" t="s">
        <v>5</v>
      </c>
    </row>
    <row r="121" spans="1:10">
      <c r="A121" s="2" t="s">
        <v>88</v>
      </c>
      <c r="B121" s="4">
        <v>-93</v>
      </c>
      <c r="C121" s="4"/>
      <c r="D121" s="4">
        <v>-69</v>
      </c>
      <c r="E121" s="4"/>
      <c r="F121" s="4">
        <v>-204</v>
      </c>
      <c r="G121" s="4"/>
      <c r="H121" s="4">
        <v>-139</v>
      </c>
      <c r="I121" s="4"/>
      <c r="J121" s="4" t="s">
        <v>5</v>
      </c>
    </row>
    <row r="122" spans="1:10">
      <c r="A122" s="2" t="s">
        <v>89</v>
      </c>
      <c r="B122" s="6">
        <v>-3391</v>
      </c>
      <c r="C122" s="4"/>
      <c r="D122" s="6">
        <v>-3418</v>
      </c>
      <c r="E122" s="4"/>
      <c r="F122" s="6">
        <v>-7075</v>
      </c>
      <c r="G122" s="4"/>
      <c r="H122" s="6">
        <v>-6245</v>
      </c>
      <c r="I122" s="4"/>
      <c r="J122" s="4" t="s">
        <v>5</v>
      </c>
    </row>
    <row r="123" spans="1:10">
      <c r="A123" s="2" t="s">
        <v>90</v>
      </c>
      <c r="B123" s="6">
        <v>-5000</v>
      </c>
      <c r="C123" s="4"/>
      <c r="D123" s="6">
        <v>-4718</v>
      </c>
      <c r="E123" s="4"/>
      <c r="F123" s="6">
        <v>-10448</v>
      </c>
      <c r="G123" s="4"/>
      <c r="H123" s="6">
        <v>-8833</v>
      </c>
      <c r="I123" s="4"/>
      <c r="J123" s="4" t="s">
        <v>5</v>
      </c>
    </row>
    <row r="124" spans="1:10">
      <c r="A124" s="3" t="s">
        <v>91</v>
      </c>
      <c r="B124" s="4" t="s">
        <v>5</v>
      </c>
      <c r="C124" s="4"/>
      <c r="D124" s="4" t="s">
        <v>5</v>
      </c>
      <c r="E124" s="4"/>
      <c r="F124" s="4" t="s">
        <v>5</v>
      </c>
      <c r="G124" s="4"/>
      <c r="H124" s="4" t="s">
        <v>5</v>
      </c>
      <c r="I124" s="4"/>
      <c r="J124" s="4" t="s">
        <v>5</v>
      </c>
    </row>
    <row r="125" spans="1:10">
      <c r="A125" s="2" t="s">
        <v>92</v>
      </c>
      <c r="B125" s="6">
        <v>-5202</v>
      </c>
      <c r="C125" s="4"/>
      <c r="D125" s="6">
        <v>-4635</v>
      </c>
      <c r="E125" s="4"/>
      <c r="F125" s="6">
        <v>-10854</v>
      </c>
      <c r="G125" s="4"/>
      <c r="H125" s="6">
        <v>-8932</v>
      </c>
      <c r="I125" s="4"/>
      <c r="J125" s="4" t="s">
        <v>5</v>
      </c>
    </row>
    <row r="126" spans="1:10">
      <c r="A126" s="2" t="s">
        <v>93</v>
      </c>
      <c r="B126" s="4">
        <v>0</v>
      </c>
      <c r="C126" s="4"/>
      <c r="D126" s="4">
        <v>0</v>
      </c>
      <c r="E126" s="4"/>
      <c r="F126" s="4">
        <v>0</v>
      </c>
      <c r="G126" s="4"/>
      <c r="H126" s="4">
        <v>0</v>
      </c>
      <c r="I126" s="4"/>
      <c r="J126" s="4" t="s">
        <v>5</v>
      </c>
    </row>
    <row r="127" spans="1:10">
      <c r="A127" s="2" t="s">
        <v>94</v>
      </c>
      <c r="B127" s="4">
        <v>0</v>
      </c>
      <c r="C127" s="4"/>
      <c r="D127" s="4">
        <v>0</v>
      </c>
      <c r="E127" s="4"/>
      <c r="F127" s="4">
        <v>0</v>
      </c>
      <c r="G127" s="4"/>
      <c r="H127" s="4">
        <v>0</v>
      </c>
      <c r="I127" s="4"/>
      <c r="J127" s="4" t="s">
        <v>5</v>
      </c>
    </row>
    <row r="128" spans="1:10">
      <c r="A128" s="2" t="s">
        <v>95</v>
      </c>
      <c r="B128" s="6">
        <v>-7721</v>
      </c>
      <c r="C128" s="4"/>
      <c r="D128" s="6">
        <v>-6810</v>
      </c>
      <c r="E128" s="4"/>
      <c r="F128" s="6">
        <v>-13673</v>
      </c>
      <c r="G128" s="4"/>
      <c r="H128" s="6">
        <v>-12176</v>
      </c>
      <c r="I128" s="4"/>
      <c r="J128" s="4" t="s">
        <v>5</v>
      </c>
    </row>
    <row r="129" spans="1:10">
      <c r="A129" s="2" t="s">
        <v>96</v>
      </c>
      <c r="B129" s="6">
        <v>-12923</v>
      </c>
      <c r="C129" s="4"/>
      <c r="D129" s="6">
        <v>-11445</v>
      </c>
      <c r="E129" s="4"/>
      <c r="F129" s="6">
        <v>-24527</v>
      </c>
      <c r="G129" s="4"/>
      <c r="H129" s="6">
        <v>-21108</v>
      </c>
      <c r="I129" s="4"/>
      <c r="J129" s="4" t="s">
        <v>5</v>
      </c>
    </row>
    <row r="130" spans="1:10">
      <c r="A130" s="2" t="s">
        <v>97</v>
      </c>
      <c r="B130" s="6">
        <v>7923</v>
      </c>
      <c r="C130" s="4"/>
      <c r="D130" s="6">
        <v>6727</v>
      </c>
      <c r="E130" s="4"/>
      <c r="F130" s="6">
        <v>14079</v>
      </c>
      <c r="G130" s="4"/>
      <c r="H130" s="6">
        <v>12275</v>
      </c>
      <c r="I130" s="4"/>
      <c r="J130" s="4" t="s">
        <v>5</v>
      </c>
    </row>
    <row r="131" spans="1:10">
      <c r="A131" s="3" t="s">
        <v>98</v>
      </c>
      <c r="B131" s="4" t="s">
        <v>5</v>
      </c>
      <c r="C131" s="4"/>
      <c r="D131" s="4" t="s">
        <v>5</v>
      </c>
      <c r="E131" s="4"/>
      <c r="F131" s="4" t="s">
        <v>5</v>
      </c>
      <c r="G131" s="4"/>
      <c r="H131" s="4" t="s">
        <v>5</v>
      </c>
      <c r="I131" s="4"/>
      <c r="J131" s="4" t="s">
        <v>5</v>
      </c>
    </row>
    <row r="132" spans="1:10">
      <c r="A132" s="2" t="s">
        <v>99</v>
      </c>
      <c r="B132" s="6">
        <v>3134</v>
      </c>
      <c r="C132" s="4"/>
      <c r="D132" s="6">
        <v>3142</v>
      </c>
      <c r="E132" s="4"/>
      <c r="F132" s="6">
        <v>6267</v>
      </c>
      <c r="G132" s="4"/>
      <c r="H132" s="6">
        <v>6284</v>
      </c>
      <c r="I132" s="4"/>
      <c r="J132" s="4" t="s">
        <v>5</v>
      </c>
    </row>
    <row r="133" spans="1:10">
      <c r="A133" s="2" t="s">
        <v>100</v>
      </c>
      <c r="B133" s="6">
        <v>-3134</v>
      </c>
      <c r="C133" s="4"/>
      <c r="D133" s="6">
        <v>-3143</v>
      </c>
      <c r="E133" s="4"/>
      <c r="F133" s="6">
        <v>-6267</v>
      </c>
      <c r="G133" s="4"/>
      <c r="H133" s="6">
        <v>-6284</v>
      </c>
      <c r="I133" s="4"/>
      <c r="J133" s="4" t="s">
        <v>5</v>
      </c>
    </row>
    <row r="134" spans="1:10" ht="30">
      <c r="A134" s="2" t="s">
        <v>101</v>
      </c>
      <c r="B134" s="4">
        <v>0</v>
      </c>
      <c r="C134" s="4"/>
      <c r="D134" s="4">
        <v>0</v>
      </c>
      <c r="E134" s="4"/>
      <c r="F134" s="4">
        <v>0</v>
      </c>
      <c r="G134" s="4"/>
      <c r="H134" s="4">
        <v>0</v>
      </c>
      <c r="I134" s="4"/>
      <c r="J134" s="4" t="s">
        <v>5</v>
      </c>
    </row>
    <row r="135" spans="1:10" ht="30">
      <c r="A135" s="2" t="s">
        <v>102</v>
      </c>
      <c r="B135" s="4">
        <v>0</v>
      </c>
      <c r="C135" s="4"/>
      <c r="D135" s="4">
        <v>0</v>
      </c>
      <c r="E135" s="4"/>
      <c r="F135" s="4">
        <v>0</v>
      </c>
      <c r="G135" s="4"/>
      <c r="H135" s="4">
        <v>0</v>
      </c>
      <c r="I135" s="4"/>
      <c r="J135" s="4" t="s">
        <v>5</v>
      </c>
    </row>
    <row r="136" spans="1:10">
      <c r="A136" s="2" t="s">
        <v>103</v>
      </c>
      <c r="B136" s="4">
        <v>0</v>
      </c>
      <c r="C136" s="4"/>
      <c r="D136" s="4">
        <v>-1</v>
      </c>
      <c r="E136" s="4"/>
      <c r="F136" s="4">
        <v>0</v>
      </c>
      <c r="G136" s="4"/>
      <c r="H136" s="4">
        <v>0</v>
      </c>
      <c r="I136" s="4"/>
      <c r="J136" s="4" t="s">
        <v>5</v>
      </c>
    </row>
    <row r="137" spans="1:10">
      <c r="A137" s="2" t="s">
        <v>104</v>
      </c>
      <c r="B137" s="6">
        <v>7923</v>
      </c>
      <c r="C137" s="4"/>
      <c r="D137" s="6">
        <v>6726</v>
      </c>
      <c r="E137" s="4"/>
      <c r="F137" s="6">
        <v>14079</v>
      </c>
      <c r="G137" s="4"/>
      <c r="H137" s="6">
        <v>12275</v>
      </c>
      <c r="I137" s="4"/>
      <c r="J137" s="4" t="s">
        <v>5</v>
      </c>
    </row>
    <row r="138" spans="1:10">
      <c r="A138" s="3" t="s">
        <v>105</v>
      </c>
      <c r="B138" s="4" t="s">
        <v>5</v>
      </c>
      <c r="C138" s="4"/>
      <c r="D138" s="4" t="s">
        <v>5</v>
      </c>
      <c r="E138" s="4"/>
      <c r="F138" s="4" t="s">
        <v>5</v>
      </c>
      <c r="G138" s="4"/>
      <c r="H138" s="4" t="s">
        <v>5</v>
      </c>
      <c r="I138" s="4"/>
      <c r="J138" s="4" t="s">
        <v>5</v>
      </c>
    </row>
    <row r="139" spans="1:10">
      <c r="A139" s="2" t="s">
        <v>106</v>
      </c>
      <c r="B139" s="4">
        <v>0</v>
      </c>
      <c r="C139" s="4"/>
      <c r="D139" s="4">
        <v>0</v>
      </c>
      <c r="E139" s="4"/>
      <c r="F139" s="4">
        <v>0</v>
      </c>
      <c r="G139" s="4"/>
      <c r="H139" s="4">
        <v>0</v>
      </c>
      <c r="I139" s="4"/>
      <c r="J139" s="4" t="s">
        <v>5</v>
      </c>
    </row>
    <row r="140" spans="1:10">
      <c r="A140" s="2" t="s">
        <v>107</v>
      </c>
      <c r="B140" s="4" t="s">
        <v>5</v>
      </c>
      <c r="C140" s="4"/>
      <c r="D140" s="4" t="s">
        <v>5</v>
      </c>
      <c r="E140" s="4"/>
      <c r="F140" s="4" t="s">
        <v>5</v>
      </c>
      <c r="G140" s="4"/>
      <c r="H140" s="4">
        <v>0</v>
      </c>
      <c r="I140" s="4"/>
      <c r="J140" s="4" t="s">
        <v>5</v>
      </c>
    </row>
    <row r="141" spans="1:10">
      <c r="A141" s="2" t="s">
        <v>109</v>
      </c>
      <c r="B141" s="4">
        <v>0</v>
      </c>
      <c r="C141" s="4"/>
      <c r="D141" s="4">
        <v>0</v>
      </c>
      <c r="E141" s="4"/>
      <c r="F141" s="4">
        <v>0</v>
      </c>
      <c r="G141" s="4"/>
      <c r="H141" s="4">
        <v>0</v>
      </c>
      <c r="I141" s="4"/>
      <c r="J141" s="4" t="s">
        <v>5</v>
      </c>
    </row>
    <row r="142" spans="1:10">
      <c r="A142" s="2" t="s">
        <v>110</v>
      </c>
      <c r="B142" s="4">
        <v>0</v>
      </c>
      <c r="C142" s="4"/>
      <c r="D142" s="4">
        <v>0</v>
      </c>
      <c r="E142" s="4"/>
      <c r="F142" s="4">
        <v>0</v>
      </c>
      <c r="G142" s="4"/>
      <c r="H142" s="4">
        <v>0</v>
      </c>
      <c r="I142" s="4"/>
      <c r="J142" s="4" t="s">
        <v>5</v>
      </c>
    </row>
    <row r="143" spans="1:10">
      <c r="A143" s="2" t="s">
        <v>111</v>
      </c>
      <c r="B143" s="4">
        <v>0</v>
      </c>
      <c r="C143" s="4"/>
      <c r="D143" s="4" t="s">
        <v>5</v>
      </c>
      <c r="E143" s="4"/>
      <c r="F143" s="4">
        <v>0</v>
      </c>
      <c r="G143" s="4"/>
      <c r="H143" s="4" t="s">
        <v>5</v>
      </c>
      <c r="I143" s="4"/>
      <c r="J143" s="4" t="s">
        <v>5</v>
      </c>
    </row>
    <row r="144" spans="1:10">
      <c r="A144" s="2" t="s">
        <v>112</v>
      </c>
      <c r="B144" s="6">
        <v>7923</v>
      </c>
      <c r="C144" s="4"/>
      <c r="D144" s="6">
        <v>6726</v>
      </c>
      <c r="E144" s="4"/>
      <c r="F144" s="6">
        <v>14079</v>
      </c>
      <c r="G144" s="4"/>
      <c r="H144" s="6">
        <v>12275</v>
      </c>
      <c r="I144" s="4"/>
      <c r="J144" s="4" t="s">
        <v>5</v>
      </c>
    </row>
    <row r="145" spans="1:10" ht="30">
      <c r="A145" s="2" t="s">
        <v>113</v>
      </c>
      <c r="B145" s="4">
        <v>0</v>
      </c>
      <c r="C145" s="4"/>
      <c r="D145" s="4">
        <v>0</v>
      </c>
      <c r="E145" s="4"/>
      <c r="F145" s="4">
        <v>0</v>
      </c>
      <c r="G145" s="4"/>
      <c r="H145" s="4">
        <v>0</v>
      </c>
      <c r="I145" s="4"/>
      <c r="J145" s="4" t="s">
        <v>5</v>
      </c>
    </row>
    <row r="146" spans="1:10">
      <c r="A146" s="2" t="s">
        <v>114</v>
      </c>
      <c r="B146" s="8">
        <v>7923</v>
      </c>
      <c r="C146" s="4"/>
      <c r="D146" s="8">
        <v>6726</v>
      </c>
      <c r="E146" s="4"/>
      <c r="F146" s="8">
        <v>14079</v>
      </c>
      <c r="G146" s="4"/>
      <c r="H146" s="8">
        <v>12275</v>
      </c>
      <c r="I146" s="4"/>
      <c r="J146" s="4" t="s">
        <v>5</v>
      </c>
    </row>
    <row r="147" spans="1:10">
      <c r="A147" s="11"/>
      <c r="B147" s="11"/>
      <c r="C147" s="11"/>
      <c r="D147" s="11"/>
      <c r="E147" s="11"/>
      <c r="F147" s="11"/>
      <c r="G147" s="11"/>
      <c r="H147" s="11"/>
      <c r="I147" s="11"/>
      <c r="J147" s="11"/>
    </row>
    <row r="148" spans="1:10" ht="45" customHeight="1">
      <c r="A148" s="2" t="s">
        <v>108</v>
      </c>
      <c r="B148" s="12" t="s">
        <v>121</v>
      </c>
      <c r="C148" s="12"/>
      <c r="D148" s="12"/>
      <c r="E148" s="12"/>
      <c r="F148" s="12"/>
      <c r="G148" s="12"/>
      <c r="H148" s="12"/>
      <c r="I148" s="12"/>
      <c r="J148" s="12"/>
    </row>
  </sheetData>
  <mergeCells count="8">
    <mergeCell ref="A147:J147"/>
    <mergeCell ref="B148:J14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15" customHeight="1">
      <c r="A1" s="1" t="s">
        <v>977</v>
      </c>
      <c r="B1" s="7" t="s">
        <v>1</v>
      </c>
      <c r="C1" s="7"/>
    </row>
    <row r="2" spans="1:3" ht="30">
      <c r="A2" s="1" t="s">
        <v>25</v>
      </c>
      <c r="B2" s="1" t="s">
        <v>2</v>
      </c>
      <c r="C2" s="1" t="s">
        <v>85</v>
      </c>
    </row>
    <row r="3" spans="1:3" ht="30">
      <c r="A3" s="3" t="s">
        <v>978</v>
      </c>
      <c r="B3" s="4" t="s">
        <v>5</v>
      </c>
      <c r="C3" s="4" t="s">
        <v>5</v>
      </c>
    </row>
    <row r="4" spans="1:3" ht="30">
      <c r="A4" s="2" t="s">
        <v>651</v>
      </c>
      <c r="B4" s="8">
        <v>108895</v>
      </c>
      <c r="C4" s="8">
        <v>86786</v>
      </c>
    </row>
    <row r="5" spans="1:3">
      <c r="A5" s="3" t="s">
        <v>174</v>
      </c>
      <c r="B5" s="4" t="s">
        <v>5</v>
      </c>
      <c r="C5" s="4" t="s">
        <v>5</v>
      </c>
    </row>
    <row r="6" spans="1:3" ht="45">
      <c r="A6" s="2" t="s">
        <v>652</v>
      </c>
      <c r="B6" s="6">
        <v>-98116</v>
      </c>
      <c r="C6" s="6">
        <v>-331833</v>
      </c>
    </row>
    <row r="7" spans="1:3">
      <c r="A7" s="2" t="s">
        <v>656</v>
      </c>
      <c r="B7" s="4">
        <v>0</v>
      </c>
      <c r="C7" s="4" t="s">
        <v>5</v>
      </c>
    </row>
    <row r="8" spans="1:3" ht="30">
      <c r="A8" s="2" t="s">
        <v>177</v>
      </c>
      <c r="B8" s="6">
        <v>46240</v>
      </c>
      <c r="C8" s="6">
        <v>49326</v>
      </c>
    </row>
    <row r="9" spans="1:3" ht="30">
      <c r="A9" s="2" t="s">
        <v>178</v>
      </c>
      <c r="B9" s="6">
        <v>6017</v>
      </c>
      <c r="C9" s="4">
        <v>0</v>
      </c>
    </row>
    <row r="10" spans="1:3" ht="30">
      <c r="A10" s="2" t="s">
        <v>179</v>
      </c>
      <c r="B10" s="4">
        <v>-42</v>
      </c>
      <c r="C10" s="4">
        <v>-777</v>
      </c>
    </row>
    <row r="11" spans="1:3">
      <c r="A11" s="2" t="s">
        <v>180</v>
      </c>
      <c r="B11" s="6">
        <v>-11370</v>
      </c>
      <c r="C11" s="6">
        <v>-13180</v>
      </c>
    </row>
    <row r="12" spans="1:3">
      <c r="A12" s="2" t="s">
        <v>181</v>
      </c>
      <c r="B12" s="6">
        <v>-57271</v>
      </c>
      <c r="C12" s="6">
        <v>-296464</v>
      </c>
    </row>
    <row r="13" spans="1:3">
      <c r="A13" s="3" t="s">
        <v>182</v>
      </c>
      <c r="B13" s="4" t="s">
        <v>5</v>
      </c>
      <c r="C13" s="4" t="s">
        <v>5</v>
      </c>
    </row>
    <row r="14" spans="1:3">
      <c r="A14" s="2" t="s">
        <v>183</v>
      </c>
      <c r="B14" s="6">
        <v>-1016</v>
      </c>
      <c r="C14" s="6">
        <v>-3343</v>
      </c>
    </row>
    <row r="15" spans="1:3">
      <c r="A15" s="2" t="s">
        <v>184</v>
      </c>
      <c r="B15" s="6">
        <v>846564</v>
      </c>
      <c r="C15" s="6">
        <v>694604</v>
      </c>
    </row>
    <row r="16" spans="1:3">
      <c r="A16" s="2" t="s">
        <v>185</v>
      </c>
      <c r="B16" s="6">
        <v>-779070</v>
      </c>
      <c r="C16" s="6">
        <v>-402000</v>
      </c>
    </row>
    <row r="17" spans="1:3">
      <c r="A17" s="2" t="s">
        <v>669</v>
      </c>
      <c r="B17" s="4">
        <v>0</v>
      </c>
      <c r="C17" s="4" t="s">
        <v>5</v>
      </c>
    </row>
    <row r="18" spans="1:3">
      <c r="A18" s="2" t="s">
        <v>186</v>
      </c>
      <c r="B18" s="4">
        <v>0</v>
      </c>
      <c r="C18" s="4">
        <v>-24</v>
      </c>
    </row>
    <row r="19" spans="1:3" ht="30">
      <c r="A19" s="2" t="s">
        <v>187</v>
      </c>
      <c r="B19" s="6">
        <v>-54685</v>
      </c>
      <c r="C19" s="6">
        <v>-14844</v>
      </c>
    </row>
    <row r="20" spans="1:3" ht="30">
      <c r="A20" s="2" t="s">
        <v>671</v>
      </c>
      <c r="B20" s="4">
        <v>0</v>
      </c>
      <c r="C20" s="4">
        <v>0</v>
      </c>
    </row>
    <row r="21" spans="1:3" ht="30">
      <c r="A21" s="2" t="s">
        <v>188</v>
      </c>
      <c r="B21" s="6">
        <v>-61827</v>
      </c>
      <c r="C21" s="6">
        <v>-67172</v>
      </c>
    </row>
    <row r="22" spans="1:3" ht="30">
      <c r="A22" s="2" t="s">
        <v>189</v>
      </c>
      <c r="B22" s="6">
        <v>-50034</v>
      </c>
      <c r="C22" s="6">
        <v>207221</v>
      </c>
    </row>
    <row r="23" spans="1:3" ht="30">
      <c r="A23" s="2" t="s">
        <v>190</v>
      </c>
      <c r="B23" s="6">
        <v>1590</v>
      </c>
      <c r="C23" s="6">
        <v>-2457</v>
      </c>
    </row>
    <row r="24" spans="1:3" ht="30">
      <c r="A24" s="2" t="s">
        <v>191</v>
      </c>
      <c r="B24" s="6">
        <v>6973</v>
      </c>
      <c r="C24" s="6">
        <v>12957</v>
      </c>
    </row>
    <row r="25" spans="1:3" ht="30">
      <c r="A25" s="2" t="s">
        <v>192</v>
      </c>
      <c r="B25" s="6">
        <v>8563</v>
      </c>
      <c r="C25" s="6">
        <v>10500</v>
      </c>
    </row>
    <row r="26" spans="1:3">
      <c r="A26" s="2" t="s">
        <v>971</v>
      </c>
      <c r="B26" s="4" t="s">
        <v>5</v>
      </c>
      <c r="C26" s="4" t="s">
        <v>5</v>
      </c>
    </row>
    <row r="27" spans="1:3" ht="30">
      <c r="A27" s="3" t="s">
        <v>978</v>
      </c>
      <c r="B27" s="4" t="s">
        <v>5</v>
      </c>
      <c r="C27" s="4" t="s">
        <v>5</v>
      </c>
    </row>
    <row r="28" spans="1:3" ht="30">
      <c r="A28" s="2" t="s">
        <v>651</v>
      </c>
      <c r="B28" s="6">
        <v>9461</v>
      </c>
      <c r="C28" s="6">
        <v>4323</v>
      </c>
    </row>
    <row r="29" spans="1:3">
      <c r="A29" s="3" t="s">
        <v>174</v>
      </c>
      <c r="B29" s="4" t="s">
        <v>5</v>
      </c>
      <c r="C29" s="4" t="s">
        <v>5</v>
      </c>
    </row>
    <row r="30" spans="1:3" ht="45">
      <c r="A30" s="2" t="s">
        <v>652</v>
      </c>
      <c r="B30" s="6">
        <v>-13072</v>
      </c>
      <c r="C30" s="6">
        <v>-3448</v>
      </c>
    </row>
    <row r="31" spans="1:3">
      <c r="A31" s="2" t="s">
        <v>656</v>
      </c>
      <c r="B31" s="4">
        <v>-100</v>
      </c>
      <c r="C31" s="4" t="s">
        <v>5</v>
      </c>
    </row>
    <row r="32" spans="1:3" ht="30">
      <c r="A32" s="2" t="s">
        <v>177</v>
      </c>
      <c r="B32" s="6">
        <v>29519</v>
      </c>
      <c r="C32" s="6">
        <v>3753</v>
      </c>
    </row>
    <row r="33" spans="1:3" ht="30">
      <c r="A33" s="2" t="s">
        <v>178</v>
      </c>
      <c r="B33" s="6">
        <v>6017</v>
      </c>
      <c r="C33" s="4" t="s">
        <v>5</v>
      </c>
    </row>
    <row r="34" spans="1:3" ht="30">
      <c r="A34" s="2" t="s">
        <v>179</v>
      </c>
      <c r="B34" s="4">
        <v>-42</v>
      </c>
      <c r="C34" s="4">
        <v>-777</v>
      </c>
    </row>
    <row r="35" spans="1:3">
      <c r="A35" s="2" t="s">
        <v>180</v>
      </c>
      <c r="B35" s="6">
        <v>-2403</v>
      </c>
      <c r="C35" s="6">
        <v>-4457</v>
      </c>
    </row>
    <row r="36" spans="1:3">
      <c r="A36" s="2" t="s">
        <v>181</v>
      </c>
      <c r="B36" s="6">
        <v>19919</v>
      </c>
      <c r="C36" s="6">
        <v>-4929</v>
      </c>
    </row>
    <row r="37" spans="1:3">
      <c r="A37" s="3" t="s">
        <v>182</v>
      </c>
      <c r="B37" s="4" t="s">
        <v>5</v>
      </c>
      <c r="C37" s="4" t="s">
        <v>5</v>
      </c>
    </row>
    <row r="38" spans="1:3">
      <c r="A38" s="2" t="s">
        <v>183</v>
      </c>
      <c r="B38" s="6">
        <v>-1016</v>
      </c>
      <c r="C38" s="6">
        <v>-3343</v>
      </c>
    </row>
    <row r="39" spans="1:3">
      <c r="A39" s="2" t="s">
        <v>184</v>
      </c>
      <c r="B39" s="6">
        <v>846564</v>
      </c>
      <c r="C39" s="6">
        <v>694604</v>
      </c>
    </row>
    <row r="40" spans="1:3">
      <c r="A40" s="2" t="s">
        <v>185</v>
      </c>
      <c r="B40" s="6">
        <v>-204000</v>
      </c>
      <c r="C40" s="6">
        <v>-402000</v>
      </c>
    </row>
    <row r="41" spans="1:3">
      <c r="A41" s="2" t="s">
        <v>669</v>
      </c>
      <c r="B41" s="4">
        <v>0</v>
      </c>
      <c r="C41" s="4" t="s">
        <v>5</v>
      </c>
    </row>
    <row r="42" spans="1:3">
      <c r="A42" s="2" t="s">
        <v>186</v>
      </c>
      <c r="B42" s="4" t="s">
        <v>5</v>
      </c>
      <c r="C42" s="4">
        <v>0</v>
      </c>
    </row>
    <row r="43" spans="1:3" ht="30">
      <c r="A43" s="2" t="s">
        <v>187</v>
      </c>
      <c r="B43" s="4">
        <v>0</v>
      </c>
      <c r="C43" s="4">
        <v>0</v>
      </c>
    </row>
    <row r="44" spans="1:3" ht="30">
      <c r="A44" s="2" t="s">
        <v>671</v>
      </c>
      <c r="B44" s="6">
        <v>-669181</v>
      </c>
      <c r="C44" s="6">
        <v>-282321</v>
      </c>
    </row>
    <row r="45" spans="1:3" ht="30">
      <c r="A45" s="2" t="s">
        <v>188</v>
      </c>
      <c r="B45" s="4">
        <v>0</v>
      </c>
      <c r="C45" s="4">
        <v>0</v>
      </c>
    </row>
    <row r="46" spans="1:3" ht="30">
      <c r="A46" s="2" t="s">
        <v>189</v>
      </c>
      <c r="B46" s="6">
        <v>-27633</v>
      </c>
      <c r="C46" s="6">
        <v>6940</v>
      </c>
    </row>
    <row r="47" spans="1:3" ht="30">
      <c r="A47" s="2" t="s">
        <v>190</v>
      </c>
      <c r="B47" s="6">
        <v>1747</v>
      </c>
      <c r="C47" s="6">
        <v>6334</v>
      </c>
    </row>
    <row r="48" spans="1:3" ht="30">
      <c r="A48" s="2" t="s">
        <v>191</v>
      </c>
      <c r="B48" s="6">
        <v>3352</v>
      </c>
      <c r="C48" s="6">
        <v>62371</v>
      </c>
    </row>
    <row r="49" spans="1:3" ht="30">
      <c r="A49" s="2" t="s">
        <v>192</v>
      </c>
      <c r="B49" s="6">
        <v>5099</v>
      </c>
      <c r="C49" s="6">
        <v>68705</v>
      </c>
    </row>
    <row r="50" spans="1:3">
      <c r="A50" s="2" t="s">
        <v>972</v>
      </c>
      <c r="B50" s="4" t="s">
        <v>5</v>
      </c>
      <c r="C50" s="4" t="s">
        <v>5</v>
      </c>
    </row>
    <row r="51" spans="1:3" ht="30">
      <c r="A51" s="3" t="s">
        <v>978</v>
      </c>
      <c r="B51" s="4" t="s">
        <v>5</v>
      </c>
      <c r="C51" s="4" t="s">
        <v>5</v>
      </c>
    </row>
    <row r="52" spans="1:3" ht="30">
      <c r="A52" s="2" t="s">
        <v>651</v>
      </c>
      <c r="B52" s="6">
        <v>1259</v>
      </c>
      <c r="C52" s="4">
        <v>626</v>
      </c>
    </row>
    <row r="53" spans="1:3">
      <c r="A53" s="3" t="s">
        <v>174</v>
      </c>
      <c r="B53" s="4" t="s">
        <v>5</v>
      </c>
      <c r="C53" s="4" t="s">
        <v>5</v>
      </c>
    </row>
    <row r="54" spans="1:3" ht="45">
      <c r="A54" s="2" t="s">
        <v>652</v>
      </c>
      <c r="B54" s="4">
        <v>0</v>
      </c>
      <c r="C54" s="4">
        <v>0</v>
      </c>
    </row>
    <row r="55" spans="1:3">
      <c r="A55" s="2" t="s">
        <v>656</v>
      </c>
      <c r="B55" s="4">
        <v>0</v>
      </c>
      <c r="C55" s="4" t="s">
        <v>5</v>
      </c>
    </row>
    <row r="56" spans="1:3" ht="30">
      <c r="A56" s="2" t="s">
        <v>177</v>
      </c>
      <c r="B56" s="4">
        <v>0</v>
      </c>
      <c r="C56" s="4">
        <v>0</v>
      </c>
    </row>
    <row r="57" spans="1:3" ht="30">
      <c r="A57" s="2" t="s">
        <v>178</v>
      </c>
      <c r="B57" s="4">
        <v>0</v>
      </c>
      <c r="C57" s="4" t="s">
        <v>5</v>
      </c>
    </row>
    <row r="58" spans="1:3" ht="30">
      <c r="A58" s="2" t="s">
        <v>179</v>
      </c>
      <c r="B58" s="4">
        <v>0</v>
      </c>
      <c r="C58" s="4">
        <v>0</v>
      </c>
    </row>
    <row r="59" spans="1:3">
      <c r="A59" s="2" t="s">
        <v>180</v>
      </c>
      <c r="B59" s="4">
        <v>0</v>
      </c>
      <c r="C59" s="4">
        <v>0</v>
      </c>
    </row>
    <row r="60" spans="1:3">
      <c r="A60" s="2" t="s">
        <v>181</v>
      </c>
      <c r="B60" s="4">
        <v>0</v>
      </c>
      <c r="C60" s="4">
        <v>0</v>
      </c>
    </row>
    <row r="61" spans="1:3">
      <c r="A61" s="3" t="s">
        <v>182</v>
      </c>
      <c r="B61" s="4" t="s">
        <v>5</v>
      </c>
      <c r="C61" s="4" t="s">
        <v>5</v>
      </c>
    </row>
    <row r="62" spans="1:3">
      <c r="A62" s="2" t="s">
        <v>183</v>
      </c>
      <c r="B62" s="4">
        <v>0</v>
      </c>
      <c r="C62" s="4">
        <v>0</v>
      </c>
    </row>
    <row r="63" spans="1:3">
      <c r="A63" s="2" t="s">
        <v>184</v>
      </c>
      <c r="B63" s="4">
        <v>0</v>
      </c>
      <c r="C63" s="4">
        <v>0</v>
      </c>
    </row>
    <row r="64" spans="1:3">
      <c r="A64" s="2" t="s">
        <v>185</v>
      </c>
      <c r="B64" s="4">
        <v>0</v>
      </c>
      <c r="C64" s="4">
        <v>0</v>
      </c>
    </row>
    <row r="65" spans="1:3">
      <c r="A65" s="2" t="s">
        <v>669</v>
      </c>
      <c r="B65" s="4">
        <v>0</v>
      </c>
      <c r="C65" s="4" t="s">
        <v>5</v>
      </c>
    </row>
    <row r="66" spans="1:3">
      <c r="A66" s="2" t="s">
        <v>186</v>
      </c>
      <c r="B66" s="4" t="s">
        <v>5</v>
      </c>
      <c r="C66" s="4">
        <v>-24</v>
      </c>
    </row>
    <row r="67" spans="1:3" ht="30">
      <c r="A67" s="2" t="s">
        <v>187</v>
      </c>
      <c r="B67" s="6">
        <v>-54685</v>
      </c>
      <c r="C67" s="6">
        <v>-14844</v>
      </c>
    </row>
    <row r="68" spans="1:3" ht="30">
      <c r="A68" s="2" t="s">
        <v>671</v>
      </c>
      <c r="B68" s="6">
        <v>115245</v>
      </c>
      <c r="C68" s="6">
        <v>81319</v>
      </c>
    </row>
    <row r="69" spans="1:3" ht="30">
      <c r="A69" s="2" t="s">
        <v>188</v>
      </c>
      <c r="B69" s="6">
        <v>-61819</v>
      </c>
      <c r="C69" s="6">
        <v>-67164</v>
      </c>
    </row>
    <row r="70" spans="1:3" ht="30">
      <c r="A70" s="2" t="s">
        <v>189</v>
      </c>
      <c r="B70" s="6">
        <v>-1259</v>
      </c>
      <c r="C70" s="4">
        <v>-713</v>
      </c>
    </row>
    <row r="71" spans="1:3" ht="30">
      <c r="A71" s="2" t="s">
        <v>190</v>
      </c>
      <c r="B71" s="4">
        <v>0</v>
      </c>
      <c r="C71" s="4">
        <v>-87</v>
      </c>
    </row>
    <row r="72" spans="1:3" ht="30">
      <c r="A72" s="2" t="s">
        <v>191</v>
      </c>
      <c r="B72" s="4">
        <v>150</v>
      </c>
      <c r="C72" s="4">
        <v>238</v>
      </c>
    </row>
    <row r="73" spans="1:3" ht="30">
      <c r="A73" s="2" t="s">
        <v>192</v>
      </c>
      <c r="B73" s="4">
        <v>150</v>
      </c>
      <c r="C73" s="4">
        <v>151</v>
      </c>
    </row>
    <row r="74" spans="1:3">
      <c r="A74" s="2" t="s">
        <v>973</v>
      </c>
      <c r="B74" s="4" t="s">
        <v>5</v>
      </c>
      <c r="C74" s="4" t="s">
        <v>5</v>
      </c>
    </row>
    <row r="75" spans="1:3" ht="30">
      <c r="A75" s="3" t="s">
        <v>978</v>
      </c>
      <c r="B75" s="4" t="s">
        <v>5</v>
      </c>
      <c r="C75" s="4" t="s">
        <v>5</v>
      </c>
    </row>
    <row r="76" spans="1:3" ht="30">
      <c r="A76" s="2" t="s">
        <v>651</v>
      </c>
      <c r="B76" s="6">
        <v>84096</v>
      </c>
      <c r="C76" s="6">
        <v>69563</v>
      </c>
    </row>
    <row r="77" spans="1:3">
      <c r="A77" s="3" t="s">
        <v>174</v>
      </c>
      <c r="B77" s="4" t="s">
        <v>5</v>
      </c>
      <c r="C77" s="4" t="s">
        <v>5</v>
      </c>
    </row>
    <row r="78" spans="1:3" ht="45">
      <c r="A78" s="2" t="s">
        <v>652</v>
      </c>
      <c r="B78" s="6">
        <v>-85044</v>
      </c>
      <c r="C78" s="6">
        <v>-328685</v>
      </c>
    </row>
    <row r="79" spans="1:3">
      <c r="A79" s="2" t="s">
        <v>656</v>
      </c>
      <c r="B79" s="4">
        <v>0</v>
      </c>
      <c r="C79" s="4" t="s">
        <v>5</v>
      </c>
    </row>
    <row r="80" spans="1:3" ht="30">
      <c r="A80" s="2" t="s">
        <v>177</v>
      </c>
      <c r="B80" s="6">
        <v>16721</v>
      </c>
      <c r="C80" s="6">
        <v>45573</v>
      </c>
    </row>
    <row r="81" spans="1:3" ht="30">
      <c r="A81" s="2" t="s">
        <v>178</v>
      </c>
      <c r="B81" s="4">
        <v>0</v>
      </c>
      <c r="C81" s="4" t="s">
        <v>5</v>
      </c>
    </row>
    <row r="82" spans="1:3" ht="30">
      <c r="A82" s="2" t="s">
        <v>179</v>
      </c>
      <c r="B82" s="4">
        <v>0</v>
      </c>
      <c r="C82" s="4">
        <v>0</v>
      </c>
    </row>
    <row r="83" spans="1:3">
      <c r="A83" s="2" t="s">
        <v>180</v>
      </c>
      <c r="B83" s="6">
        <v>-8967</v>
      </c>
      <c r="C83" s="6">
        <v>-8723</v>
      </c>
    </row>
    <row r="84" spans="1:3">
      <c r="A84" s="2" t="s">
        <v>181</v>
      </c>
      <c r="B84" s="6">
        <v>-77290</v>
      </c>
      <c r="C84" s="6">
        <v>-291835</v>
      </c>
    </row>
    <row r="85" spans="1:3">
      <c r="A85" s="3" t="s">
        <v>182</v>
      </c>
      <c r="B85" s="4" t="s">
        <v>5</v>
      </c>
      <c r="C85" s="4" t="s">
        <v>5</v>
      </c>
    </row>
    <row r="86" spans="1:3">
      <c r="A86" s="2" t="s">
        <v>183</v>
      </c>
      <c r="B86" s="4">
        <v>0</v>
      </c>
      <c r="C86" s="4">
        <v>0</v>
      </c>
    </row>
    <row r="87" spans="1:3">
      <c r="A87" s="2" t="s">
        <v>184</v>
      </c>
      <c r="B87" s="4">
        <v>0</v>
      </c>
      <c r="C87" s="4">
        <v>0</v>
      </c>
    </row>
    <row r="88" spans="1:3">
      <c r="A88" s="2" t="s">
        <v>185</v>
      </c>
      <c r="B88" s="6">
        <v>-575070</v>
      </c>
      <c r="C88" s="4">
        <v>0</v>
      </c>
    </row>
    <row r="89" spans="1:3">
      <c r="A89" s="2" t="s">
        <v>669</v>
      </c>
      <c r="B89" s="4">
        <v>100</v>
      </c>
      <c r="C89" s="4" t="s">
        <v>5</v>
      </c>
    </row>
    <row r="90" spans="1:3">
      <c r="A90" s="2" t="s">
        <v>186</v>
      </c>
      <c r="B90" s="4" t="s">
        <v>5</v>
      </c>
      <c r="C90" s="4">
        <v>0</v>
      </c>
    </row>
    <row r="91" spans="1:3" ht="30">
      <c r="A91" s="2" t="s">
        <v>187</v>
      </c>
      <c r="B91" s="4">
        <v>0</v>
      </c>
      <c r="C91" s="4">
        <v>0</v>
      </c>
    </row>
    <row r="92" spans="1:3" ht="30">
      <c r="A92" s="2" t="s">
        <v>671</v>
      </c>
      <c r="B92" s="6">
        <v>568015</v>
      </c>
      <c r="C92" s="6">
        <v>213576</v>
      </c>
    </row>
    <row r="93" spans="1:3" ht="30">
      <c r="A93" s="2" t="s">
        <v>188</v>
      </c>
      <c r="B93" s="4">
        <v>-8</v>
      </c>
      <c r="C93" s="4">
        <v>-8</v>
      </c>
    </row>
    <row r="94" spans="1:3" ht="30">
      <c r="A94" s="2" t="s">
        <v>189</v>
      </c>
      <c r="B94" s="6">
        <v>-6963</v>
      </c>
      <c r="C94" s="6">
        <v>213568</v>
      </c>
    </row>
    <row r="95" spans="1:3" ht="30">
      <c r="A95" s="2" t="s">
        <v>190</v>
      </c>
      <c r="B95" s="4">
        <v>-157</v>
      </c>
      <c r="C95" s="6">
        <v>-8704</v>
      </c>
    </row>
    <row r="96" spans="1:3" ht="30">
      <c r="A96" s="2" t="s">
        <v>191</v>
      </c>
      <c r="B96" s="6">
        <v>3471</v>
      </c>
      <c r="C96" s="6">
        <v>-49652</v>
      </c>
    </row>
    <row r="97" spans="1:3" ht="30">
      <c r="A97" s="2" t="s">
        <v>192</v>
      </c>
      <c r="B97" s="6">
        <v>3314</v>
      </c>
      <c r="C97" s="6">
        <v>-58356</v>
      </c>
    </row>
    <row r="98" spans="1:3">
      <c r="A98" s="2" t="s">
        <v>974</v>
      </c>
      <c r="B98" s="4" t="s">
        <v>5</v>
      </c>
      <c r="C98" s="4" t="s">
        <v>5</v>
      </c>
    </row>
    <row r="99" spans="1:3" ht="30">
      <c r="A99" s="3" t="s">
        <v>978</v>
      </c>
      <c r="B99" s="4" t="s">
        <v>5</v>
      </c>
      <c r="C99" s="4" t="s">
        <v>5</v>
      </c>
    </row>
    <row r="100" spans="1:3" ht="30">
      <c r="A100" s="2" t="s">
        <v>651</v>
      </c>
      <c r="B100" s="6">
        <v>14079</v>
      </c>
      <c r="C100" s="6">
        <v>12274</v>
      </c>
    </row>
    <row r="101" spans="1:3">
      <c r="A101" s="3" t="s">
        <v>174</v>
      </c>
      <c r="B101" s="4" t="s">
        <v>5</v>
      </c>
      <c r="C101" s="4" t="s">
        <v>5</v>
      </c>
    </row>
    <row r="102" spans="1:3" ht="45">
      <c r="A102" s="2" t="s">
        <v>652</v>
      </c>
      <c r="B102" s="4">
        <v>0</v>
      </c>
      <c r="C102" s="4">
        <v>300</v>
      </c>
    </row>
    <row r="103" spans="1:3">
      <c r="A103" s="2" t="s">
        <v>656</v>
      </c>
      <c r="B103" s="4">
        <v>100</v>
      </c>
      <c r="C103" s="4" t="s">
        <v>5</v>
      </c>
    </row>
    <row r="104" spans="1:3" ht="30">
      <c r="A104" s="2" t="s">
        <v>177</v>
      </c>
      <c r="B104" s="4">
        <v>0</v>
      </c>
      <c r="C104" s="4">
        <v>0</v>
      </c>
    </row>
    <row r="105" spans="1:3" ht="30">
      <c r="A105" s="2" t="s">
        <v>178</v>
      </c>
      <c r="B105" s="4">
        <v>0</v>
      </c>
      <c r="C105" s="4" t="s">
        <v>5</v>
      </c>
    </row>
    <row r="106" spans="1:3" ht="30">
      <c r="A106" s="2" t="s">
        <v>179</v>
      </c>
      <c r="B106" s="4">
        <v>0</v>
      </c>
      <c r="C106" s="4">
        <v>0</v>
      </c>
    </row>
    <row r="107" spans="1:3">
      <c r="A107" s="2" t="s">
        <v>180</v>
      </c>
      <c r="B107" s="4">
        <v>0</v>
      </c>
      <c r="C107" s="4">
        <v>0</v>
      </c>
    </row>
    <row r="108" spans="1:3">
      <c r="A108" s="2" t="s">
        <v>181</v>
      </c>
      <c r="B108" s="4">
        <v>100</v>
      </c>
      <c r="C108" s="4">
        <v>300</v>
      </c>
    </row>
    <row r="109" spans="1:3">
      <c r="A109" s="3" t="s">
        <v>182</v>
      </c>
      <c r="B109" s="4" t="s">
        <v>5</v>
      </c>
      <c r="C109" s="4" t="s">
        <v>5</v>
      </c>
    </row>
    <row r="110" spans="1:3">
      <c r="A110" s="2" t="s">
        <v>183</v>
      </c>
      <c r="B110" s="4">
        <v>0</v>
      </c>
      <c r="C110" s="4">
        <v>0</v>
      </c>
    </row>
    <row r="111" spans="1:3">
      <c r="A111" s="2" t="s">
        <v>184</v>
      </c>
      <c r="B111" s="4">
        <v>0</v>
      </c>
      <c r="C111" s="4">
        <v>0</v>
      </c>
    </row>
    <row r="112" spans="1:3">
      <c r="A112" s="2" t="s">
        <v>185</v>
      </c>
      <c r="B112" s="4">
        <v>0</v>
      </c>
      <c r="C112" s="4">
        <v>0</v>
      </c>
    </row>
    <row r="113" spans="1:3">
      <c r="A113" s="2" t="s">
        <v>669</v>
      </c>
      <c r="B113" s="4">
        <v>-100</v>
      </c>
      <c r="C113" s="4" t="s">
        <v>5</v>
      </c>
    </row>
    <row r="114" spans="1:3">
      <c r="A114" s="2" t="s">
        <v>186</v>
      </c>
      <c r="B114" s="4" t="s">
        <v>5</v>
      </c>
      <c r="C114" s="4">
        <v>0</v>
      </c>
    </row>
    <row r="115" spans="1:3" ht="30">
      <c r="A115" s="2" t="s">
        <v>187</v>
      </c>
      <c r="B115" s="4">
        <v>0</v>
      </c>
      <c r="C115" s="4">
        <v>0</v>
      </c>
    </row>
    <row r="116" spans="1:3" ht="30">
      <c r="A116" s="2" t="s">
        <v>671</v>
      </c>
      <c r="B116" s="6">
        <v>-14079</v>
      </c>
      <c r="C116" s="6">
        <v>-12574</v>
      </c>
    </row>
    <row r="117" spans="1:3" ht="30">
      <c r="A117" s="2" t="s">
        <v>188</v>
      </c>
      <c r="B117" s="4">
        <v>0</v>
      </c>
      <c r="C117" s="4">
        <v>0</v>
      </c>
    </row>
    <row r="118" spans="1:3" ht="30">
      <c r="A118" s="2" t="s">
        <v>189</v>
      </c>
      <c r="B118" s="6">
        <v>-14179</v>
      </c>
      <c r="C118" s="6">
        <v>-12574</v>
      </c>
    </row>
    <row r="119" spans="1:3" ht="30">
      <c r="A119" s="2" t="s">
        <v>190</v>
      </c>
      <c r="B119" s="4">
        <v>0</v>
      </c>
      <c r="C119" s="4">
        <v>0</v>
      </c>
    </row>
    <row r="120" spans="1:3" ht="30">
      <c r="A120" s="2" t="s">
        <v>191</v>
      </c>
      <c r="B120" s="4">
        <v>0</v>
      </c>
      <c r="C120" s="4">
        <v>0</v>
      </c>
    </row>
    <row r="121" spans="1:3" ht="30">
      <c r="A121" s="2" t="s">
        <v>192</v>
      </c>
      <c r="B121" s="8">
        <v>0</v>
      </c>
      <c r="C121"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79</v>
      </c>
      <c r="B1" s="1" t="s">
        <v>891</v>
      </c>
    </row>
    <row r="2" spans="1:2">
      <c r="A2" s="7"/>
      <c r="B2" s="1" t="s">
        <v>980</v>
      </c>
    </row>
    <row r="3" spans="1:2">
      <c r="A3" s="2" t="s">
        <v>981</v>
      </c>
      <c r="B3" s="4" t="s">
        <v>5</v>
      </c>
    </row>
    <row r="4" spans="1:2">
      <c r="A4" s="3" t="s">
        <v>982</v>
      </c>
      <c r="B4" s="4" t="s">
        <v>5</v>
      </c>
    </row>
    <row r="5" spans="1:2" ht="30">
      <c r="A5" s="2" t="s">
        <v>983</v>
      </c>
      <c r="B5"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4</v>
      </c>
      <c r="C1" s="7"/>
      <c r="D1" s="7" t="s">
        <v>1</v>
      </c>
      <c r="E1" s="7"/>
    </row>
    <row r="2" spans="1:5" ht="30">
      <c r="A2" s="1" t="s">
        <v>25</v>
      </c>
      <c r="B2" s="1" t="s">
        <v>2</v>
      </c>
      <c r="C2" s="1" t="s">
        <v>85</v>
      </c>
      <c r="D2" s="1" t="s">
        <v>2</v>
      </c>
      <c r="E2" s="1" t="s">
        <v>85</v>
      </c>
    </row>
    <row r="3" spans="1:5" ht="30">
      <c r="A3" s="3" t="s">
        <v>123</v>
      </c>
      <c r="B3" s="4" t="s">
        <v>5</v>
      </c>
      <c r="C3" s="4" t="s">
        <v>5</v>
      </c>
      <c r="D3" s="4" t="s">
        <v>5</v>
      </c>
      <c r="E3" s="4" t="s">
        <v>5</v>
      </c>
    </row>
    <row r="4" spans="1:5">
      <c r="A4" s="2" t="s">
        <v>114</v>
      </c>
      <c r="B4" s="8">
        <v>12279</v>
      </c>
      <c r="C4" s="8">
        <v>35358</v>
      </c>
      <c r="D4" s="8">
        <v>21672</v>
      </c>
      <c r="E4" s="8">
        <v>50009</v>
      </c>
    </row>
    <row r="5" spans="1:5">
      <c r="A5" s="3" t="s">
        <v>124</v>
      </c>
      <c r="B5" s="4" t="s">
        <v>5</v>
      </c>
      <c r="C5" s="4" t="s">
        <v>5</v>
      </c>
      <c r="D5" s="4" t="s">
        <v>5</v>
      </c>
      <c r="E5" s="4" t="s">
        <v>5</v>
      </c>
    </row>
    <row r="6" spans="1:5" ht="60">
      <c r="A6" s="2" t="s">
        <v>125</v>
      </c>
      <c r="B6" s="6">
        <v>-3617</v>
      </c>
      <c r="C6" s="6">
        <v>22200</v>
      </c>
      <c r="D6" s="6">
        <v>-13502</v>
      </c>
      <c r="E6" s="6">
        <v>21860</v>
      </c>
    </row>
    <row r="7" spans="1:5" ht="45">
      <c r="A7" s="2" t="s">
        <v>126</v>
      </c>
      <c r="B7" s="6">
        <v>1159</v>
      </c>
      <c r="C7" s="4">
        <v>776</v>
      </c>
      <c r="D7" s="6">
        <v>2328</v>
      </c>
      <c r="E7" s="6">
        <v>1545</v>
      </c>
    </row>
    <row r="8" spans="1:5">
      <c r="A8" s="2" t="s">
        <v>127</v>
      </c>
      <c r="B8" s="6">
        <v>-2458</v>
      </c>
      <c r="C8" s="6">
        <v>22976</v>
      </c>
      <c r="D8" s="6">
        <v>-11174</v>
      </c>
      <c r="E8" s="6">
        <v>23405</v>
      </c>
    </row>
    <row r="9" spans="1:5" ht="30">
      <c r="A9" s="2" t="s">
        <v>128</v>
      </c>
      <c r="B9" s="8">
        <v>9821</v>
      </c>
      <c r="C9" s="8">
        <v>58334</v>
      </c>
      <c r="D9" s="8">
        <v>10498</v>
      </c>
      <c r="E9" s="8">
        <v>734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35.140625" bestFit="1" customWidth="1"/>
    <col min="7" max="7" width="32.7109375" bestFit="1" customWidth="1"/>
  </cols>
  <sheetData>
    <row r="1" spans="1:7" ht="15" customHeight="1">
      <c r="A1" s="1" t="s">
        <v>129</v>
      </c>
      <c r="B1" s="7" t="s">
        <v>130</v>
      </c>
      <c r="C1" s="7" t="s">
        <v>131</v>
      </c>
      <c r="D1" s="7" t="s">
        <v>132</v>
      </c>
      <c r="E1" s="7" t="s">
        <v>133</v>
      </c>
      <c r="F1" s="7" t="s">
        <v>134</v>
      </c>
      <c r="G1" s="7" t="s">
        <v>135</v>
      </c>
    </row>
    <row r="2" spans="1:7" ht="30">
      <c r="A2" s="1" t="s">
        <v>64</v>
      </c>
      <c r="B2" s="7"/>
      <c r="C2" s="7"/>
      <c r="D2" s="7"/>
      <c r="E2" s="7"/>
      <c r="F2" s="7"/>
      <c r="G2" s="7"/>
    </row>
    <row r="3" spans="1:7">
      <c r="A3" s="2" t="s">
        <v>136</v>
      </c>
      <c r="B3" s="8">
        <v>2640495</v>
      </c>
      <c r="C3" s="8">
        <v>1676</v>
      </c>
      <c r="D3" s="8">
        <v>3667051</v>
      </c>
      <c r="E3" s="8">
        <v>-1022681</v>
      </c>
      <c r="F3" s="8">
        <v>-7160</v>
      </c>
      <c r="G3" s="8">
        <v>1609</v>
      </c>
    </row>
    <row r="4" spans="1:7">
      <c r="A4" s="2" t="s">
        <v>137</v>
      </c>
      <c r="B4" s="4" t="s">
        <v>5</v>
      </c>
      <c r="C4" s="6">
        <v>167556000</v>
      </c>
      <c r="D4" s="4" t="s">
        <v>5</v>
      </c>
      <c r="E4" s="4" t="s">
        <v>5</v>
      </c>
      <c r="F4" s="4" t="s">
        <v>5</v>
      </c>
      <c r="G4" s="4" t="s">
        <v>5</v>
      </c>
    </row>
    <row r="5" spans="1:7" ht="30">
      <c r="A5" s="3" t="s">
        <v>138</v>
      </c>
      <c r="B5" s="4" t="s">
        <v>5</v>
      </c>
      <c r="C5" s="4" t="s">
        <v>5</v>
      </c>
      <c r="D5" s="4" t="s">
        <v>5</v>
      </c>
      <c r="E5" s="4" t="s">
        <v>5</v>
      </c>
      <c r="F5" s="4" t="s">
        <v>5</v>
      </c>
      <c r="G5" s="4" t="s">
        <v>5</v>
      </c>
    </row>
    <row r="6" spans="1:7" ht="30">
      <c r="A6" s="2" t="s">
        <v>139</v>
      </c>
      <c r="B6" s="6">
        <v>-175269</v>
      </c>
      <c r="C6" s="4">
        <v>-102</v>
      </c>
      <c r="D6" s="4" t="s">
        <v>5</v>
      </c>
      <c r="E6" s="6">
        <v>-175167</v>
      </c>
      <c r="F6" s="4" t="s">
        <v>5</v>
      </c>
      <c r="G6" s="4" t="s">
        <v>5</v>
      </c>
    </row>
    <row r="7" spans="1:7" ht="30">
      <c r="A7" s="2" t="s">
        <v>140</v>
      </c>
      <c r="B7" s="4" t="s">
        <v>5</v>
      </c>
      <c r="C7" s="6">
        <v>-10246000</v>
      </c>
      <c r="D7" s="4" t="s">
        <v>5</v>
      </c>
      <c r="E7" s="4" t="s">
        <v>5</v>
      </c>
      <c r="F7" s="4" t="s">
        <v>5</v>
      </c>
      <c r="G7" s="4" t="s">
        <v>5</v>
      </c>
    </row>
    <row r="8" spans="1:7" ht="30">
      <c r="A8" s="2" t="s">
        <v>141</v>
      </c>
      <c r="B8" s="4">
        <v>-91</v>
      </c>
      <c r="C8" s="4" t="s">
        <v>5</v>
      </c>
      <c r="D8" s="4">
        <v>-91</v>
      </c>
      <c r="E8" s="4" t="s">
        <v>5</v>
      </c>
      <c r="F8" s="4" t="s">
        <v>5</v>
      </c>
      <c r="G8" s="4" t="s">
        <v>5</v>
      </c>
    </row>
    <row r="9" spans="1:7" ht="75">
      <c r="A9" s="2" t="s">
        <v>142</v>
      </c>
      <c r="B9" s="6">
        <v>-132301</v>
      </c>
      <c r="C9" s="4" t="s">
        <v>5</v>
      </c>
      <c r="D9" s="4">
        <v>-197</v>
      </c>
      <c r="E9" s="6">
        <v>-132089</v>
      </c>
      <c r="F9" s="4" t="s">
        <v>5</v>
      </c>
      <c r="G9" s="4">
        <v>-15</v>
      </c>
    </row>
    <row r="10" spans="1:7" ht="45">
      <c r="A10" s="2" t="s">
        <v>143</v>
      </c>
      <c r="B10" s="6">
        <v>2144</v>
      </c>
      <c r="C10" s="4">
        <v>1</v>
      </c>
      <c r="D10" s="6">
        <v>2143</v>
      </c>
      <c r="E10" s="4" t="s">
        <v>5</v>
      </c>
      <c r="F10" s="4" t="s">
        <v>5</v>
      </c>
      <c r="G10" s="4" t="s">
        <v>5</v>
      </c>
    </row>
    <row r="11" spans="1:7" ht="45">
      <c r="A11" s="2" t="s">
        <v>144</v>
      </c>
      <c r="B11" s="4" t="s">
        <v>5</v>
      </c>
      <c r="C11" s="6">
        <v>151000</v>
      </c>
      <c r="D11" s="4" t="s">
        <v>5</v>
      </c>
      <c r="E11" s="4" t="s">
        <v>5</v>
      </c>
      <c r="F11" s="4" t="s">
        <v>5</v>
      </c>
      <c r="G11" s="4" t="s">
        <v>5</v>
      </c>
    </row>
    <row r="12" spans="1:7" ht="30">
      <c r="A12" s="2" t="s">
        <v>145</v>
      </c>
      <c r="B12" s="4">
        <v>15</v>
      </c>
      <c r="C12" s="4" t="s">
        <v>5</v>
      </c>
      <c r="D12" s="4" t="s">
        <v>5</v>
      </c>
      <c r="E12" s="4" t="s">
        <v>5</v>
      </c>
      <c r="F12" s="4" t="s">
        <v>5</v>
      </c>
      <c r="G12" s="4">
        <v>15</v>
      </c>
    </row>
    <row r="13" spans="1:7">
      <c r="A13" s="2" t="s">
        <v>114</v>
      </c>
      <c r="B13" s="6">
        <v>98728</v>
      </c>
      <c r="C13" s="4" t="s">
        <v>5</v>
      </c>
      <c r="D13" s="4" t="s">
        <v>5</v>
      </c>
      <c r="E13" s="6">
        <v>98728</v>
      </c>
      <c r="F13" s="4" t="s">
        <v>5</v>
      </c>
      <c r="G13" s="4" t="s">
        <v>5</v>
      </c>
    </row>
    <row r="14" spans="1:7">
      <c r="A14" s="2" t="s">
        <v>146</v>
      </c>
      <c r="B14" s="6">
        <v>27438</v>
      </c>
      <c r="C14" s="4" t="s">
        <v>5</v>
      </c>
      <c r="D14" s="4" t="s">
        <v>5</v>
      </c>
      <c r="E14" s="4" t="s">
        <v>5</v>
      </c>
      <c r="F14" s="6">
        <v>27438</v>
      </c>
      <c r="G14" s="4" t="s">
        <v>5</v>
      </c>
    </row>
    <row r="15" spans="1:7">
      <c r="A15" s="2" t="s">
        <v>147</v>
      </c>
      <c r="B15" s="6">
        <v>2461159</v>
      </c>
      <c r="C15" s="6">
        <v>1575</v>
      </c>
      <c r="D15" s="6">
        <v>3668906</v>
      </c>
      <c r="E15" s="6">
        <v>-1231209</v>
      </c>
      <c r="F15" s="6">
        <v>20278</v>
      </c>
      <c r="G15" s="6">
        <v>1609</v>
      </c>
    </row>
    <row r="16" spans="1:7">
      <c r="A16" s="2" t="s">
        <v>148</v>
      </c>
      <c r="B16" s="6">
        <v>157460903</v>
      </c>
      <c r="C16" s="6">
        <v>157461000</v>
      </c>
      <c r="D16" s="4" t="s">
        <v>5</v>
      </c>
      <c r="E16" s="4" t="s">
        <v>5</v>
      </c>
      <c r="F16" s="4" t="s">
        <v>5</v>
      </c>
      <c r="G16" s="4" t="s">
        <v>5</v>
      </c>
    </row>
    <row r="17" spans="1:7" ht="30">
      <c r="A17" s="3" t="s">
        <v>138</v>
      </c>
      <c r="B17" s="4" t="s">
        <v>5</v>
      </c>
      <c r="C17" s="4" t="s">
        <v>5</v>
      </c>
      <c r="D17" s="4" t="s">
        <v>5</v>
      </c>
      <c r="E17" s="4" t="s">
        <v>5</v>
      </c>
      <c r="F17" s="4" t="s">
        <v>5</v>
      </c>
      <c r="G17" s="4" t="s">
        <v>5</v>
      </c>
    </row>
    <row r="18" spans="1:7" ht="30">
      <c r="A18" s="2" t="s">
        <v>139</v>
      </c>
      <c r="B18" s="6">
        <v>-52680</v>
      </c>
      <c r="C18" s="4">
        <v>-32</v>
      </c>
      <c r="D18" s="4" t="s">
        <v>5</v>
      </c>
      <c r="E18" s="6">
        <v>-52648</v>
      </c>
      <c r="F18" s="4" t="s">
        <v>5</v>
      </c>
      <c r="G18" s="4" t="s">
        <v>5</v>
      </c>
    </row>
    <row r="19" spans="1:7" ht="30">
      <c r="A19" s="2" t="s">
        <v>140</v>
      </c>
      <c r="B19" s="4" t="s">
        <v>5</v>
      </c>
      <c r="C19" s="6">
        <v>-3183000</v>
      </c>
      <c r="D19" s="4" t="s">
        <v>5</v>
      </c>
      <c r="E19" s="4" t="s">
        <v>5</v>
      </c>
      <c r="F19" s="4" t="s">
        <v>5</v>
      </c>
      <c r="G19" s="4" t="s">
        <v>5</v>
      </c>
    </row>
    <row r="20" spans="1:7" ht="30">
      <c r="A20" s="2" t="s">
        <v>149</v>
      </c>
      <c r="B20" s="6">
        <v>-1479</v>
      </c>
      <c r="C20" s="4">
        <v>-1</v>
      </c>
      <c r="D20" s="6">
        <v>-1478</v>
      </c>
      <c r="E20" s="4" t="s">
        <v>5</v>
      </c>
      <c r="F20" s="4" t="s">
        <v>5</v>
      </c>
      <c r="G20" s="4" t="s">
        <v>5</v>
      </c>
    </row>
    <row r="21" spans="1:7" ht="30">
      <c r="A21" s="2" t="s">
        <v>150</v>
      </c>
      <c r="B21" s="4" t="s">
        <v>5</v>
      </c>
      <c r="C21" s="6">
        <v>-85000</v>
      </c>
      <c r="D21" s="4" t="s">
        <v>5</v>
      </c>
      <c r="E21" s="4" t="s">
        <v>5</v>
      </c>
      <c r="F21" s="4" t="s">
        <v>5</v>
      </c>
      <c r="G21" s="4" t="s">
        <v>5</v>
      </c>
    </row>
    <row r="22" spans="1:7" ht="75">
      <c r="A22" s="2" t="s">
        <v>142</v>
      </c>
      <c r="B22" s="6">
        <v>-61827</v>
      </c>
      <c r="C22" s="4" t="s">
        <v>5</v>
      </c>
      <c r="D22" s="4">
        <v>-97</v>
      </c>
      <c r="E22" s="6">
        <v>-61722</v>
      </c>
      <c r="F22" s="4" t="s">
        <v>5</v>
      </c>
      <c r="G22" s="4">
        <v>-8</v>
      </c>
    </row>
    <row r="23" spans="1:7" ht="45">
      <c r="A23" s="2" t="s">
        <v>143</v>
      </c>
      <c r="B23" s="6">
        <v>1506</v>
      </c>
      <c r="C23" s="4">
        <v>1</v>
      </c>
      <c r="D23" s="6">
        <v>1505</v>
      </c>
      <c r="E23" s="4" t="s">
        <v>5</v>
      </c>
      <c r="F23" s="4" t="s">
        <v>5</v>
      </c>
      <c r="G23" s="4" t="s">
        <v>5</v>
      </c>
    </row>
    <row r="24" spans="1:7" ht="45">
      <c r="A24" s="2" t="s">
        <v>144</v>
      </c>
      <c r="B24" s="4" t="s">
        <v>5</v>
      </c>
      <c r="C24" s="6">
        <v>131000</v>
      </c>
      <c r="D24" s="4" t="s">
        <v>5</v>
      </c>
      <c r="E24" s="4" t="s">
        <v>5</v>
      </c>
      <c r="F24" s="4" t="s">
        <v>5</v>
      </c>
      <c r="G24" s="4" t="s">
        <v>5</v>
      </c>
    </row>
    <row r="25" spans="1:7" ht="30">
      <c r="A25" s="2" t="s">
        <v>145</v>
      </c>
      <c r="B25" s="4">
        <v>8</v>
      </c>
      <c r="C25" s="4" t="s">
        <v>5</v>
      </c>
      <c r="D25" s="4" t="s">
        <v>5</v>
      </c>
      <c r="E25" s="4" t="s">
        <v>5</v>
      </c>
      <c r="F25" s="4" t="s">
        <v>5</v>
      </c>
      <c r="G25" s="4">
        <v>8</v>
      </c>
    </row>
    <row r="26" spans="1:7">
      <c r="A26" s="2" t="s">
        <v>114</v>
      </c>
      <c r="B26" s="6">
        <v>21672</v>
      </c>
      <c r="C26" s="4" t="s">
        <v>5</v>
      </c>
      <c r="D26" s="4" t="s">
        <v>5</v>
      </c>
      <c r="E26" s="6">
        <v>21672</v>
      </c>
      <c r="F26" s="4" t="s">
        <v>5</v>
      </c>
      <c r="G26" s="4" t="s">
        <v>5</v>
      </c>
    </row>
    <row r="27" spans="1:7">
      <c r="A27" s="2" t="s">
        <v>146</v>
      </c>
      <c r="B27" s="6">
        <v>-11174</v>
      </c>
      <c r="C27" s="4" t="s">
        <v>5</v>
      </c>
      <c r="D27" s="4" t="s">
        <v>5</v>
      </c>
      <c r="E27" s="4" t="s">
        <v>5</v>
      </c>
      <c r="F27" s="6">
        <v>-11174</v>
      </c>
      <c r="G27" s="4" t="s">
        <v>5</v>
      </c>
    </row>
    <row r="28" spans="1:7">
      <c r="A28" s="2" t="s">
        <v>151</v>
      </c>
      <c r="B28" s="8">
        <v>2357185</v>
      </c>
      <c r="C28" s="8">
        <v>1543</v>
      </c>
      <c r="D28" s="8">
        <v>3668836</v>
      </c>
      <c r="E28" s="8">
        <v>-1323907</v>
      </c>
      <c r="F28" s="8">
        <v>9104</v>
      </c>
      <c r="G28" s="8">
        <v>1609</v>
      </c>
    </row>
    <row r="29" spans="1:7">
      <c r="A29" s="2" t="s">
        <v>152</v>
      </c>
      <c r="B29" s="6">
        <v>154324076</v>
      </c>
      <c r="C29" s="6">
        <v>154324000</v>
      </c>
      <c r="D29" s="4" t="s">
        <v>5</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53</v>
      </c>
      <c r="B1" s="1" t="s">
        <v>1</v>
      </c>
      <c r="C1" s="1" t="s">
        <v>154</v>
      </c>
    </row>
    <row r="2" spans="1:3">
      <c r="A2" s="7"/>
      <c r="B2" s="1" t="s">
        <v>2</v>
      </c>
      <c r="C2" s="1" t="s">
        <v>26</v>
      </c>
    </row>
    <row r="3" spans="1:3" ht="30">
      <c r="A3" s="3" t="s">
        <v>155</v>
      </c>
      <c r="B3" s="4" t="s">
        <v>5</v>
      </c>
      <c r="C3" s="4" t="s">
        <v>5</v>
      </c>
    </row>
    <row r="4" spans="1:3" ht="30">
      <c r="A4" s="2" t="s">
        <v>156</v>
      </c>
      <c r="B4" s="9">
        <v>0.4</v>
      </c>
      <c r="C4" s="9">
        <v>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57</v>
      </c>
      <c r="B1" s="7" t="s">
        <v>1</v>
      </c>
      <c r="C1" s="7"/>
      <c r="D1" s="7"/>
      <c r="E1" s="7"/>
    </row>
    <row r="2" spans="1:5" ht="30">
      <c r="A2" s="1" t="s">
        <v>25</v>
      </c>
      <c r="B2" s="7" t="s">
        <v>2</v>
      </c>
      <c r="C2" s="7"/>
      <c r="D2" s="7" t="s">
        <v>85</v>
      </c>
      <c r="E2" s="7"/>
    </row>
    <row r="3" spans="1:5">
      <c r="A3" s="3" t="s">
        <v>158</v>
      </c>
      <c r="B3" s="4" t="s">
        <v>5</v>
      </c>
      <c r="C3" s="4"/>
      <c r="D3" s="4" t="s">
        <v>5</v>
      </c>
      <c r="E3" s="4"/>
    </row>
    <row r="4" spans="1:5">
      <c r="A4" s="2" t="s">
        <v>112</v>
      </c>
      <c r="B4" s="8">
        <v>21680</v>
      </c>
      <c r="C4" s="4"/>
      <c r="D4" s="8">
        <v>50017</v>
      </c>
      <c r="E4" s="4"/>
    </row>
    <row r="5" spans="1:5" ht="30">
      <c r="A5" s="2" t="s">
        <v>159</v>
      </c>
      <c r="B5" s="4">
        <v>266</v>
      </c>
      <c r="C5" s="4"/>
      <c r="D5" s="4">
        <v>921</v>
      </c>
      <c r="E5" s="4"/>
    </row>
    <row r="6" spans="1:5" ht="45">
      <c r="A6" s="3" t="s">
        <v>160</v>
      </c>
      <c r="B6" s="4" t="s">
        <v>5</v>
      </c>
      <c r="C6" s="4"/>
      <c r="D6" s="4" t="s">
        <v>5</v>
      </c>
      <c r="E6" s="4"/>
    </row>
    <row r="7" spans="1:5">
      <c r="A7" s="2" t="s">
        <v>93</v>
      </c>
      <c r="B7" s="6">
        <v>67871</v>
      </c>
      <c r="C7" s="4"/>
      <c r="D7" s="6">
        <v>60449</v>
      </c>
      <c r="E7" s="4"/>
    </row>
    <row r="8" spans="1:5" ht="30">
      <c r="A8" s="2" t="s">
        <v>161</v>
      </c>
      <c r="B8" s="6">
        <v>1047</v>
      </c>
      <c r="C8" s="4"/>
      <c r="D8" s="6">
        <v>1244</v>
      </c>
      <c r="E8" s="4"/>
    </row>
    <row r="9" spans="1:5" ht="30">
      <c r="A9" s="2" t="s">
        <v>162</v>
      </c>
      <c r="B9" s="6">
        <v>14960</v>
      </c>
      <c r="C9" s="4"/>
      <c r="D9" s="4">
        <v>672</v>
      </c>
      <c r="E9" s="4"/>
    </row>
    <row r="10" spans="1:5">
      <c r="A10" s="2" t="s">
        <v>163</v>
      </c>
      <c r="B10" s="6">
        <v>27649</v>
      </c>
      <c r="C10" s="4"/>
      <c r="D10" s="6">
        <v>19792</v>
      </c>
      <c r="E10" s="4"/>
    </row>
    <row r="11" spans="1:5" ht="17.25">
      <c r="A11" s="2" t="s">
        <v>164</v>
      </c>
      <c r="B11" s="4">
        <v>0</v>
      </c>
      <c r="C11" s="10" t="s">
        <v>108</v>
      </c>
      <c r="D11" s="6">
        <v>6402</v>
      </c>
      <c r="E11" s="10" t="s">
        <v>108</v>
      </c>
    </row>
    <row r="12" spans="1:5">
      <c r="A12" s="2" t="s">
        <v>165</v>
      </c>
      <c r="B12" s="6">
        <v>1907</v>
      </c>
      <c r="C12" s="4"/>
      <c r="D12" s="4">
        <v>770</v>
      </c>
      <c r="E12" s="4"/>
    </row>
    <row r="13" spans="1:5" ht="30">
      <c r="A13" s="2" t="s">
        <v>166</v>
      </c>
      <c r="B13" s="4">
        <v>599</v>
      </c>
      <c r="C13" s="4"/>
      <c r="D13" s="4">
        <v>-558</v>
      </c>
      <c r="E13" s="4"/>
    </row>
    <row r="14" spans="1:5">
      <c r="A14" s="2" t="s">
        <v>109</v>
      </c>
      <c r="B14" s="6">
        <v>-2338</v>
      </c>
      <c r="C14" s="4"/>
      <c r="D14" s="6">
        <v>-16258</v>
      </c>
      <c r="E14" s="4"/>
    </row>
    <row r="15" spans="1:5" ht="30">
      <c r="A15" s="2" t="s">
        <v>149</v>
      </c>
      <c r="B15" s="6">
        <v>-1479</v>
      </c>
      <c r="C15" s="4"/>
      <c r="D15" s="4">
        <v>0</v>
      </c>
      <c r="E15" s="4"/>
    </row>
    <row r="16" spans="1:5">
      <c r="A16" s="3" t="s">
        <v>167</v>
      </c>
      <c r="B16" s="4" t="s">
        <v>5</v>
      </c>
      <c r="C16" s="4"/>
      <c r="D16" s="4" t="s">
        <v>5</v>
      </c>
      <c r="E16" s="4"/>
    </row>
    <row r="17" spans="1:5" ht="30">
      <c r="A17" s="2" t="s">
        <v>168</v>
      </c>
      <c r="B17" s="6">
        <v>-14236</v>
      </c>
      <c r="C17" s="4"/>
      <c r="D17" s="6">
        <v>-15953</v>
      </c>
      <c r="E17" s="4"/>
    </row>
    <row r="18" spans="1:5">
      <c r="A18" s="2" t="s">
        <v>169</v>
      </c>
      <c r="B18" s="4">
        <v>-117</v>
      </c>
      <c r="C18" s="4"/>
      <c r="D18" s="4">
        <v>-58</v>
      </c>
      <c r="E18" s="4"/>
    </row>
    <row r="19" spans="1:5" ht="30">
      <c r="A19" s="2" t="s">
        <v>170</v>
      </c>
      <c r="B19" s="6">
        <v>-7062</v>
      </c>
      <c r="C19" s="4"/>
      <c r="D19" s="6">
        <v>-4830</v>
      </c>
      <c r="E19" s="4"/>
    </row>
    <row r="20" spans="1:5" ht="30">
      <c r="A20" s="2" t="s">
        <v>171</v>
      </c>
      <c r="B20" s="6">
        <v>-1396</v>
      </c>
      <c r="C20" s="4"/>
      <c r="D20" s="6">
        <v>-12965</v>
      </c>
      <c r="E20" s="4"/>
    </row>
    <row r="21" spans="1:5">
      <c r="A21" s="2" t="s">
        <v>172</v>
      </c>
      <c r="B21" s="4">
        <v>-456</v>
      </c>
      <c r="C21" s="4"/>
      <c r="D21" s="6">
        <v>-2859</v>
      </c>
      <c r="E21" s="4"/>
    </row>
    <row r="22" spans="1:5" ht="30">
      <c r="A22" s="2" t="s">
        <v>173</v>
      </c>
      <c r="B22" s="6">
        <v>108895</v>
      </c>
      <c r="C22" s="4"/>
      <c r="D22" s="6">
        <v>86786</v>
      </c>
      <c r="E22" s="4"/>
    </row>
    <row r="23" spans="1:5">
      <c r="A23" s="3" t="s">
        <v>174</v>
      </c>
      <c r="B23" s="4" t="s">
        <v>5</v>
      </c>
      <c r="C23" s="4"/>
      <c r="D23" s="4" t="s">
        <v>5</v>
      </c>
      <c r="E23" s="4"/>
    </row>
    <row r="24" spans="1:5" ht="30">
      <c r="A24" s="2" t="s">
        <v>175</v>
      </c>
      <c r="B24" s="6">
        <v>-29180</v>
      </c>
      <c r="C24" s="4"/>
      <c r="D24" s="6">
        <v>-247499</v>
      </c>
      <c r="E24" s="4"/>
    </row>
    <row r="25" spans="1:5" ht="30">
      <c r="A25" s="2" t="s">
        <v>176</v>
      </c>
      <c r="B25" s="6">
        <v>-68936</v>
      </c>
      <c r="C25" s="4"/>
      <c r="D25" s="6">
        <v>-84334</v>
      </c>
      <c r="E25" s="4"/>
    </row>
    <row r="26" spans="1:5" ht="30">
      <c r="A26" s="2" t="s">
        <v>177</v>
      </c>
      <c r="B26" s="6">
        <v>46240</v>
      </c>
      <c r="C26" s="4"/>
      <c r="D26" s="6">
        <v>49326</v>
      </c>
      <c r="E26" s="4"/>
    </row>
    <row r="27" spans="1:5" ht="30">
      <c r="A27" s="2" t="s">
        <v>178</v>
      </c>
      <c r="B27" s="6">
        <v>6017</v>
      </c>
      <c r="C27" s="4"/>
      <c r="D27" s="4">
        <v>0</v>
      </c>
      <c r="E27" s="4"/>
    </row>
    <row r="28" spans="1:5" ht="30">
      <c r="A28" s="2" t="s">
        <v>179</v>
      </c>
      <c r="B28" s="4">
        <v>-42</v>
      </c>
      <c r="C28" s="4"/>
      <c r="D28" s="4">
        <v>-777</v>
      </c>
      <c r="E28" s="4"/>
    </row>
    <row r="29" spans="1:5">
      <c r="A29" s="2" t="s">
        <v>180</v>
      </c>
      <c r="B29" s="6">
        <v>-11370</v>
      </c>
      <c r="C29" s="4"/>
      <c r="D29" s="6">
        <v>-13180</v>
      </c>
      <c r="E29" s="4"/>
    </row>
    <row r="30" spans="1:5">
      <c r="A30" s="2" t="s">
        <v>181</v>
      </c>
      <c r="B30" s="6">
        <v>-57271</v>
      </c>
      <c r="C30" s="4"/>
      <c r="D30" s="6">
        <v>-296464</v>
      </c>
      <c r="E30" s="4"/>
    </row>
    <row r="31" spans="1:5">
      <c r="A31" s="3" t="s">
        <v>182</v>
      </c>
      <c r="B31" s="4" t="s">
        <v>5</v>
      </c>
      <c r="C31" s="4"/>
      <c r="D31" s="4" t="s">
        <v>5</v>
      </c>
      <c r="E31" s="4"/>
    </row>
    <row r="32" spans="1:5">
      <c r="A32" s="2" t="s">
        <v>183</v>
      </c>
      <c r="B32" s="6">
        <v>-1016</v>
      </c>
      <c r="C32" s="4"/>
      <c r="D32" s="6">
        <v>-3343</v>
      </c>
      <c r="E32" s="4"/>
    </row>
    <row r="33" spans="1:5">
      <c r="A33" s="2" t="s">
        <v>184</v>
      </c>
      <c r="B33" s="6">
        <v>846564</v>
      </c>
      <c r="C33" s="4"/>
      <c r="D33" s="6">
        <v>694604</v>
      </c>
      <c r="E33" s="4"/>
    </row>
    <row r="34" spans="1:5">
      <c r="A34" s="2" t="s">
        <v>185</v>
      </c>
      <c r="B34" s="6">
        <v>-779070</v>
      </c>
      <c r="C34" s="4"/>
      <c r="D34" s="6">
        <v>-402000</v>
      </c>
      <c r="E34" s="4"/>
    </row>
    <row r="35" spans="1:5">
      <c r="A35" s="2" t="s">
        <v>186</v>
      </c>
      <c r="B35" s="4">
        <v>0</v>
      </c>
      <c r="C35" s="4"/>
      <c r="D35" s="4">
        <v>-24</v>
      </c>
      <c r="E35" s="4"/>
    </row>
    <row r="36" spans="1:5" ht="30">
      <c r="A36" s="2" t="s">
        <v>187</v>
      </c>
      <c r="B36" s="6">
        <v>-54685</v>
      </c>
      <c r="C36" s="4"/>
      <c r="D36" s="6">
        <v>-14844</v>
      </c>
      <c r="E36" s="4"/>
    </row>
    <row r="37" spans="1:5" ht="30">
      <c r="A37" s="2" t="s">
        <v>188</v>
      </c>
      <c r="B37" s="6">
        <v>-61827</v>
      </c>
      <c r="C37" s="4"/>
      <c r="D37" s="6">
        <v>-67172</v>
      </c>
      <c r="E37" s="4"/>
    </row>
    <row r="38" spans="1:5" ht="30">
      <c r="A38" s="2" t="s">
        <v>189</v>
      </c>
      <c r="B38" s="6">
        <v>-50034</v>
      </c>
      <c r="C38" s="4"/>
      <c r="D38" s="6">
        <v>207221</v>
      </c>
      <c r="E38" s="4"/>
    </row>
    <row r="39" spans="1:5" ht="30">
      <c r="A39" s="2" t="s">
        <v>190</v>
      </c>
      <c r="B39" s="6">
        <v>1590</v>
      </c>
      <c r="C39" s="4"/>
      <c r="D39" s="6">
        <v>-2457</v>
      </c>
      <c r="E39" s="4"/>
    </row>
    <row r="40" spans="1:5" ht="30">
      <c r="A40" s="2" t="s">
        <v>191</v>
      </c>
      <c r="B40" s="6">
        <v>6973</v>
      </c>
      <c r="C40" s="4"/>
      <c r="D40" s="6">
        <v>12957</v>
      </c>
      <c r="E40" s="4"/>
    </row>
    <row r="41" spans="1:5" ht="30">
      <c r="A41" s="2" t="s">
        <v>192</v>
      </c>
      <c r="B41" s="6">
        <v>8563</v>
      </c>
      <c r="C41" s="4"/>
      <c r="D41" s="6">
        <v>10500</v>
      </c>
      <c r="E41" s="4"/>
    </row>
    <row r="42" spans="1:5" ht="45">
      <c r="A42" s="3" t="s">
        <v>193</v>
      </c>
      <c r="B42" s="4" t="s">
        <v>5</v>
      </c>
      <c r="C42" s="4"/>
      <c r="D42" s="4" t="s">
        <v>5</v>
      </c>
      <c r="E42" s="4"/>
    </row>
    <row r="43" spans="1:5" ht="30">
      <c r="A43" s="2" t="s">
        <v>194</v>
      </c>
      <c r="B43" s="6">
        <v>-2005</v>
      </c>
      <c r="C43" s="4"/>
      <c r="D43" s="6">
        <v>2976</v>
      </c>
      <c r="E43" s="4"/>
    </row>
    <row r="44" spans="1:5" ht="30">
      <c r="A44" s="2" t="s">
        <v>195</v>
      </c>
      <c r="B44" s="8">
        <v>13010</v>
      </c>
      <c r="C44" s="4"/>
      <c r="D44" s="8">
        <v>9332</v>
      </c>
      <c r="E44" s="4"/>
    </row>
    <row r="45" spans="1:5">
      <c r="A45" s="11"/>
      <c r="B45" s="11"/>
      <c r="C45" s="11"/>
      <c r="D45" s="11"/>
      <c r="E45" s="11"/>
    </row>
    <row r="46" spans="1:5" ht="90" customHeight="1">
      <c r="A46" s="2" t="s">
        <v>108</v>
      </c>
      <c r="B46" s="12" t="s">
        <v>121</v>
      </c>
      <c r="C46" s="12"/>
      <c r="D46" s="12"/>
      <c r="E46" s="12"/>
    </row>
  </sheetData>
  <mergeCells count="5">
    <mergeCell ref="B1:E1"/>
    <mergeCell ref="B2:C2"/>
    <mergeCell ref="D2:E2"/>
    <mergeCell ref="A45:E45"/>
    <mergeCell ref="B46:E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2" t="s">
        <v>196</v>
      </c>
      <c r="B4" s="4" t="s">
        <v>5</v>
      </c>
    </row>
    <row r="5" spans="1:2">
      <c r="A5" s="12"/>
      <c r="B5" s="13" t="s">
        <v>196</v>
      </c>
    </row>
    <row r="6" spans="1:2" ht="409.6">
      <c r="A6" s="12"/>
      <c r="B6" s="14" t="s">
        <v>198</v>
      </c>
    </row>
    <row r="7" spans="1:2">
      <c r="A7" s="12"/>
      <c r="B7" s="4"/>
    </row>
    <row r="8" spans="1:2" ht="179.25">
      <c r="A8" s="12"/>
      <c r="B8" s="14" t="s">
        <v>199</v>
      </c>
    </row>
    <row r="9" spans="1:2">
      <c r="A9" s="12"/>
      <c r="B9" s="4"/>
    </row>
    <row r="10" spans="1:2" ht="51.75">
      <c r="A10" s="12"/>
      <c r="B10" s="14" t="s">
        <v>20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vt:lpstr>
      <vt:lpstr>Summary_of_Significant_Account</vt:lpstr>
      <vt:lpstr>Acquisitions</vt:lpstr>
      <vt:lpstr>Debt</vt:lpstr>
      <vt:lpstr>Derivative_Instruments</vt:lpstr>
      <vt:lpstr>Variable_Interest_Entities</vt:lpstr>
      <vt:lpstr>Fair_Value_Measurement_of_Fina</vt:lpstr>
      <vt:lpstr>Commitments_and_Contingencies</vt:lpstr>
      <vt:lpstr>Property_Dispositions_and_Disc</vt:lpstr>
      <vt:lpstr>Stock_Based_Compensation</vt:lpstr>
      <vt:lpstr>Earnings_Per_Share</vt:lpstr>
      <vt:lpstr>Guarantor_and_NonGuarantor_Fin</vt:lpstr>
      <vt:lpstr>Subsequent_Events</vt:lpstr>
      <vt:lpstr>Summary_of_Significant_Account1</vt:lpstr>
      <vt:lpstr>Debt_Tables</vt:lpstr>
      <vt:lpstr>Derivative_Instruments_Tables</vt:lpstr>
      <vt:lpstr>Variable_Interest_Entities_Tab</vt:lpstr>
      <vt:lpstr>Fair_Value_Measurement_of_Fina1</vt:lpstr>
      <vt:lpstr>Property_Dispositions_and_Disc1</vt:lpstr>
      <vt:lpstr>Stock_Based_Compensation_Table</vt:lpstr>
      <vt:lpstr>Earnings_Per_Share_Tables</vt:lpstr>
      <vt:lpstr>Guarantor_and_NonGuarantor_Fin1</vt:lpstr>
      <vt:lpstr>Organization_Details</vt:lpstr>
      <vt:lpstr>Summary_of_Significant_Account2</vt:lpstr>
      <vt:lpstr>Acquisitions_Details</vt:lpstr>
      <vt:lpstr>Debt_Narrative_Details</vt:lpstr>
      <vt:lpstr>Debt_Details</vt:lpstr>
      <vt:lpstr>Derivative_Instruments_Details</vt:lpstr>
      <vt:lpstr>Variable_Interest_Entities_Det</vt:lpstr>
      <vt:lpstr>Fair_Value_Measurement_of_Fina2</vt:lpstr>
      <vt:lpstr>Commitments_and_Contingencies_</vt:lpstr>
      <vt:lpstr>Property_Dispositions_and_Disc2</vt:lpstr>
      <vt:lpstr>Stock_Based_Compensation_Rollf</vt:lpstr>
      <vt:lpstr>Stock_Based_Compensation_Addit</vt:lpstr>
      <vt:lpstr>Stock_Based_Compensation_Outst</vt:lpstr>
      <vt:lpstr>Stock_Based_Compensation_Narra</vt:lpstr>
      <vt:lpstr>Earnings_Per_Share_Details</vt:lpstr>
      <vt:lpstr>Guarantor_and_NonGuarantor_Fin2</vt:lpstr>
      <vt:lpstr>Guarantor_and_NonGuarantor_Fin3</vt:lpstr>
      <vt:lpstr>Guarantor_and_NonGuarantor_Fin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5:24Z</dcterms:created>
  <dcterms:modified xsi:type="dcterms:W3CDTF">2014-07-30T21:05:24Z</dcterms:modified>
</cp:coreProperties>
</file>